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Consolidated cash flow stateme7" sheetId="7" state="visible" r:id="rId7"/>
    <sheet xmlns:r="http://schemas.openxmlformats.org/officeDocument/2006/relationships" name="Significant accounting policies" sheetId="8" state="visible" r:id="rId8"/>
    <sheet xmlns:r="http://schemas.openxmlformats.org/officeDocument/2006/relationships" name="Significant transactions" sheetId="9" state="visible" r:id="rId9"/>
    <sheet xmlns:r="http://schemas.openxmlformats.org/officeDocument/2006/relationships" name="Segmentation of key figures" sheetId="10" state="visible" r:id="rId10"/>
    <sheet xmlns:r="http://schemas.openxmlformats.org/officeDocument/2006/relationships" name="Associated companies" sheetId="11" state="visible" r:id="rId11"/>
    <sheet xmlns:r="http://schemas.openxmlformats.org/officeDocument/2006/relationships" name="Interest expense and other fina" sheetId="12" state="visible" r:id="rId12"/>
    <sheet xmlns:r="http://schemas.openxmlformats.org/officeDocument/2006/relationships" name="Taxes" sheetId="13" state="visible" r:id="rId13"/>
    <sheet xmlns:r="http://schemas.openxmlformats.org/officeDocument/2006/relationships" name="Earnings per share" sheetId="14" state="visible" r:id="rId14"/>
    <sheet xmlns:r="http://schemas.openxmlformats.org/officeDocument/2006/relationships" name="Changes in consolidated stateme"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Deferred tax assets and liabili" sheetId="18" state="visible" r:id="rId18"/>
    <sheet xmlns:r="http://schemas.openxmlformats.org/officeDocument/2006/relationships" name="Financial and other non-current" sheetId="19" state="visible" r:id="rId19"/>
    <sheet xmlns:r="http://schemas.openxmlformats.org/officeDocument/2006/relationships" name="Inventories" sheetId="20" state="visible" r:id="rId20"/>
    <sheet xmlns:r="http://schemas.openxmlformats.org/officeDocument/2006/relationships" name="Trade receivables" sheetId="21" state="visible" r:id="rId21"/>
    <sheet xmlns:r="http://schemas.openxmlformats.org/officeDocument/2006/relationships" name="Marketable securities, commodit" sheetId="22" state="visible" r:id="rId22"/>
    <sheet xmlns:r="http://schemas.openxmlformats.org/officeDocument/2006/relationships" name="Other current assets" sheetId="23" state="visible" r:id="rId23"/>
    <sheet xmlns:r="http://schemas.openxmlformats.org/officeDocument/2006/relationships" name="Equity" sheetId="24" state="visible" r:id="rId24"/>
    <sheet xmlns:r="http://schemas.openxmlformats.org/officeDocument/2006/relationships" name="Non-current financial debt" sheetId="25" state="visible" r:id="rId25"/>
    <sheet xmlns:r="http://schemas.openxmlformats.org/officeDocument/2006/relationships" name="Provisions and other non-curren" sheetId="26" state="visible" r:id="rId26"/>
    <sheet xmlns:r="http://schemas.openxmlformats.org/officeDocument/2006/relationships" name="Current financial debt and deri" sheetId="27" state="visible" r:id="rId27"/>
    <sheet xmlns:r="http://schemas.openxmlformats.org/officeDocument/2006/relationships" name="Provisions and other current li" sheetId="28" state="visible" r:id="rId28"/>
    <sheet xmlns:r="http://schemas.openxmlformats.org/officeDocument/2006/relationships" name="Details to the consolidated cas" sheetId="29" state="visible" r:id="rId29"/>
    <sheet xmlns:r="http://schemas.openxmlformats.org/officeDocument/2006/relationships" name="Acquisitions of businesses" sheetId="30" state="visible" r:id="rId30"/>
    <sheet xmlns:r="http://schemas.openxmlformats.org/officeDocument/2006/relationships" name="Post-employment benefits for as" sheetId="31" state="visible" r:id="rId31"/>
    <sheet xmlns:r="http://schemas.openxmlformats.org/officeDocument/2006/relationships" name="Equity-based participation plan" sheetId="32" state="visible" r:id="rId32"/>
    <sheet xmlns:r="http://schemas.openxmlformats.org/officeDocument/2006/relationships" name="Transactions with related parti" sheetId="33" state="visible" r:id="rId33"/>
    <sheet xmlns:r="http://schemas.openxmlformats.org/officeDocument/2006/relationships" name="Commitments and contingencies" sheetId="34" state="visible" r:id="rId34"/>
    <sheet xmlns:r="http://schemas.openxmlformats.org/officeDocument/2006/relationships" name="Financial instruments - additio" sheetId="35" state="visible" r:id="rId35"/>
    <sheet xmlns:r="http://schemas.openxmlformats.org/officeDocument/2006/relationships" name="Discontinued operations" sheetId="36" state="visible" r:id="rId36"/>
    <sheet xmlns:r="http://schemas.openxmlformats.org/officeDocument/2006/relationships" name="Events subsequent to the Decemb" sheetId="37" state="visible" r:id="rId37"/>
    <sheet xmlns:r="http://schemas.openxmlformats.org/officeDocument/2006/relationships" name="Principal Group subsidiaries an"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egmentation of key figures (Ta" sheetId="41" state="visible" r:id="rId41"/>
    <sheet xmlns:r="http://schemas.openxmlformats.org/officeDocument/2006/relationships" name="Associated companies (Tables)" sheetId="42" state="visible" r:id="rId42"/>
    <sheet xmlns:r="http://schemas.openxmlformats.org/officeDocument/2006/relationships" name="Interest expense and other fi43" sheetId="43" state="visible" r:id="rId43"/>
    <sheet xmlns:r="http://schemas.openxmlformats.org/officeDocument/2006/relationships" name="Taxes (Tables)" sheetId="44" state="visible" r:id="rId44"/>
    <sheet xmlns:r="http://schemas.openxmlformats.org/officeDocument/2006/relationships" name="Earnings per share (Tables)" sheetId="45" state="visible" r:id="rId45"/>
    <sheet xmlns:r="http://schemas.openxmlformats.org/officeDocument/2006/relationships" name="Changes in consolidated state46" sheetId="46" state="visible" r:id="rId46"/>
    <sheet xmlns:r="http://schemas.openxmlformats.org/officeDocument/2006/relationships" name="Property, plant and equipment (" sheetId="47" state="visible" r:id="rId47"/>
    <sheet xmlns:r="http://schemas.openxmlformats.org/officeDocument/2006/relationships" name="Goodwill and intangible assets " sheetId="48" state="visible" r:id="rId48"/>
    <sheet xmlns:r="http://schemas.openxmlformats.org/officeDocument/2006/relationships" name="Deferred tax assets and liabi49" sheetId="49" state="visible" r:id="rId49"/>
    <sheet xmlns:r="http://schemas.openxmlformats.org/officeDocument/2006/relationships" name="Financial and other non-curre50" sheetId="50" state="visible" r:id="rId50"/>
    <sheet xmlns:r="http://schemas.openxmlformats.org/officeDocument/2006/relationships" name="Inventories (Tables)" sheetId="51" state="visible" r:id="rId51"/>
    <sheet xmlns:r="http://schemas.openxmlformats.org/officeDocument/2006/relationships" name="Trade receivables (Tables)" sheetId="52" state="visible" r:id="rId52"/>
    <sheet xmlns:r="http://schemas.openxmlformats.org/officeDocument/2006/relationships" name="Marketable securities, commod53" sheetId="53" state="visible" r:id="rId53"/>
    <sheet xmlns:r="http://schemas.openxmlformats.org/officeDocument/2006/relationships" name="Other current assets (Tables)" sheetId="54" state="visible" r:id="rId54"/>
    <sheet xmlns:r="http://schemas.openxmlformats.org/officeDocument/2006/relationships" name="Equity (Tables)" sheetId="55" state="visible" r:id="rId55"/>
    <sheet xmlns:r="http://schemas.openxmlformats.org/officeDocument/2006/relationships" name="Non-current financial debt (Tab" sheetId="56" state="visible" r:id="rId56"/>
    <sheet xmlns:r="http://schemas.openxmlformats.org/officeDocument/2006/relationships" name="Provisions and other non-curr57" sheetId="57" state="visible" r:id="rId57"/>
    <sheet xmlns:r="http://schemas.openxmlformats.org/officeDocument/2006/relationships" name="Current financial debt and de58" sheetId="58" state="visible" r:id="rId58"/>
    <sheet xmlns:r="http://schemas.openxmlformats.org/officeDocument/2006/relationships" name="Provisions and other current 59" sheetId="59" state="visible" r:id="rId59"/>
    <sheet xmlns:r="http://schemas.openxmlformats.org/officeDocument/2006/relationships" name="Details to the consolidated c60" sheetId="60" state="visible" r:id="rId60"/>
    <sheet xmlns:r="http://schemas.openxmlformats.org/officeDocument/2006/relationships" name="Acquisitions of businesses (Tab" sheetId="61" state="visible" r:id="rId61"/>
    <sheet xmlns:r="http://schemas.openxmlformats.org/officeDocument/2006/relationships" name="Post-employment benefits for 62" sheetId="62" state="visible" r:id="rId62"/>
    <sheet xmlns:r="http://schemas.openxmlformats.org/officeDocument/2006/relationships" name="Equity-based participation pl63" sheetId="63" state="visible" r:id="rId63"/>
    <sheet xmlns:r="http://schemas.openxmlformats.org/officeDocument/2006/relationships" name="Transactions with related par64" sheetId="64" state="visible" r:id="rId64"/>
    <sheet xmlns:r="http://schemas.openxmlformats.org/officeDocument/2006/relationships" name="Commitments and contingencies (" sheetId="65" state="visible" r:id="rId65"/>
    <sheet xmlns:r="http://schemas.openxmlformats.org/officeDocument/2006/relationships" name="Financial instruments - addit66" sheetId="66" state="visible" r:id="rId66"/>
    <sheet xmlns:r="http://schemas.openxmlformats.org/officeDocument/2006/relationships" name="Discontinued operations (Tables" sheetId="67" state="visible" r:id="rId67"/>
    <sheet xmlns:r="http://schemas.openxmlformats.org/officeDocument/2006/relationships" name="Principal Group subsidiaries 68" sheetId="68" state="visible" r:id="rId68"/>
    <sheet xmlns:r="http://schemas.openxmlformats.org/officeDocument/2006/relationships" name="Significant accounting polici69" sheetId="69" state="visible" r:id="rId69"/>
    <sheet xmlns:r="http://schemas.openxmlformats.org/officeDocument/2006/relationships" name="Significant accounting polici70" sheetId="70" state="visible" r:id="rId70"/>
    <sheet xmlns:r="http://schemas.openxmlformats.org/officeDocument/2006/relationships" name="Significant accounting polici71" sheetId="71" state="visible" r:id="rId71"/>
    <sheet xmlns:r="http://schemas.openxmlformats.org/officeDocument/2006/relationships" name="Significant transactions72" sheetId="72" state="visible" r:id="rId72"/>
    <sheet xmlns:r="http://schemas.openxmlformats.org/officeDocument/2006/relationships" name="Segmentation of key figures (De" sheetId="73" state="visible" r:id="rId73"/>
    <sheet xmlns:r="http://schemas.openxmlformats.org/officeDocument/2006/relationships" name="Segmentation of key figures (74" sheetId="74" state="visible" r:id="rId74"/>
    <sheet xmlns:r="http://schemas.openxmlformats.org/officeDocument/2006/relationships" name="Segmentation of key figures (75" sheetId="75" state="visible" r:id="rId75"/>
    <sheet xmlns:r="http://schemas.openxmlformats.org/officeDocument/2006/relationships" name="Segmentation of key figures (76" sheetId="76" state="visible" r:id="rId76"/>
    <sheet xmlns:r="http://schemas.openxmlformats.org/officeDocument/2006/relationships" name="Segmentation of key figures (77" sheetId="77" state="visible" r:id="rId77"/>
    <sheet xmlns:r="http://schemas.openxmlformats.org/officeDocument/2006/relationships" name="Segmentation of key figures (78" sheetId="78" state="visible" r:id="rId78"/>
    <sheet xmlns:r="http://schemas.openxmlformats.org/officeDocument/2006/relationships" name="Segmentation of key figures (79" sheetId="79" state="visible" r:id="rId79"/>
    <sheet xmlns:r="http://schemas.openxmlformats.org/officeDocument/2006/relationships" name="Segmentation of key figures (80" sheetId="80" state="visible" r:id="rId80"/>
    <sheet xmlns:r="http://schemas.openxmlformats.org/officeDocument/2006/relationships" name="Associated companies (Details)" sheetId="81" state="visible" r:id="rId81"/>
    <sheet xmlns:r="http://schemas.openxmlformats.org/officeDocument/2006/relationships" name="Associated companies (Details 2" sheetId="82" state="visible" r:id="rId82"/>
    <sheet xmlns:r="http://schemas.openxmlformats.org/officeDocument/2006/relationships" name="Associated companies (Details 3" sheetId="83" state="visible" r:id="rId83"/>
    <sheet xmlns:r="http://schemas.openxmlformats.org/officeDocument/2006/relationships" name="Associated companies (Details 4" sheetId="84" state="visible" r:id="rId84"/>
    <sheet xmlns:r="http://schemas.openxmlformats.org/officeDocument/2006/relationships" name="Associated companies (Details 5" sheetId="85" state="visible" r:id="rId85"/>
    <sheet xmlns:r="http://schemas.openxmlformats.org/officeDocument/2006/relationships" name="Associated companies (Details 6" sheetId="86" state="visible" r:id="rId86"/>
    <sheet xmlns:r="http://schemas.openxmlformats.org/officeDocument/2006/relationships" name="Interest expense and other fi87" sheetId="87" state="visible" r:id="rId87"/>
    <sheet xmlns:r="http://schemas.openxmlformats.org/officeDocument/2006/relationships" name="Interest expense and other fi88" sheetId="88" state="visible" r:id="rId88"/>
    <sheet xmlns:r="http://schemas.openxmlformats.org/officeDocument/2006/relationships" name="Taxes (Details)" sheetId="89" state="visible" r:id="rId89"/>
    <sheet xmlns:r="http://schemas.openxmlformats.org/officeDocument/2006/relationships" name="Taxes (Details 2)" sheetId="90" state="visible" r:id="rId90"/>
    <sheet xmlns:r="http://schemas.openxmlformats.org/officeDocument/2006/relationships" name="Taxes (Details 3)" sheetId="91" state="visible" r:id="rId91"/>
    <sheet xmlns:r="http://schemas.openxmlformats.org/officeDocument/2006/relationships" name="Earnings per share (Details)" sheetId="92" state="visible" r:id="rId92"/>
    <sheet xmlns:r="http://schemas.openxmlformats.org/officeDocument/2006/relationships" name="Changes in consolidated state93" sheetId="93" state="visible" r:id="rId93"/>
    <sheet xmlns:r="http://schemas.openxmlformats.org/officeDocument/2006/relationships" name="Changes in consolidated state94" sheetId="94" state="visible" r:id="rId94"/>
    <sheet xmlns:r="http://schemas.openxmlformats.org/officeDocument/2006/relationships" name="Changes in consolidated state95" sheetId="95" state="visible" r:id="rId95"/>
    <sheet xmlns:r="http://schemas.openxmlformats.org/officeDocument/2006/relationships" name="Changes in consolidated state96" sheetId="96" state="visible" r:id="rId96"/>
    <sheet xmlns:r="http://schemas.openxmlformats.org/officeDocument/2006/relationships" name="Property, plant and equipment97" sheetId="97" state="visible" r:id="rId97"/>
    <sheet xmlns:r="http://schemas.openxmlformats.org/officeDocument/2006/relationships" name="Goodwill and intangible asset98" sheetId="98" state="visible" r:id="rId98"/>
    <sheet xmlns:r="http://schemas.openxmlformats.org/officeDocument/2006/relationships" name="Goodwill and intangible asset99" sheetId="99" state="visible" r:id="rId99"/>
    <sheet xmlns:r="http://schemas.openxmlformats.org/officeDocument/2006/relationships" name="Goodwill and intangible asse100" sheetId="100" state="visible" r:id="rId100"/>
    <sheet xmlns:r="http://schemas.openxmlformats.org/officeDocument/2006/relationships" name="Goodwill and intangible asse101" sheetId="101" state="visible" r:id="rId101"/>
    <sheet xmlns:r="http://schemas.openxmlformats.org/officeDocument/2006/relationships" name="Deferred tax assets and liab102" sheetId="102" state="visible" r:id="rId102"/>
    <sheet xmlns:r="http://schemas.openxmlformats.org/officeDocument/2006/relationships" name="Deferred tax assets and liab103" sheetId="103" state="visible" r:id="rId103"/>
    <sheet xmlns:r="http://schemas.openxmlformats.org/officeDocument/2006/relationships" name="Deferred tax assets and liab104" sheetId="104" state="visible" r:id="rId104"/>
    <sheet xmlns:r="http://schemas.openxmlformats.org/officeDocument/2006/relationships" name="Deferred tax assets and liab105" sheetId="105" state="visible" r:id="rId105"/>
    <sheet xmlns:r="http://schemas.openxmlformats.org/officeDocument/2006/relationships" name="Deferred tax assets and liab106" sheetId="106" state="visible" r:id="rId106"/>
    <sheet xmlns:r="http://schemas.openxmlformats.org/officeDocument/2006/relationships" name="Financial and other non-curr107" sheetId="107" state="visible" r:id="rId107"/>
    <sheet xmlns:r="http://schemas.openxmlformats.org/officeDocument/2006/relationships" name="Financial and other non-curr108" sheetId="108" state="visible" r:id="rId108"/>
    <sheet xmlns:r="http://schemas.openxmlformats.org/officeDocument/2006/relationships" name="Financial and other non-curr109" sheetId="109" state="visible" r:id="rId109"/>
    <sheet xmlns:r="http://schemas.openxmlformats.org/officeDocument/2006/relationships" name="Inventories (Details)" sheetId="110" state="visible" r:id="rId110"/>
    <sheet xmlns:r="http://schemas.openxmlformats.org/officeDocument/2006/relationships" name="Trade receivables (Details)" sheetId="111" state="visible" r:id="rId111"/>
    <sheet xmlns:r="http://schemas.openxmlformats.org/officeDocument/2006/relationships" name="Trade receivables (Details 2)" sheetId="112" state="visible" r:id="rId112"/>
    <sheet xmlns:r="http://schemas.openxmlformats.org/officeDocument/2006/relationships" name="Trade receivables (Details 3)" sheetId="113" state="visible" r:id="rId113"/>
    <sheet xmlns:r="http://schemas.openxmlformats.org/officeDocument/2006/relationships" name="Trade receivables (Details 4)" sheetId="114" state="visible" r:id="rId114"/>
    <sheet xmlns:r="http://schemas.openxmlformats.org/officeDocument/2006/relationships" name="Trade receivables (Details 5)" sheetId="115" state="visible" r:id="rId115"/>
    <sheet xmlns:r="http://schemas.openxmlformats.org/officeDocument/2006/relationships" name="Marketable securities, commo116" sheetId="116" state="visible" r:id="rId116"/>
    <sheet xmlns:r="http://schemas.openxmlformats.org/officeDocument/2006/relationships" name="Marketable securities, commo117" sheetId="117" state="visible" r:id="rId117"/>
    <sheet xmlns:r="http://schemas.openxmlformats.org/officeDocument/2006/relationships" name="Marketable securities, commo118" sheetId="118" state="visible" r:id="rId118"/>
    <sheet xmlns:r="http://schemas.openxmlformats.org/officeDocument/2006/relationships" name="Other current assets (Details)" sheetId="119" state="visible" r:id="rId119"/>
    <sheet xmlns:r="http://schemas.openxmlformats.org/officeDocument/2006/relationships" name="Equity (Details)" sheetId="120" state="visible" r:id="rId120"/>
    <sheet xmlns:r="http://schemas.openxmlformats.org/officeDocument/2006/relationships" name="Equity (Details 2)" sheetId="121" state="visible" r:id="rId121"/>
    <sheet xmlns:r="http://schemas.openxmlformats.org/officeDocument/2006/relationships" name="Equity (Details 3)" sheetId="122" state="visible" r:id="rId122"/>
    <sheet xmlns:r="http://schemas.openxmlformats.org/officeDocument/2006/relationships" name="Equity (Details 4)" sheetId="123" state="visible" r:id="rId123"/>
    <sheet xmlns:r="http://schemas.openxmlformats.org/officeDocument/2006/relationships" name="Equity (Details 5)" sheetId="124" state="visible" r:id="rId124"/>
    <sheet xmlns:r="http://schemas.openxmlformats.org/officeDocument/2006/relationships" name="Non-current financial debt (Det" sheetId="125" state="visible" r:id="rId125"/>
    <sheet xmlns:r="http://schemas.openxmlformats.org/officeDocument/2006/relationships" name="Non-current financial debt (126" sheetId="126" state="visible" r:id="rId126"/>
    <sheet xmlns:r="http://schemas.openxmlformats.org/officeDocument/2006/relationships" name="Non-current financial debt (127" sheetId="127" state="visible" r:id="rId127"/>
    <sheet xmlns:r="http://schemas.openxmlformats.org/officeDocument/2006/relationships" name="Non-current financial debt (128" sheetId="128" state="visible" r:id="rId128"/>
    <sheet xmlns:r="http://schemas.openxmlformats.org/officeDocument/2006/relationships" name="Non-current financial debt (129" sheetId="129" state="visible" r:id="rId129"/>
    <sheet xmlns:r="http://schemas.openxmlformats.org/officeDocument/2006/relationships" name="Non-current financial debt (130" sheetId="130" state="visible" r:id="rId130"/>
    <sheet xmlns:r="http://schemas.openxmlformats.org/officeDocument/2006/relationships" name="Provisions and other non-cur131" sheetId="131" state="visible" r:id="rId131"/>
    <sheet xmlns:r="http://schemas.openxmlformats.org/officeDocument/2006/relationships" name="Provisions and other non-cur132" sheetId="132" state="visible" r:id="rId132"/>
    <sheet xmlns:r="http://schemas.openxmlformats.org/officeDocument/2006/relationships" name="Provisions and other non-cur133" sheetId="133" state="visible" r:id="rId133"/>
    <sheet xmlns:r="http://schemas.openxmlformats.org/officeDocument/2006/relationships" name="Provisions and other non-cur134" sheetId="134" state="visible" r:id="rId134"/>
    <sheet xmlns:r="http://schemas.openxmlformats.org/officeDocument/2006/relationships" name="Provisions and other non-cur135" sheetId="135" state="visible" r:id="rId135"/>
    <sheet xmlns:r="http://schemas.openxmlformats.org/officeDocument/2006/relationships" name="Current financial debt and d136" sheetId="136" state="visible" r:id="rId136"/>
    <sheet xmlns:r="http://schemas.openxmlformats.org/officeDocument/2006/relationships" name="Provisions and other current137" sheetId="137" state="visible" r:id="rId137"/>
    <sheet xmlns:r="http://schemas.openxmlformats.org/officeDocument/2006/relationships" name="Provisions and other current138" sheetId="138" state="visible" r:id="rId138"/>
    <sheet xmlns:r="http://schemas.openxmlformats.org/officeDocument/2006/relationships" name="Provisions and other current139" sheetId="139" state="visible" r:id="rId139"/>
    <sheet xmlns:r="http://schemas.openxmlformats.org/officeDocument/2006/relationships" name="Details to the consolidated 140" sheetId="140" state="visible" r:id="rId140"/>
    <sheet xmlns:r="http://schemas.openxmlformats.org/officeDocument/2006/relationships" name="Details to the consolidated 141" sheetId="141" state="visible" r:id="rId141"/>
    <sheet xmlns:r="http://schemas.openxmlformats.org/officeDocument/2006/relationships" name="Details to the consolidated 142" sheetId="142" state="visible" r:id="rId142"/>
    <sheet xmlns:r="http://schemas.openxmlformats.org/officeDocument/2006/relationships" name="Details to the consolidated 143" sheetId="143" state="visible" r:id="rId143"/>
    <sheet xmlns:r="http://schemas.openxmlformats.org/officeDocument/2006/relationships" name="Details to the consolidated 144" sheetId="144" state="visible" r:id="rId144"/>
    <sheet xmlns:r="http://schemas.openxmlformats.org/officeDocument/2006/relationships" name="Details to the consolidated 145" sheetId="145" state="visible" r:id="rId145"/>
    <sheet xmlns:r="http://schemas.openxmlformats.org/officeDocument/2006/relationships" name="Acquisitions of businesses (Det" sheetId="146" state="visible" r:id="rId146"/>
    <sheet xmlns:r="http://schemas.openxmlformats.org/officeDocument/2006/relationships" name="Post-employment benefits for147" sheetId="147" state="visible" r:id="rId147"/>
    <sheet xmlns:r="http://schemas.openxmlformats.org/officeDocument/2006/relationships" name="Post-employment benefits for148" sheetId="148" state="visible" r:id="rId148"/>
    <sheet xmlns:r="http://schemas.openxmlformats.org/officeDocument/2006/relationships" name="Post-employment benefits for149" sheetId="149" state="visible" r:id="rId149"/>
    <sheet xmlns:r="http://schemas.openxmlformats.org/officeDocument/2006/relationships" name="Post-employment benefits for150" sheetId="150" state="visible" r:id="rId150"/>
    <sheet xmlns:r="http://schemas.openxmlformats.org/officeDocument/2006/relationships" name="Post-employment benefits for151" sheetId="151" state="visible" r:id="rId151"/>
    <sheet xmlns:r="http://schemas.openxmlformats.org/officeDocument/2006/relationships" name="Post-employment benefits for152" sheetId="152" state="visible" r:id="rId152"/>
    <sheet xmlns:r="http://schemas.openxmlformats.org/officeDocument/2006/relationships" name="Post-employment benefits for153" sheetId="153" state="visible" r:id="rId153"/>
    <sheet xmlns:r="http://schemas.openxmlformats.org/officeDocument/2006/relationships" name="Post-employment benefits for154" sheetId="154" state="visible" r:id="rId154"/>
    <sheet xmlns:r="http://schemas.openxmlformats.org/officeDocument/2006/relationships" name="Post-employment benefits for155" sheetId="155" state="visible" r:id="rId155"/>
    <sheet xmlns:r="http://schemas.openxmlformats.org/officeDocument/2006/relationships" name="Post-employment benefits for156" sheetId="156" state="visible" r:id="rId156"/>
    <sheet xmlns:r="http://schemas.openxmlformats.org/officeDocument/2006/relationships" name="Equity-based participation p157" sheetId="157" state="visible" r:id="rId157"/>
    <sheet xmlns:r="http://schemas.openxmlformats.org/officeDocument/2006/relationships" name="Equity-based participation p158" sheetId="158" state="visible" r:id="rId158"/>
    <sheet xmlns:r="http://schemas.openxmlformats.org/officeDocument/2006/relationships" name="Equity-based participation p159" sheetId="159" state="visible" r:id="rId159"/>
    <sheet xmlns:r="http://schemas.openxmlformats.org/officeDocument/2006/relationships" name="Equity-based participation p160" sheetId="160" state="visible" r:id="rId160"/>
    <sheet xmlns:r="http://schemas.openxmlformats.org/officeDocument/2006/relationships" name="Equity-based participation p161" sheetId="161" state="visible" r:id="rId161"/>
    <sheet xmlns:r="http://schemas.openxmlformats.org/officeDocument/2006/relationships" name="Equity-based participation p162" sheetId="162" state="visible" r:id="rId162"/>
    <sheet xmlns:r="http://schemas.openxmlformats.org/officeDocument/2006/relationships" name="Transactions with related pa163" sheetId="163" state="visible" r:id="rId163"/>
    <sheet xmlns:r="http://schemas.openxmlformats.org/officeDocument/2006/relationships" name="Transactions with related pa164" sheetId="164" state="visible" r:id="rId164"/>
    <sheet xmlns:r="http://schemas.openxmlformats.org/officeDocument/2006/relationships" name="Transactions with related pa165" sheetId="165" state="visible" r:id="rId165"/>
    <sheet xmlns:r="http://schemas.openxmlformats.org/officeDocument/2006/relationships" name="Commitments and contingencie166" sheetId="166" state="visible" r:id="rId166"/>
    <sheet xmlns:r="http://schemas.openxmlformats.org/officeDocument/2006/relationships" name="Commitments and contingencie167" sheetId="167" state="visible" r:id="rId167"/>
    <sheet xmlns:r="http://schemas.openxmlformats.org/officeDocument/2006/relationships" name="Financial instruments - addi168" sheetId="168" state="visible" r:id="rId168"/>
    <sheet xmlns:r="http://schemas.openxmlformats.org/officeDocument/2006/relationships" name="Financial instruments - addi169" sheetId="169" state="visible" r:id="rId169"/>
    <sheet xmlns:r="http://schemas.openxmlformats.org/officeDocument/2006/relationships" name="Financial instruments - addi170" sheetId="170" state="visible" r:id="rId170"/>
    <sheet xmlns:r="http://schemas.openxmlformats.org/officeDocument/2006/relationships" name="Financial instruments - addi171" sheetId="171" state="visible" r:id="rId171"/>
    <sheet xmlns:r="http://schemas.openxmlformats.org/officeDocument/2006/relationships" name="Financial instruments - addi172" sheetId="172" state="visible" r:id="rId172"/>
    <sheet xmlns:r="http://schemas.openxmlformats.org/officeDocument/2006/relationships" name="Financial instruments - addi173" sheetId="173" state="visible" r:id="rId173"/>
    <sheet xmlns:r="http://schemas.openxmlformats.org/officeDocument/2006/relationships" name="Financial instruments - addi174" sheetId="174" state="visible" r:id="rId174"/>
    <sheet xmlns:r="http://schemas.openxmlformats.org/officeDocument/2006/relationships" name="Financial instruments - addi175" sheetId="175" state="visible" r:id="rId175"/>
    <sheet xmlns:r="http://schemas.openxmlformats.org/officeDocument/2006/relationships" name="Financial instruments - addi176" sheetId="176" state="visible" r:id="rId176"/>
    <sheet xmlns:r="http://schemas.openxmlformats.org/officeDocument/2006/relationships" name="Financial instruments - addi177" sheetId="177" state="visible" r:id="rId177"/>
    <sheet xmlns:r="http://schemas.openxmlformats.org/officeDocument/2006/relationships" name="Financial instruments - addi178" sheetId="178" state="visible" r:id="rId178"/>
    <sheet xmlns:r="http://schemas.openxmlformats.org/officeDocument/2006/relationships" name="Financial instruments - addi179" sheetId="179" state="visible" r:id="rId179"/>
    <sheet xmlns:r="http://schemas.openxmlformats.org/officeDocument/2006/relationships" name="Financial instruments - addi180" sheetId="180" state="visible" r:id="rId180"/>
    <sheet xmlns:r="http://schemas.openxmlformats.org/officeDocument/2006/relationships" name="Discontinued operations (Detail" sheetId="181" state="visible" r:id="rId181"/>
    <sheet xmlns:r="http://schemas.openxmlformats.org/officeDocument/2006/relationships" name="Discontinued operations (Det182" sheetId="182" state="visible" r:id="rId182"/>
    <sheet xmlns:r="http://schemas.openxmlformats.org/officeDocument/2006/relationships" name="Events subsequent to the Dec183" sheetId="183" state="visible" r:id="rId183"/>
    <sheet xmlns:r="http://schemas.openxmlformats.org/officeDocument/2006/relationships" name="Principal Group subsidiaries184" sheetId="184" state="visible" r:id="rId184"/>
  </sheets>
  <definedNames/>
  <calcPr calcId="124519" fullCalcOnLoad="1"/>
</workbook>
</file>

<file path=xl/sharedStrings.xml><?xml version="1.0" encoding="utf-8"?>
<sst xmlns="http://schemas.openxmlformats.org/spreadsheetml/2006/main" uniqueCount="2685">
  <si>
    <t>Document and Entity Information</t>
  </si>
  <si>
    <t>12 Months Ended</t>
  </si>
  <si>
    <t>Dec. 31, 2017shares</t>
  </si>
  <si>
    <t>Document Information [Line Items]</t>
  </si>
  <si>
    <t>Document Type</t>
  </si>
  <si>
    <t>6-K</t>
  </si>
  <si>
    <t>Amendment Flag</t>
  </si>
  <si>
    <t>false</t>
  </si>
  <si>
    <t>Document Period End Date</t>
  </si>
  <si>
    <t>Dec. 31,
		2017</t>
  </si>
  <si>
    <t>Document Fiscal Year Focus</t>
  </si>
  <si>
    <t>Document Fiscal Period Focus</t>
  </si>
  <si>
    <t>FY</t>
  </si>
  <si>
    <t>Trading Symbol</t>
  </si>
  <si>
    <t>NVS</t>
  </si>
  <si>
    <t>Entity Registrant Name</t>
  </si>
  <si>
    <t>NOVARTIS AG</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Consolidated income statements $ in Millions</t>
  </si>
  <si>
    <t>Dec. 31, 2015USD ($)$ / shares</t>
  </si>
  <si>
    <t>Statement [line items]</t>
  </si>
  <si>
    <t>Net sales to third parties from continuing operations</t>
  </si>
  <si>
    <t>Sales to discontinued segments</t>
  </si>
  <si>
    <t>Net sales from continuing operations</t>
  </si>
  <si>
    <t>Other revenues</t>
  </si>
  <si>
    <t>Cost of goods sold</t>
  </si>
  <si>
    <t>Gross profit from continuing operations</t>
  </si>
  <si>
    <t>Marketing and Sales</t>
  </si>
  <si>
    <t>Research and Development</t>
  </si>
  <si>
    <t>General and Administration</t>
  </si>
  <si>
    <t>Other income</t>
  </si>
  <si>
    <t>Other expense</t>
  </si>
  <si>
    <t>Operating income from continuing operations</t>
  </si>
  <si>
    <t>Income from associated companies</t>
  </si>
  <si>
    <t>Interest expense</t>
  </si>
  <si>
    <t>Other financial income and expense</t>
  </si>
  <si>
    <t>Income before taxes from continuing operations</t>
  </si>
  <si>
    <t>Taxes</t>
  </si>
  <si>
    <t>Net income from continuing operations</t>
  </si>
  <si>
    <t>Net income/loss from discontinued operations</t>
  </si>
  <si>
    <t>Net income</t>
  </si>
  <si>
    <t>Attributable to</t>
  </si>
  <si>
    <t>Shareholders of Novartis AG</t>
  </si>
  <si>
    <t>Non-controlling interests</t>
  </si>
  <si>
    <t>Basic earnings per share [abstract]</t>
  </si>
  <si>
    <t>Basic earnings per share, Continuing operations | $ / shares</t>
  </si>
  <si>
    <t>Basic earnings per share, Discontinued operations | $ / shares</t>
  </si>
  <si>
    <t>Total basic earnings per share | $ / shares</t>
  </si>
  <si>
    <t>Diluted earnings per share [abstract]</t>
  </si>
  <si>
    <t>Diluted earnings per share, Continuing operations | $ / shares</t>
  </si>
  <si>
    <t>Diluted earnings per share, Discontinued operations | $ / shares</t>
  </si>
  <si>
    <t>Total diluted earnings per share | $ / shares</t>
  </si>
  <si>
    <t>Consolidated statements of comprehensive income - USD ($) $ in Millions</t>
  </si>
  <si>
    <t>Dec. 31, 2017</t>
  </si>
  <si>
    <t>Dec. 31, 2016</t>
  </si>
  <si>
    <t>Dec. 31, 2015</t>
  </si>
  <si>
    <t>Other comprehensive income to be eventually recycled into the consolidated income statement</t>
  </si>
  <si>
    <t>Fair value adjustments on marketable securities, net of taxes</t>
  </si>
  <si>
    <t>Fair value adjustments on deferred cash flow hedges, net of taxes</t>
  </si>
  <si>
    <t>Total fair value adjustments on financial instruments, net of taxes</t>
  </si>
  <si>
    <t>Share of other comprehensive income of associates and joint ventures accounted for using equity method that may be reclassified to profit or loss, net of tax</t>
  </si>
  <si>
    <t>Net investment hedge</t>
  </si>
  <si>
    <t>Currency translation effects</t>
  </si>
  <si>
    <t>Total of items to eventually recycle</t>
  </si>
  <si>
    <t>Other comprehensive income never to be recycled into the consolidated income statement</t>
  </si>
  <si>
    <t>Actuarial gains/losses from defined benefit plans, net of taxes</t>
  </si>
  <si>
    <t>Total comprehensive income</t>
  </si>
  <si>
    <t>Comprehensive income, attributable to non-controlling interests</t>
  </si>
  <si>
    <t>Continuing operations</t>
  </si>
  <si>
    <t>Discontinued operations</t>
  </si>
  <si>
    <t>Consolidated balance sheets - USD ($) $ in Millions</t>
  </si>
  <si>
    <t>Non-current assets [abstract]</t>
  </si>
  <si>
    <t>Property, plant and equipment</t>
  </si>
  <si>
    <t>Goodwill</t>
  </si>
  <si>
    <t>Intangible assets other than goodwill</t>
  </si>
  <si>
    <t>Investments in associated companies</t>
  </si>
  <si>
    <t>Deferred tax assets</t>
  </si>
  <si>
    <t>Financial assets</t>
  </si>
  <si>
    <t>Other non-current assets</t>
  </si>
  <si>
    <t>Total non-current assets</t>
  </si>
  <si>
    <t>Current assets [abstract]</t>
  </si>
  <si>
    <t>Inventories</t>
  </si>
  <si>
    <t>Current trade receivables</t>
  </si>
  <si>
    <t>Income tax receivable</t>
  </si>
  <si>
    <t>Marketable securities, commodities, time deposits and derivative financial instruments</t>
  </si>
  <si>
    <t>Cash and cash equivalents</t>
  </si>
  <si>
    <t>Other current assets</t>
  </si>
  <si>
    <t>Total current assets</t>
  </si>
  <si>
    <t>Total assets</t>
  </si>
  <si>
    <t>Equity [abstract]</t>
  </si>
  <si>
    <t>Share capital</t>
  </si>
  <si>
    <t>Treasury shares</t>
  </si>
  <si>
    <t>Reserves</t>
  </si>
  <si>
    <t>Issued share capital and reserves attributable to Novartis AG shareholders</t>
  </si>
  <si>
    <t>Total equity</t>
  </si>
  <si>
    <t>Non-current liabilities [abstract]</t>
  </si>
  <si>
    <t>Financial debts</t>
  </si>
  <si>
    <t>Deferred tax liabilities</t>
  </si>
  <si>
    <t>Provisions and other non-current liabilities</t>
  </si>
  <si>
    <t>Total non-current liabilities</t>
  </si>
  <si>
    <t>Current liabilities [abstract]</t>
  </si>
  <si>
    <t>Trade payables</t>
  </si>
  <si>
    <t>Financial debts and derivative financial instruments</t>
  </si>
  <si>
    <t>Current income tax liabilities</t>
  </si>
  <si>
    <t>Provisions and other current liabilities</t>
  </si>
  <si>
    <t>Total current liabilities</t>
  </si>
  <si>
    <t>Total liabilities</t>
  </si>
  <si>
    <t>Total equity and liabilities</t>
  </si>
  <si>
    <t>Consolidated statements of changes in equity - USD ($) $ in Millions</t>
  </si>
  <si>
    <t>Total</t>
  </si>
  <si>
    <t>Equity attributable to owners of parent [member]</t>
  </si>
  <si>
    <t>Retained earnings</t>
  </si>
  <si>
    <t>Total value adjustments</t>
  </si>
  <si>
    <t>Non-controlling interests [member]</t>
  </si>
  <si>
    <t>Equity at beginning of period at Dec. 31, 2014</t>
  </si>
  <si>
    <t>Other comprehensive income</t>
  </si>
  <si>
    <t>Dividends</t>
  </si>
  <si>
    <t>Purchase of treasury shares</t>
  </si>
  <si>
    <t>Reduction of share capital</t>
  </si>
  <si>
    <t>Exercise of options and employee transactions</t>
  </si>
  <si>
    <t>Equity-based compensation</t>
  </si>
  <si>
    <t>Decrease of treasury share repurchase obligation under a share buyback trading plan</t>
  </si>
  <si>
    <t>Changes in non-controlling interests</t>
  </si>
  <si>
    <t>Fair value adjustments related to divestments</t>
  </si>
  <si>
    <t>Total of other equity movements</t>
  </si>
  <si>
    <t>Equity at end of period at Dec. 31, 2015</t>
  </si>
  <si>
    <t>Impact of change in ownership of consolidated entities</t>
  </si>
  <si>
    <t>Equity at end of period at Dec. 31, 2016</t>
  </si>
  <si>
    <t>Equity at end of period at Dec. 31, 2017</t>
  </si>
  <si>
    <t>Consolidated cash flow statements - USD ($) $ in Millions</t>
  </si>
  <si>
    <t>Reversal of non-cash items</t>
  </si>
  <si>
    <t>Dividends received from associated companies</t>
  </si>
  <si>
    <t>Interest received</t>
  </si>
  <si>
    <t>Interest paid</t>
  </si>
  <si>
    <t>Other financial receipts</t>
  </si>
  <si>
    <t>Other financial payments</t>
  </si>
  <si>
    <t>Taxes paid</t>
  </si>
  <si>
    <t>Cash flows before working capital and provision changes from continuing operations</t>
  </si>
  <si>
    <t>Payments out of provisions and other net cash movements in non-current liabilities</t>
  </si>
  <si>
    <t>Change in net current assets and other operating cash flow items</t>
  </si>
  <si>
    <t>Cash flows from operating activities from continuing operations</t>
  </si>
  <si>
    <t>Cash flows used in operating activities from discontinued operations</t>
  </si>
  <si>
    <t>Total cash flows from operating activities</t>
  </si>
  <si>
    <t>Purchase of property, plant and equipment</t>
  </si>
  <si>
    <t>Proceeds from sales of property, plant and equipment</t>
  </si>
  <si>
    <t>Purchase of intangible assets</t>
  </si>
  <si>
    <t>Proceeds from sales of intangible assets</t>
  </si>
  <si>
    <t>Purchase of financial assets</t>
  </si>
  <si>
    <t>Proceeds from sales of financial assets</t>
  </si>
  <si>
    <t>Purchase of other non-current assets</t>
  </si>
  <si>
    <t>Proceeds from sales of other non-current assets</t>
  </si>
  <si>
    <t>Divestments of interests in associated companies</t>
  </si>
  <si>
    <t>Acquisitions and divestments of businesses, net</t>
  </si>
  <si>
    <t>Purchase of marketable securities and commodities</t>
  </si>
  <si>
    <t>Proceeds from sales of marketable securities and commodities</t>
  </si>
  <si>
    <t>Cash flows used in investing activities from continuing operations</t>
  </si>
  <si>
    <t>Cash flows used in/from investing activities from discontinued operations</t>
  </si>
  <si>
    <t>[1]</t>
  </si>
  <si>
    <t>[2]</t>
  </si>
  <si>
    <t>Total cash flows used in/from investing activities</t>
  </si>
  <si>
    <t>Dividends paid to shareholders of Novartis AG</t>
  </si>
  <si>
    <t>Acquisition of treasury shares</t>
  </si>
  <si>
    <t>Proceeds from exercise options and other treasury share transactions</t>
  </si>
  <si>
    <t>Proceeds from non-current financial debts</t>
  </si>
  <si>
    <t>Repayment of non-current financial debts</t>
  </si>
  <si>
    <t>Change in current financial debts</t>
  </si>
  <si>
    <t>Dividends paid to non-controlling interests and other financing cash flows</t>
  </si>
  <si>
    <t>Cash flows used in financing activities</t>
  </si>
  <si>
    <t>Effect of exchange rate changes on cash and cash equivalents</t>
  </si>
  <si>
    <t>Net change in cash and cash equivalents</t>
  </si>
  <si>
    <t>Cash and cash equivalents at beginning of period</t>
  </si>
  <si>
    <t>Cash and cash equivalents at end of period</t>
  </si>
  <si>
    <t>In 2016, the total net tax payment amounted to USD 2,299 million, of which USD 188 million was included in the cash flows used in investing activities from discontinued operations.</t>
  </si>
  <si>
    <t>In 2015, the total net tax payment amounted to USD 3,325 million, of which a refund of USD 94 million was included in the cash flows used in operating activities from discontinued operations, and a USD 965 million payment in the cash flows from investing activities of discontinued operations.</t>
  </si>
  <si>
    <t>Consolidated cash flow statements (Parenthetical) - USD ($) $ in Millions</t>
  </si>
  <si>
    <t>Income taxes (paid)/refund</t>
  </si>
  <si>
    <t>Income taxes refund/(paid), classified as operating activities</t>
  </si>
  <si>
    <t>Discontinued operations [member]</t>
  </si>
  <si>
    <t>Income taxes (paid)/refund, classified as investing activities</t>
  </si>
  <si>
    <t>Significant accounting policies</t>
  </si>
  <si>
    <t xml:space="preserve">1. Significant accounting policies The Novartis Group (Novartis or Group) is a multinational group of companies specializing in the research, development, manufacturing and marketing of a broad range of healthcare products led by innovative pharmaceuticals and also including eye care products and cost-saving generic pharmaceuticals. It is headquartered in Basel, Switzerland. The consolidated financial statements of the Group are prepared in accordance with International Financial Reporting Standards (IFRS) as issued by the International Accounting Standards Board (IASB). They are prepared in accordance with the historical cost convention except for items that are required to be accounted for at fair value. The Group’s financial year-end is December 31, which is also the annual closing date of the individual entities’ financial statements incorporated into the Group’s consolidated financial statements. The preparation of financial statements requires management to make certain estimates and assumptions, either at the balance sheet date or during the year that affect the reported amounts of assets and liabilities, including any contingent amounts, as well as of revenues and expenses. Actual outcomes and results could differ from those estimates and assumptions. Listed below are accounting policies of significance to Novartis or, in cases where IFRS provides alternatives, the option adopted by Novartis. Scope of consolidation The consolidated financial statements include all entities, including structured entities, over which Novartis AG, Basel, Switzerland, directly or indirectly has control (generally as a result of owning more than 50% of the entity’s voting interest). Consolidated entities are also referred to as “subsidiaries”. In cases where Novartis does not fully own a subsidiary, it has elected to value any remaining outstanding non-controlling interest at the time of acquiring control of the subsidiary at its proportionate share of the fair value of the net identified assets. The contribution of a business to an associate or joint venture is accounted for by applying the option under IFRS that permits the accounting for the retained interest of the business contributed at its net book value at the time of the contribution. Investments in associated companies (generally defined as investments in entities in which Novartis holds between 20% and 50% of voting shares or over which it otherwise has significant influence) and joint ventures are accounted for using the equity method, except for selected venture fund investments for which the Group has elected to apply the method of fair value through the consolidated income statement. Foreign currencies The consolidated financial statements of Novartis are presented in US dollars (USD). The functional currency of subsidiaries is generally the local currency of the respective entity. The functional currency used for the reporting of certain Swiss and foreign finance entities is USD instead of their respective local currencies. This reflects the fact that the cash flows and transactions of these entities are primarily denominated in these currencies. For subsidiaries not operating in hyperinflationary economies, the subsidiary’s results, financial position and cash flows that do not have USD as their functional currency are translated into USD using the following exchange rates: • Income, expense and cash flows using for each month the average exchange rate with the US dollar values for each month being aggregated during the year. • Balance sheets using year-end exchange rates. • Resulting exchange rate differences are recognized in other comprehensive income. The only hyperinflationary economy applicable to Novartis is Venezuela. The financial statements of the major subsidiaries in this country are first adjusted for the effect of inflation, with any gain or loss on the net monetary position recorded in the related functional lines in the consolidated income statement and then translated into USD. Acquisition of assets Acquired assets are initially recognized on the balance sheet at cost if they meet the criteria for capitalization. If acquired as part of a business combination, the fair value of identified assets represents the cost for these assets. If separately acquired, the cost of the asset includes the purchase price and any directly attributable costs for bringing the asset into the condition to operate as intended. Expected costs for obligations to dismantle and remove property, plant and equipment when it is no longer used are included in their cost. Property, plant and equipment Property, plant and equipment are depreciated on a straight-line basis in the consolidated income statement over their estimated useful lives. Leasehold land is depreciated over the period of its lease, whereas freehold land is not depreciated. The related depreciation expense is included in the costs of the functions using the asset. Property, plant and equipment are assessed for impairment whenever there is an indication that the balance sheet carrying amount may not be recoverable using cash flow projections for the useful life. The following table shows the respective useful lives for property, plant and equipment: Useful life Buildings 20 to 40 years Machinery and other equipment Machinery and equipment 7 to 20 years Furniture and vehicles 5 to 10 years Computer hardware 3 to 7 years Government grants obtained for construction activities, including any related equipment, are deducted from the gross acquisition cost to arrive at the balance sheet carrying value of the related assets. Goodwill and intangible assets Goodwill Goodwill arises in a business combination and is the excess of the consideration transferred to acquire a business over the underlying fair value of the net identified assets acquired. It is allocated to groups of cash-generating units (CGUs) which are usually represented by the reported segments. Goodwill is tested for impairment annually at the level of these groups of CGUs, and any impairment charges are recorded under “Other Expense” in the consolidated income statement. Intangible assets available-for-use Novartis has the following classes of available-for-use intangible assets: Currently marketed products; Marketing know-how; Technologies; Other intangible assets (including computer software) and the Alcon brand name. Currently marketed products represent the composite value of acquired intellectual property, patents, and distribution rights and product trade names. Marketing know-how represents the value attributable to the expertise acquired for marketing and distributing Alcon surgical products. Technologies represent identified and separable acquired know-how used in the research, development and production processes. Significant investments in internally developed and acquired computer software are capitalized and included in the “Other” category and amortized once available for use. The Alcon brand name is shown separately, as it is the only Novartis intangible asset that is available for use with an indefinite useful life. Novartis considers that it is appropriate that the Alcon brand name has an indefinite life since Alcon-branded products have a history of strong revenue and cash flow performance, and Novartis has the intent and ability to support the brand with spending to maintain its value for the foreseeable future. Except for the Alcon brand name, intangible assets available for use are amortized over their estimated useful lives on a straight-line basis and evaluated for potential impairment whenever facts and circumstances indicate that their carrying value may not be recoverable. The Alcon brand name is not amortized, but evaluated for potential impairment annually. The following table shows the respective useful lives for available-for-use intangible assets and the location in the consolidated income statement in which the respective amortization and any potential impairment charge is recognized: Income statement location Currently marketed products 5 to 20 years "Cost of goods sold" Marketing know-how 25 years "Cost of goods sold" Technologies 10 to 20 years "Cost of goods sold" Other (including 3 to 7 years In the respective Alcon brand name Not amortized, Not applicable Intangible assets not yet available-for-use Acquired research and development intangible assets, which are still under development and have accordingly not yet obtained marketing approval, are recognized as In-Process Research &amp; Development (IPR&amp;D). IPR&amp;D is not amortized, but evaluated for potential impairment on an annual basis or when facts and circumstances warrant. Any impairment charge is recorded in the consolidated income statement under “Research &amp; Development”. Once a project included in IPR&amp;D has been successfully developed, it is transferred to the “Currently marketed products” category. Impairment of goodwill and intangible assets An asset is considered impaired when its balance sheet carrying amount exceeds its estimated recoverable amount, which is defined as the higher of its fair value less costs of disposal and its value in use. Usually, Novartis applies the fair value less costs of disposal method for its impairment assessment. In most cases, no directly observable market inputs are available to measure the fair value less costs of disposal. Therefore, an estimate is derived indirectly and is based on net present value techniques utilizing post-tax cash flows and discount rates. In the limited cases where the value in use method would be applied, net present value techniques would be applied using pre-tax cash flows and discount rates. Fair value less costs of disposal reflects estimates of assumptions that market participants would be expected to use when pricing the asset or CGUs, and for this purpose, management considers the range of economic conditions that are expected to exist over the remaining useful life of the asset. The estimates used in calculating the net present values are highly sensitive and depend on assumptions specific to the nature of the Group’s activities with regard to: • Amount and timing of projected future cash flows • Long-term sales forecasts for periods of up to 25 years • Actions of competitors (launch of competing products, marketing initiatives, etc.) • Sales erosion rates after the end of patent or other intellectual property rights protection and timing of the entry of generic competition • Outcome of R&amp;D activities (compound efficacy, results of clinical trials, etc.) • Amount and timing of projected costs to develop IPR&amp;D into commercially viable products • Probability of obtaining regulatory approval • Future tax rate • Appropriate royalty rate for the Alcon Brand name • Appropriate terminal growth rate • Appropriate discount rate Generally, for intangible assets with a definite useful life Novartis uses cash flow projections for the whole useful life of these assets. For goodwill and the Alcon brand name, Novartis generally utilizes cash flow projections for a five-year period based on management forecasts, with a terminal value based on cash flow projections usually in line with inflation rates for later periods. Probability-weighted scenarios are typically used. Discount rates used consider the Group’s estimated weighted average cost of capital, adjusted for specific country and currency risks associated with cash flow projections to approximate the weighted average cost of capital of a comparable market participant. Due to the above factors, actual cash flows and values could vary significantly from forecasted future cash flows and related values derived using discounting techniques. Impairment of associated companies accounted for at equity Novartis considers investments in associated companies for impairment evaluation whenever objective evidence indicates the net investment may be impaired, including when a quoted share price indicates a fair value less than the per-share balance sheet carrying value for the investment. If the recoverable amount of the investment is estimated to be lower than the balance sheet carrying amount an impairment charge is recognized for the difference in the consolidated income statement under “Income from associated companies”. Cash and cash equivalents, marketable securities, commodities and non-current financial assets Cash and cash equivalents include highly liquid investments with original maturities of three months or less, which are readily convertible to known amounts of cash. Bank overdrafts are usually presented within current financial debts on the consolidated balance sheet, except in cases where a right of offset has been agreed with a bank, which then allows for presentation on a net basis. Marketable securities are financial assets consisting principally of equity and debt securities as well as fund investments. Marketable securities held for short-term purposes are principally traded in liquid markets and are classified as marketable securities on the consolidated balance sheet. Marketable securities held for long-term strategic purposes are classified as non-current financial assets on the consolidated balance sheet. Marketable securities are initially recorded at fair value on their trade date, which is different from the settlement date when the transaction is ultimately effected. Quoted securities are re-measured at each reporting date to fair value based on current market prices. If the market for a financial asset is not active or no market is available, fair values are established using valuation techniques. The majority of non-quoted investments are valued initially at fair value through the established purchase price between a willing buyer and seller. Non-quoted investments are subsequently adjusted based on values derived from using discounted cash flow analysis or other pricing models. These investment values are what is known as “Level 3” in the fair value hierarchy. The Group has classified all its equity and quoted debt securities as well as fund investments as available-for-sale, as they are not acquired to generate profit from short-term fluctuations in price. Unrealized gains, except exchange gains related to quoted debt instruments, are recorded as a fair value adjustment in the consolidated statement of comprehensive income. They are recognized in the consolidated income statement when the financial asset is sold, at which time the gain is transferred either to “Other financial income and expense”, for the marketable securities held for short-term non-strategic purposes, or to “Other income”, for all other equity securities and fund investments. Exchange gains related to quoted debt instruments are immediately recognized in the consolidated income statement under “Other financial income and expense”. A security is assessed for impairment when its market value at the balance sheet date is less than initial cost reduced by any previously recognized impairment. Impairments on equity securities, quoted debt securities and fund investments, and exchange rate losses on quoted debt securities in a foreign currency that are held for short-term non-strategic purposes are recorded in “Other financial income and expense”. Impairments are recorded for all other equity securities and other fund investments in “Other expense” in the consolidated income statement. Commodities include gold bullion or coins which are valued at the lower of cost or fair value using current market prices. The changes in fair value below cost are immediately recorded in “Other financial income and expense”. Other non-current financial assets, including loans held for long-term strategic purposes, are carried at amortized cost, which reflects the time value of money less any allowances for uncollectable amounts. For these financial assets, impairments and exchange rate losses are included in “Other expense” in the consolidated income statement and exchange rate gains and interest income using the effective interest rate method are included in “Other income” in the consolidated income statement. Derivative financial instruments Derivative financial instruments are initially recognized in the balance sheet at fair value and are re-measured to their current fair value at the end of each subsequent reporting period. The valuation of a forward exchange rate contract is based on the discounted cash flow model, using interest curves and spot rates at the reporting date as observable inputs. Options are valued based on a modified Black-Scholes model using volatility and exercise prices as major observable inputs. The Group utilizes derivative financial instruments for the purpose of hedging to reduce the volatility in the Group’s performance due to the exposure of various types of business risks. To mitigate these risks, the Group enters into certain derivative financial instruments. The risk reduction is obtained because the derivative’s value or cash flows are expected, wholly or partly, to offset changes in the value or cash flows of the recognized assets or liabilities. The overall strategy is aiming to mitigate the currency and interest exposure risk of positions that are contractually agreed and to partially mitigate the exposure risk of selected anticipated transactions. Certain derivative financial instruments meet the criteria for hedge accounting treatment. A prerequisite for obtaining this accounting-hedge relationship is extensive documentation on inception and proving on a regular basis that the economic hedge is effective for accounting purposes. Other derivative financial instruments do not meet the criteria to qualify for hedge accounting. Changes in the fair value of those derivative instruments are recognized immediately in “Other financial income and expense” in the consolidated income statement. In addition, the Group has designated certain long-term debt components as hedges of the translation risk arising on certain net investments in foreign operations. On consolidation, foreign currency differences arising on long-term debt designated as net investment hedges of a foreign operation are recognized in other comprehensive income and accumulated in currency translation effects, to the extent that the hedge is effective. The foreign currency differences arising from hedge ineffectiveness are recognized in the income statement in “Other financial income and expense”. When a hedged net investment is disposed of, the proportionate portion of the cumulative amount recognized in equity in relation to the hedged net investment is transferred to the income statement as an adjustment to the profit or loss on disposal. Inventories Inventory is valued at acquisition or production cost determined on a first-in first-out basis. This value is used for the “Cost of goods sold” in the consolidated income statement. Unsalable inventory is fully written off in the consolidated income statement under “Cost of goods sold”. Trade receivables Trade receivables are initially recognized at their invoiced amounts, including any related sales taxes less adjustments for estimated revenue deductions such as rebates, chargebacks and cash discounts. Provisions for doubtful trade receivables are established once there is an indication that it is likely that a loss will be incurred. These provisions represent the difference between the trade receivable’s carrying amount in the consolidated balance sheet and the estimated net collectible amount. Significant financial difficulties of a customer, such as probability of bankruptcy, financial reorganization, default or delinquency in payments are considered indicators that recovery of the trade receivable is doubtful. Charges for doubtful trade receivables are recognized in the consolidated income statement within “Marketing &amp; Sales” expenses. Legal and environmental liabilities Novartis and its subsidiaries are subject to contingencies arising in the ordinary course of business such as patent litigation, environmental remediation liabilities and other product-related litigation, commercial litigation, and governmental investigations and proceedings. Provisions are recorded where a reliable estimate can be made of the probable outcome of legal or other disputes against the subsidiary. Contingent consideration In a business combination or divestment of a business, it is necessary to recognize contingent future payments to previous owners, representing contractually defined potential amounts as a liability or asset. Usually for Novartis, these are linked to milestone or royalty payments related to certain assets and are recognized as a financial liability or financial asset at their fair value, which is then re-measured at each subsequent reporting date. These estimations typically depend on factors such as technical milestones or market performance and are adjusted for the probability of their likelihood of payment, and if material, are appropriately discounted to reflect the impact of time. Changes in the fair value of contingent consideration liabilities in subsequent periods are recognized in the consolidated income statement in “Cost of goods sold” for currently marketed products and in “Research &amp; Development” for IPR&amp;D. Changes in contingent consideration assets are recognized in “Other income” or “Other expense”, depending on its nature. The effect of unwinding the discount over time is recognized for contingent liabilities in “Interest expense” and for contingent assets in “other financial income and expense” in the consolidated income statement. Defined benefit pension plans and other post-employment benefits The liability in respect of defined benefit pension plans and other post-employment benefits is the defined benefit obligation calculated annually by independent actuaries using the projected unit credit method. The current service cost for such post-employment benefit plans is included in the personnel expenses of the various functions where the associates are employed, while the net interest on the net defined benefit liability or asset is recognized as “Other expense” or “Other income”. Treasury shares Treasury shares are initially recorded at fair value on their trade date which is different from the settlement date, when the transaction is ultimately effected. Treasury shares are deducted from consolidated equity at their nominal value of CHF 0.50 per share. Differences between the nominal amount and the transaction price on purchases or sales of treasury shares with third parties, or the value of services received for the shares allocated to associates as part of share-based compensation arrangements, are recorded in “Retained earnings” in the consolidated statement of changes in equity. Revenue recognition Revenue Revenue is recognized on the sale of Novartis Group products and services and recorded as “Net sales” in the consolidated income statement when there is persuasive evidence that a sales arrangement exists; title, risks and rewards for the products are transferred to the customer; the price is determinable; and collectability is reasonably assured. When contracts contain customer acceptance provisions, sales are recognized upon the satisfaction of acceptance criteria. If products are stockpiled at the request of the customer, revenue is only recognized once the products have been inspected and accepted by the customer, and there is no right of return or replenishment on product expiry. Surgical equipment may be sold together with other products and services under a single contract. The total consideration is allocated to the separate elements based on their relative fair values. Revenue is recognized once the recognition criteria have been met for each element of the contract. For surgical equipment, in addition to cash and installment sales, revenue is recognized under finance and operating lease arrangements. Arrangements in which Novartis transfers substantially all the risks and rewards incidental to ownership to the customer are treated as finance lease arrangements. Revenue from finance lease arrangements is recognized at amounts equal to the fair values of the equipment, which approximate the present values of the minimum lease payments under the arrangements. As interest rates embedded in lease arrangements are approximately market rates, revenue under finance lease arrangements is comparable to revenue for outright sales. Finance income for arrangements in excess of twelve months is deferred and subsequently recognized based on a pattern that approximates the use of the effective interest method and recorded in “Other income”. Operating lease revenue for equipment rentals is recognized on a straight-line basis over the lease term. Provisions for rebates and discounts granted to government agencies, wholesalers, retail pharmacies, managed healthcare organizations and other customers are recorded as a deduction from revenue at the time the related revenues are recorded or when the incentives are offered. They are calculated on the basis of historical experience and the specific terms in the individual agreements. Provisions for refunds granted to healthcare providers under innovative pay-for-performance agreements are recorded as a revenue deduction at the time the related sales are recorded. They are calculated on the basis of historical experience and clinical data available for the product, as well as the specific terms in the individual agreements. In cases where historical experience and clinical data are not sufficient for a reliable estimation of the outcome, revenue recognition is deferred until such history is available. Cash discounts are offered to customers to encourage prompt payment and are recorded as revenue deductions. Following a decrease in the price of a product, we generally grant customers a “shelf stock adjustment” for their existing inventory for the involved product. Provisions for shelf stock adjustments, which are primarily relevant within the Sandoz Division, are determined at the time of the price decline or at the point of sale, if the impact of a price decline on the products sold can be reasonably estimated based on the customer’s inventory levels of the relevant product. When there is historical experience of Novartis agreeing to customer returns and Novartis can reasonably estimate expected future returns, a provision is recorded for estimated sales returns. In doing so, the estimated rate of return is applied, determined based on historical experience of customer returns and considering any other relevant factors. This is applied to the amounts invoiced, also considering the amount of returned products to be destroyed versus products that can be placed back in inventory for resale. Where shipments are made on a re-sale or return basis, without sufficient historical experience for estimating sales returns, revenue is only recorded when there is evidence of consumption or when the right of return has expired. Provisions for revenue deductions are adjusted to actual amounts as rebates, discounts and returns are processed. The provision represents estimates of the related obligations, requiring the use of judgment when estimating the effect of these sales deductions. Other revenue “Other revenue” includes royalty and profit sharing income and revenue from activities such as manufacturing services or other services rendered, to the extent such revenue is not recorded under net sales. Research &amp; Development Internal Research &amp; Development (R&amp;D) costs are fully charged to “Research &amp; Development” in the consolidated income statement in the period in which they are incurred. The Group considers that regulatory and other uncertainties inherent in the development of new products preclude the capitalization of internal development expenses as an intangible asset until marketing approval from a regulatory authority is obtained in a major market such as the United States, the European Union, Switzerland or Japan. Payments made to third parties, such as contract research and development organizations in compensation for subcontracted R&amp;D, that is deemed to not transfer intellectual property to Novartis are expensed as internal R&amp;D expenses in the period in which they are incurred. Such payments are only capitalized if they meet the criteria for recognition of an internally generated intangible asset, usually when marketing approval has been achieved from a regulatory authority in a major market. Payments made to third parties to in-license or acquire intellectual property rights, compounds and products, including initial upfront and subsequent milestone payments, are capitalized, as are payments for other assets, such as technologies to be used in R&amp;D activities. If additional payments are made to the originator company to continue to perform R&amp;D activities, an evaluation is made as to the nature of the payments. Such additional payments will be expensed if they are deemed to be compensation for subcontracted R&amp;D services not resulting in an additional transfer of intellectual property rights to Novartis. Such additional payments will be capitalized if they are deemed to be compensation for the transfer to Novartis of additional intellectual property developed at the risk of the originator company. Subsequent internal R&amp;D costs in relation to IPR&amp;D and other assets are expensed, since the technical feasibility of the internal R&amp;D activity can only be demonstrated by the receipt of marketing approval for a related product from a regulatory authority in a major market. Costs for post-approval studies performed to support the continued registration of a marketed product are recognized as marketing expenses. Costs for activities that are required by regulatory authorities as a condition for obtaining marketing approval are capitalized and recognized as currently marketed products. Inventory produced ahead of regulatory approval is fully provisioned and the charge is included in “Other expense” in the consolidated income statement, as its ultimate use cannot be assured. If this inventory can be subsequently sold, the provision is released to “Other income” in the consolidated income statement either on approval by the appropriate regulatory authority or, exceptionally in Europe, on recommendation by the Committee for Medicinal Products for Human Use (CHMP), if approval is virtually certain. Share-based compensation Vested Novartis shares and American Depositary Receipts (ADRs) that are granted as compensation are valued at their market value on the grant date and are immediately expensed in the consolidated income statement. The fair values of unvested restricted shares, restricted share units (RSUs) and performance share units (PSUs) in Novartis shares and ADRs granted to associates as compensation are recognized as an expense over the related vesting period. The expense recorded in the consolidated income statement is included in the personnel expenses of the various functions where the associates are employed. Unvested restricted shares, restricted ADRs and RSUs are only conditional on the provision of services by the plan participant during the vesting period. They are valued using their fair value on the grant date. As RSUs do not entitle the holder to dividends the fair value is based on the Novartis share price at the grant date adjusted for the net present value of the dividends expected to be paid during the holding period. The fair value of these grants, after making adjustments for assumptions related to their forfeiture during the vesting period, is expensed on a straight-line basis over the respective vesting period. PSUs are subject to certain performance criteria being achieved during the vesting period and require plan participants to provide services during the vesting period. PSUs granted under plans defined as “Long-Term Performance Plans” are subject to performance criteria based on Novartis internal performance metrics. The expense is determined taking into account assumptions concerning performance during the period against targets and expected forfeitures due to plan participants not meeting their service conditions. These assumptions are periodically adjusted. Any change in estimates for past services is recorded immediately as an expense or income in the consolidated income statement and amounts for future periods are expensed over the remaining vesting period. As a result, at the end of the vesting period, the total charge during the whole vesting period represents the amount that will finally vest. The number of equity instruments that finally vest is determined at the vesting date. PSUs </t>
  </si>
  <si>
    <t>Significant transactions</t>
  </si>
  <si>
    <t xml:space="preserve">2. Significant transactions Significant transactions in 2017 Innovative Medicines – Acquisition of Ziarco Group Limited On January 20, 2017, Novartis acquired Ziarco Group Limited (Ziarco), a privately held company in the United Kingdom, focused on the development of novel treatments in dermatology. This acquisition adds a once-daily oral H4 receptor antagonist in development for atopic dermatitis, commonly known as eczema, to complement the Novartis dermatology portfolio and pipeline. The fair value of the total purchase consideration was USD 420 million. The amount consisted of an initial cash payment of USD 325 million and the net present value of the contingent consideration of USD 95 million, due to Ziarco shareholders, which they are eligible to receive upon the achievement of specified development milestones. The purchase price allocation resulted in net identifiable assets of USD 395 million and goodwill of USD 25 million. Results of operations since the date of acquisition were not material. Innovative Medicines – Acquisition of Encore Vision, Inc. On January 20, 2017, Novartis acquired Encore Vision, Inc. (Encore), a privately-held company in Fort Worth, Texas, in the United States, focused on the development of a novel treatment in presbyopia. The fair value of the total purchase consideration was USD 456 million. The amount consisted of an initial cash payment of USD 366 million and the net present value of the contingent consideration of USD 90 million, due to Encore shareholders, which they are eligible to receive upon the achievement of specified development and commercialization milestones. The purchase price allocation resulted in net identifiable assets of USD 389 million and goodwill of USD 67 million. Results of operations since the date of acquisition were not material. Significant transaction entered into in 2017 and closed in January 2018 Innovative Medicines – Acquisition of ADVANCED ACCELERATOR APPLICATIONS, S.A. On October 30, 2017, Novartis entered into a binding memorandum of understanding with Advanced Accelerator Applications S.A., (AAA), a NASDAQ-listed company headquartered in Saint-Genis-Pouilly, France, under which Novartis agreed to commence a tender offer for 100% of the share capital of AAA subject to certain conditions. Novartis commenced the tender offer on December 7, 2017, to purchase all of the outstanding ordinary shares for a price of USD 41 per share and USD 82 per American Depositary Share (ADS), each representing two ordinary shares of AAA, which expired on January 19, 2018. The offer values AAAs equity at USD 3.9 billion, on a fully diluted basis. The transaction to acquire AAA is being funded mainly through external short- and long-term debt. As of the expiration of the tender offer, approximately 97% of the then outstanding fully diluted ordinary shares, including ordinary shares represented by ADSs, were validly tendered. On January 22, 2018, Novartis accepted and paid USD 3.9 billion for the ordinary shares, including ordinary shares represented by ADSs, tendered in the offer. On January 22, 2018 Novartis also commenced a subsequent offering period that will expire on January 31, 2018, unless extended. AAA is a radiopharmaceutical company that develops, produces and commercializes molecular nuclear medicines, including Lutathera® (lutetium (177Lu) oxodotreotide), a first-in-class RLT product for neuroendocrine tumors (NETs) and a portfolio of diagnostic products. Radiopharmaceuticals, such as Lutathera®, are unique medicinal formulations containing radioisotopes, which are used clinically for both diagnosis and therapy. Significant transactions in 2016 Alcon – Acquisition of Transcend Medical, Inc. On February 17, 2016, Alcon entered into an agreement to acquire Transcend Medical, Inc. (Transcend), a privately-held, US-based company focused on developing minimally-invasive surgical devices to treat glaucoma. The transaction closed on March 23, 2016, and the fair value of the total purchase consideration was USD 332 million. The amount consisted of an initial cash payment of USD 240 million and the net present value of contingent consideration of USD 92 million due to the Transcend shareholders, which they are eligible to receive upon the achievement of specified development and commercialization milestones. The purchase price allocation resulted in net identifiable assets of USD 294 million and goodwill of USD 38 million. The 2016 results of operations since the date of acquisition were not material. INNOVATIVE MEDICINES – ACQUISITION OF Reprixys PHARMACEUTICALs CORPORATION On November 18, 2016, Novartis acquired Reprixys Pharmaceuticals Corporation (Reprixys), a privately held, US-based company specializing in the development of therapeutics in certain hematologic and inflammatory disorders, following receipt of results of the SUSTAIN study. The previously held interest of 19% is adjusted to its fair value of USD 64 million through the consolidated income statement at acquisition date. This re-measurement resulted in a gain of USD 53 million. The fair value of the total purchase consideration for acquiring the 81% stake Novartis did not already own amounted to USD 268 million. The amount consisted of an initial cash payment of USD 194 million and the net present value of the contingent consideration of USD 74 million due to Reprixys shareholders, which they are eligible to receive upon the achievement of specified development and commercialization milestones. The purchase price allocation resulted in net identifiable assets of USD 332 million. No goodwill was recognized. The 2016 results of operations since the date of acquisition were not material. Significant transactions in 2015 Portfolio transformation transactions Transaction with Eli Lilly and Company On January 1, 2015, Novartis closed its transaction with Eli Lilly and Company, USA (Lilly) announced in April 2014 to divest its Animal Health business for USD 5.4 billion in cash. This resulted in a pre-tax gain of USD 4.6 billion, which is recorded in operating income from discontinued operations. Transactions with GlaxoSmithKline plc On March 2, 2015, Novartis closed its transactions with GlaxoSmithKline plc, Great Britain (GSK) announced in April 2014, with the following consequences: Innovative Medicines – Acquisition of GSK oncology products Novartis acquired GSK’s oncology products and certain related assets for an aggregate cash consideration of USD 16.0 billion. Up to USD 1.5 billion of this cash consideration at the acquisition date is contingent on certain development milestones. The fair value of this potentially refundable consideration as at the acquisition date is USD 0.1 billion. In addition, under the terms of the agreement, Novartis is granted a right of first negotiation over the co-development or commercialization of GSK’s current and future oncology R&amp;D pipeline, excluding oncology vaccines. The right of first negotiation is for a period of 12.5 years from the acquisition closing date. The purchase price allocation of the fair value of the consideration of USD 15.9 billion resulted in net identified assets of USD 13.5 billion and goodwill of USD 2.4 billion. In 2015, from the date of the acquisition the business generated net sales of USD 1.8 billion. Management estimates net sales for the entire year 2015 would have amounted to USD 2.1 billion had the oncology products been acquired at the beginning of the 2015 reporting period. The 2015 net results from operations on a reported basis since the acquisition date were not material. Vaccines – Divestment Novartis divested its Vaccines business (excluding its Vaccines influenza business) to GSK for up to USD 7.1 billion plus royalties. The USD 7.1 billion consists of USD 5.25 billion paid at closing and up to USD 1.8 billion in future milestone payments. The fair value of the contingent future milestones and royalties as at the acquisition date is USD 1.0 billion, resulting in a fair value of consideration received of USD 6.25 billion. Included in this amount is a USD 450 million milestone payment received in late March 2015. The sale of this business resulted in a pre-tax gain of USD 2.8 billion, which is recorded in operating income from discontinued operations. Novartis’s Vaccines influenza business was excluded from the GSK Vaccines business acquisition. However, GSK entered into a future option arrangement with Novartis in relation to the Vaccines influenza business, pursuant to which Novartis could have unilaterally required GSK to acquire the entire or certain parts of its Vaccines influenza business for consideration of up to USD 250 million (the Influenza Put Option) if the divestment to CSL Limited, Australia (CSL), discussed below, had not been completed. The option period was 18 months from the closing date of the GSK transaction, but terminated with the sale of the Vaccines influenza business to CSL on July 31, 2015. Novartis paid GSK a fee of USD 5 million in consideration for the grant of the Influenza Put Option. Consumer Health – Combination of Novartis OTC with GSK Consumer Healthcare Novartis and GSK agreed to create a combined consumer healthcare business through the combination between Novartis OTC and GSK Consumer Healthcare businesses. On March 2, 2015, a new entity, GlaxoSmithKline Consumer Healthcare Holdings Ltd. (GSK Consumer Healthcare) was formed via contribution of businesses from both Novartis and GSK. Novartis has a 36.5% interest in the newly created entity. Novartis has valued the contribution of 63.5% of its OTC Division in exchange for 36.5% of the GSK Consumer Healthcare business at fair value. Based on the estimates of fair values exchanged, an investment in an associated company of USD 7.6 billion was recorded. The resulting pre-tax gain, net of transaction related costs, of USD 5.9 billion is recorded in operating income from discontinued operations. Novartis has four of eleven seats on the GSK Consumer Healthcare Board of Directors. Furthermore, Novartis has customary minority rights and also exit rights at a pre-defined, market based pricing mechanism. The investment is accounted for using the equity method of accounting using estimated results for the last quarter of the year. Any differences between this estimate and actual results, when available, will be adjusted in the Group’s consolidated financial statements in the following year. Additional GSK related costs The GSK transaction resulted in USD 0.6 billion of additional transaction-related costs that were expensed, thereof USD 0.3 billion paid in 2015. Transaction with CSL On October 26, 2014, Novartis entered into an agreement with CSL to sell its Vaccines influenza business to CSL for USD 275 million. Entering into the separate divestment agreement with CSL resulted in the Vaccines influenza business being classified as a separate disposal group consisting of a group of cash generating units within the Vaccines Division, requiring the performance of a separate valuation of the Vaccines influenza business net assets. This triggered the recognition of an exceptional impairment charge in 2014 of USD 1.1 billion as the estimated net book value of the Vaccines influenza business net assets was above the USD 275 million consideration. The transaction with CSL was completed on July 31, 2015, resulting in a partial reversal of the impairment recorded in 2014 in the amount of USD 0.1 billion, which is included in operating income from discontinued operations. Other significant transactions in 2015 Innovative Medicines – Acquisition of Spinifex Pharmaceuticals, Inc. On June 29, 2015, Novartis entered into an agreement to acquire Spinifex Pharmaceuticals, Inc. (Spinifex), a United States and Australia based, privately held development stage company, focused on developing a peripheral approach to treat neuropathic pain. The transaction closed on July 24, 2015, and the fair value of the total purchase consideration was USD 312 million. The amount consisted of an initial cash payment of USD 196 million and the net present value of the contingent consideration of USD 116 million due to previous Spinifex shareholders, which they are eligible to receive upon achievement of specified development and commercialization milestones. The purchase price allocation resulted in net identifiable assets of USD 263 million and goodwill of USD 49 million. The 2015 results of operations since the date of acquisition were not material. Innovative Medicines – Acquisition of Admune Therapeutics LLC On October 16, 2015, Novartis entered into an agreement to acquire Admune Therapeutics LLC (Admune), a US-based, privately held company, broadening Novartis’ pipeline of cancer immunotherapies. The fair value of the total purchase consideration amounted to USD 258 million. This amount consists of an initial cash payment of USD 140 million and the net present value of the contingent consideration of USD 118 million due to Admune’s previous owners, which they are eligible to receive upon the achievement of specified development and commercialization milestones. The purchase price allocation resulted in net identifiable assets of USD 258 million. No goodwill was recognized. The 2015 results of operations since the date of acquisition were not material. </t>
  </si>
  <si>
    <t>Segmentation of key figures</t>
  </si>
  <si>
    <t>3. Segmentation of key figures 2017, 2016 and 2015 The businesses of Novartis are divided operationally on a worldwide basis into three identified reporting segments, Innovative Medicines, Sandoz and Alcon. In addition, we separately report Corporate activities. Reporting segments are presented in a manner consistent with the internal reporting to the chief operating decision maker, which is the Executive Committee of Novartis. The reporting segments are managed separately because they each research, develop, manufacture, distribute, and sell distinct products that require differing marketing strategies. The Executive Committee of Novartis is responsible for allocating resources and assessing the performance of the reporting segments. Innovative Medicines researches, develops, manufactures, distributes and sells patented prescription medicines. The Innovative Medicines Division is organized into two global business units: Novartis Oncology business unit, which consists of the global business franchises Oncology and Novartis Pharmaceuticals business unit, which consists of the global business franchises Ophthalmology, Neuroscience, Immunology and Dermatology, Respiratory, Cardio-Metabolic and Established Medicines. Sandoz develops, manufactures and markets finished dosage form medicines as well as intermediary products including active pharmaceutical ingredients. Sandoz is organized globally in three franchises: Retail Generics, Anti Infectives, and Biopharmaceuticals. In Retail Generics, Sandoz develops, manufactures and markets active ingredients and finished dosage forms of pharmaceuticals to third parties. Retail Generics includes the areas of cardiovascular, central nervous system, dermatology, gastrointestinal and hormonal therapies, metabolism, oncology, ophthalmics, pain, and respiratory, as well as finished dosage form anti infectives sold to third parties. In Anti Infectives, Sandoz manufactures and supplies active pharmaceutical ingredients and intermediates, mainly antibiotics, for internal use by Retail Generics and for sale to third party customers. In Biopharmaceuticals, Sandoz develops, manufactures and markets protein or other biotechnology based products, including biosimilars, and provides biotechnology manufacturing services to other companies. Alcon researches, discovers, develops, manufactures, distributes and sells eye care products. The Alcon Division is the global leader in eye care, with product offerings in eye care devices and vision care. The Alcon Division is organized globally in two global business franchises as follows: In Surgical, Alcon develops, manufactures, distributes and sells ophthalmic surgical equipment, instruments, disposable products and intraocular lenses. In Vision Care, Alcon develops, manufactures, distributes and sells contact lenses and lens care products. Income and expenses relating to Corporate include the costs of the Group headquarters and those of corporate coordination functions in major countries. In addition, Corporate includes other items of income and expense that are not attributable to specific segments, such as certain revenues from intellectual property rights, certain expenses related to post-employment benefits, environmental remediation liabilities, charitable activities, donations and sponsorships. Usually, no allocation of Corporate items is made to the segments. As a result, Corporate assets and liabilities principally consist of net liquidity (cash and cash equivalents, marketable securities less financial debts), investments in associated companies and current and deferred taxes and non-segment specific environmental remediation and post-employment benefit liabilities. Corporate also includes the Alcon brand name intangible asset as it is used to market products of the Alcon Division and products within the Ophthalmology business franchise of the Innovative Medicines Division. Our divisions are supported by the Novartis Institutes for BioMedical Research, Global Drug Development, Novartis Technical Operations and Novartis Business Services organizations. • The Novartis Institutes for BioMedical Research (NIBR) conducts research activities of the Innovative Medicines Division and also collaborates with Sandoz. • Global Drug Development organization was established in July 2016 and oversees all drug development activities for our Innovative Medicines Division and the biosimilars portfolio of our Sandoz Division. • Novartis Technical Operations organization was established in July 2016, to centralize management of our manufacturing operations across our Innovative Medicines and Sandoz Divisions. • Novartis Business Services (NBS) was established in January 2015 as a shared services organization and delivers business support services across the Group, such as information technology, real estate and facility services, procurement, product lifecycle services, human resources and financial reporting and accounting operations. Following the portfolio transformation transactions in 2015, described in Note 2, Novartis has separated the Group’s reported financial data into “continuing” operations and “discontinued” operations: Continuing operations comprise: • Innovative Medicines: innovative patent-protected prescription medicines • Sandoz: generic and biosimilar pharmaceuticals • Alcon: eye care devices and vision care • Corporate activities Discontinued operations comprise: • Vaccines: preventive human vaccines. Excluded are certain intellectual property rights and related other revenues of the Vaccines Division, which are now reported under Corporate activities. • Consumer Health: OTC (over-the-counter medicines) and Animal Health. These two divisions were managed separately. However, neither was material enough to the Group to be disclosed separately as a reporting segment. • Corporate: certain transactional and other expenses related to the portfolio transformation. The accounting policies mentioned in Note 1 are used in the reporting of segment results. Inter-segmental sales are made at amounts that are considered to approximate arm’s length transactions. The Executive Committee of Novartis evaluates segmental performance and allocates resources among the segments based on a number of measures including net sales, operating income and net operating assets. Segment net operating assets consist primarily of property, plant and equipment, intangible assets, goodwill, inventories and trade and other operating receivables less operating liabilities. Segmentation – Consolidated income statements Innovative Medicines Sandoz Alcon Corporate (including eliminations) Group (USD millions) 2017 2016 2017 2016 2017 2016 2017 2016 2017 2016 Net sales to third parties 33 025 32 562 10 060 10 144 6 024 5 812 49 109 48 518 Sales to other segments 668 624 118 104 3 – 789 – 728 Net sales 33 693 33 186 10 178 10 248 6 027 5 812 – 789 – 728 49 109 48 518 Other revenues 898 815 37 37 3 4 88 62 1 026 918 Cost of goods sold – 9 007 – 9 331 – 5 800 – 5 971 – 3 231 – 3 092 863 874 – 17 175 – 17 520 Gross profit 25 584 24 670 4 415 4 314 2 799 2 724 162 208 32 960 31 916 Marketing &amp; Sales – 9 089 – 8 435 – 1 811 – 1 681 – 1 961 – 1 882 – 12 861 – 11 998 Research &amp; Development – 7 630 – 7 709 – 774 – 814 – 568 – 516 – 8 972 – 9 039 General &amp; Administration – 986 – 978 – 315 – 300 – 383 – 410 – 452 – 506 – 2 136 – 2 194 Other income 1 027 1 091 204 185 47 48 691 603 1 969 1 927 Other expense – 1 124 – 1 213 – 351 – 259 – 124 – 96 – 732 – 776 – 2 331 – 2 344 Operating income 7 782 7 426 1 368 1 445 – 190 – 132 – 331 – 471 8 629 8 268 Income from associated companies – 1 23 6 1 086 697 1 108 703 Interest expense – 777 – 707 Other financial income and expense 39 – 447 Income before taxes 8 999 7 817 Taxes – 1 296 – 1 119 Net income 7 703 6 698 Attributable to: Shareholders of Novartis AG 7 703 6 712 Non-controlling interests 0 – 14 Included in net income are: Interest income 110 43 Depreciation of property, Amortization of intangible assets – 2 291 – 2 470 – 447 – 450 – 942 – 929 – 10 – 12 – 3 690 – 3 861 Impairment charges on property, Impairment charges on intangible Impairment charges and fair value Additions to restructuring provisions – 122 – 236 – 61 – 46 – 8 – 36 – 3 – 25 – 194 – 343 Equity-based compensation of Innovative Medicines Sandoz Alcon Corporate (including eliminations) Group (USD millions) 2016 2015 2016 2015 2016 2015 2016 2015 2016 2015 Net sales to third parties from Sales to other segments 624 518 104 128 – 728 – 620 26 Net sales from continuing operations 33 186 33 863 10 248 10 198 5 812 5 999 – 728 – 620 48 518 49 440 Other revenues 815 792 37 25 4 23 62 107 918 947 Cost of goods sold – 9 331 – 9 204 – 5 971 – 5 844 – 3 092 – 3 145 874 789 – 17 520 – 17 404 Gross profit from continuing operations 24 670 25 451 4 314 4 379 2 724 2 877 208 276 31 916 32 983 Marketing &amp; Sales – 8 435 – 8 430 – 1 681 – 1 679 – 1 882 – 1 663 – 11 998 – 11 772 Research &amp; Development – 7 709 – 7 685 – 814 – 782 – 516 – 468 – 9 039 – 8 935 General &amp; Administration – 978 – 1 031 – 300 – 346 – 410 – 450 – 506 – 648 – 2 194 – 2 475 Other income 1 091 1 149 185 109 48 54 603 737 1 927 2 049 Other expense – 1 213 – 1 639 – 259 – 381 – 96 – 69 – 776 – 784 – 2 344 – 2 873 Operating income from Income from associated companies 6 2 697 264 703 266 Interest expense – 707 – 655 Other financial income and expense – 447 – 454 Income before taxes from Taxes – 1 119 – 1 106 Net income from continuing operations 6 698 7 028 Net income from discontinued operations 10 766 Net income 6 698 17 794 Attributable to: Shareholders of Novartis AG 6 712 17 783 Non-controlling interests – 14 11 Included in net income from continuing operations are: Interest income 43 33 Depreciation of property, Amortization of intangible assets – 2 470 – 2 384 – 450 – 450 – 929 – 912 – 12 – 9 – 3 861 – 3 755 Impairment charges on property, Impairment charges on intangible Impairment charges and fair value Additions to restructuring provisions – 236 – 232 – 46 – 93 – 36 – 25 – 25 – 49 – 343 – 399 Equity-based compensation of Segmentation – Consolidated balance sheets Innovative Medicines Sandoz Alcon Corporate (including eliminations) Group (USD millions) 2017 2016 2017 2016 2017 2016 2017 2016 2017 2016 Total assets 54 075 51 911 18 231 17 611 22 014 22 970 38 759 37 632 133 079 130 124 Total liabilities – 11 457 – 10 007 – 3 459 – 3 168 – 1 893 – 2 520 – 42 043 – 39 538 – 58 852 – 55 233 Total equity 74 227 74 891 Net debt 19 047 16 025 Net operating assets 42 618 41 904 14 772 14 443 20 121 20 450 93 274 90 916 Included in assets and liabilities are: Total property, plant &amp; equipment 10 857 10 410 2 525 2 374 2 403 2 163 679 694 16 464 15 641 Additions to property, 1 Total goodwill and intangible assets 31 571 31 630 10 993 10 774 16 176 16 914 3 007 3 002 61 747 62 320 Additions to goodwill and 1 Total investment in associated Additions to investment in associated Cash and cash equivalents, Financial debts and derivative Current income tax and deferred 1 The following table shows countries that accounted for more than 5% of at least one of the respective Group totals, as well as regional information for net sales for the years ended December 31, 2017, 2016 and 2015, and for selected non-current assets for the years ended December 31, 2017 and 2016: Net sales 1 Total of selected non-current assets 2 (USD millions) 2017 % 2016 % 2015 % 2017 % 2016 % Country Switzerland 836 2 830 2 774 2 43 920 47 44 413 48 United States 16 935 34 17 117 35 18 079 37 28 476 30 28 484 31 United Kingdom 1 160 2 1 182 2 1 277 3 7 957 9 6 892 7 Germany 3 690 8 3 634 7 3 262 7 3 128 3 2 733 3 France 2 490 5 2 390 5 2 269 5 284 199 Japan 3 177 6 3 267 7 3 163 6 148 145 Other 20 821 43 20 098 42 20 590 40 9 668 11 9 399 11 Group 49 109 100 48 518 100 49 414 100 93 581 100 92 265 100 Region Europe 17 492 36 17 079 35 16 472 33 61 699 66 59 879 65 Americas 20 899 42 20 998 43 22 414 45 29 113 31 29 831 32 Asia/Africa/Australasia 10 718 22 10 441 22 10 528 22 2 769 3 2 555 3 Group 49 109 100 48 518 100 49 414 100 93 581 100 92 265 100 1 2 The Group’s largest, second-largest and third-largest customers account for approximately 17%, 12% and 7% of net sales, respectively (2016: 16%, 12% and 6% respectively; 2015: 14%, 11% and 5% respectively). All segments had sales to these customers in 2017, 2016 and 2015. No other customer accounted for 5% or more of net sales in any year. The highest amounts of trade receivables outstanding were for these same three customers and amounted to 14%, 9% and 5%, respectively, of the trade receivables at December 31, 2017 (2016: 14%, 9% and 6% respectively). Innovative Medicines net sales by business franchise Change Change Oncology Gleevec/Glivec 1 943 3 323 – 42 4 658 – 29 Tasigna 1 841 1 739 6 1 632 7 Sandostatin 1 612 1 646 – 2 1 630 1 Afinitor/Votubia 1 525 1 516 1 1 607 – 6 Exjade/Jadenu 1 059 956 11 917 4 Tafinlar + Mekinist 873 672 30 453 nm Promacta/Revolade 867 635 37 402 nm Votrient 808 729 11 565 nm Jakavi 777 581 34 410 42 Kisqali 76 0 nm 0 nm Other 893 993 – 10 1 030 – 4 Total Oncology business unit 12 274 12 790 – 4 13 304 – 4 Ophthalmology Lucentis 1 888 1 835 3 2 060 – 11 Travoprost Group 589 619 – 5 631 – 2 Systane 400 377 6 380 – 1 Topical Olopatadine Group 284 335 – 15 457 – 27 Other 2 207 2 297 – 4 2 395 – 4 Total Ophthalmology 5 368 5 463 – 2 5 923 – 8 Immunology and Dermatology Cosentyx 2 071 1 128 84 261 nm Neoral/Sandimmun(e) 488 515 – 5 570 – 10 Zortress/Certican 414 398 4 335 19 Ilaris 402 283 42 236 20 Myfortic 378 383 – 1 441 – 13 Other 288 308 – 6 294 5 Total Immunology and Dermatology 4 041 3 015 34 2 137 41 Neuroscience Gilenya 3 185 3 109 2 2 776 12 Other 102 124 – 18 141 – 12 Total Neuroscience 3 287 3 233 2 2 917 11 Change Change Respiratory Ultibro Breezhaler 411 363 13 260 40 Seebri Breezhaler 151 149 1 150 – 1 Onbrez Breezhaler 112 143 – 22 166 – 14 Subtotal COPD 1 674 655 3 576 14 Xolair 2 920 835 10 755 11 Other 23 31 – 26 37 – 16 Total Respiratory 1 617 1 521 6 1 368 11 Cardio-Metabolic Entresto 507 170 198 21 nm Other 17 14 21 0 nm Total Cardio-Metabolic 524 184 185 21 nm Established Medicines Galvus 1 233 1 193 3 1 140 5 Exforge 960 926 4 1 047 – 12 Diovan/Co-Diovan 957 1 073 – 11 1 284 – 16 Voltaren/Cataflam 465 525 – 11 558 – 6 Exelon/Exelon 381 444 – 14 728 – 39 Ritalin/Focalin 236 282 – 16 365 – 23 Other 1 682 1 913 – 12 2 553 – 25 Total Established Medicines 5 914 6 356 – 7 7 675 – 17 Total Pharmaceutical business unit 20 751 19 772 5 20 041 – 1 Total division net sales 33 025 32 562 1 33 345 – 2 1 2 Xolair Xolair Xolair nm = not meaningful The product portfolio of other segments is widely spread in 2017, 2016 and 2015.</t>
  </si>
  <si>
    <t>Associated companies</t>
  </si>
  <si>
    <t xml:space="preserve">4. Associated companies Net income statement effect Other comprehensive income effect Total comprehensive income effect (USD millions) 2017 2016 2015 2017 2016 2015 2017 2016 2015 Roche Holding AG, Switzerland 456 464 343 108 – 39 – 149 564 425 194 GlaxoSmithKline Consumer Others 23 5 2 23 5 2 Associated companies related to continuing operations 1 108 703 266 – 37 671 – 153 1 071 1 374 113 Novartis has significant investments in Roche Holding AG, Basel (Roche) and in GlaxoSmithKline Consumer Healthcare Holdings Ltd, Brentford, Middlesex, UK as well as certain other smaller investments that are accounted for as associated companies. Balance sheet value December 31, December 31, Roche Holding AG, Switzerland 8 121 7 644 GlaxoSmithKline Consumer Others 229 212 Total 15 370 14 304 Roche Holding AG The Group’s holding in Roche voting shares was 33.3% at December 31, 2017, 2016 and 2015. This investment represents approximately 6.3% of Roche’s total outstanding voting and non-voting equity instruments at December 31, 2017, 2016 and 2015. Since full-year 2017 financial data for Roche is not available when Novartis produces its consolidated financial results, a survey of analyst estimates is used to estimate the Group’s share of Roche’s net income. Any differences between these estimates and actual results will be adjusted in the Group’s 2018 consolidated financial statements when available. The following tables show summarized financial information for Roche, including current values of fair value adjustments made at the time of the acquisition of the shares, for the year ended December 31, 2016 and for the six months ended June 30, 2017 (since full-year 2017 data is not yet available): Non-current Current Non-current December 31, 2016 28.7 61.4 22.6 27.8 June 30, 2017 26.7 56.9 20.6 26.0 Other Total December 31, 2016 50.6 7.5 0.7 8.2 June 30, 2017 26.3 4.4 0.2 4.6 A purchase price allocation was performed on the basis of publicly available information at the time of acquisition of the investment. The December 31, 2017 balance sheet value allocation is as follows: December 31, Novartis share of Roche’s estimated net assets 2 412 Novartis share of re-appraised intangible assets 673 Implicit Novartis goodwill 2 915 Current value of share in net identifiable assets Accumulated equity accounting adjustments and translation effects less dividends received 2 121 Balance sheet value 8 121 The identified intangible assets principally relate to the value of currently marketed products and are amortized on a straight-line basis over their estimated average useful life of 20 years. In 2017, dividends received from Roche in relation to the distribution of its 2016 net income amounted to USD 438 million (2016: USD 433 million in relation to the distribution of its 2015 net income). The consolidated income statement effects from applying Novartis accounting principles for this investment in 2017, 2016 and 2015 are as follows: (USD millions) 2017 2016 2015 Novartis share of Roche's Prior-year adjustment – 67 – 68 – 157 Amortization of fair value adjustments relating to intangible assets, net of taxes of USD 42 million (2016: USD 42 million; 2015: USD 41 million) – 146 – 146 – 150 Net income effect 456 464 343 The publicly quoted market value of the Novartis interest in Roche (SIX symbol: RO) at December 31, 2017, was USD 13.4 billion (2016: USD 12.4 billion). GlaxoSmithKline Consumer Healthcare Holdings Ltd. On March 2, 2015, Novartis closed its transactions with GlaxoSmithKline plc, Great Britain (GSK) announced in April 2014. As part of these transactions, Novartis and GSK agreed to create a combined consumer healthcare business through a combination between Novartis OTC and GSK Consumer Healthcare. On March 2, 2015, a new entity GlaxoSmithKline Consumer Healthcare Holdings Ltd (GSK Consumer Healthcare) was formed via the contribution of businesses from both Novartis and GSK. At December 31, 2017, 2016 and 2015, Novartis has a 36.5% interest in GSK Consumer Healthcare and four of eleven seats on the GSK Consumer Healthcare board of directors. Furthermore, Novartis has customary minority rights and also exit rights at a pre-defined, market-based pricing mechanism. The December 31, 2017 balance sheet value allocation is as follows: December 31, Novartis share of GSK Consumer Healthcare’s Novartis share of re-appraised intangible assets 3 852 Implicit Novartis goodwill 1 763 Current value of share in net identifiable assets Accumulated equity accounting adjustments and translation effects less dividends received – 100 Balance sheet value 7 020 The identified intangible assets principally relate to the value of the indefinite life GSK Consumer Healthcare intangible assets. The identified intangible assets with a definite life are amortized on a straight-line basis over their estimated average useful life of 20 years. At acquisition date, Novartis has valued the contribution of 63.5% of its OTC Division in exchange for 36.5% of the GSK Consumer Healthcare business at fair value. The retained interest in the OTC Division business contributed was accounted for at net book value at the time of contribution. The following tables show summarized financial information for GSK Consumer Healthcare, including current values of fair value adjustments made at the time of acquisition, for the year ended December 31, 2016, and for the nine months ended September 30, 2017 (interim unaudited), since full-year 2017 data is not yet available: Non-current Current Non-current December 31, 2016 4.0 21.1 3.1 2.1 September 30, 2017 3.3 20.6 2.6 2.0 Other Total December 31, 2016 6.5 0.6 1.6 2.2 September 30, 2017 5.3 0.6 – 0.4 0.2 Since full-year 2017 financial data for GSK Consumer Healthcare is not available when Novartis produces its consolidated financial results, a projection of the latest internal management reporting is used to estimate the Group’s share of GSK Consumer Healthcare’s net result for the year. Any differences between this estimate and actual results will be adjusted in the Group’s 2018 consolidated financial statements when available. In 2017, dividends received from GSK Consumer Healthcare amounted to USD 544 million (2016: USD 463 million). The consolidated income statement effects from applying Novartis accounting principles for this investment in 2017, 2016 and 2015 are as follows: (USD millions) 2017 2016 2015 Novartis share of Prior-year adjustment 47 – 22 Amortization of fair value adjustments relating to intangible assets and inventory, net of taxes of USD 1 million (2016: USD 2 million; 2015: USD 18 million) – 7 – 12 – 62 Net income effect 629 234 – 79 </t>
  </si>
  <si>
    <t>Interest expense and other financial income and expense</t>
  </si>
  <si>
    <t xml:space="preserve">5. Interest expense and other financial income and expense Interest expense (USD millions) 2017 2016 2015 Interest expense – 758 – 709 – 669 (Expense)/ income arising from discounting long-term liabilities – 19 2 14 Total interest expense – 777 – 707 – 655 Other financial income and expense (USD millions) 2017 2016 2015 Interest income 110 43 33 Dividend income 1 1 1 Net capital losses on Income on forward contracts Impairment of commodities Other financial expense – 25 – 20 – 23 Monetary loss from hyperinflation Currency result, net – 58 – 477 – 254 Total other financial income and expense 39 – 447 – 454 </t>
  </si>
  <si>
    <t>6. Taxes Income before taxes (USD millions) 2017 2016 2015 Switzerland 5 289 3 110 5 765 Foreign 3 710 4 707 2 369 Income before taxes Income before taxes from discontinued operations 12 479 Total income before taxes 8 999 7 817 20 613 Current and deferred income tax expense (USD millions) 2017 2016 2015 Switzerland – 462 – 709 – 317 Foreign – 1 594 – 1 418 – 1 333 Current income tax expense from continuing operations – 2 056 – 2 127 – 1 650 Switzerland – 298 765 – 68 Foreign 1 058 243 612 Deferred tax income from continuing operations 760 1 008 544 Income tax expense Income tax expense from discontinued operations – 1 713 Total income tax expense – 1 296 – 1 119 – 2 819 Analysis of tax rate The main elements contributing to the difference between the Group’s overall applicable tax rate (which can change each year since it is calculated as the weighted average tax rate based on pre-tax income of each subsidiary) and the effective tax rate are: (As a percentage) 2017 2016 2015 Applicable tax rate 14.5 13.2 12.4 Effect of disallowed expenditures 3.4 3.5 3.5 Effect of utilization of tax losses Effect of income taxed at reduced rates – 0.2 – 0.2 – 0.3 Effect of tax credits and allowances – 2.2 – 2.8 – 2.7 Effect of release of Effect of tax rate change 1 Effect of write-off of deferred tax assets 0.0 0.5 0.0 Effect of write down and reversal of Effect of tax benefits expiring in 2017 – 0.8 – 0.5 – 0.4 Effect of non-deductible losses in Venezuela 0.0 1.3 1.2 Effect of prior year items 1.2 0.2 1.0 Effect of other items 2 0.2 0.1 0.5 Effective tax rate for continuing operations 14.4 14.3 13.6 Effective tax rate for discontinued operations 13.7 Effective tax rate 14.4 14.3 13.7 1 2 Novartis has a substantial business presence in many countries and is therefore subject to different income and expense items that are non-taxable (permanent differences) or taxed at different rates in those tax jurisdictions. This results in a difference between our applicable tax rate and effective tax rate, as shown in the table above. The utilization of tax-loss carry-forwards lowered the tax charge by USD 7 million in 2017, and by USD 18 million and USD 15 million in 2016 and 2015, respectively.</t>
  </si>
  <si>
    <t>Earnings per share</t>
  </si>
  <si>
    <t xml:space="preserve">7. Earnings per share 2017 2016 2015 Net income attributable to shareholders of Novartis AG (USD millions) – Continuing operations 7 703 6 712 7 025 – Discontinued operations 10 758 – Total 7 703 6 712 17 783 Number of shares (in millions) Weighted average number of shares outstanding used in basic earnings per share 2 346 2 378 2 403 Adjustment for vesting of restricted shares, restricted share units and dilutive shares from options 25 22 35 Weighted average number of shares in diluted earnings per share 2 371 2 400 2 438 Basic earnings per share (USD) – Continuing operations 3.28 2.82 2.92 – Discontinued operations 4.48 – Total 3.28 2.82 7.40 Diluted earnings per share (USD) – Continuing operations 3.25 2.80 2.88 – Discontinued operations 4.41 – Total 3.25 2.80 7.29 Basic earnings per share (EPS) is calculated by dividing net income attributable to shareholders of Novartis AG by the weighted average number of shares outstanding in a reporting period. This calculation excludes the average number of issued shares purchased by the Group and held as treasury shares. For diluted EPS, the weighted average number of shares outstanding is adjusted to assume the vesting of all restricted shares, restricted share units, and the conversion of all potentially dilutive shares arising from options on Novartis shares that have been issued. No options were excluded from the calculation of diluted EPS in 2017, 2016, or 2015, as all options were dilutive in all years. </t>
  </si>
  <si>
    <t>Changes in consolidated statements of comprehensive income</t>
  </si>
  <si>
    <t xml:space="preserve">8. Changes in consolidated statements of comprehensive income The consolidated statements of comprehensive income include the Group’s net income for the year as well as all other valuation adjustments recorded in the Group’s consolidated balance sheet but which under IFRS are not recorded in the consolidated income statement. These include fair value adjustments to financial instruments, actuarial gains or losses on defined benefit pension and other post-employment plans and currency translation effects, net of tax. The following table summarizes these value adjustments and currency translation effects attributable to Novartis shareholders: Fair value Fair value Actuarial Cumulative Value adjustments at January 1, 2015 433 – 38 – 5 366 2 406 – 2 565 Fair value adjustments on financial instruments 28 20 48 Net actuarial losses from defined benefit plans 1 – 147 – 147 Currency translation effects 2 – 1 659 – 1 659 Total value adjustments in 2015 28 20 – 147 – 1 659 – 1 758 Fair value adjustments related to divestments 100 100 Value adjustments at December 31, 2015 461 – 18 – 5 413 747 – 4 223 Fair value adjustments on financial instruments – 113 15 – 98 Net actuarial losses from defined benefit plans – 514 – 514 Currency translation effects – 2 389 – 2 389 Total value adjustments in 2016 – 113 15 – 514 – 2 389 – 3 001 Fair value adjustments related to divestments 12 12 Value adjustments at December 31, 2016 348 – 3 – 5 915 – 1 642 – 7 212 Fair value adjustments on financial instruments 38 12 50 Net investment hedge – 237 – 237 Net actuarial gains from defined benefit plans 851 851 Currency translation effects 2 208 2 208 Total value adjustments in 2017 38 12 851 – 237 2 208 2 872 Value adjustments at December 31, 2017 386 9 – 5 064 – 237 566 – 4 340 1 2 8.1) The 2017, 2016 and 2015 changes in the fair value of financial instruments were as follows: Fair value Fair value Fair value adjustments at January 1, 2017 348 – 3 345 Changes in fair value: – Available-for-sale marketable securities 11 11 – Available-for-sale financial investments 47 47 Realized net gains transferred to the consolidated income statement: – Other financial assets sold – 109 – 109 Amortized net losses on cash flow hedges transferred to the consolidated income statement 13 13 Impaired financial assets transferred to the consolidated income statement 102 102 Deferred tax on above items 1 – 13 – 1 – 14 Fair value adjustments during the year 38 12 50 Fair value adjustments at December 31, 2017 386 9 395 1 Fair value Fair value Fair value adjustments at January 1, 2016 461 – 18 443 Changes in fair value: – Available-for-sale marketable securities 1 1 – Available-for-sale financial investments – 87 – 87 Realized net gains transferred to the consolidated income statement: – Marketable securities sold – 1 – 1 – Other financial assets sold – 154 – 154 Amortized net losses on cash flow hedges transferred to the consolidated income statement 16 16 Impaired financial assets transferred to the consolidated income statement 131 131 Deferred tax on above items – 3 – 1 – 4 Fair value adjustments during the year – 113 15 – 98 Fair value adjustments at December 31, 2016 348 – 3 345 Fair value Fair value Fair value adjustments at January 1, 2015 433 – 38 395 Changes in fair value: – Available-for-sale marketable securities – 130 – 130 – Available-for-sale financial investments 80 80 – Associated companies’ movements in comprehensive income – 8 – 8 Realized net gains transferred to the consolidated income statement: – Marketable securities sold – 1 – 1 – Other financial assets sold – 103 – 103 Amortized net losses on cash flow hedges transferred to the consolidated income statement 21 21 Impaired financial assets transferred to the consolidated income statement 194 194 Deferred tax on above items – 4 – 1 – 5 Fair value adjustments during the year 28 20 48 Fair value adjustments at December 31, 2015 461 – 18 443 8.2) In 2015, cumulative currency translation losses of USD 10 million were recycled through the income statement as a result of the divestments of subsidiaries. No currency translation losses or gains were recycled through the income statement in 2017 and 2016. 8.3) Remeasurements from defined benefit plans arise as follows: (USD millions) 2017 2016 2015 Defined benefit pension plans before tax 1 367 – 667 – 252 Other post-employment benefit plans before tax 76 12 168 Taxation on above items 1 – 592 140 – 63 Total after tax 851 – 515 – 147 Attributable to: Shareholders of Novartis AG 851 – 514 – 147 Non-controlling interests – 1 1 </t>
  </si>
  <si>
    <t xml:space="preserve">9. Property, plant &amp; equipment The following table summarizes the movements of property, plant and equipment during 2017: Machinery Cost January 1, 2017 687 13 113 2 680 14 816 31 296 Reclassifications 1 5 508 – 1 617 1 104 Additions 13 104 1 186 425 1 728 Disposals and derecognitions 2 – 23 – 324 – 71 – 593 – 1 011 Currency translation effects 38 663 190 1 106 1 997 December 31, 2017 720 14 064 2 368 16 858 34 010 Accumulated depreciation January 1, 2017 – 40 – 5 436 – 15 – 10 164 – 15 655 Depreciation charge – 3 – 510 – 1 007 – 1 520 Accumulated depreciation on disposals and derecognitions 2 6 275 34 534 849 Impairment charge – 25 – 58 – 106 – 189 Reversal of impairment charge 2 30 32 Currency translation effects – 3 – 287 – 1 – 772 – 1 063 December 31, 2017 – 40 – 5 983 – 38 – 11 485 – 17 546 Net book value at December 31, 2017 680 8 081 2 330 5 373 16 464 Net book value of property, plant &amp; equipment under finance lease contracts 78 Commitments for purchases of property, plant &amp; equipment 318 Capitalized borrowing costs 9 1 2 The following table summarizes the movements of property, plant and equipment during 2016: Machinery Cost January 1, 2016 688 12 857 2 810 15 093 31 448 Reclassifications 1 4 630 – 1 226 592 Additions 24 176 1 226 409 1 835 Disposals and derecognitions 2 – 8 – 178 – 19 – 656 – 861 Currency translation effects – 21 – 372 – 111 – 622 – 1 126 December 31, 2016 687 13 113 2 680 14 816 31 296 Accumulated depreciation January 1, 2016 – 40 – 5 188 – 7 – 10 231 – 15 466 Depreciation charge – 3 – 530 – 956 – 1 489 Accumulated depreciation on disposals and derecognitions 2 5 157 1 630 793 Impairment charge – 3 – 47 – 11 – 61 – 122 Reversal of impairment charge 6 1 13 20 Currency translation effects 1 166 1 441 609 December 31, 2016 – 40 – 5 436 – 15 – 10 164 – 15 655 Net book value at December 31, 2016 647 7 677 2 665 4 652 15 641 Net book value of property, plant &amp; equipment under finance lease contracts 81 Commitments for purchases of property, plant &amp; equipment 223 Capitalized borrowing costs 9 1 2 </t>
  </si>
  <si>
    <t>Goodwill and intangible assets</t>
  </si>
  <si>
    <t xml:space="preserve">10. Goodwill and intangible assets The following table summarizes the movements of goodwill and intangible assets in 2017: Goodwill Intangible Assets other than Goodwill Acquired Currently Other Cost January 1, 2017 31 381 5 150 2 980 6 548 33 007 5 960 1 492 55 137 Impact of business combinations 94 1 223 1 223 Reclassifications 1 – 389 175 214 Additions 697 5 282 162 1 146 Disposals and derecognitions 2 – 353 – 1 – 328 – 64 – 746 Currency translation effects 704 134 86 969 48 1 237 December 31, 2017 32 179 6 462 2 980 6 638 34 105 5 960 1 852 57 997 Accumulated amortization January 1, 2017 – 401 – 886 – 3 637 – 16 863 – 1 430 – 981 – 23 797 Reclassifications 1 6 – 6 Amortization charge – 577 – 2 571 – 238 – 304 – 3 690 Accumulated impairments on disposals 2 Impairment charge – 615 – 92 – 2 – 709 Currency translation effects – 28 – 27 – 54 – 416 – 37 – 534 December 31, 2017 – 429 – 1 170 – 4 268 – 19 631 – 1 668 – 1 263 – 28 000 Net book value at December 31, 2017 31 750 5 292 2 980 2 370 14 474 4 292 589 29 997 1 2 The following table summarizes the movements of goodwill and intangible assets in 2016: Goodwill Intangible Assets other than Goodwill Acquired Currently Other Cost January 1, 2016 31 585 4 119 2 980 6 563 33 385 5 960 1 341 54 348 Impact of business combinations 56 690 451 1 141 Reclassifications 1 – 158 6 152 Additions 599 223 156 978 Disposals and derecognitions 2 – 23 – 464 – 130 – 617 Currency translation effects – 260 – 77 – 15 – 594 – 27 – 713 December 31, 2016 31 381 5 150 2 980 6 548 33 007 5 960 1 492 55 137 Accumulated amortization January 1, 2016 – 411 – 650 – 3 070 – 14 221 – 1 192 – 998 – 20 131 Reclassifications 1 225 – 225 Amortization charge – 576 – 2 926 – 238 – 121 – 3 861 Accumulated impairments on disposals 2 Impairment charge – 490 – 96 – 5 – 591 Currency translation effects 10 7 9 215 20 251 December 31, 2016 – 401 – 886 – 3 637 – 16 863 – 1 430 – 981 – 23 797 Net book value at December 31, 2016 30 980 4 264 2 980 2 911 16 144 4 530 511 31 340 1 2 The following table summarizes the allocation of the net book values of goodwill and intangible assets by reporting segment at December 31, 2017: Goodwill Intangible Assets other than Goodwill Acquired Currently Other Innovative Medicines 15 237 4 368 9 11 604 353 16 334 Sandoz 8 210 625 539 1 589 30 2 783 Alcon 8 295 291 1 822 1 281 4 292 195 7 881 Corporate 8 8 2 980 11 2 999 Net book value at December 31, 2017 31 750 5 292 2 980 2 370 14 474 4 292 589 29 997 The following table summarizes the allocation of the net book values of goodwill and intangible assets by reporting segment at December 31, 2016: Goodwill Intangible Assets other than Goodwill Acquired Currently Other Innovative Medicines 15 010 3 512 11 12 821 276 16 620 Sandoz 7 669 613 563 1 904 25 3 105 Alcon 8 293 139 2 337 1 419 4 530 196 8 621 Corporate 8 2 980 14 2 994 Net book value at December 31, 2016 30 980 4 264 2 980 2 911 16 144 4 530 511 31 340 The Innovative Medicines, Sandoz and Alcon Divisions’ cash generating units, to which goodwill are allocated, each comprise a group of smaller cash generating units. The valuation method of the recoverable amount of the cash generating units, to which goodwill is allocated, is based on the fair value less costs of disposal. The Alcon brand name is a Corporate asset with an indefinite life. The intangible asset is allocated to Corporate as it is used to market the Alcon-branded products of both the Alcon Division and the Ophthalmology business franchise of the Innovative Medicines Division. Net sales of these products together are the grouping of cash generating units, which is used to determine the recoverable amount. The valuation method is based on the fair value less costs of disposal. The following assumptions are used in the calculations: Innovative Terminal growth rate 1.5 2.0 3.0 2.6 Discount rate (post-tax) 7.0 7.0 7.0 7.0 The Alcon terminal growth rate assumption of 3% is higher than the expected inflation rate of the medical device industry, and more specifically the ophthalmic sub-segment of the industry. The growth rates are expected to exceed this long-term inflation rate, due to the impact of the demographic trend of the aging population to which Alcon’s products are prescribed is growing faster than the general population. The discount rates for all divisions consider the Group’s weighted average cost of capital, adjusted to approximate the weighted average cost of capital of a comparable market participant. The fair value less costs of disposal, for all groupings of cash generating units containing goodwill or indefinite life intangible assets, is reviewed for the impact of reasonably possible changes in key assumptions. In particular, we considered an increase in the discount rate, a decrease in the terminal growth rate and certain negative impacts on the forecasted cash flows. These reasonably possible changes in key assumptions did not indicate an impairment. Note 1, Significant accounting policies – Impairment of goodwill and intangible assets, provides additional disclosures on how the Group performs goodwill and intangible asset impairment testing. The following table shows the intangible asset impairment charges for 2017 and 2016: (USD millions) 2017 2016 Innovative Medicines – 591 – 522 Sandoz – 61 – 65 Alcon – 57 – 4 Total – 709 – 591 </t>
  </si>
  <si>
    <t>Deferred tax assets and liabilities</t>
  </si>
  <si>
    <t>Deferred tax assets and liablities</t>
  </si>
  <si>
    <t xml:space="preserve">11. Deferred tax assets and liabilities Pensions and Gross deferred tax assets at January 1, 2017 224 1 331 1 839 4 160 146 2 597 10 297 Gross deferred tax liabilities at January 1, 2017 – 629 – 4 019 – 358 – 511 – 1 403 – 6 920 Net deferred tax balance at January 1, 2017 – 405 – 2 688 1 481 3 649 146 1 194 3 377 At January 1, 2017 – 405 – 2 688 1 481 3 649 146 1 194 3 377 Credited/(charged) to income – 30 1 279 – 90 – 304 – 49 – 46 760 Charged to equity – 101 – 101 Charged to other comprehensive income – 592 – 69 – 661 Impact of business combinations – 322 5 – 317 Other movements – 41 33 37 – 14 – 14 2 3 Net deferred tax balance at December 31, 2017 – 476 – 1 698 836 3 331 88 980 3 061 Gross deferred tax assets at December 31, 2017 137 1 287 1 090 3 786 97 1 983 8 380 Gross deferred tax liabilities at December 31, 2017 – 613 – 2 985 – 254 – 455 – 9 – 1 003 – 5 319 Net deferred tax balance at December 31, 2017 – 476 – 1 698 836 3 331 88 980 3 061 After offsetting the following amount of deferred tax assets and liabilities within the same tax jurisdiction the balance amounts to: 151 Deferred tax assets at December 31, 2017 8 229 Deferred tax liabilities at December 31, 2017 – 5 168 Net deferred tax balance at December 31, 2017 3 061 Gross deferred tax assets at January 1, 2016 216 611 1 730 3 821 62 2 866 9 306 Gross deferred tax liabilities at January 1, 2016 – 639 – 3 962 – 401 – 565 – 5 – 1 132 – 6 704 Net deferred tax balance at January 1, 2016 – 423 – 3 351 1 329 3 256 57 1 734 2 602 At January 1, 2016 – 423 – 3 351 1 329 3 256 57 1 734 2 602 Credited/(charged) to income – 13 1 057 53 373 55 – 517 1 008 Charged to equity – 44 – 44 Credited/(charged) to other comprehensive income 140 – 2 138 Impact of business combinations 4 – 400 23 37 – 336 Other movements 27 6 – 41 20 11 – 14 9 Net deferred tax balance at December 31, 2016 – 405 – 2 688 1 481 3 649 146 1 194 3 377 Gross deferred tax assets at December 31, 2016 224 1 331 1 839 4 160 146 2 597 10 297 Gross deferred tax liabilities at December 31, 2016 – 629 – 4 019 – 358 – 511 – 1 403 – 6 920 Net deferred tax balance at December 31, 2016 – 405 – 2 688 1 481 3 649 146 1 194 3 377 After offsetting the following amount of deferred tax assets and liabilities within the same tax jurisdiction the balance amounts to: 263 Deferred tax assets at December 31, 2016 10 034 Deferred tax liabilities at December 31, 2016 – 6 657 Net deferred tax balance at December 31, 2016 3 377 The following table presents deferred tax assets and deferred tax liabilities, which are expected to have an impact on current taxes payable after more than twelve months: (USD billions) 2017 2016 Expected to have an impact on current tax payable after more than 12 months – Deferred tax assets 3.5 4.8 – Deferred tax liabilities 4.4 5.9 For unremitted earnings retained by consolidated entities for reinvestment, no provision is made for income taxes that would be payable upon the distribution of these earnings. If these earnings were remitted, an income tax charge could result based on the tax statutes currently in effect. (USD billions) 2017 2016 Unremitted earnings that have been retained Temporary differences on which no deferred tax has been provided as they are permanent in nature related to: (USD billions) 2017 2016 Investments in subsidiaries 3 2 Goodwill from acquisitions – 29 – 28 The gross value of tax-loss carry-forwards that have, or have not, been capitalized as deferred tax assets, with their expiry dates is as follows: (USD millions) Not capitalized Capitalized 2017 total One year 37 3 40 Two years 64 4 68 Three years 87 5 92 Four years 26 25 51 Five years 67 16 83 More than five years 654 1 671 2 325 Total 935 1 724 2 659 (USD millions) Not capitalized Capitalized 2016 total One year 21 12 33 Two years 30 5 35 Three years 50 5 55 Four years 75 3 78 Five years 73 25 98 More than five years 405 1 913 2 318 Total 654 1 963 2 617 (USD millions) 2017 2016 2015 Tax losses carried forward Deferred tax assets related to taxable losses of relevant Group entities are recognized to the extent it is considered probable that future taxable profits will be available against which such losses can be utilized in the foreseeable future. On December 22, 2017, the US enacted tax reform legislation (Tax Cuts and Jobs Act), which among other provisions, reduced the US corporate tax rate from 35% to 21%, effective January 1, 2018. This required a revaluation of the deferred tax assets and liabilities and a portion of current tax payables to the newly enacted tax rates at the date of enactment. The following table shows the impact on the revaluation of deferred assets and liabilities and current income tax liabilities: Income Deferred tax asset Items previously recognized Items previously recognized 1 Items previously recognized in retained earnings 2 – 71 – 71 Total revaluation of deferred Total revaluation of current tax payables – 37 – 37 Total revaluation of deferred tax assets and liabilities and current income tax liabilities – 61 – 325 – 386 1 2 The enacted US tax reform legislation includes a provision that requires the US parent company’s foreign subsidiaries’ unremitted earnings to be subject to an immediate toll tax on the qualifying amount of unremitted earnings (the deemed repatriated earnings). Previously, these earnings were taxable upon distribution to the US parent company. The toll tax amount owed is payable, without interest, in installments over an eight year period through 2024. Certain of the Group’s US subsidiaries are the parent company of non-US domiciled companies, and as a result, USD 70 million of deferred tax liabilities related to these entities’ unremitted earnings, the majority of which were recognized in the prior year, were reclassified to current income tax liabilities. </t>
  </si>
  <si>
    <t>Financial and other non-current assets</t>
  </si>
  <si>
    <t xml:space="preserve">12. Financial and other non-current assets Financial assets (USD millions) 2017 2016 Available-for-sale long-term Long-term receivables from customers 197 231 Minimum lease payments Contingent consideration receivables 1 394 586 Long-term loans, advances and security deposits 255 136 Total financial assets 2 243 2 196 1 Other non-current assets (USD millions) 2017 2016 Deferred compensation plans 484 451 Prepaid post-employment benefit plans 133 47 Other non-current assets 201 200 Total other non-current assets 818 698 Minimum finance lease payments The following table shows the receivables of the gross investments in finance leases and the net present value of the minimum lease payments, as well as unearned finance income, related to surgical equipment lease arrangements. The finance income is recorded in “Other income”. 2017 2016 Total Unearned Net Total Unearned Net Not later than one year 1 83 – 7 76 – 3 73 91 – 5 86 – 2 84 Between one and five years 180 – 14 166 – 59 107 182 – 16 166 – 37 129 Later than five years 31 – 2 29 – 14 15 63 – 4 59 – 41 18 Total 294 – 23 271 – 76 195 336 – 25 311 – 80 231 1 </t>
  </si>
  <si>
    <t xml:space="preserve">13. Inventories (USD millions) 2017 2016 Raw material, consumables 841 705 Work in progress 2 957 2 700 Finished products 3 069 2 850 Total inventories 6 867 6 255 The following table shows the amount of inventory recognized as an expense in “Cost of goods sold” in the consolidated income statements: (USD billions) 2017 2016 2015 Cost of goods sold – 10.3 – 10.3 – 10.5 The following table shows the recognized amount of inventory provisions and reversals of inventory provisions: (USD millions) 2017 2016 2015 Inventory provisions – 470 – 283 – 356 Reversals of inventory provisions 189 67 148 The reversals mainly result from the release of products initially requiring additional quality control inspections and from the reassessment of inventory values manufactured prior to regulatory approval but for which approval was subsequently received. </t>
  </si>
  <si>
    <t>Trade receivables</t>
  </si>
  <si>
    <t xml:space="preserve">14. Trade receivables (USD millions) 2017 2016 Total gross trade receivables 8 790 8 364 Provisions for doubtful trade receivables – 190 – 162 Total trade receivables, net 8 600 8 202 The following table summarizes the movement in the provision for doubtful trade receivables: (USD millions) 2017 2016 2015 January 1 – 162 – 142 – 156 Impact of divestments 12 Provisions for doubtful trade receivables charged to the consolidated income statement – 119 – 76 – 68 Utilization provisions for doubtful trade receivables 12 17 39 Reversal of provisions for doubtful trade receivables 76 37 32 Currency translation effects – 9 2 11 December 31 – 190 – 162 – 142 The following sets forth the trade receivables that are not overdue as specified in the payment terms and conditions established with Novartis customers as well as an analysis of overdue amounts and related provisions for doubtful trade receivables: (USD millions) 2017 2016 Not overdue 7 758 7 386 Past due for not more than one month 279 262 Past due for more than one month Past due for more than three months Past due for more than six months Past due for more than one year 249 163 Provisions for doubtful trade receivables – 190 – 162 Total trade receivables, net 8 600 8 202 Trade receivable balances include sales to drug wholesalers, retailers, private health systems, government agencies, managed care providers, pharmacy benefit managers and government-supported healthcare systems. Novartis continues to monitor sovereign debt issues and economic conditions, particularly in Greece, Italy, Portugal, Spain, Brazil, Russia, Saudi Arabia and Turkey, and evaluates trade receivables in these countries for potential collection risks. The majority of the outstanding trade receivables from these closely monitored countries are due directly from local governments or from government-funded entities except for Russia, Brazil and Turkey, which are due from private entities. Deteriorating credit and economic conditions as well as other factors in these closely monitored countries have resulted in, and may continue to result in an increase in the average length of time that it takes to collect these trade receivables and may require Novartis to re-evaluate the collectability of these trade receivables in future periods. The following table shows the gross trade receivables balance from these closely monitored countries at December 31, 2017 and 2016, the amounts that are past due for more than one year and the related provisions that have been recorded: (USD millions) 2017 2016 Total balance of gross trade Past due for more than one year 124 82 Provisions 95 63 At December 31, 2017 amounts past due for more than one year are not significant in any of these countries on a standalone basis. Total trade receivables include amounts denominated in the following major currencies: (USD millions) 2017 2016 US dollar (USD) 3 451 3 432 Euro (EUR) 1 533 1 366 Japanese yen (JPY) 600 567 Chinese yuan (CNY) 312 264 Russian ruble (RUB) 268 347 Brazilian real (BRL) 237 222 British pound (GBP) 208 160 Australian dollar (AUD) 165 147 Swiss franc (CHF) 127 135 Canadian dollar (CAD) 73 97 Other currencies 1 626 1 465 Total trade receivables, net 8 600 8 202 </t>
  </si>
  <si>
    <t>Marketable securities, commodities, time deposits, derivative financial instruments and cash and cash equivalents</t>
  </si>
  <si>
    <t>Disclosure of marketable securities commodities deposits derivative instruments and cash</t>
  </si>
  <si>
    <t xml:space="preserve">15. Marketable securities, commodities, time deposits, derivative financial instruments and cash and cash equivalents Marketable securities, commodities, time deposits and derivative financial instruments (USD millions) 2017 2016 Debt securities 328 306 Fund investments 34 31 Total available-for-sale marketable securities 362 337 Commodities 106 94 Time deposits with original maturity more than 90 days 125 108 Derivative financial instruments 31 230 Accrued interest on debt securities and time deposits 1 1 Total marketable securities, commodities, time deposits and derivative financial instruments 625 770 The following table provides a breakdown of debt securities by currency: (USD millions) 2017 2016 US dollar (USD) 303 284 Euro (EUR) 14 12 Japanese yen (JPY) 11 10 Total debt securities 328 306 Cash and cash equivalents (USD millions) 2017 2016 Current accounts 2 970 1 912 Time deposits and short-term investments with original maturity less than 90 days 5 890 5 095 Total cash and cash equivalents 8 860 7 007 </t>
  </si>
  <si>
    <t xml:space="preserve">16. Other current assets (USD millions) 2017 2016 VAT receivable 717 521 Withholding tax recoverable 93 282 Prepaid expenses – Third parties 753 692 – Associated companies 3 5 Receivables from associated companies 8 7 Contingent consideration receivable 1 450 Other receivables and current assets 1 030 1 034 Total other current assets 3 054 2 541 1 </t>
  </si>
  <si>
    <t>Equity</t>
  </si>
  <si>
    <t xml:space="preserve">17. Equity The following table shows the movement in the share capital: Movement Movement Movement Share capital 1 001 – 10 991 – 19 972 – 3 969 Treasury shares – 103 2 – 101 25 – 76 – 24 – 100 Outstanding share capital 898 – 8 890 6 896 – 27 869 The following table shows the movement in the shares: 2017 2016 2015 Total Total Total Total Total Total Total Total Total Balance at beginning of year 2 627.1 – 253.0 2 374.1 2 677.0 – 303.1 2 373.9 2 706.2 – 307.6 2 398.6 Shares canceled for capital 1 Shares acquired to be held in 2 Shares acquired to be 3 Other share purchases 4 – 3.8 – 3.8 – 2.6 – 2.6 – 4.1 – 4.1 Exercise of options 5 Equity-based compensation 5 8.8 8.8 9.0 9.0 11.9 11.9 Total movements – 10.3 – 46.3 – 56.6 – 49.9 50.1 0.2 – 29.2 4.5 – 24.7 Balance at end of year 2 616.8 – 299.3 2 317.5 2 627.1 – 253.0 2 374.1 2 677.0 – 303.1 2 373.9 1 2 3 4 5 17.1) The amount available for distribution as a dividend to shareholders is based on the available distributable retained earnings of Novartis AG determined in accordance with the legal provisions of the Swiss Code of Obligations. 2017 2016 2015 Dividend per share (in CHF) 2.75 2.70 2.60 Total dividend payment 17.2) The following table summarizes the treasury shares movements: 2017 2016 2015 Number of Number of Number of Shares acquired to be held in Group Treasury 1 – 9.6 – 897 Shares acquired to be canceled 2 – 66.2 – 5 270 – 10.3 – 784 – 49.9 – 4 805 Other share purchases 3 – 3.8 – 304 – 2.6 – 208 – 4.1 – 417 Purchase of treasury shares – 70.0 – 5 574 – 12.9 – 992 – 63.6 – 6 119 Exercise of options and employee transactions 4 17.6 4.6 255 4.1 214 27.0 1 592 Equity-based compensation 5, 6 8.8 612 9.0 664 11.9 815 Total – 56.6 – 4 707 0.2 – 114 – 24.7 – 3 712 1 2 3 4 5 6 17.3) Changes in non-controlling interests represent the impact on the non-controlling interest of transactions with minority shareholders such as change in ownership percentage, dividend payments, and other equity transactions. 17.4) In 2017, Novartis entered into an irrevocable, non-discretionary arrangement with a bank to repurchase Novartis shares on the second trading line under its up-to USD 5 billion share buyback, as well as to mitigate dilution from equity-based participation plans. The commitment under this arrangement is the expected purchases by the bank under such trading plan over a rolling 90-day period. As of December 31, 2017, this trading plan commitment was fully executed and expired, and as a consequence, there is no contingent liability related to this plan recognized. In 2014, Novartis entered into a similar irrevocable, non-discretionary arrangement with a bank to repurchase Novartis shares. The commitment under this arrangement reflected the expected purchases by the bank under such trading plan over a rolling 90-day period. In 2015, this trading plan was fully executed and expired, resulting in a decrease of USD 658 million in the repurchase obligation. As a consequence, there is no contingent liability related to this plan as of December 31, 2015 and December 31, 2016. 17.5) The impact of change in ownership of consolidated entities represents the excess of the amount paid to non-controlling interest over their carrying value and equity allocation to non-controlling interest due to change in ownership percentage. 17.6) At December 31, 2017, the market maker held 12 million written call options, originally issued as part of the share-based compensation for associates that have not yet been exercised. The weighted average exercise price of these options is USD 62.17 and they have contractual lives of 10 years, with remaining lives up to six years. </t>
  </si>
  <si>
    <t>Non-current financial debt</t>
  </si>
  <si>
    <t xml:space="preserve">18. Non-current financial debt (USD millions) 2017 2016 Straight bonds 22 957 17 285 Liabilities to banks and other financial institutions 1 539 708 Finance lease obligations 87 82 Total, including current portion of non-current financial debt 23 583 18 075 Less current portion of non-current financial debt – 359 – 178 Total non-current financial debts 23 224 17 897 1 Financial debts, including current financial debts, contain only general default covenants. The Group is in compliance with these covenants. The percentage of fixed-rate financial debt to total financial debt was 82% at December 31, 2017, and 76% at December 31, 2016. The average interest rate on total financial debt in 2017 was 2.6% (2016: 2.8%). The following table provides a breakdown of straight bonds: 2017 2016 5.125% USD 3 000 2009 2019 Novartis Securities Investment Ltd., Hamilton, Bermuda 99.822% 2 997 2 995 4.400% USD 1 000 2010 2020 Novartis Capital Corporation, New York, United States 99.237% 997 996 2.400% USD 1 500 2012 2022 Novartis Capital Corporation, New York, United States 99.225% 1 491 1 490 3.700% USD 500 2012 2042 Novartis Capital Corporation, New York, United States 98.325% 489 489 3.400% USD 2 150 2014 2024 Novartis Capital Corporation, New York, United States 99.287% 2 134 2 132 4.400% USD 1 850 2014 2044 Novartis Capital Corporation, New York, United States 99.196% 1 824 1 823 0.750% EUR 600 2014 2021 Novartis Finance S.A., Luxembourg, Luxembourg 99.134% 713 625 1.625% EUR 600 2014 2026 Novartis Finance S.A., Luxembourg, Luxembourg 99.697% 714 627 0.250% CHF 500 2015 2025 Novartis AG, Basel, Switzerland 100.640% 513 491 0.625% CHF 550 2015 2029 Novartis AG, Basel, Switzerland 100.502% 564 539 1.050% CHF 325 2015 2035 Novartis AG, Basel, Switzerland 100.479% 333 318 3.000% USD 1 750 2015 2025 Novartis Capital Corporation, New York, United States 99.010% 1 730 1 728 4.000% USD 1 250 2015 2045 Novartis Capital Corporation, New York, United States 98.029% 1 218 1 217 0.125% EUR 1 250 2016 2023 Novartis Finance S.A., Luxembourg, Luxembourg 99.127% 1 480 1 299 0.625% EUR 500 2016 2028 Novartis Finance S.A., Luxembourg, Luxembourg 98.480% 588 516 1.800% USD 1 000 2017 2020 Novartis Capital Corporation, New York, United States 99.609% 996 2.400% USD 1 000 2017 2022 Novartis Capital Corporation, New York, United States 99.449% 993 3.100% USD 1 000 2017 2027 Novartis Capital Corporation, New York, United States 99.109% 988 0.000% EUR 1 250 2017 2021 Novartis Finance S.A., Luxembourg, Luxembourg 99.133% 1 480 1.125% EUR 600 2017 2027 Novartis Finance S.A., Luxembourg, Luxembourg 99.874% 715 Total straight bonds 22 957 17 285 The following tables provide a breakdown of total non-current financial debt, including current portion by maturity and currency: Breakdown by maturity: (USD millions) 2017 2016 2017 178 2018 359 345 2019 3 173 3 168 2020 1 997 1 000 2021 2 194 628 2022 2 485 2 442 After 2022 13 375 10 314 Total 23 583 18 075 Breakdown by currency: (USD millions) 2017 2016 US dollar (USD) 15 945 12 952 Euro (EUR) 5 695 3 092 Japanese yen (JPY) 533 683 Swiss franc (CHF) 1 410 1 348 Total 23 583 18 075 The following table shows the comparison of balance sheet and fair value of total non-current financial debt, including current portion: 2017 2017 2016 2016 Straight bonds 22 957 23 835 17 285 17 943 Others 626 626 790 790 Total 23 583 24 461 18 075 18 733 The fair values of straight bonds are determined by quoted market prices. Other financial debts are recorded at notional amounts which are a reasonable approximation of the fair values. The following table shows the pledged assets: (USD millions) 2017 2016 Total net book value of property, </t>
  </si>
  <si>
    <t xml:space="preserve">19. Provisions and other non-current liabilities (USD millions) 2017 2016 Accrued liability for employee benefits: Defined benefit pension plans 1 3 157 4 490 Other long-term employee benefits and deferred compensation 625 545 Other post-employment benefits 1 953 1 005 Environmental remediation provisions 706 708 Provisions for product liabilities, governmental investigations and other legal matters 230 264 Contingent consideration 2 809 840 Other non-current liabilities 577 618 Total provisions and other non-current liabilities 7 057 8 470 1 2 Novartis believes that its total provisions are adequate based upon currently available information. However, given the inherent difficulties in estimating liabilities in this area, Novartis may incur additional costs beyond the amounts provided. Management believes that such additional amounts, if any, would not be material to the Group’s financial condition but could be material to the results of operations or cash flows in a given period. Environmental remediation provisions The following table shows the movements in the environmental liability provisions: (USD millions) 2017 2016 2015 January 1 773 871 923 Cash payments – 46 – 75 – 52 Releases – 153 – 5 Additions 154 1 6 Currency translation effects 33 – 24 – 1 December 31 761 773 871 Less current provision – 55 – 65 – 80 Non-current environmental remediation provisions at December 31 706 708 791 The material components of the environmental remediation provisions consist of costs to sufficiently clean and refurbish contaminated sites to the extent necessary, and to treat, and where necessary, continue surveillance at sites where the environmental remediation exposure is less significant. A substantial portion of the environmental remediation provisions relate to the remediation of Basel regional landfills in the adjacent border areas in Switzerland, Germany and France. The provisions are re-assessed on a yearly basis and are adjusted as necessary. In the United States, Novartis has been named under federal legislation (the Comprehensive Environmental Response, Compensation and Liability Act of 1980, as amended) as a potentially responsible party (PRP) in respect of certain sites. Novartis actively participates in, or monitors, the clean-up activities at the sites in which it is a PRP. The provision takes into consideration the number of other PRPs at each site as well as the identity and financial position of such parties in light of the joint and several nature of the liability. The expected timing of the related cash outflows as of December 31, 2017, is currently projected as follows: Expected Due within two years 164 Due later than two years, but within five years 241 Due later than five years, but within ten years 315 Due after ten years 41 Total environmental remediation liability provisions 761 Provisions for product liabilities, governmental investigations and other legal matters Novartis has established provisions for certain product liabilities, governmental investigations and other legal matters where a potential cash outflow is probable and Novartis can make a reliable estimate of the amount of the outflow. These provisions represent the Group’s current best estimate of the total financial effect for the matters described below and for other less significant matters. Potential cash outflows reflected in a provision might be fully or partially off-set by insurance in certain circumstances. Novartis has not established provisions for potential damage awards for certain additional legal claims against its subsidiaries if Novartis currently believes that a payment is either not probable or cannot be reliably estimated. In total, these not-provisioned-for matters include more than 1 000 individual product liability cases and certain other legal matters. Plaintiffs’ alleged claims in these matters, which Novartis does not believe to be entirely remote but which do not fulfill the conditions for the establishment of provisions, currently aggregate to, according to Novartis’ current best belief, approximately USD 1.5 billion. In addition, in some of these matters there are claims for punitive or multiple (treble) damages, civil penalties and disgorgement of profits that in Novartis’ view are either wholly or partially unspecified or wholly or partially unquantifiable at present; the Group believes that information about these amounts claimed by plaintiffs generally is not meaningful for purposes of determining a reliable estimate of a loss that is probable or more than remote. A number of other legal matters are in such early stages or the issues presented are such that the Group has not made any provisions since it cannot currently estimate either a potential outcome or the amount of any potential losses. For these reasons, among others, the Group generally is unable to make a reliable estimate of possible loss with respect to such cases. It is therefore not practicable to provide information about the potential financial impact of those cases. There might also be cases for which the Group was able to make a reliable estimate of the possible loss or the range of possible loss, but the Group believes that publication of such information on a case-by-case basis would seriously prejudice the Group’s position in ongoing legal proceedings or in any related settlement discussions. Accordingly, in such cases, information has been disclosed with respect to the nature of the contingency, but no disclosure is provided as to an estimate of the possible loss or range of possible loss. Note 27 contains additional information on contingencies. Summary of significant legal proceedings The following is a summary of significant legal proceedings to which Novartis or its subsidiaries are a party or were a party and that concluded in 2017. Investigations and related litigations Southern District of New York (S.D.N.Y.) marketing practices investigation and litigation In 2013, the US government filed a civil complaint in intervention to an individual qui tam Lotrel, Starlix Valturna Valturna S.D.N.Y. / Western District of New York healthcare fraud investigation In 2011, Alcon Laboratories, Inc. (ALI) received a subpoena from the United States Department of Health &amp; Human Services relating to an investigation into allegations of healthcare fraud. The subpoena requests the production of documents relating to marketing practices, including the remuneration of healthcare providers, in connection with certain ALI products ( Vigamox Nevanac Omnipred Econopred S.D.N.Y. gilenya In 2013, NPC received a civil investigative demand from the United States Attorney’s Office (USAO) for the S.D.N.Y. requesting the production of documents and information relating to marketing practices for Gilenya GOVERNMENT GENERIC PRICING ANTITRUST INVESTIGATIONS, ANTITRUST CLASS ACTIONS In 2016 and 2017, Sandoz Inc. received subpoenas and interrogatories from the Antitrust Division of the US Department of Justice (DoJ) and from the Attorney General of the State of Connecticut requesting documents related to the marketing and pricing of generic pharmaceutical products sold by Sandoz Inc. and its subsidiaries, including Fougera Pharmaceuticals, Inc. (Fougera), and related communications with competitors. Sandoz Inc. is cooperating with these investigations, which it believes to be part of a broader inquiry into industry practice. Since the third quarter of 2016, Sandoz Inc. and Fougera have been sued alongside other generic pharmaceutical companies in more than 20 consolidated complaints by proposed classes of direct and indirect purchasers, and Attorneys General for 45 states, the District of Columbia and Puerto Rico have sought leave to file a complaint, alleging that defendants, including Sandoz, engaged in anti-competitive conduct with regard to the sales of various generic drugs and asserting violations of federal and state antitrust laws as well as consumer protection laws. Lek Pharmaceuticals d.d., Novartis AG and Novartis International AG were dismissed from the proceedings. The cases have been consolidated for pretrial purposes in the USDC for the Eastern District of Pennsylvania (E.D. Pa.) and the claims are being vigorously contested. District of Massachusetts (D. Mass.) charitable foundation investigation In 2016 and 2017, NPC received subpoenas from the USAO for the D. Mass. requesting documents related to NPC’s support of 501(c)(3) organizations that provide co-payment assistance to Medicare patients who are prescribed Novartis medicines, including the respective accounting and tax treatment, as well as related to pricing strategies for Gleevec Tasigna Zometa Gilenya Asia/Russia investigation In 2017, Novartis Group companies, as well as present and former senior executives of Alcon, received document requests and subpoenas from the DoJ and the US Securities and Exchange Commission (SEC) requesting information concerning Alcon’s business practices in Asia and Russia and related accounting treatment, both before and after Alcon became part of the Novartis Group. Novartis is cooperating with this investigation. Lucentis ® In connection with an investigation into whether Novartis Farma S.p.A., Novartis AG, F. Hoffmann-La Roche AG, Genentech Inc. and Roche S.p.A. colluded to artificially preserve the market positions of Avastin ® Lucentis Japan investigation In 2015, a trial started against a former Novartis Pharma K.K. (NPKK) employee, and also NPKK under the dual liability concept in Japanese law, over allegations brought by the Tokyo District Public Prosecutor Office in two counts for alleged manipulation of data in sub-analysis publications of the Kyoto Heart Study regarding valsartan. The charges against NPKK are subject to a maximum total fine of JPY 4 million. In 2017, the Tokyo District Court issued a not-guilty ruling for both the former NPKK employee and NPKK. An appeal by the Tokyo District Public Prosecutor Office remains pending. south korea investigation In 2016, the Seoul Western District Prosecutor initiated a criminal investigation into, among other things, allegations that Novartis Korea utilized medical journals to provide inappropriate economic benefits to HCPs. A criminal trial is ongoing concerning allegations that Novartis Korea utilized medical journals to provide inappropriate economic benefits to HCPs. In addition, other authorities in South Korea, including the Korea Fair Trade Commission, the Ministry of Food and Drug Safety and the Ministry of Health and Welfare conducted investigations into Novartis Korea. Those investigations have led to total fines of approximately USD 53 million as well as sales and reimbursement suspensions on Novartis Korea products in 2017. greece investigation Novartis is investigating allegations of potentially inappropriate economic benefits in Greece to HCPs and others. Novartis Group companies in Greece are providing information to the Greek authorities related to these allegations. Novartis is also responding to a subpoena and document requests from the SEC and DoJ that it received in 2016 and 2017 in connection with such allegations and is cooperating with their investigation. Antitrust class actions contact lenses Since the first quarter of 2015, more than 50 putative class action complaints have been filed in several courts across the US naming contact-lens manufacturers, including ALI, and alleging violations of federal antitrust law as well as state antitrust, consumer protection and unfair competition laws of various states in connection with the sale of contact lenses. The cases have been consolidated in the Middle District of Florida by the Judicial Panel on Multidistrict Litigation and the claims are being vigorously contested. gleevec In 2015 and 2016, Novartis Group companies were sued in putative antitrust class actions in D. Mass. alleging delayed generic entry of Gleevec Gleevec Gleevec Enoxaparin In 2015, Sandoz and Momenta Pharmaceuticals were sued in a putative antitrust class action in federal court in Tennessee alleging that Momenta and Sandoz engaged in anticompetitive and unfair business conduct with regard to sales of enoxaparin, and the same allegations were made by Amphastar in a lawsuit filed in federal court in California and subsequently moved to federal court in Mass. (Sandoz, Momenta Pharmaceuticals and Amphastar are currently engaged in patent litigation concerning enoxaparin). The claims are being vigorously contested. Other matters Average Wholesale Price (AWP) litigation Lawsuits have been brought, the latest in February 2016, by various US state governmental entities and private parties against various pharmaceutical companies, including certain Sandoz entities and NPC, alleging that they fraudulently overstated the AWP that is or has been used by payors, including state Medicaid agencies, to calculate reimbursements to healthcare providers. NPC remains a defendant in an action brought by the state of Illinois and in a putative class action brought by private payors in New Jersey, and Sandoz remains a defendant in an individual action in Pennsylvania. The putative class action in Pennsylvania was dismissed in 2017. The claims are being vigorously contested. Reclast Aclasta NPC is a defendant in more than 20 US product liability actions involving Reclast Taxotere® (docetaxel) product liability litigation Sandoz is a defendant in more than 1 000 US product liability actions involving Taxotere® (docetaxel), an oncology product, many of which have been transferred to Multidistrict Litigation in the Eastern District of Louisiana. The complaints allege that Sanofi, as innovator, and several 505(b)(2) NDA holders (including Sandoz) failed to warn of the risk of permanent alopecia/hair loss. The claims are being vigorously contested. Amiodarone product liability litigation Sandoz entities are named in more than 10 individual and multi-plaintiff US product liability cases involving amiodarone, a cardiac drug indicated to treat life-threatening arrhythmias that have not responded to other treatment. The complaints allege failure to warn, off-label promotion and failure to include medication guides to pharmacies. All claims are being vigorously contested. Oriel litigation In 2013, Shareholder Representative Services LLC filed a complaint in New York State Court against Sandoz Inc., two affiliates and two former officers of Sandoz AG asserting various common law and statutory contract, fraud and negligent misrepresentation claims arising out of Sandoz Inc.’s purchase of Oriel Therapeutics, Inc. In March 2015, the court dismissed all parties and claims but for a breach of contract claim against Sandoz Inc. Sandoz Inc. continues to vigorously contest the claim. Eye drop products consumer class actions Two putative consumer fraud class actions remain ongoing against Alcon and Sandoz in New Jersey and at the US Court of Appeals for the First Circuit after having been initially dismissed at the trial court level. They claim that Alcon’s and Sandoz’s eye drop products for glaucoma were unfairly designed so that the drop dosage is more than necessary and exceeds the capacity of the eye, leading to wastage and higher costs to patient consumers. The claims are being vigorously contested. IP Matters MIVS Johns Hopkins University filed a patent infringement lawsuit against Alcon alleging that the use of certain Alcon surgical products, principally by third parties, infringes a patent directed to certain methods of ocular surgery, and a trial is scheduled for February 2018. The claims are being vigorously contested. Concluded legal matters New York State pricing policy investigation In 2014, ALI received a civil subpoena from the New York State attorney general relating to an investigation into a unilateral pricing policy program. Novartis considers this matter concluded. Lucentis ® Novartis’ appeals against a temporary recommendation of use and reimbursement of off-label Avastin ® Solodyn ® Since the third quarter of 2013, seventeen putative class action complaints and three other complaints had been filed against manufacturers of the brand drug Solodyn ® ® ® Summary of product liability, governmental investigations and other legal matters provision movements (USD millions) 2017 2016 2015 January 1 395 1 194 849 Cash payments – 69 – 811 – 256 Releases of provisions – 70 – 239 – 223 Additions to provisions 93 243 832 Currency translation effects 2 8 – 8 December 31 351 395 1 194 Less current portion – 121 – 131 – 743 Non-current product liabilities, governmental investigations and other legal matters provisions at December 31 230 264 451 Novartis believes that its total provisions for investigations, product liability, arbitration and other legal matters are adequate based upon currently available information. However, given the inherent difficulties in estimating liabilities, there can be no assurance that additional liabilities and costs will not be incurred beyond the amounts provided. </t>
  </si>
  <si>
    <t>Current financial debt and derivative financial instruments</t>
  </si>
  <si>
    <t>20. Current financial debt and derivative financial instruments (USD millions) 2017 2016 Interest-bearing accounts of associates 1 Bank and other financial debt 2 692 836 Commercial paper 2 328 3 174 Current portion of non-current financial debt 359 178 Fair value of derivative financial instruments 107 116 Total current financial debt and derivative financial instruments 5 308 5 905 1 2 The consolidated balance sheet amounts of current financial debt, other than the current portion of non-current financial debt, approximate the estimated fair value due to the short-term nature of these instruments. Details on commercial papers are provided in Note 28 – Liquidity risk.</t>
  </si>
  <si>
    <t xml:space="preserve">21. Provisions and other current liabilities (USD millions) 2017 2016 Taxes other than income taxes 660 547 Restructuring provisions 153 222 Accrued expenses for goods and services received but not invoiced 977 880 Accruals for royalties 586 550 Provisions for deductions from revenue 4 672 4 183 Accruals for compensation and benefits including social security 2 327 1 993 Environmental remediation liabilities 55 65 Deferred income 305 287 Provisions for product liabilities, governmental investigations and other legal matters 1 121 131 Accrued share-based payments 261 199 Contingent considerations 2 44 49 Other payables 1 042 722 Total provisions and other current liabilities 11 203 9 828 1 2 Provisions are based upon management’s best estimate and adjusted for actual experience. Such adjustments to the historic estimates have not been material. Provisions for deductions from revenue The following table shows the movement of the provisions for deductions from revenue: (USD millions) 2017 2016 2015 January 1 4 183 3 790 3 533 Impact of business combinations 3 Additions 17 997 16 622 15 603 Payments/utilizations – 17 452 – 16 189 – 15 218 Changes in offset against Currency translation effects 196 – 50 – 181 December 31 4 672 4 183 3 790 Restructuring provisions movements (USD millions) 2017 2016 2015 January 1 222 260 333 Additions 194 343 399 Cash payments – 200 – 260 – 435 Releases – 64 – 66 – 36 Transfers – 7 – 76 Currency translation effects 8 21 – 1 December 31 153 222 260 In 2017, additions to provisions of USD 194 million were mainly related to the following reorganizations: • The Innovative Medicines Division’s Pharmaceuticals business unit adjusted a regional promotional model which led to a restructuring of the sales force. It also streamlined the above country operating model to facilitate an even higher external competition oriented focus. Furthermore, the development organization streamlined its activities to create efficiencies. • The Alcon Division continued initiatives to realign its operations to focus on the Surgical and Vision Care business after the Ophthalmic Pharmaceutical business transfer to the Innovative Medicines Division. • The Sandoz Division launched initiatives to focus resources to gain efficiencies. • Group-wide initiatives to streamline Novartis Technical Operations in the Innovative Medicines and Sandoz Divisions were launched. In 2016, additions to provisions of USD 343 million were mainly related to the following reorganizations: • The Innovative Medicines Division’s Pharmaceuticals business unit realigned its operations to improve its operating agility, to focus resources on key growth drivers. Furthermore, research realigned and focused its operations resulting in redundancies from the consolidation of certain research teams and the outsourcing of certain activities to qualified third party vendors. • The Alcon Division launched several initiatives to improve its efficiencies resulting in redundancies, as it realigned its operations to focus on its Surgical and Vision Care business franchises after the transfer of its Ophthalmic Pharmaceuticals business to Innovative Medicines division. • The Sandoz Division launched an initiative to reallocate resources to priority, high growth and higher profitability countries. • Various group-wide initiatives to simplify organizational structure, including the consolidation of manufacturing sites and support services. In 2015, additions to provisions of USD 399 million were mainly related to the following reorganizations: • The Innovative Medicines Division implemented a restructuring program targeted at efficiency gains in the business franchises, other than in Oncology. It also initiated initiatives related to the integration of the oncology business acquired from GSK. • The Alcon Division extended its initiative started in the prior year to realize productivity opportunities. • Various group-wide initiatives to simplify the organizational structure, mainly related to the manufacturing footprint and support services. </t>
  </si>
  <si>
    <t>Details to the consolidated cash flow statements</t>
  </si>
  <si>
    <t xml:space="preserve">22. Details to the consolidated cash flow statements 22.1) Adjustments for non-cash items from continuing operations (USD millions) 2017 2016 2015 Taxes 1 296 1 119 1 106 Depreciation, amortization and impairments on: Property, plant &amp; equipment 1 677 1 591 1 550 Intangible assets 4 399 4 452 3 921 Financial assets 1 256 132 104 Income from associated companies – 1 108 – 703 – 266 Gains on disposal and other adjustments on property, plant &amp; equipment, intangible, financial and other Equity-settled compensation expense 683 671 773 Change in provisions and other non-current liabilities 160 956 1 642 Net financial expense 738 1 154 1 109 Total 7 058 8 437 9 070 1 In 2015, the Group acquired property, plant and equipment of USD 85 million through finance lease contracts. 22.2) Cash flows from changes in working capital and other operating items included in operating cash flow from continuing operations (USD millions) 2017 2016 2015 (Increase) in inventories – 247 – 235 – 482 (Increase) in trade receivables – 204 – 229 – 513 Increase/(Decrease) in trade payables 58 – 587 378 Change in other net current assets and other operating cash flow items 637 974 – 246 Total 244 – 77 – 863 22.3) Cash flows arising from acquisitions and divestments of businesses The following is a summary of the cash flow impact of acquisitions and divestments. The most significant transactions are described in Note 2. 2017 2017 2016 2016 2015 2015 Property, plant &amp; equipment 25 1 000 Currently marketed products 1 – 451 – 12 970 646 (Acquired)/divested research &amp; development – 1 223 – 690 – 730 13 Technologies 113 Other intangible assets 3 – 15 86 Financial and other assets including deferred tax assets – 8 – 39 – 555 40 Inventories – 4 893 Trade receivables and other current assets 34 – 1 – 3 529 Cash and cash equivalents – 20 – 1 – 25 311 Current and non-current financial debts – 601 Trade payables and other liabilities including deferred tax liabilities 326 – 15 372 212 – 841 Net identifiable assets (acquired) or divested – 925 48 – 814 – 14 086 2 189 Currency translation effects 98 Acquired/(divested) liquidity 20 1 25 – 479 Fair value of previously held equity interests 64 Subtotal – 905 48 – 749 – 14 061 1 808 Refinancing of intercompany financial debt, net 578 Goodwill – 94 – 56 – 2 438 1 042 Divestment gain 7 401 Taxes paid and other portfolio transformation related cash flows – 140 – 748 – 1 337 Receivables and payables contingent consideration, net 1 206 84 – 8 – 519 Other payments and deferred consideration, net – 36 – 3 – 44 Deferred portion of sales price 2 – 49 Net cash flows – 829 – 95 – 765 – 748 – 16 507 8 924 Of which: Net cash flows used in/from discontinued operations – 140 – 748 8 924 Net cash flows used in/from continuing operations – 829 45 – 765 – 16 507 1 2 Notes 2 and 23 provide further information regarding acquisitions and divestments of businesses. All acquisitions were for cash. 22.4) Cash flows from discontinued operations (USD millions) 2017 2016 2015 Cash flows used in operating activities – 188 Purchase of property, plant &amp; equipment – 41 Proceeds from sales of property, plant &amp; equipment 1 Purchase of financial and other non-current assets, net – 2 Divestments of businesses 1 – 140 – 748 8 924 Cash flows used in/from investing activities – 140 – 748 8 882 Total net cash flows used in/from discontinued operations – 140 – 748 8 694 1 22.5) Reconciliation of liabilities arising from financing activities Current January 1, 2017 17 897 5 905 23 802 Increase in non-current financial debts 4 933 4 933 Repayment of non-current financial debts – 1 – 187 – 188 Change in current financial debts – 755 – 755 Changes in fair values and other changes – 6 – 140 – 146 Amortization of bonds discount 16 16 Currency translation effects 744 126 870 Current portion of non-current financial debt – 359 359 December 31, 2017 23 224 5 308 28 532 </t>
  </si>
  <si>
    <t>Acquisitions of businesses</t>
  </si>
  <si>
    <t>Acquisition of businesses</t>
  </si>
  <si>
    <t xml:space="preserve">23. Acquisitions of businesses Fair value of assets and liabilities arising from acquisitions (USD millions) 2017 2016 2015 Currently marketed products 451 12 970 Acquired research &amp; development 1 223 690 730 Other intangible assets 15 Deferred tax assets 8 39 555 Inventories 4 Trade receivables and other current assets 1 3 Cash and cash equivalents 20 1 25 Payables and other liabilities including deferred tax liabilities – 326 – 372 – 212 Net identifiable assets acquired 925 814 14 086 Acquired liquidity – 20 – 1 – 25 Goodwill 94 56 2 438 Net assets recognized as a result of business combinations 999 869 16 499 Note 2 details significant acquisition of businesses, which were Ziarco and Encore in 2017, were Transcend and Reprixys in 2016, and were the GSK Oncology products, Spinifex and Admune in 2015. The goodwill arising out of these acquisitions is attributable to buyer-specific synergies, the assembled workforce and the accounting for deferred tax liabilities on the acquired assets. No goodwill from 2017 is tax-deductible. Goodwill of USD 18 million from 2016 and of USD 2.4 billion from 2015 is tax deductible. </t>
  </si>
  <si>
    <t>Post-employment benefits for associates</t>
  </si>
  <si>
    <t xml:space="preserve">24. Post-employment benefits for associates Defined benefit plans In addition to the legally required social security schemes, the Group has numerous independent pension and other post-employment benefit plans. In most cases, these plans are externally funded in entities that are legally separate from the Group. For certain Group companies, however, no independent plan assets exist for the pension and other post-employment benefit obligations of associates. In these cases the related unfunded liability is included in the balance sheet. The defined benefit obligations (DBOs) of all major pension and other post-employment benefit plans are reappraised annually by independent actuaries. Plan assets are recognized at fair value. The major plans are based in Switzerland, the United States, the United Kingdom, Germany and Japan, which represent 94% of the Group’s total DBO for pension plans. Details of the plans in the two most significant countries of Switzerland and the United States are provided below. Swiss-based pension plans represent the most significant portion of the Group’s total DBO and plan assets. For the active insured members born on or after January 1, 1956, or having joined the plans after December 31, 2010, the benefits are partially linked to the contributions paid into the plan. Certain features of Swiss pension plans required by law preclude the plans being categorized as defined contribution plans. These factors include a minimum interest guarantee on retirement savings accounts, a pre-determined factor for converting the accumulated savings account balance into a pension and embedded death and disability benefits. All benefits granted under Swiss-based pension plans are vested, and Swiss legislation prescribes that the employer has to contribute a fixed percentage of an associate’s pay to an external pension fund. Additional employer contributions may be required whenever the plan’s statutory funding ratio falls below a certain level. The associate also contributes to the plan. The pension plans are run by separate legal entities, each governed by a Board of Trustees, that, for the principal plans, consists of representatives nominated by Novartis and the active insured associates. The Boards of Trustees are responsible for the plan design and asset investment strategy. In September 2017, the pension regulations in Switzerland were amended, which resulted in a change in accounting from defined benefit to defined contribution for a component of the Swiss pension plans. This change resulted in a reduction to the defined benefit pension plans liability and in a corresponding net pre-tax gain of USD 225 million (CHF 216 million). The United States pension plans represent the second largest component of the Group’s total DBO and plan assets. The principal plans (Qualified Plans) are funded, whereas plans providing additional benefits for executives (Restoration Plans) are unfunded. Employer contributions are required for Qualified Plans whenever the statutory funding ratio falls below a certain level. Furthermore, associates in the United States are covered under other post-employment benefit plans and post-retirement medical plans. The following tables are a summary of the funded and unfunded defined benefit obligation for pension and other post-employment benefit plans of associates at December 31, 2017 and 2016: Pension plans Other post-employment benefit plans (USD millions) 2017 2016 2017 2016 Benefit obligation at January 1 23 614 23 402 1 158 1 132 Current service cost 422 437 34 35 Interest cost 330 390 44 48 Past service costs and settlements – 1 226 – 73 – 10 Administrative expenses 27 29 Remeasurement losses arising from changes in financial assumptions 11 1 299 32 46 Remeasurement (gains) arising from changes in demographic assumptions – 26 – 7 – 9 – 26 Experience-related remeasurement losses/(gains) 47 117 – 87 – 33 Currency translation effects 1 138 – 896 5 7 Benefit payments – 1 300 – 1 250 – 51 – 51 Contributions of associates 207 207 Effect of acquisitions, divestments or transfers – 34 – 41 – 1 Benefit obligation at December 31 23 210 23 614 1 115 1 158 Fair value of plan assets at January 1 19 225 19 536 153 172 Interest income 236 293 5 6 Return on plan assets excluding interest income 1 429 742 12 – 1 Currency translation effects 909 – 757 Novartis Group contributions 579 542 43 27 Contributions of associates 207 207 Settlements – 995 – 77 Benefit payments – 1 300 – 1 250 – 51 – 51 Effect of acquisitions, divestments or transfers – 15 – 11 Fair value of plan assets at December 31 20 275 19 225 162 153 Funded status – 2 935 – 4 389 – 953 – 1 005 Limitation on recognition of fund surplus at January 1 – 54 – 50 Change in limitation on recognition of fund surplus (incl. exchange rate differences) – 30 Interest income on limitation of fund surplus – 5 – 4 Limitation on recognition of fund surplus at December 31 – 89 – 54 Net liability in the balance sheet at December 31 – 3 024 – 4 443 – 953 – 1 005 The reconciliation of the net liability from January 1 to December 31 is as follows: Pension plans Other post-employment benefit plans (USD millions) 2017 2016 2017 2016 Net liability at January 1 – 4 443 – 3 916 – 1 005 – 960 Current service cost – 422 – 437 – 34 – 35 Net interest expense – 99 – 101 – 39 – 42 Administrative expenses – 27 – 29 Past service costs and settlements 231 – 4 10 Remeasurements 1 397 – 667 76 12 Currency translation effects – 229 139 – 5 – 7 Novartis Group contributions 579 542 43 27 Effect of acquisitions, divestments or transfers 19 30 1 Change in limitation on recognition of fund surplus – 30 Net liability at December 31 – 3 024 – 4 443 – 953 – 1 005 Amounts recognized in the consolidated balance sheet Prepaid benefit cost 133 47 Accrued benefit liability – 3 157 – 4 490 – 953 – 1 005 The following table shows a breakdown of the DBO for pension plans by geography and type of member, and the breakdown of plan assets into the geographical locations in which they are held: 2017 2016 Rest of Rest of Benefit obligation at December 31 14 606 3 788 4 816 23 210 15 436 3 783 4 395 23 614 Thereof unfunded 728 499 1 227 739 497 1 236 By type of member Active 5 627 796 1 646 8 069 6 426 891 1 460 8 777 Deferred pensioners 1 258 1 646 2 904 831 1 515 2 346 Pensioners 8 979 1 734 1 524 12 237 9 010 2 061 1 420 12 491 Fair value of plan assets at December 31 14 445 2 400 3 430 20 275 13 958 2 282 2 985 19 225 Funded status – 161 – 1 388 – 1 386 – 2 935 – 1 478 – 1 501 – 1 410 – 4 389 The following table shows the principal weighted average actuarial assumptions used for calculating defined benefit plans and other post-employment benefits of associates: Pension plans Other post-employment benefit plans 2017 2016 2015 2017 2016 2015 Weighted average assumptions used to determine benefit obligations at December 31 Discount rate 1.5% 1.4% 1.8% 3.7% 4.2% 4.4% Expected rate of pension increase 0.5% 0.4% 0.4% Expected rate of salary increase 2.8% 2.2% 2.9% Interest on savings account 0.6% 0.5% 0.8% Current average life expectancy Current average life expectancy Changes in the aforementioned actuarial assumptions can result in significant volatility in the accounting for the Group’s pension plans in the consolidated financial statements. This can result in substantial changes in the Group’s other comprehensive income, long-term liabilities and prepaid pension assets. The DBO is significantly impacted by assumptions regarding the rate that is used to discount the actuarially determined post-employment benefit liability. This rate is based on yields of high-quality corporate bonds in the country of the plan. Decreasing corporate bond yields decrease the discount rate, so that the DBO increases and the funded status decreases. In Switzerland, an increase in the DBO due to lower discount rates is slightly offset by lower future benefits expected to be paid on the associate’s savings account where the assumption on interest accrued changes in line with the discount rate. The impact of decreasing interest rates on a plan’s assets is more difficult to predict. A significant part of the plan assets is invested in bonds. Bond values usually rise when interest rates decrease and may therefore partially compensate for the decrease in the funded status. Furthermore, pension assets also include significant holdings of equity instruments. Share prices tend to rise when interest rates decrease and therefore often counteract the negative impact of the rising defined benefit obligation on the funded status (although the correlation of interest rates with equities is not as strong as with bonds, especially in the short term). The expected rate for pension increases significantly affects the DBO of most plans in Switzerland, Germany and the United Kingdom. Such pension increases also decrease the funded status, although there is no strong correlation between the value of the plan assets and pension/inflation increases. Assumptions regarding life expectancy significantly impact the DBO. An increase in longevity increases the DBO. There is no offsetting impact from the plan assets, as no longevity bonds or swaps are held by the pension funds. Generational mortality tables are used where this data is available. The following table shows the sensitivity of the defined benefit pension obligation to the principal actuarial assumptions for the major plans in Switzerland, the United States, the United Kingdom, Germany and Japan on an aggregated basis: Change in 2017 year-end 25 basis point increase in discount rate – 753 25 basis point decrease in discount rate 803 1 year increase in life expectancy 840 25 basis point increase in rate of pension increase 533 25 basis point decrease in rate of pension increase – 138 25 basis point increase of interest on savings account 56 25 basis point decrease of interest on savings account – 54 25 basis point increase in rate of salary increase 49 25 basis point decrease in rate of salary increase – 50 The healthcare cost trend rate assumptions used for other post-employment benefits are as follows: 2017 2016 2015 Healthcare cost trend rate Rate to which the cost trend Year that the rate reaches The following table shows the weighted average plan asset allocation of funded defined benefit pension plans at December 31, 2017 and 2016: Pension plans Long-term Long-term Equity securities 15 40 31 31 Debt securities 20 60 35 35 Real estate 5 20 15 15 Alternative investments 0 20 15 15 Cash and other investments 0 15 4 4 Total 100 100 Cash and most of the equity and debt securities have a quoted market price in an active market. Real estate and alternative investments, which include hedge fund and private equity investments, usually do not have a quoted market price. The strategic allocation of assets of the different pension plans is determined with the objective of achieving an investment return that, together with the contributions paid by the Group and its associates, is sufficient to maintain reasonable control over the various funding risks of the plans. Based upon the market and economic environments, actual asset allocations may temporarily be permitted to deviate from policy targets. The asset allocation currently includes investments in shares of Novartis AG as per the below table: December 31, December 31, Investment in shares of Novartis AG Number of shares (in millions) 11.0 11.0 Market Value (in USD billions) 0.9 0.8 The weighted average duration of the defined benefit obligation is 14.6 years (2016: 14.5 years). The Group’s ordinary contribution to the various pension plans is based on the rules of each plan. Additional contributions are made whenever this is required by statute or law (i.e., usually when statutory funding levels fall below pre-determined thresholds). The only significant plans that are foreseen to require additional funding are those in the United Kingdom. The expected future cash flows in respect of pension and other post-employment benefit plans at December 31, 2017, were as follows: Other post- Novartis Group contributions 2018 (estimated) 395 62 Expected future benefit payments 2018 1 226 63 2019 1 166 65 2020 1 163 67 2021 1 147 68 2022 1 133 69 2023–2027 5 534 344 Defined contribution plans In many subsidiaries, associates are covered by defined contribution plans. Contributions charged to the 2017 consolidated income statement for the defined contribution plans were: (USD millions) 2017 2016 2015 Contributions for defined contribution plans Contributions for defined contribution plans discontinued operations 1 </t>
  </si>
  <si>
    <t>Equity-based participation plans for associates</t>
  </si>
  <si>
    <t xml:space="preserve">25. Equity-based participation plans for associates The expense related to all equity-based participation plans and the liabilities arising from equity-based payment transactions were as follows: (USD millions) 2017 2016 2015 Expense related to equity-based of which continuing operations 924 846 903 of which discontinued operations 65 Liabilities arising from equity-based payment transactions 261 199 209 Equity-based participation plans can be separated into the following plans: Annual Incentive The Annual Incentive of the Novartis Group CEO and the other Executive Committee members is paid 50% in cash in February or March of the year following the performance period, and 50% in Novartis Restricted Shares (RSs) or Restricted Share Units (RSUs) that are granted in January of the year following the performance period, deferred and restricted for three years. In 2016, this was extended to Novartis Top Leaders (NTLs). The Annual Incentive payout for the NTLs is 70% in cash and 30% in Novartis RSs or RSUs. Each RS is entitled to voting rights and payment of dividends during the vesting period. Each RSU is equivalent to one Novartis share and is converted into one share at the vesting date. RSUs do not carry any dividend, dividend equivalent or voting rights. The executives in certain countries may elect to also receive their cash incentive partially or fully in shares or share units that will not be subject to vesting conditions. Share savings plans A number of associates in certain countries as well as certain key executives worldwide are encouraged to invest their Annual Incentive, and in the United Kingdom also their salary, in a share savings plan. Under the share savings plan, participants may elect to receive their Annual Incentive fully or partially in Novartis shares in lieu of cash. As a reward for their participation in the share savings plan, at no additional cost to the participant, Novartis matches their investments in shares after a holding period of three or five years. Novartis operates three share savings plans, and associates may only participate in one of the share savings plans in any given year: • In Switzerland, Employee Share Ownership Plan (ESOP) participants may choose to receive their Annual Incentive (i) 100% in shares, (ii) 50% in shares and 50% in cash or (iii) 100% in cash. After expiration of a three-year holding period for Novartis shares invested under the ESOP, participants will receive one matching share for every two invested shares. Associates eligible for the equity plan “Select” are not eligible to receive ESOP matching shares starting with the 2017 performance period onwards. • In the United Kingdom, associates can invest up to 10% of their monthly salary in shares (up to a maximum of GBP 150) and may also be invited to invest their net Annual Incentive in shares. Two invested shares are matched with one share with a holding period of three years. Starting with the 2017 performance period onwards, United Kingdom associates can only invest a maximum of 50% of their Annual Incentive in shares and this option is no longer offered to associates who are eligible for the equity plan “Select”. • The Leveraged Share Savings Plan (LSSP) was available to key executives for performance periods prior to 2016. At the participant’s election, the Annual Incentive was awarded partly or entirely in shares. The elected number of shares is subject to a holding period of five years. At the end of the holding period, Novartis will match the invested shares at a ratio of 1-to-1 (i.e. one share awarded for each invested share). In the United States both the LSSP award and the corresponding match are cash settled. Following the introduction of the new compensation programs in 2014, the Novartis Group CEO and the other Executive Committee members are no longer eligible to participate in the share savings plans. From the 2016 performance period onwards, the NTLs are also no longer eligible to participate in the share savings plans. Novartis equity plan “Select” The equity plan “Select” is a global equity incentive plan under which eligible associates may annually be awarded a grant subject to a three year vesting period. No awards are granted for performance ratings below a certain threshold. Executive Committee members are not eligible for participation in the equity plan “Select” effective from the performance period 2014, and the NTLs are not eligible to participate effective from the performance period 2016. The equity plan “Select” currently allows participants in Switzerland to choose the form of their equity compensation in RSs or RSUs. In all other jurisdictions, RSUs are typically granted. Until 2013, participants could also choose to receive part or the entire grant in the form of tradable share options. Tradable share options expire on their tenth anniversary from the grant date. Each tradable share option entitles the holder to purchase after vesting (and before the tenth anniversary from the grant date) one Novartis share at a stated exercise price that equals the closing market price of the underlying share at the grant date. Options under Novartis equity plan “Select” outside North America The following table shows the activity associated with the share options during the period. The weighted average prices in the table below are translated from Swiss francs into USD at historical rates. 2017 2016 Weighted Weighted Options outstanding Sold or exercised – 2.1 59.2 – 2.2 61.8 Forfeited or expired Outstanding at December 31 7.4 59.5 9.5 59.4 Exercisable at December 31 7.4 59.5 9.5 59.4 All share options were granted at an exercise price that was equal to the closing market price of the Group’s shares at the grant date. The weighted average share price at the dates of sale or exercise was USD 80.1. The following table summarizes information about share options outstanding at December 31, 2017: Options outstanding Average Weighted 45–49 0.7 1.0 46.7 50–54 1.1 2.0 54.6 55–59 2.7 3.3 57.6 65–70 2.9 5.0 66.1 Total 7.4 3.6 59.5 Options under Novartis equity plan “Select” for North America The following table shows the activity associated with the American Depositary Receipts (ADR) options during the period: 2017 2016 Weighted Weighted Options outstanding Sold or exercised – 5.6 59.9 – 6.0 61.7 Forfeited or expired Outstanding at December 31 20.3 59.9 25.9 59.9 Exercisable at December 31 20.3 59.9 25.9 59.9 All ADR options were granted at an exercise price that was equal to the closing market price of the ADRs at the grant date. The weighted average ADR price at the dates of sale or exercise was USD 79.9. The following table summarizes information about ADR options outstanding at December 31, 2017: ADR options outstanding Average Weighted 45–49 1.8 1.0 46.4 50–54 2.1 2.0 53.7 55–59 8.0 3.5 58.0 65–69 8.4 5.0 66.1 Total 20.3 3.7 59.9 Long-Term Performance Plan The Long-Term Performance Plan (LTPP) is an equity plan for the Novartis Group CEO, the other Executive Committee members and the NTLs. For the 2017 grant, the target incentive is 200% of base compensation for the Novartis Group CEO and ranges from 150% to 170% for other Executive Committee members. For the NTLs, the target incentive range is from 20% to 160% of base compensation. The awards of the LTPP are based on three-year performance objectives focused on financial and innovation measures. The financial measure is Novartis Cash Value Added (NCVA). The weighting of this measure is 75%. The NCVA target is approved by the Board of Directors. The innovation measure is based on a holistic approach under which divisional innovation targets are set at the beginning of the cycle, comprised of up to ten target milestones that represent the most important research and development project milestones for each division. The weighting of this measure is 25%. At the end of the performance period, the Research &amp; Development Committee assists the Board of Directors and the Compensation Committee in evaluating performance against the innovation targets at the end of the cycle. Under the LTPP, participants are granted a target number of Performance Share Units (PSUs) at the beginning of every performance period, which are converted into unrestricted Novartis shares after the performance period. Payout is between 0% and 200% of target. PSUs granted under the LTPP do not carry voting rights, but do carry dividend equivalents that are paid in shares at the end of the performance period. Long-Term Relative Performance Plan The Long-Term Relative Performance Plan (LTRPP) is an equity plan for the Novartis Group CEO, other ECN members and NTLs. For the 2017 grant, the target incentive is 125% of base compensation for the Novartis Group CEO and ranges from 60% to 80% for other Executive Committee members. For the NTLs, the target incentive range is from 10% to 40% of base compensation. The LTRPP is based on the ranking of Novartis’ Total Shareholder Return (TSR) relative to a global healthcare peer group of 12 companies until 2016, and 15 companies from 2017, over rolling three-year performance periods. TSR in USD is calculated as price change of the Novartis share plus the dividend plus the re-investment return of the dividend amount, all translated to USD at the respective exchange rate, over the three-year performance period. The calculation is based on Bloomberg standard published TSR data, which is publicly available. The position in the peer group determines the payout range based on a payout matrix. Under the LTRPP, participants are also granted a target number of PSUs at the beginning of every performance period, which are converted into unrestricted Novartis shares after the performance period. Payout is between 0% and 200% of target. PSUs under the LTRPP do not carry voting rights, but do carry dividend equivalents that are paid in shares at the end of the performance period. Other share awards Selected associates, excluding the Executive Committee members, may exceptionally receive Special Share Awards of RSs or RSUs. These Special Share Awards provide an opportunity to reward outstanding achievements or exceptional performance, and aim to retain key contributors. They are based on a formal internal selection process, through which the individual performance of each candidate is thoroughly assessed at several management levels. Special Share Awards have a minimum three-year vesting period. In exceptional circumstances, Special Share Awards may be awarded to attract special expertise and new talents into the organization. These grants are consistent with market practice and Novartis’ philosophy to attract, retain and motivate best-in-class talents around the world. Worldwide, associates at different levels in the organization were awarded RSs and RSUs in 2017. In addition, in 2017, Board members received unrestricted shares as part of their regular compensation. Summary of non-vested share movements The table below provides a summary of non-vested share movements (RSs, RSUs and PSUs) for all plans: 2017 2016 Weighted Weighted Non-vested shares at January 1 21.0 89.5 1 880 20.1 87.1 1 751 Granted – Annual incentive 1.3 69.3 90 0.1 73.8 7 – Share savings plans 4.5 69.4 312 4.4 78.1 344 – Select North America 4.5 64.1 288 4.8 72.4 348 – Select outside North America 2.0 65.3 131 1.6 74.4 119 – Long-Term Performance Plan 1.4 71.5 100 1.2 79.2 95 – Long-Term Relative Performance Plan 0.4 47.7 19 0.3 58.5 18 – Other share awards 1.3 67.8 88 0.7 65.8 46 Vested – 10.7 78.2 – 837 – 10.4 68.8 – 716 Forfeited – 1.8 80.7 – 145 – 1.8 73.1 – 132 Non-vested shares at December 31 23.9 80.6 1 926 21.0 89.5 1 880 Alcon, Inc., equity plans granted to associates prior to the merger At the completion of the merger of Alcon, Inc. into Novartis on April 8, 2011, all awards outstanding under the Alcon equity plans were converted into awards based upon Novartis shares with a conversion factor of 3.0727 as defined in the Merger Agreement. The plans are fully vested. Share options entitle the recipient to purchase Novartis shares at the closing market price of the former Alcon, Inc., share on the day of grant divided by the conversion factor. Share-settled appreciation rights (SSAR) entitle the participant to receive, in the form of Novartis shares, the difference between the values of the former Alcon, Inc., share at the date of grant, converted into Novartis shares using the conversion factor, and the Novartis share price at the date of exercise. Both options and SSAR expire on their tenth anniversary. The last grant was made in 2009. The following table shows the activity associated with the converted Novartis share options and SSARs during 2017 and 2016: Weighted Weighted Outstanding at Exercised – 0.1 37.6 – 0.4 38.9 Outstanding at December 31, 2016 0.1 36.0 1.4 35.9 Exercisable at December 31, 2016 0.1 36.0 1.4 35.9 Outstanding at Exercised – 0.6 39.8 Outstanding at December 31, 2017 0.1 33.7 0.8 33.0 Exercisable at December 31, 2017 0.1 33.7 0.8 33.0 </t>
  </si>
  <si>
    <t>Transactions with related parties</t>
  </si>
  <si>
    <t>26. Transactions with related parties Genentech/Roche Novartis has two agreements with Genentech, Inc., United States, a subsidiary of Roche Holding AG which is indirectly included in the consolidated financial statements using equity accounting since Novartis holds 33.3% of the outstanding voting shares of Roche. LUCENTIS Novartis has licensed the exclusive rights to develop and market Lucentis Lucentis Lucentis XOLAIR In February 2004, Novartis Pharma AG, Genentech, Inc., and Tanox, Inc., finalized a three-party collaboration to govern the development and commercialization of certain anti-IgE antibodies including Xolair Xolair Xolair Novartis markets Xolair Xolair The net expense for royalties, cost sharing and profit sharing arising out of the Lucentis Xolair Furthermore, Novartis has several patent license, supply and distribution agreements with Roche. Executive Officers and Non-Executive Directors Compensation During 2017, there were 11 Executive Committee members (“Executive Officers”), including those who stepped down during the year (14 members in 2016 and 11 members in 2015 also including those who stepped down). The total compensation for members of the Executive Committee and the 13 Non-Executive Directors (13 in 2016, 12 in 2015 including those who stepped down during the year) using the Group’s accounting policies for equity-based compensation and pension benefits was as follows: Executive Officers Non-Executive Directors Total (USD millions) 2017 2016 2015 2017 2016 2015 2017 2016 2015 Cash and other compensation 18.4 20.8 17.1 4.0 4.0 4.7 22.4 24.8 21.8 Post-employment benefits 2.0 2.2 1.9 2.0 2.2 1.9 Equity-based compensation 49.9 46.2 52.9 4.8 4.6 4.4 54.7 50.8 57.3 Total 70.3 69.2 71.9 8.8 8.6 9.1 79.1 77.8 81.0 During 2017, there was an increase in the IFRS compensation expense for Executive Officers, mainly due to the pro-rata accelerated vesting of equity-based compensation, required by IFRS, for an ECN member who stepped down on December 31, 2017. This was partially offset by the reduction in the number of Executive Officers compared to 2016. The increase in the IFRS compensation expense for Non-Executive Directors was due to one additional Non-Executive Director appointed at the 2017 Annual General Meeting. During 2016, there was a decrease in the IFRS compensation expense for Executive Officers compared to 2015. This was mainly due to lower equity-based compensation expense attributable to lower performance factors, which was partially offset by higher benefits other than equity-based compensation resulting from the increase in the number of Executive Officers. The Annual Incentive award, which is fully included in equity-based compensation even when paid out in cash, is granted in January in the year following the reporting period. The disclosures on Board and Executive compensation required by the Swiss Code of Obligations and in accordance with the Swiss Ordinance against Excessive Compensation in Stock Exchange Listed Companies are shown in the Compensation Report. Transactions with former members of the Board of Directors During 2017, 2016 and 2015, the following payments (or waivers of claims) were made to former Board members or to “persons closely” linked to them: Currency 2017 2016 2015 Prof. Dr. Brody CHF 0 25 000 100 000 Prof. Dr. Zinkernagel CHF 0 50 000 200 000 Dr. Krauer CHF 60 000 60 000 60 000 Dr. Vasella CHF 26 279 0 0 USD 0 250 000 250 000 Prof. Dr. William R. Brody and Prof. Dr. Rolf M. Zinkernagel, who stepped down from the Board of Directors at the 2014 AGM, received in 2016 and 2015, delegated Board membership fees for their work on the Boards of the Novartis Institute for Tropical Diseases (Prof. Dr. Zinkernagel) and the Genomics Institute of the Novartis Research Foundation (Prof. Dr. Brody and Prof. Dr. Zinkernagel). No payments were made in 2017, as their respective mandates ended in 2016. Dr. Alex Krauer, Honorary Chairman, is entitled to an amount of CHF 60 000 for annual periods from one AGM to the next. This amount was fixed in 1998 upon his departure from the Board in 1999, and has not been revised since that date. In 2017, Dr. Daniel Vasella, Honorary Chairman, was paid CHF 26 279 for reimbursable costs under his agreement with the company. In 2016, Dr. Daniel Vasella received the contractual minimum compensation under an agreement which became effective on November 1, 2013 and ended in 2016. Under this agreement, Dr. Vasella was compensated at a rate of USD 25 000 per day, with an annual guaranteed minimum fee of USD 250 000. This amount was in line with compensation practices at other large companies when retired Chairmen or CEOs were retained in consulting agreements after leaving the board of directors. In 2014, Dr. Vasella exercised an option to acquire, at a future date, real estate in Risch, Zug, Switzerland. The real estate transaction closed in 2015 and Dr. Vasella acquired the Group assets from a consolidated entity for an arm’s length transaction price determined on the basis of two independent external assessments. Transactions with an Executive Officer prior to the start of employment As announced on September 24, 2015, Dr. James E. Bradner succeeded Dr. Mark Fishman as President of the Novartis Institutes for BioMedical Research (NIBR) and member of the Executive Committee of Novartis with effect from March 1, 2016. In 2015, a Novartis subsidiary acquired Dr. Bradner’s 10 million shares (7% interest) in a non-material entity for USD 10 million. The arm’s length transaction price was determined based on the most recent round of financing of this entity. The above disclosures related to Dr. Vasella and Dr. Bradner are made on a voluntary basis.</t>
  </si>
  <si>
    <t>Commitments and contingencies</t>
  </si>
  <si>
    <t>27. Commitments and contingencies Leasing commitments The Group has entered into various fixed-term operational leases, mainly for cars and real estate. As of December 31, 2017, the Group’s commitments with respect to these leases, including estimated payment dates, were as follows: (USD millions) 2017 2018 309 2019 224 2020 161 2021 131 2022 123 Thereafter 2 221 Total 3 169 Expense of current year 337 Research &amp; Development and other intangible asset purchase commitments The Group has entered into long-term research and development agreements with various institutions which provide for potential milestone payments by Novartis that may be capitalized. As of December 31, 2017 the Group’s commitments to make payments under those agreements and other agreements to purchase intangible assets, and their estimated timing, were as follows: Other 2018 780 130 910 2019 671 671 2020 864 864 2021 801 801 2022 353 353 Thereafter 837 837 Total 4 306 130 4 436 Other commitments The Group has entered into various purchase commitments for services and materials as well as for equipment in the ordinary course of business. These commitments are generally entered into at current market prices and reflect normal business operations. Contingencies Group companies have to observe the laws, government orders and regulations of the country in which they operate. A number of Novartis companies are, and will likely continue to be, subject to various legal proceedings and investigations that arise from time to time, including proceedings regarding product liability, sales and marketing practices, commercial disputes, employment, and wrongful discharge, antitrust, securities, health and safety, environmental, tax, international trade, privacy, and intellectual property matters. As a result, the Group may become subject to substantial liabilities that may not be covered by insurance and that could affect our business, financial position and reputation. While Novartis does not believe that any of these legal proceedings will have a material adverse effect on its financial position, litigation is inherently unpredictable and large judgments sometimes occur. As a consequence, Novartis may in the future incur judgments or enter into settlements of claims that could have a material adverse effect on its results of operations or cash flow. Governments and regulatory authorities around the world have been stepping up their compliance and law enforcement activities in recent years in key areas, including marketing practices, pricing, corruption, trade restrictions, embargo legislation, insider trading, antitrust, cyber security and data privacy. Further, when one government or regulatory authority undertakes an investigation, it is not uncommon for other governments or regulators to undertake investigations regarding the same or similar matters. Responding to such investigations is costly and requires an increasing amount of management’s time and attention. In addition, such investigations may affect our reputation, create a risk of potential exclusion from government reimbursement programs in the United States and other countries, and may lead to (or arise from) litigation. These factors have contributed to decisions by Novartis and other companies in the healthcare industry, when deemed in their interest, to enter into settlement agreements with governmental authorities around the world prior to any formal decision by the authorities or a court. Those government settlements have involved and may continue to involve, in current government investigations and proceedings, large cash payments, sometimes in the hundreds of millions of dollars or more, including the potential repayment of amounts allegedly obtained improperly and other penalties, including treble damages. In addition, settlements of government healthcare fraud cases often require companies to enter into corporate integrity agreements, which are intended to regulate company behavior for a period of years. Our affiliate Novartis Pharmaceuticals Corporation is a party to such an agreement, which will expire in 2020. Also, matters underlying governmental investigations and settlements may be the subject of separate private litigation. While provisions have been made for probable losses, which management deems to be reasonable or appropriate, there are uncertainties connected with these estimates. Note 19 contains additional information on these matters. A number of Group companies are involved in legal proceedings concerning intellectual property rights. The inherent unpredictability of such proceedings means that there can be no assurances as to their ultimate outcome. A negative result in any such proceeding could potentially adversely affect the ability of certain Novartis companies to sell their products, or require the payment of substantial damages or royalties. In the opinion of management, however, the outcome of these actions will not materially affect the Group’s financial position but could be material to the results of operations or cash flow in a given period. The Group’s potential environmental remediation liability is assessed based on a risk assessment and investigation of the various sites identified by the Group as at risk for environmental remediation exposure. The Group’s future remediation expenses are affected by a number of uncertainties. These uncertainties include, but are not limited to, the method and extent of remediation, the percentage of material attributable to the Group at the remediation sites relative to that attributable to other parties, and the financial capabilities of the other potentially responsible parties. Note 19 contains additional information on environmental liabilities.</t>
  </si>
  <si>
    <t>Financial instruments - additional disclosures</t>
  </si>
  <si>
    <t>Disclosure of detailed information about financial instruments [text block]</t>
  </si>
  <si>
    <t xml:space="preserve">28. Financial instruments – additional disclosures (USD millions) Note 2017 1 2016 1 Cash and cash equivalents 15 8 860 7 007 Financial assets - measured at fair value through other comprehensive income Available-for-sale marketable securities Debt securities 15 328 306 Fund investments 15 34 31 Total available-for-sale marketable securities 362 337 Available-for-sale long-term financial investments Equity securities 12 1 109 989 Fund investments 12 166 107 Total available-for-sale long-term financial investments 1 275 1 096 Total financial assets - measured at fair value through other comprehensive income 1 637 1 433 Financial assets - measured at amortized costs Trade receivables, income tax receivables, and other current assets Accrued interest on debt securities and time deposits 15 1 1 Time deposits with original maturity more than 90 days 15 125 108 Long-term loans and receivables from customers and finance lease, advances, security deposits 12 574 514 Total financial assets - measured at amortized costs 11 350 10 825 Financial assets - measured at fair value through the consolidated income statement Associated companies at fair value through profit and loss 216 188 Derivative financial instruments 15 31 230 Contingent consideration receivables 12/16 844 586 Total financial assets - measured at fair value through the consolidated income statement 1 091 1 004 Total financial assets 22 938 20 269 Financial liabilities - measured at amortized costs Current financial debt Interest-bearing accounts of associates payable on demand 20 1 822 1 601 Bank and other financial debt 20 692 836 Commercial paper 20 2 328 3 174 Current portion of non-current debt 20 359 178 Total current financial debt 5 201 5 789 Non-current financial debt Straight bonds 18 22 957 17 285 Liabilities to banks and other financial institutions 18 539 708 Finance lease obligations 18 87 82 Current portion of non-current debt 18 – 359 – 178 Total non-current financial debt 23 224 17 897 Trade payables 5 169 4 873 Total financial liabilities - measured at amortized costs 33 594 28 559 Financial liabilities - measured at fair value through the consolidated income statement Contingent consideration (see Note 19/21) and other financial liabilities 924 1 018 Derivative financial instruments 20 107 116 Total financial liabilities - measured at fair value through the consolidated income statement 1 031 1 134 Total financial liabilities 34 625 29 693 1 Derivative financial instruments The following tables show the contract or underlying principal amounts and fair values of derivative financial instruments analyzed by type of contract at December 31, 2017 and 2016. Contract or underlying principal amounts indicate the gross volume of business outstanding at the consolidated balance sheet date and do not represent amounts at risk. The fair values are determined by reference to market prices or standard pricing models that use observable market inputs at December 31, 2017 and 2016. Contract or underlying principal amount Positive fair values Negative fair values (USD millions) 2017 2016 2017 2016 2017 2016 Currency-related instruments Forward foreign exchange rate contracts 8 410 8 220 31 230 – 107 – 116 Total derivative financial instruments included in marketable securities and in current financial debts 8 410 8 220 31 230 – 107 – 116 The following table shows by currency contract or underlying principal amount the derivative financial instruments at December 31, 2017 and 2016: 2017 (USD millions) EUR USD Other Total Currency-related instruments Forward foreign exchange rate contracts 2 768 4 361 1 281 8 410 Total derivative financial instruments 2 768 4 361 1 281 8 410 2016 (USD millions) EUR USD JPY Other Total Currency-related instruments Forward foreign exchange rate contracts 3 623 3 427 43 1 127 8 220 Total derivative financial instruments 3 623 3 427 43 1 127 8 220 Derivative financial instruments effective for hedge accounting purposes At the end of 2017 and 2016, there were no open hedging instruments for anticipated transactions. Fair value by hierarchy As required by IFRS, financial assets and liabilities recorded at fair value in the consolidated financial statements are categorized based upon the level of judgment associated with the inputs used to measure their fair value. There are three hierarchical levels, based on an increasing amount of subjectivity associated with the inputs to derive fair valuation for these assets and liabilities, which are as follows: The assets carried at Level 1 fair value are equity and debt securities listed in active markets. The assets generally included in Level 2 fair value hierarchy are foreign exchange and interest rate derivatives and certain debt securities. Foreign exchange and interest rate derivatives are valued using corroborated market data. The liabilities generally included in this fair value hierarchy consist of foreign exchange and interest rate derivatives. Level 3 inputs are unobservable for the asset or liability. The assets generally included in Level 3 fair value hierarchy are various investments in hedge funds and unquoted equity security investments. Contingent consideration carried at fair value is included in this category. 2017 Valued at Financial assets Debt securities 303 25 328 Fund investments 34 34 Total available-for-sale marketable securities 337 25 362 Time deposits with original maturity more than 90 days 125 125 Derivative financial instruments 31 31 Accrued interest on debt securities 1 1 Total marketable securities, time deposits and derivative financial instruments 337 56 126 519 Available-for-sale financial investments 672 437 1 109 Fund investments 166 166 Contingent consideration receivables 394 394 Long-term loans and receivables from customers and finance lease, advances, security deposits 574 574 Financial investments and long-term loans 672 997 574 2 243 Associated companies at fair value through profit and loss 28 188 216 Contingent consideration receivables short-term 450 450 Financial liabilities Contingent consideration payables – 852 – 852 Other financial liabilities – 72 – 72 Derivative financial instruments – 107 – 107 Total financial liabilities at fair value – 107 – 924 – 1 031 2016 Valued at Financial assets Debt securities 284 22 306 Fund investments 31 31 Total available-for-sale marketable securities 315 22 337 Time deposits with original maturity more than 90 days 108 108 Derivative financial instruments 230 230 Accrued interest on debt securities 1 1 Total marketable securities, time deposits and derivative financial instruments 315 252 109 676 Available-for-sale financial investments 513 476 989 Fund investments 107 107 Contingent consideration receivables 586 586 Long-term loans and receivables from customers and finance lease, advances, security deposits 514 514 Financial investments and long-term loans 513 1 169 514 2 196 Associated companies at fair value through profit and loss 188 188 Financial liabilities Contingent consideration payables – 889 – 889 Other financial liabilities – 129 – 129 Derivative financial instruments – 116 – 116 Total financial liabilities at fair value – 116 – 1 018 – 1 134 The analysis above includes all financial instruments including those measured at amortized cost or at cost. The change in carrying values associated with Level 3 financial instruments using significant unobservable inputs during the year ended December 31 are set forth below: 2017 Associated Available- January 1 188 107 476 586 – 889 – 129 Fair value gains and other adjustments, Fair value losses (including impairments and Fair value adjustments recognized in the consolidated statement Purchases 37 28 113 – 238 Cash receipts and payments – 20 106 94 Disposals – 19 – 18 – 52 Reclassification – 29 4 – 47 December 31 188 166 437 844 – 852 – 72 Total of fair value gains and losses recognized 2016 Associated Available- January 1 181 94 473 550 – 790 – 315 Fair value gains and other adjustments, Fair value losses (including impairments and Fair value adjustments recognized in the consolidated statement Purchases 41 5 122 – 172 Cash receipts and payments – 15 229 183 Disposals – 3 – 5 – 18 Reclassification – 29 – 70 December 31 188 107 476 586 – 889 – 129 Total of fair value gains and losses recognized During 2017, there were several individually non-significant transfers of available-for-sale financial investments from Level 3 to Level 1 for USD 73 million (2016: USD 75 million) mainly due to Initial Public Offerings of the invested companies. Realized gains and losses associated with Level 3 available-for-sale marketable securities are recorded in the consolidated income statement under “Other financial income and expense” and realized gains and losses associated with Level 3 available-for-sale financial investments are recorded in the consolidated income statement under “Other income” or “Other expense”, respectively. If the pricing parameters for the Level 3 input were to change for associated companies at fair value through profit and loss, equity securities, fund investments and available-for-sale financial investments by 10% positively or negatively, this would change the amounts recorded in the 2017 consolidated statement of comprehensive income by USD 79 million. For the determination of the fair value of a contingent consideration various unobservable inputs are used. A change in these inputs might result in a significantly higher or lower fair value measurement. The inputs used are, among others, the probability of success, sales forecast and assumptions regarding the discount rate, timing and different scenarios of triggering events. The inputs are interrelated. The significance and usage of these inputs to each contingent consideration may vary due to differences in the timing and triggering events for payments or in the nature of the asset related to the contingent consideration. If the most significant parameters for the Level 3 input were to change by 10% positively or negatively, or where the probability of success (POS) is the most significant input parameter 10% were added or deducted from the applied probability of success, for contingent consideration payables, other financial liabilities and contingent consideration receivables, this would change the amounts recorded in the 2017 consolidated income statement by USD 333 million and USD 322 million, respectively. Nature and extent of risks arising from financial instruments Market risk Novartis is exposed to market risk, primarily related to foreign currency exchange rates, interest rates and the market value of the investments of liquid funds. The Group actively monitors and seeks to reduce, where it deems it appropriate to do so, fluctuations in these exposures. It is the Group’s policy and practice to enter into a variety of derivative financial instruments to manage the volatility of these exposures and to enhance the yield on the investment of liquid funds. It does not enter into any financial transactions containing a risk that cannot be quantified at the time the transaction is concluded. In addition, it does not sell short assets it does not have, or does not know it will have, in the future. The Group only sells existing assets or enters into transactions and future transactions (in the case of anticipatory hedges) that it confidently expects it will have in the future, based on past experience. In the case of liquid funds, the Group writes call options on assets it has, or writes put options on positions it wants to acquire and has the liquidity to acquire. The Group expects that any loss in value for these instruments generally would be offset by increases in the value of the underlying transactions. Foreign currency exchange rate risk The Group uses the US dollar as its reporting currency. As a result, the Group is exposed to foreign currency exchange movements, primarily in European, Japanese and emerging market currencies. Fluctuations in the exchange rates between the US dollar and other currencies can have a significant effect on both the Group’s results of operations, including reported sales and earnings, as well as on the reported value of our assets, liabilities and cash flows. This, in turn, may significantly affect the comparability of period-to-period results of operations. Because our expenditures in Swiss francs are significantly higher than our revenues in Swiss francs, volatility in the value of the Swiss franc can have a significant impact on the reported value of our earnings, assets and liabilities, and the timing and extent of such volatility can be difficult to predict. In addition, there is a risk that certain countries could take other steps that could significantly impact the value of their currencies. The Group is exposed to a potential adverse devaluation risk on its intercompany funding and total investment in certain subsidiaries operating in countries with exchange controls. The most significant foreign exchange losses (USD 0.3 billion) occurred in Venezuela in 2016. The net outstanding intercompany payable balance of Venezuela subsidiaries was not significant at December 31, 2017 and at December 31, 2016, due to reserves against the intercompany balances. The Group manages its global currency exposure by engaging in hedging transactions where management deems appropriate. Novartis may enter into various contracts that reflect the changes in the value of foreign currency exchange rates to preserve the value of assets, commitments and anticipated transactions. Novartis also uses forward contracts and foreign currency option contracts to hedge. Net investments in subsidiaries in foreign countries are long-term investments. Their fair value changes through movements of foreign currency exchange rates. The Group has designated a certain portion of its long-term euro-denominated straight bonds as hedges of the translation risk arising on certain of these net investments in foreign operations with euro functional currency. As of December 31, 2017, long-term financial debt with a carrying amount of EUR 1.8 billion (USD 2.2 billion) has been designated as a hedge instrument. During 2017, USD 237 million of unrealized loss was recognized in other comprehensive income and accumulated in currency translation effects in relation with this net investment hedge. The hedge remained effective since inception, and no amount was recognized in the consolidated income statement in 2017. During 2016 and 2015, the Group did not apply net investment hedge accounting. Commodity price risk The Group has only a very limited exposure to price risk related to anticipated purchases of certain commodities used as raw materials by the Group’s businesses. A change in those prices may alter the gross margin of a specific business, but generally by not more than 10% of the margin and thus below the Group’s risk management tolerance levels. Accordingly, the Group does not enter into significant commodity futures, forward and option contracts to manage fluctuations in prices of anticipated purchases. Interest rate risk The Group addresses its net exposure to interest rate risk mainly through the ratio of its fixed-rate financial debt to variable rate financial debt contained in its total financial debt portfolio. To manage this mix, Novartis may enter into interest rate swap agreements, in which it exchanges periodic payments based on a notional amount and agreed-upon fixed and variable interest rates. Equity risk The Group may purchase equities as investments of its liquid funds. As a policy, it limits its holdings in an unrelated company to less than 5% of its liquid funds. Potential investments are thoroughly analyzed. Call options are written on equities that the Group owns, and put options are written on equities that the Group wants to buy and for which cash is available. Credit risk Credit risks arise from the possibility that customers may not be able to settle their obligations as agreed. To manage this risk, the Group periodically assesses country and customer credit risk, assigns individual credit limits, and takes actions to mitigate credit risk where appropriate. The Group’s largest customer accounted for approximately 17% of net sales, and the second-largest and third-largest customers accounted for 12% and 7% of net sales, respectively (2016: 16%, 12% and 6%, respectively; 2015: 14%, 11% and 5%, respectively). No other customer accounted for 5% or more of net sales in either year. The highest amounts of trade receivables outstanding were for these same three customers and amounted to 14%, 9% and 5%, respectively, of the Group’s trade receivables at December 31, 2017 (2016: 14%, 9% and 6%, respectively). There is no other significant concentration of customer credit risk. Counterparty risk Counterparty risk encompasses issuer risk on marketable securities and money market instruments, credit risk on cash, time deposits and derivatives, as well as settlement risk for different instruments. Issuer risk is reduced by only buying securities that are at least A- rated. Counterparty credit risk and settlement risk are reduced by a policy of entering into transactions with counterparties (banks or financial institutions) that feature a strong credit rating. Exposure to these risks is closely monitored and kept within predetermined parameters. The limits are regularly assessed and determined based upon credit analysis, including financial statement and capital adequacy ratio reviews. In addition, reverse repurchasing agreements are contracted and Novartis has entered into credit support agreements with various banks for derivative transactions. The Group’s cash and cash equivalents are held with major regulated financial institutions, the three largest ones hold approximately 20.2%, 15.0% and 12.7%, respectively (2016: 16.5%, 6.9% and 6.7%, respectively). The Group does not expect any losses from non-performance by these counterparties and does not have any significant grouping of exposures to financial sector or country risk. Liquidity risk Liquidity risk is defined as the risk that the Group could not be able to settle or meet its obligations on time or at a reasonable price. Group Treasury is responsible for liquidity, funding and settlement management. In addition, liquidity and funding risks, and related processes and policies, are overseen by management. Novartis manages its liquidity risk on a consolidated basis according to business needs, tax, capital or regulatory considerations, if applicable, through numerous sources of financing in order to maintain flexibility. Management monitors the Group’s net debt or liquidity position through rolling forecasts on the basis of expected cash flows. Novartis has two United States commercial paper programs under which it can issue up to USD 9.0 billion in the aggregate of unsecured commercial paper notes. Novartis also has a Japanese commercial paper program under which it can issue up to JPY 150 billion (approximately USD 1.3 billion) of unsecured commercial paper notes. Commercial paper notes totaling USD 2.3 billion under these three programs were outstanding as per December 31, 2017 (2016: USD 3.2 billion). Novartis further has a committed credit facility of USD 6.0 billion, entered into on September 23, 2015. This credit facility is provided by a syndicate of banks and is intended to be used as a backstop for the United States commercial paper programs. It matures in September 2020 and was undrawn as per December 31, 2017 and December 31, 2016. The following table sets forth how management monitors net debt or liquidity based on details of the remaining contractual maturities of current financial assets and liabilities excluding trade receivables and payables as well as contingent considerations at December 31, 2017 and December 31, 2016: 2017 Due later than Due later than Due later than Current assets Marketable securities and time deposits 71 72 105 181 58 487 Commodities 106 106 Derivative financial instruments and accrued interest 7 19 6 32 Cash and cash equivalents 4 260 4 600 8 860 Total current financial assets 4 338 4 691 111 181 164 9 485 Non-current liabilities Financial debt – 9 849 – 13 375 – 23 224 Financial debt - undiscounted – 9 893 – 13 519 – 23 412 Total non-current financial debt – 9 849 – 13 375 – 23 224 Current liabilities Financial debt – 4 576 – 169 – 456 – 5 201 Financial debt - undiscounted – 4 576 – 169 – 456 – 5 201 Derivative financial instruments – 31 – 48 – 28 – 107 Total current financial debt – 4 607 – 217 – 484 – 5 308 Net debt – 269 4 474 – 373 – 9 668 – 13 211 – 19 047 2016 Due later than Due later than Due later than Current assets Marketable securities and time deposits 32 126 110 124 53 445 Commodities 94 94 Derivative financial instruments and accrued interest 38 102 91 231 Cash and cash equivalents 5 907 1 100 7 007 Total current financial assets 5 977 1 328 201 124 147 7 777 Non-current liabilities Financial debt – 5 141 – 12 756 – 17 897 Financial debt - undiscounted – 5 155 – 12 901 – 18 056 Total non-current financial debt – 5 141 – 12 756 – 17 897 Current liabilities Financial debt – 5 099 – 250 – 440 – 5 789 Financial debt - undiscounted – 5 099 – 250 – 440 – 5 789 Derivative financial instruments – 15 – 72 – 29 – 116 Total current financial debt – 5 114 – 322 – 469 – 5 905 Net debt 863 1 006 – 268 – 5 017 – 12 609 – 16 025 The consolidated balance sheet amounts of financial liabilities included in the above analysis are not materially different to the contractual amounts due on maturity. The positive and negative fair values on derivative financial instruments represent the net contractual amounts to be exchanged at maturity. The Group’s contractual undiscounted potential cash flows from derivative financial instruments to be settled on a gross basis are as follows: 2017 Due later than Due later than Derivative financial instruments and accrued interest on derivative financial instruments Potential outflows in various currencies - from financial derivative liabilities – 953 – 972 – 2 824 – 4 749 Potential inflows in various currencies - from financial derivative assets 928 948 2 778 4 654 2016 Due later than Due later than Derivative financial instruments and accrued interest on derivative financial instruments Potential outflows in various currencies - from financial derivative liabilities – 1 087 – 1 246 – 2 027 – 4 360 Potential inflows in various currencies - from financial derivative assets 1 109 1 287 2 051 4 447 Other contractual liabilities that are not part of management’s monitoring of the net debt or liquidity consist of the following items: 2017 Due later than Due later than Due later than Contractual interest on non-current liabilities – 113 – 507 – 1 765 – 3 859 – 6 244 Trade payables – 5 169 – 5 169 2016 Due later than Due later than Due later than Contractual interest on non-current liabilities – 104 – 433 – 1 694 – 4 015 – 6 246 Trade payables – 4 873 – 4 873 Capital risk management Novartis strives to maintain a strong credit rating. In managing its capital, Novartis focuses on maintaining a strong balance sheet. Moody’s rated the Group as Aa3 for long-term maturities and as P-1 for short-term maturities and Standard &amp; Poor’s had a rating of AA- for long-term maturities and A-1+ for short-term maturities. Fitch had a long-term rating of AA and a short-term rating of F1+. The debt/equity ratio increased to 0.38:1 at December 31, 2017, compared to 0.32:1 at the beginning of the year. Value at risk The Group uses a value at risk (VAR) computation to estimate the potential ten-day loss in the fair value of its financial instruments. A ten-day period is used because of an assumption that not all positions could be undone in one day given the size of the positions. The VAR computation includes all financial assets and financial liabilities as set forth in the table on page 243, except trade receivables, income tax receivables and other current assets, contingent considerations, finance lease obligations, long-term loans and receivables from customers and finance lease, advances and security deposits and trade payables. The VAR estimates are made assuming normal market conditions, using a 95% confidence interval. The Group uses a “Delta Normal” model to determine the observed interrelationships between movements in interest rates, stock markets and various currencies. These inter-relationships are determined by observing interest rate, stock market movements and forward foreign currency rate movements over a sixty-day period for the calculation of VAR amounts. The estimated potential ten-day loss in the fair value of the Group’s foreign currency positions (including foreign exchange translation risk), the estimated potential ten-day loss of its equity holdings, and the estimated potential ten-day loss in fair value of its interest rate sensitive instruments (primarily financial debt and investments of liquid funds under normal market conditions) as calculated in the VAR model are the following: (USD millions) 2017 2016 All financial instruments 498 541 Analyzed by components: Instruments sensitive to foreign Instruments sensitive to equity Instruments sensitive to interest rates 242 328 The average, high, and low VAR amounts are as follows: 2017 (USD millions) Average High Low All financial instruments 521 560 466 Analyzed by components: Instruments sensitive to foreign Instruments sensitive to equity Instruments sensitive to 2016 (USD millions) Average High Low All financial instruments 402 541 316 Analyzed by components: Instruments sensitive to foreign Instruments sensitive to equity Instruments sensitive to The VAR computation is a risk analysis tool designed to statistically estimate the potential ten-day loss from adverse movements in foreign currency exchange rates, equity prices and interest rates under normal market conditions. The computation does not purport to represent actual losses in fair value on earnings to be incurred by the Group, nor does it consider the effect of favorable changes in market rates. The Group cannot predict actual future movements in such market rates and it does not claim that these VAR results are indicative of future movements in such market rates or are representative of any actual impact that future changes in market rates may have on the Group’s future results of operations or financial position. In addition to these VAR analyses, the Group uses stress testing techniques that aim to reflect a worst case scenario on the marketable securities that are monitored by Group Treasury. For these calculations, the Group uses the six-month period with the worst performance observed over the past twenty years in each category. For 2017 and 2016, the worst case loss scenario was calculated as follows: (USD millions) 2017 2016 All financial instruments 7 6 Analyzed by components: Instruments sensitive to foreign Instruments sensitive to equity Instruments sensitive to In the Group’s risk analysis, Novartis considered this worst case scenario acceptable as it could reduce income, but would not endanger the solvency or investment grade credit rating of the Group. </t>
  </si>
  <si>
    <t xml:space="preserve">29. Discontinued operations Discontinued operations consolidated income statement segmentation 2015 1 Corporate Total Net sales to third parties of discontinued operations 145 456 601 Sales to continuing segments 18 1 19 Net sales of discontinued operations 163 457 620 Other revenues 18 5 23 Cost of goods sold – 192 – 184 – 376 Gross profit of discontinued operations – 11 278 267 Marketing &amp; Sales – 57 – 187 – 244 Research &amp; Development – 151 – 30 – 181 General &amp; Administration – 26 – 32 – 58 Other income 2 870 10 558 – 8 13 420 Other expense – 57 – 14 – 656 – 727 Operating income of discontinued operations 2 568 10 573 – 664 12 477 Income from associated companies 2 2 Income before taxes of discontinued operations 12 479 Taxes – 1 713 Net income of discontinued operations 10 766 1 The following are included in net income from discontinued operations: (USD millions) 2015 Impairment charges on property, plant &amp; equipment, net 83 Additions to restructuring provisions – 1 Equity-based compensation of Novartis equity plans – 65 </t>
  </si>
  <si>
    <t>Events subsequent to the December 31 consolidated balance sheet date (Details)</t>
  </si>
  <si>
    <t>Events subsequent to the December 31 consolidated balance sheet date</t>
  </si>
  <si>
    <t xml:space="preserve">30. Events subsequent to the December 31, 2017 consolidated balance sheet date Significant transaction closed in January 2018 For significant transaction entered into in 2017 and closed in 2018, see Note 2. Dividend proposal for 2017 and approval of the Group’s 2017 consolidated financial statements On January 23, 2018, the Novartis AG Board of Directors proposed the acceptance of the 2017 consolidated financial statements of the Novartis Group for approval by the Annual General Meeting on March 2, 2018. Furthermore, also on January 23, 2018, the Board proposed a dividend of CHF 2.80 per share to be approved at the Annual General Meeting on March 2, 2018. If approved, total dividend payments would amount to approximately USD 6.7 billion (2016: USD 6.5billion) using the CHF/USD December 31, 2017 exchange rate. </t>
  </si>
  <si>
    <t>Principal Group subsidiaries and associated companies</t>
  </si>
  <si>
    <t>31. Principal Group subsidiaries and associated companies The following table lists the principal subsidiaries controlled by Novartis and associated companies in which Novartis is deemed to have significant influence. It includes all subsidiaries and associated companies with Total assets or Net sales to third parties in excess of USD 25 million. The equity interest percentage shown in the table also represents the share in voting rights in those entities, except where explicitly noted. Share 1 Equity Algeria Société par actions SANDOZ Algiers DZD 650.0 m 100% Argentina Novartis Argentina S.A. Buenos Aires ARS 906.1 m 100% Alcon Laboratorios S.A. Buenos Aires ARS 83.9 m 100% Australia Novartis Australia Pty Ltd North Ryde, NSW AUD 2 100% Novartis Pharmaceuticals Australia Pty Ltd North Ryde, NSW AUD 3.8 m 100% Sandoz Pty Ltd North Ryde, NSW AUD 11.6 m 100% Alcon Laboratories (Australia) Pty Ltd Frenchs Forest, NSW AUD 2.6 m 100% Austria Novartis Austria GmbH Vienna EUR 1.0 m 100% Novartis Pharma GmbH Vienna EUR 1.1 m 100% Sandoz GmbH Kundl EUR 32.7 m 100% EBEWE Pharma Ges.m.b.H Nfg. KG Unterach am Attersee EUR 1.0 m 100% Bangladesh Novartis (Bangladesh) Limited Gazipur BDT 162.5 m 60% Belgium N.V. Novartis Pharma S.A. Vilvoorde EUR 7.1 m 100% N.V. Sandoz S.A. Vilvoorde EUR 19.2 m 100% S.A. Alcon-Couvreur N.V. Puurs EUR 110.6 m 100% N.V. Alcon S.A. Vilvoorde EUR 141 856 100% Bermuda Novartis Investment Ltd. Hamilton USD 12 000 100% Novartis Securities Investment Ltd. Hamilton CHF 30 000 100% Novartis Finance Services Ltd. Hamilton CHF 20 000 100% Novartis B2 Ltd. Hamilton USD 12 000 100% Novartis B3 Ltd. Hamilton USD 106 400 100% Triangle International Reinsurance Limited Hamilton CHF 1.0 m 100% Trinity River Insurance Co Ltd. Hamilton USD 370 000 100% Brazil Novartis Biociências S.A. São Paulo BRL 265.0 m 100% Sandoz do Brasil Indústria Farmacêutica Ltda. Cambé, PR BRL 190.0 m 100% Canada Novartis Pharmaceuticals Canada Inc. Dorval, Quebec CAD 13.0 m 100% Sandoz Canada Inc. Boucherville, Quebec CAD 80.8 m 100% Alcon Canada Inc. Mississauga, Ontario CAD 2 500 100% CIBA Vision Canada Inc. Mississauga, Ontario CAD 82 886 100% Chile Novartis Chile S.A. Santiago de Chile CLP 2.0 bn 100% Alcon Laboratorios Chile Ltd. Santiago de Chile CLP 2.0 bn 100% China Beijing Novartis Pharma Co., Ltd. Beijing USD 30.0 m 100% Novartis Pharmaceuticals (HK) Limited Hong Kong HKD 200 100% China Novartis Institutes for BioMedical Research Co., Ltd. Shanghai USD 320.0 m 100% Suzhou Novartis Pharma Technology Co., Ltd. Changshu USD 103.4 m 100% Shanghai Novartis Trading Ltd. Shanghai USD 3.2 m 100% Sandoz (China) Pharmaceutical Co., Ltd. Zhongshan USD 36.5 m 100% Alcon Hong Kong Limited Hong Kong HKD 77 000 100% Alcon (China) Ophthalmic Product Co., Ltd. Beijing USD 60.0 m 100% Colombia Novartis de Colombia S.A. Santafé de Bogotá COP 7.9 bn 100% Laboratorios Alcon de Colombia S.A. Santafé de Bogotá COP 20.9 m 100% Croatia Sandoz d.o.o. farmaceutska industrija Zagreb HRK 25.6 m 100% Czech Republic Novartis s.r.o. Prague CZK 51.5 m 100% Sandoz s.r.o. Prague CZK 44.7 m 100% Alcon Pharmaceuticals (Czech Republic) s.r.o. Prague CZK 31.0 m 100% Denmark Novartis Healthcare A/S Copenhagen DKK 14.0 m 100% Sandoz A/S Copenhagen DKK 12.0 m 100% Alcon Nordic A/S Copenhagen DKK 0.5 m 100% Ecuador Novartis Ecuador S.A. Quito USD 4.0 m 100% Egypt Novartis Pharma S.A.E. Cairo EGP 193.8 m 99.77% Sandoz Egypt Pharma S.A.E. New Cairo City EGP 250 000 100% Finland Novartis Finland Oy Espoo EUR 459 000 100% Share 1 Equity France Novartis Groupe France S.A. Rueil-Malmaison EUR 103.0 m 100% Novartis Pharma S.A.S. Rueil-Malmaison EUR 43.4 m 100% Sandoz S.A.S. Levallois-Perret EUR 5.4 m 100% Laboratoires Alcon S.A.S. Rueil-Malmaison EUR 12.9 m 100% Germany Novartis Deutschland GmbH Wehr EUR 155.5 m 100% Novartis Business Services GmbH Wehr EUR 25 000 100% Novartis Pharma GmbH Nuremberg EUR 25.6 m 100% Novartis Pharma Produktions GmbH Wehr EUR 2.0 m 100% Sandoz International GmbH Holzkirchen EUR 100 000 100% 1 A Pharma GmbH Oberhaching EUR 26 000 100% HEXAL AG Holzkirchen EUR 93.7 m 100% Salutas Pharma GmbH Barleben EUR 42.1 m 100% Aeropharm GmbH Rudolstadt EUR 26 000 100% Alcon Pharma GmbH Freiburg im Breisgau EUR 512 000 100% CIBA Vision GmbH Grosswallstadt EUR 15.4 m 100% WaveLight GmbH Erlangen EUR 6.6 m 100% Gibraltar Novista Insurance Limited Gibraltar City CHF 130.0 m 100% Greece Novartis (Hellas) S.A.C.I. Metamorphosis/Athens EUR 23.4 m 100% Alcon Laboratories Hellas- Commercial and Industrial S.A. Maroussi, Athens EUR 5.7 m 100% Hungary Novartis Hungary Healthcare Limited Liability Company Budapest HUF 545.6 m 100% Sandoz Hungary Limited Liability Company Budapest HUF 883.0 m 100% India Novartis India Limited Mumbai INR 140.7 m 73.4% Novartis Healthcare Private Limited Mumbai INR 60.0 m 100% Sandoz Private Limited Mumbai INR 32.0 m 100% Alcon Laboratories (India) Private Limited Bangalore INR 1.1 bn 100% Indonesia PT. Novartis Indonesia Jakarta IDR 7.7 bn 100% PT. CIBA Vision Batam Batam IDR 11.9 bn 100% Ireland Novartis Ireland Limited Dublin EUR 25 000 100% Novartis Ringaskiddy Limited Ringaskiddy, County Cork EUR 2.0 m 100% Alcon Laboratories Ireland Limited Cork City EUR 541 251 100% Israel Novartis Israel Ltd. Petach Tikva ILS 1 000 100% Optonol Ltd. Neve-Ilan ILS 752 545 100% Italy Novartis Farma S.p.A. Origgio EUR 18.2 m 100% Sandoz S.p.A. Origgio EUR 1.7 m 100% Sandoz Industrial Products S.p.A. Rovereto EUR 2.6 m 100% Alcon Italia S.p.A. Milan EUR 3.7 m 100% Japan Novartis Holding Japan K.K. Tokyo JPY 10.0 m 100% Novartis Pharma K.K. Tokyo JPY 6.0 bn 100% Ciba-Geigy Japan Limited Tokyo JPY 8.5 m 100% Sandoz K.K. Tokyo JPY 100.0 m 100% Alcon Japan Ltd. Tokyo JPY 500.0 m 100% Luxembourg Novartis Investments S.à r.l. Luxembourg-Ville USD 100.0 m 100% Novartis Finance S.A. Luxembourg-Ville USD 100 000 100% Malaysia Novartis Corporation (Malaysia) Sdn. Bhd. Kuala Lumpur MYR 3.3 m 100% Alcon Laboratories (Malaysia) Sdn. Bhd. Petaling Jaya MYR 1.0 m 100% CIBA Vision Johor Sdn. Bhd. Kuala Lumpur MYR 10.0 m 100% Mexico Novartis Farmacéutica, S.A. de C.V. Mexico City MXN 205.0 m 100% Sandoz, S.A. de C.V. Mexico City MXN 468.2 m 100% Alcon Laboratorios, S.A. de C.V. Mexico City MXN 5.9 m 100% Morocco Novartis Pharma Maroc SA Casablanca MAD 80.0 m 100% Netherlands Novartis Netherlands B.V. Arnhem EUR 1.4 m 100% Novartis Pharma B.V. Arnhem EUR 4.5 m 100% Sandoz B.V. Almere EUR 907 560 100% Alcon Nederland B.V. Arnhem EUR 18 151 100% New Zealand Novartis New Zealand Ltd Auckland NZD 820 000 100% Share 1 Equity Norway Novartis Norge AS Oslo NOK 1.5 m 100% Pakistan Novartis Pharma (Pakistan) Limited Karachi PKR 3.9 bn 99.99% Panama Novartis Pharma (Logistics), Inc. Panama City USD 10 000 100% Alcon Centroamerica S.A. Panama City PAB 1 000 100% Philippines Novartis Healthcare Philippines, Inc. Manila PHP 298.8 m 100% Sandoz Philippines Corporation Manila PHP 30.0 m 100% Poland Novartis Poland Sp. z o.o. Warszawa PLN 44.2 m 100% Sandoz Polska Sp. z o.o. Warszawa PLN 25.6 m 100% Lek S.A. Strykow PLN 11.4 m 100% Alcon Polska Sp. z o.o. Warszawa PLN 750 000 100% Portugal Novartis Portugal SGPS Lda. Porto Salvo EUR 500 000 100% Novartis Farma - Produtos Farmacêuticos S.A. Porto Salvo EUR 2.4 m 100% Sandoz Farmacêutica Lda. Porto Salvo EUR 499 900 100% Alcon Portugal-Produtos e Equipamentos Oftalmológicos Lda. Porto Salvo EUR 4.5 m 100% Romania Novartis Pharma Services Romania S.R.L. Bucharest RON 3.0 m 100% Sandoz S.R.L. Targu-Mures RON 105.2 m 100% Alcon Romania S.R.L. Bucharest RON 10.8 m 100% Russian Federation Novartis Pharma LLC Moscow RUB 20.0 m 100% Novartis Neva LLC St. Petersburg RUB 1.3 bn 100% ZAO Sandoz Moscow RUB 57.4 m 100% Alcon Farmacevtika LLC Moscow RUB 44.1 m 100% Saudi Arabia Saudi Pharmaceutical Distribution Co. Ltd. Riyadh SAR 26.8 m 75% Singapore Novartis (Singapore) Pte Ltd. Singapore SGD 100 000 100% Novartis Singapore Pharmaceutical Manufacturing Pte Ltd Singapore SGD 45.0 m 100% Novartis Asia Pacific Pharmaceuticals Pte Ltd Singapore SGD 39.0 m 100% Novartis Institute for Tropical Diseases Pte Ltd Singapore SGD 2 004 100% Alcon Pte Ltd Singapore SGD 164 000 100% Alcon Singapore Manufacturing Pte Ltd Singapore SGD 101 000 100% CIBA Vision Asian Manufacturing and Logistics Pte Ltd. Singapore SGD 1.0 m 100% Slovakia Novartis Slovakia s.r.o. Bratislava EUR 2.0 m 100% Slovenia Lek Pharmaceuticals d.d. Ljubjana EUR 48.4 m 100% Sandoz Pharmaceuticals d.d. Ljubjana EUR 1.5 m 100% South Africa Novartis South Africa (Pty) Ltd Midrand ZAR 86.3 m 100% Sandoz South Africa (Pty) Ltd Kempton Park ZAR 3.0 m 100% Alcon Laboratories (South Africa) (Pty) Ltd. Midrand ZAR 201 820 100% South Korea Novartis Korea Ltd. Seoul KRW 24.5 bn 98.55% Sandoz Korea Ltd. Seoul KRW 17.8 bn 100% Alcon Korea Ltd. Seoul KRW 33.8 bn 100% Spain Novartis Farmacéutica S.A. Barcelona EUR 63.0 m 100% Sandoz Farmacéutica S.A. Madrid EUR 270 450 100% Sandoz Industrial Products S.A. Les Franqueses del Vallés / Barcelona EUR 9.3 m 100% Alcon Cusi S.A. Barcelona EUR 11.6 m 100% Abadia Retuerta S.A. Sardón de Duero/Valladolid EUR 6.0 m 100% Sweden Novartis Sverige AB Täby / Stockholm SEK 5.0 m 100% Switzerland Novartis International AG Basel CHF 10.0 m 100% Novartis Holding AG Basel CHF 100.2 m 100% Novartis International Pharmaceutical Investment AG Basel CHF 100 000 100% Novartis Bioventures AG Basel CHF 100 000 100% Novartis Forschungsstiftung Basel -- -- 100% Novartis Stiftung für Kaderausbildung Basel -- -- 100% Novartis Mitarbeiterbeteiligungsstiftung Basel -- -- 100% Novartis Stiftung für Mensch und Umwelt Basel -- -- 100% Stiftung der Novartis AG für Erziehung, Ausbildung und Bildung Basel -- -- 100% Novartis Pharma AG Basel CHF 350.0 m 100% Novartis International Pharmaceutical AG Basel CHF 100 000 100% Novartis Pharma Services AG Basel CHF 20.0 m 100% Novartis Pharma Schweizerhalle AG Muttenz CHF 18.9 m 100% Novartis Pharma Stein AG Stein CHF 251 000 100% Novartis Pharma Schweiz AG Risch CHF 5.0 m 100% Sandoz AG Basel CHF 5.0 m 100% Sandoz Pharmaceuticals AG Risch CHF 100 000 100% Alcon Switzerland SA Risch CHF 100 000 100% Alcon Pharmaceuticals Ltd. Fribourg CHF 200 000 100% Roche Holding AG Basel CHF 160.0 m 33/6 2 Share 1 Equity Taiwan Novartis (Taiwan) Co., Ltd. Taipei TWD 170.0 m 100% Thailand Novartis (Thailand) Limited Bangkok THB 302.0 m 100% Alcon Laboratories (Thailand) Limited Bangkok THB 228.1 m 100% Turkey Novartis Saglik, Gida ve Tarim Ürünleri Sanayi ve Ticaret A.S. Istanbul TRY 98.0 m 100% Farmanova Saglik Hizmetleri Ltd. Sti. Istanbul TRY 6.7 m 100% Sandoz Ilaç Sanayi ve Ticaret A.S. Istanbul TRY 165.2 m 99.99% Sandoz Syntek Ilaç Hammaddeleri Sanayi ve Ticaret A.S. Istanbul TRY 46.0 m 100% Sandoz Grup Saglik Ürünleri Ilaçlari Sanayi ve Ticaret A.S. Gebze - Kocaeli TRY 50.0 m 100% Alcon Laboratuvarlari Ticaret A.S. Istanbul TRY 25.2 m 100% United Arab Emirates Novartis Middle East FZE Dubai AED 7.0 m 100% United Kingdom Novartis UK Limited Frimley/Camberley GBP 25.5 m 100% Novartis Pharmaceuticals UK Limited Frimley/Camberley GBP 5.4 m 100% Novartis Grimsby Limited Frimley/Camberley GBP 250.0 m 100% Ziarco Group Limited Frimley/Camberley GBP 3 904 100% Sandoz Limited Frimley/Camberley GBP 2.0 m 100% Alcon Eye Care UK Limited Frimley/Camberley GBP 550 000 100% Glaxosmithkline Consumer Healthcare Holdings Limited Brentford, Middlesex GBP 100 000 36.5% United States of America Novartis Corporation East Hanover, NJ USD 72.2 m 100% Novartis Finance Corporation New York, NY USD 1 000 100% Novartis Capital Corporation New York, NY USD 1 100% Novartis Services, Inc. East Hanover, NJ USD 1 100% Novartis US Foundation New York, NY -- -- 100% Novartis Pharmaceuticals Corporation East Hanover, NJ USD 5.2 m 100% Novartis Institutes for BioMedical Research, Inc. Cambridge, MA USD 1 100% Corthera, Inc. San Mateo, CA USD 1 100% CoStim Pharmaceuticals Inc. Cambridge, MA USD 1 100% Encore Vision, Inc. New York, NY USD 1 100% Navigate BioPharma Services, Inc. Wilmington, NC USD 100 100% Reprixys Pharmaceuticals Corporation Oklahoma City, OK USD 1 100% Spinifex Pharmaceuticals, Inc. Wilmington, NC USD 1 100% Novartis Institute for Functional Genomics, Inc. San Diego, CA USD 1 000 100% Sandoz Inc. Princeton, NJ USD 25 000 100% Fougera Pharmaceuticals Inc. Melville, NY USD 1 100% Eon Labs, Inc. Princeton, NJ USD 1 100% Alcon Laboratories, Inc. Fort Worth, TX USD 1 000 100% Alcon Refractivehorizons, LLC Fort Worth, TX USD 10 100% Alcon Research, Ltd. Fort Worth, TX USD 12.5 100% Alcon Lensx, Inc. Aliso Viejo, CA USD 1 100% Alcon Laboratories Holding Corporation Fort Worth, TX USD 10 100% Novartis Vaccines and Diagnostics, Inc. Cambridge, MA USD 3 100% ClarVista Medical, Inc. Aliso Viejo, CA USD 1 100% Transcend Medical, Inc. Menlo Park, CA USD 1 100% Venezuela Novartis de Venezuela, S.A. Caracas VEF 1.4 m 100% Alcon Pharmaceutical, C.A. Caracas VEF 5.5 m 100% In addition, the Group is represented by subsidiaries and associated companies in the following countries: Bosnia/Herzegovina, Bulgaria, Dominican Republic, Guatemala, Kenya, Latvia, the Former Yugoslav Republic of Macedonia, Nigeria, Peru, Puerto Rico, Ukraine and Uruguay 1 2 m = million; bn = billion</t>
  </si>
  <si>
    <t>Significant accounting policies (Policies)</t>
  </si>
  <si>
    <t>Scope of consolidation</t>
  </si>
  <si>
    <t xml:space="preserve"> Scope of consolidation The consolidated financial statements include all entities, including structured entities, over which Novartis AG, Basel, Switzerland, directly or indirectly has control (generally as a result of owning more than 50% of the entity’s voting interest). Consolidated entities are also referred to as “subsidiaries”. In cases where Novartis does not fully own a subsidiary, it has elected to value any remaining outstanding non-controlling interest at the time of acquiring control of the subsidiary at its proportionate share of the fair value of the net identified assets. The contribution of a business to an associate or joint venture is accounted for by applying the option under IFRS that permits the accounting for the retained interest of the business contributed at its net book value at the time of the contribution. Investments in associated companies (generally defined as investments in entities in which Novartis holds between 20% and 50% of voting shares or over which it otherwise has significant influence) and joint ventures are accounted for using the equity method, except for selected venture fund investments for which the Group has elected to apply the method of fair value through the consolidated income statement. </t>
  </si>
  <si>
    <t>Foreign currencies</t>
  </si>
  <si>
    <t xml:space="preserve"> Foreign currencies The consolidated financial statements of Novartis are presented in US dollars (USD). The functional currency of subsidiaries is generally the local currency of the respective entity. The functional currency used for the reporting of certain Swiss and foreign finance entities is USD instead of their respective local currencies. This reflects the fact that the cash flows and transactions of these entities are primarily denominated in these currencies. For subsidiaries not operating in hyperinflationary economies, the subsidiary’s results, financial position and cash flows that do not have USD as their functional currency are translated into USD using the following exchange rates: • Income, expense and cash flows using for each month the average exchange rate with the US dollar values for each month being aggregated during the year. • Balance sheets using year-end exchange rates. • Resulting exchange rate differences are recognized in other comprehensive income. The only hyperinflationary economy applicable to Novartis is Venezuela. The financial statements of the major subsidiaries in this country are first adjusted for the effect of inflation, with any gain or loss on the net monetary position recorded in the related functional lines in the consolidated income statement and then translated into USD. </t>
  </si>
  <si>
    <t>Acquisition of assets</t>
  </si>
  <si>
    <t xml:space="preserve"> Acquisition of assets Acquired assets are initially recognized on the balance sheet at cost if they meet the criteria for capitalization. If acquired as part of a business combination, the fair value of identified assets represents the cost for these assets. If separately acquired, the cost of the asset includes the purchase price and any directly attributable costs for bringing the asset into the condition to operate as intended. Expected costs for obligations to dismantle and remove property, plant and equipment when it is no longer used are included in their cost. </t>
  </si>
  <si>
    <t>Property plant and equipment</t>
  </si>
  <si>
    <t xml:space="preserve"> Property, plant and equipment Property, plant and equipment are depreciated on a straight-line basis in the consolidated income statement over their estimated useful lives. Leasehold land is depreciated over the period of its lease, whereas freehold land is not depreciated. The related depreciation expense is included in the costs of the functions using the asset. Property, plant and equipment are assessed for impairment whenever there is an indication that the balance sheet carrying amount may not be recoverable using cash flow projections for the useful life. The following table shows the respective useful lives for property, plant and equipment: Useful life Buildings 20 to 40 years Machinery and other equipment Machinery and equipment 7 to 20 years Furniture and vehicles 5 to 10 years Computer hardware 3 to 7 years Government grants obtained for construction activities, including any related equipment, are deducted from the gross acquisition cost to arrive at the balance sheet carrying value of the related assets. </t>
  </si>
  <si>
    <t xml:space="preserve"> Goodwill Goodwill arises in a business combination and is the excess of the consideration transferred to acquire a business over the underlying fair value of the net identified assets acquired. It is allocated to groups of cash-generating units (CGUs) which are usually represented by the reported segments. Goodwill is tested for impairment annually at the level of these groups of CGUs, and any impairment charges are recorded under “Other Expense” in the consolidated income statement. </t>
  </si>
  <si>
    <t>Intangible assets available-for-use</t>
  </si>
  <si>
    <t xml:space="preserve"> Intangible assets available-for-use Novartis has the following classes of available-for-use intangible assets: Currently marketed products; Marketing know-how; Technologies; Other intangible assets (including computer software) and the Alcon brand name. Currently marketed products represent the composite value of acquired intellectual property, patents, and distribution rights and product trade names. Marketing know-how represents the value attributable to the expertise acquired for marketing and distributing Alcon surgical products. Technologies represent identified and separable acquired know-how used in the research, development and production processes. Significant investments in internally developed and acquired computer software are capitalized and included in the “Other” category and amortized once available for use. The Alcon brand name is shown separately, as it is the only Novartis intangible asset that is available for use with an indefinite useful life. Novartis considers that it is appropriate that the Alcon brand name has an indefinite life since Alcon-branded products have a history of strong revenue and cash flow performance, and Novartis has the intent and ability to support the brand with spending to maintain its value for the foreseeable future. Except for the Alcon brand name, intangible assets available for use are amortized over their estimated useful lives on a straight-line basis and evaluated for potential impairment whenever facts and circumstances indicate that their carrying value may not be recoverable. The Alcon brand name is not amortized, but evaluated for potential impairment annually. The following table shows the respective useful lives for available-for-use intangible assets and the location in the consolidated income statement in which the respective amortization and any potential impairment charge is recognized: Income statement location Currently marketed products 5 to 20 years "Cost of goods sold" Marketing know-how 25 years "Cost of goods sold" Technologies 10 to 20 years "Cost of goods sold" Other (including 3 to 7 years In the respective Alcon brand name Not amortized, Not applicable </t>
  </si>
  <si>
    <t>Intangible assets not yet available-for-use</t>
  </si>
  <si>
    <t xml:space="preserve"> Intangible assets not yet available-for-use Acquired research and development intangible assets, which are still under development and have accordingly not yet obtained marketing approval, are recognized as In-Process Research &amp; Development (IPR&amp;D). IPR&amp;D is not amortized, but evaluated for potential impairment on an annual basis or when facts and circumstances warrant. Any impairment charge is recorded in the consolidated income statement under “Research &amp; Development”. Once a project included in IPR&amp;D has been successfully developed, it is transferred to the “Currently marketed products” category. </t>
  </si>
  <si>
    <t>Impairment of goodwill and intangible assets</t>
  </si>
  <si>
    <t xml:space="preserve"> Impairment of goodwill and intangible assets An asset is considered impaired when its balance sheet carrying amount exceeds its estimated recoverable amount, which is defined as the higher of its fair value less costs of disposal and its value in use. Usually, Novartis applies the fair value less costs of disposal method for its impairment assessment. In most cases, no directly observable market inputs are available to measure the fair value less costs of disposal. Therefore, an estimate is derived indirectly and is based on net present value techniques utilizing post-tax cash flows and discount rates. In the limited cases where the value in use method would be applied, net present value techniques would be applied using pre-tax cash flows and discount rates. Fair value less costs of disposal reflects estimates of assumptions that market participants would be expected to use when pricing the asset or CGUs, and for this purpose, management considers the range of economic conditions that are expected to exist over the remaining useful life of the asset. The estimates used in calculating the net present values are highly sensitive and depend on assumptions specific to the nature of the Group’s activities with regard to: • Amount and timing of projected future cash flows • Long-term sales forecasts for periods of up to 25 years • Actions of competitors (launch of competing products, marketing initiatives, etc.) • Sales erosion rates after the end of patent or other intellectual property rights protection and timing of the entry of generic competition • Outcome of R&amp;D activities (compound efficacy, results of clinical trials, etc.) • Amount and timing of projected costs to develop IPR&amp;D into commercially viable products • Probability of obtaining regulatory approval • Future tax rate • Appropriate royalty rate for the Alcon Brand name • Appropriate terminal growth rate • Appropriate discount rate Generally, for intangible assets with a definite useful life Novartis uses cash flow projections for the whole useful life of these assets. For goodwill and the Alcon brand name, Novartis generally utilizes cash flow projections for a five-year period based on management forecasts, with a terminal value based on cash flow projections usually in line with inflation rates for later periods. Probability-weighted scenarios are typically used. Discount rates used consider the Group’s estimated weighted average cost of capital, adjusted for specific country and currency risks associated with cash flow projections to approximate the weighted average cost of capital of a comparable market participant. Due to the above factors, actual cash flows and values could vary significantly from forecasted future cash flows and related values derived using discounting techniques. </t>
  </si>
  <si>
    <t>Impairment of associated companies accounted for at equity</t>
  </si>
  <si>
    <t xml:space="preserve"> Impairment of associated companies accounted for at equity Novartis considers investments in associated companies for impairment evaluation whenever objective evidence indicates the net investment may be impaired, including when a quoted share price indicates a fair value less than the per-share balance sheet carrying value for the investment. If the recoverable amount of the investment is estimated to be lower than the balance sheet carrying amount an impairment charge is recognized for the difference in the consolidated income statement under “Income from associated companies”. </t>
  </si>
  <si>
    <t>Cash and cash equivalents, marketable securities, commodities, derivative financial instruments and non-current financial assets</t>
  </si>
  <si>
    <t xml:space="preserve"> Cash and cash equivalents, marketable securities, commodities and non-current financial assets Cash and cash equivalents include highly liquid investments with original maturities of three months or less, which are readily convertible to known amounts of cash. Bank overdrafts are usually presented within current financial debts on the consolidated balance sheet, except in cases where a right of offset has been agreed with a bank, which then allows for presentation on a net basis. Marketable securities are financial assets consisting principally of equity and debt securities as well as fund investments. Marketable securities held for short-term purposes are principally traded in liquid markets and are classified as marketable securities on the consolidated balance sheet. Marketable securities held for long-term strategic purposes are classified as non-current financial assets on the consolidated balance sheet. Marketable securities are initially recorded at fair value on their trade date, which is different from the settlement date when the transaction is ultimately effected. Quoted securities are re-measured at each reporting date to fair value based on current market prices. If the market for a financial asset is not active or no market is available, fair values are established using valuation techniques. The majority of non-quoted investments are valued initially at fair value through the established purchase price between a willing buyer and seller. Non-quoted investments are subsequently adjusted based on values derived from using discounted cash flow analysis or other pricing models. These investment values are what is known as “Level 3” in the fair value hierarchy. The Group has classified all its equity and quoted debt securities as well as fund investments as available-for-sale, as they are not acquired to generate profit from short-term fluctuations in price. Unrealized gains, except exchange gains related to quoted debt instruments, are recorded as a fair value adjustment in the consolidated statement of comprehensive income. They are recognized in the consolidated income statement when the financial asset is sold, at which time the gain is transferred either to “Other financial income and expense”, for the marketable securities held for short-term non-strategic purposes, or to “Other income”, for all other equity securities and fund investments. Exchange gains related to quoted debt instruments are immediately recognized in the consolidated income statement under “Other financial income and expense”. A security is assessed for impairment when its market value at the balance sheet date is less than initial cost reduced by any previously recognized impairment. Impairments on equity securities, quoted debt securities and fund investments, and exchange rate losses on quoted debt securities in a foreign currency that are held for short-term non-strategic purposes are recorded in “Other financial income and expense”. Impairments are recorded for all other equity securities and other fund investments in “Other expense” in the consolidated income statement. Commodities include gold bullion or coins which are valued at the lower of cost or fair value using current market prices. The changes in fair value below cost are immediately recorded in “Other financial income and expense”. Other non-current financial assets, including loans held for long-term strategic purposes, are carried at amortized cost, which reflects the time value of money less any allowances for uncollectable amounts. For these financial assets, impairments and exchange rate losses are included in “Other expense” in the consolidated income statement and exchange rate gains and interest income using the effective interest rate method are included in “Other income” in the consolidated income statement. Derivative financial instruments Derivative financial instruments are initially recognized in the balance sheet at fair value and are re-measured to their current fair value at the end of each subsequent reporting period. The valuation of a forward exchange rate contract is based on the discounted cash flow model, using interest curves and spot rates at the reporting date as observable inputs. Options are valued based on a modified Black-Scholes model using volatility and exercise prices as major observable inputs. The Group utilizes derivative financial instruments for the purpose of hedging to reduce the volatility in the Group’s performance due to the exposure of various types of business risks. To mitigate these risks, the Group enters into certain derivative financial instruments. The risk reduction is obtained because the derivative’s value or cash flows are expected, wholly or partly, to offset changes in the value or cash flows of the recognized assets or liabilities. The overall strategy is aiming to mitigate the currency and interest exposure risk of positions that are contractually agreed and to partially mitigate the exposure risk of selected anticipated transactions. Certain derivative financial instruments meet the criteria for hedge accounting treatment. A prerequisite for obtaining this accounting-hedge relationship is extensive documentation on inception and proving on a regular basis that the economic hedge is effective for accounting purposes. Other derivative financial instruments do not meet the criteria to qualify for hedge accounting. Changes in the fair value of those derivative instruments are recognized immediately in “Other financial income and expense” in the consolidated income statement. In addition, the Group has designated certain long-term debt components as hedges of the translation risk arising on certain net investments in foreign operations. On consolidation, foreign currency differences arising on long-term debt designated as net investment hedges of a foreign operation are recognized in other comprehensive income and accumulated in currency translation effects, to the extent that the hedge is effective. The foreign currency differences arising from hedge ineffectiveness are recognized in the income statement in “Other financial income and expense”. When a hedged net investment is disposed of, the proportionate portion of the cumulative amount recognized in equity in relation to the hedged net investment is transferred to the income statement as an adjustment to the profit or loss on disposal. </t>
  </si>
  <si>
    <t xml:space="preserve"> Inventories Inventory is valued at acquisition or production cost determined on a first-in first-out basis. This value is used for the “Cost of goods sold” in the consolidated income statement. Unsalable inventory is fully written off in the consolidated income statement under “Cost of goods sold”. </t>
  </si>
  <si>
    <t xml:space="preserve"> Trade receivables Trade receivables are initially recognized at their invoiced amounts, including any related sales taxes less adjustments for estimated revenue deductions such as rebates, chargebacks and cash discounts. Provisions for doubtful trade receivables are established once there is an indication that it is likely that a loss will be incurred. These provisions represent the difference between the trade receivable’s carrying amount in the consolidated balance sheet and the estimated net collectible amount. Significant financial difficulties of a customer, such as probability of bankruptcy, financial reorganization, default or delinquency in payments are considered indicators that recovery of the trade receivable is doubtful. Charges for doubtful trade receivables are recognized in the consolidated income statement within “Marketing &amp; Sales” expenses. </t>
  </si>
  <si>
    <t>Legal and environmental liabilities</t>
  </si>
  <si>
    <t xml:space="preserve"> Legal and environmental liabilities Novartis and its subsidiaries are subject to contingencies arising in the ordinary course of business such as patent litigation, environmental remediation liabilities and other product-related litigation, commercial litigation, and governmental investigations and proceedings. Provisions are recorded where a reliable estimate can be made of the probable outcome of legal or other disputes against the subsidiary. </t>
  </si>
  <si>
    <t>Contingent consideration</t>
  </si>
  <si>
    <t xml:space="preserve"> Contingent consideration In a business combination or divestment of a business, it is necessary to recognize contingent future payments to previous owners, representing contractually defined potential amounts as a liability or asset. Usually for Novartis, these are linked to milestone or royalty payments related to certain assets and are recognized as a financial liability or financial asset at their fair value, which is then re-measured at each subsequent reporting date. These estimations typically depend on factors such as technical milestones or market performance and are adjusted for the probability of their likelihood of payment, and if material, are appropriately discounted to reflect the impact of time. Changes in the fair value of contingent consideration liabilities in subsequent periods are recognized in the consolidated income statement in “Cost of goods sold” for currently marketed products and in “Research &amp; Development” for IPR&amp;D. Changes in contingent consideration assets are recognized in “Other income” or “Other expense”, depending on its nature. The effect of unwinding the discount over time is recognized for contingent liabilities in “Interest expense” and for contingent assets in “other financial income and expense” in the consolidated income statement. </t>
  </si>
  <si>
    <t>Defined benefit pension plans and other post retirement benefits</t>
  </si>
  <si>
    <t xml:space="preserve"> Defined benefit pension plans and other post-employment benefits The liability in respect of defined benefit pension plans and other post-employment benefits is the defined benefit obligation calculated annually by independent actuaries using the projected unit credit method. The current service cost for such post-employment benefit plans is included in the personnel expenses of the various functions where the associates are employed, while the net interest on the net defined benefit liability or asset is recognized as “Other expense” or “Other income”. </t>
  </si>
  <si>
    <t>Treasury Shares</t>
  </si>
  <si>
    <t xml:space="preserve"> Treasury shares Treasury shares are initially recorded at fair value on their trade date which is different from the settlement date, when the transaction is ultimately effected. Treasury shares are deducted from consolidated equity at their nominal value of CHF 0.50 per share. Differences between the nominal amount and the transaction price on purchases or sales of treasury shares with third parties, or the value of services received for the shares allocated to associates as part of share-based compensation arrangements, are recorded in “Retained earnings” in the consolidated statement of changes in equity. </t>
  </si>
  <si>
    <t>Revenue</t>
  </si>
  <si>
    <t xml:space="preserve"> Revenue recognition Revenue Revenue is recognized on the sale of Novartis Group products and services and recorded as “Net sales” in the consolidated income statement when there is persuasive evidence that a sales arrangement exists; title, risks and rewards for the products are transferred to the customer; the price is determinable; and collectability is reasonably assured. When contracts contain customer acceptance provisions, sales are recognized upon the satisfaction of acceptance criteria. If products are stockpiled at the request of the customer, revenue is only recognized once the products have been inspected and accepted by the customer, and there is no right of return or replenishment on product expiry. Surgical equipment may be sold together with other products and services under a single contract. The total consideration is allocated to the separate elements based on their relative fair values. Revenue is recognized once the recognition criteria have been met for each element of the contract. For surgical equipment, in addition to cash and installment sales, revenue is recognized under finance and operating lease arrangements. Arrangements in which Novartis transfers substantially all the risks and rewards incidental to ownership to the customer are treated as finance lease arrangements. Revenue from finance lease arrangements is recognized at amounts equal to the fair values of the equipment, which approximate the present values of the minimum lease payments under the arrangements. As interest rates embedded in lease arrangements are approximately market rates, revenue under finance lease arrangements is comparable to revenue for outright sales. Finance income for arrangements in excess of twelve months is deferred and subsequently recognized based on a pattern that approximates the use of the effective interest method and recorded in “Other income”. Operating lease revenue for equipment rentals is recognized on a straight-line basis over the lease term. Provisions for rebates and discounts granted to government agencies, wholesalers, retail pharmacies, managed healthcare organizations and other customers are recorded as a deduction from revenue at the time the related revenues are recorded or when the incentives are offered. They are calculated on the basis of historical experience and the specific terms in the individual agreements. Provisions for refunds granted to healthcare providers under innovative pay-for-performance agreements are recorded as a revenue deduction at the time the related sales are recorded. They are calculated on the basis of historical experience and clinical data available for the product, as well as the specific terms in the individual agreements. In cases where historical experience and clinical data are not sufficient for a reliable estimation of the outcome, revenue recognition is deferred until such history is available. Cash discounts are offered to customers to encourage prompt payment and are recorded as revenue deductions. Following a decrease in the price of a product, we generally grant customers a “shelf stock adjustment” for their existing inventory for the involved product. Provisions for shelf stock adjustments, which are primarily relevant within the Sandoz Division, are determined at the time of the price decline or at the point of sale, if the impact of a price decline on the products sold can be reasonably estimated based on the customer’s inventory levels of the relevant product. When there is historical experience of Novartis agreeing to customer returns and Novartis can reasonably estimate expected future returns, a provision is recorded for estimated sales returns. In doing so, the estimated rate of return is applied, determined based on historical experience of customer returns and considering any other relevant factors. This is applied to the amounts invoiced, also considering the amount of returned products to be destroyed versus products that can be placed back in inventory for resale. Where shipments are made on a re-sale or return basis, without sufficient historical experience for estimating sales returns, revenue is only recorded when there is evidence of consumption or when the right of return has expired. Provisions for revenue deductions are adjusted to actual amounts as rebates, discounts and returns are processed. The provision represents estimates of the related obligations, requiring the use of judgment when estimating the effect of these sales deductions. Other revenue “Other revenue” includes royalty and profit sharing income and revenue from activities such as manufacturing services or other services rendered, to the extent such revenue is not recorded under net sales. </t>
  </si>
  <si>
    <t>Research and development</t>
  </si>
  <si>
    <t xml:space="preserve"> Research &amp; Development Internal Research &amp; Development (R&amp;D) costs are fully charged to “Research &amp; Development” in the consolidated income statement in the period in which they are incurred. The Group considers that regulatory and other uncertainties inherent in the development of new products preclude the capitalization of internal development expenses as an intangible asset until marketing approval from a regulatory authority is obtained in a major market such as the United States, the European Union, Switzerland or Japan. Payments made to third parties, such as contract research and development organizations in compensation for subcontracted R&amp;D, that is deemed to not transfer intellectual property to Novartis are expensed as internal R&amp;D expenses in the period in which they are incurred. Such payments are only capitalized if they meet the criteria for recognition of an internally generated intangible asset, usually when marketing approval has been achieved from a regulatory authority in a major market. Payments made to third parties to in-license or acquire intellectual property rights, compounds and products, including initial upfront and subsequent milestone payments, are capitalized, as are payments for other assets, such as technologies to be used in R&amp;D activities. If additional payments are made to the originator company to continue to perform R&amp;D activities, an evaluation is made as to the nature of the payments. Such additional payments will be expensed if they are deemed to be compensation for subcontracted R&amp;D services not resulting in an additional transfer of intellectual property rights to Novartis. Such additional payments will be capitalized if they are deemed to be compensation for the transfer to Novartis of additional intellectual property developed at the risk of the originator company. Subsequent internal R&amp;D costs in relation to IPR&amp;D and other assets are expensed, since the technical feasibility of the internal R&amp;D activity can only be demonstrated by the receipt of marketing approval for a related product from a regulatory authority in a major market. Costs for post-approval studies performed to support the continued registration of a marketed product are recognized as marketing expenses. Costs for activities that are required by regulatory authorities as a condition for obtaining marketing approval are capitalized and recognized as currently marketed products. Inventory produced ahead of regulatory approval is fully provisioned and the charge is included in “Other expense” in the consolidated income statement, as its ultimate use cannot be assured. If this inventory can be subsequently sold, the provision is released to “Other income” in the consolidated income statement either on approval by the appropriate regulatory authority or, exceptionally in Europe, on recommendation by the Committee for Medicinal Products for Human Use (CHMP), if approval is virtually certain. </t>
  </si>
  <si>
    <t>Share based compensation</t>
  </si>
  <si>
    <t xml:space="preserve"> Share-based compensation Vested Novartis shares and American Depositary Receipts (ADRs) that are granted as compensation are valued at their market value on the grant date and are immediately expensed in the consolidated income statement. The fair values of unvested restricted shares, restricted share units (RSUs) and performance share units (PSUs) in Novartis shares and ADRs granted to associates as compensation are recognized as an expense over the related vesting period. The expense recorded in the consolidated income statement is included in the personnel expenses of the various functions where the associates are employed. Unvested restricted shares, restricted ADRs and RSUs are only conditional on the provision of services by the plan participant during the vesting period. They are valued using their fair value on the grant date. As RSUs do not entitle the holder to dividends the fair value is based on the Novartis share price at the grant date adjusted for the net present value of the dividends expected to be paid during the holding period. The fair value of these grants, after making adjustments for assumptions related to their forfeiture during the vesting period, is expensed on a straight-line basis over the respective vesting period. PSUs are subject to certain performance criteria being achieved during the vesting period and require plan participants to provide services during the vesting period. PSUs granted under plans defined as “Long-Term Performance Plans” are subject to performance criteria based on Novartis internal performance metrics. The expense is determined taking into account assumptions concerning performance during the period against targets and expected forfeitures due to plan participants not meeting their service conditions. These assumptions are periodically adjusted. Any change in estimates for past services is recorded immediately as an expense or income in the consolidated income statement and amounts for future periods are expensed over the remaining vesting period. As a result, at the end of the vesting period, the total charge during the whole vesting period represents the amount that will finally vest. The number of equity instruments that finally vest is determined at the vesting date. PSUs granted under the Long-Term Relative Performance Plan (LTRPP) are conditional on the provision of services by the plan participant during the vesting period as well as on the Total Shareholder Return (TSR) performance of Novartis relative to a specific peer group of companies over the vesting period. These performance conditions are based on variables that can be observed in the market. IFRS requires that these observations are taken into account in determining the fair value of these PSUs at the date of grant. Novartis has determined the fair value of these PSUs at the date of grant using a “Monte Carlo” simulation model. The total fair value of this grant is expensed on a straight-line basis over the vesting period. Adjustments to the number of equity instruments granted are only made if a plan participant does not fulfill the service conditions. If a plan participant leaves Novartis for reasons other than retirement, disability or death, then unvested restricted shares, restricted ADRs, RSUs and PSUs are forfeited, unless determined otherwise by the provision of the plan rules or by the Compensation Committee of the Novartis Board of Directors, for example, in connection with a reorganization or divestment. Measuring the fair values of PSUs granted under the LTRPP, requires estimates. The Monte Carlo simulation used for determining the fair value of the PSUs related to the LTRPP requires as input parameters the probability of factors related to uncertain future events; the term of the award; the grant price of underlying shares or ADRs; expected volatilities; the expected correlation matrix of the underlying equity instruments with those of the peer group of companies and the risk-free interest rate. </t>
  </si>
  <si>
    <t>Government grants</t>
  </si>
  <si>
    <t xml:space="preserve"> Government grants Grants from governments or similar organizations are recognized at their fair value when there is a reasonable assurance that the grant will be received and the Group will comply with all attached conditions. Government grants related to income are deferred and recognized in the consolidated income statement over the period necessary to match them with the related costs that they are intended to compensate. The accounting policy for property, plant and equipment describes the treatment of any related grants. </t>
  </si>
  <si>
    <t>Restructuring charges</t>
  </si>
  <si>
    <t xml:space="preserve"> Restructuring charges Restructuring provisions are recognized for the direct expenditures arising from the restructuring, where the plans are sufficiently detailed and where appropriate communication to those affected has been made. Charges to increase restructuring provisions are included in “Other expense” in the consolidated income statements. Corresponding releases are recorded in “Other income” in the consolidated income statement. </t>
  </si>
  <si>
    <t xml:space="preserve"> Taxes Taxes on income are provided in the same periods as the revenues and expenses to which they relate and include any interest and penalties incurred during the period. Deferred taxes are determined using the comprehensive liability method and are calculated on the temporary differences that arise between the tax base of an asset or liability and its carrying value in the balance sheet prepared for consolidation purposes, except for those temporary differences related to investments in subsidiaries and associated companies, where the timing of their reversal can be controlled and it is probable that the difference will not reverse in the foreseeable future. Since the retained earnings are reinvested, withholding or other taxes on eventual distribution of a subsidiary’s retained earnings are only taken into account when a dividend has been planned. The estimated amounts for current and deferred tax assets or liabilities, including any amounts related to any uncertain tax positions, are based on currently known facts and circumstances. Tax returns are based on an interpretation of tax laws and regulations, and reflect estimates based on these judgments and interpretations. The tax returns are subject to examination by the competent taxing authorities, which may result in an assessment being made requiring payments of additional tax, interest or penalties. Inherent uncertainties exist in the estimates of the tax positions. </t>
  </si>
  <si>
    <t>Non-current assets held for sale</t>
  </si>
  <si>
    <t xml:space="preserve"> Non-current assets held for sale Non-current assets are classified as assets held for sale when their carrying amount is to be recovered principally through a sale transaction and a sale is considered highly probable. They are stated at the lower of carrying amount and fair value less costs of disposal. Assets held for sale, included within a disposal group or discontinued operations are not depreciated or amortized. </t>
  </si>
  <si>
    <t>Status of adoption of significant new or amended IFRS standards or interpretations</t>
  </si>
  <si>
    <t xml:space="preserve"> Status of adoption of significant new or amended IFRS standards or interpretations The adoption of new or amended standards and interpretations that are effective for the financial year beginning on January 1, 2017, did not have a material impact on the Group’s consolidated financial statements. The following new IFRS standards will, based on a Novartis analysis, be of significance to the Group, but have not yet been early adopted: IFRS 9 FINANCIAL INSTRUMENTS IFRS 9 Financial Instruments will substantially change the classiﬁcation and measurement of ﬁnancial instruments. The new standard requires impairments to be based on a forward-looking model, changes the approach to hedging ﬁnancial exposures and related documentation, changes the recognition of certain fair value changes and amends disclosures requirements. The impairment of financial assets, including trade and lease receivables, will be assessed using an expected credit loss model rather than the current incurred loss model. Given the nature of Novartis’ financial assets, the Group does not expect a significant impact to our provisions for doubtful accounts or impairments from this change. The new hedge accounting model introduced by the standard requires hedge accounting relationships to be based upon the Group’s own risk management strategy and objectives, and to be discontinued only when the relationships no longer qualify for hedge accounting. Based on the impact of adoption assessment performed, Novartis expects that the existing hedge relationship will continue to be designated as such under the new hedge accounting requirements. The Group will implement the new standard on January 1, 2018 and will apply the modified retrospective method, which requires the recognition of the cumulative effect of initially applying IFRS 9, as at January 1, 2018, to retained earnings and not restate prior years. The most significant impact to the Group, upon adoption of IFRS 9, will be the treatment of the unrealized gains and losses from changes in fair value on certain of the Group’s financial instruments, which are classified as available-for-sale marketable securities and financial investments. The unrealized gains and losses (to the extent of previous recognized unrealized gains), which the Group currently recognizes in the consolidated statement of other comprehensive income, will in the future be recognized in the consolidated income statement. This approach will be applied to equity securities where the fair value through other comprehensive income irrevocable option will not be applied. If this accounting had been applied prior to January 1, 2018, the adoption date, the cumulative effect to be recorded as an increase to retained earnings, as at January 1, 2018, is estimated at USD 0.2 billion. IFRS 15 REVENUE FROM CONTRACTS WITH CUSTOMERS IFRS 15 Revenue from contracts with customers amends revenue recognition requirements and establishes principles for reporting information about the nature, amount, timing and uncertainty of revenue and cash ﬂows arising from contracts with customers. The standard replaces IAS 18 Revenue and IAS 11 Construction contracts and related interpretations. Results of our impact assessment: • The Group’s “Net sales” are derived from the sale of drug substances, vision care products, surgical equipment, other products and services, where control transfers to our customers and our performance obligations are satisfied at the time of shipment to or receipt of the products by the customer or when the services are performed. We do not expect IFRS 15 to significantly change the timing or amount of revenue recognized under these arrangements. • The Group’s “Other revenue” consists of royalty income from the out-licensing of intellectual property (IP), which is recognized as earned and from manufacturing services and other services, where revenue is recognized when control transfers to the third party and our performance obligations are satisfied. We do not expect IFRS 15 to significantly change the timing or amount of revenue recognized from these manufacturing and other services arrangements, nor from these royalty arrangements, as the standard’s royalty exception will apply for IP licenses. “Other revenue” also includes revenue from profit sharing arrangements with our collaboration partners. Furthermore, the Group receives milestone payments related to sale or out-licensing of IP. Novartis does not expect IFRS 15 to significantly change the timing or amount of revenue recognized under these arrangements. The Group will implement the new standard on January 1, 2018 and will apply the modified retrospective method, which requires the recognition of the cumulative effect of initially applying IFRS 15, as at January 1, 2018, to retained earnings and not restate prior years. However, since the results of the Group’s impact assessment indicates that IFRS 15 is not expected to significantly change the amount or timing of revenue recognition in 2017 or prior periods, an insignificant cumulative adjustment to increase retained earnings will be made. IFRS 16 LEASES IFRS 16 Leases substantially changes the ﬁnancial statements as the majority of leases for which the company is the lessee will become on-balance sheet liabilities with corresponding right of use assets on the balance sheet. The standard replaces IAS 17 Leases and is effective on January 1, 2019. The current undiscounted operating lease commitments of USD 3.2 billion as of December 31, 2017, and disclosed in Note 27 provide, subject to the provision of the standard, an indicator of the impact of the implementation of IFRS 16 on the Group’s consolidated balance sheet. Upon adoption of the new standard, a portion of the annual operating lease costs, which is currently fully recognized as a functional expense, will be recorded as interest expense. In addition, the portion of the annual lease payments recognized in the cash flow statement as a reduction of the lease liability will be recognized as an outflow from financing activities, which currently are fully recognized as an outflow from operating activities. Given the leases involved and assuming the current low interest rate environment continues, the Group does not currently expect these effects to be significant. There are no other IFRS standards or interpretations not yet effective that would be expected to have a material impact on the Group. </t>
  </si>
  <si>
    <t>Significant accounting policies (Tables)</t>
  </si>
  <si>
    <t>Respective Useful Lives of property, plant and equipment</t>
  </si>
  <si>
    <t xml:space="preserve"> Useful life Buildings 20 to 40 years Machinery and other equipment Machinery and equipment 7 to 20 years Furniture and vehicles 5 to 10 years Computer hardware 3 to 7 years </t>
  </si>
  <si>
    <t>Respective Useful Lives of Available-for-Use Intangible Assets</t>
  </si>
  <si>
    <t xml:space="preserve"> Income statement location Currently marketed products 5 to 20 years "Cost of goods sold" Marketing know-how 25 years "Cost of goods sold" Technologies 10 to 20 years "Cost of goods sold" Other (including 3 to 7 years In the respective Alcon brand name Not amortized, Not applicable </t>
  </si>
  <si>
    <t>Segmentation of key figures (Tables)</t>
  </si>
  <si>
    <t>Segmentation - Consolidated income statements</t>
  </si>
  <si>
    <t xml:space="preserve"> Innovative Medicines Sandoz Alcon Corporate (including eliminations) Group (USD millions) 2017 2016 2017 2016 2017 2016 2017 2016 2017 2016 Net sales to third parties 33 025 32 562 10 060 10 144 6 024 5 812 49 109 48 518 Sales to other segments 668 624 118 104 3 – 789 – 728 Net sales 33 693 33 186 10 178 10 248 6 027 5 812 – 789 – 728 49 109 48 518 Other revenues 898 815 37 37 3 4 88 62 1 026 918 Cost of goods sold – 9 007 – 9 331 – 5 800 – 5 971 – 3 231 – 3 092 863 874 – 17 175 – 17 520 Gross profit 25 584 24 670 4 415 4 314 2 799 2 724 162 208 32 960 31 916 Marketing &amp; Sales – 9 089 – 8 435 – 1 811 – 1 681 – 1 961 – 1 882 – 12 861 – 11 998 Research &amp; Development – 7 630 – 7 709 – 774 – 814 – 568 – 516 – 8 972 – 9 039 General &amp; Administration – 986 – 978 – 315 – 300 – 383 – 410 – 452 – 506 – 2 136 – 2 194 Other income 1 027 1 091 204 185 47 48 691 603 1 969 1 927 Other expense – 1 124 – 1 213 – 351 – 259 – 124 – 96 – 732 – 776 – 2 331 – 2 344 Operating income 7 782 7 426 1 368 1 445 – 190 – 132 – 331 – 471 8 629 8 268 Income from associated companies – 1 23 6 1 086 697 1 108 703 Interest expense – 777 – 707 Other financial income and expense 39 – 447 Income before taxes 8 999 7 817 Taxes – 1 296 – 1 119 Net income 7 703 6 698 Attributable to: Shareholders of Novartis AG 7 703 6 712 Non-controlling interests 0 – 14 Included in net income are: Interest income 110 43 Depreciation of property, Amortization of intangible assets – 2 291 – 2 470 – 447 – 450 – 942 – 929 – 10 – 12 – 3 690 – 3 861 Impairment charges on property, Impairment charges on intangible Impairment charges and fair value Additions to restructuring provisions – 122 – 236 – 61 – 46 – 8 – 36 – 3 – 25 – 194 – 343 Equity-based compensation of Innovative Medicines Sandoz Alcon Corporate (including eliminations) Group (USD millions) 2016 2015 2016 2015 2016 2015 2016 2015 2016 2015 Net sales to third parties from Sales to other segments 624 518 104 128 – 728 – 620 26 Net sales from continuing operations 33 186 33 863 10 248 10 198 5 812 5 999 – 728 – 620 48 518 49 440 Other revenues 815 792 37 25 4 23 62 107 918 947 Cost of goods sold – 9 331 – 9 204 – 5 971 – 5 844 – 3 092 – 3 145 874 789 – 17 520 – 17 404 Gross profit from continuing operations 24 670 25 451 4 314 4 379 2 724 2 877 208 276 31 916 32 983 Marketing &amp; Sales – 8 435 – 8 430 – 1 681 – 1 679 – 1 882 – 1 663 – 11 998 – 11 772 Research &amp; Development – 7 709 – 7 685 – 814 – 782 – 516 – 468 – 9 039 – 8 935 General &amp; Administration – 978 – 1 031 – 300 – 346 – 410 – 450 – 506 – 648 – 2 194 – 2 475 Other income 1 091 1 149 185 109 48 54 603 737 1 927 2 049 Other expense – 1 213 – 1 639 – 259 – 381 – 96 – 69 – 776 – 784 – 2 344 – 2 873 Operating income from Income from associated companies 6 2 697 264 703 266 Interest expense – 707 – 655 Other financial income and expense – 447 – 454 Income before taxes from Taxes – 1 119 – 1 106 Net income from continuing operations 6 698 7 028 Net income from discontinued operations 10 766 Net income 6 698 17 794 Attributable to: Shareholders of Novartis AG 6 712 17 783 Non-controlling interests – 14 11 Included in net income from continuing operations are: Interest income 43 33 Depreciation of property, Amortization of intangible assets – 2 470 – 2 384 – 450 – 450 – 929 – 912 – 12 – 9 – 3 861 – 3 755 Impairment charges on property, Impairment charges on intangible Impairment charges and fair value Additions to restructuring provisions – 236 – 232 – 46 – 93 – 36 – 25 – 25 – 49 – 343 – 399 Equity-based compensation of </t>
  </si>
  <si>
    <t>Segmentation - Consolidated balance sheets</t>
  </si>
  <si>
    <t xml:space="preserve"> Innovative Medicines Sandoz Alcon Corporate (including eliminations) Group (USD millions) 2017 2016 2017 2016 2017 2016 2017 2016 2017 2016 Total assets 54 075 51 911 18 231 17 611 22 014 22 970 38 759 37 632 133 079 130 124 Total liabilities – 11 457 – 10 007 – 3 459 – 3 168 – 1 893 – 2 520 – 42 043 – 39 538 – 58 852 – 55 233 Total equity 74 227 74 891 Net debt 19 047 16 025 Net operating assets 42 618 41 904 14 772 14 443 20 121 20 450 93 274 90 916 Included in assets and liabilities are: Total property, plant &amp; equipment 10 857 10 410 2 525 2 374 2 403 2 163 679 694 16 464 15 641 Additions to property, 1 Total goodwill and intangible assets 31 571 31 630 10 993 10 774 16 176 16 914 3 007 3 002 61 747 62 320 Additions to goodwill and 1 Total investment in associated Additions to investment in associated Cash and cash equivalents, Financial debts and derivative Current income tax and deferred 1 </t>
  </si>
  <si>
    <t>Net sales and total of selected non-current assets, by countries and regions</t>
  </si>
  <si>
    <t xml:space="preserve"> Net sales 1 Total of selected non-current assets 2 (USD millions) 2017 % 2016 % 2015 % 2017 % 2016 % Country Switzerland 836 2 830 2 774 2 43 920 47 44 413 48 United States 16 935 34 17 117 35 18 079 37 28 476 30 28 484 31 United Kingdom 1 160 2 1 182 2 1 277 3 7 957 9 6 892 7 Germany 3 690 8 3 634 7 3 262 7 3 128 3 2 733 3 France 2 490 5 2 390 5 2 269 5 284 199 Japan 3 177 6 3 267 7 3 163 6 148 145 Other 20 821 43 20 098 42 20 590 40 9 668 11 9 399 11 Group 49 109 100 48 518 100 49 414 100 93 581 100 92 265 100 Region Europe 17 492 36 17 079 35 16 472 33 61 699 66 59 879 65 Americas 20 899 42 20 998 43 22 414 45 29 113 31 29 831 32 Asia/Africa/Australasia 10 718 22 10 441 22 10 528 22 2 769 3 2 555 3 Group 49 109 100 48 518 100 49 414 100 93 581 100 92 265 100 1 2 </t>
  </si>
  <si>
    <t>Net sales by business franchise</t>
  </si>
  <si>
    <t xml:space="preserve"> Change Change Oncology Gleevec/Glivec 1 943 3 323 – 42 4 658 – 29 Tasigna 1 841 1 739 6 1 632 7 Sandostatin 1 612 1 646 – 2 1 630 1 Afinitor/Votubia 1 525 1 516 1 1 607 – 6 Exjade/Jadenu 1 059 956 11 917 4 Tafinlar + Mekinist 873 672 30 453 nm Promacta/Revolade 867 635 37 402 nm Votrient 808 729 11 565 nm Jakavi 777 581 34 410 42 Kisqali 76 0 nm 0 nm Other 893 993 – 10 1 030 – 4 Total Oncology business unit 12 274 12 790 – 4 13 304 – 4 Ophthalmology Lucentis 1 888 1 835 3 2 060 – 11 Travoprost Group 589 619 – 5 631 – 2 Systane 400 377 6 380 – 1 Topical Olopatadine Group 284 335 – 15 457 – 27 Other 2 207 2 297 – 4 2 395 – 4 Total Ophthalmology 5 368 5 463 – 2 5 923 – 8 Immunology and Dermatology Cosentyx 2 071 1 128 84 261 nm Neoral/Sandimmun(e) 488 515 – 5 570 – 10 Zortress/Certican 414 398 4 335 19 Ilaris 402 283 42 236 20 Myfortic 378 383 – 1 441 – 13 Other 288 308 – 6 294 5 Total Immunology and Dermatology 4 041 3 015 34 2 137 41 Neuroscience Gilenya 3 185 3 109 2 2 776 12 Other 102 124 – 18 141 – 12 Total Neuroscience 3 287 3 233 2 2 917 11 Change Change Respiratory Ultibro Breezhaler 411 363 13 260 40 Seebri Breezhaler 151 149 1 150 – 1 Onbrez Breezhaler 112 143 – 22 166 – 14 Subtotal COPD 1 674 655 3 576 14 Xolair 2 920 835 10 755 11 Other 23 31 – 26 37 – 16 Total Respiratory 1 617 1 521 6 1 368 11 Cardio-Metabolic Entresto 507 170 198 21 nm Other 17 14 21 0 nm Total Cardio-Metabolic 524 184 185 21 nm Established Medicines Galvus 1 233 1 193 3 1 140 5 Exforge 960 926 4 1 047 – 12 Diovan/Co-Diovan 957 1 073 – 11 1 284 – 16 Voltaren/Cataflam 465 525 – 11 558 – 6 Exelon/Exelon 381 444 – 14 728 – 39 Ritalin/Focalin 236 282 – 16 365 – 23 Other 1 682 1 913 – 12 2 553 – 25 Total Established Medicines 5 914 6 356 – 7 7 675 – 17 Total Pharmaceutical business unit 20 751 19 772 5 20 041 – 1 Total division net sales 33 025 32 562 1 33 345 – 2 1 2 Xolair Xolair Xolair nm = not meaningful</t>
  </si>
  <si>
    <t>Associated companies (Tables)</t>
  </si>
  <si>
    <t>Schedule disclosing information related to associates</t>
  </si>
  <si>
    <t xml:space="preserve"> Net income statement effect Other comprehensive income effect Total comprehensive income effect (USD millions) 2017 2016 2015 2017 2016 2015 2017 2016 2015 Roche Holding AG, Switzerland 456 464 343 108 – 39 – 149 564 425 194 GlaxoSmithKline Consumer Others 23 5 2 23 5 2 Associated companies related to continuing operations 1 108 703 266 – 37 671 – 153 1 071 1 374 113 </t>
  </si>
  <si>
    <t>Schedule disclosing information related to associates, balance sheet value</t>
  </si>
  <si>
    <t xml:space="preserve"> Balance sheet value December 31, December 31, Roche Holding AG, Switzerland 8 121 7 644 GlaxoSmithKline Consumer Others 229 212 Total 15 370 14 304 </t>
  </si>
  <si>
    <t>Roche Holding AG, Switzerland</t>
  </si>
  <si>
    <t>Associates summarized financial information</t>
  </si>
  <si>
    <t xml:space="preserve"> Non-current Current Non-current December 31, 2016 28.7 61.4 22.6 27.8 June 30, 2017 26.7 56.9 20.6 26.0 Other Total December 31, 2016 50.6 7.5 0.7 8.2 June 30, 2017 26.3 4.4 0.2 4.6 </t>
  </si>
  <si>
    <t>Purchase price allocation associates</t>
  </si>
  <si>
    <t xml:space="preserve"> December 31, Novartis share of Roche’s estimated net assets 2 412 Novartis share of re-appraised intangible assets 673 Implicit Novartis goodwill 2 915 Current value of share in net identifiable assets Accumulated equity accounting adjustments and translation effects less dividends received 2 121 Balance sheet value 8 121 </t>
  </si>
  <si>
    <t>Schedule disclosing information related to associates, net income effect</t>
  </si>
  <si>
    <t xml:space="preserve"> (USD millions) 2017 2016 2015 Novartis share of Roche's Prior-year adjustment – 67 – 68 – 157 Amortization of fair value adjustments relating to intangible assets, net of taxes of USD 42 million (2016: USD 42 million; 2015: USD 41 million) – 146 – 146 – 150 Net income effect 456 464 343 </t>
  </si>
  <si>
    <t>GlaxoSmithKline Consumer Healthcare Holdings Ltd., UK</t>
  </si>
  <si>
    <t xml:space="preserve"> Non-current Current Non-current December 31, 2016 4.0 21.1 3.1 2.1 September 30, 2017 3.3 20.6 2.6 2.0 Other Total December 31, 2016 6.5 0.6 1.6 2.2 September 30, 2017 5.3 0.6 – 0.4 0.2 </t>
  </si>
  <si>
    <t xml:space="preserve"> December 31, Novartis share of GSK Consumer Healthcare’s Novartis share of re-appraised intangible assets 3 852 Implicit Novartis goodwill 1 763 Current value of share in net identifiable assets Accumulated equity accounting adjustments and translation effects less dividends received – 100 Balance sheet value 7 020 </t>
  </si>
  <si>
    <t xml:space="preserve"> (USD millions) 2017 2016 2015 Novartis share of Prior-year adjustment 47 – 22 Amortization of fair value adjustments relating to intangible assets and inventory, net of taxes of USD 1 million (2016: USD 2 million; 2015: USD 18 million) – 7 – 12 – 62 Net income effect 629 234 – 79 </t>
  </si>
  <si>
    <t>Interest expense and other financial income and expense (Tables)</t>
  </si>
  <si>
    <t xml:space="preserve"> (USD millions) 2017 2016 2015 Interest expense – 758 – 709 – 669 (Expense)/ income arising from discounting long-term liabilities – 19 2 14 Total interest expense – 777 – 707 – 655 </t>
  </si>
  <si>
    <t xml:space="preserve"> (USD millions) 2017 2016 2015 Interest income 110 43 33 Dividend income 1 1 1 Net capital losses on Income on forward contracts Impairment of commodities Other financial expense – 25 – 20 – 23 Monetary loss from hyperinflation Currency result, net – 58 – 477 – 254 Total other financial income and expense 39 – 447 – 454 </t>
  </si>
  <si>
    <t>Taxes (Tables)</t>
  </si>
  <si>
    <t>Income before taxes</t>
  </si>
  <si>
    <t xml:space="preserve"> (USD millions) 2017 2016 2015 Switzerland 5 289 3 110 5 765 Foreign 3 710 4 707 2 369 Income before taxes Income before taxes from discontinued operations 12 479 Total income before taxes 8 999 7 817 20 613 </t>
  </si>
  <si>
    <t>Current and deferred income tax expense</t>
  </si>
  <si>
    <t xml:space="preserve"> (USD millions) 2017 2016 2015 Switzerland – 462 – 709 – 317 Foreign – 1 594 – 1 418 – 1 333 Current income tax expense from continuing operations – 2 056 – 2 127 – 1 650 Switzerland – 298 765 – 68 Foreign 1 058 243 612 Deferred tax income from continuing operations 760 1 008 544 Income tax expense Income tax expense from discontinued operations – 1 713 Total income tax expense – 1 296 – 1 119 – 2 819 </t>
  </si>
  <si>
    <t>Analysis of tax rate</t>
  </si>
  <si>
    <t xml:space="preserve"> (As a percentage) 2017 2016 2015 Applicable tax rate 14.5 13.2 12.4 Effect of disallowed expenditures 3.4 3.5 3.5 Effect of utilization of tax losses Effect of income taxed at reduced rates – 0.2 – 0.2 – 0.3 Effect of tax credits and allowances – 2.2 – 2.8 – 2.7 Effect of release of Effect of tax rate change 1 Effect of write-off of deferred tax assets 0.0 0.5 0.0 Effect of write down and reversal of Effect of tax benefits expiring in 2017 – 0.8 – 0.5 – 0.4 Effect of non-deductible losses in Venezuela 0.0 1.3 1.2 Effect of prior year items 1.2 0.2 1.0 Effect of other items 2 0.2 0.1 0.5 Effective tax rate for continuing operations 14.4 14.3 13.6 Effective tax rate for discontinued operations 13.7 Effective tax rate 14.4 14.3 13.7 1 2 </t>
  </si>
  <si>
    <t>Earnings per share (Tables)</t>
  </si>
  <si>
    <t xml:space="preserve"> 2017 2016 2015 Net income attributable to shareholders of Novartis AG (USD millions) – Continuing operations 7 703 6 712 7 025 – Discontinued operations 10 758 – Total 7 703 6 712 17 783 Number of shares (in millions) Weighted average number of shares outstanding used in basic earnings per share 2 346 2 378 2 403 Adjustment for vesting of restricted shares, restricted share units and dilutive shares from options 25 22 35 Weighted average number of shares in diluted earnings per share 2 371 2 400 2 438 Basic earnings per share (USD) – Continuing operations 3.28 2.82 2.92 – Discontinued operations 4.48 – Total 3.28 2.82 7.40 Diluted earnings per share (USD) – Continuing operations 3.25 2.80 2.88 – Discontinued operations 4.41 – Total 3.25 2.80 7.29 </t>
  </si>
  <si>
    <t>Changes in consolidated statements of comprehensive income (Tables)</t>
  </si>
  <si>
    <t>Comprehensive income</t>
  </si>
  <si>
    <t xml:space="preserve"> Fair value Fair value Actuarial Cumulative Value adjustments at January 1, 2015 433 – 38 – 5 366 2 406 – 2 565 Fair value adjustments on financial instruments 28 20 48 Net actuarial losses from defined benefit plans 1 – 147 – 147 Currency translation effects 2 – 1 659 – 1 659 Total value adjustments in 2015 28 20 – 147 – 1 659 – 1 758 Fair value adjustments related to divestments 100 100 Value adjustments at December 31, 2015 461 – 18 – 5 413 747 – 4 223 Fair value adjustments on financial instruments – 113 15 – 98 Net actuarial losses from defined benefit plans – 514 – 514 Currency translation effects – 2 389 – 2 389 Total value adjustments in 2016 – 113 15 – 514 – 2 389 – 3 001 Fair value adjustments related to divestments 12 12 Value adjustments at December 31, 2016 348 – 3 – 5 915 – 1 642 – 7 212 Fair value adjustments on financial instruments 38 12 50 Net investment hedge – 237 – 237 Net actuarial gains from defined benefit plans 851 851 Currency translation effects 2 208 2 208 Total value adjustments in 2017 38 12 851 – 237 2 208 2 872 Value adjustments at December 31, 2017 386 9 – 5 064 – 237 566 – 4 340 1 2 </t>
  </si>
  <si>
    <t>Fair value adjustments financial instruments reconciliation</t>
  </si>
  <si>
    <t xml:space="preserve"> Fair value Fair value Fair value adjustments at January 1, 2017 348 – 3 345 Changes in fair value: – Available-for-sale marketable securities 11 11 – Available-for-sale financial investments 47 47 Realized net gains transferred to the consolidated income statement: – Other financial assets sold – 109 – 109 Amortized net losses on cash flow hedges transferred to the consolidated income statement 13 13 Impaired financial assets transferred to the consolidated income statement 102 102 Deferred tax on above items 1 – 13 – 1 – 14 Fair value adjustments during the year 38 12 50 Fair value adjustments at December 31, 2017 386 9 395 1 Fair value Fair value Fair value adjustments at January 1, 2016 461 – 18 443 Changes in fair value: – Available-for-sale marketable securities 1 1 – Available-for-sale financial investments – 87 – 87 Realized net gains transferred to the consolidated income statement: – Marketable securities sold – 1 – 1 – Other financial assets sold – 154 – 154 Amortized net losses on cash flow hedges transferred to the consolidated income statement 16 16 Impaired financial assets transferred to the consolidated income statement 131 131 Deferred tax on above items – 3 – 1 – 4 Fair value adjustments during the year – 113 15 – 98 Fair value adjustments at December 31, 2016 348 – 3 345 Fair value Fair value Fair value adjustments at January 1, 2015 433 – 38 395 Changes in fair value: – Available-for-sale marketable securities – 130 – 130 – Available-for-sale financial investments 80 80 – Associated companies’ movements in comprehensive income – 8 – 8 Realized net gains transferred to the consolidated income statement: – Marketable securities sold – 1 – 1 – Other financial assets sold – 103 – 103 Amortized net losses on cash flow hedges transferred to the consolidated income statement 21 21 Impaired financial assets transferred to the consolidated income statement 194 194 Deferred tax on above items – 4 – 1 – 5 Fair value adjustments during the year 28 20 48 Fair value adjustments at December 31, 2015 461 – 18 443 </t>
  </si>
  <si>
    <t>Schedule of defined benefit plan amounts recognized in other comprehensive income</t>
  </si>
  <si>
    <t xml:space="preserve"> (USD millions) 2017 2016 2015 Defined benefit pension plans before tax 1 367 – 667 – 252 Other post-employment benefit plans before tax 76 12 168 Taxation on above items 1 – 592 140 – 63 Total after tax 851 – 515 – 147 Attributable to: Shareholders of Novartis AG 851 – 514 – 147 Non-controlling interests – 1 1 </t>
  </si>
  <si>
    <t>Property, plant and equipment (Tables)</t>
  </si>
  <si>
    <t>Movements of property, plant and equipment</t>
  </si>
  <si>
    <t xml:space="preserve"> Machinery Cost January 1, 2017 687 13 113 2 680 14 816 31 296 Reclassifications 1 5 508 – 1 617 1 104 Additions 13 104 1 186 425 1 728 Disposals and derecognitions 2 – 23 – 324 – 71 – 593 – 1 011 Currency translation effects 38 663 190 1 106 1 997 December 31, 2017 720 14 064 2 368 16 858 34 010 Accumulated depreciation January 1, 2017 – 40 – 5 436 – 15 – 10 164 – 15 655 Depreciation charge – 3 – 510 – 1 007 – 1 520 Accumulated depreciation on disposals and derecognitions 2 6 275 34 534 849 Impairment charge – 25 – 58 – 106 – 189 Reversal of impairment charge 2 30 32 Currency translation effects – 3 – 287 – 1 – 772 – 1 063 December 31, 2017 – 40 – 5 983 – 38 – 11 485 – 17 546 Net book value at December 31, 2017 680 8 081 2 330 5 373 16 464 Net book value of property, plant &amp; equipment under finance lease contracts 78 Commitments for purchases of property, plant &amp; equipment 318 Capitalized borrowing costs 9 1 2 The following table summarizes the movements of property, plant and equipment during 2016: Machinery Cost January 1, 2016 688 12 857 2 810 15 093 31 448 Reclassifications 1 4 630 – 1 226 592 Additions 24 176 1 226 409 1 835 Disposals and derecognitions 2 – 8 – 178 – 19 – 656 – 861 Currency translation effects – 21 – 372 – 111 – 622 – 1 126 December 31, 2016 687 13 113 2 680 14 816 31 296 Accumulated depreciation January 1, 2016 – 40 – 5 188 – 7 – 10 231 – 15 466 Depreciation charge – 3 – 530 – 956 – 1 489 Accumulated depreciation on disposals and derecognitions 2 5 157 1 630 793 Impairment charge – 3 – 47 – 11 – 61 – 122 Reversal of impairment charge 6 1 13 20 Currency translation effects 1 166 1 441 609 December 31, 2016 – 40 – 5 436 – 15 – 10 164 – 15 655 Net book value at December 31, 2016 647 7 677 2 665 4 652 15 641 Net book value of property, plant &amp; equipment under finance lease contracts 81 Commitments for purchases of property, plant &amp; equipment 223 Capitalized borrowing costs 9 1 2 </t>
  </si>
  <si>
    <t>Goodwill and intangible assets (Tables)</t>
  </si>
  <si>
    <t>Movements of goodwill and intangible assets</t>
  </si>
  <si>
    <t xml:space="preserve"> Goodwill Intangible Assets other than Goodwill Acquired Currently Other Cost January 1, 2017 31 381 5 150 2 980 6 548 33 007 5 960 1 492 55 137 Impact of business combinations 94 1 223 1 223 Reclassifications 1 – 389 175 214 Additions 697 5 282 162 1 146 Disposals and derecognitions 2 – 353 – 1 – 328 – 64 – 746 Currency translation effects 704 134 86 969 48 1 237 December 31, 2017 32 179 6 462 2 980 6 638 34 105 5 960 1 852 57 997 Accumulated amortization January 1, 2017 – 401 – 886 – 3 637 – 16 863 – 1 430 – 981 – 23 797 Reclassifications 1 6 – 6 Amortization charge – 577 – 2 571 – 238 – 304 – 3 690 Accumulated impairments on disposals 2 Impairment charge – 615 – 92 – 2 – 709 Currency translation effects – 28 – 27 – 54 – 416 – 37 – 534 December 31, 2017 – 429 – 1 170 – 4 268 – 19 631 – 1 668 – 1 263 – 28 000 Net book value at December 31, 2017 31 750 5 292 2 980 2 370 14 474 4 292 589 29 997 1 2 The following table summarizes the movements of goodwill and intangible assets in 2016: Goodwill Intangible Assets other than Goodwill Acquired Currently Other Cost January 1, 2016 31 585 4 119 2 980 6 563 33 385 5 960 1 341 54 348 Impact of business combinations 56 690 451 1 141 Reclassifications 1 – 158 6 152 Additions 599 223 156 978 Disposals and derecognitions 2 – 23 – 464 – 130 – 617 Currency translation effects – 260 – 77 – 15 – 594 – 27 – 713 December 31, 2016 31 381 5 150 2 980 6 548 33 007 5 960 1 492 55 137 Accumulated amortization January 1, 2016 – 411 – 650 – 3 070 – 14 221 – 1 192 – 998 – 20 131 Reclassifications 1 225 – 225 Amortization charge – 576 – 2 926 – 238 – 121 – 3 861 Accumulated impairments on disposals 2 Impairment charge – 490 – 96 – 5 – 591 Currency translation effects 10 7 9 215 20 251 December 31, 2016 – 401 – 886 – 3 637 – 16 863 – 1 430 – 981 – 23 797 Net book value at December 31, 2016 30 980 4 264 2 980 2 911 16 144 4 530 511 31 340 1 2 </t>
  </si>
  <si>
    <t>Allocation of net book values of goodwill and intangible assets by reporting segment</t>
  </si>
  <si>
    <t xml:space="preserve"> Goodwill Intangible Assets other than Goodwill Acquired Currently Other Innovative Medicines 15 237 4 368 9 11 604 353 16 334 Sandoz 8 210 625 539 1 589 30 2 783 Alcon 8 295 291 1 822 1 281 4 292 195 7 881 Corporate 8 8 2 980 11 2 999 Net book value at December 31, 2017 31 750 5 292 2 980 2 370 14 474 4 292 589 29 997 The following table summarizes the allocation of the net book values of goodwill and intangible assets by reporting segment at December 31, 2016: Goodwill Intangible Assets other than Goodwill Acquired Currently Other Innovative Medicines 15 010 3 512 11 12 821 276 16 620 Sandoz 7 669 613 563 1 904 25 3 105 Alcon 8 293 139 2 337 1 419 4 530 196 8 621 Corporate 8 2 980 14 2 994 Net book value at December 31, 2016 30 980 4 264 2 980 2 911 16 144 4 530 511 31 340 </t>
  </si>
  <si>
    <t>Assumptions used in the calculation of valuation</t>
  </si>
  <si>
    <t xml:space="preserve"> Innovative Terminal growth rate 1.5 2.0 3.0 2.6 Discount rate (post-tax) 7.0 7.0 7.0 7.0 </t>
  </si>
  <si>
    <t>Intangible asset impairment charges</t>
  </si>
  <si>
    <t xml:space="preserve"> (USD millions) 2017 2016 Innovative Medicines – 591 – 522 Sandoz – 61 – 65 Alcon – 57 – 4 Total – 709 – 591 </t>
  </si>
  <si>
    <t>Deferred tax assets and liabilities (Tables)</t>
  </si>
  <si>
    <t>Schedule of Deferred Tax Assets and Liabilities</t>
  </si>
  <si>
    <t xml:space="preserve"> Pensions and Gross deferred tax assets at January 1, 2017 224 1 331 1 839 4 160 146 2 597 10 297 Gross deferred tax liabilities at January 1, 2017 – 629 – 4 019 – 358 – 511 – 1 403 – 6 920 Net deferred tax balance at January 1, 2017 – 405 – 2 688 1 481 3 649 146 1 194 3 377 At January 1, 2017 – 405 – 2 688 1 481 3 649 146 1 194 3 377 Credited/(charged) to income – 30 1 279 – 90 – 304 – 49 – 46 760 Charged to equity – 101 – 101 Charged to other comprehensive income – 592 – 69 – 661 Impact of business combinations – 322 5 – 317 Other movements – 41 33 37 – 14 – 14 2 3 Net deferred tax balance at December 31, 2017 – 476 – 1 698 836 3 331 88 980 3 061 Gross deferred tax assets at December 31, 2017 137 1 287 1 090 3 786 97 1 983 8 380 Gross deferred tax liabilities at December 31, 2017 – 613 – 2 985 – 254 – 455 – 9 – 1 003 – 5 319 Net deferred tax balance at December 31, 2017 – 476 – 1 698 836 3 331 88 980 3 061 After offsetting the following amount of deferred tax assets and liabilities within the same tax jurisdiction the balance amounts to: 151 Deferred tax assets at December 31, 2017 8 229 Deferred tax liabilities at December 31, 2017 – 5 168 Net deferred tax balance at December 31, 2017 3 061 Gross deferred tax assets at January 1, 2016 216 611 1 730 3 821 62 2 866 9 306 Gross deferred tax liabilities at January 1, 2016 – 639 – 3 962 – 401 – 565 – 5 – 1 132 – 6 704 Net deferred tax balance at January 1, 2016 – 423 – 3 351 1 329 3 256 57 1 734 2 602 At January 1, 2016 – 423 – 3 351 1 329 3 256 57 1 734 2 602 Credited/(charged) to income – 13 1 057 53 373 55 – 517 1 008 Charged to equity – 44 – 44 Credited/(charged) to other comprehensive income 140 – 2 138 Impact of business combinations 4 – 400 23 37 – 336 Other movements 27 6 – 41 20 11 – 14 9 Net deferred tax balance at December 31, 2016 – 405 – 2 688 1 481 3 649 146 1 194 3 377 Gross deferred tax assets at December 31, 2016 224 1 331 1 839 4 160 146 2 597 10 297 Gross deferred tax liabilities at December 31, 2016 – 629 – 4 019 – 358 – 511 – 1 403 – 6 920 Net deferred tax balance at December 31, 2016 – 405 – 2 688 1 481 3 649 146 1 194 3 377 After offsetting the following amount of deferred tax assets and liabilities within the same tax jurisdiction the balance amounts to: 263 Deferred tax assets at December 31, 2016 10 034 Deferred tax liabilities at December 31, 2016 – 6 657 Net deferred tax balance at December 31, 2016 3 377 </t>
  </si>
  <si>
    <t>Deferred tax assets/liabilities, expected to have impact on current taxes payable</t>
  </si>
  <si>
    <t xml:space="preserve"> (USD billions) 2017 2016 Expected to have an impact on current tax payable after more than 12 months – Deferred tax assets 3.5 4.8 – Deferred tax liabilities 4.4 5.9 </t>
  </si>
  <si>
    <t>Unremitted earnings retained by consolidated entities for reinvestment</t>
  </si>
  <si>
    <t xml:space="preserve"> (USD billions) 2017 2016 Unremitted earnings that have been retained Temporary differences on which no deferred tax has been provided as they are permanent in nature related to: (USD billions) 2017 2016 Investments in subsidiaries 3 2 Goodwill from acquisitions – 29 – 28 </t>
  </si>
  <si>
    <t>Temporary differences on which no deferred tax assets have been provided</t>
  </si>
  <si>
    <t xml:space="preserve"> (USD millions) Not capitalized Capitalized 2017 total One year 37 3 40 Two years 64 4 68 Three years 87 5 92 Four years 26 25 51 Five years 67 16 83 More than five years 654 1 671 2 325 Total 935 1 724 2 659 (USD millions) Not capitalized Capitalized 2016 total One year 21 12 33 Two years 30 5 35 Three years 50 5 55 Four years 75 3 78 Five years 73 25 98 More than five years 405 1 913 2 318 Total 654 1 963 2 617 </t>
  </si>
  <si>
    <t>Gross value of tax-loss carry-forwards</t>
  </si>
  <si>
    <t xml:space="preserve"> (USD millions) 2017 2016 2015 Tax losses carried forward </t>
  </si>
  <si>
    <t>US Corporate tax rate, impact on the revaluation of deferred assets and liabilities and current income tax liabilities</t>
  </si>
  <si>
    <t xml:space="preserve"> Income Deferred tax asset Items previously recognized Items previously recognized 1 Items previously recognized in retained earnings 2 – 71 – 71 Total revaluation of deferred Total revaluation of current tax payables – 37 – 37 Total revaluation of deferred tax assets and liabilities and current income tax liabilities – 61 – 325 – 386 1 2 </t>
  </si>
  <si>
    <t>Financial and other non-current assets (Tables)</t>
  </si>
  <si>
    <t xml:space="preserve"> (USD millions) 2017 2016 Available-for-sale long-term Long-term receivables from customers 197 231 Minimum lease payments Contingent consideration receivables 1 394 586 Long-term loans, advances and security deposits 255 136 Total financial assets 2 243 2 196 1 </t>
  </si>
  <si>
    <t xml:space="preserve"> (USD millions) 2017 2016 Deferred compensation plans 484 451 Prepaid post-employment benefit plans 133 47 Other non-current assets 201 200 Total other non-current assets 818 698 </t>
  </si>
  <si>
    <t>Minimum finance lease payments</t>
  </si>
  <si>
    <t xml:space="preserve"> 2017 2016 Total Unearned Net Total Unearned Net Not later than one year 1 83 – 7 76 – 3 73 91 – 5 86 – 2 84 Between one and five years 180 – 14 166 – 59 107 182 – 16 166 – 37 129 Later than five years 31 – 2 29 – 14 15 63 – 4 59 – 41 18 Total 294 – 23 271 – 76 195 336 – 25 311 – 80 231 1 </t>
  </si>
  <si>
    <t>Inventories (Tables)</t>
  </si>
  <si>
    <t>Inventories by class</t>
  </si>
  <si>
    <t xml:space="preserve"> (USD millions) 2017 2016 Raw material, consumables 841 705 Work in progress 2 957 2 700 Finished products 3 069 2 850 Total inventories 6 867 6 255 </t>
  </si>
  <si>
    <t>Amount of inventory recognized as an expense in cost of goods sold</t>
  </si>
  <si>
    <t xml:space="preserve"> (USD billions) 2017 2016 2015 Cost of goods sold – 10.3 – 10.3 – 10.5 </t>
  </si>
  <si>
    <t>Recognized amount of inventory provisions and reversals of inventory provision</t>
  </si>
  <si>
    <t xml:space="preserve"> (USD millions) 2017 2016 2015 Inventory provisions – 470 – 283 – 356 Reversals of inventory provisions 189 67 148 </t>
  </si>
  <si>
    <t>Trade receivables (Tables)</t>
  </si>
  <si>
    <t>Provisions for trade receivables</t>
  </si>
  <si>
    <t xml:space="preserve"> (USD millions) 2017 2016 Total gross trade receivables 8 790 8 364 Provisions for doubtful trade receivables – 190 – 162 Total trade receivables, net 8 600 8 202 </t>
  </si>
  <si>
    <t>Trade receivables provision movements</t>
  </si>
  <si>
    <t xml:space="preserve"> (USD millions) 2017 2016 2015 January 1 – 162 – 142 – 156 Impact of divestments 12 Provisions for doubtful trade receivables charged to the consolidated income statement – 119 – 76 – 68 Utilization provisions for doubtful trade receivables 12 17 39 Reversal of provisions for doubtful trade receivables 76 37 32 Currency translation effects – 9 2 11 December 31 – 190 – 162 – 142 </t>
  </si>
  <si>
    <t>Overdue amounts and related provision</t>
  </si>
  <si>
    <t xml:space="preserve"> (USD millions) 2017 2016 Not overdue 7 758 7 386 Past due for not more than one month 279 262 Past due for more than one month Past due for more than three months Past due for more than six months Past due for more than one year 249 163 Provisions for doubtful trade receivables – 190 – 162 Total trade receivables, net 8 600 8 202 </t>
  </si>
  <si>
    <t>Gross trade receivable from closely monitored countries</t>
  </si>
  <si>
    <t xml:space="preserve"> (USD millions) 2017 2016 Total balance of gross trade Past due for more than one year 124 82 Provisions 95 63 </t>
  </si>
  <si>
    <t>Trade receivables denominated in other currencies</t>
  </si>
  <si>
    <t xml:space="preserve"> (USD millions) 2017 2016 US dollar (USD) 3 451 3 432 Euro (EUR) 1 533 1 366 Japanese yen (JPY) 600 567 Chinese yuan (CNY) 312 264 Russian ruble (RUB) 268 347 Brazilian real (BRL) 237 222 British pound (GBP) 208 160 Australian dollar (AUD) 165 147 Swiss franc (CHF) 127 135 Canadian dollar (CAD) 73 97 Other currencies 1 626 1 465 Total trade receivables, net 8 600 8 202 </t>
  </si>
  <si>
    <t>Marketable securities, commodities, time deposits, derivative financial instruments and cash and cash equivalents (Tables)</t>
  </si>
  <si>
    <t>Marketable securities, commodities, timedeposits, and derivative financial instruments</t>
  </si>
  <si>
    <t xml:space="preserve"> (USD millions) 2017 2016 Debt securities 328 306 Fund investments 34 31 Total available-for-sale marketable securities 362 337 Commodities 106 94 Time deposits with original maturity more than 90 days 125 108 Derivative financial instruments 31 230 Accrued interest on debt securities and time deposits 1 1 Total marketable securities, commodities, time deposits and derivative financial instruments 625 770 </t>
  </si>
  <si>
    <t>Debt securities, breakdown by currency</t>
  </si>
  <si>
    <t xml:space="preserve"> (USD millions) 2017 2016 US dollar (USD) 303 284 Euro (EUR) 14 12 Japanese yen (JPY) 11 10 Total debt securities 328 306 </t>
  </si>
  <si>
    <t xml:space="preserve"> (USD millions) 2017 2016 Current accounts 2 970 1 912 Time deposits and short-term investments with original maturity less than 90 days 5 890 5 095 Total cash and cash equivalents 8 860 7 007 </t>
  </si>
  <si>
    <t>Other current assets (Tables)</t>
  </si>
  <si>
    <t xml:space="preserve"> (USD millions) 2017 2016 VAT receivable 717 521 Withholding tax recoverable 93 282 Prepaid expenses – Third parties 753 692 – Associated companies 3 5 Receivables from associated companies 8 7 Contingent consideration receivable 1 450 Other receivables and current assets 1 030 1 034 Total other current assets 3 054 2 541 1 </t>
  </si>
  <si>
    <t>Equity (Tables)</t>
  </si>
  <si>
    <t>Schedule disclosing information related to movement in the share capital</t>
  </si>
  <si>
    <t xml:space="preserve"> Movement Movement Movement Share capital 1 001 – 10 991 – 19 972 – 3 969 Treasury shares – 103 2 – 101 25 – 76 – 24 – 100 Outstanding share capital 898 – 8 890 6 896 – 27 869 </t>
  </si>
  <si>
    <t>Schedule disclosing information related to movement in the shares</t>
  </si>
  <si>
    <t xml:space="preserve"> 2017 2016 2015 Total Total Total Total Total Total Total Total Total Balance at beginning of year 2 627.1 – 253.0 2 374.1 2 677.0 – 303.1 2 373.9 2 706.2 – 307.6 2 398.6 Shares canceled for capital 1 Shares acquired to be held in 2 Shares acquired to be 3 Other share purchases 4 – 3.8 – 3.8 – 2.6 – 2.6 – 4.1 – 4.1 Exercise of options 5 Equity-based compensation 5 8.8 8.8 9.0 9.0 11.9 11.9 Total movements – 10.3 – 46.3 – 56.6 – 49.9 50.1 0.2 – 29.2 4.5 – 24.7 Balance at end of year 2 616.8 – 299.3 2 317.5 2 627.1 – 253.0 2 374.1 2 677.0 – 303.1 2 373.9 1 2 3 4 5 </t>
  </si>
  <si>
    <t>Schedule disclosing information related to Dividend</t>
  </si>
  <si>
    <t xml:space="preserve"> 2017 2016 2015 Dividend per share (in CHF) 2.75 2.70 2.60 Total dividend payment </t>
  </si>
  <si>
    <t>Schedule disclosing information related treasury shares movements</t>
  </si>
  <si>
    <t xml:space="preserve"> 2017 2016 2015 Number of Number of Number of Shares acquired to be held in Group Treasury 1 – 9.6 – 897 Shares acquired to be canceled 2 – 66.2 – 5 270 – 10.3 – 784 – 49.9 – 4 805 Other share purchases 3 – 3.8 – 304 – 2.6 – 208 – 4.1 – 417 Purchase of treasury shares – 70.0 – 5 574 – 12.9 – 992 – 63.6 – 6 119 Exercise of options and employee transactions 4 17.6 4.6 255 4.1 214 27.0 1 592 Equity-based compensation 5, 6 8.8 612 9.0 664 11.9 815 Total – 56.6 – 4 707 0.2 – 114 – 24.7 – 3 712 1 2 3 4 5 6 </t>
  </si>
  <si>
    <t>Non-current financial debt (Tables)</t>
  </si>
  <si>
    <t>Disclosure of non-current portion of non-current borrowings by type</t>
  </si>
  <si>
    <t xml:space="preserve"> (USD millions) 2017 2016 Straight bonds 22 957 17 285 Liabilities to banks and other financial institutions 1 539 708 Finance lease obligations 87 82 Total, including current portion of non-current financial debt 23 583 18 075 Less current portion of non-current financial debt – 359 – 178 Total non-current financial debts 23 224 17 897 1 </t>
  </si>
  <si>
    <t>Disclosure of detailed information about borrowings</t>
  </si>
  <si>
    <t xml:space="preserve"> 2017 2016 5.125% USD 3 000 2009 2019 Novartis Securities Investment Ltd., Hamilton, Bermuda 99.822% 2 997 2 995 4.400% USD 1 000 2010 2020 Novartis Capital Corporation, New York, United States 99.237% 997 996 2.400% USD 1 500 2012 2022 Novartis Capital Corporation, New York, United States 99.225% 1 491 1 490 3.700% USD 500 2012 2042 Novartis Capital Corporation, New York, United States 98.325% 489 489 3.400% USD 2 150 2014 2024 Novartis Capital Corporation, New York, United States 99.287% 2 134 2 132 4.400% USD 1 850 2014 2044 Novartis Capital Corporation, New York, United States 99.196% 1 824 1 823 0.750% EUR 600 2014 2021 Novartis Finance S.A., Luxembourg, Luxembourg 99.134% 713 625 1.625% EUR 600 2014 2026 Novartis Finance S.A., Luxembourg, Luxembourg 99.697% 714 627 0.250% CHF 500 2015 2025 Novartis AG, Basel, Switzerland 100.640% 513 491 0.625% CHF 550 2015 2029 Novartis AG, Basel, Switzerland 100.502% 564 539 1.050% CHF 325 2015 2035 Novartis AG, Basel, Switzerland 100.479% 333 318 3.000% USD 1 750 2015 2025 Novartis Capital Corporation, New York, United States 99.010% 1 730 1 728 4.000% USD 1 250 2015 2045 Novartis Capital Corporation, New York, United States 98.029% 1 218 1 217 0.125% EUR 1 250 2016 2023 Novartis Finance S.A., Luxembourg, Luxembourg 99.127% 1 480 1 299 0.625% EUR 500 2016 2028 Novartis Finance S.A., Luxembourg, Luxembourg 98.480% 588 516 1.800% USD 1 000 2017 2020 Novartis Capital Corporation, New York, United States 99.609% 996 2.400% USD 1 000 2017 2022 Novartis Capital Corporation, New York, United States 99.449% 993 3.100% USD 1 000 2017 2027 Novartis Capital Corporation, New York, United States 99.109% 988 0.000% EUR 1 250 2017 2021 Novartis Finance S.A., Luxembourg, Luxembourg 99.133% 1 480 1.125% EUR 600 2017 2027 Novartis Finance S.A., Luxembourg, Luxembourg 99.874% 715 Total straight bonds 22 957 17 285 </t>
  </si>
  <si>
    <t>Non-current financial debt including current portion by maturity</t>
  </si>
  <si>
    <t xml:space="preserve"> (USD millions) 2017 2016 2017 178 2018 359 345 2019 3 173 3 168 2020 1 997 1 000 2021 2 194 628 2022 2 485 2 442 After 2022 13 375 10 314 Total 23 583 18 075 </t>
  </si>
  <si>
    <t>Non-current financial debt including current portion by currency</t>
  </si>
  <si>
    <t xml:space="preserve"> (USD millions) 2017 2016 US dollar (USD) 15 945 12 952 Euro (EUR) 5 695 3 092 Japanese yen (JPY) 533 683 Swiss franc (CHF) 1 410 1 348 Total 23 583 18 075 </t>
  </si>
  <si>
    <t>Comparison of balance sheet and fair value of total non-current financial debt including current portion</t>
  </si>
  <si>
    <t xml:space="preserve"> 2017 2017 2016 2016 Straight bonds 22 957 23 835 17 285 17 943 Others 626 626 790 790 Total 23 583 24 461 18 075 18 733 </t>
  </si>
  <si>
    <t>Collaerallized non-current financial debt and pledged assets</t>
  </si>
  <si>
    <t xml:space="preserve"> (USD millions) 2017 2016 Total net book value of property, </t>
  </si>
  <si>
    <t>Provisions and other non-current liabilities (Tables)</t>
  </si>
  <si>
    <t>Disclosure of other provisions [text block]</t>
  </si>
  <si>
    <t xml:space="preserve"> (USD millions) 2017 2016 Accrued liability for employee benefits: Defined benefit pension plans 1 3 157 4 490 Other long-term employee benefits and deferred compensation 625 545 Other post-employment benefits 1 953 1 005 Environmental remediation provisions 706 708 Provisions for product liabilities, governmental investigations and other legal matters 230 264 Contingent consideration 2 809 840 Other non-current liabilities 577 618 Total provisions and other non-current liabilities 7 057 8 470 1 2 </t>
  </si>
  <si>
    <t>Accrual for environmental loss contingencies [table text block]</t>
  </si>
  <si>
    <t xml:space="preserve"> (USD millions) 2017 2016 2015 January 1 773 871 923 Cash payments – 46 – 75 – 52 Releases – 153 – 5 Additions 154 1 6 Currency translation effects 33 – 24 – 1 December 31 761 773 871 Less current provision – 55 – 65 – 80 Non-current environmental remediation provisions at December 31 706 708 791 </t>
  </si>
  <si>
    <t>Accrual for environmental loss contingencies, fiscal year maturity [table text block]</t>
  </si>
  <si>
    <t xml:space="preserve"> Expected Due within two years 164 Due later than two years, but within five years 241 Due later than five years, but within ten years 315 Due after ten years 41 Total environmental remediation liability provisions 761 </t>
  </si>
  <si>
    <t>Accrual for product liabilities government investigations other legal matters loss contingencies [table text block]</t>
  </si>
  <si>
    <t xml:space="preserve"> (USD millions) 2017 2016 2015 January 1 395 1 194 849 Cash payments – 69 – 811 – 256 Releases of provisions – 70 – 239 – 223 Additions to provisions 93 243 832 Currency translation effects 2 8 – 8 December 31 351 395 1 194 Less current portion – 121 – 131 – 743 Non-current product liabilities, governmental investigations and other legal matters provisions at December 31 230 264 451 </t>
  </si>
  <si>
    <t>Current financial debt and derivative financial instruments (Tables)</t>
  </si>
  <si>
    <t>Current financial debt and derivative instruments</t>
  </si>
  <si>
    <t xml:space="preserve"> (USD millions) 2017 2016 Interest-bearing accounts of associates 1 Bank and other financial debt 2 692 836 Commercial paper 2 328 3 174 Current portion of non-current financial debt 359 178 Fair value of derivative financial instruments 107 116 Total current financial debt and derivative financial instruments 5 308 5 905 1 2 </t>
  </si>
  <si>
    <t>Provisions and other current liabilities (Tables)</t>
  </si>
  <si>
    <t xml:space="preserve"> (USD millions) 2017 2016 Taxes other than income taxes 660 547 Restructuring provisions 153 222 Accrued expenses for goods and services received but not invoiced 977 880 Accruals for royalties 586 550 Provisions for deductions from revenue 4 672 4 183 Accruals for compensation and benefits including social security 2 327 1 993 Environmental remediation liabilities 55 65 Deferred income 305 287 Provisions for product liabilities, governmental investigations and other legal matters 1 121 131 Accrued share-based payments 261 199 Contingent considerations 2 44 49 Other payables 1 042 722 Total provisions and other current liabilities 11 203 9 828 1 2 </t>
  </si>
  <si>
    <t>Provisions for reduction of revenue</t>
  </si>
  <si>
    <t xml:space="preserve"> (USD millions) 2017 2016 2015 January 1 4 183 3 790 3 533 Impact of business combinations 3 Additions 17 997 16 622 15 603 Payments/utilizations – 17 452 – 16 189 – 15 218 Changes in offset against Currency translation effects 196 – 50 – 181 December 31 4 672 4 183 3 790 </t>
  </si>
  <si>
    <t>Restructuring provisions movements</t>
  </si>
  <si>
    <t xml:space="preserve"> (USD millions) 2017 2016 2015 January 1 222 260 333 Additions 194 343 399 Cash payments – 200 – 260 – 435 Releases – 64 – 66 – 36 Transfers – 7 – 76 Currency translation effects 8 21 – 1 December 31 153 222 260 </t>
  </si>
  <si>
    <t>Details to the consolidated cash flow statements (Tables)</t>
  </si>
  <si>
    <t>Adjustments for non-cash items from continuing operations</t>
  </si>
  <si>
    <t xml:space="preserve"> (USD millions) 2017 2016 2015 Taxes 1 296 1 119 1 106 Depreciation, amortization and impairments on: Property, plant &amp; equipment 1 677 1 591 1 550 Intangible assets 4 399 4 452 3 921 Financial assets 1 256 132 104 Income from associated companies – 1 108 – 703 – 266 Gains on disposal and other adjustments on property, plant &amp; equipment, intangible, financial and other Equity-settled compensation expense 683 671 773 Change in provisions and other non-current liabilities 160 956 1 642 Net financial expense 738 1 154 1 109 Total 7 058 8 437 9 070 1 </t>
  </si>
  <si>
    <t>Cash flows from changes in working capital and other operating items included in operating cash flow from continuing operations</t>
  </si>
  <si>
    <t xml:space="preserve"> (USD millions) 2017 2016 2015 (Increase) in inventories – 247 – 235 – 482 (Increase) in trade receivables – 204 – 229 – 513 Increase/(Decrease) in trade payables 58 – 587 378 Change in other net current assets and other operating cash flow items 637 974 – 246 Total 244 – 77 – 863 </t>
  </si>
  <si>
    <t>Cash flows arising from acquisitions and divestments of businesses</t>
  </si>
  <si>
    <t xml:space="preserve"> 2017 2017 2016 2016 2015 2015 Property, plant &amp; equipment 25 1 000 Currently marketed products 1 – 451 – 12 970 646 (Acquired)/divested research &amp; development – 1 223 – 690 – 730 13 Technologies 113 Other intangible assets 3 – 15 86 Financial and other assets including deferred tax assets – 8 – 39 – 555 40 Inventories – 4 893 Trade receivables and other current assets 34 – 1 – 3 529 Cash and cash equivalents – 20 – 1 – 25 311 Current and non-current financial debts – 601 Trade payables and other liabilities including deferred tax liabilities 326 – 15 372 212 – 841 Net identifiable assets (acquired) or divested – 925 48 – 814 – 14 086 2 189 Currency translation effects 98 Acquired/(divested) liquidity 20 1 25 – 479 Fair value of previously held equity interests 64 Subtotal – 905 48 – 749 – 14 061 1 808 Refinancing of intercompany financial debt, net 578 Goodwill – 94 – 56 – 2 438 1 042 Divestment gain 7 401 Taxes paid and other portfolio transformation related cash flows – 140 – 748 – 1 337 Receivables and payables contingent consideration, net 1 206 84 – 8 – 519 Other payments and deferred consideration, net – 36 – 3 – 44 Deferred portion of sales price 2 – 49 Net cash flows – 829 – 95 – 765 – 748 – 16 507 8 924 Of which: Net cash flows used in/from discontinued operations – 140 – 748 8 924 Net cash flows used in/from continuing operations – 829 45 – 765 – 16 507 1 2 </t>
  </si>
  <si>
    <t>Cash flows from discontinued operations</t>
  </si>
  <si>
    <t xml:space="preserve"> (USD millions) 2017 2016 2015 Cash flows used in operating activities – 188 Purchase of property, plant &amp; equipment – 41 Proceeds from sales of property, plant &amp; equipment 1 Purchase of financial and other non-current assets, net – 2 Divestments of businesses 1 – 140 – 748 8 924 Cash flows used in/from investing activities – 140 – 748 8 882 Total net cash flows used in/from discontinued operations – 140 – 748 8 694 1 </t>
  </si>
  <si>
    <t>Reconciliation of liabilities arising from financing activities</t>
  </si>
  <si>
    <t xml:space="preserve"> Current January 1, 2017 17 897 5 905 23 802 Increase in non-current financial debts 4 933 4 933 Repayment of non-current financial debts – 1 – 187 – 188 Change in current financial debts – 755 – 755 Changes in fair values and other changes – 6 – 140 – 146 Amortization of bonds discount 16 16 Currency translation effects 744 126 870 Current portion of non-current financial debt – 359 359 December 31, 2017 23 224 5 308 28 532 </t>
  </si>
  <si>
    <t>Acquisitions of businesses (Tables)</t>
  </si>
  <si>
    <t>Fair value of assets and liabilities arising from acquisitions</t>
  </si>
  <si>
    <t xml:space="preserve"> (USD millions) 2017 2016 2015 Currently marketed products 451 12 970 Acquired research &amp; development 1 223 690 730 Other intangible assets 15 Deferred tax assets 8 39 555 Inventories 4 Trade receivables and other current assets 1 3 Cash and cash equivalents 20 1 25 Payables and other liabilities including deferred tax liabilities – 326 – 372 – 212 Net identifiable assets acquired 925 814 14 086 Acquired liquidity – 20 – 1 – 25 Goodwill 94 56 2 438 Net assets recognized as a result of business combinations 999 869 16 499 </t>
  </si>
  <si>
    <t>Post-employment benefits for associates (Tables)</t>
  </si>
  <si>
    <t>Summary of the funded and unfunded defined benefit obligation for pension and other post retirement benefit plans table</t>
  </si>
  <si>
    <t xml:space="preserve"> Pension plans Other post-employment benefit plans (USD millions) 2017 2016 2017 2016 Benefit obligation at January 1 23 614 23 402 1 158 1 132 Current service cost 422 437 34 35 Interest cost 330 390 44 48 Past service costs and settlements – 1 226 – 73 – 10 Administrative expenses 27 29 Remeasurement losses arising from changes in financial assumptions 11 1 299 32 46 Remeasurement (gains) arising from changes in demographic assumptions – 26 – 7 – 9 – 26 Experience-related remeasurement losses/(gains) 47 117 – 87 – 33 Currency translation effects 1 138 – 896 5 7 Benefit payments – 1 300 – 1 250 – 51 – 51 Contributions of associates 207 207 Effect of acquisitions, divestments or transfers – 34 – 41 – 1 Benefit obligation at December 31 23 210 23 614 1 115 1 158 Fair value of plan assets at January 1 19 225 19 536 153 172 Interest income 236 293 5 6 Return on plan assets excluding interest income 1 429 742 12 – 1 Currency translation effects 909 – 757 Novartis Group contributions 579 542 43 27 Contributions of associates 207 207 Settlements – 995 – 77 Benefit payments – 1 300 – 1 250 – 51 – 51 Effect of acquisitions, divestments or transfers – 15 – 11 Fair value of plan assets at December 31 20 275 19 225 162 153 Funded status – 2 935 – 4 389 – 953 – 1 005 Limitation on recognition of fund surplus at January 1 – 54 – 50 Change in limitation on recognition of fund surplus (incl. exchange rate differences) – 30 Interest income on limitation of fund surplus – 5 – 4 Limitation on recognition of fund surplus at December 31 – 89 – 54 Net liability in the balance sheet at December 31 – 3 024 – 4 443 – 953 – 1 005 </t>
  </si>
  <si>
    <t>Reconciliation of the net liability table</t>
  </si>
  <si>
    <t xml:space="preserve"> Pension plans Other post-employment benefit plans (USD millions) 2017 2016 2017 2016 Net liability at January 1 – 4 443 – 3 916 – 1 005 – 960 Current service cost – 422 – 437 – 34 – 35 Net interest expense – 99 – 101 – 39 – 42 Administrative expenses – 27 – 29 Past service costs and settlements 231 – 4 10 Remeasurements 1 397 – 667 76 12 Currency translation effects – 229 139 – 5 – 7 Novartis Group contributions 579 542 43 27 Effect of acquisitions, divestments or transfers 19 30 1 Change in limitation on recognition of fund surplus – 30 Net liability at December 31 – 3 024 – 4 443 – 953 – 1 005 Amounts recognized in the consolidated balance sheet Prepaid benefit cost 133 47 Accrued benefit liability – 3 157 – 4 490 – 953 – 1 005 </t>
  </si>
  <si>
    <t>Breakdown of the DBO for pension plans by geography and type of member and the breakdown of plan assets</t>
  </si>
  <si>
    <t xml:space="preserve"> 2017 2016 Rest of Rest of Benefit obligation at December 31 14 606 3 788 4 816 23 210 15 436 3 783 4 395 23 614 Thereof unfunded 728 499 1 227 739 497 1 236 By type of member Active 5 627 796 1 646 8 069 6 426 891 1 460 8 777 Deferred pensioners 1 258 1 646 2 904 831 1 515 2 346 Pensioners 8 979 1 734 1 524 12 237 9 010 2 061 1 420 12 491 Fair value of plan assets at December 31 14 445 2 400 3 430 20 275 13 958 2 282 2 985 19 225 Funded status – 161 – 1 388 – 1 386 – 2 935 – 1 478 – 1 501 – 1 410 – 4 389 </t>
  </si>
  <si>
    <t>Principal weighted average actuarial assumptions</t>
  </si>
  <si>
    <t xml:space="preserve"> Pension plans Other post-employment benefit plans 2017 2016 2015 2017 2016 2015 Weighted average assumptions used to determine benefit obligations at December 31 Discount rate 1.5% 1.4% 1.8% 3.7% 4.2% 4.4% Expected rate of pension increase 0.5% 0.4% 0.4% Expected rate of salary increase 2.8% 2.2% 2.9% Interest on savings account 0.6% 0.5% 0.8% Current average life expectancy Current average life expectancy </t>
  </si>
  <si>
    <t>The sensitivity of the defined benefit pension obligation to the principal actuarial assumptions</t>
  </si>
  <si>
    <t xml:space="preserve"> Change in 2017 year-end 25 basis point increase in discount rate – 753 25 basis point decrease in discount rate 803 1 year increase in life expectancy 840 25 basis point increase in rate of pension increase 533 25 basis point decrease in rate of pension increase – 138 25 basis point increase of interest on savings account 56 25 basis point decrease of interest on savings account – 54 25 basis point increase in rate of salary increase 49 25 basis point decrease in rate of salary increase – 50 </t>
  </si>
  <si>
    <t>The healthcare cost trend rate assumptions used for other post-employment benefits</t>
  </si>
  <si>
    <t xml:space="preserve"> 2017 2016 2015 Healthcare cost trend rate Rate to which the cost trend Year that the rate reaches </t>
  </si>
  <si>
    <t>The weighted average plan asset allocation of funded defined benefit pension plans</t>
  </si>
  <si>
    <t xml:space="preserve"> Pension plans Long-term Long-term Equity securities 15 40 31 31 Debt securities 20 60 35 35 Real estate 5 20 15 15 Alternative investments 0 20 15 15 Cash and other investments 0 15 4 4 Total 100 100 </t>
  </si>
  <si>
    <t>Asset allocation, investments in shares of Novartis AG</t>
  </si>
  <si>
    <t xml:space="preserve"> December 31, December 31, Investment in shares of Novartis AG Number of shares (in millions) 11.0 11.0 Market Value (in USD billions) 0.9 0.8 </t>
  </si>
  <si>
    <t>The expected future cash flows in respect of pension and other post- employment benefit plans</t>
  </si>
  <si>
    <t xml:space="preserve"> Other post- Novartis Group contributions 2018 (estimated) 395 62 Expected future benefit payments 2018 1 226 63 2019 1 166 65 2020 1 163 67 2021 1 147 68 2022 1 133 69 2023–2027 5 534 344 </t>
  </si>
  <si>
    <t>Defined contribution plans</t>
  </si>
  <si>
    <t xml:space="preserve"> (USD millions) 2017 2016 2015 Contributions for defined contribution plans Contributions for defined contribution plans discontinued operations 1 </t>
  </si>
  <si>
    <t>Equity-based participation plans for associates (Tables)</t>
  </si>
  <si>
    <t>Expense related to all equity-based participation and liabilities arising from equity-based payment transactions</t>
  </si>
  <si>
    <t xml:space="preserve"> (USD millions) 2017 2016 2015 Expense related to equity-based of which continuing operations 924 846 903 of which discontinued operations 65 Liabilities arising from equity-based payment transactions 261 199 209 </t>
  </si>
  <si>
    <t>Schedule of unvested restricted stock units roll forward</t>
  </si>
  <si>
    <t xml:space="preserve"> 2017 2016 Weighted Weighted Non-vested shares at January 1 21.0 89.5 1 880 20.1 87.1 1 751 Granted – Annual incentive 1.3 69.3 90 0.1 73.8 7 – Share savings plans 4.5 69.4 312 4.4 78.1 344 – Select North America 4.5 64.1 288 4.8 72.4 348 – Select outside North America 2.0 65.3 131 1.6 74.4 119 – Long-Term Performance Plan 1.4 71.5 100 1.2 79.2 95 – Long-Term Relative Performance Plan 0.4 47.7 19 0.3 58.5 18 – Other share awards 1.3 67.8 88 0.7 65.8 46 Vested – 10.7 78.2 – 837 – 10.4 68.8 – 716 Forfeited – 1.8 80.7 – 145 – 1.8 73.1 – 132 Non-vested shares at December 31 23.9 80.6 1 926 21.0 89.5 1 880 </t>
  </si>
  <si>
    <t>Select outside North America</t>
  </si>
  <si>
    <t>Disclosure of number and weighted average remaining contractual life of outstanding share options</t>
  </si>
  <si>
    <t xml:space="preserve"> 2017 2016 Weighted Weighted Options outstanding Sold or exercised – 2.1 59.2 – 2.2 61.8 Forfeited or expired Outstanding at December 31 7.4 59.5 9.5 59.4 Exercisable at December 31 7.4 59.5 9.5 59.4 </t>
  </si>
  <si>
    <t>Disclosure of range of exercise prices of outstanding share options</t>
  </si>
  <si>
    <t xml:space="preserve"> Options outstanding Average Weighted 45–49 0.7 1.0 46.7 50–54 1.1 2.0 54.6 55–59 2.7 3.3 57.6 65–70 2.9 5.0 66.1 Total 7.4 3.6 59.5 </t>
  </si>
  <si>
    <t>Select North America</t>
  </si>
  <si>
    <t xml:space="preserve"> 2017 2016 Weighted Weighted Options outstanding Sold or exercised – 5.6 59.9 – 6.0 61.7 Forfeited or expired Outstanding at December 31 20.3 59.9 25.9 59.9 Exercisable at December 31 20.3 59.9 25.9 59.9 </t>
  </si>
  <si>
    <t xml:space="preserve"> ADR options outstanding Average Weighted 45–49 1.8 1.0 46.4 50–54 2.1 2.0 53.7 55–59 8.0 3.5 58.0 65–69 8.4 5.0 66.1 Total 20.3 3.7 59.9 </t>
  </si>
  <si>
    <t>Alcon equity plans granted to associates prior merger</t>
  </si>
  <si>
    <t>Schedule of share-based compensation, activity</t>
  </si>
  <si>
    <t xml:space="preserve"> Weighted Weighted Outstanding at Exercised – 0.1 37.6 – 0.4 38.9 Outstanding at December 31, 2016 0.1 36.0 1.4 35.9 Exercisable at December 31, 2016 0.1 36.0 1.4 35.9 Outstanding at Exercised – 0.6 39.8 Outstanding at December 31, 2017 0.1 33.7 0.8 33.0 Exercisable at December 31, 2017 0.1 33.7 0.8 33.0 </t>
  </si>
  <si>
    <t>Transactions with related parties (Tables)</t>
  </si>
  <si>
    <t>Executive Officers and Non-Executive Directors Compensation</t>
  </si>
  <si>
    <t xml:space="preserve"> Executive Officers Non-Executive Directors Total (USD millions) 2017 2016 2015 2017 2016 2015 2017 2016 2015 Cash and other compensation 18.4 20.8 17.1 4.0 4.0 4.7 22.4 24.8 21.8 Post-employment benefits 2.0 2.2 1.9 2.0 2.2 1.9 Equity-based compensation 49.9 46.2 52.9 4.8 4.6 4.4 54.7 50.8 57.3 Total 70.3 69.2 71.9 8.8 8.6 9.1 79.1 77.8 81.0 </t>
  </si>
  <si>
    <t>Transactions with former members of the Board of Directors</t>
  </si>
  <si>
    <t xml:space="preserve"> Currency 2017 2016 2015 Prof. Dr. Brody CHF 0 25 000 100 000 Prof. Dr. Zinkernagel CHF 0 50 000 200 000 Dr. Krauer CHF 60 000 60 000 60 000 Dr. Vasella CHF 26 279 0 0 USD 0 250 000 250 000 </t>
  </si>
  <si>
    <t>Commitments and contingencies (Tables)</t>
  </si>
  <si>
    <t>Leasing commitments</t>
  </si>
  <si>
    <t xml:space="preserve"> (USD millions) 2017 2018 309 2019 224 2020 161 2021 131 2022 123 Thereafter 2 221 Total 3 169 Expense of current year 337 </t>
  </si>
  <si>
    <t>Research and Development and other intangible purchase commitments</t>
  </si>
  <si>
    <t xml:space="preserve"> Other 2018 780 130 910 2019 671 671 2020 864 864 2021 801 801 2022 353 353 Thereafter 837 837 Total 4 306 130 4 436 </t>
  </si>
  <si>
    <t>Financial instruments - additional disclosures (Tables)</t>
  </si>
  <si>
    <t>Disclosure of financial assets and financial liabilities</t>
  </si>
  <si>
    <t xml:space="preserve"> (USD millions) Note 2017 1 2016 1 Cash and cash equivalents 15 8 860 7 007 Financial assets - measured at fair value through other comprehensive income Available-for-sale marketable securities Debt securities 15 328 306 Fund investments 15 34 31 Total available-for-sale marketable securities 362 337 Available-for-sale long-term financial investments Equity securities 12 1 109 989 Fund investments 12 166 107 Total available-for-sale long-term financial investments 1 275 1 096 Total financial assets - measured at fair value through other comprehensive income 1 637 1 433 Financial assets - measured at amortized costs Trade receivables, income tax receivables, and other current assets Accrued interest on debt securities and time deposits 15 1 1 Time deposits with original maturity more than 90 days 15 125 108 Long-term loans and receivables from customers and finance lease, advances, security deposits 12 574 514 Total financial assets - measured at amortized costs 11 350 10 825 Financial assets - measured at fair value through the consolidated income statement Associated companies at fair value through profit and loss 216 188 Derivative financial instruments 15 31 230 Contingent consideration receivables 12/16 844 586 Total financial assets - measured at fair value through the consolidated income statement 1 091 1 004 Total financial assets 22 938 20 269 Financial liabilities - measured at amortized costs Current financial debt Interest-bearing accounts of associates payable on demand 20 1 822 1 601 Bank and other financial debt 20 692 836 Commercial paper 20 2 328 3 174 Current portion of non-current debt 20 359 178 Total current financial debt 5 201 5 789 Non-current financial debt Straight bonds 18 22 957 17 285 Liabilities to banks and other financial institutions 18 539 708 Finance lease obligations 18 87 82 Current portion of non-current debt 18 – 359 – 178 Total non-current financial debt 23 224 17 897 Trade payables 5 169 4 873 Total financial liabilities - measured at amortized costs 33 594 28 559 Financial liabilities - measured at fair value through the consolidated income statement Contingent consideration (see Note 19/21) and other financial liabilities 924 1 018 Derivative financial instruments 20 107 116 Total financial liabilities - measured at fair value through the consolidated income statement 1 031 1 134 Total financial liabilities 34 625 29 693 1 </t>
  </si>
  <si>
    <t>Derivative financial instruments</t>
  </si>
  <si>
    <t xml:space="preserve"> Contract or underlying principal amount Positive fair values Negative fair values (USD millions) 2017 2016 2017 2016 2017 2016 Currency-related instruments Forward foreign exchange rate contracts 8 410 8 220 31 230 – 107 – 116 Total derivative financial instruments included in marketable securities and in current financial debts 8 410 8 220 31 230 – 107 – 116 </t>
  </si>
  <si>
    <t>Contract or underlying principal amount the derivative financial instruments, by currency</t>
  </si>
  <si>
    <t xml:space="preserve"> 2017 (USD millions) EUR USD Other Total Currency-related instruments Forward foreign exchange rate contracts 2 768 4 361 1 281 8 410 Total derivative financial instruments 2 768 4 361 1 281 8 410 2016 (USD millions) EUR USD JPY Other Total Currency-related instruments Forward foreign exchange rate contracts 3 623 3 427 43 1 127 8 220 Total derivative financial instruments 3 623 3 427 43 1 127 8 220 </t>
  </si>
  <si>
    <t>Fair value by hierarchy</t>
  </si>
  <si>
    <t xml:space="preserve"> 2017 Valued at Financial assets Debt securities 303 25 328 Fund investments 34 34 Total available-for-sale marketable securities 337 25 362 Time deposits with original maturity more than 90 days 125 125 Derivative financial instruments 31 31 Accrued interest on debt securities 1 1 Total marketable securities, time deposits and derivative financial instruments 337 56 126 519 Available-for-sale financial investments 672 437 1 109 Fund investments 166 166 Contingent consideration receivables 394 394 Long-term loans and receivables from customers and finance lease, advances, security deposits 574 574 Financial investments and long-term loans 672 997 574 2 243 Associated companies at fair value through profit and loss 28 188 216 Contingent consideration receivables short-term 450 450 Financial liabilities Contingent consideration payables – 852 – 852 Other financial liabilities – 72 – 72 Derivative financial instruments – 107 – 107 Total financial liabilities at fair value – 107 – 924 – 1 031 2016 Valued at Financial assets Debt securities 284 22 306 Fund investments 31 31 Total available-for-sale marketable securities 315 22 337 Time deposits with original maturity more than 90 days 108 108 Derivative financial instruments 230 230 Accrued interest on debt securities 1 1 Total marketable securities, time deposits and derivative financial instruments 315 252 109 676 Available-for-sale financial investments 513 476 989 Fund investments 107 107 Contingent consideration receivables 586 586 Long-term loans and receivables from customers and finance lease, advances, security deposits 514 514 Financial investments and long-term loans 513 1 169 514 2 196 Associated companies at fair value through profit and loss 188 188 Financial liabilities Contingent consideration payables – 889 – 889 Other financial liabilities – 129 – 129 Derivative financial instruments – 116 – 116 Total financial liabilities at fair value – 116 – 1 018 – 1 134 </t>
  </si>
  <si>
    <t>Reconciliation of changes in fair value measurement</t>
  </si>
  <si>
    <t xml:space="preserve"> 2017 Associated Available- January 1 188 107 476 586 – 889 – 129 Fair value gains and other adjustments, Fair value losses (including impairments and Fair value adjustments recognized in the consolidated statement Purchases 37 28 113 – 238 Cash receipts and payments – 20 106 94 Disposals – 19 – 18 – 52 Reclassification – 29 4 – 47 December 31 188 166 437 844 – 852 – 72 Total of fair value gains and losses recognized 2016 Associated Available- January 1 181 94 473 550 – 790 – 315 Fair value gains and other adjustments, Fair value losses (including impairments and Fair value adjustments recognized in the consolidated statement Purchases 41 5 122 – 172 Cash receipts and payments – 15 229 183 Disposals – 3 – 5 – 18 Reclassification – 29 – 70 December 31 188 107 476 586 – 889 – 129 Total of fair value gains and losses recognized </t>
  </si>
  <si>
    <t>Monitoring of net debt or liquidity based on contractual maturities</t>
  </si>
  <si>
    <t xml:space="preserve"> 2017 Due later than Due later than Due later than Current assets Marketable securities and time deposits 71 72 105 181 58 487 Commodities 106 106 Derivative financial instruments and accrued interest 7 19 6 32 Cash and cash equivalents 4 260 4 600 8 860 Total current financial assets 4 338 4 691 111 181 164 9 485 Non-current liabilities Financial debt – 9 849 – 13 375 – 23 224 Financial debt - undiscounted – 9 893 – 13 519 – 23 412 Total non-current financial debt – 9 849 – 13 375 – 23 224 Current liabilities Financial debt – 4 576 – 169 – 456 – 5 201 Financial debt - undiscounted – 4 576 – 169 – 456 – 5 201 Derivative financial instruments – 31 – 48 – 28 – 107 Total current financial debt – 4 607 – 217 – 484 – 5 308 Net debt – 269 4 474 – 373 – 9 668 – 13 211 – 19 047 2016 Due later than Due later than Due later than Current assets Marketable securities and time deposits 32 126 110 124 53 445 Commodities 94 94 Derivative financial instruments and accrued interest 38 102 91 231 Cash and cash equivalents 5 907 1 100 7 007 Total current financial assets 5 977 1 328 201 124 147 7 777 Non-current liabilities Financial debt – 5 141 – 12 756 – 17 897 Financial debt - undiscounted – 5 155 – 12 901 – 18 056 Total non-current financial debt – 5 141 – 12 756 – 17 897 Current liabilities Financial debt – 5 099 – 250 – 440 – 5 789 Financial debt - undiscounted – 5 099 – 250 – 440 – 5 789 Derivative financial instruments – 15 – 72 – 29 – 116 Total current financial debt – 5 114 – 322 – 469 – 5 905 Net debt 863 1 006 – 268 – 5 017 – 12 609 – 16 025 </t>
  </si>
  <si>
    <t>Derivative financial instruments and accrued interest on derivative financial instruments</t>
  </si>
  <si>
    <t xml:space="preserve"> 2017 Due later than Due later than Derivative financial instruments and accrued interest on derivative financial instruments Potential outflows in various currencies - from financial derivative liabilities – 953 – 972 – 2 824 – 4 749 Potential inflows in various currencies - from financial derivative assets 928 948 2 778 4 654 2016 Due later than Due later than Derivative financial instruments and accrued interest on derivative financial instruments Potential outflows in various currencies - from financial derivative liabilities – 1 087 – 1 246 – 2 027 – 4 360 Potential inflows in various currencies - from financial derivative assets 1 109 1 287 2 051 4 447 </t>
  </si>
  <si>
    <t>Other contractual liabilities of the net debt or liquidity</t>
  </si>
  <si>
    <t xml:space="preserve"> 2017 Due later than Due later than Due later than Contractual interest on non-current liabilities – 113 – 507 – 1 765 – 3 859 – 6 244 Trade payables – 5 169 – 5 169 2016 Due later than Due later than Due later than Contractual interest on non-current liabilities – 104 – 433 – 1 694 – 4 015 – 6 246 Trade payables – 4 873 – 4 873 </t>
  </si>
  <si>
    <t>Ten day loss fair value VAR model</t>
  </si>
  <si>
    <t xml:space="preserve"> (USD millions) 2017 2016 All financial instruments 498 541 Analyzed by components: Instruments sensitive to foreign Instruments sensitive to equity Instruments sensitive to interest rates 242 328 </t>
  </si>
  <si>
    <t>Ten day loss fair value VAR model, average, high, and low VAR amounts</t>
  </si>
  <si>
    <t xml:space="preserve"> 2017 (USD millions) Average High Low All financial instruments 521 560 466 Analyzed by components: Instruments sensitive to foreign Instruments sensitive to equity Instruments sensitive to 2016 (USD millions) Average High Low All financial instruments 402 541 316 Analyzed by components: Instruments sensitive to foreign Instruments sensitive to equity Instruments sensitive to </t>
  </si>
  <si>
    <t>Ten day loss fair value VAR model, worst case loss scenario</t>
  </si>
  <si>
    <t xml:space="preserve"> (USD millions) 2017 2016 All financial instruments 7 6 Analyzed by components: Instruments sensitive to foreign Instruments sensitive to equity Instruments sensitive to </t>
  </si>
  <si>
    <t>Discontinued operations (Tables) - Discontinued operations [member]</t>
  </si>
  <si>
    <t>Consolidated income statement segmentation</t>
  </si>
  <si>
    <t xml:space="preserve"> 2015 1 Corporate Total Net sales to third parties of discontinued operations 145 456 601 Sales to continuing segments 18 1 19 Net sales of discontinued operations 163 457 620 Other revenues 18 5 23 Cost of goods sold – 192 – 184 – 376 Gross profit of discontinued operations – 11 278 267 Marketing &amp; Sales – 57 – 187 – 244 Research &amp; Development – 151 – 30 – 181 General &amp; Administration – 26 – 32 – 58 Other income 2 870 10 558 – 8 13 420 Other expense – 57 – 14 – 656 – 727 Operating income of discontinued operations 2 568 10 573 – 664 12 477 Income from associated companies 2 2 Income before taxes of discontinued operations 12 479 Taxes – 1 713 Net income of discontinued operations 10 766 1 </t>
  </si>
  <si>
    <t>Expenses included in net income</t>
  </si>
  <si>
    <t xml:space="preserve"> (USD millions) 2015 Impairment charges on property, plant &amp; equipment, net 83 Additions to restructuring provisions – 1 Equity-based compensation of Novartis equity plans – 65 </t>
  </si>
  <si>
    <t>Principal Group subsidiaries and associated companies (Tables)</t>
  </si>
  <si>
    <t xml:space="preserve"> Share 1 Equity Algeria Société par actions SANDOZ Algiers DZD 650.0 m 100% Argentina Novartis Argentina S.A. Buenos Aires ARS 906.1 m 100% Alcon Laboratorios S.A. Buenos Aires ARS 83.9 m 100% Australia Novartis Australia Pty Ltd North Ryde, NSW AUD 2 100% Novartis Pharmaceuticals Australia Pty Ltd North Ryde, NSW AUD 3.8 m 100% Sandoz Pty Ltd North Ryde, NSW AUD 11.6 m 100% Alcon Laboratories (Australia) Pty Ltd Frenchs Forest, NSW AUD 2.6 m 100% Austria Novartis Austria GmbH Vienna EUR 1.0 m 100% Novartis Pharma GmbH Vienna EUR 1.1 m 100% Sandoz GmbH Kundl EUR 32.7 m 100% EBEWE Pharma Ges.m.b.H Nfg. KG Unterach am Attersee EUR 1.0 m 100% Bangladesh Novartis (Bangladesh) Limited Gazipur BDT 162.5 m 60% Belgium N.V. Novartis Pharma S.A. Vilvoorde EUR 7.1 m 100% N.V. Sandoz S.A. Vilvoorde EUR 19.2 m 100% S.A. Alcon-Couvreur N.V. Puurs EUR 110.6 m 100% N.V. Alcon S.A. Vilvoorde EUR 141 856 100% Bermuda Novartis Investment Ltd. Hamilton USD 12 000 100% Novartis Securities Investment Ltd. Hamilton CHF 30 000 100% Novartis Finance Services Ltd. Hamilton CHF 20 000 100% Novartis B2 Ltd. Hamilton USD 12 000 100% Novartis B3 Ltd. Hamilton USD 106 400 100% Triangle International Reinsurance Limited Hamilton CHF 1.0 m 100% Trinity River Insurance Co Ltd. Hamilton USD 370 000 100% Brazil Novartis Biociências S.A. São Paulo BRL 265.0 m 100% Sandoz do Brasil Indústria Farmacêutica Ltda. Cambé, PR BRL 190.0 m 100% Canada Novartis Pharmaceuticals Canada Inc. Dorval, Quebec CAD 13.0 m 100% Sandoz Canada Inc. Boucherville, Quebec CAD 80.8 m 100% Alcon Canada Inc. Mississauga, Ontario CAD 2 500 100% CIBA Vision Canada Inc. Mississauga, Ontario CAD 82 886 100% Chile Novartis Chile S.A. Santiago de Chile CLP 2.0 bn 100% Alcon Laboratorios Chile Ltd. Santiago de Chile CLP 2.0 bn 100% China Beijing Novartis Pharma Co., Ltd. Beijing USD 30.0 m 100% Novartis Pharmaceuticals (HK) Limited Hong Kong HKD 200 100% China Novartis Institutes for BioMedical Research Co., Ltd. Shanghai USD 320.0 m 100% Suzhou Novartis Pharma Technology Co., Ltd. Changshu USD 103.4 m 100% Shanghai Novartis Trading Ltd. Shanghai USD 3.2 m 100% Sandoz (China) Pharmaceutical Co., Ltd. Zhongshan USD 36.5 m 100% Alcon Hong Kong Limited Hong Kong HKD 77 000 100% Alcon (China) Ophthalmic Product Co., Ltd. Beijing USD 60.0 m 100% Colombia Novartis de Colombia S.A. Santafé de Bogotá COP 7.9 bn 100% Laboratorios Alcon de Colombia S.A. Santafé de Bogotá COP 20.9 m 100% Croatia Sandoz d.o.o. farmaceutska industrija Zagreb HRK 25.6 m 100% Czech Republic Novartis s.r.o. Prague CZK 51.5 m 100% Sandoz s.r.o. Prague CZK 44.7 m 100% Alcon Pharmaceuticals (Czech Republic) s.r.o. Prague CZK 31.0 m 100% Denmark Novartis Healthcare A/S Copenhagen DKK 14.0 m 100% Sandoz A/S Copenhagen DKK 12.0 m 100% Alcon Nordic A/S Copenhagen DKK 0.5 m 100% Ecuador Novartis Ecuador S.A. Quito USD 4.0 m 100% Egypt Novartis Pharma S.A.E. Cairo EGP 193.8 m 99.77% Sandoz Egypt Pharma S.A.E. New Cairo City EGP 250 000 100% Finland Novartis Finland Oy Espoo EUR 459 000 100% Share 1 Equity France Novartis Groupe France S.A. Rueil-Malmaison EUR 103.0 m 100% Novartis Pharma S.A.S. Rueil-Malmaison EUR 43.4 m 100% Sandoz S.A.S. Levallois-Perret EUR 5.4 m 100% Laboratoires Alcon S.A.S. Rueil-Malmaison EUR 12.9 m 100% Germany Novartis Deutschland GmbH Wehr EUR 155.5 m 100% Novartis Business Services GmbH Wehr EUR 25 000 100% Novartis Pharma GmbH Nuremberg EUR 25.6 m 100% Novartis Pharma Produktions GmbH Wehr EUR 2.0 m 100% Sandoz International GmbH Holzkirchen EUR 100 000 100% 1 A Pharma GmbH Oberhaching EUR 26 000 100% HEXAL AG Holzkirchen EUR 93.7 m 100% Salutas Pharma GmbH Barleben EUR 42.1 m 100% Aeropharm GmbH Rudolstadt EUR 26 000 100% Alcon Pharma GmbH Freiburg im Breisgau EUR 512 000 100% CIBA Vision GmbH Grosswallstadt EUR 15.4 m 100% WaveLight GmbH Erlangen EUR 6.6 m 100% Gibraltar Novista Insurance Limited Gibraltar City CHF 130.0 m 100% Greece Novartis (Hellas) S.A.C.I. Metamorphosis/Athens EUR 23.4 m 100% Alcon Laboratories Hellas- Commercial and Industrial S.A. Maroussi, Athens EUR 5.7 m 100% Hungary Novartis Hungary Healthcare Limited Liability Company Budapest HUF 545.6 m 100% Sandoz Hungary Limited Liability Company Budapest HUF 883.0 m 100% India Novartis India Limited Mumbai INR 140.7 m 73.4% Novartis Healthcare Private Limited Mumbai INR 60.0 m 100% Sandoz Private Limited Mumbai INR 32.0 m 100% Alcon Laboratories (India) Private Limited Bangalore INR 1.1 bn 100% Indonesia PT. Novartis Indonesia Jakarta IDR 7.7 bn 100% PT. CIBA Vision Batam Batam IDR 11.9 bn 100% Ireland Novartis Ireland Limited Dublin EUR 25 000 100% Novartis Ringaskiddy Limited Ringaskiddy, County Cork EUR 2.0 m 100% Alcon Laboratories Ireland Limited Cork City EUR 541 251 100% Israel Novartis Israel Ltd. Petach Tikva ILS 1 000 100% Optonol Ltd. Neve-Ilan ILS 752 545 100% Italy Novartis Farma S.p.A. Origgio EUR 18.2 m 100% Sandoz S.p.A. Origgio EUR 1.7 m 100% Sandoz Industrial Products S.p.A. Rovereto EUR 2.6 m 100% Alcon Italia S.p.A. Milan EUR 3.7 m 100% Japan Novartis Holding Japan K.K. Tokyo JPY 10.0 m 100% Novartis Pharma K.K. Tokyo JPY 6.0 bn 100% Ciba-Geigy Japan Limited Tokyo JPY 8.5 m 100% Sandoz K.K. Tokyo JPY 100.0 m 100% Alcon Japan Ltd. Tokyo JPY 500.0 m 100% Luxembourg Novartis Investments S.à r.l. Luxembourg-Ville USD 100.0 m 100% Novartis Finance S.A. Luxembourg-Ville USD 100 000 100% Malaysia Novartis Corporation (Malaysia) Sdn. Bhd. Kuala Lumpur MYR 3.3 m 100% Alcon Laboratories (Malaysia) Sdn. Bhd. Petaling Jaya MYR 1.0 m 100% CIBA Vision Johor Sdn. Bhd. Kuala Lumpur MYR 10.0 m 100% Mexico Novartis Farmacéutica, S.A. de C.V. Mexico City MXN 205.0 m 100% Sandoz, S.A. de C.V. Mexico City MXN 468.2 m 100% Alcon Laboratorios, S.A. de C.V. Mexico City MXN 5.9 m 100% Morocco Novartis Pharma Maroc SA Casablanca MAD 80.0 m 100% Netherlands Novartis Netherlands B.V. Arnhem EUR 1.4 m 100% Novartis Pharma B.V. Arnhem EUR 4.5 m 100% Sandoz B.V. Almere EUR 907 560 100% Alcon Nederland B.V. Arnhem EUR 18 151 100% New Zealand Novartis New Zealand Ltd Auckland NZD 820 000 100% Share 1 Equity Norway Novartis Norge AS Oslo NOK 1.5 m 100% Pakistan Novartis Pharma (Pakistan) Limited Karachi PKR 3.9 bn 99.99% Panama Novartis Pharma (Logistics), Inc. Panama City USD 10 000 100% Alcon Centroamerica S.A. Panama City PAB 1 000 100% Philippines Novartis Healthcare Philippines, Inc. Manila PHP 298.8 m 100% Sandoz Philippines Corporation Manila PHP 30.0 m 100% Poland Novartis Poland Sp. z o.o. Warszawa PLN 44.2 m 100% Sandoz Polska Sp. z o.o. Warszawa PLN 25.6 m 100% Lek S.A. Strykow PLN 11.4 m 100% Alcon Polska Sp. z o.o. Warszawa PLN 750 000 100% Portugal Novartis Portugal SGPS Lda. Porto Salvo EUR 500 000 100% Novartis Farma - Produtos Farmacêuticos S.A. Porto Salvo EUR 2.4 m 100% Sandoz Farmacêutica Lda. Porto Salvo EUR 499 900 100% Alcon Portugal-Produtos e Equipamentos Oftalmológicos Lda. Porto Salvo EUR 4.5 m 100% Romania Novartis Pharma Services Romania S.R.L. Bucharest RON 3.0 m 100% Sandoz S.R.L. Targu-Mures RON 105.2 m 100% Alcon Romania S.R.L. Bucharest RON 10.8 m 100% Russian Federation Novartis Pharma LLC Moscow RUB 20.0 m 100% Novartis Neva LLC St. Petersburg RUB 1.3 bn 100% ZAO Sandoz Moscow RUB 57.4 m 100% Alcon Farmacevtika LLC Moscow RUB 44.1 m 100% Saudi Arabia Saudi Pharmaceutical Distribution Co. Ltd. Riyadh SAR 26.8 m 75% Singapore Novartis (Singapore) Pte Ltd. Singapore SGD 100 000 100% Novartis Singapore Pharmaceutical Manufacturing Pte Ltd Singapore SGD 45.0 m 100% Novartis Asia Pacific Pharmaceuticals Pte Ltd Singapore SGD 39.0 m 100% Novartis Institute for Tropical Diseases Pte Ltd Singapore SGD 2 004 100% Alcon Pte Ltd Singapore SGD 164 000 100% Alcon Singapore Manufacturing Pte Ltd Singapore SGD 101 000 100% CIBA Vision Asian Manufacturing and Logistics Pte Ltd. Singapore SGD 1.0 m 100% Slovakia Novartis Slovakia s.r.o. Bratislava EUR 2.0 m 100% Slovenia Lek Pharmaceuticals d.d. Ljubjana EUR 48.4 m 100% Sandoz Pharmaceuticals d.d. Ljubjana EUR 1.5 m 100% South Africa Novartis South Africa (Pty) Ltd Midrand ZAR 86.3 m 100% Sandoz South Africa (Pty) Ltd Kempton Park ZAR 3.0 m 100% Alcon Laboratories (South Africa) (Pty) Ltd. Midrand ZAR 201 820 100% South Korea Novartis Korea Ltd. Seoul KRW 24.5 bn 98.55% Sandoz Korea Ltd. Seoul KRW 17.8 bn 100% Alcon Korea Ltd. Seoul KRW 33.8 bn 100% Spain Novartis Farmacéutica S.A. Barcelona EUR 63.0 m 100% Sandoz Farmacéutica S.A. Madrid EUR 270 450 100% Sandoz Industrial Products S.A. Les Franqueses del Vallés / Barcelona EUR 9.3 m 100% Alcon Cusi S.A. Barcelona EUR 11.6 m 100% Abadia Retuerta S.A. Sardón de Duero/Valladolid EUR 6.0 m 100% Sweden Novartis Sverige AB Täby / Stockholm SEK 5.0 m 100% Switzerland Novartis International AG Basel CHF 10.0 m 100% Novartis Holding AG Basel CHF 100.2 m 100% Novartis International Pharmaceutical Investment AG Basel CHF 100 000 100% Novartis Bioventures AG Basel CHF 100 000 100% Novartis Forschungsstiftung Basel -- -- 100% Novartis Stiftung für Kaderausbildung Basel -- -- 100% Novartis Mitarbeiterbeteiligungsstiftung Basel -- -- 100% Novartis Stiftung für Mensch und Umwelt Basel -- -- 100% Stiftung der Novartis AG für Erziehung, Ausbildung und Bildung Basel -- -- 100% Novartis Pharma AG Basel CHF 350.0 m 100% Novartis International Pharmaceutical AG Basel CHF 100 000 100% Novartis Pharma Services AG Basel CHF 20.0 m 100% Novartis Pharma Schweizerhalle AG Muttenz CHF 18.9 m 100% Novartis Pharma Stein AG Stein CHF 251 000 100% Novartis Pharma Schweiz AG Risch CHF 5.0 m 100% Sandoz AG Basel CHF 5.0 m 100% Sandoz Pharmaceuticals AG Risch CHF 100 000 100% Alcon Switzerland SA Risch CHF 100 000 100% Alcon Pharmaceuticals Ltd. Fribourg CHF 200 000 100% Roche Holding AG Basel CHF 160.0 m 33/6 2 Share 1 Equity Taiwan Novartis (Taiwan) Co., Ltd. Taipei TWD 170.0 m 100% Thailand Novartis (Thailand) Limited Bangkok THB 302.0 m 100% Alcon Laboratories (Thailand) Limited Bangkok THB 228.1 m 100% Turkey Novartis Saglik, Gida ve Tarim Ürünleri Sanayi ve Ticaret A.S. Istanbul TRY 98.0 m 100% Farmanova Saglik Hizmetleri Ltd. Sti. Istanbul TRY 6.7 m 100% Sandoz Ilaç Sanayi ve Ticaret A.S. Istanbul TRY 165.2 m 99.99% Sandoz Syntek Ilaç Hammaddeleri Sanayi ve Ticaret A.S. Istanbul TRY 46.0 m 100% Sandoz Grup Saglik Ürünleri Ilaçlari Sanayi ve Ticaret A.S. Gebze - Kocaeli TRY 50.0 m 100% Alcon Laboratuvarlari Ticaret A.S. Istanbul TRY 25.2 m 100% United Arab Emirates Novartis Middle East FZE Dubai AED 7.0 m 100% United Kingdom Novartis UK Limited Frimley/Camberley GBP 25.5 m 100% Novartis Pharmaceuticals UK Limited Frimley/Camberley GBP 5.4 m 100% Novartis Grimsby Limited Frimley/Camberley GBP 250.0 m 100% Ziarco Group Limited Frimley/Camberley GBP 3 904 100% Sandoz Limited Frimley/Camberley GBP 2.0 m 100% Alcon Eye Care UK Limited Frimley/Camberley GBP 550 000 100% Glaxosmithkline Consumer Healthcare Holdings Limited Brentford, Middlesex GBP 100 000 36.5% United States of America Novartis Corporation East Hanover, NJ USD 72.2 m 100% Novartis Finance Corporation New York, NY USD 1 000 100% Novartis Capital Corporation New York, NY USD 1 100% Novartis Services, Inc. East Hanover, NJ USD 1 100% Novartis US Foundation New York, NY -- -- 100% Novartis Pharmaceuticals Corporation East Hanover, NJ USD 5.2 m 100% Novartis Institutes for BioMedical Research, Inc. Cambridge, MA USD 1 100% Corthera, Inc. San Mateo, CA USD 1 100% CoStim Pharmaceuticals Inc. Cambridge, MA USD 1 100% Encore Vision, Inc. New York, NY USD 1 100% Navigate BioPharma Services, Inc. Wilmington, NC USD 100 100% Reprixys Pharmaceuticals Corporation Oklahoma City, OK USD 1 100% Spinifex Pharmaceuticals, Inc. Wilmington, NC USD 1 100% Novartis Institute for Functional Genomics, Inc. San Diego, CA USD 1 000 100% Sandoz Inc. Princeton, NJ USD 25 000 100% Fougera Pharmaceuticals Inc. Melville, NY USD 1 100% Eon Labs, Inc. Princeton, NJ USD 1 100% Alcon Laboratories, Inc. Fort Worth, TX USD 1 000 100% Alcon Refractivehorizons, LLC Fort Worth, TX USD 10 100% Alcon Research, Ltd. Fort Worth, TX USD 12.5 100% Alcon Lensx, Inc. Aliso Viejo, CA USD 1 100% Alcon Laboratories Holding Corporation Fort Worth, TX USD 10 100% Novartis Vaccines and Diagnostics, Inc. Cambridge, MA USD 3 100% ClarVista Medical, Inc. Aliso Viejo, CA USD 1 100% Transcend Medical, Inc. Menlo Park, CA USD 1 100% Venezuela Novartis de Venezuela, S.A. Caracas VEF 1.4 m 100% Alcon Pharmaceutical, C.A. Caracas VEF 5.5 m 100% In addition, the Group is represented by subsidiaries and associated companies in the following countries: Bosnia/Herzegovina, Bulgaria, Dominican Republic, Guatemala, Kenya, Latvia, the Former Yugoslav Republic of Macedonia, Nigeria, Peru, Puerto Rico, Ukraine and Uruguay 1 2 m = million; bn = billion</t>
  </si>
  <si>
    <t>Significant accounting policies (Details)</t>
  </si>
  <si>
    <t>Buildings</t>
  </si>
  <si>
    <t>Property, plant and equipment useful lives</t>
  </si>
  <si>
    <t>20 to 40 years</t>
  </si>
  <si>
    <t>Machinery and other equipment</t>
  </si>
  <si>
    <t>7 to 20 years</t>
  </si>
  <si>
    <t>Furniture and vehicles</t>
  </si>
  <si>
    <t>5 to 10 years</t>
  </si>
  <si>
    <t>Computer equipment</t>
  </si>
  <si>
    <t>3 to 7 years</t>
  </si>
  <si>
    <t>Significant accounting policies (Details 2)</t>
  </si>
  <si>
    <t>Currently marketed products [member] | Cost of sales [member]</t>
  </si>
  <si>
    <t>Available for use intangible asset useful lives</t>
  </si>
  <si>
    <t>5 to 20 years</t>
  </si>
  <si>
    <t>Marketing related intangible assets [member] | Cost of sales [member]</t>
  </si>
  <si>
    <t>25 years</t>
  </si>
  <si>
    <t>Technology-based intangible assets [member] | Cost of sales or Research and Development [member]</t>
  </si>
  <si>
    <t>10 to 20 years</t>
  </si>
  <si>
    <t>Other intangible assets [member]</t>
  </si>
  <si>
    <t>Brand names [member]</t>
  </si>
  <si>
    <t>Not amortized, indefinite useful life</t>
  </si>
  <si>
    <t>Significant accounting policies (Details 3) - 12 months ended Dec. 31, 2017 $ in Billions</t>
  </si>
  <si>
    <t>USD ($)</t>
  </si>
  <si>
    <t>SFr / shares</t>
  </si>
  <si>
    <t>Par value per share | SFr / shares</t>
  </si>
  <si>
    <t>Increase to retained earnings arising from first application of IFRS 9</t>
  </si>
  <si>
    <t>Undiscounted operating lease commitments</t>
  </si>
  <si>
    <t>Jan. 20, 2017USD ($)</t>
  </si>
  <si>
    <t>Nov. 18, 2016USD ($)</t>
  </si>
  <si>
    <t>Mar. 23, 2016USD ($)</t>
  </si>
  <si>
    <t>Oct. 16, 2015USD ($)</t>
  </si>
  <si>
    <t>Jul. 31, 2015USD ($)</t>
  </si>
  <si>
    <t>Jul. 24, 2015USD ($)</t>
  </si>
  <si>
    <t>Mar. 02, 2015USD ($)year</t>
  </si>
  <si>
    <t>Jan. 01, 2015USD ($)</t>
  </si>
  <si>
    <t>Oct. 26, 2014USD ($)</t>
  </si>
  <si>
    <t>Dec. 31, 2017USD ($)</t>
  </si>
  <si>
    <t>Dec. 31, 2015USD ($)</t>
  </si>
  <si>
    <t>Jan. 22, 2018USD ($)</t>
  </si>
  <si>
    <t>Dec. 31, 2017SFr / shares</t>
  </si>
  <si>
    <t>Dec. 31, 2016USD ($)</t>
  </si>
  <si>
    <t>Disclosure of detailed information about business combination [line items]</t>
  </si>
  <si>
    <t>Identifiable assets acquired (liabilities assumed)</t>
  </si>
  <si>
    <t>Profit (loss) from discontinued operations</t>
  </si>
  <si>
    <t>Additional recognition, goodwill</t>
  </si>
  <si>
    <t>GSK Oncology Products</t>
  </si>
  <si>
    <t>Consideration transferred, acquisition-date fair value</t>
  </si>
  <si>
    <t>Portion of consideration paid (received) consisting of cash and cash equivalents</t>
  </si>
  <si>
    <t>Potentially refundable consideration from acquisition</t>
  </si>
  <si>
    <t>Fair value of potentially refundable contingent consideration</t>
  </si>
  <si>
    <t>Contract right of first negotiation term | year</t>
  </si>
  <si>
    <t>Revenue of acquiree since acquisition date</t>
  </si>
  <si>
    <t>Revenue of acquiree full year</t>
  </si>
  <si>
    <t>GSK Consumer Healthcare</t>
  </si>
  <si>
    <t>Business Combination, Step Acquisition, Equity Interest in Acquiree, Percentage</t>
  </si>
  <si>
    <t>36.50%</t>
  </si>
  <si>
    <t>Investments in subsidiaries, joint ventures and associates</t>
  </si>
  <si>
    <t>GSK Consumer Healthcare | GlaxoSmithKline Consumer Healthcare Holdings Ltd., UK</t>
  </si>
  <si>
    <t>Interest exchanged</t>
  </si>
  <si>
    <t>Novartis has valued the contribution of 63.5% of its OTC Division in exchange for 36.5% of the GSK Consumer Healthcare business at fair value.</t>
  </si>
  <si>
    <t>Transaction related costs paid</t>
  </si>
  <si>
    <t>Discontinued operations | GSK Total Transaction</t>
  </si>
  <si>
    <t>Discontinued operations | Operating income [member] | GSK Consumer Healthcare</t>
  </si>
  <si>
    <t>Gain (loss) recognised as result of remeasuring to fair value equity interest in acquiree held by acquirer before business combination</t>
  </si>
  <si>
    <t>Discontinued operations | Operating income [member] | GSK Total Transaction</t>
  </si>
  <si>
    <t>Transaction related costs</t>
  </si>
  <si>
    <t>Subsidiaries [member] | Transcend Medical Inc.</t>
  </si>
  <si>
    <t>Contingent liabilities recognised as of acquisition date</t>
  </si>
  <si>
    <t>Subsidiaries [member] | Reprixys Pharmaceuticals Corporation</t>
  </si>
  <si>
    <t>19.00%</t>
  </si>
  <si>
    <t>Acquisition-date fair value of equity interest in acquiree held by acquirer immediately before acquisition date</t>
  </si>
  <si>
    <t>Percentage of voting equity interests acquired</t>
  </si>
  <si>
    <t>81.00%</t>
  </si>
  <si>
    <t>Subsidiaries [member] | Ziarco Group Limited</t>
  </si>
  <si>
    <t>Subsidiaries [member] | Encore Vision, Inc.</t>
  </si>
  <si>
    <t>Subsidiaries [member] | Eli Lilly and Company</t>
  </si>
  <si>
    <t>Pre tax profit (loss) from divestment of business</t>
  </si>
  <si>
    <t>Subsidiaries [member] | GSK Vaccines</t>
  </si>
  <si>
    <t>Proceeds from disposal of non-current assets or disposal groups classified as held for sale and discontinued operations</t>
  </si>
  <si>
    <t>Consideration transferred, divestment-date fair value</t>
  </si>
  <si>
    <t>Potential receivable from divestment</t>
  </si>
  <si>
    <t>Fair value of contingent consideration received</t>
  </si>
  <si>
    <t>Milestone payment already received</t>
  </si>
  <si>
    <t>Included in this amount is a USD 450 million milestone payment received in late March 2015.</t>
  </si>
  <si>
    <t>Future put option to sell business</t>
  </si>
  <si>
    <t>Novartis’s Vaccines influenza business was excluded from the GSK Vaccines business acquisition. However, GSK entered into a future option arrangement with Novartis in relation to the Vaccines influenza business, pursuant to which Novartis could have unilaterally required GSK to acquire the entire or certain parts of its Vaccines influenza business for consideration of up to USD 250 million (the Influenza Put Option) if the divestment to CSL Limited, Australia (CSL), discussed below, had not been completed. The option period was 18 months from the closing date of the GSK transaction, but terminated with the sale of the Vaccines influenza business to CSL on July 31, 2015. Novartis paid GSK a fee of USD 5 million in consideration for the grant of the Influenza Put Option.</t>
  </si>
  <si>
    <t>Payment put option</t>
  </si>
  <si>
    <t>Subsidiaries [member] | CSL</t>
  </si>
  <si>
    <t>Subsidiaries [member] | Spinifex</t>
  </si>
  <si>
    <t>Subsidiaries [member] | Admune Theraputics</t>
  </si>
  <si>
    <t>Subsidiaries [member] | Advanced Accelerator Applications (AAA)</t>
  </si>
  <si>
    <t>Percentage of Share capital in tender offer</t>
  </si>
  <si>
    <t>100.00%</t>
  </si>
  <si>
    <t>Cash offer per ordinary share</t>
  </si>
  <si>
    <t>Cash offer per ADS</t>
  </si>
  <si>
    <t>Number of ordinary share per ADS</t>
  </si>
  <si>
    <t>Value of equity</t>
  </si>
  <si>
    <t>Percentage of share capital tendered at the expiration of the tender offer</t>
  </si>
  <si>
    <t>97.00%</t>
  </si>
  <si>
    <t>Subsidiaries [member] | Discontinued operations | Operating income [member] | CSL</t>
  </si>
  <si>
    <t>Impairment loss</t>
  </si>
  <si>
    <t>Reversal of impairment loss</t>
  </si>
  <si>
    <t>Segmentation of key figures (Details)</t>
  </si>
  <si>
    <t>Disclosure of operating segments [line items]</t>
  </si>
  <si>
    <t>Number of Reportable Segments</t>
  </si>
  <si>
    <t>Innovative Medicines</t>
  </si>
  <si>
    <t>Number of Business Units</t>
  </si>
  <si>
    <t>Sandoz</t>
  </si>
  <si>
    <t>Number of Franchises</t>
  </si>
  <si>
    <t>Alcon</t>
  </si>
  <si>
    <t>Consumer Health</t>
  </si>
  <si>
    <t>Segmentation of key figures (Details 1) - USD ($) $ in Millions</t>
  </si>
  <si>
    <t>Sales to other segments</t>
  </si>
  <si>
    <t>Operating segments [member] | Innovative Medicines</t>
  </si>
  <si>
    <t>Operating segments [member] | Sandoz</t>
  </si>
  <si>
    <t>Operating segments [member] | Alcon</t>
  </si>
  <si>
    <t>Operating segments [member] | Corporate</t>
  </si>
  <si>
    <t>Segmentation of key figures (Details 2) - USD ($) $ in Millions</t>
  </si>
  <si>
    <t>Interest income</t>
  </si>
  <si>
    <t>Impairment charges and fair value gains on financial assets, net</t>
  </si>
  <si>
    <t>Additions to restructuring provisions</t>
  </si>
  <si>
    <t>Equity-based compensation of Novartis equity plans</t>
  </si>
  <si>
    <t>Property, plant and equipment [member]</t>
  </si>
  <si>
    <t>Depreciation and amortisation expense</t>
  </si>
  <si>
    <t>Impairment loss (reversal of impairment loss) recognised in profit or loss</t>
  </si>
  <si>
    <t>Intangible assets and goodwill [member]</t>
  </si>
  <si>
    <t>Operating segments [member] | Innovative Medicines | Continuing operations</t>
  </si>
  <si>
    <t>Operating segments [member] | Innovative Medicines | Property, plant and equipment [member] | Continuing operations</t>
  </si>
  <si>
    <t>Operating segments [member] | Innovative Medicines | Intangible assets and goodwill [member] | Continuing operations</t>
  </si>
  <si>
    <t>Operating segments [member] | Sandoz | Continuing operations</t>
  </si>
  <si>
    <t>Operating segments [member] | Sandoz | Property, plant and equipment [member] | Continuing operations</t>
  </si>
  <si>
    <t>Operating segments [member] | Sandoz | Intangible assets and goodwill [member] | Continuing operations</t>
  </si>
  <si>
    <t>Operating segments [member] | Alcon | Continuing operations</t>
  </si>
  <si>
    <t>Operating segments [member] | Alcon | Property, plant and equipment [member] | Continuing operations</t>
  </si>
  <si>
    <t>Operating segments [member] | Alcon | Intangible assets and goodwill [member] | Continuing operations</t>
  </si>
  <si>
    <t>Operating segments [member] | Corporate | Continuing operations</t>
  </si>
  <si>
    <t>Operating segments [member] | Corporate | Property, plant and equipment [member] | Continuing operations</t>
  </si>
  <si>
    <t>Operating segments [member] | Corporate | Intangible assets and goodwill [member] | Continuing operations</t>
  </si>
  <si>
    <t>Segmentation of key figures (Details 3) - USD ($) $ in Millions</t>
  </si>
  <si>
    <t>Dec. 31, 2014</t>
  </si>
  <si>
    <t>Net debt</t>
  </si>
  <si>
    <t>Net operating assets</t>
  </si>
  <si>
    <t>Additions to property, plant and equipment</t>
  </si>
  <si>
    <t>Intangible assets and goodwill</t>
  </si>
  <si>
    <t>Additions to intangible assets and goodwill</t>
  </si>
  <si>
    <t>Additions to investment in associated companies</t>
  </si>
  <si>
    <t>Cash and cash equivalents, marketable securities, commodities, time deposits and derivative financial instruments</t>
  </si>
  <si>
    <t>Financial debts and derivative instruments</t>
  </si>
  <si>
    <t>Current income tax and deferred tax liabilities</t>
  </si>
  <si>
    <t>Segmentation of key figures (Details 4) - USD ($) $ in Millions</t>
  </si>
  <si>
    <t>Net sales (in % of total net sales)</t>
  </si>
  <si>
    <t>Total of selected non-current assets</t>
  </si>
  <si>
    <t>Selected non-current assets (in % of total selected non-current assets)</t>
  </si>
  <si>
    <t>Switzerland</t>
  </si>
  <si>
    <t>2.00%</t>
  </si>
  <si>
    <t>47.00%</t>
  </si>
  <si>
    <t>48.00%</t>
  </si>
  <si>
    <t>US</t>
  </si>
  <si>
    <t>34.00%</t>
  </si>
  <si>
    <t>35.00%</t>
  </si>
  <si>
    <t>37.00%</t>
  </si>
  <si>
    <t>30.00%</t>
  </si>
  <si>
    <t>31.00%</t>
  </si>
  <si>
    <t>UK</t>
  </si>
  <si>
    <t>3.00%</t>
  </si>
  <si>
    <t>9.00%</t>
  </si>
  <si>
    <t>7.00%</t>
  </si>
  <si>
    <t>Germany</t>
  </si>
  <si>
    <t>8.00%</t>
  </si>
  <si>
    <t>France</t>
  </si>
  <si>
    <t>5.00%</t>
  </si>
  <si>
    <t>Japan</t>
  </si>
  <si>
    <t>6.00%</t>
  </si>
  <si>
    <t>Other</t>
  </si>
  <si>
    <t>43.00%</t>
  </si>
  <si>
    <t>42.00%</t>
  </si>
  <si>
    <t>40.00%</t>
  </si>
  <si>
    <t>11.00%</t>
  </si>
  <si>
    <t>Segmentation of key figures (Details 5) - USD ($) $ in Millions</t>
  </si>
  <si>
    <t>Europe [member]</t>
  </si>
  <si>
    <t>36.00%</t>
  </si>
  <si>
    <t>33.00%</t>
  </si>
  <si>
    <t>66.00%</t>
  </si>
  <si>
    <t>65.00%</t>
  </si>
  <si>
    <t>Americas [member]</t>
  </si>
  <si>
    <t>45.00%</t>
  </si>
  <si>
    <t>32.00%</t>
  </si>
  <si>
    <t>Asia/Africa/Australasia [member]</t>
  </si>
  <si>
    <t>22.00%</t>
  </si>
  <si>
    <t>Segmentation of key figures (Details 6)</t>
  </si>
  <si>
    <t>Disclosure of major customers [line items]</t>
  </si>
  <si>
    <t>Customers with net sales over five percent</t>
  </si>
  <si>
    <t>No other customer accounted for 5% or more of net sales in either year.</t>
  </si>
  <si>
    <t>Largest customer [member]</t>
  </si>
  <si>
    <t>Percentage of entity's revenue</t>
  </si>
  <si>
    <t>17.00%</t>
  </si>
  <si>
    <t>16.00%</t>
  </si>
  <si>
    <t>14.00%</t>
  </si>
  <si>
    <t>Highest amount of trade receivables</t>
  </si>
  <si>
    <t>Second largest customer [member]</t>
  </si>
  <si>
    <t>12.00%</t>
  </si>
  <si>
    <t>Third largest customer [member]</t>
  </si>
  <si>
    <t>Segmentation of key figures (Details 7) - USD ($) $ in Millions</t>
  </si>
  <si>
    <t>Net sales, change in %</t>
  </si>
  <si>
    <t>1.00%</t>
  </si>
  <si>
    <t>(2.00%)</t>
  </si>
  <si>
    <t>Operating segments [member] | Innovative Medicines | Oncology [member]</t>
  </si>
  <si>
    <t>(4.00%)</t>
  </si>
  <si>
    <t>Operating segments [member] | Innovative Medicines | Oncology [member] | Gleevec/Glivec [member]</t>
  </si>
  <si>
    <t>(42.00%)</t>
  </si>
  <si>
    <t>(29.00%)</t>
  </si>
  <si>
    <t>Operating segments [member] | Innovative Medicines | Oncology [member] | Tasigna [member]</t>
  </si>
  <si>
    <t>Operating segments [member] | Innovative Medicines | Oncology [member] | Sandostatin [member]</t>
  </si>
  <si>
    <t>Operating segments [member] | Innovative Medicines | Oncology [member] | Afinitor/Votubia [member]</t>
  </si>
  <si>
    <t>(6.00%)</t>
  </si>
  <si>
    <t>Operating segments [member] | Innovative Medicines | Oncology [member] | Exjade/Jadenu [member]</t>
  </si>
  <si>
    <t>4.00%</t>
  </si>
  <si>
    <t>Operating segments [member] | Innovative Medicines | Oncology [member] | Tafinlar + Mekinist [member]</t>
  </si>
  <si>
    <t>Operating segments [member] | Innovative Medicines | Oncology [member] | Promacta/Revolade [member]</t>
  </si>
  <si>
    <t>Operating segments [member] | Innovative Medicines | Oncology [member] | Votrient [member]</t>
  </si>
  <si>
    <t>Operating segments [member] | Innovative Medicines | Oncology [member] | Jakavi [member]</t>
  </si>
  <si>
    <t>Operating segments [member] | Innovative Medicines | Oncology [member] | Kisqali [member]</t>
  </si>
  <si>
    <t>Operating segments [member] | Innovative Medicines | Oncology [member] | Other [member]</t>
  </si>
  <si>
    <t>(10.00%)</t>
  </si>
  <si>
    <t>Operating segments [member] | Innovative Medicines | Pharmaceutical [member]</t>
  </si>
  <si>
    <t>(1.00%)</t>
  </si>
  <si>
    <t>Operating segments [member] | Innovative Medicines | Pharmaceutical [member] | Ophthalmology [member]</t>
  </si>
  <si>
    <t>(8.00%)</t>
  </si>
  <si>
    <t>Operating segments [member] | Innovative Medicines | Pharmaceutical [member] | Ophthalmology [member] | Lucentis [member]</t>
  </si>
  <si>
    <t>(11.00%)</t>
  </si>
  <si>
    <t>Operating segments [member] | Innovative Medicines | Pharmaceutical [member] | Ophthalmology [member] | Travoprost Group [member]</t>
  </si>
  <si>
    <t>(5.00%)</t>
  </si>
  <si>
    <t>Operating segments [member] | Innovative Medicines | Pharmaceutical [member] | Ophthalmology [member] | Systane Group [member]</t>
  </si>
  <si>
    <t>Operating segments [member] | Innovative Medicines | Pharmaceutical [member] | Ophthalmology [member] | Topical Olopatadine Group [member]</t>
  </si>
  <si>
    <t>(15.00%)</t>
  </si>
  <si>
    <t>(27.00%)</t>
  </si>
  <si>
    <t>Operating segments [member] | Innovative Medicines | Pharmaceutical [member] | Ophthalmology [member] | Other [member]</t>
  </si>
  <si>
    <t>Operating segments [member] | Innovative Medicines | Pharmaceutical [member] | Immunology and Dermatology [member]</t>
  </si>
  <si>
    <t>41.00%</t>
  </si>
  <si>
    <t>Operating segments [member] | Innovative Medicines | Pharmaceutical [member] | Immunology and Dermatology [member] | Cosentyx [member]</t>
  </si>
  <si>
    <t>84.00%</t>
  </si>
  <si>
    <t>Operating segments [member] | Innovative Medicines | Pharmaceutical [member] | Immunology and Dermatology [member] | Neoral/Sandimmun(e) [member]</t>
  </si>
  <si>
    <t>Operating segments [member] | Innovative Medicines | Pharmaceutical [member] | Immunology and Dermatology [member] | Zortress/Certican [member]</t>
  </si>
  <si>
    <t>Operating segments [member] | Innovative Medicines | Pharmaceutical [member] | Immunology and Dermatology [member] | Ilaris [member]</t>
  </si>
  <si>
    <t>20.00%</t>
  </si>
  <si>
    <t>Operating segments [member] | Innovative Medicines | Pharmaceutical [member] | Immunology and Dermatology [member] | Myfortic [member]</t>
  </si>
  <si>
    <t>(13.00%)</t>
  </si>
  <si>
    <t>Operating segments [member] | Innovative Medicines | Pharmaceutical [member] | Immunology and Dermatology [member] | Other [member]</t>
  </si>
  <si>
    <t>Operating segments [member] | Innovative Medicines | Pharmaceutical [member] | Neuroscience [member]</t>
  </si>
  <si>
    <t>Operating segments [member] | Innovative Medicines | Pharmaceutical [member] | Neuroscience [member] | Gilenya [member]</t>
  </si>
  <si>
    <t>Operating segments [member] | Innovative Medicines | Pharmaceutical [member] | Neuroscience [member] | Other [member]</t>
  </si>
  <si>
    <t>(18.00%)</t>
  </si>
  <si>
    <t>(12.00%)</t>
  </si>
  <si>
    <t>Operating segments [member] | Innovative Medicines | Pharmaceutical [member] | Respiratory [member]</t>
  </si>
  <si>
    <t>Operating segments [member] | Innovative Medicines | Pharmaceutical [member] | Respiratory [member] | Xolair [member]</t>
  </si>
  <si>
    <t>10.00%</t>
  </si>
  <si>
    <t>Operating segments [member] | Innovative Medicines | Pharmaceutical [member] | Respiratory [member] | Other [member]</t>
  </si>
  <si>
    <t>(26.00%)</t>
  </si>
  <si>
    <t>(16.00%)</t>
  </si>
  <si>
    <t>Operating segments [member] | Innovative Medicines | Pharmaceutical [member] | Respiratory [member] | COPD [member]</t>
  </si>
  <si>
    <t>Operating segments [member] | Innovative Medicines | Pharmaceutical [member] | Respiratory [member] | COPD [member] | Ultibro Breezhaler [member]</t>
  </si>
  <si>
    <t>13.00%</t>
  </si>
  <si>
    <t>Operating segments [member] | Innovative Medicines | Pharmaceutical [member] | Respiratory [member] | COPD [member] | Seebri Breezhaler [member]</t>
  </si>
  <si>
    <t>Operating segments [member] | Innovative Medicines | Pharmaceutical [member] | Respiratory [member] | COPD [member] | Onbrez Breezhaler [member]</t>
  </si>
  <si>
    <t>(22.00%)</t>
  </si>
  <si>
    <t>(14.00%)</t>
  </si>
  <si>
    <t>Operating segments [member] | Innovative Medicines | Pharmaceutical [member] | Cardio-Metabolic [member]</t>
  </si>
  <si>
    <t>185.00%</t>
  </si>
  <si>
    <t>Operating segments [member] | Innovative Medicines | Pharmaceutical [member] | Cardio-Metabolic [member] | Entresto [member]</t>
  </si>
  <si>
    <t>198.00%</t>
  </si>
  <si>
    <t>Operating segments [member] | Innovative Medicines | Pharmaceutical [member] | Cardio-Metabolic [member] | Other [member]</t>
  </si>
  <si>
    <t>21.00%</t>
  </si>
  <si>
    <t>Operating segments [member] | Innovative Medicines | Pharmaceutical [member] | Established Medicines [member]</t>
  </si>
  <si>
    <t>(7.00%)</t>
  </si>
  <si>
    <t>(17.00%)</t>
  </si>
  <si>
    <t>Operating segments [member] | Innovative Medicines | Pharmaceutical [member] | Established Medicines [member] | Galvus [member]</t>
  </si>
  <si>
    <t>Operating segments [member] | Innovative Medicines | Pharmaceutical [member] | Established Medicines [member] | Exforge [member]</t>
  </si>
  <si>
    <t>Operating segments [member] | Innovative Medicines | Pharmaceutical [member] | Established Medicines [member] | Diovan/Co-Diovan [member]</t>
  </si>
  <si>
    <t>Operating segments [member] | Innovative Medicines | Pharmaceutical [member] | Established Medicines [member] | Voltaren/Cataflam [member]</t>
  </si>
  <si>
    <t>Operating segments [member] | Innovative Medicines | Pharmaceutical [member] | Established Medicines [member] | Exelon/Exelon Patch [member]</t>
  </si>
  <si>
    <t>(39.00%)</t>
  </si>
  <si>
    <t>Operating segments [member] | Innovative Medicines | Pharmaceutical [member] | Established Medicines [member] | Ritalin/Focalin [member]</t>
  </si>
  <si>
    <t>(23.00%)</t>
  </si>
  <si>
    <t>Operating segments [member] | Innovative Medicines | Pharmaceutical [member] | Established Medicines [member] | Other [member]</t>
  </si>
  <si>
    <t>(25.00%)</t>
  </si>
  <si>
    <t>Associated companies (Details) - USD ($) $ in Millions</t>
  </si>
  <si>
    <t>Disclosure of associates [line items]</t>
  </si>
  <si>
    <t>Net income statement effect</t>
  </si>
  <si>
    <t>Other comprehensive income effect</t>
  </si>
  <si>
    <t>Total comprehensive income effect</t>
  </si>
  <si>
    <t>Others</t>
  </si>
  <si>
    <t>Associated companies (Details 2) - USD ($) $ in Millions</t>
  </si>
  <si>
    <t>Balance sheet value</t>
  </si>
  <si>
    <t>Associated companies (Details 3) - USD ($) $ in Millions</t>
  </si>
  <si>
    <t>Proportion of voting rights held in associate</t>
  </si>
  <si>
    <t>33.30%</t>
  </si>
  <si>
    <t>Proportion of ownership interest in associate</t>
  </si>
  <si>
    <t>6.30%</t>
  </si>
  <si>
    <t>Dividends received</t>
  </si>
  <si>
    <t>Publicly quoted market value of the Novartis interest</t>
  </si>
  <si>
    <t>Contribution of business to joint venture</t>
  </si>
  <si>
    <t>63.50%</t>
  </si>
  <si>
    <t>Associated companies (Details 4) - USD ($) $ in Millions</t>
  </si>
  <si>
    <t>6 Months Ended</t>
  </si>
  <si>
    <t>9 Months Ended</t>
  </si>
  <si>
    <t>Jun. 30, 2017</t>
  </si>
  <si>
    <t>Sep. 30, 2017</t>
  </si>
  <si>
    <t>Current assets</t>
  </si>
  <si>
    <t>Non-current assets</t>
  </si>
  <si>
    <t>Current liabilities</t>
  </si>
  <si>
    <t>Non-current liabilities</t>
  </si>
  <si>
    <t>Profit (loss)</t>
  </si>
  <si>
    <t>Associated companies (Details 5) - USD ($) $ in Millions</t>
  </si>
  <si>
    <t>Novartis share of estimated net assets</t>
  </si>
  <si>
    <t>Novartis share of re-appraised intangible assets</t>
  </si>
  <si>
    <t>Implicit Novartis goodwill</t>
  </si>
  <si>
    <t>Current value of share in net identifiable assets and goodwill</t>
  </si>
  <si>
    <t>Accumulated equity accounting adjustments and translation effects less dividends received</t>
  </si>
  <si>
    <t>Associated companies (Details 6) - USD ($) $ in Millions</t>
  </si>
  <si>
    <t>Novartis share of current year consolidated net income</t>
  </si>
  <si>
    <t>Prior year adjustment</t>
  </si>
  <si>
    <t>Amortization of fair value adjustments relating to intangible assets</t>
  </si>
  <si>
    <t>Amortization of fair value adjustments relating to intangible assets tax</t>
  </si>
  <si>
    <t>Interest expense and other financial income and expense (Details) - USD ($) $ in Millions</t>
  </si>
  <si>
    <t>Interest expense [abstract]</t>
  </si>
  <si>
    <t>Income/expense arising from discounting long-term liabilities</t>
  </si>
  <si>
    <t>Interest expense and other financial income and expense (Details 2) - USD ($) $ in Millions</t>
  </si>
  <si>
    <t>Other financial income and expense [abstract]</t>
  </si>
  <si>
    <t>Dividend income</t>
  </si>
  <si>
    <t>Net capital losses on available-for-sale securities</t>
  </si>
  <si>
    <t>Income on forward contracts and options</t>
  </si>
  <si>
    <t>Impairment of commodities and available-for-sale securities, net</t>
  </si>
  <si>
    <t>Other financial expense</t>
  </si>
  <si>
    <t>Monetary loss from hyperinflation</t>
  </si>
  <si>
    <t>Currency result, net</t>
  </si>
  <si>
    <t>Total other financial income and expense</t>
  </si>
  <si>
    <t>Taxes (Details) - USD ($) $ in Millions</t>
  </si>
  <si>
    <t>Income loss before taxes from discontinued operations</t>
  </si>
  <si>
    <t>Total Income before taxes</t>
  </si>
  <si>
    <t>Foreign</t>
  </si>
  <si>
    <t>Taxes (Details 2) - USD ($) $ in Millions</t>
  </si>
  <si>
    <t>Current income tax expense from continuing operations</t>
  </si>
  <si>
    <t>Deferred income tax expense from continuing operations</t>
  </si>
  <si>
    <t>Income tax expense from continuing operations</t>
  </si>
  <si>
    <t>Income tax expense from discontinued operations</t>
  </si>
  <si>
    <t>Total Income Tax Expense</t>
  </si>
  <si>
    <t>Taxes (Details 3) - USD ($) $ in Millions</t>
  </si>
  <si>
    <t>Applicable tax rate</t>
  </si>
  <si>
    <t>14.50%</t>
  </si>
  <si>
    <t>13.20%</t>
  </si>
  <si>
    <t>12.40%</t>
  </si>
  <si>
    <t>Effect of disallowed expenditures</t>
  </si>
  <si>
    <t>3.40%</t>
  </si>
  <si>
    <t>3.50%</t>
  </si>
  <si>
    <t>Effect of utilization of tax losses brought forward from prior periods</t>
  </si>
  <si>
    <t>(0.10%)</t>
  </si>
  <si>
    <t>(0.20%)</t>
  </si>
  <si>
    <t>Effect of income taxed at reduced rates</t>
  </si>
  <si>
    <t>(0.30%)</t>
  </si>
  <si>
    <t>Effect of tax credits and allowances</t>
  </si>
  <si>
    <t>(2.20%)</t>
  </si>
  <si>
    <t>(2.80%)</t>
  </si>
  <si>
    <t>(2.70%)</t>
  </si>
  <si>
    <t>Effect of release of contingent consideration liability</t>
  </si>
  <si>
    <t>(1.20%)</t>
  </si>
  <si>
    <t>0.00%</t>
  </si>
  <si>
    <t>Effect of tax rate change on current and deferred tax assets and liabilities</t>
  </si>
  <si>
    <t>0.70%</t>
  </si>
  <si>
    <t>0.20%</t>
  </si>
  <si>
    <t>(0.50%)</t>
  </si>
  <si>
    <t>Effect of write off of deferred tax assets</t>
  </si>
  <si>
    <t>0.50%</t>
  </si>
  <si>
    <t>Effect of write down and reversal of write down of investments in subsidiaries</t>
  </si>
  <si>
    <t>(1.10%)</t>
  </si>
  <si>
    <t>(0.90%)</t>
  </si>
  <si>
    <t>Effect of tax benefits expiring in 2017</t>
  </si>
  <si>
    <t>(0.80%)</t>
  </si>
  <si>
    <t>(0.40%)</t>
  </si>
  <si>
    <t>Effect of non-deductible losses in Venezuela</t>
  </si>
  <si>
    <t>1.30%</t>
  </si>
  <si>
    <t>1.20%</t>
  </si>
  <si>
    <t>Effect of prior year items</t>
  </si>
  <si>
    <t>Effect of other items</t>
  </si>
  <si>
    <t>0.10%</t>
  </si>
  <si>
    <t>Effective tax rate for continuing operations</t>
  </si>
  <si>
    <t>14.40%</t>
  </si>
  <si>
    <t>14.30%</t>
  </si>
  <si>
    <t>13.60%</t>
  </si>
  <si>
    <t>Effective tax rate for discontinued operations</t>
  </si>
  <si>
    <t>13.70%</t>
  </si>
  <si>
    <t>Effective tax rate</t>
  </si>
  <si>
    <t>Effective income tax rate reconciliation change in uncertain tax positions</t>
  </si>
  <si>
    <t>5.10%</t>
  </si>
  <si>
    <t>Effective income tax rate reconciliation other adjustments</t>
  </si>
  <si>
    <t>Effective income tax rate reconciliation change in enacted tax rate</t>
  </si>
  <si>
    <t>(6.20%)</t>
  </si>
  <si>
    <t>Percentage impact of new tax law change in deferred tax assets and liabilities and current tax liabilities</t>
  </si>
  <si>
    <t>Tax benefit arising from previously unrecognised tax loss, tax credit or temporary difference of prior period used to reduce current tax expense</t>
  </si>
  <si>
    <t>Earnings per share (Details) $ / shares in Units, shares in Millions, $ in Millions</t>
  </si>
  <si>
    <t>Dec. 31, 2017USD ($)$ / sharesshares</t>
  </si>
  <si>
    <t>Dec. 31, 2016USD ($)$ / sharesshares</t>
  </si>
  <si>
    <t>Dec. 31, 2015USD ($)$ / sharesshares</t>
  </si>
  <si>
    <t>Earnings per share [line items]</t>
  </si>
  <si>
    <t>Profit/loss attributable to shareholders of Novartis AG | $</t>
  </si>
  <si>
    <t>Weighted average number of shares outstanding used in the basic earnings per share | shares</t>
  </si>
  <si>
    <t>Adjustment for vesting of restricted shares, restricted share units and dilutive shares from options | shares</t>
  </si>
  <si>
    <t>Weighted average number of shares in diluted earnings per share | shares</t>
  </si>
  <si>
    <t>Basic earnings per share, Continuing operations</t>
  </si>
  <si>
    <t>Basic earnings per share, Discontinued operations</t>
  </si>
  <si>
    <t>Total basic earnings per share</t>
  </si>
  <si>
    <t>Diluted earnings per share, Continuing operations</t>
  </si>
  <si>
    <t>Diluted earnings per share, Discontinued operations</t>
  </si>
  <si>
    <t>Total diluted earnings per share</t>
  </si>
  <si>
    <t>Options excluded from the calculation</t>
  </si>
  <si>
    <t>Continuing operations [member]</t>
  </si>
  <si>
    <t>Changes in consolidated statements of comprehensive income (Details) - USD ($) $ in Millions</t>
  </si>
  <si>
    <t>Changes in consolidated statements of comprehensive income [line items]</t>
  </si>
  <si>
    <t>Fair value adjustments on financial instruments</t>
  </si>
  <si>
    <t>Net actuarial gains/losses from defined benefit plans</t>
  </si>
  <si>
    <t>Fair value adjustments on marketable securities</t>
  </si>
  <si>
    <t>Value adjustments on comprehensive income at beginning of period</t>
  </si>
  <si>
    <t>Value adjustments on comprehensive income at end of period</t>
  </si>
  <si>
    <t>Fair value adjustments on deferred cash flow hedges</t>
  </si>
  <si>
    <t>Actuarial gains/losses from defined benefit plans</t>
  </si>
  <si>
    <t>Other comprehensive income net of tax gains/losses on remeasurements of defined benefit plans related to discontinued operations</t>
  </si>
  <si>
    <t>Net investment hedge [member]</t>
  </si>
  <si>
    <t>Cumulative currency translation effects</t>
  </si>
  <si>
    <t>Other comprehensive income net of tax exchange differences on translation related to discontinued operations</t>
  </si>
  <si>
    <t>Changes in consolidated statements of comprehensive income (Details 2) - USD ($) $ in Millions</t>
  </si>
  <si>
    <t>Associated companies' movements in comprehensive income</t>
  </si>
  <si>
    <t>Deferred tax on above items</t>
  </si>
  <si>
    <t>Impact of new tax law income tax relating to available-for-sale financia investments previously recognized through OCI</t>
  </si>
  <si>
    <t>Available-for-sale marketable securities</t>
  </si>
  <si>
    <t>Available-for-sale financial investments</t>
  </si>
  <si>
    <t>Marketable securities sold</t>
  </si>
  <si>
    <t>Other financial assets sold</t>
  </si>
  <si>
    <t>Impaired loss on financial assets transferred to the income statement</t>
  </si>
  <si>
    <t>Amortized net losses on cash flow hedges transferred to the consolidated income statement</t>
  </si>
  <si>
    <t>Total fair value adjustments</t>
  </si>
  <si>
    <t>Changes in consolidated statements of comprehensive income (Details 3) - USD ($) $ in Millions</t>
  </si>
  <si>
    <t>Comprehensive income [abstract]</t>
  </si>
  <si>
    <t>Cumulative currency translation losses recycled throught income statement</t>
  </si>
  <si>
    <t>Changes in consolidated statements of comprehensive income (Details 4) - USD ($) $ in Millions</t>
  </si>
  <si>
    <t>Remeasurements from defined benefit plans [line items]</t>
  </si>
  <si>
    <t>Defined benefit pension plans before tax</t>
  </si>
  <si>
    <t>Other post-employment benefit plans before tax</t>
  </si>
  <si>
    <t>Taxation on above items</t>
  </si>
  <si>
    <t>Remeasurements from defined benefit plans, total after tax</t>
  </si>
  <si>
    <t>Impact of new tax law income tax relating to deferred tax assets on US post retirement previously recognized through OCI</t>
  </si>
  <si>
    <t>Property, plant and equipment (Details) - USD ($) $ in Millions</t>
  </si>
  <si>
    <t>Movements of property, plant and equipment [roll forward]</t>
  </si>
  <si>
    <t>Property, plant and equipment at beginning of period</t>
  </si>
  <si>
    <t>Additions</t>
  </si>
  <si>
    <t>Property, plant and equipment at end of period</t>
  </si>
  <si>
    <t>Net book value of Property, plant and equipment under finance lease contracts</t>
  </si>
  <si>
    <t>Commitments for purchases of property, plant and equipment</t>
  </si>
  <si>
    <t>Capitalized borrowing costs</t>
  </si>
  <si>
    <t>Gross carrying amount</t>
  </si>
  <si>
    <t>Disposals and derecognitions</t>
  </si>
  <si>
    <t>Accumulated depreciation</t>
  </si>
  <si>
    <t>Depreciation charge</t>
  </si>
  <si>
    <t>Accumulated depreciation on disposals and derecognitions</t>
  </si>
  <si>
    <t>Impairment charge</t>
  </si>
  <si>
    <t>Reversal of impairment charge</t>
  </si>
  <si>
    <t>Land</t>
  </si>
  <si>
    <t>Land | Gross carrying amount</t>
  </si>
  <si>
    <t>Reclassifications</t>
  </si>
  <si>
    <t>Land | Accumulated depreciation</t>
  </si>
  <si>
    <t>Buildings | Gross carrying amount</t>
  </si>
  <si>
    <t>Buildings | Accumulated depreciation</t>
  </si>
  <si>
    <t>Construction in progress</t>
  </si>
  <si>
    <t>Construction in progress | Gross carrying amount</t>
  </si>
  <si>
    <t>Construction in progress | Accumulated depreciation</t>
  </si>
  <si>
    <t>Machinery and other equipment | Gross carrying amount</t>
  </si>
  <si>
    <t>Machinery and other equipment | Accumulated depreciation</t>
  </si>
  <si>
    <t>Goodwill and intangible assets (Details) - USD ($) $ in Millions</t>
  </si>
  <si>
    <t>Disclosure of detailed information about intangible assets [line items]</t>
  </si>
  <si>
    <t>Intangible assets and goodwill at beginning of period</t>
  </si>
  <si>
    <t>Intangible assets and goodwill at end of period</t>
  </si>
  <si>
    <t>Intangible Assets other than Goodwill</t>
  </si>
  <si>
    <t>Acquired research and development [member]</t>
  </si>
  <si>
    <t>Alcon brand name [member]</t>
  </si>
  <si>
    <t>Technologies</t>
  </si>
  <si>
    <t>Currently marketed products</t>
  </si>
  <si>
    <t>Marketing know-how</t>
  </si>
  <si>
    <t>Other intangible assets</t>
  </si>
  <si>
    <t>Gross carrying amount [member] | Goodwill</t>
  </si>
  <si>
    <t>Impact of business combinations</t>
  </si>
  <si>
    <t>Gross carrying amount [member] | Intangible Assets other than Goodwill</t>
  </si>
  <si>
    <t>Gross carrying amount [member] | Acquired research and development [member]</t>
  </si>
  <si>
    <t>Gross carrying amount [member] | Alcon brand name [member]</t>
  </si>
  <si>
    <t>Gross carrying amount [member] | Technologies</t>
  </si>
  <si>
    <t>Gross carrying amount [member] | Currently marketed products</t>
  </si>
  <si>
    <t>Gross carrying amount [member] | Marketing know-how</t>
  </si>
  <si>
    <t>Gross carrying amount [member] | Other intangible assets</t>
  </si>
  <si>
    <t>Accumulated depreciation [member]</t>
  </si>
  <si>
    <t>Amortization charge</t>
  </si>
  <si>
    <t>Accumulated impairments on disposals and derecognitions</t>
  </si>
  <si>
    <t>Accumulated depreciation [member] | Goodwill</t>
  </si>
  <si>
    <t>Accumulated depreciation [member] | Intangible Assets other than Goodwill</t>
  </si>
  <si>
    <t>Accumulated depreciation [member] | Acquired research and development [member]</t>
  </si>
  <si>
    <t>Accumulated depreciation [member] | Technologies</t>
  </si>
  <si>
    <t>Accumulated depreciation [member] | Currently marketed products</t>
  </si>
  <si>
    <t>Accumulated depreciation [member] | Marketing know-how</t>
  </si>
  <si>
    <t>Accumulated depreciation [member] | Other intangible assets</t>
  </si>
  <si>
    <t>Goodwill and intangible assets (Details 2) - USD ($) $ in Millions</t>
  </si>
  <si>
    <t>Net book value</t>
  </si>
  <si>
    <t>Goodwill | Operating segments [member] | Innovative Medicines</t>
  </si>
  <si>
    <t>Goodwill | Operating segments [member] | Sandoz</t>
  </si>
  <si>
    <t>Goodwill | Operating segments [member] | Alcon</t>
  </si>
  <si>
    <t>Goodwill | Operating segments [member] | Corporate</t>
  </si>
  <si>
    <t>Intangible Assets other than Goodwill | Operating segments [member] | Innovative Medicines</t>
  </si>
  <si>
    <t>Intangible Assets other than Goodwill | Operating segments [member] | Sandoz</t>
  </si>
  <si>
    <t>Intangible Assets other than Goodwill | Operating segments [member] | Alcon</t>
  </si>
  <si>
    <t>Intangible Assets other than Goodwill | Operating segments [member] | Corporate</t>
  </si>
  <si>
    <t>Acquired research and development [member] | Operating segments [member] | Innovative Medicines</t>
  </si>
  <si>
    <t>Acquired research and development [member] | Operating segments [member] | Sandoz</t>
  </si>
  <si>
    <t>Acquired research and development [member] | Operating segments [member] | Alcon</t>
  </si>
  <si>
    <t>Acquired research and development [member] | Operating segments [member] | Corporate</t>
  </si>
  <si>
    <t>Alcon brand name [member] | Operating segments [member] | Corporate</t>
  </si>
  <si>
    <t>Technologies | Operating segments [member] | Innovative Medicines</t>
  </si>
  <si>
    <t>Technologies | Operating segments [member] | Sandoz</t>
  </si>
  <si>
    <t>Technologies | Operating segments [member] | Alcon</t>
  </si>
  <si>
    <t>Currently marketed products | Operating segments [member] | Innovative Medicines</t>
  </si>
  <si>
    <t>Currently marketed products | Operating segments [member] | Sandoz</t>
  </si>
  <si>
    <t>Currently marketed products | Operating segments [member] | Alcon</t>
  </si>
  <si>
    <t>Marketing know-how | Operating segments [member] | Alcon</t>
  </si>
  <si>
    <t>Other intangible assets | Operating segments [member] | Innovative Medicines</t>
  </si>
  <si>
    <t>Other intangible assets | Operating segments [member] | Sandoz</t>
  </si>
  <si>
    <t>Other intangible assets | Operating segments [member] | Alcon</t>
  </si>
  <si>
    <t>Other intangible assets | Operating segments [member] | Corporate</t>
  </si>
  <si>
    <t>Goodwill and intangible assets (Details 3) - Operating segments [member]</t>
  </si>
  <si>
    <t>Terminal Growth Rate</t>
  </si>
  <si>
    <t>1.50%</t>
  </si>
  <si>
    <t>Discount Rate (post-tax)</t>
  </si>
  <si>
    <t>Corporate</t>
  </si>
  <si>
    <t>2.60%</t>
  </si>
  <si>
    <t>Goodwill and intangible assets (Details 4) - Continuing operations - Operating segments [member] - USD ($) $ in Millions</t>
  </si>
  <si>
    <t>Description of growth rate</t>
  </si>
  <si>
    <t>The discount rates for all Divisions consider the Group’s weighted average cost of capital, adjusted to approximate the weighted average cost of capital of a comparable market participant.</t>
  </si>
  <si>
    <t>Deferred tax assets and liabilities (Details) - USD ($) $ in Millions</t>
  </si>
  <si>
    <t>Gross deferred tax assets</t>
  </si>
  <si>
    <t>Gross deferred tax liabilities</t>
  </si>
  <si>
    <t>Net deferred tax balance</t>
  </si>
  <si>
    <t>Movement in deferred tax balance [roll forward]</t>
  </si>
  <si>
    <t>Net deferred tax balance at beginning of period</t>
  </si>
  <si>
    <t>Credited/(charged) to income</t>
  </si>
  <si>
    <t>Charged to equity</t>
  </si>
  <si>
    <t>Credited/(charged) to other comprehensive income</t>
  </si>
  <si>
    <t>Other movements</t>
  </si>
  <si>
    <t>Net deferred tax balance at end of period</t>
  </si>
  <si>
    <t>Offsetting of deferred tax assets and liabilities within the same tax jurisdiction</t>
  </si>
  <si>
    <t>Intangible assets [member]</t>
  </si>
  <si>
    <t>Pensions and other benefit obligations of associates [member]</t>
  </si>
  <si>
    <t>Inventories [member]</t>
  </si>
  <si>
    <t>Tax loss carryforwards [member]</t>
  </si>
  <si>
    <t>Other assets, provisions and accruals [member]</t>
  </si>
  <si>
    <t>Deferred tax assets and liabilities (Details 2) - USD ($) $ in Billions</t>
  </si>
  <si>
    <t>Investments in subsidiaries [member]</t>
  </si>
  <si>
    <t>Temporary differences on which no deferred tax has been provided as they are permanent in nature</t>
  </si>
  <si>
    <t>Goodwill from acquisitions [member]</t>
  </si>
  <si>
    <t>Deferred tax assets and liabilities (Details 3) - USD ($) $ in Millions</t>
  </si>
  <si>
    <t>Gross Value of tax loss carryforwards that have or nave not been capitalized as deferred tax assets</t>
  </si>
  <si>
    <t>Tax loss carryforwards expired</t>
  </si>
  <si>
    <t>One year [member]</t>
  </si>
  <si>
    <t>Two years [member]</t>
  </si>
  <si>
    <t>Three years [member]</t>
  </si>
  <si>
    <t>Four years [member]</t>
  </si>
  <si>
    <t>Five years [member]</t>
  </si>
  <si>
    <t>More than five years [member]</t>
  </si>
  <si>
    <t>Capitalized [member]</t>
  </si>
  <si>
    <t>Capitalized [member] | One year [member]</t>
  </si>
  <si>
    <t>Capitalized [member] | Two years [member]</t>
  </si>
  <si>
    <t>Capitalized [member] | Three years [member]</t>
  </si>
  <si>
    <t>Capitalized [member] | Four years [member]</t>
  </si>
  <si>
    <t>Capitalized [member] | Five years [member]</t>
  </si>
  <si>
    <t>Capitalized [member] | More than five years [member]</t>
  </si>
  <si>
    <t>Not capitalized [member]</t>
  </si>
  <si>
    <t>Not capitalized [member] | One year [member]</t>
  </si>
  <si>
    <t>Not capitalized [member] | Two years [member]</t>
  </si>
  <si>
    <t>Not capitalized [member] | Three years [member]</t>
  </si>
  <si>
    <t>Not capitalized [member] | Four years [member]</t>
  </si>
  <si>
    <t>Not capitalized [member] | Five years [member]</t>
  </si>
  <si>
    <t>Not capitalized [member] | More than five years [member]</t>
  </si>
  <si>
    <t>Deferred tax assets and liabilities (Details 4) - USD ($) $ in Billions</t>
  </si>
  <si>
    <t>Deferred tax asset expected to have an impact on current taxes payable after more than 12 months</t>
  </si>
  <si>
    <t>Deferred tax liabilities expected to have an impact on current taxes payable after more than 12 months</t>
  </si>
  <si>
    <t>Provision for income taxes on unremitted earnings</t>
  </si>
  <si>
    <t>Deferred tax assets and liabilities (Details 5) $ in Millions</t>
  </si>
  <si>
    <t>Deferred tax asset and liability valuation [abstract]</t>
  </si>
  <si>
    <t>Items previously recognized in consolidated income statement</t>
  </si>
  <si>
    <t>Items previously recognized in other comprehensive income</t>
  </si>
  <si>
    <t>Items previously recognized in retained earnings</t>
  </si>
  <si>
    <t>Total revaluation of deferred tax assets and liabilities</t>
  </si>
  <si>
    <t>Total revaluation of current income tax liabilities</t>
  </si>
  <si>
    <t>Total revaluation of deferred tax assets and liabilities and current income tax liabilities</t>
  </si>
  <si>
    <t>Income statement [member]</t>
  </si>
  <si>
    <t>Equity [member]</t>
  </si>
  <si>
    <t>Impact of new tax law effective tax rate after implemetation of new law changes</t>
  </si>
  <si>
    <t>Impact of new tax law tax on unremitted earnings period allowed for payment</t>
  </si>
  <si>
    <t>8 years</t>
  </si>
  <si>
    <t>Impact of new tax law income tax relating to deferred tax assets on unremitted earnings</t>
  </si>
  <si>
    <t>Financial and other non-current assets (Details) - USD ($) $ in Millions</t>
  </si>
  <si>
    <t>Available-for-sale long-term financial investments</t>
  </si>
  <si>
    <t>Long-term receivables from customers</t>
  </si>
  <si>
    <t>Minimum lease payments from finance lease agreements</t>
  </si>
  <si>
    <t>Contingent consideration receivables</t>
  </si>
  <si>
    <t>Long-term loans, advances and security deposits</t>
  </si>
  <si>
    <t>Total financial assets</t>
  </si>
  <si>
    <t>Financial and other non-current assets (Details 2) - USD ($) $ in Millions</t>
  </si>
  <si>
    <t>Deferred compensation plans assets</t>
  </si>
  <si>
    <t>Prepaid post-employment benefit plans assets</t>
  </si>
  <si>
    <t>Total other non-current assets</t>
  </si>
  <si>
    <t>Financial and other non-current assets (Details 3) - USD ($) $ in Millions</t>
  </si>
  <si>
    <t>Disclosure of finance lease and operating lease by lessor [line items]</t>
  </si>
  <si>
    <t>Total future payments</t>
  </si>
  <si>
    <t>Unearned interest income</t>
  </si>
  <si>
    <t>Minimum lease payments from finance lease agreements, at present value</t>
  </si>
  <si>
    <t>Provision</t>
  </si>
  <si>
    <t>Not later than one year</t>
  </si>
  <si>
    <t>Between one and five years</t>
  </si>
  <si>
    <t>Later than five years</t>
  </si>
  <si>
    <t>Inventories (Details) - USD ($) $ in Millions</t>
  </si>
  <si>
    <t>Inventory</t>
  </si>
  <si>
    <t>Amount of inventory recognized as expense</t>
  </si>
  <si>
    <t>Inventory provisions</t>
  </si>
  <si>
    <t>Reversed inventory Provisions</t>
  </si>
  <si>
    <t>Raw material, consumables</t>
  </si>
  <si>
    <t>Work in progress</t>
  </si>
  <si>
    <t>Finished products</t>
  </si>
  <si>
    <t>Trade receivables (Details) - USD ($) $ in Millions</t>
  </si>
  <si>
    <t>Disclosure of provision matrix [line items]</t>
  </si>
  <si>
    <t>Total trade receivables, net</t>
  </si>
  <si>
    <t>Trade receivables [member]</t>
  </si>
  <si>
    <t>Trade receivables [member] | Gross carrying amount [member]</t>
  </si>
  <si>
    <t>Trade receivables [member] | Provision for doubtful receivable [member]</t>
  </si>
  <si>
    <t>Trade receivables (Details 2) - USD ($) $ in Millions</t>
  </si>
  <si>
    <t>Provisions at beginning of period</t>
  </si>
  <si>
    <t>Provisions at end of period</t>
  </si>
  <si>
    <t>Impact of divestments</t>
  </si>
  <si>
    <t>Provisions for doubtful trade receivables charged to the consolidated income statement</t>
  </si>
  <si>
    <t>Utilization of reversal of provisions for doubtful trade receivables</t>
  </si>
  <si>
    <t>Reversal of provisions for doubtful trade receivables</t>
  </si>
  <si>
    <t>Trade receivables (Details 3) - USD ($) $ in Millions</t>
  </si>
  <si>
    <t>Analysis of overdue amounts [line items]</t>
  </si>
  <si>
    <t>Trade receivables [member] | Current [member]</t>
  </si>
  <si>
    <t>Trade receivables [member] | Not later than one month [member]</t>
  </si>
  <si>
    <t>Trade receivables [member] | Later than one month and not later than three months [member]</t>
  </si>
  <si>
    <t>Trade receivables [member] | Later than three months and not later than six months [member]</t>
  </si>
  <si>
    <t>Trade receivables [member] | Later than six months and not later than one year [member]</t>
  </si>
  <si>
    <t>Trade receivables [member] | Later than one year [member]</t>
  </si>
  <si>
    <t>Trade receivables (Details 4) - USD ($) $ in Millions</t>
  </si>
  <si>
    <t>Trade receivables [member] | USD</t>
  </si>
  <si>
    <t>Trade receivables [member] | EUR</t>
  </si>
  <si>
    <t>Trade receivables [member] | JPY</t>
  </si>
  <si>
    <t>Trade receivables [member] | CNY</t>
  </si>
  <si>
    <t>Trade receivables [member] | RUB</t>
  </si>
  <si>
    <t>Trade receivables [member] | BRL</t>
  </si>
  <si>
    <t>Trade receivables [member] | GBP</t>
  </si>
  <si>
    <t>Trade receivables [member] | AUD</t>
  </si>
  <si>
    <t>Trade receivables [member] | CHF</t>
  </si>
  <si>
    <t>Trade receivables [member] | CAD</t>
  </si>
  <si>
    <t>Trade receivables [member] | Others</t>
  </si>
  <si>
    <t>Trade receivables (Details 5) - USD ($) $ in Millions</t>
  </si>
  <si>
    <t>Current trade receivables from closely monitored countries</t>
  </si>
  <si>
    <t>Current trade receivables from closely monitored countries past due more than one year</t>
  </si>
  <si>
    <t>Current trade receivables from closely monitored countries past due more than one year, provisions recorded</t>
  </si>
  <si>
    <t>Marketable securities, commodities, time deposits, derivative financial instruments and cash and cash equivalents (Details) - USD ($) $ in Millions</t>
  </si>
  <si>
    <t>Debt securities</t>
  </si>
  <si>
    <t>Fund investments</t>
  </si>
  <si>
    <t>Total available for sale marketable securities</t>
  </si>
  <si>
    <t>Commodities</t>
  </si>
  <si>
    <t>Time deposits with original maturity more than 90 days</t>
  </si>
  <si>
    <t>Accrued interest on debt securities and time deposits</t>
  </si>
  <si>
    <t>Total marketable securities, commodities, time deposits and derivative financial instruments</t>
  </si>
  <si>
    <t>Marketable securities, commodities, time deposits, derivative financial instruments and cash and cash equivalents (Details 2) - USD ($) $ in Millions</t>
  </si>
  <si>
    <t>Current accounts</t>
  </si>
  <si>
    <t>Time deposits and short term investments with original maturity less than 90 days</t>
  </si>
  <si>
    <t>Total cash and cash equivalents</t>
  </si>
  <si>
    <t>Marketable securities, commodities, time deposits, derivative financial instruments and cash and cash equivalents (Details 3) - USD ($) $ in Millions</t>
  </si>
  <si>
    <t>Debt securities denominated in other currencies</t>
  </si>
  <si>
    <t>EUR</t>
  </si>
  <si>
    <t>JPY</t>
  </si>
  <si>
    <t>USD</t>
  </si>
  <si>
    <t>Other current assets (Details) - USD ($) $ in Millions</t>
  </si>
  <si>
    <t>VAT Receivable</t>
  </si>
  <si>
    <t>Withholding tax recoverable</t>
  </si>
  <si>
    <t>Prepaid expenses - third party</t>
  </si>
  <si>
    <t>Prepaid expenses - associated companies</t>
  </si>
  <si>
    <t>Receivables associated companies</t>
  </si>
  <si>
    <t>Contingent consideration receivable</t>
  </si>
  <si>
    <t>Other receivables and current assets</t>
  </si>
  <si>
    <t>Total other current assets</t>
  </si>
  <si>
    <t>Equity (Details) - USD ($) $ in Millions</t>
  </si>
  <si>
    <t>Disclosure of classes of share capital [line items]</t>
  </si>
  <si>
    <t>Share capital at beginning of period</t>
  </si>
  <si>
    <t>Treasury shares at beginning of period</t>
  </si>
  <si>
    <t>Total outstanding share capital at beginning of period</t>
  </si>
  <si>
    <t>Share capital movement of period</t>
  </si>
  <si>
    <t>Treasury shares movement of period</t>
  </si>
  <si>
    <t>Total shares outstanding movement of period</t>
  </si>
  <si>
    <t>Share capital at end of period</t>
  </si>
  <si>
    <t>Treasury shares at end of period</t>
  </si>
  <si>
    <t>Total outstanding share capital at end of period</t>
  </si>
  <si>
    <t>Equity (Details 2) - CHF (SFr) shares in Millions, SFr in Billions</t>
  </si>
  <si>
    <t>Number of shares outstanding at beginning of period</t>
  </si>
  <si>
    <t>Treasury shares acquired to be held</t>
  </si>
  <si>
    <t>Treasury shares acquired to be cancelled</t>
  </si>
  <si>
    <t>Other share purchases</t>
  </si>
  <si>
    <t>Exercise of options and employee transactions shares</t>
  </si>
  <si>
    <t>Equity based compensation shares</t>
  </si>
  <si>
    <t>Total movements</t>
  </si>
  <si>
    <t>Number of shares outstanding at end of period</t>
  </si>
  <si>
    <t>Shares repurchased on the SIX Swiss Exchange second trading line under the share buyback authority approved</t>
  </si>
  <si>
    <t>Total Novartis shares</t>
  </si>
  <si>
    <t>Shares cancelled for capital reduction</t>
  </si>
  <si>
    <t>Total treasury shares</t>
  </si>
  <si>
    <t>Equity (Details 3) $ in Millions</t>
  </si>
  <si>
    <t>Dec. 31, 2016SFr / shares</t>
  </si>
  <si>
    <t>Dec. 31, 2015SFr / shares</t>
  </si>
  <si>
    <t>Statement of changes in equity [abstract]</t>
  </si>
  <si>
    <t>Dividends payable, amount per share | SFr / shares</t>
  </si>
  <si>
    <t>Dividends recognised as distributions to owners | $</t>
  </si>
  <si>
    <t>Equity (Details 4) - USD ($) shares in Millions, $ in Millions</t>
  </si>
  <si>
    <t>Treasury shares acquired to be held, equity impact</t>
  </si>
  <si>
    <t>Treasury shares acquired for cancellation, equity impact</t>
  </si>
  <si>
    <t>Other share purchases, equity impact</t>
  </si>
  <si>
    <t>Purchase of treasury shares, equity impact</t>
  </si>
  <si>
    <t>Exercise of options and employee transactions, equity impact</t>
  </si>
  <si>
    <t>Equity-based compensation, equity impact</t>
  </si>
  <si>
    <t>Total number of outstanding treasury shares</t>
  </si>
  <si>
    <t>Total equity impact of treasury share movements</t>
  </si>
  <si>
    <t>Impact of new tax law income tax relating to revaluation of deferred tax assets on equity based compensation that were previously recognized through retained earnings</t>
  </si>
  <si>
    <t>Equity (Details 5) $ / shares in Units, Pure in Millions, $ in Millions</t>
  </si>
  <si>
    <t>Dec. 31, 2017USD ($)year$ / shares</t>
  </si>
  <si>
    <t>Increase/decrease of treasury share repurchase obligation under a share buyback trading plan | $</t>
  </si>
  <si>
    <t>Maximal amount of share buyback programm | $</t>
  </si>
  <si>
    <t>Written call options held by market maker</t>
  </si>
  <si>
    <t>Written call options, contractual live | year</t>
  </si>
  <si>
    <t>Written call options, contractual live, remaining | year</t>
  </si>
  <si>
    <t>Written call options, weighted average exercise price | $ / shares</t>
  </si>
  <si>
    <t>Non-current financial debt (Details) - USD ($) $ in Millions</t>
  </si>
  <si>
    <t>Disclosure of components of non-current financial debts [line items]</t>
  </si>
  <si>
    <t>Straight bonds</t>
  </si>
  <si>
    <t>Liabilities to banks and other institutions</t>
  </si>
  <si>
    <t>Finance lease obligations</t>
  </si>
  <si>
    <t>Total including current portion of non-current financial debt</t>
  </si>
  <si>
    <t>Less current portion of non-current financial debt</t>
  </si>
  <si>
    <t>Total non-current financial debts</t>
  </si>
  <si>
    <t>Average interest rate on loans received</t>
  </si>
  <si>
    <t>0.30%</t>
  </si>
  <si>
    <t>0.40%</t>
  </si>
  <si>
    <t>Ratio fixed rate financial debt to total financial debt</t>
  </si>
  <si>
    <t>82.00%</t>
  </si>
  <si>
    <t>76.00%</t>
  </si>
  <si>
    <t>Average interest rate on borrowings</t>
  </si>
  <si>
    <t>2.80%</t>
  </si>
  <si>
    <t>Non-current financial debt (Details 2) € in Millions, SFr in Millions, $ in Millions</t>
  </si>
  <si>
    <t>Dec. 31, 2017CHF (SFr)</t>
  </si>
  <si>
    <t>Dec. 31, 2017EUR (€)</t>
  </si>
  <si>
    <t>Disclosure of detailed information about borrowings [line items]</t>
  </si>
  <si>
    <t>5.125% USD 3 000 million bond 2009/2019 of Novaritis Securities Investment Ltd., Hamilton, Bermuda issued at 99.822% [member]</t>
  </si>
  <si>
    <t>Borrowings, coupon</t>
  </si>
  <si>
    <t>5.125%</t>
  </si>
  <si>
    <t>Borrowings, original currency</t>
  </si>
  <si>
    <t>Notional amount</t>
  </si>
  <si>
    <t>Borrowings, issuance year</t>
  </si>
  <si>
    <t>Borrowings, maturity year</t>
  </si>
  <si>
    <t>Borrowings, issuer</t>
  </si>
  <si>
    <t>Novartis Securities Investment Ltd., Hamilton, Bermuda</t>
  </si>
  <si>
    <t>Borrowings, issue price</t>
  </si>
  <si>
    <t>99.822%</t>
  </si>
  <si>
    <t>4.4% USD 1 000 million bond 2010/2020 of Novartis Capital Corporation, New York United States, issued at 99.237% [member]</t>
  </si>
  <si>
    <t>4.40%</t>
  </si>
  <si>
    <t>Novartis Capital Corporation, New York, United States</t>
  </si>
  <si>
    <t>99.237%</t>
  </si>
  <si>
    <t>2.4% USD 1 500 million bond 2012/2022 of Novartis Capital Corporation, New York United States, issued at 99.225% [member]</t>
  </si>
  <si>
    <t>2.40%</t>
  </si>
  <si>
    <t>99.225%</t>
  </si>
  <si>
    <t>3.7% USD 500 million bond 2012/2042 of Novartis Capital Corporation, New York United States, issued at 98.325% [member]</t>
  </si>
  <si>
    <t>3.70%</t>
  </si>
  <si>
    <t>98.325%</t>
  </si>
  <si>
    <t>3.4% USD 2 150 million bond 2014/2024 of Novartis Capital Corporation, New York United States, issued at 99.287% [member]</t>
  </si>
  <si>
    <t>99.287%</t>
  </si>
  <si>
    <t>4.4% USD 1 850 million bond 2014/2044 of Novartis Capital Corporation, New York United States, issued at 99.196% [member]</t>
  </si>
  <si>
    <t>99.196%</t>
  </si>
  <si>
    <t>0.75% EUR 600 million bond 2014/2021 of Novartis Finance S.A. Luxembourg, Luxembourg, issued at 99.134% [member]</t>
  </si>
  <si>
    <t>0.75%</t>
  </si>
  <si>
    <t>Notional amount | €</t>
  </si>
  <si>
    <t>Novartis Finance S.A., Luxembourg, Luxembourg</t>
  </si>
  <si>
    <t>99.134%</t>
  </si>
  <si>
    <t>1.625% EUR 600 million bond 2014/2026 of Novartis Finance S.A. Luxembourg, Luxembourg, issued at 99.697% [member]</t>
  </si>
  <si>
    <t>1.625%</t>
  </si>
  <si>
    <t>99.697%</t>
  </si>
  <si>
    <t>0.25% CHF 500 million bond 2015/2025 of Novartis AG Basel Switzerland, issued at 100.64% [member]</t>
  </si>
  <si>
    <t>0.25%</t>
  </si>
  <si>
    <t>CHF</t>
  </si>
  <si>
    <t>Notional amount | SFr</t>
  </si>
  <si>
    <t>Novartis AG, Basel, Switzerland</t>
  </si>
  <si>
    <t>100.64%</t>
  </si>
  <si>
    <t>0.625% CHF 550 million bond 2015/2029 of Novartis AG Basel Switzerland, issued at 100.502% [member]</t>
  </si>
  <si>
    <t>0.625%</t>
  </si>
  <si>
    <t>100.502%</t>
  </si>
  <si>
    <t>1.050% CHF 325 million bond 2015/2035 of Novartis AG Basel Switzerland, issued at 100.479% [member]</t>
  </si>
  <si>
    <t>1.05%</t>
  </si>
  <si>
    <t>100.479%</t>
  </si>
  <si>
    <t>3.0% USD 1 750 million bond 2015/2025 of Novartis Capital Corporation, New York United States, issued at 99.010% [member]</t>
  </si>
  <si>
    <t>99.01%</t>
  </si>
  <si>
    <t>4.0% USD 1 250 million bond 2015/2045 of Novartis Capital Corporation, New York United States, issued at 98.029% [member]</t>
  </si>
  <si>
    <t>98.029%</t>
  </si>
  <si>
    <t>0.125% EUR 1 250 million bond 2016/2023 of Novartis Finance S.A. Luxembourg, Luxembourg, issued at 99.127% [member]</t>
  </si>
  <si>
    <t>0.125%</t>
  </si>
  <si>
    <t>99.127%</t>
  </si>
  <si>
    <t>0.625% EUR 500 million bond 2016/2028 of Novartis Finance S.A. Luxembourg, Luxembourg, issued at 98.48% [member]</t>
  </si>
  <si>
    <t>98.48%</t>
  </si>
  <si>
    <t>1.800% USD 1'000 million 2017/2020 of Novartis Capital Corporation, New York, United States, issued at 99.609% [member]</t>
  </si>
  <si>
    <t>1.80%</t>
  </si>
  <si>
    <t>99.609%</t>
  </si>
  <si>
    <t>2.400% USD 1'000 million 2017/2022 of Novartis Capital Corporation, New York, United States, issued at 99.449% [member]</t>
  </si>
  <si>
    <t>99.449%</t>
  </si>
  <si>
    <t>3.100% USD 1'000 million 2017/2027 of Novartis Capital Corporation, New York, United States, issued at 99.109% [member]</t>
  </si>
  <si>
    <t>3.10%</t>
  </si>
  <si>
    <t>99.109%</t>
  </si>
  <si>
    <t>0.000% EUR 1'250 million 2017/2021 of Novartis Finance S.A., Luxembourg, Luxembourg, issued at 99.133% [member]</t>
  </si>
  <si>
    <t>99.133%</t>
  </si>
  <si>
    <t>1.125% EUR 600 million 2017/2027 of Novartis Finance S.A., Luxembourg, Luxembourg, issued at 99.874% [member]</t>
  </si>
  <si>
    <t>1.125%</t>
  </si>
  <si>
    <t>99.874%</t>
  </si>
  <si>
    <t>Non-current financial debt (Details 3) - USD ($) $ in Millions</t>
  </si>
  <si>
    <t>Disclosure of maturity analysis for non-derivative financial liabilities [line items]</t>
  </si>
  <si>
    <t>Borrowings</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and not later than six years [member]</t>
  </si>
  <si>
    <t>Later than five years [member]</t>
  </si>
  <si>
    <t>Later than six years [member]</t>
  </si>
  <si>
    <t>Non-current financial debt (Details 4) - USD ($) $ in Millions</t>
  </si>
  <si>
    <t>Non-current financial debt (Details 5) - USD ($) $ in Millions</t>
  </si>
  <si>
    <t>Disclosure of fair value measurement of liabilities [line items]</t>
  </si>
  <si>
    <t>Balance sheet</t>
  </si>
  <si>
    <t>Fair values</t>
  </si>
  <si>
    <t>Non-current financial debt (Details 6) - USD ($) $ in Millions</t>
  </si>
  <si>
    <t>Disclosure of the collateralized non-current financial debt and pledged assets [line items]</t>
  </si>
  <si>
    <t>Total net book value of property, plant and equipment pledged as collateral for non-current financial debts</t>
  </si>
  <si>
    <t>Provisions and other non-current liabilities (Details) - USD ($) $ in Millions</t>
  </si>
  <si>
    <t>Disclosure of other provisions [line items]</t>
  </si>
  <si>
    <t>Defined benefit pension plans</t>
  </si>
  <si>
    <t>Other long-term employee benefits and deferred compensation</t>
  </si>
  <si>
    <t>Other post-employment benefits</t>
  </si>
  <si>
    <t>Environmental remediation provisions</t>
  </si>
  <si>
    <t>Product liability, government investigations, other legal matters provisions</t>
  </si>
  <si>
    <t>Other non-current liabilities</t>
  </si>
  <si>
    <t>Total provisions and other non-current liabilities</t>
  </si>
  <si>
    <t>Provisions and other non-current liabilities (Details 2) - USD ($) $ in Millions</t>
  </si>
  <si>
    <t>Environmental provision [roll forward]</t>
  </si>
  <si>
    <t>Environmental liabilities provision at beginning of period</t>
  </si>
  <si>
    <t>Cash payments</t>
  </si>
  <si>
    <t>Releases</t>
  </si>
  <si>
    <t>Environmental liabilities provision at end of period</t>
  </si>
  <si>
    <t>Less current provision</t>
  </si>
  <si>
    <t>Non-current environmental remediation provisions at end of period</t>
  </si>
  <si>
    <t>Provisions and other non-current liabilities (Details 3) - USD ($) $ in Millions</t>
  </si>
  <si>
    <t>Environmental provision, fiscal year maturity [abstract]</t>
  </si>
  <si>
    <t>Due within two years</t>
  </si>
  <si>
    <t>Due later than two years, but within five years</t>
  </si>
  <si>
    <t>Due later than five years, but within ten years</t>
  </si>
  <si>
    <t>Due after ten years</t>
  </si>
  <si>
    <t>Total environmental remediation liability provisions</t>
  </si>
  <si>
    <t>Provisions and other non-current liabilities (Details 4) ¥ in Millions, $ in Millions</t>
  </si>
  <si>
    <t>Dec. 31, 2017JPY (¥)</t>
  </si>
  <si>
    <t>Dec. 31, 2014USD ($)</t>
  </si>
  <si>
    <t>Product liability contingency, loss exposure not accrued, number of cases</t>
  </si>
  <si>
    <t>Product liability contingency, loss exposure not accrued, best estimate</t>
  </si>
  <si>
    <t>Solodyn [member]</t>
  </si>
  <si>
    <t>Description of nature of obligation contingent liabilities, number of putative cases referred to court</t>
  </si>
  <si>
    <t>Description of nature of obligation contingent liabilities, number of other cases referred to court</t>
  </si>
  <si>
    <t>Italy | Lucentis [member]</t>
  </si>
  <si>
    <t>Estimated financial effect of contingent liabilities, maximum fine</t>
  </si>
  <si>
    <t>Italy | NAG and Novartis Pharma SpA [member] | Lucentis [member]</t>
  </si>
  <si>
    <t>Estimated financial effect of contingent liabilities</t>
  </si>
  <si>
    <t>Japan | Novartis Pharma K.K. [member]</t>
  </si>
  <si>
    <t>Estimated financial effect of contingent liabilities, maximum fine | ¥</t>
  </si>
  <si>
    <t>US | Sandoz [member]</t>
  </si>
  <si>
    <t>Description of nature of obligation contingent liabilities, number of states with alleged violations</t>
  </si>
  <si>
    <t>Description of nature of obligation contingent liabilities, number of cases still pending</t>
  </si>
  <si>
    <t>US | Sandoz [member] | Taxotere [member]</t>
  </si>
  <si>
    <t>US | Sandoz [member] | Amiodarone [member]</t>
  </si>
  <si>
    <t>US | NPC and others [member] | Reclast/Aclasta [member]</t>
  </si>
  <si>
    <t>US | Alcon [member] | Contact Lenses [member]</t>
  </si>
  <si>
    <t>US | Others associates [member]</t>
  </si>
  <si>
    <t>South Korea</t>
  </si>
  <si>
    <t>Provisions and other non-current liabilities (Details 5) - USD ($) $ in Millions</t>
  </si>
  <si>
    <t>Product liability, government investigations, other legal matters provisions [roll forward]</t>
  </si>
  <si>
    <t>Product liabilities government investigations other legal matters provisions at beginning of period</t>
  </si>
  <si>
    <t>Product liabilities government investigations other legal matters provisions at end of period</t>
  </si>
  <si>
    <t>Non-current product liabilities, governmental investigations and other legal matters provisions at end of period</t>
  </si>
  <si>
    <t>Current financial debt and derivative financial instruments (Details) - USD ($) $ in Millions</t>
  </si>
  <si>
    <t>Current financial debt and derivative financial instruments [line items]</t>
  </si>
  <si>
    <t>Interest bearning accounts of associates payable on demand</t>
  </si>
  <si>
    <t>Bank and other financial debt</t>
  </si>
  <si>
    <t>Commercial Papers</t>
  </si>
  <si>
    <t>Current portion of non-current financial debt</t>
  </si>
  <si>
    <t>Fair value of derivative financial instruments</t>
  </si>
  <si>
    <t>Total current financial debt and derivative financial instruments</t>
  </si>
  <si>
    <t>Weighted average interest rate, associates</t>
  </si>
  <si>
    <t>Weighted average interest rate on Bank and other financial debt</t>
  </si>
  <si>
    <t>6.70%</t>
  </si>
  <si>
    <t>Provisions and other current liabilities (Details) - USD ($) $ in Millions</t>
  </si>
  <si>
    <t>Provisions and other current liabilities [line items]</t>
  </si>
  <si>
    <t>Taxes other than income taxes</t>
  </si>
  <si>
    <t>Restructuring provisions</t>
  </si>
  <si>
    <t>Accrued expenses for goods and services received but not invoiced</t>
  </si>
  <si>
    <t>Accruals for royalties</t>
  </si>
  <si>
    <t>Provisions for deductions from revenue</t>
  </si>
  <si>
    <t>Accurals for compensation and benefits including social security</t>
  </si>
  <si>
    <t>Environmental remediation liabilities</t>
  </si>
  <si>
    <t>Deferred income</t>
  </si>
  <si>
    <t>Provisions for product liabilities, governmental investigations and other legal matters</t>
  </si>
  <si>
    <t>Accrued share-based payments</t>
  </si>
  <si>
    <t>Contingent considerations</t>
  </si>
  <si>
    <t>Other payables</t>
  </si>
  <si>
    <t>Total provisions and other current liabilities</t>
  </si>
  <si>
    <t>Provisions and other current liabilities (Details 2) - Deductions from revenue - USD ($) $ in Millions</t>
  </si>
  <si>
    <t>Provisions for deductions from revenue [roll forward]</t>
  </si>
  <si>
    <t>Provision at beginning of period</t>
  </si>
  <si>
    <t>Payments/utilizations</t>
  </si>
  <si>
    <t>Changes in offset against gross trade receivables</t>
  </si>
  <si>
    <t>Provision at end of period</t>
  </si>
  <si>
    <t>Provisions and other current liabilities (Details 3) - Restructuring provision - USD ($) $ in Millions</t>
  </si>
  <si>
    <t>Restructuring provisions movements [roll forward]</t>
  </si>
  <si>
    <t>Transfers</t>
  </si>
  <si>
    <t>Details to the consolidated cash flow statements (Details) - USD ($) $ in Millions</t>
  </si>
  <si>
    <t>Depreciation, amortization and impairments on:</t>
  </si>
  <si>
    <t>Gains on disposal of property, plant and equipment, intangible, financial and other non-current assets, net</t>
  </si>
  <si>
    <t>Equity-based and settled compensation expense</t>
  </si>
  <si>
    <t>Change in provisions and other non-current liabilities</t>
  </si>
  <si>
    <t>Net financial expense</t>
  </si>
  <si>
    <t>Adjustments to reconcile profit (loss)</t>
  </si>
  <si>
    <t>Acquisitions through finance lease contracts property plant and equipment</t>
  </si>
  <si>
    <t>Adjustments for depreciation and amortisation expense and impairment loss (reversal of impairment loss) recognised in profit or loss</t>
  </si>
  <si>
    <t>Intangible assets</t>
  </si>
  <si>
    <t>Financial assets impaired [member]</t>
  </si>
  <si>
    <t>Details to the consolidated cash flow statements (Details 2) - USD ($) $ in Millions</t>
  </si>
  <si>
    <t>(Increase) in inventories</t>
  </si>
  <si>
    <t>(Increase) in trade receivables</t>
  </si>
  <si>
    <t>(Decrease)/Increase in trade payables</t>
  </si>
  <si>
    <t>Change in other net current assets and other operating cash flow items</t>
  </si>
  <si>
    <t>Details to the consolidated cash flow statements (Details 3) - USD ($) $ in Millions</t>
  </si>
  <si>
    <t>Net cash flows</t>
  </si>
  <si>
    <t>Acquisitions</t>
  </si>
  <si>
    <t>(Acquired)/divested research and development</t>
  </si>
  <si>
    <t>Financial and other assets including deferred tax assets</t>
  </si>
  <si>
    <t>Trade receivables and other current assets</t>
  </si>
  <si>
    <t>Trade payables and other liabilities including deferred tax liabilities</t>
  </si>
  <si>
    <t>Net identifiable assets (acquired) or divested</t>
  </si>
  <si>
    <t>Acquired/(divested) liquity</t>
  </si>
  <si>
    <t>Fair value of previously held equity interests</t>
  </si>
  <si>
    <t>Subtotal</t>
  </si>
  <si>
    <t>Receivables and payables contingent consideration, net</t>
  </si>
  <si>
    <t>Other payments and deferred consideration, net</t>
  </si>
  <si>
    <t>Acquisitions | Continuing operations</t>
  </si>
  <si>
    <t>Divestments</t>
  </si>
  <si>
    <t>Current and non-current financial debts</t>
  </si>
  <si>
    <t>Refinancing of intercompany financial debt, net</t>
  </si>
  <si>
    <t>Divestment gain</t>
  </si>
  <si>
    <t>Taxes paid and other portfolio transformation related cash flows</t>
  </si>
  <si>
    <t>Deferred portion of sales price</t>
  </si>
  <si>
    <t>Divestments | Continuing operations</t>
  </si>
  <si>
    <t>Divestments | Discontinued operations</t>
  </si>
  <si>
    <t>Details to the consolidated cash flow statements (Details 3, Parenthetical) - USD ($) $ in Millions</t>
  </si>
  <si>
    <t>Transcend Medical Inc.</t>
  </si>
  <si>
    <t>Contingent consideration arrangements and indemnification assets recognised as of acquisition date</t>
  </si>
  <si>
    <t>Contingent consideration paid</t>
  </si>
  <si>
    <t>Animal health [member]</t>
  </si>
  <si>
    <t>Proceeds from sale of business</t>
  </si>
  <si>
    <t>Details to the consolidated cash flow statements (Details 4) - USD ($) $ in Millions</t>
  </si>
  <si>
    <t>Purchase of financial and other non-current assets, net</t>
  </si>
  <si>
    <t>Divestments of businesses</t>
  </si>
  <si>
    <t>Total net cash flows used in/from discontinued operations</t>
  </si>
  <si>
    <t>Details to the consolidated cash flow statements (Details 5) - USD ($) $ in Millions</t>
  </si>
  <si>
    <t>Financial debts and derivative instruments at beginning of period</t>
  </si>
  <si>
    <t>Changes in fair values and other changes</t>
  </si>
  <si>
    <t>Amortization of bonds discount</t>
  </si>
  <si>
    <t>Financial debts and derivative instruments at end of period</t>
  </si>
  <si>
    <t>Non-current financial debts [member]</t>
  </si>
  <si>
    <t>Current financial debts and derivative financial instruments [member]</t>
  </si>
  <si>
    <t>Acquisitions of businesses (Details) - USD ($) $ in Millions</t>
  </si>
  <si>
    <t>Amounts recognised as of acquisition date for each major class of assets acquired and liabilities assumed [line items]</t>
  </si>
  <si>
    <t>Acquired research and development</t>
  </si>
  <si>
    <t>Payables and other liabilities including deferred tax liabilities</t>
  </si>
  <si>
    <t>Net identifiable assets acquired</t>
  </si>
  <si>
    <t>Acquired liquidity</t>
  </si>
  <si>
    <t>Net assets recognized as a result of business combinations</t>
  </si>
  <si>
    <t>Goodwill expected to be deductible for tax purposes</t>
  </si>
  <si>
    <t>Post-employment benefits for associates (Details) SFr in Millions, $ in Millions</t>
  </si>
  <si>
    <t>Disclosure of defined benefit plans [line items]</t>
  </si>
  <si>
    <t>Concentration of major plans, geographic</t>
  </si>
  <si>
    <t>The major plans are based in Switzerland, the United States, the United Kingdom, Germany and Japan, which represent 94% of the Group’s total DBO for pension plans.</t>
  </si>
  <si>
    <t>Description of plan amendments, curtailments and settlements</t>
  </si>
  <si>
    <t>In September 2017, the pension regulations in Switzerland were amended, which resulted in a change in accounting from defined benefit to defined contribution for a component of the Swiss pension plans. This change resulted in a reduction to the defined benefit pension plans liability and in a corresponding net pre-tax gain of USD 225 million (CHF 216 million).</t>
  </si>
  <si>
    <t>Net Pre-tax curtailment gain (loss)</t>
  </si>
  <si>
    <t>Post-employment benefits for associates (Details 2) - USD ($) $ in Millions</t>
  </si>
  <si>
    <t>Defined benefit plan, change in benefit obligation [roll forward]</t>
  </si>
  <si>
    <t>Benefit obligation at beginning of period</t>
  </si>
  <si>
    <t>Benefit obligation at end of period</t>
  </si>
  <si>
    <t>Defined benefit plan, change in fair value of plan assets [roll forward]</t>
  </si>
  <si>
    <t>Fair value of plan assets at beginning of period</t>
  </si>
  <si>
    <t>Fair value of plan assets at end of period</t>
  </si>
  <si>
    <t>Funded status</t>
  </si>
  <si>
    <t>Pension plans</t>
  </si>
  <si>
    <t>Current service cost</t>
  </si>
  <si>
    <t>Interest cost</t>
  </si>
  <si>
    <t>Past service cost and settlements</t>
  </si>
  <si>
    <t>Administrative expenses</t>
  </si>
  <si>
    <t>Remeasurement losses/(gains) arising from changes in financial assumptions</t>
  </si>
  <si>
    <t>Remeasurement (gains) arising from changes in demographic assumptions</t>
  </si>
  <si>
    <t>Experience-related remeasurement losses/(gains)</t>
  </si>
  <si>
    <t>Benefit payments</t>
  </si>
  <si>
    <t>Contributions of associates</t>
  </si>
  <si>
    <t>Effect of acquisitions, divestments or transfers</t>
  </si>
  <si>
    <t>Return on plan assets excluding interest income</t>
  </si>
  <si>
    <t>Novartis Group contributions</t>
  </si>
  <si>
    <t>Settlements</t>
  </si>
  <si>
    <t>Defined benefit plan, change in limitation on recognition of fund surplus [roll forward]</t>
  </si>
  <si>
    <t>Limitation on recognition of fund surplus at beginning of period</t>
  </si>
  <si>
    <t>Change in limitation on recognition of fund surplus (incl. exchange rate differences)</t>
  </si>
  <si>
    <t>Interest income on limitation of fund surplus</t>
  </si>
  <si>
    <t>Limitation on recognition of fund surplus at end of period</t>
  </si>
  <si>
    <t>Net liability in the balance sheet at end of period</t>
  </si>
  <si>
    <t>Other post-employment benefit plans</t>
  </si>
  <si>
    <t>Post-employment benefits for associates (Details 3) - USD ($) $ in Millions</t>
  </si>
  <si>
    <t>Amounts recognized in the consolidated balance sheet [abstract]</t>
  </si>
  <si>
    <t>Prepaid benefit cost</t>
  </si>
  <si>
    <t>Defined benefit plan, change in net liability [roll forward]</t>
  </si>
  <si>
    <t>Net liability at beginning of period</t>
  </si>
  <si>
    <t>Net interest expense</t>
  </si>
  <si>
    <t>Remeasurements</t>
  </si>
  <si>
    <t>Net liability at end of period</t>
  </si>
  <si>
    <t>Accrued benefit liability</t>
  </si>
  <si>
    <t>Post-employment benefits for associates (Details 4) - USD ($) $ in Millions</t>
  </si>
  <si>
    <t>Disclosure of net defined benefit liability (asset) [line items]</t>
  </si>
  <si>
    <t>Defined benefit obligation, at present value</t>
  </si>
  <si>
    <t>Plan assets, at fair value</t>
  </si>
  <si>
    <t>Unfunded</t>
  </si>
  <si>
    <t>Active</t>
  </si>
  <si>
    <t>Deferred pensioners</t>
  </si>
  <si>
    <t>Pensioners</t>
  </si>
  <si>
    <t>Switzerland | Active</t>
  </si>
  <si>
    <t>Switzerland | Pensioners</t>
  </si>
  <si>
    <t>US | Unfunded</t>
  </si>
  <si>
    <t>US | Active</t>
  </si>
  <si>
    <t>US | Deferred pensioners</t>
  </si>
  <si>
    <t>US | Pensioners</t>
  </si>
  <si>
    <t>Rest of the world</t>
  </si>
  <si>
    <t>Rest of the world | Unfunded</t>
  </si>
  <si>
    <t>Rest of the world | Active</t>
  </si>
  <si>
    <t>Rest of the world | Deferred pensioners</t>
  </si>
  <si>
    <t>Rest of the world | Pensioners</t>
  </si>
  <si>
    <t>Post-employment benefits for associates (Details 5)</t>
  </si>
  <si>
    <t>Discount rate</t>
  </si>
  <si>
    <t>1.40%</t>
  </si>
  <si>
    <t>Expected rate of pension increase</t>
  </si>
  <si>
    <t>Expected rate of salary increase</t>
  </si>
  <si>
    <t>2.20%</t>
  </si>
  <si>
    <t>2.90%</t>
  </si>
  <si>
    <t>Interest on savings account</t>
  </si>
  <si>
    <t>0.60%</t>
  </si>
  <si>
    <t>0.80%</t>
  </si>
  <si>
    <t>Current life expectancy for a 65-year-old male</t>
  </si>
  <si>
    <t>22 years</t>
  </si>
  <si>
    <t>21 years</t>
  </si>
  <si>
    <t>Current life expectancy for a 65-year-old female</t>
  </si>
  <si>
    <t>24 years</t>
  </si>
  <si>
    <t>4.20%</t>
  </si>
  <si>
    <t>23 years</t>
  </si>
  <si>
    <t>Post-employment benefits for associates (Details 6) $ in Millions</t>
  </si>
  <si>
    <t>Discount rate | 25 basis point change</t>
  </si>
  <si>
    <t>Disclosure of sensitivity analysis for actuarial assumptions [line items]</t>
  </si>
  <si>
    <t>Increase (decrease) in defined benefit obligation due to reasonably possible increase in actuarial assumption</t>
  </si>
  <si>
    <t>Increase (decrease) in defined benefit obligation due to reasonably possible decrease in actuarial assumption</t>
  </si>
  <si>
    <t>Life expectancy | 1 year increase</t>
  </si>
  <si>
    <t>Rate of pension increase | 25 basis point change</t>
  </si>
  <si>
    <t>Interest on savings account | 25 basis point change</t>
  </si>
  <si>
    <t>Salary increase | 25 basis point change</t>
  </si>
  <si>
    <t>Post-employment benefits for associates (Details 7) - Other post-employment benefit plans</t>
  </si>
  <si>
    <t>Healthcare cost trend rate assumed for next year</t>
  </si>
  <si>
    <t>6.50%</t>
  </si>
  <si>
    <t>7.50%</t>
  </si>
  <si>
    <t>Rate to which the cost trend rate is assumed to decline</t>
  </si>
  <si>
    <t>4.50%</t>
  </si>
  <si>
    <t>Year that the rate reaches the ultimate trend rate</t>
  </si>
  <si>
    <t>Post-employment benefits for associates (Details 8) - Pension plans - USD ($) shares in Millions, $ in Billions</t>
  </si>
  <si>
    <t>Defined benefit plan, plan asset allocations</t>
  </si>
  <si>
    <t>Shares held by defined benefit plan</t>
  </si>
  <si>
    <t>Value of shares held by defined benefit plan</t>
  </si>
  <si>
    <t>Weighted average duration of defined benefit obligation years</t>
  </si>
  <si>
    <t>14 years 7 months 7 days</t>
  </si>
  <si>
    <t>14 years 6 months 1 day</t>
  </si>
  <si>
    <t>Equity securities</t>
  </si>
  <si>
    <t>Defined benefit plan, target plan asset allocations range minimum</t>
  </si>
  <si>
    <t>15.00%</t>
  </si>
  <si>
    <t>Defined benefit plan, target plan asset allocations range maximum</t>
  </si>
  <si>
    <t>60.00%</t>
  </si>
  <si>
    <t>Real estate</t>
  </si>
  <si>
    <t>Alternative investments</t>
  </si>
  <si>
    <t>Cash and other investments</t>
  </si>
  <si>
    <t>Post-employment benefits for associates (Details 9) $ in Millions</t>
  </si>
  <si>
    <t>Contributions, next fiscal year (estimated)</t>
  </si>
  <si>
    <t>Pension plans | Not later than one year [member]</t>
  </si>
  <si>
    <t>Expected future benefit payments</t>
  </si>
  <si>
    <t>Expected future benefit payment</t>
  </si>
  <si>
    <t>Pension plans | Later than one year and not later than two years [member]</t>
  </si>
  <si>
    <t>Pension plans | Later than two years and not later than three years [member]</t>
  </si>
  <si>
    <t>Pension plans | Later than three years and not later than four years [member]</t>
  </si>
  <si>
    <t>Pension plans | Later than four years and not later than five years [member]</t>
  </si>
  <si>
    <t>Pension plans | Later than five years and not later than ten years [member]</t>
  </si>
  <si>
    <t>Other post-employment benefit plans | Not later than one year [member]</t>
  </si>
  <si>
    <t>Other post-employment benefit plans | Later than one year and not later than two years [member]</t>
  </si>
  <si>
    <t>Other post-employment benefit plans | Later than two years and not later than three years [member]</t>
  </si>
  <si>
    <t>Other post-employment benefit plans | Later than three years and not later than four years [member]</t>
  </si>
  <si>
    <t>Other post-employment benefit plans | Later than four years and not later than five years [member]</t>
  </si>
  <si>
    <t>Other post-employment benefit plans | Later than five years and not later than ten years [member]</t>
  </si>
  <si>
    <t>Post-employment benefits for associates (Details 10) - USD ($) $ in Millions</t>
  </si>
  <si>
    <t>Defined contribution pension and other post-retirement plans disclosure [line items]</t>
  </si>
  <si>
    <t>Post-employment benefit expense, defined contribution plans</t>
  </si>
  <si>
    <t>Equity-based participation plans for associates (Details) - USD ($) $ in Millions</t>
  </si>
  <si>
    <t>Disclosure of terms and conditions of share-based payment arrangement [line items]</t>
  </si>
  <si>
    <t>Expense from share-based payment transactions with employees</t>
  </si>
  <si>
    <t>Liabilities from share-based payment transactions</t>
  </si>
  <si>
    <t>Equity-based participation plans for associates (Details 2)</t>
  </si>
  <si>
    <t>Annual incentive</t>
  </si>
  <si>
    <t>Description of share-based payment arrangement</t>
  </si>
  <si>
    <t>The Annual Incentive of the Novartis Group CEO and the other Executive Committee members is paid 50% in cash in February or March of the year following the performance period, and 50% in Novartis Restricted Shares (RSs) or Restricted Share Units (RSUs) that are granted in January of the year following the performance period, deferred and restricted for three years. In 2016, this was extended to Novartis Top Leaders (NTLs). The Annual Incentive payout for the NTLs is 70% in cash and 30% in Novartis RSs or RSUs. Each RS is entitled to voting rights and payment of dividends during the vesting period. Each RSU is equivalent to one Novartis share and is converted into one share at the vesting date. RSUs do not carry any dividend, dividend equivalent or voting rights. The executives in certain countries may elect to also receive their cash incentive partially or fully in shares or share units that will not be subject to vesting conditions.</t>
  </si>
  <si>
    <t>Share savings plans</t>
  </si>
  <si>
    <t>A number of associates in certain countries as well as certain key executives worldwide are encouraged to invest their Annual Incentive, and in the United Kingdom also their salary, in a share savings plan. Under the share savings plan, participants may elect to receive their Annual Incentive fully or partially in Novartis shares in lieu of cash. As a reward for their participation in the share savings plan, at no additional cost to the participant, Novartis matches their investments in shares after a holding period of three or five years.</t>
  </si>
  <si>
    <t>Employee Share Ownership Plan (ESOP)</t>
  </si>
  <si>
    <t>In Switzerland, Employee Share Ownership Plan (ESOP) participants may choose to receive their Annual Incentive (i) 100% in shares, (ii) 50% in shares and 50% in cash or (iii) 100% in cash. After expiration of a three-year holding period for Novartis shares invested under the ESOP, participants will receive one matching share for every two invested shares. Associates eligible for the equity plan “Select” are not eligible to receive ESOP matching shares starting with the 2017 performance period onwards.</t>
  </si>
  <si>
    <t>UK Share Savings Plan</t>
  </si>
  <si>
    <t>In the United Kingdom, associates can invest up to 10% of their monthly salary in shares (up to a maximum of GBP 150) and may also be invited to invest their net Annual Incentive in shares. Two invested shares are matched with one share with a holding period of three years. Starting with the 2017 performance period onwards, United Kingdom associates can only invest a maximum of 50% of their Annual Incentive in shares and this option is no longer offered to associates who are eligible for the equity plan “Select”.</t>
  </si>
  <si>
    <t>Leveraged Share Savings Plan (LSSP)</t>
  </si>
  <si>
    <t>The Leveraged Share Savings Plan (LSSP) was available to key executives for performance periods prior to 2016. At the participant’s election, the Annual Incentive was awarded partly or entirely in shares. The elected number of shares is subject to a holding period of five years. At the end of the holding period, Novartis will match the invested shares at a ratio of 1-to-1 (i.e. one share awarded for each invested share). In the United States both the LSSP award and the corresponding match are cash settled.</t>
  </si>
  <si>
    <t>Select</t>
  </si>
  <si>
    <t>The equity plan “Select” is a global equity incentive plan under which eligible associates may annually be awarded a grant subject to a three year vesting period. No awards are granted for performance ratings below a certain threshold. Executive Committee members are not eligible for participation in the equity plan “Select” effective from the performance period 2014, and the NTLs are not eligible to participate effective from the performance period 2016. The equity plan “Select” currently allows participants in Switzerland to choose the form of their equity compensation in RSs or RSUs. In all other jurisdictions, RSUs are typically granted. Until 2013, participants could also choose to receive part or the entire grant in the form of tradable share options. Tradable share options expire on their tenth anniversary from the grant date. Each tradable share option entitles the holder to purchase after vesting (and before the tenth anniversary from the grant date) one Novartis share at a stated exercise price that equals the closing market price of the underlying share at the grant date.</t>
  </si>
  <si>
    <t>Long-Term Performance Plan</t>
  </si>
  <si>
    <t>The Long-Term Performance Plan (LTPP) is an equity plan for the Novartis Group CEO, the other Executive Committee members and the NTLs. For the 2017 grant, the target incentive is 200% of base compensation for the Novartis Group CEO and ranges from 150% to 170% for other Executive Committee members. For the NTLs, the target incentive range is from 20% to 160% of base compensation. The awards of the LTPP are based on three-year performance objectives focused on financial and innovation measures. The financial measure is Novartis Cash Value Added (NCVA). The weighting of this measure is 75%. The NCVA target is approved by the Board of Directors. The innovation measure is based on a holistic approach under which divisional innovation targets are set at the beginning of the cycle, comprised of up to ten target milestones that represent the most important research and development project milestones for each division. The weighting of this measure is 25%. At the end of the performance period, the Research &amp; Development Committee assists the Board of Directors and the Compensation Committee in evaluating performance against the innovation targets at the end of the cycle. Under the LTPP, participants are granted a target number of Performance Share Units (PSUs) at the beginning of every performance period, which are converted into unrestricted Novartis shares after the performance period. Payout is between 0% and 200% of target. PSUs granted under the LTPP do not carry voting rights, but do carry dividend equivalents that are paid in shares at the end of the performance period.</t>
  </si>
  <si>
    <t>Long-Term Relative Performance Plan</t>
  </si>
  <si>
    <t>The Long-Term Relative Performance Plan (LTRPP) is an equity plan for the Novartis Group CEO, other ECN members and NTLs. For the 2017 grant, the target incentive is 125% of base compensation for the Novartis Group CEO and ranges from 60% to 80% for other Executive Committee members. For the NTLs, the target incentive range is from 10% to 40% of base compensation. The LTRPP is based on the ranking of Novartis’ Total Shareholder Return (TSR) relative to a global healthcare peer group of 12 companies until 2016, and 15 companies from 2017, over rolling three-year performance periods. TSR in USD is calculated as price change of the Novartis share plus the dividend plus the re-investment return of the dividend amount, all translated to USD at the respective exchange rate, over the three-year performance period. The calculation is based on Bloomberg standard published TSR data, which is publicly available. The position in the peer group determines the payout range based on a payout matrix. Under the LTRPP, participants are also granted a target number of PSUs at the beginning of every performance period, which are converted into unrestricted Novartis shares after the performance period. Payout is between 0% and 200% of target. PSUs under the LTRPP do not carry voting rights, but do carry dividend equivalents that are paid in shares at the end of the performance period.</t>
  </si>
  <si>
    <t>Special share awards</t>
  </si>
  <si>
    <t>Selected associates, excluding the Executive Committee members, may exceptionally receive Special Share Awards of RSs or RSUs. These Special Share Awards provide an opportunity to reward outstanding achievements or exceptional performance, and aim to retain key contributors. They are based on a formal internal selection process, through which the individual performance of each candidate is thoroughly assessed at several management levels. Special Share Awards have a minimum three-year vesting period. In exceptional circumstances, Special Share Awards may be awarded to attract special expertise and new talents into the organization. These grants are consistent with market practice and Novartis’ philosophy to attract, retain and motivate best-in-class talents around the world. Worldwide, associates at different levels in the organization were awarded RSs and RSUs in 2017. In addition, in 2017, Board members received unrestricted shares as part of their regular compensation.</t>
  </si>
  <si>
    <t>At the completion of the merger of Alcon, Inc. into Novartis on April 8, 2011, all awards outstanding under the Alcon equity plans were converted into awards based upon Novartis shares with a conversion factor of 3.0727 as defined in the Merger Agreement. The plans are fully vested. Share options entitle the recipient to purchase Novartis shares at the closing market price of the former Alcon, Inc., share on the day of grant divided by the conversion factor. Share-settled appreciation rights (SSAR) entitle the participant to receive, in the form of Novartis shares, the difference between the values of the former Alcon, Inc., share at the date of grant, converted into Novartis shares using the conversion factor, and the Novartis share price at the date of exercise. Both options and SSAR expire on their tenth anniversary. The last grant was made in 2009.</t>
  </si>
  <si>
    <t>Equity-based participation plans for associates (Details 3) - Select outside North America Pure in Millions</t>
  </si>
  <si>
    <t>Dec. 31, 2017USD ($)year</t>
  </si>
  <si>
    <t>Disclosure of number and weighted average exercise prices of share options [roll forward]</t>
  </si>
  <si>
    <t>Number of share options outstanding at beginning of period</t>
  </si>
  <si>
    <t>Weighted average exercise price of share options outstanding at beginning of period</t>
  </si>
  <si>
    <t>Number of share options exercised or sold</t>
  </si>
  <si>
    <t>Weighted average exercise price of share options exercised or sold</t>
  </si>
  <si>
    <t>Number of share options outstanding at end of period</t>
  </si>
  <si>
    <t>Weighted average exercise price of share options outstanding at end of period</t>
  </si>
  <si>
    <t>Number of share options exercisable</t>
  </si>
  <si>
    <t>Weighted average exercise price of share options exercisable</t>
  </si>
  <si>
    <t>Disclosure of number and weighted average remaining contractual life of outstanding share options [abstract]</t>
  </si>
  <si>
    <t>Exercise price of outstanding share options</t>
  </si>
  <si>
    <t>Number of share options outstanding in share-based payment arrangement</t>
  </si>
  <si>
    <t>Weighted average remaining contractual life of outstanding share options | year</t>
  </si>
  <si>
    <t>Weighted average exercise price of share options outstanding in share-based payment arrangement</t>
  </si>
  <si>
    <t>45-49</t>
  </si>
  <si>
    <t>50-54</t>
  </si>
  <si>
    <t>55-59</t>
  </si>
  <si>
    <t>65-70</t>
  </si>
  <si>
    <t>Equity-based participation plans for associates (Details 4) - Select North America Pure in Millions</t>
  </si>
  <si>
    <t>65-69</t>
  </si>
  <si>
    <t>Equity-based participation plans for associates (Details 5) - Non-vested shares granted [member] Pure in Millions</t>
  </si>
  <si>
    <t>Schedule of unvested restricted stock units [roll forward]</t>
  </si>
  <si>
    <t>Number of shares at beginning of period</t>
  </si>
  <si>
    <t>Weighted average fair value at grante date at beginning of period</t>
  </si>
  <si>
    <t>Fair value at grante date at beginning of period</t>
  </si>
  <si>
    <t>Vested, number of shares</t>
  </si>
  <si>
    <t>Vested, weighted average fair value at grante date</t>
  </si>
  <si>
    <t>Vested, fair value at grante date</t>
  </si>
  <si>
    <t>Forfeited, number of shares</t>
  </si>
  <si>
    <t>Forfeited, weighted average fair value at grante date</t>
  </si>
  <si>
    <t>Forfeited, fair value at grante date</t>
  </si>
  <si>
    <t>Number of shares at end of period</t>
  </si>
  <si>
    <t>Weighted average fair value at grante date at end of period</t>
  </si>
  <si>
    <t>Fair value at grante date at end of period</t>
  </si>
  <si>
    <t>Granted, number of shares</t>
  </si>
  <si>
    <t>Granted, weighted average fair value at grante date</t>
  </si>
  <si>
    <t>Granted, fair value at grante date</t>
  </si>
  <si>
    <t>Other share awards</t>
  </si>
  <si>
    <t>Equity-based participation plans for associates (Details 6) Pure in Millions</t>
  </si>
  <si>
    <t>Alcon, Inc., equity plan, converted, Novartis share options [member]</t>
  </si>
  <si>
    <t>Number of share options exercised</t>
  </si>
  <si>
    <t>Weighted average exercise price of share options exercised</t>
  </si>
  <si>
    <t>Alcon, Inc., equity plan, converted, Share-settled appreciation rights (SSAR) [member]</t>
  </si>
  <si>
    <t>Transactions with related parties (Details) - USD ($) $ in Millions</t>
  </si>
  <si>
    <t>Disclosure of transactions between related parties [line items]</t>
  </si>
  <si>
    <t>Executive Commitee members</t>
  </si>
  <si>
    <t>Non-executive directors</t>
  </si>
  <si>
    <t>Roche Holding AG [member]</t>
  </si>
  <si>
    <t>Genentech / Roche [member]</t>
  </si>
  <si>
    <t>Net expense, royalties cost sharing and profit sharing</t>
  </si>
  <si>
    <t>Number of contracts with related parties</t>
  </si>
  <si>
    <t>Genentech / Roche [member] | Lucentis [member]</t>
  </si>
  <si>
    <t>Genentech / Roche [member] | Xolair [member]</t>
  </si>
  <si>
    <t>Transactions with related parties (Details 2) - USD ($) $ in Millions</t>
  </si>
  <si>
    <t>Benefits other than equity-based compensation</t>
  </si>
  <si>
    <t>Post-employment benefits</t>
  </si>
  <si>
    <t>Key management personnel of entity or parent [member]</t>
  </si>
  <si>
    <t>Non-Executive Director [member]</t>
  </si>
  <si>
    <t>Transactions with related parties (Details 3)</t>
  </si>
  <si>
    <t>Dec. 31, 2016CHF (SFr)</t>
  </si>
  <si>
    <t>Dec. 31, 2015USD ($)shares</t>
  </si>
  <si>
    <t>Dec. 31, 2015CHF (SFr)shares</t>
  </si>
  <si>
    <t>Key management personnel compensation</t>
  </si>
  <si>
    <t>Prof. Dr. Brody [member]</t>
  </si>
  <si>
    <t>Key management personnel compensation | SFr</t>
  </si>
  <si>
    <t>Prof. Dr. Zinkernagel [member]</t>
  </si>
  <si>
    <t>Dr. Alex Krauer [member]</t>
  </si>
  <si>
    <t>Dr. Daniel Vasella [member]</t>
  </si>
  <si>
    <t>Key management personnel compensation, daily rate</t>
  </si>
  <si>
    <t>Key management personnel compensation, annual guaranteed minimum</t>
  </si>
  <si>
    <t>Dr. James Bradner [member]</t>
  </si>
  <si>
    <t>Key management personnel compensation, shares acquired | shares</t>
  </si>
  <si>
    <t>Key management personnel compensation, shares acquired, price</t>
  </si>
  <si>
    <t>Key management personnel compensation, ownership interest acquired</t>
  </si>
  <si>
    <t>Commitments and contingencies (Details) $ in Millions</t>
  </si>
  <si>
    <t>Schedule for commitments under fixed term operating leases [line items]</t>
  </si>
  <si>
    <t>Expense of current year</t>
  </si>
  <si>
    <t>Commitments and contingencies (Details 2) $ in Millions</t>
  </si>
  <si>
    <t>Schedule for commitments under research and development and other intangible asset purchase [line items]</t>
  </si>
  <si>
    <t>Commitments under long-term research and development agreements</t>
  </si>
  <si>
    <t>Other intangible asset purchase commitments</t>
  </si>
  <si>
    <t>Financial instruments - additional disclosures (Details) - USD ($) $ in Millions</t>
  </si>
  <si>
    <t>Disclosure of financial assets [line items]</t>
  </si>
  <si>
    <t>Cash and cash equivalents [member]</t>
  </si>
  <si>
    <t>Financial assets at fair value, class [member] | Financial assets at fair value through other comprehensive income, category [member]</t>
  </si>
  <si>
    <t>Financial assets at fair value, class [member] | Financial assets at fair value through other comprehensive income, category [member] | Available-for-sale marketable securities [member]</t>
  </si>
  <si>
    <t>Financial assets at fair value, class [member] | Financial assets at fair value through other comprehensive income, category [member] | Available-for-sale marketable securities [member] | Debt securities [member]</t>
  </si>
  <si>
    <t>Financial assets at fair value, class [member] | Financial assets at fair value through other comprehensive income, category [member] | Available-for-sale marketable securities [member] | Fund investments [member]</t>
  </si>
  <si>
    <t>Financial assets at fair value, class [member] | Financial assets at fair value through other comprehensive income, category [member] | Available-for-sale long-term financial investments [member]</t>
  </si>
  <si>
    <t>Financial assets at fair value, class [member] | Financial assets at fair value through other comprehensive income, category [member] | Available-for-sale long-term financial investments [member] | Equity securities [member]</t>
  </si>
  <si>
    <t>Financial assets at fair value, class [member] | Financial assets at fair value through other comprehensive income, category [member] | Available-for-sale long-term financial investments [member] | Fund investments [member]</t>
  </si>
  <si>
    <t>Financial assets at fair value, class [member] | Financial assets at fair value through profit or loss, category [member]</t>
  </si>
  <si>
    <t>Financial assets at fair value, class [member] | Financial assets at fair value through profit or loss, category [member] | Contingent consideration receivables [member]</t>
  </si>
  <si>
    <t>Financial assets at fair value, class [member] | Financial assets at fair value through profit or loss, category [member] | Associated companies at fair value through profit and loss [member]</t>
  </si>
  <si>
    <t>Financial assets at fair value, class [member] | Financial assets at fair value through profit or loss, category [member] | Derivative financial instruments [member]</t>
  </si>
  <si>
    <t>Financial assets at amortised cost, class [member] | Financial assets at amortised cost, category [member]</t>
  </si>
  <si>
    <t>Financial assets at amortised cost, class [member] | Financial assets at amortised cost, category [member] | Trade receivables and other current assets excluding pre-payments [member]</t>
  </si>
  <si>
    <t>Financial assets at amortised cost, class [member] | Financial assets at amortised cost, category [member] | Accrued interest on debt securities and time deposits [member]</t>
  </si>
  <si>
    <t>Financial assets at amortised cost, class [member] | Financial assets at amortised cost, category [member] | Time deposits with original maturity more than 90 days [member]</t>
  </si>
  <si>
    <t>Financial assets at amortised cost, class [member] | Financial assets at amortised cost, category [member] | Long-term loans and receivables from customers and finance lease, advances, security deposits [member]</t>
  </si>
  <si>
    <t>Financial instruments - additional disclosures (Details 2) - USD ($) $ in Millions</t>
  </si>
  <si>
    <t>Disclosure of financial liabilities [line items]</t>
  </si>
  <si>
    <t>Financial liabilities</t>
  </si>
  <si>
    <t>Financial liabilities at amortised cost, class [member] | Financial liabilities at amortised cost, category [member]</t>
  </si>
  <si>
    <t>Financial liabilities at amortised cost, class [member] | Financial liabilities at amortised cost, category [member] | Current financial debt [member]</t>
  </si>
  <si>
    <t>Financial liabilities at amortised cost, class [member] | Financial liabilities at amortised cost, category [member] | Current financial debt [member] | Interest bearning accounts of associates payable on demand [member]</t>
  </si>
  <si>
    <t>Financial liabilities at amortised cost, class [member] | Financial liabilities at amortised cost, category [member] | Current financial debt [member] | Bank and other financial debt [member]</t>
  </si>
  <si>
    <t>Financial liabilities at amortised cost, class [member] | Financial liabilities at amortised cost, category [member] | Current financial debt [member] | Commercial paper [member]</t>
  </si>
  <si>
    <t>Financial liabilities at amortised cost, class [member] | Financial liabilities at amortised cost, category [member] | Current financial debt [member] | Current portion of non-current debt [member]</t>
  </si>
  <si>
    <t>Financial liabilities at amortised cost, class [member] | Financial liabilities at amortised cost, category [member] | Non-current financial debt [member]</t>
  </si>
  <si>
    <t>Financial liabilities at amortised cost, class [member] | Financial liabilities at amortised cost, category [member] | Non-current financial debt [member] | Current portion of non-current debt [member]</t>
  </si>
  <si>
    <t>Financial liabilities at amortised cost, class [member] | Financial liabilities at amortised cost, category [member] | Non-current financial debt [member] | Straight bonds [member]</t>
  </si>
  <si>
    <t>Financial liabilities at amortised cost, class [member] | Financial liabilities at amortised cost, category [member] | Non-current financial debt [member] | Liabilities to banks and other financial institutions [member]</t>
  </si>
  <si>
    <t>Financial liabilities at amortised cost, class [member] | Financial liabilities at amortised cost, category [member] | Non-current financial debt [member] | Finance lease obligations [member]</t>
  </si>
  <si>
    <t>Financial liabilities at amortised cost, class [member] | Financial liabilities at amortised cost, category [member] | Trade payables [member]</t>
  </si>
  <si>
    <t>Financial liabilities at fair value, class [member] | Financial liabilities at fair value through profit or loss, category [member]</t>
  </si>
  <si>
    <t>Financial liabilities at fair value, class [member] | Financial liabilities at fair value through profit or loss, category [member] | Contingent consideration and other financial liabilities [member]</t>
  </si>
  <si>
    <t>Financial liabilities at fair value, class [member] | Financial liabilities at fair value through profit or loss, category [member] | Derivative financial instruments [member]</t>
  </si>
  <si>
    <t>Financial instruments - additional disclosures (Details 3) - USD ($) $ in Millions</t>
  </si>
  <si>
    <t>Contract or underlying principal amout [member]</t>
  </si>
  <si>
    <t>Disclosure of derivative financial instruments [line items]</t>
  </si>
  <si>
    <t>Positive fair values [member]</t>
  </si>
  <si>
    <t>Negative fair values [member]</t>
  </si>
  <si>
    <t>Derivative financial instruments, at fair value currency related [member] | Contract or underlying principal amout [member]</t>
  </si>
  <si>
    <t>Derivative financial instruments, forward foreign exchange rate contracts</t>
  </si>
  <si>
    <t>Derivative financial instruments, at fair value currency related [member] | Positive fair values [member]</t>
  </si>
  <si>
    <t>Derivative financial instruments, at fair value currency related [member] | Negative fair values [member]</t>
  </si>
  <si>
    <t>Financial instruments - additional disclosures (Details 4) - Contract or underlying principal amout [member] - USD ($) $ in Millions</t>
  </si>
  <si>
    <t>Derivative financial instruments, at fair value currency related [member]</t>
  </si>
  <si>
    <t>Derivative financial instruments, at fair value currency related [member] | EUR</t>
  </si>
  <si>
    <t>Derivative financial instruments, at fair value currency related [member] | USD</t>
  </si>
  <si>
    <t>Derivative financial instruments, at fair value currency related [member] | JPY</t>
  </si>
  <si>
    <t>Derivative financial instruments, at fair value currency related [member] | Others</t>
  </si>
  <si>
    <t>Financial instruments - additional disclosures (Details 5) - Recurring fair value measurement [member] - USD ($) $ in Millions</t>
  </si>
  <si>
    <t>Marketable securities, time deposits and derivative financial instruments [member]</t>
  </si>
  <si>
    <t>Disclosure of fair value measurement of assets [line items]</t>
  </si>
  <si>
    <t>Financial assets, at fair value</t>
  </si>
  <si>
    <t>Marketable securities, time deposits and derivative financial instruments [member] | Debt securities</t>
  </si>
  <si>
    <t>Marketable securities, time deposits and derivative financial instruments [member] | Fund investments [member]</t>
  </si>
  <si>
    <t>Marketable securities, time deposits and derivative financial instruments [member] | Total available-for-sale marketable securities [member]</t>
  </si>
  <si>
    <t>Marketable securities, time deposits and derivative financial instruments [member] | Time deposits with original maturity more than 90 days [member]</t>
  </si>
  <si>
    <t>Marketable securities, time deposits and derivative financial instruments [member] | Derivative financial instruments [member]</t>
  </si>
  <si>
    <t>Marketable securities, time deposits and derivative financial instruments [member] | Accrued interest on debt securities and time deposits [member]</t>
  </si>
  <si>
    <t>Financial investments and long-term loans [member]</t>
  </si>
  <si>
    <t>Financial investments and long-term loans [member] | Fund investments [member]</t>
  </si>
  <si>
    <t>Financial investments and long-term loans [member] | Available-for-sale financial investments [member]</t>
  </si>
  <si>
    <t>Financial investments and long-term loans [member] | Contingent consideration receivables [member]</t>
  </si>
  <si>
    <t>Financial investments and long-term loans [member] | Long-term loans and receivables from customers and finance lease, advances, security deposits [member]</t>
  </si>
  <si>
    <t>Associated companies at fair value through profit and loss [member]</t>
  </si>
  <si>
    <t>Contingent consideration receivables short-term [member]</t>
  </si>
  <si>
    <t>Level 1 of fair value hierarchy [member] | Marketable securities, time deposits and derivative financial instruments [member]</t>
  </si>
  <si>
    <t>Level 1 of fair value hierarchy [member] | Marketable securities, time deposits and derivative financial instruments [member] | Debt securities</t>
  </si>
  <si>
    <t>Level 1 of fair value hierarchy [member] | Marketable securities, time deposits and derivative financial instruments [member] | Fund investments [member]</t>
  </si>
  <si>
    <t>Level 1 of fair value hierarchy [member] | Marketable securities, time deposits and derivative financial instruments [member] | Total available-for-sale marketable securities [member]</t>
  </si>
  <si>
    <t>Level 1 of fair value hierarchy [member] | Financial investments and long-term loans [member]</t>
  </si>
  <si>
    <t>Level 1 of fair value hierarchy [member] | Financial investments and long-term loans [member] | Available-for-sale financial investments [member]</t>
  </si>
  <si>
    <t>Level 1 of fair value hierarchy [member] | Associated companies at fair value through profit and loss [member]</t>
  </si>
  <si>
    <t>Level 2 of fair value hierarchy [member] | Marketable securities, time deposits and derivative financial instruments [member]</t>
  </si>
  <si>
    <t>Level 2 of fair value hierarchy [member] | Marketable securities, time deposits and derivative financial instruments [member] | Debt securities</t>
  </si>
  <si>
    <t>Level 2 of fair value hierarchy [member] | Marketable securities, time deposits and derivative financial instruments [member] | Total available-for-sale marketable securities [member]</t>
  </si>
  <si>
    <t>Level 2 of fair value hierarchy [member] | Marketable securities, time deposits and derivative financial instruments [member] | Derivative financial instruments [member]</t>
  </si>
  <si>
    <t>Level 3 of fair value hierarchy [member] | Financial investments and long-term loans [member]</t>
  </si>
  <si>
    <t>Level 3 of fair value hierarchy [member] | Financial investments and long-term loans [member] | Fund investments [member]</t>
  </si>
  <si>
    <t>Level 3 of fair value hierarchy [member] | Financial investments and long-term loans [member] | Available-for-sale financial investments [member]</t>
  </si>
  <si>
    <t>Level 3 of fair value hierarchy [member] | Financial investments and long-term loans [member] | Contingent consideration receivables [member]</t>
  </si>
  <si>
    <t>Level 3 of fair value hierarchy [member] | Associated companies at fair value through profit and loss [member]</t>
  </si>
  <si>
    <t>Level 3 of fair value hierarchy [member] | Contingent consideration receivables short-term [member]</t>
  </si>
  <si>
    <t>Valued at amortized cost [member] | Marketable securities, time deposits and derivative financial instruments [member]</t>
  </si>
  <si>
    <t>Valued at amortized cost [member] | Marketable securities, time deposits and derivative financial instruments [member] | Time deposits with original maturity more than 90 days [member]</t>
  </si>
  <si>
    <t>Valued at amortized cost [member] | Marketable securities, time deposits and derivative financial instruments [member] | Accrued interest on debt securities and time deposits [member]</t>
  </si>
  <si>
    <t>Valued at amortized cost [member] | Financial investments and long-term loans [member]</t>
  </si>
  <si>
    <t>Valued at amortized cost [member] | Financial investments and long-term loans [member] | Long-term loans and receivables from customers and finance lease, advances, security deposits [member]</t>
  </si>
  <si>
    <t>Financial instruments - additional disclosures (Details 6) - Recurring fair value measurement [member] - USD ($) $ in Millions</t>
  </si>
  <si>
    <t>Financial liabilities, at fair value</t>
  </si>
  <si>
    <t>Contingent consideration payables [member]</t>
  </si>
  <si>
    <t>Other financial liabilities [member]</t>
  </si>
  <si>
    <t>Derivative financial instruments [member]</t>
  </si>
  <si>
    <t>Level 2 of fair value hierarchy [member]</t>
  </si>
  <si>
    <t>Level 2 of fair value hierarchy [member] | Derivative financial instruments [member]</t>
  </si>
  <si>
    <t>Level 3 of fair value hierarchy [member]</t>
  </si>
  <si>
    <t>Level 3 of fair value hierarchy [member] | Contingent consideration payables [member]</t>
  </si>
  <si>
    <t>Level 3 of fair value hierarchy [member] | Other financial liabilities [member]</t>
  </si>
  <si>
    <t>Financial instruments - additional disclosures (Details 7) - USD ($) $ in Millions</t>
  </si>
  <si>
    <t>Fair value measurement, carrying value, level 3, at beginning of period</t>
  </si>
  <si>
    <t>Fair value gains and other adjustments including from divestments recognized in the consolidated income statement</t>
  </si>
  <si>
    <t>Fair value losses (including impairments and amortizations) and other adjustments recognized in the consolidated income statement</t>
  </si>
  <si>
    <t>Purchases fair value measurement assets</t>
  </si>
  <si>
    <t>Disposals fair value measurement assets</t>
  </si>
  <si>
    <t>Reclassification fair value measurement assets</t>
  </si>
  <si>
    <t>Fair value measurement, carrying value, level 3, at end of period</t>
  </si>
  <si>
    <t>Total fair value gains and (losses) recognized in the consolidated income statement for assets and liabilities held at period end</t>
  </si>
  <si>
    <t>Fund investments [member]</t>
  </si>
  <si>
    <t>Fair value adjustments recognized in the consolidated statement of comprehensive income</t>
  </si>
  <si>
    <t>Available-for-sale financial investments [member]</t>
  </si>
  <si>
    <t>Contingent consideration receivables [member]</t>
  </si>
  <si>
    <t>Cash receipts and payments fair value measurement assets</t>
  </si>
  <si>
    <t>Financial instruments - additional disclosures (Details 8) - USD ($) $ in Millions</t>
  </si>
  <si>
    <t>Maturity of net debt [line items]</t>
  </si>
  <si>
    <t>Current financial assets</t>
  </si>
  <si>
    <t>Non-current financial debts</t>
  </si>
  <si>
    <t>Current financial debt</t>
  </si>
  <si>
    <t>Marketable securities and time deposits [member]</t>
  </si>
  <si>
    <t>Commodities [member]</t>
  </si>
  <si>
    <t>Deriviative financial instruments and accrued interest [member]</t>
  </si>
  <si>
    <t>Financial debt [member]</t>
  </si>
  <si>
    <t>Financial debt - undiscounted [member]</t>
  </si>
  <si>
    <t>Not later than one month [member]</t>
  </si>
  <si>
    <t>Not later than one month [member] | Marketable securities and time deposits [member]</t>
  </si>
  <si>
    <t>Not later than one month [member] | Deriviative financial instruments and accrued interest [member]</t>
  </si>
  <si>
    <t>Not later than one month [member] | Cash and cash equivalents [member]</t>
  </si>
  <si>
    <t>Not later than one month [member] | Financial debt [member]</t>
  </si>
  <si>
    <t>Not later than one month [member] | Financial debt - undiscounted [member]</t>
  </si>
  <si>
    <t>Not later than one month [member] | Derivative financial instruments [member]</t>
  </si>
  <si>
    <t>Later than one month and not later than three months [member]</t>
  </si>
  <si>
    <t>Later than one month and not later than three months [member] | Marketable securities and time deposits [member]</t>
  </si>
  <si>
    <t>Later than one month and not later than three months [member] | Deriviative financial instruments and accrued interest [member]</t>
  </si>
  <si>
    <t>Later than one month and not later than three months [member] | Cash and cash equivalents [member]</t>
  </si>
  <si>
    <t>Later than one month and not later than three months [member] | Financial debt [member]</t>
  </si>
  <si>
    <t>Later than one month and not later than three months [member] | Financial debt - undiscounted [member]</t>
  </si>
  <si>
    <t>Later than one month and not later than three months [member] | Derivative financial instruments [member]</t>
  </si>
  <si>
    <t>Later than three month and not later than twelve months [member]</t>
  </si>
  <si>
    <t>Later than three month and not later than twelve months [member] | Marketable securities and time deposits [member]</t>
  </si>
  <si>
    <t>Later than three month and not later than twelve months [member] | Deriviative financial instruments and accrued interest [member]</t>
  </si>
  <si>
    <t>Later than three month and not later than twelve months [member] | Financial debt [member]</t>
  </si>
  <si>
    <t>Later than three month and not later than twelve months [member] | Financial debt - undiscounted [member]</t>
  </si>
  <si>
    <t>Later than three month and not later than twelve months [member] | Derivative financial instruments [member]</t>
  </si>
  <si>
    <t>Between one and five years | Marketable securities and time deposits [member]</t>
  </si>
  <si>
    <t>Between one and five years | Financial debt [member]</t>
  </si>
  <si>
    <t>Between one and five years | Financial debt - undiscounted [member]</t>
  </si>
  <si>
    <t>Later than five years | Marketable securities and time deposits [member]</t>
  </si>
  <si>
    <t>Later than five years | Commodities [member]</t>
  </si>
  <si>
    <t>Later than five years | Financial debt [member]</t>
  </si>
  <si>
    <t>Later than five years | Financial debt - undiscounted [member]</t>
  </si>
  <si>
    <t>Financial instruments - additional disclosures (Details 9) - USD ($) $ in Millions</t>
  </si>
  <si>
    <t>Derivative financial instruments and accrued interest on derivative financial instruments [line items]</t>
  </si>
  <si>
    <t>Potential outflows in various currencies - from financial derivative liabilities</t>
  </si>
  <si>
    <t>Potential inflows in various currencies - from financial derivative assets</t>
  </si>
  <si>
    <t>Financial instruments - additional disclosures (Details 10) - USD ($) $ in Millions</t>
  </si>
  <si>
    <t>Contractual interest on non-current liabilities</t>
  </si>
  <si>
    <t>Trade payables and commitment for repurchase of own shares</t>
  </si>
  <si>
    <t>Financial instruments - additional disclosures (Details 11) - USD ($) $ in Millions</t>
  </si>
  <si>
    <t>Ten day loss fair value VAR model [line items]</t>
  </si>
  <si>
    <t>All financial instruments</t>
  </si>
  <si>
    <t>Instruments sensitive to foreign currency exchange rates</t>
  </si>
  <si>
    <t>Instruments sensitive to equity market movements</t>
  </si>
  <si>
    <t>Instruments sensitive to interest rates</t>
  </si>
  <si>
    <t>Average</t>
  </si>
  <si>
    <t>High</t>
  </si>
  <si>
    <t>Low</t>
  </si>
  <si>
    <t>Worst case loss scenario</t>
  </si>
  <si>
    <t>Financial instruments - additional disclosures (Details 12) $ in Millions, € in Billions, ¥ in Billions</t>
  </si>
  <si>
    <t>Transfers out of Level 3 of fair value hierarchy, assets</t>
  </si>
  <si>
    <t>Amount of change in OCI when pricing parameters for level 3 change more than 10%</t>
  </si>
  <si>
    <t>Amount of change in OCI when most significant parameters for level 3 change more than 10%</t>
  </si>
  <si>
    <t>Amount of change in OCI when POS for level 3 change more than 10%</t>
  </si>
  <si>
    <t>Most significant foreign exchange losses</t>
  </si>
  <si>
    <t>Long-term financial debt with a carrying amount</t>
  </si>
  <si>
    <t>Maximum margin percentage impact of commodity price change</t>
  </si>
  <si>
    <t>Maximum holding in unrelated company</t>
  </si>
  <si>
    <t>Unrealized loss was recognized in other comprehensive income and accumulated in currency translation effects in relation with this net investment hedge</t>
  </si>
  <si>
    <t>Net investment hedge recognized in the income statement</t>
  </si>
  <si>
    <t>Borrowings commercial paper maximum borrowing amount</t>
  </si>
  <si>
    <t>Borrowings commercial paper, number of programs</t>
  </si>
  <si>
    <t>Borrowings credit facility committed</t>
  </si>
  <si>
    <t>Debt/equity ratio</t>
  </si>
  <si>
    <t>0.38:1</t>
  </si>
  <si>
    <t>0.32:1</t>
  </si>
  <si>
    <t>VAR estimate confidence interval</t>
  </si>
  <si>
    <t>95.00%</t>
  </si>
  <si>
    <t>US commercial paper programs [member]</t>
  </si>
  <si>
    <t>JP commercial paper programs [member]</t>
  </si>
  <si>
    <t>Largest financial institution [member]</t>
  </si>
  <si>
    <t>Counterparty risk [abstract]</t>
  </si>
  <si>
    <t>Percentage of entity's cash and cash equivalents held with financial institution</t>
  </si>
  <si>
    <t>20.20%</t>
  </si>
  <si>
    <t>16.50%</t>
  </si>
  <si>
    <t>Second largest financial institution [member]</t>
  </si>
  <si>
    <t>6.90%</t>
  </si>
  <si>
    <t>Third largest financial institution [member]</t>
  </si>
  <si>
    <t>12.70%</t>
  </si>
  <si>
    <t>Financial instruments - additional disclosures (Details 13)</t>
  </si>
  <si>
    <t>Discontinued operations (Details) - USD ($) $ in Millions</t>
  </si>
  <si>
    <t>Net sales to third parties of discontinued operations</t>
  </si>
  <si>
    <t>Net sales of discontinued operations</t>
  </si>
  <si>
    <t>Gross profit of discontinued operations</t>
  </si>
  <si>
    <t>Net income from discontinued operations</t>
  </si>
  <si>
    <t>Sales to continuing segments</t>
  </si>
  <si>
    <t>Operating income/loss of discontinued operations</t>
  </si>
  <si>
    <t>Income tax expense of discontinued operations</t>
  </si>
  <si>
    <t>Discontinued operations [member] | Vaccines</t>
  </si>
  <si>
    <t>Discontinued operations [member] | Consumer Health</t>
  </si>
  <si>
    <t>Discontinued operations [member] | Corporate</t>
  </si>
  <si>
    <t>Discontinued operations (Details 2) - USD ($) $ in Millions</t>
  </si>
  <si>
    <t>Restructuring provision</t>
  </si>
  <si>
    <t>Additional provisions, other provisions</t>
  </si>
  <si>
    <t>Impairment (loss) reversal of impairment loss recognised in profit or loss</t>
  </si>
  <si>
    <t>Discontinued operations [member] | Restructuring provision</t>
  </si>
  <si>
    <t>Discontinued operations [member] | Property, plant and equipment [member]</t>
  </si>
  <si>
    <t>Events subsequent to the December 31 consolidated balance sheet date (Details) $ in Billions</t>
  </si>
  <si>
    <t>Dividends proposed | $</t>
  </si>
  <si>
    <t>Subsequent Event [member]</t>
  </si>
  <si>
    <t>Dividends proposed, cash per share | SFr / shares</t>
  </si>
  <si>
    <t>Principal Group subsidiaries and associated companies (Details) - 12 months ended Dec. 31, 2017 ₨ in Millions, ¥ in Millions, VEF in Millions, TWD in Millions, TRY in Millions, THB in Millions, SEK in Millions, SAR in Millions, RUB in Millions, RON in Millions, PHP in Millions, NOK in Millions, MYR in Millions, MXN in Millions, MAD in Millions, HUF in Millions, HRK in Millions, DZD in Millions, DKK in Millions, CZK in Millions, COP in Millions, BRL in Millions, BDT in Millions, ARS in Millions, AED in Millions, ₩ in Billions, PKR in Billions, IDR in Billions, CLP in Billions</t>
  </si>
  <si>
    <t>CHF (SFr)</t>
  </si>
  <si>
    <t>EUR (€)</t>
  </si>
  <si>
    <t>JPY (¥)</t>
  </si>
  <si>
    <t>DZD</t>
  </si>
  <si>
    <t>ARS</t>
  </si>
  <si>
    <t>AUD</t>
  </si>
  <si>
    <t>BDT</t>
  </si>
  <si>
    <t>BRL</t>
  </si>
  <si>
    <t>CAD</t>
  </si>
  <si>
    <t>CLP</t>
  </si>
  <si>
    <t>HKD</t>
  </si>
  <si>
    <t>COP</t>
  </si>
  <si>
    <t>HRK</t>
  </si>
  <si>
    <t>CZK</t>
  </si>
  <si>
    <t>DKK</t>
  </si>
  <si>
    <t>EGP</t>
  </si>
  <si>
    <t>HUF</t>
  </si>
  <si>
    <t>INR (₨)</t>
  </si>
  <si>
    <t>IDR</t>
  </si>
  <si>
    <t>ILS (₪)</t>
  </si>
  <si>
    <t>MYR</t>
  </si>
  <si>
    <t>MXN</t>
  </si>
  <si>
    <t>MAD</t>
  </si>
  <si>
    <t>NZD</t>
  </si>
  <si>
    <t>NOK</t>
  </si>
  <si>
    <t>PKR</t>
  </si>
  <si>
    <t>PAB</t>
  </si>
  <si>
    <t>PHP</t>
  </si>
  <si>
    <t>PLN</t>
  </si>
  <si>
    <t>RON</t>
  </si>
  <si>
    <t>RUB</t>
  </si>
  <si>
    <t>SAR</t>
  </si>
  <si>
    <t>SGD</t>
  </si>
  <si>
    <t>ZAR</t>
  </si>
  <si>
    <t>KRW (₩)</t>
  </si>
  <si>
    <t>SEK</t>
  </si>
  <si>
    <t>TWD</t>
  </si>
  <si>
    <t>THB</t>
  </si>
  <si>
    <t>TRY</t>
  </si>
  <si>
    <t>AED</t>
  </si>
  <si>
    <t>GBP (£)</t>
  </si>
  <si>
    <t>VEF</t>
  </si>
  <si>
    <t>Disclosure of subsidiaries [line items]</t>
  </si>
  <si>
    <t>Principal group companies materiality of assets or sales to third parties | $</t>
  </si>
  <si>
    <t>Subsidiaries [member] | Societe par actions SANDOZ, Algiers [member]</t>
  </si>
  <si>
    <t>Name of subsidiary</t>
  </si>
  <si>
    <t>Société par actions SANDOZ</t>
  </si>
  <si>
    <t>Principal place of business of subsidiary</t>
  </si>
  <si>
    <t>Algiers</t>
  </si>
  <si>
    <t>Country of incorporation of subsidiary</t>
  </si>
  <si>
    <t>Algeria</t>
  </si>
  <si>
    <t>Share/paid-in capital | DZD</t>
  </si>
  <si>
    <t>Proportion of ownership interest in subsidiary</t>
  </si>
  <si>
    <t>Proportion of voting rights held in subsidiary</t>
  </si>
  <si>
    <t>Subsidiaries [member] | Novartis Argentina S.A., Buenos Aires [member]</t>
  </si>
  <si>
    <t>Novartis Argentina S.A.</t>
  </si>
  <si>
    <t>Buenos Aires</t>
  </si>
  <si>
    <t>Argentina</t>
  </si>
  <si>
    <t>Share/paid-in capital | ARS</t>
  </si>
  <si>
    <t>Subsidiaries [member] | Alcon Laboratorios S.A., Buenos Aires [member]</t>
  </si>
  <si>
    <t>Alcon Laboratorios S.A.</t>
  </si>
  <si>
    <t>Subsidiaries [member] | Novartis Australia Pty Ltd, North Ryde, NSW [member]</t>
  </si>
  <si>
    <t>Novartis Australia Pty Ltd</t>
  </si>
  <si>
    <t>North Ryde, NSW</t>
  </si>
  <si>
    <t>Australia</t>
  </si>
  <si>
    <t>Share/paid-in capital | AUD</t>
  </si>
  <si>
    <t>Subsidiaries [member] | Novartis Pharmaceuticals Australia Pty Ltd, North Ryde, NSW [member]</t>
  </si>
  <si>
    <t>Novartis Pharmaceuticals Australia Pty Ltd</t>
  </si>
  <si>
    <t>Subsidiaries [member] | Sandoz Pty Ltd, North Ryde, NSW [member]</t>
  </si>
  <si>
    <t>Sandoz Pty Ltd</t>
  </si>
  <si>
    <t>Subsidiaries [member] | Alcon Laboratories (Australia) Pty Ltd, Frenchs Forest, NSW [member]</t>
  </si>
  <si>
    <t>Alcon Laboratories (Australia) Pty Ltd</t>
  </si>
  <si>
    <t>Frenchs Forest, NSW</t>
  </si>
  <si>
    <t>Subsidiaries [member] | Novartis Austria GmbH, Vienna [member]</t>
  </si>
  <si>
    <t>Novartis Austria GmbH</t>
  </si>
  <si>
    <t>Vienna</t>
  </si>
  <si>
    <t>Austria</t>
  </si>
  <si>
    <t>Share/paid-in capital</t>
  </si>
  <si>
    <t>Subsidiaries [member] | Novartis Pharma GmbH, Vienna [member]</t>
  </si>
  <si>
    <t>Novartis Pharma GmbH</t>
  </si>
  <si>
    <t>Subsidiaries [member] | Sandoz GmbH, Kundl [member]</t>
  </si>
  <si>
    <t>Sandoz GmbH</t>
  </si>
  <si>
    <t>Kundl</t>
  </si>
  <si>
    <t>Subsidiaries [member] | EBEWE Pharma Ges.m.b.H Nfg. KG, Unterach am Attersee [member]</t>
  </si>
  <si>
    <t>EBEWE Pharma Ges.m.b.H Nfg. KG</t>
  </si>
  <si>
    <t>Unterach am Attersee</t>
  </si>
  <si>
    <t>Subsidiaries [member] | Novartis (Bangladesh) Limited, Gazipur [member]</t>
  </si>
  <si>
    <t>Novartis (Bangladesh) Limited</t>
  </si>
  <si>
    <t>Gazipur</t>
  </si>
  <si>
    <t>Bangladesh</t>
  </si>
  <si>
    <t>Share/paid-in capital | BDT</t>
  </si>
  <si>
    <t>Subsidiaries [member] | N.V. Novartis Pharma S.A., Vilvoorde [member]</t>
  </si>
  <si>
    <t>N.V. Novartis Pharma S.A.</t>
  </si>
  <si>
    <t>Vilvoorde</t>
  </si>
  <si>
    <t>Belgium</t>
  </si>
  <si>
    <t>Subsidiaries [member] | N.V. Sandoz S.A., Vilvoorde [member]</t>
  </si>
  <si>
    <t>N.V. Sandoz S.A.</t>
  </si>
  <si>
    <t>Subsidiaries [member] | S.A. Alcon-Couvreur N.V., Puurs [member]</t>
  </si>
  <si>
    <t>S.A. Alcon-Couvreur N.V.</t>
  </si>
  <si>
    <t>Puurs</t>
  </si>
  <si>
    <t>Subsidiaries [member] | N.V. Alcon S.A., Vilvoorde [member]</t>
  </si>
  <si>
    <t>N.V. Alcon S.A.</t>
  </si>
  <si>
    <t>Subsidiaries [member] | Novartis Investment Ltd., Hamilton [member]</t>
  </si>
  <si>
    <t>Novartis Investment Ltd.</t>
  </si>
  <si>
    <t>Hamilton</t>
  </si>
  <si>
    <t>Bermuda</t>
  </si>
  <si>
    <t>Share/paid-in capital | $</t>
  </si>
  <si>
    <t>Subsidiaries [member] | Novartis Securities Investment Ltd., Hamilton [member]</t>
  </si>
  <si>
    <t>Novartis Securities Investment Ltd.</t>
  </si>
  <si>
    <t>Share/paid-in capital | SFr</t>
  </si>
  <si>
    <t>Subsidiaries [member] | Novartis Finance Services Ltd., Hamilton [member]</t>
  </si>
  <si>
    <t>Novartis Finance Services Ltd.</t>
  </si>
  <si>
    <t>Subsidiaries [member] | Novartis B2 Ltd., Hamilton [member]</t>
  </si>
  <si>
    <t>Novartis B2 Ltd.</t>
  </si>
  <si>
    <t>Subsidiaries [member] | Novartis B3 Ltd., Hamilton [member]</t>
  </si>
  <si>
    <t>Novartis B3 Ltd.</t>
  </si>
  <si>
    <t>Subsidiaries [member] | Triangle International Reinsurance Limited, Hamilton [member]</t>
  </si>
  <si>
    <t>Triangle International Reinsurance Limited</t>
  </si>
  <si>
    <t>Subsidiaries [member] | Trinity River Insurance Co Ltd., Hamilton [member]</t>
  </si>
  <si>
    <t>Trinity River Insurance Co Ltd.</t>
  </si>
  <si>
    <t>Subsidiaries [member] | Novartis Biociencias S.A., Sao Paulo [member]</t>
  </si>
  <si>
    <t>Novartis Biociências S.A.</t>
  </si>
  <si>
    <t>São Paulo</t>
  </si>
  <si>
    <t>Brazil</t>
  </si>
  <si>
    <t>Share/paid-in capital | BRL</t>
  </si>
  <si>
    <t>Subsidiaries [member] | Sandoz do Brasil Industria Farmaceutica Ltda., Cambe, PR [member]</t>
  </si>
  <si>
    <t>Sandoz do Brasil Indústria Farmacêutica Ltda.</t>
  </si>
  <si>
    <t>Cambé, PR</t>
  </si>
  <si>
    <t>Subsidiaries [member] | Novartis Pharmaceuticals Canada Inc., Dorval, Quebec [member]</t>
  </si>
  <si>
    <t>Novartis Pharmaceuticals Canada Inc.</t>
  </si>
  <si>
    <t>Dorval, Quebec</t>
  </si>
  <si>
    <t>Canada</t>
  </si>
  <si>
    <t>Share/paid-in capital | CAD</t>
  </si>
  <si>
    <t>Subsidiaries [member] | Sandoz Canada Inc., Boucherville, Quebec [member]</t>
  </si>
  <si>
    <t>Sandoz Canada Inc.</t>
  </si>
  <si>
    <t>Boucherville, Quebec</t>
  </si>
  <si>
    <t>Subsidiaries [member] | Alcon Canada Inc., Mississauga, Ontario [member]</t>
  </si>
  <si>
    <t>Alcon Canada Inc.</t>
  </si>
  <si>
    <t>Mississauga, Ontario</t>
  </si>
  <si>
    <t>Subsidiaries [member] | CIBA Vision Canada Inc., Mississauga, Ontario [member]</t>
  </si>
  <si>
    <t>CIBA Vision Canada Inc.</t>
  </si>
  <si>
    <t>Subsidiaries [member] | Novartis Chile S.A., Santiago de Chile [member]</t>
  </si>
  <si>
    <t>Novartis Chile S.A.</t>
  </si>
  <si>
    <t>Santiago de Chile</t>
  </si>
  <si>
    <t>Chile</t>
  </si>
  <si>
    <t>Share/paid-in capital | CLP</t>
  </si>
  <si>
    <t>Subsidiaries [member] | Alcon Laboratorios Chile Ltd., Santiago de Chile [member]</t>
  </si>
  <si>
    <t>Alcon Laboratorios Chile Ltd.</t>
  </si>
  <si>
    <t>Subsidiaries [member] | Beijing Novartis Pharma Co., Ltd., Beijing [member]</t>
  </si>
  <si>
    <t>Beijing Novartis Pharma Co., Ltd.</t>
  </si>
  <si>
    <t>Beijing</t>
  </si>
  <si>
    <t>China</t>
  </si>
  <si>
    <t>Subsidiaries [member] | Novartis Pharmaceuticals (HK) Limited, Hong Kong [member]</t>
  </si>
  <si>
    <t>Novartis Pharmaceuticals (HK) Limited</t>
  </si>
  <si>
    <t>Hong Kong</t>
  </si>
  <si>
    <t>Share/paid-in capital | HKD</t>
  </si>
  <si>
    <t>Subsidiaries [member] | China Novartis Institutes for BioMedical Research Co., Ltd., Shanghai [member]</t>
  </si>
  <si>
    <t>China Novartis Institutes for BioMedical Research Co., Ltd.</t>
  </si>
  <si>
    <t>Shanghai</t>
  </si>
  <si>
    <t>Subsidiaries [member] | Suzhou Novartis Pharma Technology Co., Ltd., Changshu [member]</t>
  </si>
  <si>
    <t>Suzhou Novartis Pharma Technology Co., Ltd.</t>
  </si>
  <si>
    <t>Changshu</t>
  </si>
  <si>
    <t>Subsidiaries [member] | Shanghai Novartis Trading Ltd., Shanghai [member]</t>
  </si>
  <si>
    <t>Shanghai Novartis Trading Ltd.</t>
  </si>
  <si>
    <t>Subsidiaries [member] | Sandoz (China) Pharmaceutical Co., Ltd., Zhongshan [member]</t>
  </si>
  <si>
    <t>Sandoz (China) Pharmaceutical Co., Ltd.</t>
  </si>
  <si>
    <t>Zhongshan</t>
  </si>
  <si>
    <t>Subsidiaries [member] | Alcon Hong Kong Limited, Hong Kong [member]</t>
  </si>
  <si>
    <t>Alcon Hong Kong Limited</t>
  </si>
  <si>
    <t>Subsidiaries [member] | Alcon (China) Ophthalmic Product Co., Ltd., Beijing [member]</t>
  </si>
  <si>
    <t>Alcon (China) Ophthalmic Product Co., Ltd.</t>
  </si>
  <si>
    <t>Subsidiaries [member] | Novartis de Colombia S.A., Santafe de Bogota [member]</t>
  </si>
  <si>
    <t>Novartis de Colombia S.A.</t>
  </si>
  <si>
    <t>Santafé de Bogotá</t>
  </si>
  <si>
    <t>Colombia</t>
  </si>
  <si>
    <t>Share/paid-in capital | COP</t>
  </si>
  <si>
    <t>Subsidiaries [member] | Laboratorios Alcon de Colombia S.A., Santafe de Bogota [member]</t>
  </si>
  <si>
    <t>Laboratorios Alcon de Colombia S.A.</t>
  </si>
  <si>
    <t>Subsidiaries [member] | Sandoz d.o.o. farmaceutska industrija, Zagreb [member]</t>
  </si>
  <si>
    <t>Sandoz d.o.o. farmaceutska industrija</t>
  </si>
  <si>
    <t>Zagreb</t>
  </si>
  <si>
    <t>Croatia</t>
  </si>
  <si>
    <t>Share/paid-in capital | HRK</t>
  </si>
  <si>
    <t>Subsidiaries [member] | Novartis s.r.o., Prague [member]</t>
  </si>
  <si>
    <t>Novartis s.r.o.</t>
  </si>
  <si>
    <t>Prague</t>
  </si>
  <si>
    <t>Czech Republic</t>
  </si>
  <si>
    <t>Share/paid-in capital | CZK</t>
  </si>
  <si>
    <t>Subsidiaries [member] | Sandoz s.r.o., Prague [member]</t>
  </si>
  <si>
    <t>Sandoz s.r.o.</t>
  </si>
  <si>
    <t>Subsidiaries [member] | Alcon Pharmaceuticals (Czech Republic) s.r.o., Prague [member]</t>
  </si>
  <si>
    <t>Alcon Pharmaceuticals (Czech Republic) s.r.o.</t>
  </si>
  <si>
    <t>Subsidiaries [member] | Novartis Healthcare A/S, Copenhagen [member]</t>
  </si>
  <si>
    <t>Novartis Healthcare A/S</t>
  </si>
  <si>
    <t>Copenhagen</t>
  </si>
  <si>
    <t>Denmark</t>
  </si>
  <si>
    <t>Share/paid-in capital | DKK</t>
  </si>
  <si>
    <t>Subsidiaries [member] | Sandoz A/S, Copenhagen [member]</t>
  </si>
  <si>
    <t>Sandoz A/S</t>
  </si>
  <si>
    <t>Subsidiaries [member] | Alcon Nordic A/S, Copenhagen [member]</t>
  </si>
  <si>
    <t>Alcon Nordic A/S</t>
  </si>
  <si>
    <t>Subsidiaries [member] | Novartis Ecuador S.A., Quito [member]</t>
  </si>
  <si>
    <t>Novartis Ecuador S.A.</t>
  </si>
  <si>
    <t>Quito</t>
  </si>
  <si>
    <t>Ecuador</t>
  </si>
  <si>
    <t>Subsidiaries [member] | Novartis Pharma S.A.E., Cairo [member]</t>
  </si>
  <si>
    <t>Novartis Pharma S.A.E.</t>
  </si>
  <si>
    <t>Cairo</t>
  </si>
  <si>
    <t>Egypt</t>
  </si>
  <si>
    <t>Share/paid-in capital | EGP</t>
  </si>
  <si>
    <t>99.77%</t>
  </si>
  <si>
    <t>Subsidiaries [member] | Sandoz Egypt Pharma S.A.E., New Cairo City [member]</t>
  </si>
  <si>
    <t>Sandoz Egypt Pharma S.A.E.</t>
  </si>
  <si>
    <t>New Cairo City</t>
  </si>
  <si>
    <t>Subsidiaries [member] | Novartis Finland Oy, Espoo [member]</t>
  </si>
  <si>
    <t>Novartis Finland Oy</t>
  </si>
  <si>
    <t>Espoo</t>
  </si>
  <si>
    <t>Finland</t>
  </si>
  <si>
    <t>Subsidiaries [member] | Novartis Groupe France S.A., Rueil-Malmaison [member]</t>
  </si>
  <si>
    <t>Novartis Groupe France S.A.</t>
  </si>
  <si>
    <t>Rueil-Malmaison</t>
  </si>
  <si>
    <t>Subsidiaries [member] | Novartis Pharma S.A.S., Rueil-Malmaison [member]</t>
  </si>
  <si>
    <t>Novartis Pharma S.A.S.</t>
  </si>
  <si>
    <t>Subsidiaries [member] | Sandoz S.A.S., Levallois-Perret [member]</t>
  </si>
  <si>
    <t>Sandoz S.A.S.</t>
  </si>
  <si>
    <t>Levallois-Perret</t>
  </si>
  <si>
    <t>Subsidiaries [member] | Laboratoires Alcon S.A.S., Rueil-Malmaison [member]</t>
  </si>
  <si>
    <t>Laboratoires Alcon S.A.S.</t>
  </si>
  <si>
    <t>Subsidiaries [member] | Novartis Deutschland GmbH, Wehr [member]</t>
  </si>
  <si>
    <t>Novartis Deutschland GmbH</t>
  </si>
  <si>
    <t>Wehr</t>
  </si>
  <si>
    <t>Subsidiaries [member] | Novartis Pharma GmbH, Nuremberg [member]</t>
  </si>
  <si>
    <t>Nuremberg</t>
  </si>
  <si>
    <t>Subsidiaries [member] | Novartis Pharma Produktions GmbH, Wehr [member]</t>
  </si>
  <si>
    <t>Novartis Pharma Produktions GmbH</t>
  </si>
  <si>
    <t>Subsidiaries [member] | Alcon Pharma GmbH, Freiburg im Breisgau [member]</t>
  </si>
  <si>
    <t>Alcon Pharma GmbH</t>
  </si>
  <si>
    <t>Freiburg im Breisgau</t>
  </si>
  <si>
    <t>Subsidiaries [member] | WaveLight GmbH, Erlangen [member]</t>
  </si>
  <si>
    <t>WaveLight GmbH</t>
  </si>
  <si>
    <t>Erlangen</t>
  </si>
  <si>
    <t>Subsidiaries [member] | CIBA Vision GmbH, Grosswallstadt [member]</t>
  </si>
  <si>
    <t>CIBA Vision GmbH</t>
  </si>
  <si>
    <t>Grosswallstadt</t>
  </si>
  <si>
    <t>Subsidiaries [member] | Sandoz International GmbH, Holzkirchen [member]</t>
  </si>
  <si>
    <t>Sandoz International GmbH</t>
  </si>
  <si>
    <t>Holzkirchen</t>
  </si>
  <si>
    <t>Subsidiaries [member] | 1 A Pharma GmbH, Oberhaching [member]</t>
  </si>
  <si>
    <t>1 A Pharma GmbH</t>
  </si>
  <si>
    <t>Oberhaching</t>
  </si>
  <si>
    <t>Subsidiaries [member] | Salutas Pharma GmbH, Barleben [member]</t>
  </si>
  <si>
    <t>Salutas Pharma GmbH</t>
  </si>
  <si>
    <t>Barleben</t>
  </si>
  <si>
    <t>Subsidiaries [member] | HEXAL AG, Holzkirchen [member]</t>
  </si>
  <si>
    <t>HEXAL AG</t>
  </si>
  <si>
    <t>Subsidiaries [member] | Aeropharm GmbH, Rudolstadt [member]</t>
  </si>
  <si>
    <t>Aeropharm GmbH</t>
  </si>
  <si>
    <t>Rudolstadt</t>
  </si>
  <si>
    <t>Subsidiaries [member] | Novartis Business Services GmbH, Wehr [member]</t>
  </si>
  <si>
    <t>Novartis Business Services GmbH</t>
  </si>
  <si>
    <t>Subsidiaries [member] | Novista Insurance Limited, Gibraltar City [member]</t>
  </si>
  <si>
    <t>Novista Insurance Limited</t>
  </si>
  <si>
    <t>Gibraltar City</t>
  </si>
  <si>
    <t>Gibraltar</t>
  </si>
  <si>
    <t>Subsidiaries [member] | Novartis (Hellas) S.A.C.I., Metamorphosis/Athens [member]</t>
  </si>
  <si>
    <t>Novartis (Hellas) S.A.C.I.</t>
  </si>
  <si>
    <t>Metamorphosis/Athens</t>
  </si>
  <si>
    <t>Greece</t>
  </si>
  <si>
    <t>Subsidiaries [member] | Alcon Laboratories Hellas Commercial and Industrial S.A., Maroussi, Athens [member]</t>
  </si>
  <si>
    <t>Alcon Laboratories Hellas- Commercial and Industrial S.A.</t>
  </si>
  <si>
    <t>Maroussi, Athens</t>
  </si>
  <si>
    <t>Subsidiaries [member] | Novartis Hungary Healthcare Limited Liability Company, Budapest [member]</t>
  </si>
  <si>
    <t>Novartis Hungary Healthcare Limited Liability Company</t>
  </si>
  <si>
    <t>Budapest</t>
  </si>
  <si>
    <t>Hungary</t>
  </si>
  <si>
    <t>Share/paid-in capital | HUF</t>
  </si>
  <si>
    <t>Subsidiaries [member] | Sandoz Hungary Limited Liability Company, Budapest [member]</t>
  </si>
  <si>
    <t>Sandoz Hungary Limited Liability Company</t>
  </si>
  <si>
    <t>Subsidiaries [member] | Novartis India Limited, Mumbai [member]</t>
  </si>
  <si>
    <t>Novartis India Limited</t>
  </si>
  <si>
    <t>Mumbai</t>
  </si>
  <si>
    <t>India</t>
  </si>
  <si>
    <t>Share/paid-in capital | ₨</t>
  </si>
  <si>
    <t>73.40%</t>
  </si>
  <si>
    <t>73.00%</t>
  </si>
  <si>
    <t>Subsidiaries [member] | Novartis Healthcare Private Limited, Mumbai [member]</t>
  </si>
  <si>
    <t>Novartis Healthcare Private Limited</t>
  </si>
  <si>
    <t>Subsidiaries [member] | Sandoz Private Limited, Mumbai [member]</t>
  </si>
  <si>
    <t>Sandoz Private Limited</t>
  </si>
  <si>
    <t>Subsidiaries [member] | Alcon Laboratories (India) Private Limited, Bangalore [member]</t>
  </si>
  <si>
    <t>Alcon Laboratories (India) Private Limited</t>
  </si>
  <si>
    <t>Bangalore</t>
  </si>
  <si>
    <t>Subsidiaries [member] | PT. Novartis Indonesia, Jakarta [member]</t>
  </si>
  <si>
    <t>PT. Novartis Indonesia</t>
  </si>
  <si>
    <t>Jakarta</t>
  </si>
  <si>
    <t>Indonesia</t>
  </si>
  <si>
    <t>Share/paid-in capital | IDR</t>
  </si>
  <si>
    <t>Subsidiaries [member] | PT. CIBA Vision Batam, Batam [member]</t>
  </si>
  <si>
    <t>PT. CIBA Vision Batam</t>
  </si>
  <si>
    <t>Batam</t>
  </si>
  <si>
    <t>Subsidiaries [member] | Novartis Ireland Limited, Dublin [member]</t>
  </si>
  <si>
    <t>Novartis Ireland Limited</t>
  </si>
  <si>
    <t>Dublin</t>
  </si>
  <si>
    <t>Ireland</t>
  </si>
  <si>
    <t>Subsidiaries [member] | Novartis Ringaskiddy Limited, Ringaskiddy, County Cork [member]</t>
  </si>
  <si>
    <t>Novartis Ringaskiddy Limited</t>
  </si>
  <si>
    <t>Ringaskiddy, County Cork</t>
  </si>
  <si>
    <t>Subsidiaries [member] | Alcon Laboratories Ireland Limited, Cork City [member]</t>
  </si>
  <si>
    <t>Alcon Laboratories Ireland Limited</t>
  </si>
  <si>
    <t>Cork City</t>
  </si>
  <si>
    <t>Subsidiaries [member] | Novartis Israel Ltd., Petach Tikva [member]</t>
  </si>
  <si>
    <t>Novartis Israel Ltd.</t>
  </si>
  <si>
    <t>Petach Tikva</t>
  </si>
  <si>
    <t>Israel</t>
  </si>
  <si>
    <t>Share/paid-in capital | ₪</t>
  </si>
  <si>
    <t>Subsidiaries [member] | Optonol Ltd., Neve-Ilan [member]</t>
  </si>
  <si>
    <t>Optonol Ltd.</t>
  </si>
  <si>
    <t>Neve-Ilan</t>
  </si>
  <si>
    <t>Subsidiaries [member] | Novartis Farma S.p.A., Origgio [member]</t>
  </si>
  <si>
    <t>Novartis Farma S.p.A.</t>
  </si>
  <si>
    <t>Origgio</t>
  </si>
  <si>
    <t>Italy</t>
  </si>
  <si>
    <t>Subsidiaries [member] | Sandoz S.p.A., Origgio [member]</t>
  </si>
  <si>
    <t>Sandoz S.p.A.</t>
  </si>
  <si>
    <t>Subsidiaries [member] | Sandoz Industrial Products S.p.A., Rovereto [member]</t>
  </si>
  <si>
    <t>Sandoz Industrial Products S.p.A.</t>
  </si>
  <si>
    <t>Rovereto</t>
  </si>
  <si>
    <t>Subsidiaries [member] | Alcon Italia S.p.A., Milan [member]</t>
  </si>
  <si>
    <t>Alcon Italia S.p.A.</t>
  </si>
  <si>
    <t>Milan</t>
  </si>
  <si>
    <t>Subsidiaries [member] | Novartis Holding Japan K.K., Tokyo [member]</t>
  </si>
  <si>
    <t>Novartis Holding Japan K.K.</t>
  </si>
  <si>
    <t>Tokyo</t>
  </si>
  <si>
    <t>Share/paid-in capital | ¥</t>
  </si>
  <si>
    <t>Subsidiaries [member] | Novartis Pharma K.K., Tokyo [member]</t>
  </si>
  <si>
    <t>Novartis Pharma K.K.</t>
  </si>
  <si>
    <t>Subsidiaries [member] | Ciba-Geigy Japan Limited, Tokyo [member]</t>
  </si>
  <si>
    <t>Ciba-Geigy Japan Limited</t>
  </si>
  <si>
    <t>Subsidiaries [member] | Sandoz K.K., Tokyo [member]</t>
  </si>
  <si>
    <t>Sandoz K.K.</t>
  </si>
  <si>
    <t>Subsidiaries [member] | Alcon Japan Ltd., Tokyo [member]</t>
  </si>
  <si>
    <t>Alcon Japan Ltd.</t>
  </si>
  <si>
    <t>Subsidiaries [member] | Novartis Investments S.a r.l., Luxembourg-Ville [member]</t>
  </si>
  <si>
    <t>Novartis Investments S.à r.l.</t>
  </si>
  <si>
    <t>Luxembourg-Ville</t>
  </si>
  <si>
    <t>Luxembourg</t>
  </si>
  <si>
    <t>Subsidiaries [member] | Novartis Finance S.A., Luxembourg-Ville [member]</t>
  </si>
  <si>
    <t>Novartis Finance S.A.</t>
  </si>
  <si>
    <t>Subsidiaries [member] | Novartis Corporation (Malaysia) Sdn. Bhd., Kuala Lumpur [member]</t>
  </si>
  <si>
    <t>Novartis Corporation (Malaysia) Sdn. Bhd.</t>
  </si>
  <si>
    <t>Kuala Lumpur</t>
  </si>
  <si>
    <t>Malaysia</t>
  </si>
  <si>
    <t>Share/paid-in capital | MYR</t>
  </si>
  <si>
    <t>Subsidiaries [member] | Alcon Laboratories (Malaysia) Sdn. Bhd., Petaling Jaya [member]</t>
  </si>
  <si>
    <t>Alcon Laboratories (Malaysia) Sdn. Bhd.</t>
  </si>
  <si>
    <t>Petaling Jaya</t>
  </si>
  <si>
    <t>Subsidiaries [member] | CIBA Vision Johor Sdn. Bhd., Kuala Lumpur [member]</t>
  </si>
  <si>
    <t>CIBA Vision Johor Sdn. Bhd.</t>
  </si>
  <si>
    <t>Subsidiaries [member] | Novartis Farmaceutica, S.A. de C.V., Mexico City [member]</t>
  </si>
  <si>
    <t>Novartis Farmacéutica, S.A. de C.V.</t>
  </si>
  <si>
    <t>Mexico City</t>
  </si>
  <si>
    <t>Mexico</t>
  </si>
  <si>
    <t>Share/paid-in capital | MXN</t>
  </si>
  <si>
    <t>Subsidiaries [member] | Sandoz, S.A. de C.V., Mexico City [member]</t>
  </si>
  <si>
    <t>Sandoz, S.A. de C.V.</t>
  </si>
  <si>
    <t>Subsidiaries [member] | Alcon Laboratorios, S.A. de C.V., Mexico City [member]</t>
  </si>
  <si>
    <t>Alcon Laboratorios, S.A. de C.V.</t>
  </si>
  <si>
    <t>Subsidiaries [member] | Novartis Pharma Maroc SA, Casablanca [member]</t>
  </si>
  <si>
    <t>Novartis Pharma Maroc SA</t>
  </si>
  <si>
    <t>Casablanca</t>
  </si>
  <si>
    <t>Morocco</t>
  </si>
  <si>
    <t>Share/paid-in capital | MAD</t>
  </si>
  <si>
    <t>Subsidiaries [member] | Novartis Netherlands B.V., Arnhem [member]</t>
  </si>
  <si>
    <t>Novartis Netherlands B.V.</t>
  </si>
  <si>
    <t>Arnhem</t>
  </si>
  <si>
    <t>Netherlands</t>
  </si>
  <si>
    <t>Subsidiaries [member] | Novartis Pharma B.V., Arnhem [member]</t>
  </si>
  <si>
    <t>Novartis Pharma B.V.</t>
  </si>
  <si>
    <t>Subsidiaries [member] | Sandoz B.V., Almere [member]</t>
  </si>
  <si>
    <t>Sandoz B.V.</t>
  </si>
  <si>
    <t>Almere</t>
  </si>
  <si>
    <t>Subsidiaries [member] | Alcon Nederland B.V., Arnhem [member]</t>
  </si>
  <si>
    <t>Alcon Nederland B.V.</t>
  </si>
  <si>
    <t>Subsidiaries [member] | Novartis New Zealand Ltd, Auckland [member]</t>
  </si>
  <si>
    <t>Novartis New Zealand Ltd</t>
  </si>
  <si>
    <t>Auckland</t>
  </si>
  <si>
    <t>New Zealand</t>
  </si>
  <si>
    <t>Share/paid-in capital | NZD</t>
  </si>
  <si>
    <t>Subsidiaries [member] | Novartis Norge AS, Oslo [member]</t>
  </si>
  <si>
    <t>Novartis Norge AS</t>
  </si>
  <si>
    <t>Oslo</t>
  </si>
  <si>
    <t>Norway</t>
  </si>
  <si>
    <t>Share/paid-in capital | NOK</t>
  </si>
  <si>
    <t>Subsidiaries [member] | Novartis Pharma (Pakistan) Limited, Karachi [member]</t>
  </si>
  <si>
    <t>Novartis Pharma (Pakistan) Limited</t>
  </si>
  <si>
    <t>Karachi</t>
  </si>
  <si>
    <t>Pakistan</t>
  </si>
  <si>
    <t>Share/paid-in capital | PKR</t>
  </si>
  <si>
    <t>99.99%</t>
  </si>
  <si>
    <t>Subsidiaries [member] | Novartis Pharma (Logistics), Inc., Panama City [member]</t>
  </si>
  <si>
    <t>Novartis Pharma (Logistics), Inc.</t>
  </si>
  <si>
    <t>Panama City</t>
  </si>
  <si>
    <t>Panama</t>
  </si>
  <si>
    <t>Subsidiaries [member] | Alcon Centroamerica S.A., Panama City [member]</t>
  </si>
  <si>
    <t>Alcon Centroamerica S.A.</t>
  </si>
  <si>
    <t>Share/paid-in capital | PAB</t>
  </si>
  <si>
    <t>Subsidiaries [member] | Novartis Healthcare Philippines, Inc., Manila [member]</t>
  </si>
  <si>
    <t>Novartis Healthcare Philippines, Inc.</t>
  </si>
  <si>
    <t>Manila</t>
  </si>
  <si>
    <t>Philippines</t>
  </si>
  <si>
    <t>Share/paid-in capital | PHP</t>
  </si>
  <si>
    <t>Subsidiaries [member] | Sandoz Philippines Corporation, Manila [member]</t>
  </si>
  <si>
    <t>Sandoz Philippines Corporation</t>
  </si>
  <si>
    <t>Subsidiaries [member] | Novartis Poland Sp. z o.o., Warszawa [member]</t>
  </si>
  <si>
    <t>Novartis Poland Sp. z o.o.</t>
  </si>
  <si>
    <t>Warszawa</t>
  </si>
  <si>
    <t>Poland</t>
  </si>
  <si>
    <t>Share/paid-in capital | PLN</t>
  </si>
  <si>
    <t>Subsidiaries [member] | Sandoz Polska Sp. z o.o., Warszawa [member]</t>
  </si>
  <si>
    <t>Sandoz Polska Sp. z o.o.</t>
  </si>
  <si>
    <t>Subsidiaries [member] | Lek S.A., Strykow [member]</t>
  </si>
  <si>
    <t>Lek S.A.</t>
  </si>
  <si>
    <t>Strykow</t>
  </si>
  <si>
    <t>Subsidiaries [member] | Alcon Polska Sp. z o.o., Warszawa [member]</t>
  </si>
  <si>
    <t>Alcon Polska Sp. z o.o.</t>
  </si>
  <si>
    <t>Subsidiaries [member] | Novartis Portugal SGPS Lda., Porto Salvo [member]</t>
  </si>
  <si>
    <t>Novartis Portugal SGPS Lda.</t>
  </si>
  <si>
    <t>Porto Salvo</t>
  </si>
  <si>
    <t>Portugal</t>
  </si>
  <si>
    <t>Subsidiaries [member] | Novartis Farma - Produtos Farmaceuticos S.A., Porto Salvo [member]</t>
  </si>
  <si>
    <t>Novartis Farma - Produtos Farmacêuticos S.A.</t>
  </si>
  <si>
    <t>Subsidiaries [member] | Sandoz Farmaceutica Lda., Porto Salvo [member]</t>
  </si>
  <si>
    <t>Sandoz Farmacêutica Lda.</t>
  </si>
  <si>
    <t>Subsidiaries [member] | Alcon Portugal-Produtos e Equipamentos Oftalmologicos Lda., Porto Salvo [member]</t>
  </si>
  <si>
    <t>Alcon Portugal-Produtos e Equipamentos Oftalmológicos Lda.</t>
  </si>
  <si>
    <t>Subsidiaries [member] | Novartis Pharma Services Romania S.R.L., Bucharest [member]</t>
  </si>
  <si>
    <t>Novartis Pharma Services Romania S.R.L.</t>
  </si>
  <si>
    <t>Bucharest</t>
  </si>
  <si>
    <t>Romania</t>
  </si>
  <si>
    <t>Share/paid-in capital | RON</t>
  </si>
  <si>
    <t>Subsidiaries [member] | Sandoz S.R.L., Targu-Mures [member]</t>
  </si>
  <si>
    <t>Sandoz S.R.L.</t>
  </si>
  <si>
    <t>Targu-Mures</t>
  </si>
  <si>
    <t>Subsidiaries [member] | Alcon Romania S.R.L., Bucharest [member]</t>
  </si>
  <si>
    <t>Alcon Romania S.R.L.</t>
  </si>
  <si>
    <t>Subsidiaries [member] | Novartis Pharma LLC, Moscow [member]</t>
  </si>
  <si>
    <t>Novartis Pharma LLC</t>
  </si>
  <si>
    <t>Moscow</t>
  </si>
  <si>
    <t>Russian Federation</t>
  </si>
  <si>
    <t>Share/paid-in capital | RUB</t>
  </si>
  <si>
    <t>Subsidiaries [member] | Novartis Neva LLC, St. Petersburg [member]</t>
  </si>
  <si>
    <t>Novartis Neva LLC</t>
  </si>
  <si>
    <t>St. Petersburg</t>
  </si>
  <si>
    <t>Subsidiaries [member] | ZAO Sandoz, Moscow [member]</t>
  </si>
  <si>
    <t>ZAO Sandoz</t>
  </si>
  <si>
    <t>Subsidiaries [member] | Alcon Farmacevtika LLC, Moscow [member]</t>
  </si>
  <si>
    <t>Alcon Farmacevtika LLC</t>
  </si>
  <si>
    <t>Subsidiaries [member] | Saudi Pharmaceutical Distribution Co. Ltd., Riyadh [member]</t>
  </si>
  <si>
    <t>Saudi Pharmaceutical Distribution Co. Ltd.</t>
  </si>
  <si>
    <t>Riyadh</t>
  </si>
  <si>
    <t>Saudi Arabia</t>
  </si>
  <si>
    <t>Share/paid-in capital | SAR</t>
  </si>
  <si>
    <t>75.00%</t>
  </si>
  <si>
    <t>Subsidiaries [member] | Novartis (Singapore) Pte Ltd., Singapore [member]</t>
  </si>
  <si>
    <t>Novartis (Singapore) Pte Ltd.</t>
  </si>
  <si>
    <t>Singapore</t>
  </si>
  <si>
    <t>Share/paid-in capital | SGD</t>
  </si>
  <si>
    <t>Subsidiaries [member] | Novartis Singapore Pharmaceutical Manufacturing Pte Ltd, Singapore [member]</t>
  </si>
  <si>
    <t>Novartis Singapore Pharmaceutical Manufacturing Pte Ltd</t>
  </si>
  <si>
    <t>Subsidiaries [member] | Novartis Asia Pacific Pharmaceuticals Pte Ltd, Singapore [member]</t>
  </si>
  <si>
    <t>Novartis Asia Pacific Pharmaceuticals Pte Ltd</t>
  </si>
  <si>
    <t>Subsidiaries [member] | Novartis Institute for Tropical Diseases Pte Ltd, Singapore [member]</t>
  </si>
  <si>
    <t>Novartis Institute for Tropical Diseases Pte Ltd</t>
  </si>
  <si>
    <t>Subsidiaries [member] | Alcon Pte Ltd, Singapore [member]</t>
  </si>
  <si>
    <t>Alcon Pte Ltd</t>
  </si>
  <si>
    <t>Subsidiaries [member] | Alcon Singapore Manufacturing Pte Ltd, Singapore [member]</t>
  </si>
  <si>
    <t>Alcon Singapore Manufacturing Pte Ltd</t>
  </si>
  <si>
    <t>Subsidiaries [member] | CIBA Vision Asian Manufacturing and Logistics Pte Ltd., Singapore [member]</t>
  </si>
  <si>
    <t>CIBA Vision Asian Manufacturing and Logistics Pte Ltd.</t>
  </si>
  <si>
    <t>Subsidiaries [member] | Novartis Slovakia s.r.o., Bratislava [member]</t>
  </si>
  <si>
    <t>Novartis Slovakia s.r.o.</t>
  </si>
  <si>
    <t>Bratislava</t>
  </si>
  <si>
    <t>Slovakia</t>
  </si>
  <si>
    <t>Subsidiaries [member] | Lek Pharmaceuticals d.d., Ljubjana [member]</t>
  </si>
  <si>
    <t>Lek Pharmaceuticals d.d.</t>
  </si>
  <si>
    <t>Ljubjana</t>
  </si>
  <si>
    <t>Slovenia</t>
  </si>
  <si>
    <t>Subsidiaries [member] | Sandoz Pharmaceuticals d.d., Ljubjana [member]</t>
  </si>
  <si>
    <t>Sandoz Pharmaceuticals d.d.</t>
  </si>
  <si>
    <t>Subsidiaries [member] | Novartis South Africa (Pty) Ltd, Midrand [member]</t>
  </si>
  <si>
    <t>Novartis South Africa (Pty) Ltd</t>
  </si>
  <si>
    <t>Midrand</t>
  </si>
  <si>
    <t>South Africa</t>
  </si>
  <si>
    <t>Share/paid-in capital | ZAR</t>
  </si>
  <si>
    <t>Subsidiaries [member] | Sandoz South Africa (Pty) Ltd, Kempton Park [member]</t>
  </si>
  <si>
    <t>Sandoz South Africa (Pty) Ltd</t>
  </si>
  <si>
    <t>Kempton Park</t>
  </si>
  <si>
    <t>Subsidiaries [member] | Alcon Laboratories (South Africa) (Pty) Ltd., Midrand [member]</t>
  </si>
  <si>
    <t>Alcon Laboratories (South Africa) (Pty) Ltd.</t>
  </si>
  <si>
    <t>Subsidiaries [member] | Novartis Korea Ltd., Seoul [member]</t>
  </si>
  <si>
    <t>Novartis Korea Ltd.</t>
  </si>
  <si>
    <t>Seoul</t>
  </si>
  <si>
    <t>Share/paid-in capital | ₩</t>
  </si>
  <si>
    <t>98.55%</t>
  </si>
  <si>
    <t>99.00%</t>
  </si>
  <si>
    <t>Subsidiaries [member] | Sandoz Korea Ltd., Seoul [member]</t>
  </si>
  <si>
    <t>Sandoz Korea Ltd.</t>
  </si>
  <si>
    <t>Subsidiaries [member] | Alcon Korea Ltd., Seoul [member]</t>
  </si>
  <si>
    <t>Alcon Korea Ltd.</t>
  </si>
  <si>
    <t>Subsidiaries [member] | Novartis Farmaceutica S.A., Barcelona [member]</t>
  </si>
  <si>
    <t>Novartis Farmacéutica S.A.</t>
  </si>
  <si>
    <t>Barcelona</t>
  </si>
  <si>
    <t>Spain</t>
  </si>
  <si>
    <t>Subsidiaries [member] | Sandoz Farmaceutica S.A., Madrid [member]</t>
  </si>
  <si>
    <t>Sandoz Farmacéutica S.A.</t>
  </si>
  <si>
    <t>Madrid</t>
  </si>
  <si>
    <t>Subsidiaries [member] | Sandoz Industrial Products S.A., Barcelona [member]</t>
  </si>
  <si>
    <t>Sandoz Industrial Products S.A.</t>
  </si>
  <si>
    <t>Les Franqueses del Vallés / Barcelona</t>
  </si>
  <si>
    <t>Subsidiaries [member] | Alcon Cusi S.A., Barcelona [member]</t>
  </si>
  <si>
    <t>Alcon Cusi S.A.</t>
  </si>
  <si>
    <t>Subsidiaries [member] | Abadia Retuerta S.A., Sardon de Duero/Valladolid [member]</t>
  </si>
  <si>
    <t>Abadia Retuerta S.A.</t>
  </si>
  <si>
    <t>Sardón de Duero/Valladolid</t>
  </si>
  <si>
    <t>Subsidiaries [member] | Novartis Sverige AB, Stockholm [member]</t>
  </si>
  <si>
    <t>Novartis Sverige AB</t>
  </si>
  <si>
    <t>Täby / Stockholm</t>
  </si>
  <si>
    <t>Sweden</t>
  </si>
  <si>
    <t>Share/paid-in capital | SEK</t>
  </si>
  <si>
    <t>Subsidiaries [member] | Novartis International AG, Basel [member]</t>
  </si>
  <si>
    <t>Novartis International AG</t>
  </si>
  <si>
    <t>Basel</t>
  </si>
  <si>
    <t>Subsidiaries [member] | Novartis Holding AG, Basel [member]</t>
  </si>
  <si>
    <t>Novartis Holding AG</t>
  </si>
  <si>
    <t>Subsidiaries [member] | Novartis International Pharmaceutical Investment AG, Basel [member]</t>
  </si>
  <si>
    <t>Novartis International Pharmaceutical Investment AG</t>
  </si>
  <si>
    <t>Subsidiaries [member] | Novartis Bioventures AG, Basel [member]</t>
  </si>
  <si>
    <t>Novartis Bioventures AG</t>
  </si>
  <si>
    <t>Subsidiaries [member] | Novartis Forschungsstiftung, Basel [member]</t>
  </si>
  <si>
    <t>Novartis Forschungsstiftung</t>
  </si>
  <si>
    <t>Subsidiaries [member] | Novartis Stiftung fuer Kaderausbildung, Basel [member]</t>
  </si>
  <si>
    <t>Novartis Stiftung für Kaderausbildung</t>
  </si>
  <si>
    <t>Subsidiaries [member] | Novartis Mitarbeiterbeteiligungsstiftung, Basel [member]</t>
  </si>
  <si>
    <t>Novartis Mitarbeiterbeteiligungsstiftung</t>
  </si>
  <si>
    <t>Subsidiaries [member] | Novartis Stiftung fuer Mensch und Umwelt, Basel [member]</t>
  </si>
  <si>
    <t>Novartis Stiftung für Mensch und Umwelt</t>
  </si>
  <si>
    <t>Subsidiaries [member] | Stiftung der Novartis AG fuer Erziehung, Ausbildung und Bildung, Basel [member]</t>
  </si>
  <si>
    <t>Stiftung der Novartis AG für Erziehung, Ausbildung und Bildung</t>
  </si>
  <si>
    <t>Subsidiaries [member] | Novartis Pharma AG, Basel [member]</t>
  </si>
  <si>
    <t>Novartis Pharma AG</t>
  </si>
  <si>
    <t>Subsidiaries [member] | Novartis International Pharmaceutical AG, Basel [member]</t>
  </si>
  <si>
    <t>Novartis International Pharmaceutical AG</t>
  </si>
  <si>
    <t>Subsidiaries [member] | Novartis Pharma Services AG, Basel [member]</t>
  </si>
  <si>
    <t>Novartis Pharma Services AG</t>
  </si>
  <si>
    <t>Subsidiaries [member] | Novartis Pharma Schweizerhalle AG, Muttenz [member]</t>
  </si>
  <si>
    <t>Novartis Pharma Schweizerhalle AG</t>
  </si>
  <si>
    <t>Muttenz</t>
  </si>
  <si>
    <t>Subsidiaries [member] | Novartis Pharma Stein AG, Stein [member]</t>
  </si>
  <si>
    <t>Novartis Pharma Stein AG</t>
  </si>
  <si>
    <t>Stein</t>
  </si>
  <si>
    <t>Subsidiaries [member] | Novartis Pharma Schweiz AG, Risch [member]</t>
  </si>
  <si>
    <t>Novartis Pharma Schweiz AG</t>
  </si>
  <si>
    <t>Risch</t>
  </si>
  <si>
    <t>Subsidiaries [member] | Sandoz AG, Basel [member]</t>
  </si>
  <si>
    <t>Sandoz AG</t>
  </si>
  <si>
    <t>Subsidiaries [member] | Sandoz Pharmaceuticals AG, Risch [member]</t>
  </si>
  <si>
    <t>Sandoz Pharmaceuticals AG</t>
  </si>
  <si>
    <t>Subsidiaries [member] | Alcon Switzerland SA, Risch [member]</t>
  </si>
  <si>
    <t>Alcon Switzerland SA</t>
  </si>
  <si>
    <t>Subsidiaries [member] | Alcon Pharmaceuticals Ltd., Fribourg [member]</t>
  </si>
  <si>
    <t>Alcon Pharmaceuticals Ltd.</t>
  </si>
  <si>
    <t>Fribourg</t>
  </si>
  <si>
    <t>Subsidiaries [member] | Roche Holding AG, Basel [member]</t>
  </si>
  <si>
    <t>Roche Holding AG</t>
  </si>
  <si>
    <t>5.50%</t>
  </si>
  <si>
    <t>33.33%</t>
  </si>
  <si>
    <t>Subsidiaries [member] | Novartis (Taiwan) Co., Ltd., Taipei [member]</t>
  </si>
  <si>
    <t>Novartis (Taiwan) Co., Ltd.</t>
  </si>
  <si>
    <t>Taipei</t>
  </si>
  <si>
    <t>Taiwan</t>
  </si>
  <si>
    <t>Share/paid-in capital | TWD</t>
  </si>
  <si>
    <t>Subsidiaries [member] | Novartis (Thailand) Limited, Bangkok [member]</t>
  </si>
  <si>
    <t>Novartis (Thailand) Limited</t>
  </si>
  <si>
    <t>Bangkok</t>
  </si>
  <si>
    <t>Thailand</t>
  </si>
  <si>
    <t>Share/paid-in capital | THB</t>
  </si>
  <si>
    <t>Subsidiaries [member] | Alcon Laboratories (Thailand) Limited, Bangkok [member]</t>
  </si>
  <si>
    <t>Alcon Laboratories (Thailand) Limited</t>
  </si>
  <si>
    <t>Subsidiaries [member] | Novartis Saglik, Gida ve Tarim Urunleri Sanayi ve Ticaret A.S., Istanbul [member]</t>
  </si>
  <si>
    <t>Novartis Saglik, Gida ve Tarim Ürünleri Sanayi ve Ticaret A.S.</t>
  </si>
  <si>
    <t>Istanbul</t>
  </si>
  <si>
    <t>Turkey</t>
  </si>
  <si>
    <t>Share/paid-in capital | TRY</t>
  </si>
  <si>
    <t>Subsidiaries [member] | Farmanova Saglik Hizmetleri Ltd. Sti., Istanbul [member]</t>
  </si>
  <si>
    <t>Farmanova Saglik Hizmetleri Ltd. Sti.</t>
  </si>
  <si>
    <t>Subsidiaries [member] | Sandoz Syntek Ilac Hammaddeleri Sanayi ve Ticaret A.S., Istanbul [member]</t>
  </si>
  <si>
    <t>Sandoz Syntek Ilaç Hammaddeleri Sanayi ve Ticaret A.S.</t>
  </si>
  <si>
    <t>Subsidiaries [member] | Sandoz Ilac Sanayi ve Ticaret A.S., Istanbul [member]</t>
  </si>
  <si>
    <t>Sandoz Ilaç Sanayi ve Ticaret A.S.</t>
  </si>
  <si>
    <t>Subsidiaries [member] | Sandoz Grup Saglik Urunleri Ilaclari Sanayi ve Ticaret A.S., Gebze - Kocaeli [member]</t>
  </si>
  <si>
    <t>Sandoz Grup Saglik Ürünleri Ilaçlari Sanayi ve Ticaret A.S.</t>
  </si>
  <si>
    <t>Gebze - Kocaeli</t>
  </si>
  <si>
    <t>Subsidiaries [member] | Alcon Laboratuvarlari Ticaret A.S., Istanbul [member]</t>
  </si>
  <si>
    <t>Alcon Laboratuvarlari Ticaret A.S.</t>
  </si>
  <si>
    <t>Subsidiaries [member] | Novartis Middle East FZE, Dubai [member]</t>
  </si>
  <si>
    <t>Novartis Middle East FZE</t>
  </si>
  <si>
    <t>Dubai</t>
  </si>
  <si>
    <t>United Arab Emirates</t>
  </si>
  <si>
    <t>Share/paid-in capital | AED</t>
  </si>
  <si>
    <t>Subsidiaries [member] | Novartis UK Limited, Frimley/Camberley [member]</t>
  </si>
  <si>
    <t>Novartis UK Limited</t>
  </si>
  <si>
    <t>Frimley/Camberley</t>
  </si>
  <si>
    <t>United Kingdom</t>
  </si>
  <si>
    <t>Share/paid-in capital | £</t>
  </si>
  <si>
    <t>Subsidiaries [member] | Novartis Pharmaceuticals UK Limited, Frimley/Camberley [member]</t>
  </si>
  <si>
    <t>Novartis Pharmaceuticals UK Limited</t>
  </si>
  <si>
    <t>Subsidiaries [member] | Novartis Grimsby Limited, Frimley/Camberley [member]</t>
  </si>
  <si>
    <t>Novartis Grimsby Limited</t>
  </si>
  <si>
    <t>Subsidiaries [member] | Ziarco Group Limited, Frimley/Camberley [member]</t>
  </si>
  <si>
    <t>Ziarco Group Limited</t>
  </si>
  <si>
    <t>Subsidiaries [member] | Sandoz Limited, Frimley/Camberley [member]</t>
  </si>
  <si>
    <t>Sandoz Limited</t>
  </si>
  <si>
    <t>Subsidiaries [member] | Alcon Eye Care UK Limited, Frimley/Camberley [member]</t>
  </si>
  <si>
    <t>Alcon Eye Care UK Limited</t>
  </si>
  <si>
    <t>Subsidiaries [member] | Glaxosmithkline Consumer Healthcare Holdings Limited, Brentford, Middlesex [member]</t>
  </si>
  <si>
    <t>Glaxosmithkline Consumer Healthcare Holdings Limited</t>
  </si>
  <si>
    <t>Brentford, Middlesex</t>
  </si>
  <si>
    <t>Subsidiaries [member] | Novartis Corporation, East Hanover, NJ [member]</t>
  </si>
  <si>
    <t>Novartis Corporation</t>
  </si>
  <si>
    <t>East Hanover, NJ</t>
  </si>
  <si>
    <t>USA</t>
  </si>
  <si>
    <t>Subsidiaries [member] | Novartis Finance Corporation, New York, NY [member]</t>
  </si>
  <si>
    <t>Novartis Finance Corporation</t>
  </si>
  <si>
    <t>New York, NY</t>
  </si>
  <si>
    <t>Subsidiaries [member] | Novartis Capital Corporation, New York, NY [member]</t>
  </si>
  <si>
    <t>Novartis Capital Corporation</t>
  </si>
  <si>
    <t>Subsidiaries [member] | Novartis Services, Inc., East Hanover, NJ [member]</t>
  </si>
  <si>
    <t>Novartis Services, Inc.</t>
  </si>
  <si>
    <t>Subsidiaries [member] | Novartis US Foundation, New York, NY [member]</t>
  </si>
  <si>
    <t>Novartis US Foundation</t>
  </si>
  <si>
    <t>Subsidiaries [member] | Novartis Pharmaceuticals Corporation, East Hanover, NJ [member]</t>
  </si>
  <si>
    <t>Novartis Pharmaceuticals Corporation</t>
  </si>
  <si>
    <t>Subsidiaries [member] | Novartis Institutes for BioMedical Research, Inc., Cambridge, MA [member]</t>
  </si>
  <si>
    <t>Novartis Institutes for BioMedical Research, Inc.</t>
  </si>
  <si>
    <t>Cambridge, MA</t>
  </si>
  <si>
    <t>Subsidiaries [member] | Corthera, Inc., San Mateo, CA [member]</t>
  </si>
  <si>
    <t>Corthera, Inc.</t>
  </si>
  <si>
    <t>San Mateo, CA</t>
  </si>
  <si>
    <t>Subsidiaries [member] | CoStim Pharmaceuticals Inc., Cambridge, MA [member]</t>
  </si>
  <si>
    <t>CoStim Pharmaceuticals Inc.</t>
  </si>
  <si>
    <t>Subsidiaries [member] | Encore Vision, Inc., New York, NY [member]</t>
  </si>
  <si>
    <t>Encore Vision, Inc.</t>
  </si>
  <si>
    <t>Subsidiaries [member] | Navigate BioPharma Services, Inc., Wilmington, NC [member]</t>
  </si>
  <si>
    <t>Navigate BioPharma Services, Inc.</t>
  </si>
  <si>
    <t>Wilmington, NC</t>
  </si>
  <si>
    <t>Subsidiaries [member] | Reprixys Pharmaceuticals Corporation, Oklahoma City, OK [member]</t>
  </si>
  <si>
    <t>Reprixys Pharmaceuticals Corporation</t>
  </si>
  <si>
    <t>Oklahoma City, OK</t>
  </si>
  <si>
    <t>Subsidiaries [member] | Spinifex Pharmaceuticals, Inc., Wilmington, NC [member]</t>
  </si>
  <si>
    <t>Spinifex Pharmaceuticals, Inc.</t>
  </si>
  <si>
    <t>Subsidiaries [member] | Novartis Institute for Functional Genomics, Inc., San Diego, CA [member]</t>
  </si>
  <si>
    <t>Novartis Institute for Functional Genomics, Inc.</t>
  </si>
  <si>
    <t>San Diego, CA</t>
  </si>
  <si>
    <t>Subsidiaries [member] | Sandoz Inc., Princeton, NJ [member]</t>
  </si>
  <si>
    <t>Sandoz Inc.</t>
  </si>
  <si>
    <t>Princeton, NJ</t>
  </si>
  <si>
    <t>Subsidiaries [member] | Fougera Pharmaceuticals Inc., Melville, NY [member]</t>
  </si>
  <si>
    <t>Fougera Pharmaceuticals Inc.</t>
  </si>
  <si>
    <t>Melville, NY</t>
  </si>
  <si>
    <t>Subsidiaries [member] | Eon Labs, Inc., Princeton, NJ [member]</t>
  </si>
  <si>
    <t>Eon Labs, Inc.</t>
  </si>
  <si>
    <t>Subsidiaries [member] | Alcon Laboratories, Inc., Fort Worth, TX [member]</t>
  </si>
  <si>
    <t>Alcon Laboratories, Inc.</t>
  </si>
  <si>
    <t>Fort Worth, TX</t>
  </si>
  <si>
    <t>Subsidiaries [member] | Alcon Refractivehorizons, LLC, Fort Worth, TX [member]</t>
  </si>
  <si>
    <t>Alcon Refractivehorizons, LLC</t>
  </si>
  <si>
    <t>Subsidiaries [member] | Alcon Research, Ltd., Fort Worth, TX [member]</t>
  </si>
  <si>
    <t>Alcon Research, Ltd.</t>
  </si>
  <si>
    <t>Subsidiaries [member] | Alcon Lensx, Inc., Aliso Viejo, CA [member]</t>
  </si>
  <si>
    <t>Alcon Lensx, Inc.</t>
  </si>
  <si>
    <t>Aliso Viejo, CA</t>
  </si>
  <si>
    <t>Subsidiaries [member] | Alcon Laboratories Holding Corporation, Fort Worth, TX [member]</t>
  </si>
  <si>
    <t>Alcon Laboratories Holding Corporation</t>
  </si>
  <si>
    <t>Subsidiaries [member] | Novartis Vaccines and Diagnostics, Inc., Cambridge, MA [member]</t>
  </si>
  <si>
    <t>Novartis Vaccines and Diagnostics, Inc.</t>
  </si>
  <si>
    <t>Subsidiaries [member] | ClarVista Medical, Inc., Aliso Viejo, CA [member]</t>
  </si>
  <si>
    <t>ClarVista Medical, Inc.</t>
  </si>
  <si>
    <t>Subsidiaries [member] | Transcend Medical, Inc., Menlo Park, CA [member]</t>
  </si>
  <si>
    <t>Transcend Medical, Inc.</t>
  </si>
  <si>
    <t>Menlo Park, CA</t>
  </si>
  <si>
    <t>Subsidiaries [member] | Novartis de Venezuela, S.A., Caracas [member]</t>
  </si>
  <si>
    <t>Novartis de Venezuela, S.A.</t>
  </si>
  <si>
    <t>Caracas</t>
  </si>
  <si>
    <t>Venezuela</t>
  </si>
  <si>
    <t>Share/paid-in capital | VEF</t>
  </si>
  <si>
    <t>Subsidiaries [member] | Alcon Pharmaceutical, C.A., Caracas [member]</t>
  </si>
  <si>
    <t>Alcon Pharmaceutical, C.A.</t>
  </si>
</sst>
</file>

<file path=xl/styles.xml><?xml version="1.0" encoding="utf-8"?>
<styleSheet xmlns="http://schemas.openxmlformats.org/spreadsheetml/2006/main">
  <numFmts count="60">
    <numFmt formatCode="_(&quot;$ &quot;#,##0_);_(&quot;$ &quot;(#,##0)" numFmtId="164"/>
    <numFmt formatCode="_(&quot;$ &quot;#,##0.00_);_(&quot;$ &quot;(#,##0.00)" numFmtId="165"/>
    <numFmt formatCode="_(&quot;SFr &quot;#,##0.00_);_(&quot;SFr &quot;(#,##0.00)" numFmtId="166"/>
    <numFmt formatCode="_(&quot;$ &quot;#,##0.0_);_(&quot;$ &quot;(#,##0.0)" numFmtId="167"/>
    <numFmt formatCode="#,##0.0_);(#,##0.0)" numFmtId="168"/>
    <numFmt formatCode="_(&quot;SFr &quot;#,##0_);_(&quot;SFr &quot;(#,##0)" numFmtId="169"/>
    <numFmt formatCode="_(&quot;€ &quot;#,##0_);_(&quot;€ &quot;(#,##0)" numFmtId="170"/>
    <numFmt formatCode="_(&quot;¥ &quot;#,##0_);_(&quot;¥ &quot;(#,##0)" numFmtId="171"/>
    <numFmt formatCode="_(&quot;€ &quot;#,##0.0_);_(&quot;€ &quot;(#,##0.0)" numFmtId="172"/>
    <numFmt formatCode="_(&quot;DZD &quot;#,##0_);_(&quot;DZD &quot;(#,##0)" numFmtId="173"/>
    <numFmt formatCode="_(&quot;ARS &quot;#,##0.0_);_(&quot;ARS &quot;(#,##0.0)" numFmtId="174"/>
    <numFmt formatCode="_(&quot;AUD &quot;#,##0_);_(&quot;AUD &quot;(#,##0)" numFmtId="175"/>
    <numFmt formatCode="_(&quot;BDT &quot;#,##0.0_);_(&quot;BDT &quot;(#,##0.0)" numFmtId="176"/>
    <numFmt formatCode="_(&quot;BRL &quot;#,##0_);_(&quot;BRL &quot;(#,##0)" numFmtId="177"/>
    <numFmt formatCode="_(&quot;CAD &quot;#,##0_);_(&quot;CAD &quot;(#,##0)" numFmtId="178"/>
    <numFmt formatCode="_(&quot;CLP &quot;#,##0_);_(&quot;CLP &quot;(#,##0)" numFmtId="179"/>
    <numFmt formatCode="_(&quot;HKD &quot;#,##0_);_(&quot;HKD &quot;(#,##0)" numFmtId="180"/>
    <numFmt formatCode="_(&quot;COP &quot;#,##0_);_(&quot;COP &quot;(#,##0)" numFmtId="181"/>
    <numFmt formatCode="_(&quot;COP &quot;#,##0.0_);_(&quot;COP &quot;(#,##0.0)" numFmtId="182"/>
    <numFmt formatCode="_(&quot;HRK &quot;#,##0.0_);_(&quot;HRK &quot;(#,##0.0)" numFmtId="183"/>
    <numFmt formatCode="_(&quot;CZK &quot;#,##0.0_);_(&quot;CZK &quot;(#,##0.0)" numFmtId="184"/>
    <numFmt formatCode="_(&quot;CZK &quot;#,##0_);_(&quot;CZK &quot;(#,##0)" numFmtId="185"/>
    <numFmt formatCode="_(&quot;DKK &quot;#,##0_);_(&quot;DKK &quot;(#,##0)" numFmtId="186"/>
    <numFmt formatCode="_(&quot;DKK &quot;#,##0.0_);_(&quot;DKK &quot;(#,##0.0)" numFmtId="187"/>
    <numFmt formatCode="_(&quot;EGP &quot;#,##0_);_(&quot;EGP &quot;(#,##0)" numFmtId="188"/>
    <numFmt formatCode="_(&quot;HUF &quot;#,##0.0_);_(&quot;HUF &quot;(#,##0.0)" numFmtId="189"/>
    <numFmt formatCode="_(&quot;HUF &quot;#,##0_);_(&quot;HUF &quot;(#,##0)" numFmtId="190"/>
    <numFmt formatCode="_(&quot;₨ &quot;#,##0.0_);_(&quot;₨ &quot;(#,##0.0)" numFmtId="191"/>
    <numFmt formatCode="_(&quot;₨ &quot;#,##0_);_(&quot;₨ &quot;(#,##0)" numFmtId="192"/>
    <numFmt formatCode="_(&quot;IDR &quot;#,##0.0_);_(&quot;IDR &quot;(#,##0.0)" numFmtId="193"/>
    <numFmt formatCode="_(&quot;₪ &quot;#,##0_);_(&quot;₪ &quot;(#,##0)" numFmtId="194"/>
    <numFmt formatCode="_(&quot;MYR &quot;#,##0.0_);_(&quot;MYR &quot;(#,##0.0)" numFmtId="195"/>
    <numFmt formatCode="_(&quot;MYR &quot;#,##0_);_(&quot;MYR &quot;(#,##0)" numFmtId="196"/>
    <numFmt formatCode="_(&quot;MXN &quot;#,##0_);_(&quot;MXN &quot;(#,##0)" numFmtId="197"/>
    <numFmt formatCode="_(&quot;MXN &quot;#,##0.0_);_(&quot;MXN &quot;(#,##0.0)" numFmtId="198"/>
    <numFmt formatCode="_(&quot;MAD &quot;#,##0_);_(&quot;MAD &quot;(#,##0)" numFmtId="199"/>
    <numFmt formatCode="_(&quot;NZD &quot;#,##0_);_(&quot;NZD &quot;(#,##0)" numFmtId="200"/>
    <numFmt formatCode="_(&quot;NOK &quot;#,##0.0_);_(&quot;NOK &quot;(#,##0.0)" numFmtId="201"/>
    <numFmt formatCode="_(&quot;PKR &quot;#,##0.0_);_(&quot;PKR &quot;(#,##0.0)" numFmtId="202"/>
    <numFmt formatCode="_(&quot;PAB &quot;#,##0_);_(&quot;PAB &quot;(#,##0)" numFmtId="203"/>
    <numFmt formatCode="_(&quot;PHP &quot;#,##0.0_);_(&quot;PHP &quot;(#,##0.0)" numFmtId="204"/>
    <numFmt formatCode="_(&quot;PHP &quot;#,##0_);_(&quot;PHP &quot;(#,##0)" numFmtId="205"/>
    <numFmt formatCode="_(&quot;PLN &quot;#,##0_);_(&quot;PLN &quot;(#,##0)" numFmtId="206"/>
    <numFmt formatCode="_(&quot;RON &quot;#,##0_);_(&quot;RON &quot;(#,##0)" numFmtId="207"/>
    <numFmt formatCode="_(&quot;RON &quot;#,##0.0_);_(&quot;RON &quot;(#,##0.0)" numFmtId="208"/>
    <numFmt formatCode="_(&quot;RUB &quot;#,##0_);_(&quot;RUB &quot;(#,##0)" numFmtId="209"/>
    <numFmt formatCode="_(&quot;RUB &quot;#,##0.0_);_(&quot;RUB &quot;(#,##0.0)" numFmtId="210"/>
    <numFmt formatCode="_(&quot;SAR &quot;#,##0.0_);_(&quot;SAR &quot;(#,##0.0)" numFmtId="211"/>
    <numFmt formatCode="_(&quot;SGD &quot;#,##0_);_(&quot;SGD &quot;(#,##0)" numFmtId="212"/>
    <numFmt formatCode="_(&quot;ZAR &quot;#,##0_);_(&quot;ZAR &quot;(#,##0)" numFmtId="213"/>
    <numFmt formatCode="_(&quot;₩ &quot;#,##0.0_);_(&quot;₩ &quot;(#,##0.0)" numFmtId="214"/>
    <numFmt formatCode="_(&quot;SEK &quot;#,##0_);_(&quot;SEK &quot;(#,##0)" numFmtId="215"/>
    <numFmt formatCode="_(&quot;TWD &quot;#,##0_);_(&quot;TWD &quot;(#,##0)" numFmtId="216"/>
    <numFmt formatCode="_(&quot;THB &quot;#,##0_);_(&quot;THB &quot;(#,##0)" numFmtId="217"/>
    <numFmt formatCode="_(&quot;THB &quot;#,##0.0_);_(&quot;THB &quot;(#,##0.0)" numFmtId="218"/>
    <numFmt formatCode="_(&quot;TRY &quot;#,##0_);_(&quot;TRY &quot;(#,##0)" numFmtId="219"/>
    <numFmt formatCode="_(&quot;TRY &quot;#,##0.0_);_(&quot;TRY &quot;(#,##0.0)" numFmtId="220"/>
    <numFmt formatCode="_(&quot;AED &quot;#,##0_);_(&quot;AED &quot;(#,##0)" numFmtId="221"/>
    <numFmt formatCode="_(&quot;£ &quot;#,##0_);_(&quot;£ &quot;(#,##0)" numFmtId="222"/>
    <numFmt formatCode="_(&quot;VEF &quot;#,##0.0_);_(&quot;VEF &quot;(#,##0.0)" numFmtId="22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xf applyAlignment="1" borderId="0" fillId="0" fontId="2" numFmtId="185" pivotButton="0" quotePrefix="0" xfId="0">
      <alignment horizontal="right" vertical="top"/>
    </xf>
    <xf applyAlignment="1" borderId="0" fillId="0" fontId="2" numFmtId="186" pivotButton="0" quotePrefix="0" xfId="0">
      <alignment horizontal="right" vertical="top"/>
    </xf>
    <xf applyAlignment="1" borderId="0" fillId="0" fontId="2" numFmtId="187" pivotButton="0" quotePrefix="0" xfId="0">
      <alignment horizontal="right" vertical="top"/>
    </xf>
    <xf applyAlignment="1" borderId="0" fillId="0" fontId="2" numFmtId="188" pivotButton="0" quotePrefix="0" xfId="0">
      <alignment horizontal="right" vertical="top"/>
    </xf>
    <xf applyAlignment="1" borderId="0" fillId="0" fontId="2" numFmtId="189" pivotButton="0" quotePrefix="0" xfId="0">
      <alignment horizontal="right" vertical="top"/>
    </xf>
    <xf applyAlignment="1" borderId="0" fillId="0" fontId="2" numFmtId="190" pivotButton="0" quotePrefix="0" xfId="0">
      <alignment horizontal="right" vertical="top"/>
    </xf>
    <xf applyAlignment="1" borderId="0" fillId="0" fontId="2" numFmtId="191" pivotButton="0" quotePrefix="0" xfId="0">
      <alignment horizontal="right" vertical="top"/>
    </xf>
    <xf applyAlignment="1" borderId="0" fillId="0" fontId="2" numFmtId="192" pivotButton="0" quotePrefix="0" xfId="0">
      <alignment horizontal="right" vertical="top"/>
    </xf>
    <xf applyAlignment="1" borderId="0" fillId="0" fontId="2" numFmtId="193" pivotButton="0" quotePrefix="0" xfId="0">
      <alignment horizontal="right" vertical="top"/>
    </xf>
    <xf applyAlignment="1" borderId="0" fillId="0" fontId="2" numFmtId="194" pivotButton="0" quotePrefix="0" xfId="0">
      <alignment horizontal="right" vertical="top"/>
    </xf>
    <xf applyAlignment="1" borderId="0" fillId="0" fontId="2" numFmtId="195" pivotButton="0" quotePrefix="0" xfId="0">
      <alignment horizontal="right" vertical="top"/>
    </xf>
    <xf applyAlignment="1" borderId="0" fillId="0" fontId="2" numFmtId="196" pivotButton="0" quotePrefix="0" xfId="0">
      <alignment horizontal="right" vertical="top"/>
    </xf>
    <xf applyAlignment="1" borderId="0" fillId="0" fontId="2" numFmtId="197" pivotButton="0" quotePrefix="0" xfId="0">
      <alignment horizontal="right" vertical="top"/>
    </xf>
    <xf applyAlignment="1" borderId="0" fillId="0" fontId="2" numFmtId="198" pivotButton="0" quotePrefix="0" xfId="0">
      <alignment horizontal="right" vertical="top"/>
    </xf>
    <xf applyAlignment="1" borderId="0" fillId="0" fontId="2" numFmtId="199" pivotButton="0" quotePrefix="0" xfId="0">
      <alignment horizontal="right" vertical="top"/>
    </xf>
    <xf applyAlignment="1" borderId="0" fillId="0" fontId="2" numFmtId="200" pivotButton="0" quotePrefix="0" xfId="0">
      <alignment horizontal="right" vertical="top"/>
    </xf>
    <xf applyAlignment="1" borderId="0" fillId="0" fontId="2" numFmtId="201" pivotButton="0" quotePrefix="0" xfId="0">
      <alignment horizontal="right" vertical="top"/>
    </xf>
    <xf applyAlignment="1" borderId="0" fillId="0" fontId="2" numFmtId="202" pivotButton="0" quotePrefix="0" xfId="0">
      <alignment horizontal="right" vertical="top"/>
    </xf>
    <xf applyAlignment="1" borderId="0" fillId="0" fontId="2" numFmtId="203" pivotButton="0" quotePrefix="0" xfId="0">
      <alignment horizontal="right" vertical="top"/>
    </xf>
    <xf applyAlignment="1" borderId="0" fillId="0" fontId="2" numFmtId="204" pivotButton="0" quotePrefix="0" xfId="0">
      <alignment horizontal="right" vertical="top"/>
    </xf>
    <xf applyAlignment="1" borderId="0" fillId="0" fontId="2" numFmtId="205" pivotButton="0" quotePrefix="0" xfId="0">
      <alignment horizontal="right" vertical="top"/>
    </xf>
    <xf applyAlignment="1" borderId="0" fillId="0" fontId="2" numFmtId="206" pivotButton="0" quotePrefix="0" xfId="0">
      <alignment horizontal="right" vertical="top"/>
    </xf>
    <xf applyAlignment="1" borderId="0" fillId="0" fontId="2" numFmtId="207" pivotButton="0" quotePrefix="0" xfId="0">
      <alignment horizontal="right" vertical="top"/>
    </xf>
    <xf applyAlignment="1" borderId="0" fillId="0" fontId="2" numFmtId="208" pivotButton="0" quotePrefix="0" xfId="0">
      <alignment horizontal="right" vertical="top"/>
    </xf>
    <xf applyAlignment="1" borderId="0" fillId="0" fontId="2" numFmtId="209" pivotButton="0" quotePrefix="0" xfId="0">
      <alignment horizontal="right" vertical="top"/>
    </xf>
    <xf applyAlignment="1" borderId="0" fillId="0" fontId="2" numFmtId="210" pivotButton="0" quotePrefix="0" xfId="0">
      <alignment horizontal="right" vertical="top"/>
    </xf>
    <xf applyAlignment="1" borderId="0" fillId="0" fontId="2" numFmtId="211" pivotButton="0" quotePrefix="0" xfId="0">
      <alignment horizontal="right" vertical="top"/>
    </xf>
    <xf applyAlignment="1" borderId="0" fillId="0" fontId="2" numFmtId="212" pivotButton="0" quotePrefix="0" xfId="0">
      <alignment horizontal="right" vertical="top"/>
    </xf>
    <xf applyAlignment="1" borderId="0" fillId="0" fontId="2" numFmtId="213" pivotButton="0" quotePrefix="0" xfId="0">
      <alignment horizontal="right" vertical="top"/>
    </xf>
    <xf applyAlignment="1" borderId="0" fillId="0" fontId="2" numFmtId="214" pivotButton="0" quotePrefix="0" xfId="0">
      <alignment horizontal="right" vertical="top"/>
    </xf>
    <xf applyAlignment="1" borderId="0" fillId="0" fontId="2" numFmtId="215" pivotButton="0" quotePrefix="0" xfId="0">
      <alignment horizontal="right" vertical="top"/>
    </xf>
    <xf applyAlignment="1" borderId="0" fillId="0" fontId="2" numFmtId="216" pivotButton="0" quotePrefix="0" xfId="0">
      <alignment horizontal="right" vertical="top"/>
    </xf>
    <xf applyAlignment="1" borderId="0" fillId="0" fontId="2" numFmtId="217" pivotButton="0" quotePrefix="0" xfId="0">
      <alignment horizontal="right" vertical="top"/>
    </xf>
    <xf applyAlignment="1" borderId="0" fillId="0" fontId="2" numFmtId="218" pivotButton="0" quotePrefix="0" xfId="0">
      <alignment horizontal="right" vertical="top"/>
    </xf>
    <xf applyAlignment="1" borderId="0" fillId="0" fontId="2" numFmtId="219" pivotButton="0" quotePrefix="0" xfId="0">
      <alignment horizontal="right" vertical="top"/>
    </xf>
    <xf applyAlignment="1" borderId="0" fillId="0" fontId="2" numFmtId="220" pivotButton="0" quotePrefix="0" xfId="0">
      <alignment horizontal="right" vertical="top"/>
    </xf>
    <xf applyAlignment="1" borderId="0" fillId="0" fontId="2" numFmtId="221" pivotButton="0" quotePrefix="0" xfId="0">
      <alignment horizontal="right" vertical="top"/>
    </xf>
    <xf applyAlignment="1" borderId="0" fillId="0" fontId="2" numFmtId="222" pivotButton="0" quotePrefix="0" xfId="0">
      <alignment horizontal="right" vertical="top"/>
    </xf>
    <xf applyAlignment="1" borderId="0" fillId="0" fontId="2" numFmtId="22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sharedStrings.xml" Type="http://schemas.openxmlformats.org/officeDocument/2006/relationships/sharedStrings"/><Relationship Id="rId186" Target="styles.xml" Type="http://schemas.openxmlformats.org/officeDocument/2006/relationships/styles"/><Relationship Id="rId1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14448</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2317456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63</v>
      </c>
    </row>
    <row r="3" spans="1:2">
      <c r="A3" s="3" t="s">
        <v>30</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14"/>
  </cols>
  <sheetData>
    <row r="1" spans="1:2">
      <c r="A1" s="1" t="s">
        <v>1061</v>
      </c>
      <c r="B1" s="2" t="s">
        <v>63</v>
      </c>
    </row>
    <row r="2" spans="1:2">
      <c r="A2" s="4" t="s">
        <v>635</v>
      </c>
    </row>
    <row r="3" spans="1:2">
      <c r="A3" s="3" t="s">
        <v>1006</v>
      </c>
    </row>
    <row r="4" spans="1:2">
      <c r="A4" s="4" t="s">
        <v>1062</v>
      </c>
      <c r="B4" s="4" t="s">
        <v>1063</v>
      </c>
    </row>
    <row r="5" spans="1:2">
      <c r="A5" s="4" t="s">
        <v>1064</v>
      </c>
      <c r="B5" s="4" t="s">
        <v>696</v>
      </c>
    </row>
    <row r="6" spans="1:2">
      <c r="A6" s="4" t="s">
        <v>637</v>
      </c>
    </row>
    <row r="7" spans="1:2">
      <c r="A7" s="3" t="s">
        <v>1006</v>
      </c>
    </row>
    <row r="8" spans="1:2">
      <c r="A8" s="4" t="s">
        <v>1062</v>
      </c>
      <c r="B8" s="4" t="s">
        <v>684</v>
      </c>
    </row>
    <row r="9" spans="1:2">
      <c r="A9" s="4" t="s">
        <v>1064</v>
      </c>
      <c r="B9" s="4" t="s">
        <v>696</v>
      </c>
    </row>
    <row r="10" spans="1:2">
      <c r="A10" s="4" t="s">
        <v>639</v>
      </c>
    </row>
    <row r="11" spans="1:2">
      <c r="A11" s="3" t="s">
        <v>1006</v>
      </c>
    </row>
    <row r="12" spans="1:2">
      <c r="A12" s="4" t="s">
        <v>1062</v>
      </c>
      <c r="B12" s="4" t="s">
        <v>694</v>
      </c>
    </row>
    <row r="13" spans="1:2">
      <c r="A13" s="4" t="s">
        <v>1064</v>
      </c>
      <c r="B13" s="4" t="s">
        <v>696</v>
      </c>
    </row>
    <row r="14" spans="1:2">
      <c r="A14" s="4" t="s">
        <v>1065</v>
      </c>
    </row>
    <row r="15" spans="1:2">
      <c r="A15" s="3" t="s">
        <v>1006</v>
      </c>
    </row>
    <row r="16" spans="1:2">
      <c r="A16" s="4" t="s">
        <v>1062</v>
      </c>
      <c r="B16" s="4" t="s">
        <v>1066</v>
      </c>
    </row>
    <row r="17" spans="1:2">
      <c r="A17" s="4" t="s">
        <v>1064</v>
      </c>
      <c r="B17" s="4" t="s">
        <v>69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67</v>
      </c>
      <c r="B1" s="2" t="s">
        <v>1</v>
      </c>
    </row>
    <row r="2" spans="1:3">
      <c r="B2" s="2" t="s">
        <v>63</v>
      </c>
      <c r="C2" s="2" t="s">
        <v>64</v>
      </c>
    </row>
    <row r="3" spans="1:3">
      <c r="A3" s="3" t="s">
        <v>1006</v>
      </c>
    </row>
    <row r="4" spans="1:3">
      <c r="A4" s="4" t="s">
        <v>353</v>
      </c>
      <c r="B4" s="6" t="n">
        <v>-709</v>
      </c>
      <c r="C4" s="6" t="n">
        <v>-591</v>
      </c>
    </row>
    <row r="5" spans="1:3">
      <c r="A5" s="4" t="s">
        <v>1068</v>
      </c>
      <c r="B5" s="4" t="s">
        <v>1069</v>
      </c>
    </row>
    <row r="6" spans="1:3">
      <c r="A6" s="4" t="s">
        <v>635</v>
      </c>
    </row>
    <row r="7" spans="1:3">
      <c r="A7" s="3" t="s">
        <v>1006</v>
      </c>
    </row>
    <row r="8" spans="1:3">
      <c r="A8" s="4" t="s">
        <v>353</v>
      </c>
      <c r="B8" s="6" t="n">
        <v>-591</v>
      </c>
      <c r="C8" s="5" t="n">
        <v>-522</v>
      </c>
    </row>
    <row r="9" spans="1:3">
      <c r="A9" s="4" t="s">
        <v>637</v>
      </c>
    </row>
    <row r="10" spans="1:3">
      <c r="A10" s="3" t="s">
        <v>1006</v>
      </c>
    </row>
    <row r="11" spans="1:3">
      <c r="A11" s="4" t="s">
        <v>353</v>
      </c>
      <c r="B11" s="5" t="n">
        <v>-61</v>
      </c>
      <c r="C11" s="5" t="n">
        <v>-65</v>
      </c>
    </row>
    <row r="12" spans="1:3">
      <c r="A12" s="4" t="s">
        <v>639</v>
      </c>
    </row>
    <row r="13" spans="1:3">
      <c r="A13" s="3" t="s">
        <v>1006</v>
      </c>
    </row>
    <row r="14" spans="1:3">
      <c r="A14" s="4" t="s">
        <v>353</v>
      </c>
      <c r="B14" s="6" t="n">
        <v>-57</v>
      </c>
      <c r="C14" s="6" t="n">
        <v>-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70</v>
      </c>
      <c r="B1" s="2" t="s">
        <v>1</v>
      </c>
    </row>
    <row r="2" spans="1:6">
      <c r="B2" s="2" t="s">
        <v>63</v>
      </c>
      <c r="C2" s="2" t="s">
        <v>64</v>
      </c>
      <c r="D2" s="2" t="s">
        <v>63</v>
      </c>
      <c r="E2" s="2" t="s">
        <v>64</v>
      </c>
      <c r="F2" s="2" t="s">
        <v>65</v>
      </c>
    </row>
    <row r="3" spans="1:6">
      <c r="A3" s="3" t="s">
        <v>30</v>
      </c>
    </row>
    <row r="4" spans="1:6">
      <c r="A4" s="4" t="s">
        <v>1071</v>
      </c>
      <c r="D4" s="6" t="n">
        <v>8380</v>
      </c>
      <c r="E4" s="6" t="n">
        <v>10297</v>
      </c>
      <c r="F4" s="6" t="n">
        <v>9306</v>
      </c>
    </row>
    <row r="5" spans="1:6">
      <c r="A5" s="4" t="s">
        <v>1072</v>
      </c>
      <c r="D5" s="5" t="n">
        <v>-5319</v>
      </c>
      <c r="E5" s="5" t="n">
        <v>-6920</v>
      </c>
      <c r="F5" s="5" t="n">
        <v>-6704</v>
      </c>
    </row>
    <row r="6" spans="1:6">
      <c r="A6" s="4" t="s">
        <v>1073</v>
      </c>
      <c r="B6" s="6" t="n">
        <v>3061</v>
      </c>
      <c r="C6" s="6" t="n">
        <v>2602</v>
      </c>
      <c r="D6" s="5" t="n">
        <v>3061</v>
      </c>
      <c r="E6" s="5" t="n">
        <v>3377</v>
      </c>
      <c r="F6" s="5" t="n">
        <v>2602</v>
      </c>
    </row>
    <row r="7" spans="1:6">
      <c r="A7" s="3" t="s">
        <v>1074</v>
      </c>
    </row>
    <row r="8" spans="1:6">
      <c r="A8" s="4" t="s">
        <v>1075</v>
      </c>
      <c r="B8" s="5" t="n">
        <v>3377</v>
      </c>
      <c r="C8" s="5" t="n">
        <v>2602</v>
      </c>
    </row>
    <row r="9" spans="1:6">
      <c r="A9" s="4" t="s">
        <v>1076</v>
      </c>
      <c r="B9" s="5" t="n">
        <v>760</v>
      </c>
      <c r="C9" s="5" t="n">
        <v>1008</v>
      </c>
    </row>
    <row r="10" spans="1:6">
      <c r="A10" s="4" t="s">
        <v>1077</v>
      </c>
      <c r="B10" s="5" t="n">
        <v>-101</v>
      </c>
      <c r="C10" s="5" t="n">
        <v>-44</v>
      </c>
    </row>
    <row r="11" spans="1:6">
      <c r="A11" s="4" t="s">
        <v>1078</v>
      </c>
      <c r="B11" s="5" t="n">
        <v>-661</v>
      </c>
      <c r="C11" s="5" t="n">
        <v>138</v>
      </c>
    </row>
    <row r="12" spans="1:6">
      <c r="A12" s="4" t="s">
        <v>1017</v>
      </c>
      <c r="B12" s="5" t="n">
        <v>-317</v>
      </c>
      <c r="C12" s="5" t="n">
        <v>-336</v>
      </c>
    </row>
    <row r="13" spans="1:6">
      <c r="A13" s="4" t="s">
        <v>1079</v>
      </c>
      <c r="B13" s="5" t="n">
        <v>3</v>
      </c>
      <c r="C13" s="5" t="n">
        <v>9</v>
      </c>
    </row>
    <row r="14" spans="1:6">
      <c r="A14" s="4" t="s">
        <v>1080</v>
      </c>
      <c r="B14" s="5" t="n">
        <v>3061</v>
      </c>
      <c r="C14" s="5" t="n">
        <v>3377</v>
      </c>
    </row>
    <row r="15" spans="1:6">
      <c r="A15" s="4" t="s">
        <v>1081</v>
      </c>
      <c r="D15" s="5" t="n">
        <v>151</v>
      </c>
      <c r="E15" s="5" t="n">
        <v>263</v>
      </c>
    </row>
    <row r="16" spans="1:6">
      <c r="A16" s="4" t="s">
        <v>86</v>
      </c>
      <c r="D16" s="5" t="n">
        <v>8229</v>
      </c>
      <c r="E16" s="5" t="n">
        <v>10034</v>
      </c>
    </row>
    <row r="17" spans="1:6">
      <c r="A17" s="4" t="s">
        <v>107</v>
      </c>
      <c r="D17" s="5" t="n">
        <v>-5168</v>
      </c>
      <c r="E17" s="5" t="n">
        <v>-6657</v>
      </c>
    </row>
    <row r="18" spans="1:6">
      <c r="A18" s="4" t="s">
        <v>652</v>
      </c>
    </row>
    <row r="19" spans="1:6">
      <c r="A19" s="3" t="s">
        <v>30</v>
      </c>
    </row>
    <row r="20" spans="1:6">
      <c r="A20" s="4" t="s">
        <v>1071</v>
      </c>
      <c r="D20" s="5" t="n">
        <v>137</v>
      </c>
      <c r="E20" s="5" t="n">
        <v>224</v>
      </c>
      <c r="F20" s="5" t="n">
        <v>216</v>
      </c>
    </row>
    <row r="21" spans="1:6">
      <c r="A21" s="4" t="s">
        <v>1072</v>
      </c>
      <c r="D21" s="5" t="n">
        <v>-613</v>
      </c>
      <c r="E21" s="5" t="n">
        <v>-629</v>
      </c>
      <c r="F21" s="5" t="n">
        <v>-639</v>
      </c>
    </row>
    <row r="22" spans="1:6">
      <c r="A22" s="4" t="s">
        <v>1073</v>
      </c>
      <c r="B22" s="5" t="n">
        <v>-476</v>
      </c>
      <c r="C22" s="5" t="n">
        <v>-423</v>
      </c>
      <c r="D22" s="5" t="n">
        <v>-476</v>
      </c>
      <c r="E22" s="5" t="n">
        <v>-405</v>
      </c>
      <c r="F22" s="5" t="n">
        <v>-423</v>
      </c>
    </row>
    <row r="23" spans="1:6">
      <c r="A23" s="3" t="s">
        <v>1074</v>
      </c>
    </row>
    <row r="24" spans="1:6">
      <c r="A24" s="4" t="s">
        <v>1075</v>
      </c>
      <c r="B24" s="5" t="n">
        <v>-405</v>
      </c>
      <c r="C24" s="5" t="n">
        <v>-423</v>
      </c>
    </row>
    <row r="25" spans="1:6">
      <c r="A25" s="4" t="s">
        <v>1076</v>
      </c>
      <c r="B25" s="5" t="n">
        <v>-30</v>
      </c>
      <c r="C25" s="5" t="n">
        <v>-13</v>
      </c>
    </row>
    <row r="26" spans="1:6">
      <c r="A26" s="4" t="s">
        <v>1017</v>
      </c>
      <c r="C26" s="5" t="n">
        <v>4</v>
      </c>
    </row>
    <row r="27" spans="1:6">
      <c r="A27" s="4" t="s">
        <v>1079</v>
      </c>
      <c r="B27" s="5" t="n">
        <v>-41</v>
      </c>
      <c r="C27" s="5" t="n">
        <v>27</v>
      </c>
    </row>
    <row r="28" spans="1:6">
      <c r="A28" s="4" t="s">
        <v>1080</v>
      </c>
      <c r="B28" s="5" t="n">
        <v>-476</v>
      </c>
      <c r="C28" s="5" t="n">
        <v>-405</v>
      </c>
    </row>
    <row r="29" spans="1:6">
      <c r="A29" s="4" t="s">
        <v>1082</v>
      </c>
    </row>
    <row r="30" spans="1:6">
      <c r="A30" s="3" t="s">
        <v>30</v>
      </c>
    </row>
    <row r="31" spans="1:6">
      <c r="A31" s="4" t="s">
        <v>1071</v>
      </c>
      <c r="D31" s="5" t="n">
        <v>1287</v>
      </c>
      <c r="E31" s="5" t="n">
        <v>1331</v>
      </c>
      <c r="F31" s="5" t="n">
        <v>611</v>
      </c>
    </row>
    <row r="32" spans="1:6">
      <c r="A32" s="4" t="s">
        <v>1072</v>
      </c>
      <c r="D32" s="5" t="n">
        <v>-2985</v>
      </c>
      <c r="E32" s="5" t="n">
        <v>-4019</v>
      </c>
      <c r="F32" s="5" t="n">
        <v>-3962</v>
      </c>
    </row>
    <row r="33" spans="1:6">
      <c r="A33" s="4" t="s">
        <v>1073</v>
      </c>
      <c r="B33" s="5" t="n">
        <v>-1698</v>
      </c>
      <c r="C33" s="5" t="n">
        <v>-3351</v>
      </c>
      <c r="D33" s="5" t="n">
        <v>-1698</v>
      </c>
      <c r="E33" s="5" t="n">
        <v>-2688</v>
      </c>
      <c r="F33" s="5" t="n">
        <v>-3351</v>
      </c>
    </row>
    <row r="34" spans="1:6">
      <c r="A34" s="3" t="s">
        <v>1074</v>
      </c>
    </row>
    <row r="35" spans="1:6">
      <c r="A35" s="4" t="s">
        <v>1075</v>
      </c>
      <c r="B35" s="5" t="n">
        <v>-2688</v>
      </c>
      <c r="C35" s="5" t="n">
        <v>-3351</v>
      </c>
    </row>
    <row r="36" spans="1:6">
      <c r="A36" s="4" t="s">
        <v>1076</v>
      </c>
      <c r="B36" s="5" t="n">
        <v>1279</v>
      </c>
      <c r="C36" s="5" t="n">
        <v>1057</v>
      </c>
    </row>
    <row r="37" spans="1:6">
      <c r="A37" s="4" t="s">
        <v>1017</v>
      </c>
      <c r="B37" s="5" t="n">
        <v>-322</v>
      </c>
      <c r="C37" s="5" t="n">
        <v>-400</v>
      </c>
    </row>
    <row r="38" spans="1:6">
      <c r="A38" s="4" t="s">
        <v>1079</v>
      </c>
      <c r="B38" s="5" t="n">
        <v>33</v>
      </c>
      <c r="C38" s="5" t="n">
        <v>6</v>
      </c>
    </row>
    <row r="39" spans="1:6">
      <c r="A39" s="4" t="s">
        <v>1080</v>
      </c>
      <c r="B39" s="5" t="n">
        <v>-1698</v>
      </c>
      <c r="C39" s="5" t="n">
        <v>-2688</v>
      </c>
    </row>
    <row r="40" spans="1:6">
      <c r="A40" s="4" t="s">
        <v>1083</v>
      </c>
    </row>
    <row r="41" spans="1:6">
      <c r="A41" s="3" t="s">
        <v>30</v>
      </c>
    </row>
    <row r="42" spans="1:6">
      <c r="A42" s="4" t="s">
        <v>1071</v>
      </c>
      <c r="D42" s="5" t="n">
        <v>1090</v>
      </c>
      <c r="E42" s="5" t="n">
        <v>1839</v>
      </c>
      <c r="F42" s="5" t="n">
        <v>1730</v>
      </c>
    </row>
    <row r="43" spans="1:6">
      <c r="A43" s="4" t="s">
        <v>1072</v>
      </c>
      <c r="D43" s="5" t="n">
        <v>-254</v>
      </c>
      <c r="E43" s="5" t="n">
        <v>-358</v>
      </c>
      <c r="F43" s="5" t="n">
        <v>-401</v>
      </c>
    </row>
    <row r="44" spans="1:6">
      <c r="A44" s="4" t="s">
        <v>1073</v>
      </c>
      <c r="B44" s="5" t="n">
        <v>836</v>
      </c>
      <c r="C44" s="5" t="n">
        <v>1329</v>
      </c>
      <c r="D44" s="5" t="n">
        <v>836</v>
      </c>
      <c r="E44" s="5" t="n">
        <v>1481</v>
      </c>
      <c r="F44" s="5" t="n">
        <v>1329</v>
      </c>
    </row>
    <row r="45" spans="1:6">
      <c r="A45" s="3" t="s">
        <v>1074</v>
      </c>
    </row>
    <row r="46" spans="1:6">
      <c r="A46" s="4" t="s">
        <v>1075</v>
      </c>
      <c r="B46" s="5" t="n">
        <v>1481</v>
      </c>
      <c r="C46" s="5" t="n">
        <v>1329</v>
      </c>
    </row>
    <row r="47" spans="1:6">
      <c r="A47" s="4" t="s">
        <v>1076</v>
      </c>
      <c r="B47" s="5" t="n">
        <v>-90</v>
      </c>
      <c r="C47" s="5" t="n">
        <v>53</v>
      </c>
    </row>
    <row r="48" spans="1:6">
      <c r="A48" s="4" t="s">
        <v>1078</v>
      </c>
      <c r="B48" s="5" t="n">
        <v>-592</v>
      </c>
      <c r="C48" s="5" t="n">
        <v>140</v>
      </c>
    </row>
    <row r="49" spans="1:6">
      <c r="A49" s="4" t="s">
        <v>1079</v>
      </c>
      <c r="B49" s="5" t="n">
        <v>37</v>
      </c>
      <c r="C49" s="5" t="n">
        <v>-41</v>
      </c>
    </row>
    <row r="50" spans="1:6">
      <c r="A50" s="4" t="s">
        <v>1080</v>
      </c>
      <c r="B50" s="5" t="n">
        <v>836</v>
      </c>
      <c r="C50" s="5" t="n">
        <v>1481</v>
      </c>
    </row>
    <row r="51" spans="1:6">
      <c r="A51" s="4" t="s">
        <v>1084</v>
      </c>
    </row>
    <row r="52" spans="1:6">
      <c r="A52" s="3" t="s">
        <v>30</v>
      </c>
    </row>
    <row r="53" spans="1:6">
      <c r="A53" s="4" t="s">
        <v>1071</v>
      </c>
      <c r="D53" s="5" t="n">
        <v>3786</v>
      </c>
      <c r="E53" s="5" t="n">
        <v>4160</v>
      </c>
      <c r="F53" s="5" t="n">
        <v>3821</v>
      </c>
    </row>
    <row r="54" spans="1:6">
      <c r="A54" s="4" t="s">
        <v>1072</v>
      </c>
      <c r="D54" s="5" t="n">
        <v>-455</v>
      </c>
      <c r="E54" s="5" t="n">
        <v>-511</v>
      </c>
      <c r="F54" s="5" t="n">
        <v>-565</v>
      </c>
    </row>
    <row r="55" spans="1:6">
      <c r="A55" s="4" t="s">
        <v>1073</v>
      </c>
      <c r="B55" s="5" t="n">
        <v>3331</v>
      </c>
      <c r="C55" s="5" t="n">
        <v>3256</v>
      </c>
      <c r="D55" s="5" t="n">
        <v>3331</v>
      </c>
      <c r="E55" s="5" t="n">
        <v>3649</v>
      </c>
      <c r="F55" s="5" t="n">
        <v>3256</v>
      </c>
    </row>
    <row r="56" spans="1:6">
      <c r="A56" s="3" t="s">
        <v>1074</v>
      </c>
    </row>
    <row r="57" spans="1:6">
      <c r="A57" s="4" t="s">
        <v>1075</v>
      </c>
      <c r="B57" s="5" t="n">
        <v>3649</v>
      </c>
      <c r="C57" s="5" t="n">
        <v>3256</v>
      </c>
    </row>
    <row r="58" spans="1:6">
      <c r="A58" s="4" t="s">
        <v>1076</v>
      </c>
      <c r="B58" s="5" t="n">
        <v>-304</v>
      </c>
      <c r="C58" s="5" t="n">
        <v>373</v>
      </c>
    </row>
    <row r="59" spans="1:6">
      <c r="A59" s="4" t="s">
        <v>1079</v>
      </c>
      <c r="B59" s="5" t="n">
        <v>-14</v>
      </c>
      <c r="C59" s="5" t="n">
        <v>20</v>
      </c>
    </row>
    <row r="60" spans="1:6">
      <c r="A60" s="4" t="s">
        <v>1080</v>
      </c>
      <c r="B60" s="5" t="n">
        <v>3331</v>
      </c>
      <c r="C60" s="5" t="n">
        <v>3649</v>
      </c>
    </row>
    <row r="61" spans="1:6">
      <c r="A61" s="4" t="s">
        <v>1085</v>
      </c>
    </row>
    <row r="62" spans="1:6">
      <c r="A62" s="3" t="s">
        <v>30</v>
      </c>
    </row>
    <row r="63" spans="1:6">
      <c r="A63" s="4" t="s">
        <v>1071</v>
      </c>
      <c r="D63" s="5" t="n">
        <v>97</v>
      </c>
      <c r="E63" s="5" t="n">
        <v>146</v>
      </c>
      <c r="F63" s="5" t="n">
        <v>62</v>
      </c>
    </row>
    <row r="64" spans="1:6">
      <c r="A64" s="4" t="s">
        <v>1072</v>
      </c>
      <c r="D64" s="5" t="n">
        <v>-9</v>
      </c>
      <c r="F64" s="5" t="n">
        <v>-5</v>
      </c>
    </row>
    <row r="65" spans="1:6">
      <c r="A65" s="4" t="s">
        <v>1073</v>
      </c>
      <c r="B65" s="5" t="n">
        <v>88</v>
      </c>
      <c r="C65" s="5" t="n">
        <v>57</v>
      </c>
      <c r="D65" s="5" t="n">
        <v>88</v>
      </c>
      <c r="E65" s="5" t="n">
        <v>146</v>
      </c>
      <c r="F65" s="5" t="n">
        <v>57</v>
      </c>
    </row>
    <row r="66" spans="1:6">
      <c r="A66" s="3" t="s">
        <v>1074</v>
      </c>
    </row>
    <row r="67" spans="1:6">
      <c r="A67" s="4" t="s">
        <v>1075</v>
      </c>
      <c r="B67" s="5" t="n">
        <v>146</v>
      </c>
      <c r="C67" s="5" t="n">
        <v>57</v>
      </c>
    </row>
    <row r="68" spans="1:6">
      <c r="A68" s="4" t="s">
        <v>1076</v>
      </c>
      <c r="B68" s="5" t="n">
        <v>-49</v>
      </c>
      <c r="C68" s="5" t="n">
        <v>55</v>
      </c>
    </row>
    <row r="69" spans="1:6">
      <c r="A69" s="4" t="s">
        <v>1017</v>
      </c>
      <c r="B69" s="5" t="n">
        <v>5</v>
      </c>
      <c r="C69" s="5" t="n">
        <v>23</v>
      </c>
    </row>
    <row r="70" spans="1:6">
      <c r="A70" s="4" t="s">
        <v>1079</v>
      </c>
      <c r="B70" s="5" t="n">
        <v>-14</v>
      </c>
      <c r="C70" s="5" t="n">
        <v>11</v>
      </c>
    </row>
    <row r="71" spans="1:6">
      <c r="A71" s="4" t="s">
        <v>1080</v>
      </c>
      <c r="B71" s="5" t="n">
        <v>88</v>
      </c>
      <c r="C71" s="5" t="n">
        <v>146</v>
      </c>
    </row>
    <row r="72" spans="1:6">
      <c r="A72" s="4" t="s">
        <v>1086</v>
      </c>
    </row>
    <row r="73" spans="1:6">
      <c r="A73" s="3" t="s">
        <v>30</v>
      </c>
    </row>
    <row r="74" spans="1:6">
      <c r="A74" s="4" t="s">
        <v>1071</v>
      </c>
      <c r="D74" s="5" t="n">
        <v>1983</v>
      </c>
      <c r="E74" s="5" t="n">
        <v>2597</v>
      </c>
      <c r="F74" s="5" t="n">
        <v>2866</v>
      </c>
    </row>
    <row r="75" spans="1:6">
      <c r="A75" s="4" t="s">
        <v>1072</v>
      </c>
      <c r="D75" s="5" t="n">
        <v>-1003</v>
      </c>
      <c r="E75" s="5" t="n">
        <v>-1403</v>
      </c>
      <c r="F75" s="5" t="n">
        <v>-1132</v>
      </c>
    </row>
    <row r="76" spans="1:6">
      <c r="A76" s="4" t="s">
        <v>1073</v>
      </c>
      <c r="B76" s="5" t="n">
        <v>980</v>
      </c>
      <c r="C76" s="5" t="n">
        <v>1734</v>
      </c>
      <c r="D76" s="6" t="n">
        <v>980</v>
      </c>
      <c r="E76" s="6" t="n">
        <v>1194</v>
      </c>
      <c r="F76" s="6" t="n">
        <v>1734</v>
      </c>
    </row>
    <row r="77" spans="1:6">
      <c r="A77" s="3" t="s">
        <v>1074</v>
      </c>
    </row>
    <row r="78" spans="1:6">
      <c r="A78" s="4" t="s">
        <v>1075</v>
      </c>
      <c r="B78" s="5" t="n">
        <v>1194</v>
      </c>
      <c r="C78" s="5" t="n">
        <v>1734</v>
      </c>
    </row>
    <row r="79" spans="1:6">
      <c r="A79" s="4" t="s">
        <v>1076</v>
      </c>
      <c r="B79" s="5" t="n">
        <v>-46</v>
      </c>
      <c r="C79" s="5" t="n">
        <v>-517</v>
      </c>
    </row>
    <row r="80" spans="1:6">
      <c r="A80" s="4" t="s">
        <v>1077</v>
      </c>
      <c r="B80" s="5" t="n">
        <v>-101</v>
      </c>
      <c r="C80" s="5" t="n">
        <v>-44</v>
      </c>
    </row>
    <row r="81" spans="1:6">
      <c r="A81" s="4" t="s">
        <v>1078</v>
      </c>
      <c r="B81" s="5" t="n">
        <v>-69</v>
      </c>
      <c r="C81" s="5" t="n">
        <v>-2</v>
      </c>
    </row>
    <row r="82" spans="1:6">
      <c r="A82" s="4" t="s">
        <v>1017</v>
      </c>
      <c r="C82" s="5" t="n">
        <v>37</v>
      </c>
    </row>
    <row r="83" spans="1:6">
      <c r="A83" s="4" t="s">
        <v>1079</v>
      </c>
      <c r="B83" s="5" t="n">
        <v>2</v>
      </c>
      <c r="C83" s="5" t="n">
        <v>-14</v>
      </c>
    </row>
    <row r="84" spans="1:6">
      <c r="A84" s="4" t="s">
        <v>1080</v>
      </c>
      <c r="B84" s="6" t="n">
        <v>980</v>
      </c>
      <c r="C84" s="6" t="n">
        <v>119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63</v>
      </c>
      <c r="C1" s="2" t="s">
        <v>64</v>
      </c>
    </row>
    <row r="2" spans="1:3">
      <c r="A2" s="4" t="s">
        <v>1088</v>
      </c>
    </row>
    <row r="3" spans="1:3">
      <c r="A3" s="3" t="s">
        <v>30</v>
      </c>
    </row>
    <row r="4" spans="1:3">
      <c r="A4" s="4" t="s">
        <v>1089</v>
      </c>
      <c r="B4" s="6" t="n">
        <v>3</v>
      </c>
      <c r="C4" s="6" t="n">
        <v>2</v>
      </c>
    </row>
    <row r="5" spans="1:3">
      <c r="A5" s="4" t="s">
        <v>1090</v>
      </c>
    </row>
    <row r="6" spans="1:3">
      <c r="A6" s="3" t="s">
        <v>30</v>
      </c>
    </row>
    <row r="7" spans="1:3">
      <c r="A7" s="4" t="s">
        <v>1089</v>
      </c>
      <c r="B7" s="6" t="n">
        <v>-29</v>
      </c>
      <c r="C7" s="6" t="n">
        <v>-2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63</v>
      </c>
      <c r="C2" s="2" t="s">
        <v>64</v>
      </c>
      <c r="D2" s="2" t="s">
        <v>65</v>
      </c>
    </row>
    <row r="3" spans="1:4">
      <c r="A3" s="3" t="s">
        <v>30</v>
      </c>
    </row>
    <row r="4" spans="1:4">
      <c r="A4" s="4" t="s">
        <v>1092</v>
      </c>
      <c r="B4" s="6" t="n">
        <v>2659</v>
      </c>
      <c r="C4" s="6" t="n">
        <v>2617</v>
      </c>
    </row>
    <row r="5" spans="1:4">
      <c r="A5" s="4" t="s">
        <v>1093</v>
      </c>
      <c r="B5" s="5" t="n">
        <v>1</v>
      </c>
      <c r="C5" s="5" t="n">
        <v>19</v>
      </c>
      <c r="D5" s="6" t="n">
        <v>13</v>
      </c>
    </row>
    <row r="6" spans="1:4">
      <c r="A6" s="4" t="s">
        <v>1094</v>
      </c>
    </row>
    <row r="7" spans="1:4">
      <c r="A7" s="3" t="s">
        <v>30</v>
      </c>
    </row>
    <row r="8" spans="1:4">
      <c r="A8" s="4" t="s">
        <v>1092</v>
      </c>
      <c r="B8" s="5" t="n">
        <v>40</v>
      </c>
      <c r="C8" s="5" t="n">
        <v>33</v>
      </c>
    </row>
    <row r="9" spans="1:4">
      <c r="A9" s="4" t="s">
        <v>1095</v>
      </c>
    </row>
    <row r="10" spans="1:4">
      <c r="A10" s="3" t="s">
        <v>30</v>
      </c>
    </row>
    <row r="11" spans="1:4">
      <c r="A11" s="4" t="s">
        <v>1092</v>
      </c>
      <c r="B11" s="5" t="n">
        <v>68</v>
      </c>
      <c r="C11" s="5" t="n">
        <v>35</v>
      </c>
    </row>
    <row r="12" spans="1:4">
      <c r="A12" s="4" t="s">
        <v>1096</v>
      </c>
    </row>
    <row r="13" spans="1:4">
      <c r="A13" s="3" t="s">
        <v>30</v>
      </c>
    </row>
    <row r="14" spans="1:4">
      <c r="A14" s="4" t="s">
        <v>1092</v>
      </c>
      <c r="B14" s="5" t="n">
        <v>92</v>
      </c>
      <c r="C14" s="5" t="n">
        <v>55</v>
      </c>
    </row>
    <row r="15" spans="1:4">
      <c r="A15" s="4" t="s">
        <v>1097</v>
      </c>
    </row>
    <row r="16" spans="1:4">
      <c r="A16" s="3" t="s">
        <v>30</v>
      </c>
    </row>
    <row r="17" spans="1:4">
      <c r="A17" s="4" t="s">
        <v>1092</v>
      </c>
      <c r="B17" s="5" t="n">
        <v>51</v>
      </c>
      <c r="C17" s="5" t="n">
        <v>78</v>
      </c>
    </row>
    <row r="18" spans="1:4">
      <c r="A18" s="4" t="s">
        <v>1098</v>
      </c>
    </row>
    <row r="19" spans="1:4">
      <c r="A19" s="3" t="s">
        <v>30</v>
      </c>
    </row>
    <row r="20" spans="1:4">
      <c r="A20" s="4" t="s">
        <v>1092</v>
      </c>
      <c r="B20" s="5" t="n">
        <v>83</v>
      </c>
      <c r="C20" s="5" t="n">
        <v>98</v>
      </c>
    </row>
    <row r="21" spans="1:4">
      <c r="A21" s="4" t="s">
        <v>1099</v>
      </c>
    </row>
    <row r="22" spans="1:4">
      <c r="A22" s="3" t="s">
        <v>30</v>
      </c>
    </row>
    <row r="23" spans="1:4">
      <c r="A23" s="4" t="s">
        <v>1092</v>
      </c>
      <c r="B23" s="5" t="n">
        <v>2325</v>
      </c>
      <c r="C23" s="5" t="n">
        <v>2318</v>
      </c>
    </row>
    <row r="24" spans="1:4">
      <c r="A24" s="4" t="s">
        <v>1100</v>
      </c>
    </row>
    <row r="25" spans="1:4">
      <c r="A25" s="3" t="s">
        <v>30</v>
      </c>
    </row>
    <row r="26" spans="1:4">
      <c r="A26" s="4" t="s">
        <v>1092</v>
      </c>
      <c r="B26" s="5" t="n">
        <v>1724</v>
      </c>
      <c r="C26" s="5" t="n">
        <v>1963</v>
      </c>
    </row>
    <row r="27" spans="1:4">
      <c r="A27" s="4" t="s">
        <v>1101</v>
      </c>
    </row>
    <row r="28" spans="1:4">
      <c r="A28" s="3" t="s">
        <v>30</v>
      </c>
    </row>
    <row r="29" spans="1:4">
      <c r="A29" s="4" t="s">
        <v>1092</v>
      </c>
      <c r="B29" s="5" t="n">
        <v>3</v>
      </c>
      <c r="C29" s="5" t="n">
        <v>12</v>
      </c>
    </row>
    <row r="30" spans="1:4">
      <c r="A30" s="4" t="s">
        <v>1102</v>
      </c>
    </row>
    <row r="31" spans="1:4">
      <c r="A31" s="3" t="s">
        <v>30</v>
      </c>
    </row>
    <row r="32" spans="1:4">
      <c r="A32" s="4" t="s">
        <v>1092</v>
      </c>
      <c r="B32" s="5" t="n">
        <v>4</v>
      </c>
      <c r="C32" s="5" t="n">
        <v>5</v>
      </c>
    </row>
    <row r="33" spans="1:4">
      <c r="A33" s="4" t="s">
        <v>1103</v>
      </c>
    </row>
    <row r="34" spans="1:4">
      <c r="A34" s="3" t="s">
        <v>30</v>
      </c>
    </row>
    <row r="35" spans="1:4">
      <c r="A35" s="4" t="s">
        <v>1092</v>
      </c>
      <c r="B35" s="5" t="n">
        <v>5</v>
      </c>
      <c r="C35" s="5" t="n">
        <v>5</v>
      </c>
    </row>
    <row r="36" spans="1:4">
      <c r="A36" s="4" t="s">
        <v>1104</v>
      </c>
    </row>
    <row r="37" spans="1:4">
      <c r="A37" s="3" t="s">
        <v>30</v>
      </c>
    </row>
    <row r="38" spans="1:4">
      <c r="A38" s="4" t="s">
        <v>1092</v>
      </c>
      <c r="B38" s="5" t="n">
        <v>25</v>
      </c>
      <c r="C38" s="5" t="n">
        <v>3</v>
      </c>
    </row>
    <row r="39" spans="1:4">
      <c r="A39" s="4" t="s">
        <v>1105</v>
      </c>
    </row>
    <row r="40" spans="1:4">
      <c r="A40" s="3" t="s">
        <v>30</v>
      </c>
    </row>
    <row r="41" spans="1:4">
      <c r="A41" s="4" t="s">
        <v>1092</v>
      </c>
      <c r="B41" s="5" t="n">
        <v>16</v>
      </c>
      <c r="C41" s="5" t="n">
        <v>25</v>
      </c>
    </row>
    <row r="42" spans="1:4">
      <c r="A42" s="4" t="s">
        <v>1106</v>
      </c>
    </row>
    <row r="43" spans="1:4">
      <c r="A43" s="3" t="s">
        <v>30</v>
      </c>
    </row>
    <row r="44" spans="1:4">
      <c r="A44" s="4" t="s">
        <v>1092</v>
      </c>
      <c r="B44" s="5" t="n">
        <v>1671</v>
      </c>
      <c r="C44" s="5" t="n">
        <v>1913</v>
      </c>
    </row>
    <row r="45" spans="1:4">
      <c r="A45" s="4" t="s">
        <v>1107</v>
      </c>
    </row>
    <row r="46" spans="1:4">
      <c r="A46" s="3" t="s">
        <v>30</v>
      </c>
    </row>
    <row r="47" spans="1:4">
      <c r="A47" s="4" t="s">
        <v>1092</v>
      </c>
      <c r="B47" s="5" t="n">
        <v>935</v>
      </c>
      <c r="C47" s="5" t="n">
        <v>654</v>
      </c>
    </row>
    <row r="48" spans="1:4">
      <c r="A48" s="4" t="s">
        <v>1108</v>
      </c>
    </row>
    <row r="49" spans="1:4">
      <c r="A49" s="3" t="s">
        <v>30</v>
      </c>
    </row>
    <row r="50" spans="1:4">
      <c r="A50" s="4" t="s">
        <v>1092</v>
      </c>
      <c r="B50" s="5" t="n">
        <v>37</v>
      </c>
      <c r="C50" s="5" t="n">
        <v>21</v>
      </c>
    </row>
    <row r="51" spans="1:4">
      <c r="A51" s="4" t="s">
        <v>1109</v>
      </c>
    </row>
    <row r="52" spans="1:4">
      <c r="A52" s="3" t="s">
        <v>30</v>
      </c>
    </row>
    <row r="53" spans="1:4">
      <c r="A53" s="4" t="s">
        <v>1092</v>
      </c>
      <c r="B53" s="5" t="n">
        <v>64</v>
      </c>
      <c r="C53" s="5" t="n">
        <v>30</v>
      </c>
    </row>
    <row r="54" spans="1:4">
      <c r="A54" s="4" t="s">
        <v>1110</v>
      </c>
    </row>
    <row r="55" spans="1:4">
      <c r="A55" s="3" t="s">
        <v>30</v>
      </c>
    </row>
    <row r="56" spans="1:4">
      <c r="A56" s="4" t="s">
        <v>1092</v>
      </c>
      <c r="B56" s="5" t="n">
        <v>87</v>
      </c>
      <c r="C56" s="5" t="n">
        <v>50</v>
      </c>
    </row>
    <row r="57" spans="1:4">
      <c r="A57" s="4" t="s">
        <v>1111</v>
      </c>
    </row>
    <row r="58" spans="1:4">
      <c r="A58" s="3" t="s">
        <v>30</v>
      </c>
    </row>
    <row r="59" spans="1:4">
      <c r="A59" s="4" t="s">
        <v>1092</v>
      </c>
      <c r="B59" s="5" t="n">
        <v>26</v>
      </c>
      <c r="C59" s="5" t="n">
        <v>75</v>
      </c>
    </row>
    <row r="60" spans="1:4">
      <c r="A60" s="4" t="s">
        <v>1112</v>
      </c>
    </row>
    <row r="61" spans="1:4">
      <c r="A61" s="3" t="s">
        <v>30</v>
      </c>
    </row>
    <row r="62" spans="1:4">
      <c r="A62" s="4" t="s">
        <v>1092</v>
      </c>
      <c r="B62" s="5" t="n">
        <v>67</v>
      </c>
      <c r="C62" s="5" t="n">
        <v>73</v>
      </c>
    </row>
    <row r="63" spans="1:4">
      <c r="A63" s="4" t="s">
        <v>1113</v>
      </c>
    </row>
    <row r="64" spans="1:4">
      <c r="A64" s="3" t="s">
        <v>30</v>
      </c>
    </row>
    <row r="65" spans="1:4">
      <c r="A65" s="4" t="s">
        <v>1092</v>
      </c>
      <c r="B65" s="6" t="n">
        <v>654</v>
      </c>
      <c r="C65" s="6" t="n">
        <v>40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63</v>
      </c>
      <c r="C2" s="2" t="s">
        <v>64</v>
      </c>
    </row>
    <row r="3" spans="1:3">
      <c r="A3" s="3" t="s">
        <v>30</v>
      </c>
    </row>
    <row r="4" spans="1:3">
      <c r="A4" s="4" t="s">
        <v>1115</v>
      </c>
      <c r="B4" s="10" t="n">
        <v>3.5</v>
      </c>
      <c r="C4" s="10" t="n">
        <v>4.8</v>
      </c>
    </row>
    <row r="5" spans="1:3">
      <c r="A5" s="4" t="s">
        <v>1116</v>
      </c>
      <c r="B5" s="11" t="n">
        <v>4.4</v>
      </c>
      <c r="C5" s="11" t="n">
        <v>5.9</v>
      </c>
    </row>
    <row r="6" spans="1:3">
      <c r="A6" s="4" t="s">
        <v>360</v>
      </c>
      <c r="B6" s="5" t="n">
        <v>66</v>
      </c>
      <c r="C6" s="5" t="n">
        <v>63</v>
      </c>
    </row>
    <row r="7" spans="1:3">
      <c r="A7" s="4" t="s">
        <v>1117</v>
      </c>
      <c r="B7" s="6" t="n">
        <v>0</v>
      </c>
      <c r="C7" s="6"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1</v>
      </c>
    </row>
    <row r="2" spans="1:2">
      <c r="B2" s="2" t="s">
        <v>566</v>
      </c>
    </row>
    <row r="3" spans="1:2">
      <c r="A3" s="3" t="s">
        <v>1119</v>
      </c>
    </row>
    <row r="4" spans="1:2">
      <c r="A4" s="4" t="s">
        <v>1120</v>
      </c>
      <c r="B4" s="6" t="n">
        <v>-24</v>
      </c>
    </row>
    <row r="5" spans="1:2">
      <c r="A5" s="4" t="s">
        <v>1121</v>
      </c>
      <c r="B5" s="5" t="n">
        <v>-254</v>
      </c>
    </row>
    <row r="6" spans="1:2">
      <c r="A6" s="4" t="s">
        <v>1122</v>
      </c>
      <c r="B6" s="5" t="n">
        <v>-71</v>
      </c>
    </row>
    <row r="7" spans="1:2">
      <c r="A7" s="4" t="s">
        <v>1123</v>
      </c>
      <c r="B7" s="5" t="n">
        <v>-349</v>
      </c>
    </row>
    <row r="8" spans="1:2">
      <c r="A8" s="4" t="s">
        <v>1124</v>
      </c>
      <c r="B8" s="5" t="n">
        <v>-37</v>
      </c>
    </row>
    <row r="9" spans="1:2">
      <c r="A9" s="4" t="s">
        <v>1125</v>
      </c>
      <c r="B9" s="5" t="n">
        <v>-386</v>
      </c>
    </row>
    <row r="10" spans="1:2">
      <c r="A10" s="4" t="s">
        <v>1126</v>
      </c>
    </row>
    <row r="11" spans="1:2">
      <c r="A11" s="3" t="s">
        <v>1119</v>
      </c>
    </row>
    <row r="12" spans="1:2">
      <c r="A12" s="4" t="s">
        <v>1120</v>
      </c>
      <c r="B12" s="5" t="n">
        <v>-24</v>
      </c>
    </row>
    <row r="13" spans="1:2">
      <c r="A13" s="4" t="s">
        <v>1123</v>
      </c>
      <c r="B13" s="5" t="n">
        <v>-24</v>
      </c>
    </row>
    <row r="14" spans="1:2">
      <c r="A14" s="4" t="s">
        <v>1124</v>
      </c>
      <c r="B14" s="5" t="n">
        <v>-37</v>
      </c>
    </row>
    <row r="15" spans="1:2">
      <c r="A15" s="4" t="s">
        <v>1125</v>
      </c>
      <c r="B15" s="5" t="n">
        <v>-61</v>
      </c>
    </row>
    <row r="16" spans="1:2">
      <c r="A16" s="4" t="s">
        <v>1127</v>
      </c>
    </row>
    <row r="17" spans="1:2">
      <c r="A17" s="3" t="s">
        <v>1119</v>
      </c>
    </row>
    <row r="18" spans="1:2">
      <c r="A18" s="4" t="s">
        <v>1121</v>
      </c>
      <c r="B18" s="5" t="n">
        <v>-254</v>
      </c>
    </row>
    <row r="19" spans="1:2">
      <c r="A19" s="4" t="s">
        <v>1122</v>
      </c>
      <c r="B19" s="5" t="n">
        <v>-71</v>
      </c>
    </row>
    <row r="20" spans="1:2">
      <c r="A20" s="4" t="s">
        <v>1123</v>
      </c>
      <c r="B20" s="5" t="n">
        <v>-325</v>
      </c>
    </row>
    <row r="21" spans="1:2">
      <c r="A21" s="4" t="s">
        <v>1125</v>
      </c>
      <c r="B21" s="6" t="n">
        <v>-325</v>
      </c>
    </row>
    <row r="22" spans="1:2">
      <c r="A22" s="4" t="s">
        <v>1128</v>
      </c>
      <c r="B22" s="4" t="s">
        <v>801</v>
      </c>
    </row>
    <row r="23" spans="1:2">
      <c r="A23" s="4" t="s">
        <v>1129</v>
      </c>
      <c r="B23" s="4" t="s">
        <v>1130</v>
      </c>
    </row>
    <row r="24" spans="1:2">
      <c r="A24" s="4" t="s">
        <v>1131</v>
      </c>
      <c r="B24" s="6" t="n">
        <v>7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32</v>
      </c>
      <c r="B1" s="2" t="s">
        <v>63</v>
      </c>
      <c r="C1" s="2" t="s">
        <v>64</v>
      </c>
    </row>
    <row r="2" spans="1:3">
      <c r="A2" s="3" t="s">
        <v>30</v>
      </c>
    </row>
    <row r="3" spans="1:3">
      <c r="A3" s="4" t="s">
        <v>1133</v>
      </c>
      <c r="B3" s="6" t="n">
        <v>1275</v>
      </c>
      <c r="C3" s="6" t="n">
        <v>1096</v>
      </c>
    </row>
    <row r="4" spans="1:3">
      <c r="A4" s="4" t="s">
        <v>1134</v>
      </c>
      <c r="B4" s="5" t="n">
        <v>197</v>
      </c>
      <c r="C4" s="5" t="n">
        <v>231</v>
      </c>
    </row>
    <row r="5" spans="1:3">
      <c r="A5" s="4" t="s">
        <v>1135</v>
      </c>
      <c r="B5" s="5" t="n">
        <v>122</v>
      </c>
      <c r="C5" s="5" t="n">
        <v>147</v>
      </c>
    </row>
    <row r="6" spans="1:3">
      <c r="A6" s="4" t="s">
        <v>1136</v>
      </c>
      <c r="B6" s="5" t="n">
        <v>394</v>
      </c>
      <c r="C6" s="5" t="n">
        <v>586</v>
      </c>
    </row>
    <row r="7" spans="1:3">
      <c r="A7" s="4" t="s">
        <v>1137</v>
      </c>
      <c r="B7" s="5" t="n">
        <v>255</v>
      </c>
      <c r="C7" s="5" t="n">
        <v>136</v>
      </c>
    </row>
    <row r="8" spans="1:3">
      <c r="A8" s="4" t="s">
        <v>1138</v>
      </c>
      <c r="B8" s="6" t="n">
        <v>2243</v>
      </c>
      <c r="C8" s="6" t="n">
        <v>219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39</v>
      </c>
      <c r="B1" s="2" t="s">
        <v>63</v>
      </c>
      <c r="C1" s="2" t="s">
        <v>64</v>
      </c>
    </row>
    <row r="2" spans="1:3">
      <c r="A2" s="3" t="s">
        <v>30</v>
      </c>
    </row>
    <row r="3" spans="1:3">
      <c r="A3" s="4" t="s">
        <v>1140</v>
      </c>
      <c r="B3" s="6" t="n">
        <v>484</v>
      </c>
      <c r="C3" s="6" t="n">
        <v>451</v>
      </c>
    </row>
    <row r="4" spans="1:3">
      <c r="A4" s="4" t="s">
        <v>1141</v>
      </c>
      <c r="B4" s="5" t="n">
        <v>133</v>
      </c>
      <c r="C4" s="5" t="n">
        <v>47</v>
      </c>
    </row>
    <row r="5" spans="1:3">
      <c r="A5" s="4" t="s">
        <v>88</v>
      </c>
      <c r="B5" s="5" t="n">
        <v>201</v>
      </c>
      <c r="C5" s="5" t="n">
        <v>200</v>
      </c>
    </row>
    <row r="6" spans="1:3">
      <c r="A6" s="4" t="s">
        <v>1142</v>
      </c>
      <c r="B6" s="6" t="n">
        <v>818</v>
      </c>
      <c r="C6" s="6" t="n">
        <v>69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43</v>
      </c>
      <c r="B1" s="2" t="s">
        <v>63</v>
      </c>
      <c r="C1" s="2" t="s">
        <v>64</v>
      </c>
    </row>
    <row r="2" spans="1:3">
      <c r="A2" s="3" t="s">
        <v>1144</v>
      </c>
    </row>
    <row r="3" spans="1:3">
      <c r="A3" s="4" t="s">
        <v>1145</v>
      </c>
      <c r="B3" s="6" t="n">
        <v>294</v>
      </c>
      <c r="C3" s="6" t="n">
        <v>336</v>
      </c>
    </row>
    <row r="4" spans="1:3">
      <c r="A4" s="4" t="s">
        <v>1146</v>
      </c>
      <c r="B4" s="5" t="n">
        <v>-23</v>
      </c>
      <c r="C4" s="5" t="n">
        <v>-25</v>
      </c>
    </row>
    <row r="5" spans="1:3">
      <c r="A5" s="4" t="s">
        <v>1147</v>
      </c>
      <c r="B5" s="5" t="n">
        <v>271</v>
      </c>
      <c r="C5" s="5" t="n">
        <v>311</v>
      </c>
    </row>
    <row r="6" spans="1:3">
      <c r="A6" s="4" t="s">
        <v>1148</v>
      </c>
      <c r="B6" s="5" t="n">
        <v>-76</v>
      </c>
      <c r="C6" s="5" t="n">
        <v>-80</v>
      </c>
    </row>
    <row r="7" spans="1:3">
      <c r="A7" s="4" t="s">
        <v>1036</v>
      </c>
      <c r="B7" s="5" t="n">
        <v>195</v>
      </c>
      <c r="C7" s="5" t="n">
        <v>231</v>
      </c>
    </row>
    <row r="8" spans="1:3">
      <c r="A8" s="4" t="s">
        <v>1149</v>
      </c>
    </row>
    <row r="9" spans="1:3">
      <c r="A9" s="3" t="s">
        <v>1144</v>
      </c>
    </row>
    <row r="10" spans="1:3">
      <c r="A10" s="4" t="s">
        <v>1145</v>
      </c>
      <c r="B10" s="5" t="n">
        <v>83</v>
      </c>
      <c r="C10" s="5" t="n">
        <v>91</v>
      </c>
    </row>
    <row r="11" spans="1:3">
      <c r="A11" s="4" t="s">
        <v>1146</v>
      </c>
      <c r="B11" s="5" t="n">
        <v>-7</v>
      </c>
      <c r="C11" s="5" t="n">
        <v>-5</v>
      </c>
    </row>
    <row r="12" spans="1:3">
      <c r="A12" s="4" t="s">
        <v>1147</v>
      </c>
      <c r="B12" s="5" t="n">
        <v>76</v>
      </c>
      <c r="C12" s="5" t="n">
        <v>86</v>
      </c>
    </row>
    <row r="13" spans="1:3">
      <c r="A13" s="4" t="s">
        <v>1148</v>
      </c>
      <c r="B13" s="5" t="n">
        <v>-3</v>
      </c>
      <c r="C13" s="5" t="n">
        <v>-2</v>
      </c>
    </row>
    <row r="14" spans="1:3">
      <c r="A14" s="4" t="s">
        <v>1036</v>
      </c>
      <c r="B14" s="5" t="n">
        <v>73</v>
      </c>
      <c r="C14" s="5" t="n">
        <v>84</v>
      </c>
    </row>
    <row r="15" spans="1:3">
      <c r="A15" s="4" t="s">
        <v>1150</v>
      </c>
    </row>
    <row r="16" spans="1:3">
      <c r="A16" s="3" t="s">
        <v>1144</v>
      </c>
    </row>
    <row r="17" spans="1:3">
      <c r="A17" s="4" t="s">
        <v>1145</v>
      </c>
      <c r="B17" s="5" t="n">
        <v>180</v>
      </c>
      <c r="C17" s="5" t="n">
        <v>182</v>
      </c>
    </row>
    <row r="18" spans="1:3">
      <c r="A18" s="4" t="s">
        <v>1146</v>
      </c>
      <c r="B18" s="5" t="n">
        <v>-14</v>
      </c>
      <c r="C18" s="5" t="n">
        <v>-16</v>
      </c>
    </row>
    <row r="19" spans="1:3">
      <c r="A19" s="4" t="s">
        <v>1147</v>
      </c>
      <c r="B19" s="5" t="n">
        <v>166</v>
      </c>
      <c r="C19" s="5" t="n">
        <v>166</v>
      </c>
    </row>
    <row r="20" spans="1:3">
      <c r="A20" s="4" t="s">
        <v>1148</v>
      </c>
      <c r="B20" s="5" t="n">
        <v>-59</v>
      </c>
      <c r="C20" s="5" t="n">
        <v>-37</v>
      </c>
    </row>
    <row r="21" spans="1:3">
      <c r="A21" s="4" t="s">
        <v>1036</v>
      </c>
      <c r="B21" s="5" t="n">
        <v>107</v>
      </c>
      <c r="C21" s="5" t="n">
        <v>129</v>
      </c>
    </row>
    <row r="22" spans="1:3">
      <c r="A22" s="4" t="s">
        <v>1151</v>
      </c>
    </row>
    <row r="23" spans="1:3">
      <c r="A23" s="3" t="s">
        <v>1144</v>
      </c>
    </row>
    <row r="24" spans="1:3">
      <c r="A24" s="4" t="s">
        <v>1145</v>
      </c>
      <c r="B24" s="5" t="n">
        <v>31</v>
      </c>
      <c r="C24" s="5" t="n">
        <v>63</v>
      </c>
    </row>
    <row r="25" spans="1:3">
      <c r="A25" s="4" t="s">
        <v>1146</v>
      </c>
      <c r="B25" s="5" t="n">
        <v>-2</v>
      </c>
      <c r="C25" s="5" t="n">
        <v>-4</v>
      </c>
    </row>
    <row r="26" spans="1:3">
      <c r="A26" s="4" t="s">
        <v>1147</v>
      </c>
      <c r="B26" s="5" t="n">
        <v>29</v>
      </c>
      <c r="C26" s="5" t="n">
        <v>59</v>
      </c>
    </row>
    <row r="27" spans="1:3">
      <c r="A27" s="4" t="s">
        <v>1148</v>
      </c>
      <c r="B27" s="5" t="n">
        <v>-14</v>
      </c>
      <c r="C27" s="5" t="n">
        <v>-41</v>
      </c>
    </row>
    <row r="28" spans="1:3">
      <c r="A28" s="4" t="s">
        <v>1036</v>
      </c>
      <c r="B28" s="6" t="n">
        <v>15</v>
      </c>
      <c r="C28" s="6" t="n">
        <v>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63</v>
      </c>
    </row>
    <row r="3" spans="1:2">
      <c r="A3" s="3" t="s">
        <v>30</v>
      </c>
    </row>
    <row r="4" spans="1:2">
      <c r="A4" s="4" t="s">
        <v>195</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152</v>
      </c>
      <c r="B1" s="2" t="s">
        <v>1</v>
      </c>
    </row>
    <row r="2" spans="1:4">
      <c r="B2" s="2" t="s">
        <v>63</v>
      </c>
      <c r="C2" s="2" t="s">
        <v>64</v>
      </c>
      <c r="D2" s="2" t="s">
        <v>65</v>
      </c>
    </row>
    <row r="3" spans="1:4">
      <c r="A3" s="3" t="s">
        <v>1153</v>
      </c>
    </row>
    <row r="4" spans="1:4">
      <c r="A4" s="4" t="s">
        <v>1153</v>
      </c>
      <c r="B4" s="6" t="n">
        <v>6867</v>
      </c>
      <c r="C4" s="6" t="n">
        <v>6255</v>
      </c>
    </row>
    <row r="5" spans="1:4">
      <c r="A5" s="4" t="s">
        <v>1154</v>
      </c>
      <c r="B5" s="5" t="n">
        <v>-10300</v>
      </c>
      <c r="C5" s="5" t="n">
        <v>-10300</v>
      </c>
      <c r="D5" s="6" t="n">
        <v>-10500</v>
      </c>
    </row>
    <row r="6" spans="1:4">
      <c r="A6" s="4" t="s">
        <v>1155</v>
      </c>
      <c r="B6" s="5" t="n">
        <v>-470</v>
      </c>
      <c r="C6" s="5" t="n">
        <v>-283</v>
      </c>
      <c r="D6" s="5" t="n">
        <v>-356</v>
      </c>
    </row>
    <row r="7" spans="1:4">
      <c r="A7" s="4" t="s">
        <v>1156</v>
      </c>
      <c r="B7" s="5" t="n">
        <v>189</v>
      </c>
      <c r="C7" s="5" t="n">
        <v>67</v>
      </c>
      <c r="D7" s="6" t="n">
        <v>148</v>
      </c>
    </row>
    <row r="8" spans="1:4">
      <c r="A8" s="4" t="s">
        <v>1157</v>
      </c>
    </row>
    <row r="9" spans="1:4">
      <c r="A9" s="3" t="s">
        <v>1153</v>
      </c>
    </row>
    <row r="10" spans="1:4">
      <c r="A10" s="4" t="s">
        <v>1153</v>
      </c>
      <c r="B10" s="5" t="n">
        <v>841</v>
      </c>
      <c r="C10" s="5" t="n">
        <v>705</v>
      </c>
    </row>
    <row r="11" spans="1:4">
      <c r="A11" s="4" t="s">
        <v>1158</v>
      </c>
    </row>
    <row r="12" spans="1:4">
      <c r="A12" s="3" t="s">
        <v>1153</v>
      </c>
    </row>
    <row r="13" spans="1:4">
      <c r="A13" s="4" t="s">
        <v>1153</v>
      </c>
      <c r="B13" s="5" t="n">
        <v>2957</v>
      </c>
      <c r="C13" s="5" t="n">
        <v>2700</v>
      </c>
    </row>
    <row r="14" spans="1:4">
      <c r="A14" s="4" t="s">
        <v>1159</v>
      </c>
    </row>
    <row r="15" spans="1:4">
      <c r="A15" s="3" t="s">
        <v>1153</v>
      </c>
    </row>
    <row r="16" spans="1:4">
      <c r="A16" s="4" t="s">
        <v>1153</v>
      </c>
      <c r="B16" s="6" t="n">
        <v>3069</v>
      </c>
      <c r="C16" s="6" t="n">
        <v>285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160</v>
      </c>
      <c r="B1" s="2" t="s">
        <v>63</v>
      </c>
      <c r="C1" s="2" t="s">
        <v>64</v>
      </c>
      <c r="D1" s="2" t="s">
        <v>65</v>
      </c>
      <c r="E1" s="2" t="s">
        <v>669</v>
      </c>
    </row>
    <row r="2" spans="1:5">
      <c r="A2" s="3" t="s">
        <v>1161</v>
      </c>
    </row>
    <row r="3" spans="1:5">
      <c r="A3" s="4" t="s">
        <v>1162</v>
      </c>
      <c r="B3" s="6" t="n">
        <v>8600</v>
      </c>
      <c r="C3" s="6" t="n">
        <v>8202</v>
      </c>
    </row>
    <row r="4" spans="1:5">
      <c r="A4" s="4" t="s">
        <v>1163</v>
      </c>
    </row>
    <row r="5" spans="1:5">
      <c r="A5" s="3" t="s">
        <v>1161</v>
      </c>
    </row>
    <row r="6" spans="1:5">
      <c r="A6" s="4" t="s">
        <v>1162</v>
      </c>
      <c r="B6" s="5" t="n">
        <v>8600</v>
      </c>
      <c r="C6" s="5" t="n">
        <v>8202</v>
      </c>
    </row>
    <row r="7" spans="1:5">
      <c r="A7" s="4" t="s">
        <v>1164</v>
      </c>
    </row>
    <row r="8" spans="1:5">
      <c r="A8" s="3" t="s">
        <v>1161</v>
      </c>
    </row>
    <row r="9" spans="1:5">
      <c r="A9" s="4" t="s">
        <v>1162</v>
      </c>
      <c r="B9" s="5" t="n">
        <v>8790</v>
      </c>
      <c r="C9" s="5" t="n">
        <v>8364</v>
      </c>
    </row>
    <row r="10" spans="1:5">
      <c r="A10" s="4" t="s">
        <v>1165</v>
      </c>
    </row>
    <row r="11" spans="1:5">
      <c r="A11" s="3" t="s">
        <v>1161</v>
      </c>
    </row>
    <row r="12" spans="1:5">
      <c r="A12" s="4" t="s">
        <v>1162</v>
      </c>
      <c r="B12" s="6" t="n">
        <v>-190</v>
      </c>
      <c r="C12" s="6" t="n">
        <v>-162</v>
      </c>
      <c r="D12" s="6" t="n">
        <v>-142</v>
      </c>
      <c r="E12" s="6" t="n">
        <v>-15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63</v>
      </c>
      <c r="C2" s="2" t="s">
        <v>64</v>
      </c>
      <c r="D2" s="2" t="s">
        <v>65</v>
      </c>
    </row>
    <row r="3" spans="1:4">
      <c r="A3" s="3" t="s">
        <v>1161</v>
      </c>
    </row>
    <row r="4" spans="1:4">
      <c r="A4" s="4" t="s">
        <v>1167</v>
      </c>
      <c r="B4" s="6" t="n">
        <v>8202</v>
      </c>
    </row>
    <row r="5" spans="1:4">
      <c r="A5" s="4" t="s">
        <v>1168</v>
      </c>
      <c r="B5" s="5" t="n">
        <v>8600</v>
      </c>
      <c r="C5" s="6" t="n">
        <v>8202</v>
      </c>
    </row>
    <row r="6" spans="1:4">
      <c r="A6" s="4" t="s">
        <v>1163</v>
      </c>
    </row>
    <row r="7" spans="1:4">
      <c r="A7" s="3" t="s">
        <v>1161</v>
      </c>
    </row>
    <row r="8" spans="1:4">
      <c r="A8" s="4" t="s">
        <v>1167</v>
      </c>
      <c r="B8" s="5" t="n">
        <v>8202</v>
      </c>
    </row>
    <row r="9" spans="1:4">
      <c r="A9" s="4" t="s">
        <v>1168</v>
      </c>
      <c r="B9" s="5" t="n">
        <v>8600</v>
      </c>
      <c r="C9" s="5" t="n">
        <v>8202</v>
      </c>
    </row>
    <row r="10" spans="1:4">
      <c r="A10" s="4" t="s">
        <v>1165</v>
      </c>
    </row>
    <row r="11" spans="1:4">
      <c r="A11" s="3" t="s">
        <v>1161</v>
      </c>
    </row>
    <row r="12" spans="1:4">
      <c r="A12" s="4" t="s">
        <v>1167</v>
      </c>
      <c r="B12" s="5" t="n">
        <v>-162</v>
      </c>
      <c r="C12" s="5" t="n">
        <v>-142</v>
      </c>
      <c r="D12" s="6" t="n">
        <v>-156</v>
      </c>
    </row>
    <row r="13" spans="1:4">
      <c r="A13" s="4" t="s">
        <v>1169</v>
      </c>
      <c r="B13" s="5" t="n">
        <v>12</v>
      </c>
    </row>
    <row r="14" spans="1:4">
      <c r="A14" s="4" t="s">
        <v>1170</v>
      </c>
      <c r="B14" s="5" t="n">
        <v>-119</v>
      </c>
      <c r="C14" s="5" t="n">
        <v>-76</v>
      </c>
      <c r="D14" s="5" t="n">
        <v>-68</v>
      </c>
    </row>
    <row r="15" spans="1:4">
      <c r="A15" s="4" t="s">
        <v>1171</v>
      </c>
      <c r="B15" s="5" t="n">
        <v>12</v>
      </c>
      <c r="C15" s="5" t="n">
        <v>17</v>
      </c>
      <c r="D15" s="5" t="n">
        <v>39</v>
      </c>
    </row>
    <row r="16" spans="1:4">
      <c r="A16" s="4" t="s">
        <v>1172</v>
      </c>
      <c r="B16" s="5" t="n">
        <v>76</v>
      </c>
      <c r="C16" s="5" t="n">
        <v>37</v>
      </c>
      <c r="D16" s="5" t="n">
        <v>32</v>
      </c>
    </row>
    <row r="17" spans="1:4">
      <c r="A17" s="4" t="s">
        <v>72</v>
      </c>
      <c r="B17" s="5" t="n">
        <v>-9</v>
      </c>
      <c r="C17" s="5" t="n">
        <v>2</v>
      </c>
      <c r="D17" s="5" t="n">
        <v>11</v>
      </c>
    </row>
    <row r="18" spans="1:4">
      <c r="A18" s="4" t="s">
        <v>1168</v>
      </c>
      <c r="B18" s="6" t="n">
        <v>-190</v>
      </c>
      <c r="C18" s="6" t="n">
        <v>-162</v>
      </c>
      <c r="D18" s="6" t="n">
        <v>-14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3</v>
      </c>
      <c r="B1" s="2" t="s">
        <v>63</v>
      </c>
      <c r="C1" s="2" t="s">
        <v>64</v>
      </c>
      <c r="D1" s="2" t="s">
        <v>65</v>
      </c>
      <c r="E1" s="2" t="s">
        <v>669</v>
      </c>
    </row>
    <row r="2" spans="1:5">
      <c r="A2" s="3" t="s">
        <v>1174</v>
      </c>
    </row>
    <row r="3" spans="1:5">
      <c r="A3" s="4" t="s">
        <v>1162</v>
      </c>
      <c r="B3" s="6" t="n">
        <v>8600</v>
      </c>
      <c r="C3" s="6" t="n">
        <v>8202</v>
      </c>
    </row>
    <row r="4" spans="1:5">
      <c r="A4" s="4" t="s">
        <v>1163</v>
      </c>
    </row>
    <row r="5" spans="1:5">
      <c r="A5" s="3" t="s">
        <v>1174</v>
      </c>
    </row>
    <row r="6" spans="1:5">
      <c r="A6" s="4" t="s">
        <v>1162</v>
      </c>
      <c r="B6" s="5" t="n">
        <v>8600</v>
      </c>
      <c r="C6" s="5" t="n">
        <v>8202</v>
      </c>
    </row>
    <row r="7" spans="1:5">
      <c r="A7" s="4" t="s">
        <v>1175</v>
      </c>
    </row>
    <row r="8" spans="1:5">
      <c r="A8" s="3" t="s">
        <v>1174</v>
      </c>
    </row>
    <row r="9" spans="1:5">
      <c r="A9" s="4" t="s">
        <v>1162</v>
      </c>
      <c r="B9" s="5" t="n">
        <v>7758</v>
      </c>
      <c r="C9" s="5" t="n">
        <v>7386</v>
      </c>
    </row>
    <row r="10" spans="1:5">
      <c r="A10" s="4" t="s">
        <v>1176</v>
      </c>
    </row>
    <row r="11" spans="1:5">
      <c r="A11" s="3" t="s">
        <v>1174</v>
      </c>
    </row>
    <row r="12" spans="1:5">
      <c r="A12" s="4" t="s">
        <v>1162</v>
      </c>
      <c r="B12" s="5" t="n">
        <v>279</v>
      </c>
      <c r="C12" s="5" t="n">
        <v>262</v>
      </c>
    </row>
    <row r="13" spans="1:5">
      <c r="A13" s="4" t="s">
        <v>1177</v>
      </c>
    </row>
    <row r="14" spans="1:5">
      <c r="A14" s="3" t="s">
        <v>1174</v>
      </c>
    </row>
    <row r="15" spans="1:5">
      <c r="A15" s="4" t="s">
        <v>1162</v>
      </c>
      <c r="B15" s="5" t="n">
        <v>230</v>
      </c>
      <c r="C15" s="5" t="n">
        <v>223</v>
      </c>
    </row>
    <row r="16" spans="1:5">
      <c r="A16" s="4" t="s">
        <v>1178</v>
      </c>
    </row>
    <row r="17" spans="1:5">
      <c r="A17" s="3" t="s">
        <v>1174</v>
      </c>
    </row>
    <row r="18" spans="1:5">
      <c r="A18" s="4" t="s">
        <v>1162</v>
      </c>
      <c r="B18" s="5" t="n">
        <v>137</v>
      </c>
      <c r="C18" s="5" t="n">
        <v>185</v>
      </c>
    </row>
    <row r="19" spans="1:5">
      <c r="A19" s="4" t="s">
        <v>1179</v>
      </c>
    </row>
    <row r="20" spans="1:5">
      <c r="A20" s="3" t="s">
        <v>1174</v>
      </c>
    </row>
    <row r="21" spans="1:5">
      <c r="A21" s="4" t="s">
        <v>1162</v>
      </c>
      <c r="B21" s="5" t="n">
        <v>137</v>
      </c>
      <c r="C21" s="5" t="n">
        <v>145</v>
      </c>
    </row>
    <row r="22" spans="1:5">
      <c r="A22" s="4" t="s">
        <v>1180</v>
      </c>
    </row>
    <row r="23" spans="1:5">
      <c r="A23" s="3" t="s">
        <v>1174</v>
      </c>
    </row>
    <row r="24" spans="1:5">
      <c r="A24" s="4" t="s">
        <v>1162</v>
      </c>
      <c r="B24" s="5" t="n">
        <v>249</v>
      </c>
      <c r="C24" s="5" t="n">
        <v>163</v>
      </c>
    </row>
    <row r="25" spans="1:5">
      <c r="A25" s="4" t="s">
        <v>1165</v>
      </c>
    </row>
    <row r="26" spans="1:5">
      <c r="A26" s="3" t="s">
        <v>1174</v>
      </c>
    </row>
    <row r="27" spans="1:5">
      <c r="A27" s="4" t="s">
        <v>1162</v>
      </c>
      <c r="B27" s="6" t="n">
        <v>-190</v>
      </c>
      <c r="C27" s="6" t="n">
        <v>-162</v>
      </c>
      <c r="D27" s="6" t="n">
        <v>-142</v>
      </c>
      <c r="E27" s="6" t="n">
        <v>-15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181</v>
      </c>
      <c r="B1" s="2" t="s">
        <v>63</v>
      </c>
      <c r="C1" s="2" t="s">
        <v>64</v>
      </c>
    </row>
    <row r="2" spans="1:3">
      <c r="A2" s="3" t="s">
        <v>1161</v>
      </c>
    </row>
    <row r="3" spans="1:3">
      <c r="A3" s="4" t="s">
        <v>1162</v>
      </c>
      <c r="B3" s="6" t="n">
        <v>8600</v>
      </c>
      <c r="C3" s="6" t="n">
        <v>8202</v>
      </c>
    </row>
    <row r="4" spans="1:3">
      <c r="A4" s="4" t="s">
        <v>1163</v>
      </c>
    </row>
    <row r="5" spans="1:3">
      <c r="A5" s="3" t="s">
        <v>1161</v>
      </c>
    </row>
    <row r="6" spans="1:3">
      <c r="A6" s="4" t="s">
        <v>1162</v>
      </c>
      <c r="B6" s="5" t="n">
        <v>8600</v>
      </c>
      <c r="C6" s="5" t="n">
        <v>8202</v>
      </c>
    </row>
    <row r="7" spans="1:3">
      <c r="A7" s="4" t="s">
        <v>1182</v>
      </c>
    </row>
    <row r="8" spans="1:3">
      <c r="A8" s="3" t="s">
        <v>1161</v>
      </c>
    </row>
    <row r="9" spans="1:3">
      <c r="A9" s="4" t="s">
        <v>1162</v>
      </c>
      <c r="B9" s="5" t="n">
        <v>3451</v>
      </c>
      <c r="C9" s="5" t="n">
        <v>3432</v>
      </c>
    </row>
    <row r="10" spans="1:3">
      <c r="A10" s="4" t="s">
        <v>1183</v>
      </c>
    </row>
    <row r="11" spans="1:3">
      <c r="A11" s="3" t="s">
        <v>1161</v>
      </c>
    </row>
    <row r="12" spans="1:3">
      <c r="A12" s="4" t="s">
        <v>1162</v>
      </c>
      <c r="B12" s="5" t="n">
        <v>1533</v>
      </c>
      <c r="C12" s="5" t="n">
        <v>1366</v>
      </c>
    </row>
    <row r="13" spans="1:3">
      <c r="A13" s="4" t="s">
        <v>1184</v>
      </c>
    </row>
    <row r="14" spans="1:3">
      <c r="A14" s="3" t="s">
        <v>1161</v>
      </c>
    </row>
    <row r="15" spans="1:3">
      <c r="A15" s="4" t="s">
        <v>1162</v>
      </c>
      <c r="B15" s="5" t="n">
        <v>600</v>
      </c>
      <c r="C15" s="5" t="n">
        <v>567</v>
      </c>
    </row>
    <row r="16" spans="1:3">
      <c r="A16" s="4" t="s">
        <v>1185</v>
      </c>
    </row>
    <row r="17" spans="1:3">
      <c r="A17" s="3" t="s">
        <v>1161</v>
      </c>
    </row>
    <row r="18" spans="1:3">
      <c r="A18" s="4" t="s">
        <v>1162</v>
      </c>
      <c r="B18" s="5" t="n">
        <v>312</v>
      </c>
      <c r="C18" s="5" t="n">
        <v>264</v>
      </c>
    </row>
    <row r="19" spans="1:3">
      <c r="A19" s="4" t="s">
        <v>1186</v>
      </c>
    </row>
    <row r="20" spans="1:3">
      <c r="A20" s="3" t="s">
        <v>1161</v>
      </c>
    </row>
    <row r="21" spans="1:3">
      <c r="A21" s="4" t="s">
        <v>1162</v>
      </c>
      <c r="B21" s="5" t="n">
        <v>268</v>
      </c>
      <c r="C21" s="5" t="n">
        <v>347</v>
      </c>
    </row>
    <row r="22" spans="1:3">
      <c r="A22" s="4" t="s">
        <v>1187</v>
      </c>
    </row>
    <row r="23" spans="1:3">
      <c r="A23" s="3" t="s">
        <v>1161</v>
      </c>
    </row>
    <row r="24" spans="1:3">
      <c r="A24" s="4" t="s">
        <v>1162</v>
      </c>
      <c r="B24" s="5" t="n">
        <v>237</v>
      </c>
      <c r="C24" s="5" t="n">
        <v>222</v>
      </c>
    </row>
    <row r="25" spans="1:3">
      <c r="A25" s="4" t="s">
        <v>1188</v>
      </c>
    </row>
    <row r="26" spans="1:3">
      <c r="A26" s="3" t="s">
        <v>1161</v>
      </c>
    </row>
    <row r="27" spans="1:3">
      <c r="A27" s="4" t="s">
        <v>1162</v>
      </c>
      <c r="B27" s="5" t="n">
        <v>208</v>
      </c>
      <c r="C27" s="5" t="n">
        <v>160</v>
      </c>
    </row>
    <row r="28" spans="1:3">
      <c r="A28" s="4" t="s">
        <v>1189</v>
      </c>
    </row>
    <row r="29" spans="1:3">
      <c r="A29" s="3" t="s">
        <v>1161</v>
      </c>
    </row>
    <row r="30" spans="1:3">
      <c r="A30" s="4" t="s">
        <v>1162</v>
      </c>
      <c r="B30" s="5" t="n">
        <v>165</v>
      </c>
      <c r="C30" s="5" t="n">
        <v>147</v>
      </c>
    </row>
    <row r="31" spans="1:3">
      <c r="A31" s="4" t="s">
        <v>1190</v>
      </c>
    </row>
    <row r="32" spans="1:3">
      <c r="A32" s="3" t="s">
        <v>1161</v>
      </c>
    </row>
    <row r="33" spans="1:3">
      <c r="A33" s="4" t="s">
        <v>1162</v>
      </c>
      <c r="B33" s="5" t="n">
        <v>127</v>
      </c>
      <c r="C33" s="5" t="n">
        <v>135</v>
      </c>
    </row>
    <row r="34" spans="1:3">
      <c r="A34" s="4" t="s">
        <v>1191</v>
      </c>
    </row>
    <row r="35" spans="1:3">
      <c r="A35" s="3" t="s">
        <v>1161</v>
      </c>
    </row>
    <row r="36" spans="1:3">
      <c r="A36" s="4" t="s">
        <v>1162</v>
      </c>
      <c r="B36" s="5" t="n">
        <v>73</v>
      </c>
      <c r="C36" s="5" t="n">
        <v>97</v>
      </c>
    </row>
    <row r="37" spans="1:3">
      <c r="A37" s="4" t="s">
        <v>1192</v>
      </c>
    </row>
    <row r="38" spans="1:3">
      <c r="A38" s="3" t="s">
        <v>1161</v>
      </c>
    </row>
    <row r="39" spans="1:3">
      <c r="A39" s="4" t="s">
        <v>1162</v>
      </c>
      <c r="B39" s="6" t="n">
        <v>1626</v>
      </c>
      <c r="C39" s="6" t="n">
        <v>146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63</v>
      </c>
      <c r="C1" s="2" t="s">
        <v>64</v>
      </c>
    </row>
    <row r="2" spans="1:3">
      <c r="A2" s="3" t="s">
        <v>1161</v>
      </c>
    </row>
    <row r="3" spans="1:3">
      <c r="A3" s="4" t="s">
        <v>1194</v>
      </c>
      <c r="B3" s="6" t="n">
        <v>1733</v>
      </c>
      <c r="C3" s="6" t="n">
        <v>1717</v>
      </c>
    </row>
    <row r="4" spans="1:3">
      <c r="A4" s="4" t="s">
        <v>1195</v>
      </c>
      <c r="B4" s="5" t="n">
        <v>124</v>
      </c>
      <c r="C4" s="5" t="n">
        <v>82</v>
      </c>
    </row>
    <row r="5" spans="1:3">
      <c r="A5" s="4" t="s">
        <v>1196</v>
      </c>
      <c r="B5" s="6" t="n">
        <v>95</v>
      </c>
      <c r="C5" s="6" t="n">
        <v>6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63</v>
      </c>
      <c r="C1" s="2" t="s">
        <v>64</v>
      </c>
    </row>
    <row r="2" spans="1:3">
      <c r="A2" s="3" t="s">
        <v>30</v>
      </c>
    </row>
    <row r="3" spans="1:3">
      <c r="A3" s="4" t="s">
        <v>1198</v>
      </c>
      <c r="B3" s="6" t="n">
        <v>328</v>
      </c>
      <c r="C3" s="6" t="n">
        <v>306</v>
      </c>
    </row>
    <row r="4" spans="1:3">
      <c r="A4" s="4" t="s">
        <v>1199</v>
      </c>
      <c r="B4" s="5" t="n">
        <v>34</v>
      </c>
      <c r="C4" s="5" t="n">
        <v>31</v>
      </c>
    </row>
    <row r="5" spans="1:3">
      <c r="A5" s="4" t="s">
        <v>1200</v>
      </c>
      <c r="B5" s="5" t="n">
        <v>362</v>
      </c>
      <c r="C5" s="5" t="n">
        <v>337</v>
      </c>
    </row>
    <row r="6" spans="1:3">
      <c r="A6" s="4" t="s">
        <v>1201</v>
      </c>
      <c r="B6" s="5" t="n">
        <v>106</v>
      </c>
      <c r="C6" s="5" t="n">
        <v>94</v>
      </c>
    </row>
    <row r="7" spans="1:3">
      <c r="A7" s="4" t="s">
        <v>1202</v>
      </c>
      <c r="B7" s="5" t="n">
        <v>125</v>
      </c>
      <c r="C7" s="5" t="n">
        <v>108</v>
      </c>
    </row>
    <row r="8" spans="1:3">
      <c r="A8" s="4" t="s">
        <v>503</v>
      </c>
      <c r="B8" s="5" t="n">
        <v>31</v>
      </c>
      <c r="C8" s="5" t="n">
        <v>230</v>
      </c>
    </row>
    <row r="9" spans="1:3">
      <c r="A9" s="4" t="s">
        <v>1203</v>
      </c>
      <c r="B9" s="5" t="n">
        <v>1</v>
      </c>
      <c r="C9" s="5" t="n">
        <v>1</v>
      </c>
    </row>
    <row r="10" spans="1:3">
      <c r="A10" s="4" t="s">
        <v>1204</v>
      </c>
      <c r="B10" s="6" t="n">
        <v>625</v>
      </c>
      <c r="C10" s="6" t="n">
        <v>77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5</v>
      </c>
      <c r="B1" s="2" t="s">
        <v>63</v>
      </c>
      <c r="C1" s="2" t="s">
        <v>64</v>
      </c>
      <c r="D1" s="2" t="s">
        <v>65</v>
      </c>
      <c r="E1" s="2" t="s">
        <v>669</v>
      </c>
    </row>
    <row r="2" spans="1:5">
      <c r="A2" s="3" t="s">
        <v>30</v>
      </c>
    </row>
    <row r="3" spans="1:5">
      <c r="A3" s="4" t="s">
        <v>1206</v>
      </c>
      <c r="B3" s="6" t="n">
        <v>2970</v>
      </c>
      <c r="C3" s="6" t="n">
        <v>1912</v>
      </c>
    </row>
    <row r="4" spans="1:5">
      <c r="A4" s="4" t="s">
        <v>1207</v>
      </c>
      <c r="B4" s="5" t="n">
        <v>5890</v>
      </c>
      <c r="C4" s="5" t="n">
        <v>5095</v>
      </c>
    </row>
    <row r="5" spans="1:5">
      <c r="A5" s="4" t="s">
        <v>1208</v>
      </c>
      <c r="B5" s="6" t="n">
        <v>8860</v>
      </c>
      <c r="C5" s="6" t="n">
        <v>7007</v>
      </c>
      <c r="D5" s="6" t="n">
        <v>4674</v>
      </c>
      <c r="E5" s="6" t="n">
        <v>1302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63</v>
      </c>
      <c r="C1" s="2" t="s">
        <v>64</v>
      </c>
    </row>
    <row r="2" spans="1:3">
      <c r="A2" s="3" t="s">
        <v>30</v>
      </c>
    </row>
    <row r="3" spans="1:3">
      <c r="A3" s="4" t="s">
        <v>1210</v>
      </c>
      <c r="B3" s="6" t="n">
        <v>328</v>
      </c>
      <c r="C3" s="6" t="n">
        <v>306</v>
      </c>
    </row>
    <row r="4" spans="1:3">
      <c r="A4" s="4" t="s">
        <v>1211</v>
      </c>
    </row>
    <row r="5" spans="1:3">
      <c r="A5" s="3" t="s">
        <v>30</v>
      </c>
    </row>
    <row r="6" spans="1:3">
      <c r="A6" s="4" t="s">
        <v>1210</v>
      </c>
      <c r="B6" s="5" t="n">
        <v>14</v>
      </c>
      <c r="C6" s="5" t="n">
        <v>12</v>
      </c>
    </row>
    <row r="7" spans="1:3">
      <c r="A7" s="4" t="s">
        <v>1212</v>
      </c>
    </row>
    <row r="8" spans="1:3">
      <c r="A8" s="3" t="s">
        <v>30</v>
      </c>
    </row>
    <row r="9" spans="1:3">
      <c r="A9" s="4" t="s">
        <v>1210</v>
      </c>
      <c r="B9" s="5" t="n">
        <v>11</v>
      </c>
      <c r="C9" s="5" t="n">
        <v>10</v>
      </c>
    </row>
    <row r="10" spans="1:3">
      <c r="A10" s="4" t="s">
        <v>1213</v>
      </c>
    </row>
    <row r="11" spans="1:3">
      <c r="A11" s="3" t="s">
        <v>30</v>
      </c>
    </row>
    <row r="12" spans="1:3">
      <c r="A12" s="4" t="s">
        <v>1210</v>
      </c>
      <c r="B12" s="6" t="n">
        <v>303</v>
      </c>
      <c r="C12" s="6" t="n">
        <v>28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14</v>
      </c>
      <c r="B1" s="2" t="s">
        <v>63</v>
      </c>
      <c r="C1" s="2" t="s">
        <v>64</v>
      </c>
    </row>
    <row r="2" spans="1:3">
      <c r="A2" s="3" t="s">
        <v>30</v>
      </c>
    </row>
    <row r="3" spans="1:3">
      <c r="A3" s="4" t="s">
        <v>1215</v>
      </c>
      <c r="B3" s="6" t="n">
        <v>717</v>
      </c>
      <c r="C3" s="6" t="n">
        <v>521</v>
      </c>
    </row>
    <row r="4" spans="1:3">
      <c r="A4" s="4" t="s">
        <v>1216</v>
      </c>
      <c r="B4" s="5" t="n">
        <v>93</v>
      </c>
      <c r="C4" s="5" t="n">
        <v>282</v>
      </c>
    </row>
    <row r="5" spans="1:3">
      <c r="A5" s="4" t="s">
        <v>1217</v>
      </c>
      <c r="B5" s="5" t="n">
        <v>753</v>
      </c>
      <c r="C5" s="5" t="n">
        <v>692</v>
      </c>
    </row>
    <row r="6" spans="1:3">
      <c r="A6" s="4" t="s">
        <v>1218</v>
      </c>
      <c r="B6" s="5" t="n">
        <v>3</v>
      </c>
      <c r="C6" s="5" t="n">
        <v>5</v>
      </c>
    </row>
    <row r="7" spans="1:3">
      <c r="A7" s="4" t="s">
        <v>1219</v>
      </c>
      <c r="B7" s="5" t="n">
        <v>8</v>
      </c>
      <c r="C7" s="5" t="n">
        <v>7</v>
      </c>
    </row>
    <row r="8" spans="1:3">
      <c r="A8" s="4" t="s">
        <v>1220</v>
      </c>
      <c r="B8" s="5" t="n">
        <v>450</v>
      </c>
    </row>
    <row r="9" spans="1:3">
      <c r="A9" s="4" t="s">
        <v>1221</v>
      </c>
      <c r="B9" s="5" t="n">
        <v>1030</v>
      </c>
      <c r="C9" s="5" t="n">
        <v>1034</v>
      </c>
    </row>
    <row r="10" spans="1:3">
      <c r="A10" s="4" t="s">
        <v>1222</v>
      </c>
      <c r="B10" s="6" t="n">
        <v>3054</v>
      </c>
      <c r="C10" s="6" t="n">
        <v>254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63</v>
      </c>
    </row>
    <row r="3" spans="1:2">
      <c r="A3" s="3" t="s">
        <v>30</v>
      </c>
    </row>
    <row r="4" spans="1:2">
      <c r="A4" s="4" t="s">
        <v>197</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223</v>
      </c>
      <c r="B1" s="2" t="s">
        <v>1</v>
      </c>
    </row>
    <row r="2" spans="1:4">
      <c r="B2" s="2" t="s">
        <v>63</v>
      </c>
      <c r="C2" s="2" t="s">
        <v>64</v>
      </c>
      <c r="D2" s="2" t="s">
        <v>65</v>
      </c>
    </row>
    <row r="3" spans="1:4">
      <c r="A3" s="3" t="s">
        <v>1224</v>
      </c>
    </row>
    <row r="4" spans="1:4">
      <c r="A4" s="4" t="s">
        <v>1225</v>
      </c>
      <c r="B4" s="6" t="n">
        <v>972</v>
      </c>
      <c r="C4" s="6" t="n">
        <v>991</v>
      </c>
      <c r="D4" s="6" t="n">
        <v>1001</v>
      </c>
    </row>
    <row r="5" spans="1:4">
      <c r="A5" s="4" t="s">
        <v>1226</v>
      </c>
      <c r="B5" s="5" t="n">
        <v>-76</v>
      </c>
      <c r="C5" s="5" t="n">
        <v>-101</v>
      </c>
      <c r="D5" s="5" t="n">
        <v>-103</v>
      </c>
    </row>
    <row r="6" spans="1:4">
      <c r="A6" s="4" t="s">
        <v>1227</v>
      </c>
      <c r="B6" s="5" t="n">
        <v>896</v>
      </c>
      <c r="C6" s="5" t="n">
        <v>890</v>
      </c>
      <c r="D6" s="5" t="n">
        <v>898</v>
      </c>
    </row>
    <row r="7" spans="1:4">
      <c r="A7" s="4" t="s">
        <v>1228</v>
      </c>
      <c r="B7" s="5" t="n">
        <v>-3</v>
      </c>
      <c r="C7" s="5" t="n">
        <v>-19</v>
      </c>
      <c r="D7" s="5" t="n">
        <v>-10</v>
      </c>
    </row>
    <row r="8" spans="1:4">
      <c r="A8" s="4" t="s">
        <v>1229</v>
      </c>
      <c r="B8" s="5" t="n">
        <v>-24</v>
      </c>
      <c r="C8" s="5" t="n">
        <v>25</v>
      </c>
      <c r="D8" s="5" t="n">
        <v>2</v>
      </c>
    </row>
    <row r="9" spans="1:4">
      <c r="A9" s="4" t="s">
        <v>1230</v>
      </c>
      <c r="B9" s="5" t="n">
        <v>-27</v>
      </c>
      <c r="C9" s="5" t="n">
        <v>6</v>
      </c>
      <c r="D9" s="5" t="n">
        <v>-8</v>
      </c>
    </row>
    <row r="10" spans="1:4">
      <c r="A10" s="4" t="s">
        <v>1231</v>
      </c>
      <c r="B10" s="5" t="n">
        <v>969</v>
      </c>
      <c r="C10" s="5" t="n">
        <v>972</v>
      </c>
      <c r="D10" s="5" t="n">
        <v>991</v>
      </c>
    </row>
    <row r="11" spans="1:4">
      <c r="A11" s="4" t="s">
        <v>1232</v>
      </c>
      <c r="B11" s="5" t="n">
        <v>-100</v>
      </c>
      <c r="C11" s="5" t="n">
        <v>-76</v>
      </c>
      <c r="D11" s="5" t="n">
        <v>-101</v>
      </c>
    </row>
    <row r="12" spans="1:4">
      <c r="A12" s="4" t="s">
        <v>1233</v>
      </c>
      <c r="B12" s="6" t="n">
        <v>869</v>
      </c>
      <c r="C12" s="6" t="n">
        <v>896</v>
      </c>
      <c r="D12" s="6" t="n">
        <v>89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63</v>
      </c>
      <c r="C2" s="2" t="s">
        <v>64</v>
      </c>
      <c r="D2" s="2" t="s">
        <v>65</v>
      </c>
    </row>
    <row r="3" spans="1:4">
      <c r="A3" s="3" t="s">
        <v>1224</v>
      </c>
    </row>
    <row r="4" spans="1:4">
      <c r="A4" s="4" t="s">
        <v>1235</v>
      </c>
      <c r="B4" s="11" t="n">
        <v>2374.1</v>
      </c>
      <c r="C4" s="11" t="n">
        <v>2373.9</v>
      </c>
      <c r="D4" s="11" t="n">
        <v>2398.6</v>
      </c>
    </row>
    <row r="5" spans="1:4">
      <c r="A5" s="4" t="s">
        <v>1236</v>
      </c>
      <c r="D5" s="11" t="n">
        <v>-9.6</v>
      </c>
    </row>
    <row r="6" spans="1:4">
      <c r="A6" s="4" t="s">
        <v>1237</v>
      </c>
      <c r="B6" s="11" t="n">
        <v>-66.2</v>
      </c>
      <c r="C6" s="11" t="n">
        <v>-10.3</v>
      </c>
      <c r="D6" s="11" t="n">
        <v>-49.9</v>
      </c>
    </row>
    <row r="7" spans="1:4">
      <c r="A7" s="4" t="s">
        <v>1238</v>
      </c>
      <c r="B7" s="11" t="n">
        <v>-3.8</v>
      </c>
      <c r="C7" s="11" t="n">
        <v>-2.6</v>
      </c>
      <c r="D7" s="11" t="n">
        <v>-4.1</v>
      </c>
    </row>
    <row r="8" spans="1:4">
      <c r="A8" s="4" t="s">
        <v>1239</v>
      </c>
      <c r="B8" s="11" t="n">
        <v>4.6</v>
      </c>
      <c r="C8" s="11" t="n">
        <v>4.1</v>
      </c>
      <c r="D8" s="5" t="n">
        <v>27</v>
      </c>
    </row>
    <row r="9" spans="1:4">
      <c r="A9" s="4" t="s">
        <v>1240</v>
      </c>
      <c r="B9" s="11" t="n">
        <v>8.800000000000001</v>
      </c>
      <c r="C9" s="5" t="n">
        <v>9</v>
      </c>
      <c r="D9" s="11" t="n">
        <v>11.9</v>
      </c>
    </row>
    <row r="10" spans="1:4">
      <c r="A10" s="4" t="s">
        <v>1241</v>
      </c>
      <c r="B10" s="11" t="n">
        <v>-56.6</v>
      </c>
      <c r="C10" s="11" t="n">
        <v>0.2</v>
      </c>
      <c r="D10" s="11" t="n">
        <v>-24.7</v>
      </c>
    </row>
    <row r="11" spans="1:4">
      <c r="A11" s="4" t="s">
        <v>1242</v>
      </c>
      <c r="B11" s="11" t="n">
        <v>2317.5</v>
      </c>
      <c r="C11" s="11" t="n">
        <v>2374.1</v>
      </c>
      <c r="D11" s="11" t="n">
        <v>2373.9</v>
      </c>
    </row>
    <row r="12" spans="1:4">
      <c r="A12" s="4" t="s">
        <v>1243</v>
      </c>
      <c r="B12" s="12" t="n">
        <v>10</v>
      </c>
      <c r="C12" s="12" t="n">
        <v>10</v>
      </c>
      <c r="D12" s="12" t="n">
        <v>10</v>
      </c>
    </row>
    <row r="13" spans="1:4">
      <c r="A13" s="4" t="s">
        <v>1244</v>
      </c>
    </row>
    <row r="14" spans="1:4">
      <c r="A14" s="3" t="s">
        <v>1224</v>
      </c>
    </row>
    <row r="15" spans="1:4">
      <c r="A15" s="4" t="s">
        <v>1235</v>
      </c>
      <c r="B15" s="11" t="n">
        <v>2627.1</v>
      </c>
      <c r="C15" s="5" t="n">
        <v>2677</v>
      </c>
      <c r="D15" s="11" t="n">
        <v>2706.2</v>
      </c>
    </row>
    <row r="16" spans="1:4">
      <c r="A16" s="4" t="s">
        <v>1245</v>
      </c>
      <c r="B16" s="11" t="n">
        <v>-10.3</v>
      </c>
      <c r="C16" s="11" t="n">
        <v>-49.9</v>
      </c>
      <c r="D16" s="11" t="n">
        <v>-29.2</v>
      </c>
    </row>
    <row r="17" spans="1:4">
      <c r="A17" s="4" t="s">
        <v>1241</v>
      </c>
      <c r="B17" s="11" t="n">
        <v>-10.3</v>
      </c>
      <c r="C17" s="11" t="n">
        <v>-49.9</v>
      </c>
      <c r="D17" s="11" t="n">
        <v>-29.2</v>
      </c>
    </row>
    <row r="18" spans="1:4">
      <c r="A18" s="4" t="s">
        <v>1242</v>
      </c>
      <c r="B18" s="11" t="n">
        <v>2616.8</v>
      </c>
      <c r="C18" s="11" t="n">
        <v>2627.1</v>
      </c>
      <c r="D18" s="5" t="n">
        <v>2677</v>
      </c>
    </row>
    <row r="19" spans="1:4">
      <c r="A19" s="4" t="s">
        <v>1246</v>
      </c>
    </row>
    <row r="20" spans="1:4">
      <c r="A20" s="3" t="s">
        <v>1224</v>
      </c>
    </row>
    <row r="21" spans="1:4">
      <c r="A21" s="4" t="s">
        <v>1235</v>
      </c>
      <c r="B21" s="5" t="n">
        <v>-253</v>
      </c>
      <c r="C21" s="11" t="n">
        <v>-303.1</v>
      </c>
      <c r="D21" s="11" t="n">
        <v>-307.6</v>
      </c>
    </row>
    <row r="22" spans="1:4">
      <c r="A22" s="4" t="s">
        <v>1245</v>
      </c>
      <c r="B22" s="11" t="n">
        <v>10.3</v>
      </c>
      <c r="C22" s="11" t="n">
        <v>49.9</v>
      </c>
      <c r="D22" s="11" t="n">
        <v>29.2</v>
      </c>
    </row>
    <row r="23" spans="1:4">
      <c r="A23" s="4" t="s">
        <v>1236</v>
      </c>
      <c r="D23" s="11" t="n">
        <v>-9.6</v>
      </c>
    </row>
    <row r="24" spans="1:4">
      <c r="A24" s="4" t="s">
        <v>1237</v>
      </c>
      <c r="B24" s="11" t="n">
        <v>-66.2</v>
      </c>
      <c r="C24" s="11" t="n">
        <v>-10.3</v>
      </c>
      <c r="D24" s="11" t="n">
        <v>-49.9</v>
      </c>
    </row>
    <row r="25" spans="1:4">
      <c r="A25" s="4" t="s">
        <v>1238</v>
      </c>
      <c r="B25" s="11" t="n">
        <v>-3.8</v>
      </c>
      <c r="C25" s="11" t="n">
        <v>-2.6</v>
      </c>
      <c r="D25" s="11" t="n">
        <v>-4.1</v>
      </c>
    </row>
    <row r="26" spans="1:4">
      <c r="A26" s="4" t="s">
        <v>1239</v>
      </c>
      <c r="B26" s="11" t="n">
        <v>4.6</v>
      </c>
      <c r="C26" s="11" t="n">
        <v>4.1</v>
      </c>
      <c r="D26" s="5" t="n">
        <v>27</v>
      </c>
    </row>
    <row r="27" spans="1:4">
      <c r="A27" s="4" t="s">
        <v>1240</v>
      </c>
      <c r="B27" s="11" t="n">
        <v>8.800000000000001</v>
      </c>
      <c r="C27" s="5" t="n">
        <v>9</v>
      </c>
      <c r="D27" s="11" t="n">
        <v>11.9</v>
      </c>
    </row>
    <row r="28" spans="1:4">
      <c r="A28" s="4" t="s">
        <v>1241</v>
      </c>
      <c r="B28" s="11" t="n">
        <v>-46.3</v>
      </c>
      <c r="C28" s="11" t="n">
        <v>50.1</v>
      </c>
      <c r="D28" s="11" t="n">
        <v>4.5</v>
      </c>
    </row>
    <row r="29" spans="1:4">
      <c r="A29" s="4" t="s">
        <v>1242</v>
      </c>
      <c r="B29" s="11" t="n">
        <v>-299.3</v>
      </c>
      <c r="C29" s="5" t="n">
        <v>-253</v>
      </c>
      <c r="D29" s="11" t="n">
        <v>-303.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6"/>
    <col customWidth="1" max="6" min="6" width="26"/>
    <col customWidth="1" max="7" min="7" width="26"/>
  </cols>
  <sheetData>
    <row r="1" spans="1:7">
      <c r="A1" s="1" t="s">
        <v>1247</v>
      </c>
      <c r="B1" s="2" t="s">
        <v>1</v>
      </c>
    </row>
    <row r="2" spans="1:7">
      <c r="B2" s="2" t="s">
        <v>566</v>
      </c>
      <c r="C2" s="2" t="s">
        <v>570</v>
      </c>
      <c r="D2" s="2" t="s">
        <v>567</v>
      </c>
      <c r="E2" s="2" t="s">
        <v>569</v>
      </c>
      <c r="F2" s="2" t="s">
        <v>1248</v>
      </c>
      <c r="G2" s="2" t="s">
        <v>1249</v>
      </c>
    </row>
    <row r="3" spans="1:7">
      <c r="A3" s="3" t="s">
        <v>1250</v>
      </c>
    </row>
    <row r="4" spans="1:7">
      <c r="A4" s="4" t="s">
        <v>1251</v>
      </c>
      <c r="E4" s="9" t="n">
        <v>2.75</v>
      </c>
      <c r="F4" s="9" t="n">
        <v>2.7</v>
      </c>
      <c r="G4" s="9" t="n">
        <v>2.6</v>
      </c>
    </row>
    <row r="5" spans="1:7">
      <c r="A5" s="4" t="s">
        <v>1252</v>
      </c>
      <c r="B5" s="6" t="n">
        <v>6495</v>
      </c>
      <c r="C5" s="6" t="n">
        <v>6475</v>
      </c>
      <c r="D5" s="6" t="n">
        <v>664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63</v>
      </c>
      <c r="C2" s="2" t="s">
        <v>64</v>
      </c>
      <c r="D2" s="2" t="s">
        <v>65</v>
      </c>
    </row>
    <row r="3" spans="1:4">
      <c r="A3" s="4" t="s">
        <v>1236</v>
      </c>
      <c r="D3" s="11" t="n">
        <v>-9.6</v>
      </c>
    </row>
    <row r="4" spans="1:4">
      <c r="A4" s="4" t="s">
        <v>1254</v>
      </c>
      <c r="D4" s="6" t="n">
        <v>-897</v>
      </c>
    </row>
    <row r="5" spans="1:4">
      <c r="A5" s="4" t="s">
        <v>1237</v>
      </c>
      <c r="B5" s="11" t="n">
        <v>-66.2</v>
      </c>
      <c r="C5" s="11" t="n">
        <v>-10.3</v>
      </c>
      <c r="D5" s="11" t="n">
        <v>-49.9</v>
      </c>
    </row>
    <row r="6" spans="1:4">
      <c r="A6" s="4" t="s">
        <v>1255</v>
      </c>
      <c r="B6" s="6" t="n">
        <v>-5270</v>
      </c>
      <c r="C6" s="6" t="n">
        <v>-784</v>
      </c>
      <c r="D6" s="6" t="n">
        <v>-4805</v>
      </c>
    </row>
    <row r="7" spans="1:4">
      <c r="A7" s="4" t="s">
        <v>1238</v>
      </c>
      <c r="B7" s="11" t="n">
        <v>-3.8</v>
      </c>
      <c r="C7" s="11" t="n">
        <v>-2.6</v>
      </c>
      <c r="D7" s="11" t="n">
        <v>-4.1</v>
      </c>
    </row>
    <row r="8" spans="1:4">
      <c r="A8" s="4" t="s">
        <v>1256</v>
      </c>
      <c r="B8" s="6" t="n">
        <v>-304</v>
      </c>
      <c r="C8" s="6" t="n">
        <v>-208</v>
      </c>
      <c r="D8" s="6" t="n">
        <v>-417</v>
      </c>
    </row>
    <row r="9" spans="1:4">
      <c r="A9" s="4" t="s">
        <v>127</v>
      </c>
      <c r="B9" s="5" t="n">
        <v>-70</v>
      </c>
      <c r="C9" s="11" t="n">
        <v>-12.9</v>
      </c>
      <c r="D9" s="11" t="n">
        <v>-63.6</v>
      </c>
    </row>
    <row r="10" spans="1:4">
      <c r="A10" s="4" t="s">
        <v>1257</v>
      </c>
      <c r="B10" s="6" t="n">
        <v>-5574</v>
      </c>
      <c r="C10" s="6" t="n">
        <v>-992</v>
      </c>
      <c r="D10" s="6" t="n">
        <v>-6119</v>
      </c>
    </row>
    <row r="11" spans="1:4">
      <c r="A11" s="4" t="s">
        <v>1239</v>
      </c>
      <c r="B11" s="11" t="n">
        <v>4.6</v>
      </c>
      <c r="C11" s="11" t="n">
        <v>4.1</v>
      </c>
      <c r="D11" s="5" t="n">
        <v>27</v>
      </c>
    </row>
    <row r="12" spans="1:4">
      <c r="A12" s="4" t="s">
        <v>1258</v>
      </c>
      <c r="B12" s="6" t="n">
        <v>255</v>
      </c>
      <c r="C12" s="6" t="n">
        <v>214</v>
      </c>
      <c r="D12" s="6" t="n">
        <v>1592</v>
      </c>
    </row>
    <row r="13" spans="1:4">
      <c r="A13" s="4" t="s">
        <v>1240</v>
      </c>
      <c r="B13" s="11" t="n">
        <v>8.800000000000001</v>
      </c>
      <c r="C13" s="5" t="n">
        <v>9</v>
      </c>
      <c r="D13" s="11" t="n">
        <v>11.9</v>
      </c>
    </row>
    <row r="14" spans="1:4">
      <c r="A14" s="4" t="s">
        <v>1259</v>
      </c>
      <c r="B14" s="6" t="n">
        <v>612</v>
      </c>
      <c r="C14" s="6" t="n">
        <v>664</v>
      </c>
      <c r="D14" s="6" t="n">
        <v>815</v>
      </c>
    </row>
    <row r="15" spans="1:4">
      <c r="A15" s="4" t="s">
        <v>1260</v>
      </c>
      <c r="B15" s="11" t="n">
        <v>-56.6</v>
      </c>
      <c r="C15" s="11" t="n">
        <v>0.2</v>
      </c>
      <c r="D15" s="11" t="n">
        <v>-24.7</v>
      </c>
    </row>
    <row r="16" spans="1:4">
      <c r="A16" s="4" t="s">
        <v>1261</v>
      </c>
      <c r="B16" s="6" t="n">
        <v>-4707</v>
      </c>
      <c r="C16" s="6" t="n">
        <v>-114</v>
      </c>
      <c r="D16" s="6" t="n">
        <v>-3712</v>
      </c>
    </row>
    <row r="17" spans="1:4">
      <c r="A17" s="4" t="s">
        <v>1262</v>
      </c>
      <c r="B17" s="6" t="n">
        <v>7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1263</v>
      </c>
      <c r="B1" s="2" t="s">
        <v>1</v>
      </c>
    </row>
    <row r="2" spans="1:3">
      <c r="B2" s="2" t="s">
        <v>1264</v>
      </c>
      <c r="C2" s="2" t="s">
        <v>567</v>
      </c>
    </row>
    <row r="3" spans="1:3">
      <c r="A3" s="3" t="s">
        <v>1250</v>
      </c>
    </row>
    <row r="4" spans="1:3">
      <c r="A4" s="4" t="s">
        <v>1265</v>
      </c>
      <c r="C4" s="6" t="n">
        <v>658</v>
      </c>
    </row>
    <row r="5" spans="1:3">
      <c r="A5" s="4" t="s">
        <v>1266</v>
      </c>
      <c r="B5" s="6" t="n">
        <v>5000</v>
      </c>
    </row>
    <row r="6" spans="1:3">
      <c r="A6" s="4" t="s">
        <v>1267</v>
      </c>
      <c r="B6" s="5" t="n">
        <v>12</v>
      </c>
    </row>
    <row r="7" spans="1:3">
      <c r="A7" s="4" t="s">
        <v>1268</v>
      </c>
      <c r="B7" s="5" t="n">
        <v>10</v>
      </c>
    </row>
    <row r="8" spans="1:3">
      <c r="A8" s="4" t="s">
        <v>1269</v>
      </c>
      <c r="B8" s="5" t="n">
        <v>6</v>
      </c>
    </row>
    <row r="9" spans="1:3">
      <c r="A9" s="4" t="s">
        <v>1270</v>
      </c>
      <c r="B9" s="7" t="n">
        <v>62.1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271</v>
      </c>
      <c r="B1" s="2" t="s">
        <v>1</v>
      </c>
    </row>
    <row r="2" spans="1:3">
      <c r="B2" s="2" t="s">
        <v>63</v>
      </c>
      <c r="C2" s="2" t="s">
        <v>64</v>
      </c>
    </row>
    <row r="3" spans="1:3">
      <c r="A3" s="3" t="s">
        <v>1272</v>
      </c>
    </row>
    <row r="4" spans="1:3">
      <c r="A4" s="4" t="s">
        <v>1273</v>
      </c>
      <c r="B4" s="6" t="n">
        <v>22957</v>
      </c>
      <c r="C4" s="6" t="n">
        <v>17285</v>
      </c>
    </row>
    <row r="5" spans="1:3">
      <c r="A5" s="4" t="s">
        <v>1274</v>
      </c>
      <c r="B5" s="5" t="n">
        <v>539</v>
      </c>
      <c r="C5" s="5" t="n">
        <v>708</v>
      </c>
    </row>
    <row r="6" spans="1:3">
      <c r="A6" s="4" t="s">
        <v>1275</v>
      </c>
      <c r="B6" s="5" t="n">
        <v>87</v>
      </c>
      <c r="C6" s="5" t="n">
        <v>82</v>
      </c>
    </row>
    <row r="7" spans="1:3">
      <c r="A7" s="4" t="s">
        <v>1276</v>
      </c>
      <c r="B7" s="5" t="n">
        <v>23583</v>
      </c>
      <c r="C7" s="5" t="n">
        <v>18075</v>
      </c>
    </row>
    <row r="8" spans="1:3">
      <c r="A8" s="4" t="s">
        <v>1277</v>
      </c>
      <c r="B8" s="5" t="n">
        <v>-359</v>
      </c>
      <c r="C8" s="5" t="n">
        <v>-178</v>
      </c>
    </row>
    <row r="9" spans="1:3">
      <c r="A9" s="4" t="s">
        <v>1278</v>
      </c>
      <c r="B9" s="6" t="n">
        <v>23224</v>
      </c>
      <c r="C9" s="6" t="n">
        <v>17897</v>
      </c>
    </row>
    <row r="10" spans="1:3">
      <c r="A10" s="4" t="s">
        <v>1279</v>
      </c>
      <c r="B10" s="4" t="s">
        <v>1280</v>
      </c>
      <c r="C10" s="4" t="s">
        <v>1281</v>
      </c>
    </row>
    <row r="11" spans="1:3">
      <c r="A11" s="4" t="s">
        <v>1282</v>
      </c>
      <c r="B11" s="4" t="s">
        <v>1283</v>
      </c>
      <c r="C11" s="4" t="s">
        <v>1284</v>
      </c>
    </row>
    <row r="12" spans="1:3">
      <c r="A12" s="4" t="s">
        <v>1285</v>
      </c>
      <c r="B12" s="4" t="s">
        <v>1066</v>
      </c>
      <c r="C12" s="4" t="s">
        <v>128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55"/>
    <col customWidth="1" max="3" min="3" width="23"/>
    <col customWidth="1" max="4" min="4" width="21"/>
    <col customWidth="1" max="5" min="5" width="21"/>
  </cols>
  <sheetData>
    <row r="1" spans="1:5">
      <c r="A1" s="1" t="s">
        <v>1287</v>
      </c>
      <c r="B1" s="2" t="s">
        <v>1</v>
      </c>
    </row>
    <row r="2" spans="1:5">
      <c r="B2" s="2" t="s">
        <v>566</v>
      </c>
      <c r="C2" s="2" t="s">
        <v>1288</v>
      </c>
      <c r="D2" s="2" t="s">
        <v>1289</v>
      </c>
      <c r="E2" s="2" t="s">
        <v>570</v>
      </c>
    </row>
    <row r="3" spans="1:5">
      <c r="A3" s="3" t="s">
        <v>1290</v>
      </c>
    </row>
    <row r="4" spans="1:5">
      <c r="A4" s="4" t="s">
        <v>1273</v>
      </c>
      <c r="B4" s="6" t="n">
        <v>22957</v>
      </c>
      <c r="E4" s="6" t="n">
        <v>17285</v>
      </c>
    </row>
    <row r="5" spans="1:5">
      <c r="A5" s="4" t="s">
        <v>1291</v>
      </c>
    </row>
    <row r="6" spans="1:5">
      <c r="A6" s="3" t="s">
        <v>1290</v>
      </c>
    </row>
    <row r="7" spans="1:5">
      <c r="A7" s="4" t="s">
        <v>1292</v>
      </c>
      <c r="B7" s="4" t="s">
        <v>1293</v>
      </c>
      <c r="C7" s="4" t="s">
        <v>1293</v>
      </c>
      <c r="D7" s="4" t="s">
        <v>1293</v>
      </c>
    </row>
    <row r="8" spans="1:5">
      <c r="A8" s="4" t="s">
        <v>1294</v>
      </c>
      <c r="B8" s="4" t="s">
        <v>1213</v>
      </c>
    </row>
    <row r="9" spans="1:5">
      <c r="A9" s="4" t="s">
        <v>1295</v>
      </c>
      <c r="B9" s="6" t="n">
        <v>3000</v>
      </c>
    </row>
    <row r="10" spans="1:5">
      <c r="A10" s="4" t="s">
        <v>1296</v>
      </c>
      <c r="B10" s="5" t="n">
        <v>2009</v>
      </c>
    </row>
    <row r="11" spans="1:5">
      <c r="A11" s="4" t="s">
        <v>1297</v>
      </c>
      <c r="B11" s="5" t="n">
        <v>2019</v>
      </c>
    </row>
    <row r="12" spans="1:5">
      <c r="A12" s="4" t="s">
        <v>1298</v>
      </c>
      <c r="B12" s="4" t="s">
        <v>1299</v>
      </c>
    </row>
    <row r="13" spans="1:5">
      <c r="A13" s="4" t="s">
        <v>1300</v>
      </c>
      <c r="B13" s="4" t="s">
        <v>1301</v>
      </c>
    </row>
    <row r="14" spans="1:5">
      <c r="A14" s="4" t="s">
        <v>1273</v>
      </c>
      <c r="B14" s="6" t="n">
        <v>2997</v>
      </c>
      <c r="E14" s="5" t="n">
        <v>2995</v>
      </c>
    </row>
    <row r="15" spans="1:5">
      <c r="A15" s="4" t="s">
        <v>1302</v>
      </c>
    </row>
    <row r="16" spans="1:5">
      <c r="A16" s="3" t="s">
        <v>1290</v>
      </c>
    </row>
    <row r="17" spans="1:5">
      <c r="A17" s="4" t="s">
        <v>1292</v>
      </c>
      <c r="B17" s="4" t="s">
        <v>1303</v>
      </c>
      <c r="C17" s="4" t="s">
        <v>1303</v>
      </c>
      <c r="D17" s="4" t="s">
        <v>1303</v>
      </c>
    </row>
    <row r="18" spans="1:5">
      <c r="A18" s="4" t="s">
        <v>1294</v>
      </c>
      <c r="B18" s="4" t="s">
        <v>1213</v>
      </c>
    </row>
    <row r="19" spans="1:5">
      <c r="A19" s="4" t="s">
        <v>1295</v>
      </c>
      <c r="B19" s="6" t="n">
        <v>1000</v>
      </c>
    </row>
    <row r="20" spans="1:5">
      <c r="A20" s="4" t="s">
        <v>1296</v>
      </c>
      <c r="B20" s="5" t="n">
        <v>2010</v>
      </c>
    </row>
    <row r="21" spans="1:5">
      <c r="A21" s="4" t="s">
        <v>1297</v>
      </c>
      <c r="B21" s="5" t="n">
        <v>2020</v>
      </c>
    </row>
    <row r="22" spans="1:5">
      <c r="A22" s="4" t="s">
        <v>1298</v>
      </c>
      <c r="B22" s="4" t="s">
        <v>1304</v>
      </c>
    </row>
    <row r="23" spans="1:5">
      <c r="A23" s="4" t="s">
        <v>1300</v>
      </c>
      <c r="B23" s="4" t="s">
        <v>1305</v>
      </c>
    </row>
    <row r="24" spans="1:5">
      <c r="A24" s="4" t="s">
        <v>1273</v>
      </c>
      <c r="B24" s="6" t="n">
        <v>997</v>
      </c>
      <c r="E24" s="5" t="n">
        <v>996</v>
      </c>
    </row>
    <row r="25" spans="1:5">
      <c r="A25" s="4" t="s">
        <v>1306</v>
      </c>
    </row>
    <row r="26" spans="1:5">
      <c r="A26" s="3" t="s">
        <v>1290</v>
      </c>
    </row>
    <row r="27" spans="1:5">
      <c r="A27" s="4" t="s">
        <v>1292</v>
      </c>
      <c r="B27" s="4" t="s">
        <v>1307</v>
      </c>
      <c r="C27" s="4" t="s">
        <v>1307</v>
      </c>
      <c r="D27" s="4" t="s">
        <v>1307</v>
      </c>
    </row>
    <row r="28" spans="1:5">
      <c r="A28" s="4" t="s">
        <v>1294</v>
      </c>
      <c r="B28" s="4" t="s">
        <v>1213</v>
      </c>
    </row>
    <row r="29" spans="1:5">
      <c r="A29" s="4" t="s">
        <v>1295</v>
      </c>
      <c r="B29" s="6" t="n">
        <v>1500</v>
      </c>
    </row>
    <row r="30" spans="1:5">
      <c r="A30" s="4" t="s">
        <v>1296</v>
      </c>
      <c r="B30" s="5" t="n">
        <v>2012</v>
      </c>
    </row>
    <row r="31" spans="1:5">
      <c r="A31" s="4" t="s">
        <v>1297</v>
      </c>
      <c r="B31" s="5" t="n">
        <v>2022</v>
      </c>
    </row>
    <row r="32" spans="1:5">
      <c r="A32" s="4" t="s">
        <v>1298</v>
      </c>
      <c r="B32" s="4" t="s">
        <v>1304</v>
      </c>
    </row>
    <row r="33" spans="1:5">
      <c r="A33" s="4" t="s">
        <v>1300</v>
      </c>
      <c r="B33" s="4" t="s">
        <v>1308</v>
      </c>
    </row>
    <row r="34" spans="1:5">
      <c r="A34" s="4" t="s">
        <v>1273</v>
      </c>
      <c r="B34" s="6" t="n">
        <v>1491</v>
      </c>
      <c r="E34" s="5" t="n">
        <v>1490</v>
      </c>
    </row>
    <row r="35" spans="1:5">
      <c r="A35" s="4" t="s">
        <v>1309</v>
      </c>
    </row>
    <row r="36" spans="1:5">
      <c r="A36" s="3" t="s">
        <v>1290</v>
      </c>
    </row>
    <row r="37" spans="1:5">
      <c r="A37" s="4" t="s">
        <v>1292</v>
      </c>
      <c r="B37" s="4" t="s">
        <v>1310</v>
      </c>
      <c r="C37" s="4" t="s">
        <v>1310</v>
      </c>
      <c r="D37" s="4" t="s">
        <v>1310</v>
      </c>
    </row>
    <row r="38" spans="1:5">
      <c r="A38" s="4" t="s">
        <v>1294</v>
      </c>
      <c r="B38" s="4" t="s">
        <v>1213</v>
      </c>
    </row>
    <row r="39" spans="1:5">
      <c r="A39" s="4" t="s">
        <v>1295</v>
      </c>
      <c r="B39" s="6" t="n">
        <v>500</v>
      </c>
    </row>
    <row r="40" spans="1:5">
      <c r="A40" s="4" t="s">
        <v>1296</v>
      </c>
      <c r="B40" s="5" t="n">
        <v>2012</v>
      </c>
    </row>
    <row r="41" spans="1:5">
      <c r="A41" s="4" t="s">
        <v>1297</v>
      </c>
      <c r="B41" s="5" t="n">
        <v>2042</v>
      </c>
    </row>
    <row r="42" spans="1:5">
      <c r="A42" s="4" t="s">
        <v>1298</v>
      </c>
      <c r="B42" s="4" t="s">
        <v>1304</v>
      </c>
    </row>
    <row r="43" spans="1:5">
      <c r="A43" s="4" t="s">
        <v>1300</v>
      </c>
      <c r="B43" s="4" t="s">
        <v>1311</v>
      </c>
    </row>
    <row r="44" spans="1:5">
      <c r="A44" s="4" t="s">
        <v>1273</v>
      </c>
      <c r="B44" s="6" t="n">
        <v>489</v>
      </c>
      <c r="E44" s="5" t="n">
        <v>489</v>
      </c>
    </row>
    <row r="45" spans="1:5">
      <c r="A45" s="4" t="s">
        <v>1312</v>
      </c>
    </row>
    <row r="46" spans="1:5">
      <c r="A46" s="3" t="s">
        <v>1290</v>
      </c>
    </row>
    <row r="47" spans="1:5">
      <c r="A47" s="4" t="s">
        <v>1292</v>
      </c>
      <c r="B47" s="4" t="s">
        <v>882</v>
      </c>
      <c r="C47" s="4" t="s">
        <v>882</v>
      </c>
      <c r="D47" s="4" t="s">
        <v>882</v>
      </c>
    </row>
    <row r="48" spans="1:5">
      <c r="A48" s="4" t="s">
        <v>1294</v>
      </c>
      <c r="B48" s="4" t="s">
        <v>1213</v>
      </c>
    </row>
    <row r="49" spans="1:5">
      <c r="A49" s="4" t="s">
        <v>1295</v>
      </c>
      <c r="B49" s="6" t="n">
        <v>2150</v>
      </c>
    </row>
    <row r="50" spans="1:5">
      <c r="A50" s="4" t="s">
        <v>1296</v>
      </c>
      <c r="B50" s="5" t="n">
        <v>2014</v>
      </c>
    </row>
    <row r="51" spans="1:5">
      <c r="A51" s="4" t="s">
        <v>1297</v>
      </c>
      <c r="B51" s="5" t="n">
        <v>2024</v>
      </c>
    </row>
    <row r="52" spans="1:5">
      <c r="A52" s="4" t="s">
        <v>1298</v>
      </c>
      <c r="B52" s="4" t="s">
        <v>1304</v>
      </c>
    </row>
    <row r="53" spans="1:5">
      <c r="A53" s="4" t="s">
        <v>1300</v>
      </c>
      <c r="B53" s="4" t="s">
        <v>1313</v>
      </c>
    </row>
    <row r="54" spans="1:5">
      <c r="A54" s="4" t="s">
        <v>1273</v>
      </c>
      <c r="B54" s="6" t="n">
        <v>2134</v>
      </c>
      <c r="E54" s="5" t="n">
        <v>2132</v>
      </c>
    </row>
    <row r="55" spans="1:5">
      <c r="A55" s="4" t="s">
        <v>1314</v>
      </c>
    </row>
    <row r="56" spans="1:5">
      <c r="A56" s="3" t="s">
        <v>1290</v>
      </c>
    </row>
    <row r="57" spans="1:5">
      <c r="A57" s="4" t="s">
        <v>1292</v>
      </c>
      <c r="B57" s="4" t="s">
        <v>1303</v>
      </c>
      <c r="C57" s="4" t="s">
        <v>1303</v>
      </c>
      <c r="D57" s="4" t="s">
        <v>1303</v>
      </c>
    </row>
    <row r="58" spans="1:5">
      <c r="A58" s="4" t="s">
        <v>1294</v>
      </c>
      <c r="B58" s="4" t="s">
        <v>1213</v>
      </c>
    </row>
    <row r="59" spans="1:5">
      <c r="A59" s="4" t="s">
        <v>1295</v>
      </c>
      <c r="B59" s="6" t="n">
        <v>1850</v>
      </c>
    </row>
    <row r="60" spans="1:5">
      <c r="A60" s="4" t="s">
        <v>1296</v>
      </c>
      <c r="B60" s="5" t="n">
        <v>2014</v>
      </c>
    </row>
    <row r="61" spans="1:5">
      <c r="A61" s="4" t="s">
        <v>1297</v>
      </c>
      <c r="B61" s="5" t="n">
        <v>2044</v>
      </c>
    </row>
    <row r="62" spans="1:5">
      <c r="A62" s="4" t="s">
        <v>1298</v>
      </c>
      <c r="B62" s="4" t="s">
        <v>1304</v>
      </c>
    </row>
    <row r="63" spans="1:5">
      <c r="A63" s="4" t="s">
        <v>1300</v>
      </c>
      <c r="B63" s="4" t="s">
        <v>1315</v>
      </c>
    </row>
    <row r="64" spans="1:5">
      <c r="A64" s="4" t="s">
        <v>1273</v>
      </c>
      <c r="B64" s="6" t="n">
        <v>1824</v>
      </c>
      <c r="E64" s="5" t="n">
        <v>1823</v>
      </c>
    </row>
    <row r="65" spans="1:5">
      <c r="A65" s="4" t="s">
        <v>1316</v>
      </c>
    </row>
    <row r="66" spans="1:5">
      <c r="A66" s="3" t="s">
        <v>1290</v>
      </c>
    </row>
    <row r="67" spans="1:5">
      <c r="A67" s="4" t="s">
        <v>1292</v>
      </c>
      <c r="B67" s="4" t="s">
        <v>1317</v>
      </c>
      <c r="C67" s="4" t="s">
        <v>1317</v>
      </c>
      <c r="D67" s="4" t="s">
        <v>1317</v>
      </c>
    </row>
    <row r="68" spans="1:5">
      <c r="A68" s="4" t="s">
        <v>1294</v>
      </c>
      <c r="B68" s="4" t="s">
        <v>1211</v>
      </c>
    </row>
    <row r="69" spans="1:5">
      <c r="A69" s="4" t="s">
        <v>1318</v>
      </c>
      <c r="D69" s="13" t="n">
        <v>600</v>
      </c>
    </row>
    <row r="70" spans="1:5">
      <c r="A70" s="4" t="s">
        <v>1296</v>
      </c>
      <c r="B70" s="5" t="n">
        <v>2014</v>
      </c>
    </row>
    <row r="71" spans="1:5">
      <c r="A71" s="4" t="s">
        <v>1297</v>
      </c>
      <c r="B71" s="5" t="n">
        <v>2021</v>
      </c>
    </row>
    <row r="72" spans="1:5">
      <c r="A72" s="4" t="s">
        <v>1298</v>
      </c>
      <c r="B72" s="4" t="s">
        <v>1319</v>
      </c>
    </row>
    <row r="73" spans="1:5">
      <c r="A73" s="4" t="s">
        <v>1300</v>
      </c>
      <c r="B73" s="4" t="s">
        <v>1320</v>
      </c>
    </row>
    <row r="74" spans="1:5">
      <c r="A74" s="4" t="s">
        <v>1273</v>
      </c>
      <c r="B74" s="6" t="n">
        <v>713</v>
      </c>
      <c r="E74" s="5" t="n">
        <v>625</v>
      </c>
    </row>
    <row r="75" spans="1:5">
      <c r="A75" s="4" t="s">
        <v>1321</v>
      </c>
    </row>
    <row r="76" spans="1:5">
      <c r="A76" s="3" t="s">
        <v>1290</v>
      </c>
    </row>
    <row r="77" spans="1:5">
      <c r="A77" s="4" t="s">
        <v>1292</v>
      </c>
      <c r="B77" s="4" t="s">
        <v>1322</v>
      </c>
      <c r="C77" s="4" t="s">
        <v>1322</v>
      </c>
      <c r="D77" s="4" t="s">
        <v>1322</v>
      </c>
    </row>
    <row r="78" spans="1:5">
      <c r="A78" s="4" t="s">
        <v>1294</v>
      </c>
      <c r="B78" s="4" t="s">
        <v>1211</v>
      </c>
    </row>
    <row r="79" spans="1:5">
      <c r="A79" s="4" t="s">
        <v>1318</v>
      </c>
      <c r="D79" s="13" t="n">
        <v>600</v>
      </c>
    </row>
    <row r="80" spans="1:5">
      <c r="A80" s="4" t="s">
        <v>1296</v>
      </c>
      <c r="B80" s="5" t="n">
        <v>2014</v>
      </c>
    </row>
    <row r="81" spans="1:5">
      <c r="A81" s="4" t="s">
        <v>1297</v>
      </c>
      <c r="B81" s="5" t="n">
        <v>2026</v>
      </c>
    </row>
    <row r="82" spans="1:5">
      <c r="A82" s="4" t="s">
        <v>1298</v>
      </c>
      <c r="B82" s="4" t="s">
        <v>1319</v>
      </c>
    </row>
    <row r="83" spans="1:5">
      <c r="A83" s="4" t="s">
        <v>1300</v>
      </c>
      <c r="B83" s="4" t="s">
        <v>1323</v>
      </c>
    </row>
    <row r="84" spans="1:5">
      <c r="A84" s="4" t="s">
        <v>1273</v>
      </c>
      <c r="B84" s="6" t="n">
        <v>714</v>
      </c>
      <c r="E84" s="5" t="n">
        <v>627</v>
      </c>
    </row>
    <row r="85" spans="1:5">
      <c r="A85" s="4" t="s">
        <v>1324</v>
      </c>
    </row>
    <row r="86" spans="1:5">
      <c r="A86" s="3" t="s">
        <v>1290</v>
      </c>
    </row>
    <row r="87" spans="1:5">
      <c r="A87" s="4" t="s">
        <v>1292</v>
      </c>
      <c r="B87" s="4" t="s">
        <v>1325</v>
      </c>
      <c r="C87" s="4" t="s">
        <v>1325</v>
      </c>
      <c r="D87" s="4" t="s">
        <v>1325</v>
      </c>
    </row>
    <row r="88" spans="1:5">
      <c r="A88" s="4" t="s">
        <v>1294</v>
      </c>
      <c r="B88" s="4" t="s">
        <v>1326</v>
      </c>
    </row>
    <row r="89" spans="1:5">
      <c r="A89" s="4" t="s">
        <v>1327</v>
      </c>
      <c r="C89" s="12" t="n">
        <v>500</v>
      </c>
    </row>
    <row r="90" spans="1:5">
      <c r="A90" s="4" t="s">
        <v>1296</v>
      </c>
      <c r="B90" s="5" t="n">
        <v>2015</v>
      </c>
    </row>
    <row r="91" spans="1:5">
      <c r="A91" s="4" t="s">
        <v>1297</v>
      </c>
      <c r="B91" s="5" t="n">
        <v>2025</v>
      </c>
    </row>
    <row r="92" spans="1:5">
      <c r="A92" s="4" t="s">
        <v>1298</v>
      </c>
      <c r="B92" s="4" t="s">
        <v>1328</v>
      </c>
    </row>
    <row r="93" spans="1:5">
      <c r="A93" s="4" t="s">
        <v>1300</v>
      </c>
      <c r="B93" s="4" t="s">
        <v>1329</v>
      </c>
    </row>
    <row r="94" spans="1:5">
      <c r="A94" s="4" t="s">
        <v>1273</v>
      </c>
      <c r="B94" s="6" t="n">
        <v>513</v>
      </c>
      <c r="E94" s="5" t="n">
        <v>491</v>
      </c>
    </row>
    <row r="95" spans="1:5">
      <c r="A95" s="4" t="s">
        <v>1330</v>
      </c>
    </row>
    <row r="96" spans="1:5">
      <c r="A96" s="3" t="s">
        <v>1290</v>
      </c>
    </row>
    <row r="97" spans="1:5">
      <c r="A97" s="4" t="s">
        <v>1292</v>
      </c>
      <c r="B97" s="4" t="s">
        <v>1331</v>
      </c>
      <c r="C97" s="4" t="s">
        <v>1331</v>
      </c>
      <c r="D97" s="4" t="s">
        <v>1331</v>
      </c>
    </row>
    <row r="98" spans="1:5">
      <c r="A98" s="4" t="s">
        <v>1294</v>
      </c>
      <c r="B98" s="4" t="s">
        <v>1326</v>
      </c>
    </row>
    <row r="99" spans="1:5">
      <c r="A99" s="4" t="s">
        <v>1327</v>
      </c>
      <c r="C99" s="12" t="n">
        <v>550</v>
      </c>
    </row>
    <row r="100" spans="1:5">
      <c r="A100" s="4" t="s">
        <v>1296</v>
      </c>
      <c r="B100" s="5" t="n">
        <v>2015</v>
      </c>
    </row>
    <row r="101" spans="1:5">
      <c r="A101" s="4" t="s">
        <v>1297</v>
      </c>
      <c r="B101" s="5" t="n">
        <v>2029</v>
      </c>
    </row>
    <row r="102" spans="1:5">
      <c r="A102" s="4" t="s">
        <v>1298</v>
      </c>
      <c r="B102" s="4" t="s">
        <v>1328</v>
      </c>
    </row>
    <row r="103" spans="1:5">
      <c r="A103" s="4" t="s">
        <v>1300</v>
      </c>
      <c r="B103" s="4" t="s">
        <v>1332</v>
      </c>
    </row>
    <row r="104" spans="1:5">
      <c r="A104" s="4" t="s">
        <v>1273</v>
      </c>
      <c r="B104" s="6" t="n">
        <v>564</v>
      </c>
      <c r="E104" s="5" t="n">
        <v>539</v>
      </c>
    </row>
    <row r="105" spans="1:5">
      <c r="A105" s="4" t="s">
        <v>1333</v>
      </c>
    </row>
    <row r="106" spans="1:5">
      <c r="A106" s="3" t="s">
        <v>1290</v>
      </c>
    </row>
    <row r="107" spans="1:5">
      <c r="A107" s="4" t="s">
        <v>1292</v>
      </c>
      <c r="B107" s="4" t="s">
        <v>1334</v>
      </c>
      <c r="C107" s="4" t="s">
        <v>1334</v>
      </c>
      <c r="D107" s="4" t="s">
        <v>1334</v>
      </c>
    </row>
    <row r="108" spans="1:5">
      <c r="A108" s="4" t="s">
        <v>1294</v>
      </c>
      <c r="B108" s="4" t="s">
        <v>1326</v>
      </c>
    </row>
    <row r="109" spans="1:5">
      <c r="A109" s="4" t="s">
        <v>1327</v>
      </c>
      <c r="C109" s="12" t="n">
        <v>325</v>
      </c>
    </row>
    <row r="110" spans="1:5">
      <c r="A110" s="4" t="s">
        <v>1296</v>
      </c>
      <c r="B110" s="5" t="n">
        <v>2015</v>
      </c>
    </row>
    <row r="111" spans="1:5">
      <c r="A111" s="4" t="s">
        <v>1297</v>
      </c>
      <c r="B111" s="5" t="n">
        <v>2035</v>
      </c>
    </row>
    <row r="112" spans="1:5">
      <c r="A112" s="4" t="s">
        <v>1298</v>
      </c>
      <c r="B112" s="4" t="s">
        <v>1328</v>
      </c>
    </row>
    <row r="113" spans="1:5">
      <c r="A113" s="4" t="s">
        <v>1300</v>
      </c>
      <c r="B113" s="4" t="s">
        <v>1335</v>
      </c>
    </row>
    <row r="114" spans="1:5">
      <c r="A114" s="4" t="s">
        <v>1273</v>
      </c>
      <c r="B114" s="6" t="n">
        <v>333</v>
      </c>
      <c r="E114" s="5" t="n">
        <v>318</v>
      </c>
    </row>
    <row r="115" spans="1:5">
      <c r="A115" s="4" t="s">
        <v>1336</v>
      </c>
    </row>
    <row r="116" spans="1:5">
      <c r="A116" s="3" t="s">
        <v>1290</v>
      </c>
    </row>
    <row r="117" spans="1:5">
      <c r="A117" s="4" t="s">
        <v>1292</v>
      </c>
      <c r="B117" s="4" t="s">
        <v>694</v>
      </c>
      <c r="C117" s="4" t="s">
        <v>694</v>
      </c>
      <c r="D117" s="4" t="s">
        <v>694</v>
      </c>
    </row>
    <row r="118" spans="1:5">
      <c r="A118" s="4" t="s">
        <v>1294</v>
      </c>
      <c r="B118" s="4" t="s">
        <v>1213</v>
      </c>
    </row>
    <row r="119" spans="1:5">
      <c r="A119" s="4" t="s">
        <v>1295</v>
      </c>
      <c r="B119" s="6" t="n">
        <v>1750</v>
      </c>
    </row>
    <row r="120" spans="1:5">
      <c r="A120" s="4" t="s">
        <v>1296</v>
      </c>
      <c r="B120" s="5" t="n">
        <v>2015</v>
      </c>
    </row>
    <row r="121" spans="1:5">
      <c r="A121" s="4" t="s">
        <v>1297</v>
      </c>
      <c r="B121" s="5" t="n">
        <v>2025</v>
      </c>
    </row>
    <row r="122" spans="1:5">
      <c r="A122" s="4" t="s">
        <v>1298</v>
      </c>
      <c r="B122" s="4" t="s">
        <v>1304</v>
      </c>
    </row>
    <row r="123" spans="1:5">
      <c r="A123" s="4" t="s">
        <v>1300</v>
      </c>
      <c r="B123" s="4" t="s">
        <v>1337</v>
      </c>
    </row>
    <row r="124" spans="1:5">
      <c r="A124" s="4" t="s">
        <v>1273</v>
      </c>
      <c r="B124" s="6" t="n">
        <v>1730</v>
      </c>
      <c r="E124" s="5" t="n">
        <v>1728</v>
      </c>
    </row>
    <row r="125" spans="1:5">
      <c r="A125" s="4" t="s">
        <v>1338</v>
      </c>
    </row>
    <row r="126" spans="1:5">
      <c r="A126" s="3" t="s">
        <v>1290</v>
      </c>
    </row>
    <row r="127" spans="1:5">
      <c r="A127" s="4" t="s">
        <v>1292</v>
      </c>
      <c r="B127" s="4" t="s">
        <v>746</v>
      </c>
      <c r="C127" s="4" t="s">
        <v>746</v>
      </c>
      <c r="D127" s="4" t="s">
        <v>746</v>
      </c>
    </row>
    <row r="128" spans="1:5">
      <c r="A128" s="4" t="s">
        <v>1294</v>
      </c>
      <c r="B128" s="4" t="s">
        <v>1213</v>
      </c>
    </row>
    <row r="129" spans="1:5">
      <c r="A129" s="4" t="s">
        <v>1295</v>
      </c>
      <c r="B129" s="6" t="n">
        <v>1250</v>
      </c>
    </row>
    <row r="130" spans="1:5">
      <c r="A130" s="4" t="s">
        <v>1296</v>
      </c>
      <c r="B130" s="5" t="n">
        <v>2015</v>
      </c>
    </row>
    <row r="131" spans="1:5">
      <c r="A131" s="4" t="s">
        <v>1297</v>
      </c>
      <c r="B131" s="5" t="n">
        <v>2045</v>
      </c>
    </row>
    <row r="132" spans="1:5">
      <c r="A132" s="4" t="s">
        <v>1298</v>
      </c>
      <c r="B132" s="4" t="s">
        <v>1304</v>
      </c>
    </row>
    <row r="133" spans="1:5">
      <c r="A133" s="4" t="s">
        <v>1300</v>
      </c>
      <c r="B133" s="4" t="s">
        <v>1339</v>
      </c>
    </row>
    <row r="134" spans="1:5">
      <c r="A134" s="4" t="s">
        <v>1273</v>
      </c>
      <c r="B134" s="6" t="n">
        <v>1218</v>
      </c>
      <c r="E134" s="5" t="n">
        <v>1217</v>
      </c>
    </row>
    <row r="135" spans="1:5">
      <c r="A135" s="4" t="s">
        <v>1340</v>
      </c>
    </row>
    <row r="136" spans="1:5">
      <c r="A136" s="3" t="s">
        <v>1290</v>
      </c>
    </row>
    <row r="137" spans="1:5">
      <c r="A137" s="4" t="s">
        <v>1292</v>
      </c>
      <c r="B137" s="4" t="s">
        <v>1341</v>
      </c>
      <c r="C137" s="4" t="s">
        <v>1341</v>
      </c>
      <c r="D137" s="4" t="s">
        <v>1341</v>
      </c>
    </row>
    <row r="138" spans="1:5">
      <c r="A138" s="4" t="s">
        <v>1294</v>
      </c>
      <c r="B138" s="4" t="s">
        <v>1211</v>
      </c>
    </row>
    <row r="139" spans="1:5">
      <c r="A139" s="4" t="s">
        <v>1318</v>
      </c>
      <c r="D139" s="13" t="n">
        <v>1250</v>
      </c>
    </row>
    <row r="140" spans="1:5">
      <c r="A140" s="4" t="s">
        <v>1296</v>
      </c>
      <c r="B140" s="5" t="n">
        <v>2016</v>
      </c>
    </row>
    <row r="141" spans="1:5">
      <c r="A141" s="4" t="s">
        <v>1297</v>
      </c>
      <c r="B141" s="5" t="n">
        <v>2023</v>
      </c>
    </row>
    <row r="142" spans="1:5">
      <c r="A142" s="4" t="s">
        <v>1298</v>
      </c>
      <c r="B142" s="4" t="s">
        <v>1319</v>
      </c>
    </row>
    <row r="143" spans="1:5">
      <c r="A143" s="4" t="s">
        <v>1300</v>
      </c>
      <c r="B143" s="4" t="s">
        <v>1342</v>
      </c>
    </row>
    <row r="144" spans="1:5">
      <c r="A144" s="4" t="s">
        <v>1273</v>
      </c>
      <c r="B144" s="6" t="n">
        <v>1480</v>
      </c>
      <c r="E144" s="5" t="n">
        <v>1299</v>
      </c>
    </row>
    <row r="145" spans="1:5">
      <c r="A145" s="4" t="s">
        <v>1343</v>
      </c>
    </row>
    <row r="146" spans="1:5">
      <c r="A146" s="3" t="s">
        <v>1290</v>
      </c>
    </row>
    <row r="147" spans="1:5">
      <c r="A147" s="4" t="s">
        <v>1292</v>
      </c>
      <c r="B147" s="4" t="s">
        <v>1331</v>
      </c>
      <c r="C147" s="4" t="s">
        <v>1331</v>
      </c>
      <c r="D147" s="4" t="s">
        <v>1331</v>
      </c>
    </row>
    <row r="148" spans="1:5">
      <c r="A148" s="4" t="s">
        <v>1294</v>
      </c>
      <c r="B148" s="4" t="s">
        <v>1211</v>
      </c>
    </row>
    <row r="149" spans="1:5">
      <c r="A149" s="4" t="s">
        <v>1318</v>
      </c>
      <c r="D149" s="13" t="n">
        <v>500</v>
      </c>
    </row>
    <row r="150" spans="1:5">
      <c r="A150" s="4" t="s">
        <v>1296</v>
      </c>
      <c r="B150" s="5" t="n">
        <v>2016</v>
      </c>
    </row>
    <row r="151" spans="1:5">
      <c r="A151" s="4" t="s">
        <v>1297</v>
      </c>
      <c r="B151" s="5" t="n">
        <v>2028</v>
      </c>
    </row>
    <row r="152" spans="1:5">
      <c r="A152" s="4" t="s">
        <v>1298</v>
      </c>
      <c r="B152" s="4" t="s">
        <v>1319</v>
      </c>
    </row>
    <row r="153" spans="1:5">
      <c r="A153" s="4" t="s">
        <v>1300</v>
      </c>
      <c r="B153" s="4" t="s">
        <v>1344</v>
      </c>
    </row>
    <row r="154" spans="1:5">
      <c r="A154" s="4" t="s">
        <v>1273</v>
      </c>
      <c r="B154" s="6" t="n">
        <v>588</v>
      </c>
      <c r="E154" s="6" t="n">
        <v>516</v>
      </c>
    </row>
    <row r="155" spans="1:5">
      <c r="A155" s="4" t="s">
        <v>1345</v>
      </c>
    </row>
    <row r="156" spans="1:5">
      <c r="A156" s="3" t="s">
        <v>1290</v>
      </c>
    </row>
    <row r="157" spans="1:5">
      <c r="A157" s="4" t="s">
        <v>1292</v>
      </c>
      <c r="B157" s="4" t="s">
        <v>1346</v>
      </c>
      <c r="C157" s="4" t="s">
        <v>1346</v>
      </c>
      <c r="D157" s="4" t="s">
        <v>1346</v>
      </c>
    </row>
    <row r="158" spans="1:5">
      <c r="A158" s="4" t="s">
        <v>1294</v>
      </c>
      <c r="B158" s="4" t="s">
        <v>1213</v>
      </c>
    </row>
    <row r="159" spans="1:5">
      <c r="A159" s="4" t="s">
        <v>1295</v>
      </c>
      <c r="B159" s="6" t="n">
        <v>1000</v>
      </c>
    </row>
    <row r="160" spans="1:5">
      <c r="A160" s="4" t="s">
        <v>1296</v>
      </c>
      <c r="B160" s="5" t="n">
        <v>2017</v>
      </c>
    </row>
    <row r="161" spans="1:5">
      <c r="A161" s="4" t="s">
        <v>1297</v>
      </c>
      <c r="B161" s="5" t="n">
        <v>2020</v>
      </c>
    </row>
    <row r="162" spans="1:5">
      <c r="A162" s="4" t="s">
        <v>1298</v>
      </c>
      <c r="B162" s="4" t="s">
        <v>1304</v>
      </c>
    </row>
    <row r="163" spans="1:5">
      <c r="A163" s="4" t="s">
        <v>1300</v>
      </c>
      <c r="B163" s="4" t="s">
        <v>1347</v>
      </c>
    </row>
    <row r="164" spans="1:5">
      <c r="A164" s="4" t="s">
        <v>1273</v>
      </c>
      <c r="B164" s="6" t="n">
        <v>996</v>
      </c>
    </row>
    <row r="165" spans="1:5">
      <c r="A165" s="4" t="s">
        <v>1348</v>
      </c>
    </row>
    <row r="166" spans="1:5">
      <c r="A166" s="3" t="s">
        <v>1290</v>
      </c>
    </row>
    <row r="167" spans="1:5">
      <c r="A167" s="4" t="s">
        <v>1292</v>
      </c>
      <c r="B167" s="4" t="s">
        <v>1307</v>
      </c>
      <c r="C167" s="4" t="s">
        <v>1307</v>
      </c>
      <c r="D167" s="4" t="s">
        <v>1307</v>
      </c>
    </row>
    <row r="168" spans="1:5">
      <c r="A168" s="4" t="s">
        <v>1294</v>
      </c>
      <c r="B168" s="4" t="s">
        <v>1213</v>
      </c>
    </row>
    <row r="169" spans="1:5">
      <c r="A169" s="4" t="s">
        <v>1295</v>
      </c>
      <c r="B169" s="6" t="n">
        <v>1000</v>
      </c>
    </row>
    <row r="170" spans="1:5">
      <c r="A170" s="4" t="s">
        <v>1296</v>
      </c>
      <c r="B170" s="5" t="n">
        <v>2017</v>
      </c>
    </row>
    <row r="171" spans="1:5">
      <c r="A171" s="4" t="s">
        <v>1297</v>
      </c>
      <c r="B171" s="5" t="n">
        <v>2022</v>
      </c>
    </row>
    <row r="172" spans="1:5">
      <c r="A172" s="4" t="s">
        <v>1298</v>
      </c>
      <c r="B172" s="4" t="s">
        <v>1304</v>
      </c>
    </row>
    <row r="173" spans="1:5">
      <c r="A173" s="4" t="s">
        <v>1300</v>
      </c>
      <c r="B173" s="4" t="s">
        <v>1349</v>
      </c>
    </row>
    <row r="174" spans="1:5">
      <c r="A174" s="4" t="s">
        <v>1273</v>
      </c>
      <c r="B174" s="6" t="n">
        <v>993</v>
      </c>
    </row>
    <row r="175" spans="1:5">
      <c r="A175" s="4" t="s">
        <v>1350</v>
      </c>
    </row>
    <row r="176" spans="1:5">
      <c r="A176" s="3" t="s">
        <v>1290</v>
      </c>
    </row>
    <row r="177" spans="1:5">
      <c r="A177" s="4" t="s">
        <v>1292</v>
      </c>
      <c r="B177" s="4" t="s">
        <v>1351</v>
      </c>
      <c r="C177" s="4" t="s">
        <v>1351</v>
      </c>
      <c r="D177" s="4" t="s">
        <v>1351</v>
      </c>
    </row>
    <row r="178" spans="1:5">
      <c r="A178" s="4" t="s">
        <v>1294</v>
      </c>
      <c r="B178" s="4" t="s">
        <v>1213</v>
      </c>
    </row>
    <row r="179" spans="1:5">
      <c r="A179" s="4" t="s">
        <v>1295</v>
      </c>
      <c r="B179" s="6" t="n">
        <v>1000</v>
      </c>
    </row>
    <row r="180" spans="1:5">
      <c r="A180" s="4" t="s">
        <v>1296</v>
      </c>
      <c r="B180" s="5" t="n">
        <v>2017</v>
      </c>
    </row>
    <row r="181" spans="1:5">
      <c r="A181" s="4" t="s">
        <v>1297</v>
      </c>
      <c r="B181" s="5" t="n">
        <v>2027</v>
      </c>
    </row>
    <row r="182" spans="1:5">
      <c r="A182" s="4" t="s">
        <v>1298</v>
      </c>
      <c r="B182" s="4" t="s">
        <v>1304</v>
      </c>
    </row>
    <row r="183" spans="1:5">
      <c r="A183" s="4" t="s">
        <v>1300</v>
      </c>
      <c r="B183" s="4" t="s">
        <v>1352</v>
      </c>
    </row>
    <row r="184" spans="1:5">
      <c r="A184" s="4" t="s">
        <v>1273</v>
      </c>
      <c r="B184" s="6" t="n">
        <v>988</v>
      </c>
    </row>
    <row r="185" spans="1:5">
      <c r="A185" s="4" t="s">
        <v>1353</v>
      </c>
    </row>
    <row r="186" spans="1:5">
      <c r="A186" s="3" t="s">
        <v>1290</v>
      </c>
    </row>
    <row r="187" spans="1:5">
      <c r="A187" s="4" t="s">
        <v>1292</v>
      </c>
      <c r="B187" s="4" t="s">
        <v>895</v>
      </c>
      <c r="C187" s="4" t="s">
        <v>895</v>
      </c>
      <c r="D187" s="4" t="s">
        <v>895</v>
      </c>
    </row>
    <row r="188" spans="1:5">
      <c r="A188" s="4" t="s">
        <v>1294</v>
      </c>
      <c r="B188" s="4" t="s">
        <v>1211</v>
      </c>
    </row>
    <row r="189" spans="1:5">
      <c r="A189" s="4" t="s">
        <v>1318</v>
      </c>
      <c r="D189" s="13" t="n">
        <v>1250</v>
      </c>
    </row>
    <row r="190" spans="1:5">
      <c r="A190" s="4" t="s">
        <v>1296</v>
      </c>
      <c r="B190" s="5" t="n">
        <v>2017</v>
      </c>
    </row>
    <row r="191" spans="1:5">
      <c r="A191" s="4" t="s">
        <v>1297</v>
      </c>
      <c r="B191" s="5" t="n">
        <v>2021</v>
      </c>
    </row>
    <row r="192" spans="1:5">
      <c r="A192" s="4" t="s">
        <v>1298</v>
      </c>
      <c r="B192" s="4" t="s">
        <v>1319</v>
      </c>
    </row>
    <row r="193" spans="1:5">
      <c r="A193" s="4" t="s">
        <v>1300</v>
      </c>
      <c r="B193" s="4" t="s">
        <v>1354</v>
      </c>
    </row>
    <row r="194" spans="1:5">
      <c r="A194" s="4" t="s">
        <v>1273</v>
      </c>
      <c r="B194" s="6" t="n">
        <v>1480</v>
      </c>
    </row>
    <row r="195" spans="1:5">
      <c r="A195" s="4" t="s">
        <v>1355</v>
      </c>
    </row>
    <row r="196" spans="1:5">
      <c r="A196" s="3" t="s">
        <v>1290</v>
      </c>
    </row>
    <row r="197" spans="1:5">
      <c r="A197" s="4" t="s">
        <v>1292</v>
      </c>
      <c r="B197" s="4" t="s">
        <v>1356</v>
      </c>
      <c r="C197" s="4" t="s">
        <v>1356</v>
      </c>
      <c r="D197" s="4" t="s">
        <v>1356</v>
      </c>
    </row>
    <row r="198" spans="1:5">
      <c r="A198" s="4" t="s">
        <v>1294</v>
      </c>
      <c r="B198" s="4" t="s">
        <v>1211</v>
      </c>
    </row>
    <row r="199" spans="1:5">
      <c r="A199" s="4" t="s">
        <v>1318</v>
      </c>
      <c r="D199" s="13" t="n">
        <v>600</v>
      </c>
    </row>
    <row r="200" spans="1:5">
      <c r="A200" s="4" t="s">
        <v>1296</v>
      </c>
      <c r="B200" s="5" t="n">
        <v>2017</v>
      </c>
    </row>
    <row r="201" spans="1:5">
      <c r="A201" s="4" t="s">
        <v>1297</v>
      </c>
      <c r="B201" s="5" t="n">
        <v>2027</v>
      </c>
    </row>
    <row r="202" spans="1:5">
      <c r="A202" s="4" t="s">
        <v>1298</v>
      </c>
      <c r="B202" s="4" t="s">
        <v>1319</v>
      </c>
    </row>
    <row r="203" spans="1:5">
      <c r="A203" s="4" t="s">
        <v>1300</v>
      </c>
      <c r="B203" s="4" t="s">
        <v>1357</v>
      </c>
    </row>
    <row r="204" spans="1:5">
      <c r="A204" s="4" t="s">
        <v>1273</v>
      </c>
      <c r="B204" s="6" t="n">
        <v>715</v>
      </c>
    </row>
  </sheetData>
  <mergeCells count="2">
    <mergeCell ref="A1:A2"/>
    <mergeCell ref="C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63</v>
      </c>
      <c r="C1" s="2" t="s">
        <v>64</v>
      </c>
    </row>
    <row r="2" spans="1:3">
      <c r="A2" s="3" t="s">
        <v>1359</v>
      </c>
    </row>
    <row r="3" spans="1:3">
      <c r="A3" s="4" t="s">
        <v>1360</v>
      </c>
      <c r="B3" s="6" t="n">
        <v>23583</v>
      </c>
      <c r="C3" s="6" t="n">
        <v>18075</v>
      </c>
    </row>
    <row r="4" spans="1:3">
      <c r="A4" s="4" t="s">
        <v>1361</v>
      </c>
    </row>
    <row r="5" spans="1:3">
      <c r="A5" s="3" t="s">
        <v>1359</v>
      </c>
    </row>
    <row r="6" spans="1:3">
      <c r="A6" s="4" t="s">
        <v>1360</v>
      </c>
      <c r="B6" s="5" t="n">
        <v>359</v>
      </c>
      <c r="C6" s="5" t="n">
        <v>178</v>
      </c>
    </row>
    <row r="7" spans="1:3">
      <c r="A7" s="4" t="s">
        <v>1362</v>
      </c>
    </row>
    <row r="8" spans="1:3">
      <c r="A8" s="3" t="s">
        <v>1359</v>
      </c>
    </row>
    <row r="9" spans="1:3">
      <c r="A9" s="4" t="s">
        <v>1360</v>
      </c>
      <c r="B9" s="5" t="n">
        <v>3173</v>
      </c>
      <c r="C9" s="5" t="n">
        <v>345</v>
      </c>
    </row>
    <row r="10" spans="1:3">
      <c r="A10" s="4" t="s">
        <v>1363</v>
      </c>
    </row>
    <row r="11" spans="1:3">
      <c r="A11" s="3" t="s">
        <v>1359</v>
      </c>
    </row>
    <row r="12" spans="1:3">
      <c r="A12" s="4" t="s">
        <v>1360</v>
      </c>
      <c r="B12" s="5" t="n">
        <v>1997</v>
      </c>
      <c r="C12" s="5" t="n">
        <v>3168</v>
      </c>
    </row>
    <row r="13" spans="1:3">
      <c r="A13" s="4" t="s">
        <v>1364</v>
      </c>
    </row>
    <row r="14" spans="1:3">
      <c r="A14" s="3" t="s">
        <v>1359</v>
      </c>
    </row>
    <row r="15" spans="1:3">
      <c r="A15" s="4" t="s">
        <v>1360</v>
      </c>
      <c r="B15" s="5" t="n">
        <v>2194</v>
      </c>
      <c r="C15" s="5" t="n">
        <v>1000</v>
      </c>
    </row>
    <row r="16" spans="1:3">
      <c r="A16" s="4" t="s">
        <v>1365</v>
      </c>
    </row>
    <row r="17" spans="1:3">
      <c r="A17" s="3" t="s">
        <v>1359</v>
      </c>
    </row>
    <row r="18" spans="1:3">
      <c r="A18" s="4" t="s">
        <v>1360</v>
      </c>
      <c r="B18" s="5" t="n">
        <v>2485</v>
      </c>
      <c r="C18" s="5" t="n">
        <v>628</v>
      </c>
    </row>
    <row r="19" spans="1:3">
      <c r="A19" s="4" t="s">
        <v>1366</v>
      </c>
    </row>
    <row r="20" spans="1:3">
      <c r="A20" s="3" t="s">
        <v>1359</v>
      </c>
    </row>
    <row r="21" spans="1:3">
      <c r="A21" s="4" t="s">
        <v>1360</v>
      </c>
      <c r="C21" s="5" t="n">
        <v>2442</v>
      </c>
    </row>
    <row r="22" spans="1:3">
      <c r="A22" s="4" t="s">
        <v>1367</v>
      </c>
    </row>
    <row r="23" spans="1:3">
      <c r="A23" s="3" t="s">
        <v>1359</v>
      </c>
    </row>
    <row r="24" spans="1:3">
      <c r="A24" s="4" t="s">
        <v>1360</v>
      </c>
      <c r="B24" s="6" t="n">
        <v>13375</v>
      </c>
    </row>
    <row r="25" spans="1:3">
      <c r="A25" s="4" t="s">
        <v>1368</v>
      </c>
    </row>
    <row r="26" spans="1:3">
      <c r="A26" s="3" t="s">
        <v>1359</v>
      </c>
    </row>
    <row r="27" spans="1:3">
      <c r="A27" s="4" t="s">
        <v>1360</v>
      </c>
      <c r="C27" s="6" t="n">
        <v>1031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63</v>
      </c>
      <c r="C1" s="2" t="s">
        <v>64</v>
      </c>
    </row>
    <row r="2" spans="1:3">
      <c r="A2" s="3" t="s">
        <v>1359</v>
      </c>
    </row>
    <row r="3" spans="1:3">
      <c r="A3" s="4" t="s">
        <v>1360</v>
      </c>
      <c r="B3" s="6" t="n">
        <v>23583</v>
      </c>
      <c r="C3" s="6" t="n">
        <v>18075</v>
      </c>
    </row>
    <row r="4" spans="1:3">
      <c r="A4" s="4" t="s">
        <v>1213</v>
      </c>
    </row>
    <row r="5" spans="1:3">
      <c r="A5" s="3" t="s">
        <v>1359</v>
      </c>
    </row>
    <row r="6" spans="1:3">
      <c r="A6" s="4" t="s">
        <v>1360</v>
      </c>
      <c r="B6" s="5" t="n">
        <v>15945</v>
      </c>
      <c r="C6" s="5" t="n">
        <v>12952</v>
      </c>
    </row>
    <row r="7" spans="1:3">
      <c r="A7" s="4" t="s">
        <v>1211</v>
      </c>
    </row>
    <row r="8" spans="1:3">
      <c r="A8" s="3" t="s">
        <v>1359</v>
      </c>
    </row>
    <row r="9" spans="1:3">
      <c r="A9" s="4" t="s">
        <v>1360</v>
      </c>
      <c r="B9" s="5" t="n">
        <v>5695</v>
      </c>
      <c r="C9" s="5" t="n">
        <v>3092</v>
      </c>
    </row>
    <row r="10" spans="1:3">
      <c r="A10" s="4" t="s">
        <v>1212</v>
      </c>
    </row>
    <row r="11" spans="1:3">
      <c r="A11" s="3" t="s">
        <v>1359</v>
      </c>
    </row>
    <row r="12" spans="1:3">
      <c r="A12" s="4" t="s">
        <v>1360</v>
      </c>
      <c r="B12" s="5" t="n">
        <v>533</v>
      </c>
      <c r="C12" s="5" t="n">
        <v>683</v>
      </c>
    </row>
    <row r="13" spans="1:3">
      <c r="A13" s="4" t="s">
        <v>1326</v>
      </c>
    </row>
    <row r="14" spans="1:3">
      <c r="A14" s="3" t="s">
        <v>1359</v>
      </c>
    </row>
    <row r="15" spans="1:3">
      <c r="A15" s="4" t="s">
        <v>1360</v>
      </c>
      <c r="B15" s="6" t="n">
        <v>1410</v>
      </c>
      <c r="C15" s="6" t="n">
        <v>134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70</v>
      </c>
      <c r="B1" s="2" t="s">
        <v>63</v>
      </c>
      <c r="C1" s="2" t="s">
        <v>64</v>
      </c>
    </row>
    <row r="2" spans="1:3">
      <c r="A2" s="3" t="s">
        <v>1371</v>
      </c>
    </row>
    <row r="3" spans="1:3">
      <c r="A3" s="4" t="s">
        <v>1273</v>
      </c>
      <c r="B3" s="6" t="n">
        <v>22957</v>
      </c>
      <c r="C3" s="6" t="n">
        <v>17285</v>
      </c>
    </row>
    <row r="4" spans="1:3">
      <c r="A4" s="4" t="s">
        <v>119</v>
      </c>
      <c r="B4" s="5" t="n">
        <v>23583</v>
      </c>
      <c r="C4" s="5" t="n">
        <v>18075</v>
      </c>
    </row>
    <row r="5" spans="1:3">
      <c r="A5" s="4" t="s">
        <v>1372</v>
      </c>
    </row>
    <row r="6" spans="1:3">
      <c r="A6" s="3" t="s">
        <v>1371</v>
      </c>
    </row>
    <row r="7" spans="1:3">
      <c r="A7" s="4" t="s">
        <v>1273</v>
      </c>
      <c r="B7" s="5" t="n">
        <v>22957</v>
      </c>
      <c r="C7" s="5" t="n">
        <v>17285</v>
      </c>
    </row>
    <row r="8" spans="1:3">
      <c r="A8" s="4" t="s">
        <v>820</v>
      </c>
      <c r="B8" s="5" t="n">
        <v>626</v>
      </c>
      <c r="C8" s="5" t="n">
        <v>790</v>
      </c>
    </row>
    <row r="9" spans="1:3">
      <c r="A9" s="4" t="s">
        <v>119</v>
      </c>
      <c r="B9" s="5" t="n">
        <v>23583</v>
      </c>
      <c r="C9" s="5" t="n">
        <v>18075</v>
      </c>
    </row>
    <row r="10" spans="1:3">
      <c r="A10" s="4" t="s">
        <v>1373</v>
      </c>
    </row>
    <row r="11" spans="1:3">
      <c r="A11" s="3" t="s">
        <v>1371</v>
      </c>
    </row>
    <row r="12" spans="1:3">
      <c r="A12" s="4" t="s">
        <v>1273</v>
      </c>
      <c r="B12" s="5" t="n">
        <v>23835</v>
      </c>
      <c r="C12" s="5" t="n">
        <v>17943</v>
      </c>
    </row>
    <row r="13" spans="1:3">
      <c r="A13" s="4" t="s">
        <v>820</v>
      </c>
      <c r="B13" s="5" t="n">
        <v>626</v>
      </c>
      <c r="C13" s="5" t="n">
        <v>790</v>
      </c>
    </row>
    <row r="14" spans="1:3">
      <c r="A14" s="4" t="s">
        <v>119</v>
      </c>
      <c r="B14" s="6" t="n">
        <v>24461</v>
      </c>
      <c r="C14" s="6" t="n">
        <v>1873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v>
      </c>
      <c r="B1" s="2" t="s">
        <v>1</v>
      </c>
    </row>
    <row r="2" spans="1:2">
      <c r="B2" s="2" t="s">
        <v>63</v>
      </c>
    </row>
    <row r="3" spans="1:2">
      <c r="A3" s="3" t="s">
        <v>30</v>
      </c>
    </row>
    <row r="4" spans="1:2">
      <c r="A4" s="4" t="s">
        <v>47</v>
      </c>
      <c r="B4" s="4" t="s">
        <v>1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63</v>
      </c>
      <c r="C1" s="2" t="s">
        <v>64</v>
      </c>
    </row>
    <row r="2" spans="1:3">
      <c r="A2" s="3" t="s">
        <v>1375</v>
      </c>
    </row>
    <row r="3" spans="1:3">
      <c r="A3" s="4" t="s">
        <v>1376</v>
      </c>
      <c r="B3" s="6" t="n">
        <v>84</v>
      </c>
      <c r="C3" s="6" t="n">
        <v>9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377</v>
      </c>
      <c r="B1" s="2" t="s">
        <v>63</v>
      </c>
      <c r="C1" s="2" t="s">
        <v>64</v>
      </c>
      <c r="D1" s="2" t="s">
        <v>65</v>
      </c>
    </row>
    <row r="2" spans="1:4">
      <c r="A2" s="3" t="s">
        <v>1378</v>
      </c>
    </row>
    <row r="3" spans="1:4">
      <c r="A3" s="4" t="s">
        <v>1379</v>
      </c>
      <c r="B3" s="6" t="n">
        <v>3157</v>
      </c>
      <c r="C3" s="6" t="n">
        <v>4490</v>
      </c>
    </row>
    <row r="4" spans="1:4">
      <c r="A4" s="4" t="s">
        <v>1380</v>
      </c>
      <c r="B4" s="5" t="n">
        <v>625</v>
      </c>
      <c r="C4" s="5" t="n">
        <v>545</v>
      </c>
    </row>
    <row r="5" spans="1:4">
      <c r="A5" s="4" t="s">
        <v>1381</v>
      </c>
      <c r="B5" s="5" t="n">
        <v>953</v>
      </c>
      <c r="C5" s="5" t="n">
        <v>1005</v>
      </c>
    </row>
    <row r="6" spans="1:4">
      <c r="A6" s="4" t="s">
        <v>1382</v>
      </c>
      <c r="B6" s="5" t="n">
        <v>706</v>
      </c>
      <c r="C6" s="5" t="n">
        <v>708</v>
      </c>
      <c r="D6" s="6" t="n">
        <v>791</v>
      </c>
    </row>
    <row r="7" spans="1:4">
      <c r="A7" s="4" t="s">
        <v>1383</v>
      </c>
      <c r="B7" s="5" t="n">
        <v>230</v>
      </c>
      <c r="C7" s="5" t="n">
        <v>264</v>
      </c>
      <c r="D7" s="6" t="n">
        <v>451</v>
      </c>
    </row>
    <row r="8" spans="1:4">
      <c r="A8" s="4" t="s">
        <v>273</v>
      </c>
      <c r="B8" s="5" t="n">
        <v>809</v>
      </c>
      <c r="C8" s="5" t="n">
        <v>840</v>
      </c>
    </row>
    <row r="9" spans="1:4">
      <c r="A9" s="4" t="s">
        <v>1384</v>
      </c>
      <c r="B9" s="5" t="n">
        <v>577</v>
      </c>
      <c r="C9" s="5" t="n">
        <v>618</v>
      </c>
    </row>
    <row r="10" spans="1:4">
      <c r="A10" s="4" t="s">
        <v>1385</v>
      </c>
      <c r="B10" s="6" t="n">
        <v>7057</v>
      </c>
      <c r="C10" s="6" t="n">
        <v>847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63</v>
      </c>
      <c r="C2" s="2" t="s">
        <v>64</v>
      </c>
      <c r="D2" s="2" t="s">
        <v>65</v>
      </c>
    </row>
    <row r="3" spans="1:4">
      <c r="A3" s="3" t="s">
        <v>1387</v>
      </c>
    </row>
    <row r="4" spans="1:4">
      <c r="A4" s="4" t="s">
        <v>1388</v>
      </c>
      <c r="B4" s="6" t="n">
        <v>773</v>
      </c>
      <c r="C4" s="6" t="n">
        <v>871</v>
      </c>
      <c r="D4" s="6" t="n">
        <v>923</v>
      </c>
    </row>
    <row r="5" spans="1:4">
      <c r="A5" s="4" t="s">
        <v>1389</v>
      </c>
      <c r="B5" s="5" t="n">
        <v>-46</v>
      </c>
      <c r="C5" s="5" t="n">
        <v>-75</v>
      </c>
      <c r="D5" s="5" t="n">
        <v>-52</v>
      </c>
    </row>
    <row r="6" spans="1:4">
      <c r="A6" s="4" t="s">
        <v>1390</v>
      </c>
      <c r="B6" s="5" t="n">
        <v>-153</v>
      </c>
      <c r="D6" s="5" t="n">
        <v>-5</v>
      </c>
    </row>
    <row r="7" spans="1:4">
      <c r="A7" s="4" t="s">
        <v>982</v>
      </c>
      <c r="B7" s="5" t="n">
        <v>154</v>
      </c>
      <c r="C7" s="5" t="n">
        <v>1</v>
      </c>
      <c r="D7" s="5" t="n">
        <v>6</v>
      </c>
    </row>
    <row r="8" spans="1:4">
      <c r="A8" s="4" t="s">
        <v>72</v>
      </c>
      <c r="B8" s="5" t="n">
        <v>33</v>
      </c>
      <c r="C8" s="5" t="n">
        <v>-24</v>
      </c>
      <c r="D8" s="5" t="n">
        <v>-1</v>
      </c>
    </row>
    <row r="9" spans="1:4">
      <c r="A9" s="4" t="s">
        <v>1391</v>
      </c>
      <c r="B9" s="5" t="n">
        <v>761</v>
      </c>
      <c r="C9" s="5" t="n">
        <v>773</v>
      </c>
      <c r="D9" s="5" t="n">
        <v>871</v>
      </c>
    </row>
    <row r="10" spans="1:4">
      <c r="A10" s="4" t="s">
        <v>1392</v>
      </c>
      <c r="B10" s="5" t="n">
        <v>-55</v>
      </c>
      <c r="C10" s="5" t="n">
        <v>-65</v>
      </c>
      <c r="D10" s="5" t="n">
        <v>-80</v>
      </c>
    </row>
    <row r="11" spans="1:4">
      <c r="A11" s="4" t="s">
        <v>1393</v>
      </c>
      <c r="B11" s="6" t="n">
        <v>706</v>
      </c>
      <c r="C11" s="6" t="n">
        <v>708</v>
      </c>
      <c r="D11" s="6" t="n">
        <v>79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4</v>
      </c>
      <c r="B1" s="2" t="s">
        <v>63</v>
      </c>
      <c r="C1" s="2" t="s">
        <v>64</v>
      </c>
      <c r="D1" s="2" t="s">
        <v>65</v>
      </c>
      <c r="E1" s="2" t="s">
        <v>669</v>
      </c>
    </row>
    <row r="2" spans="1:5">
      <c r="A2" s="3" t="s">
        <v>1395</v>
      </c>
    </row>
    <row r="3" spans="1:5">
      <c r="A3" s="4" t="s">
        <v>1396</v>
      </c>
      <c r="B3" s="6" t="n">
        <v>164</v>
      </c>
    </row>
    <row r="4" spans="1:5">
      <c r="A4" s="4" t="s">
        <v>1397</v>
      </c>
      <c r="B4" s="5" t="n">
        <v>241</v>
      </c>
    </row>
    <row r="5" spans="1:5">
      <c r="A5" s="4" t="s">
        <v>1398</v>
      </c>
      <c r="B5" s="5" t="n">
        <v>315</v>
      </c>
    </row>
    <row r="6" spans="1:5">
      <c r="A6" s="4" t="s">
        <v>1399</v>
      </c>
      <c r="B6" s="5" t="n">
        <v>41</v>
      </c>
    </row>
    <row r="7" spans="1:5">
      <c r="A7" s="4" t="s">
        <v>1400</v>
      </c>
      <c r="B7" s="6" t="n">
        <v>761</v>
      </c>
      <c r="C7" s="6" t="n">
        <v>773</v>
      </c>
      <c r="D7" s="6" t="n">
        <v>871</v>
      </c>
      <c r="E7" s="6" t="n">
        <v>92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1401</v>
      </c>
      <c r="B1" s="2" t="s">
        <v>566</v>
      </c>
      <c r="C1" s="2" t="s">
        <v>1402</v>
      </c>
      <c r="D1" s="2" t="s">
        <v>64</v>
      </c>
      <c r="E1" s="2" t="s">
        <v>1403</v>
      </c>
    </row>
    <row r="2" spans="1:5">
      <c r="A2" s="3" t="s">
        <v>1378</v>
      </c>
    </row>
    <row r="3" spans="1:5">
      <c r="A3" s="4" t="s">
        <v>1404</v>
      </c>
      <c r="B3" s="5" t="n">
        <v>1000</v>
      </c>
      <c r="C3" s="5" t="n">
        <v>1000</v>
      </c>
    </row>
    <row r="4" spans="1:5">
      <c r="A4" s="4" t="s">
        <v>1405</v>
      </c>
      <c r="B4" s="6" t="n">
        <v>1500</v>
      </c>
    </row>
    <row r="5" spans="1:5">
      <c r="A5" s="4" t="s">
        <v>1406</v>
      </c>
    </row>
    <row r="6" spans="1:5">
      <c r="A6" s="3" t="s">
        <v>1378</v>
      </c>
    </row>
    <row r="7" spans="1:5">
      <c r="A7" s="4" t="s">
        <v>1407</v>
      </c>
      <c r="B7" s="5" t="n">
        <v>17</v>
      </c>
      <c r="C7" s="5" t="n">
        <v>17</v>
      </c>
    </row>
    <row r="8" spans="1:5">
      <c r="A8" s="4" t="s">
        <v>1408</v>
      </c>
      <c r="B8" s="5" t="n">
        <v>3</v>
      </c>
      <c r="C8" s="5" t="n">
        <v>3</v>
      </c>
    </row>
    <row r="9" spans="1:5">
      <c r="A9" s="4" t="s">
        <v>1409</v>
      </c>
    </row>
    <row r="10" spans="1:5">
      <c r="A10" s="3" t="s">
        <v>1378</v>
      </c>
    </row>
    <row r="11" spans="1:5">
      <c r="A11" s="4" t="s">
        <v>1410</v>
      </c>
      <c r="E11" s="6" t="n">
        <v>1500</v>
      </c>
    </row>
    <row r="12" spans="1:5">
      <c r="A12" s="4" t="s">
        <v>1411</v>
      </c>
    </row>
    <row r="13" spans="1:5">
      <c r="A13" s="3" t="s">
        <v>1378</v>
      </c>
    </row>
    <row r="14" spans="1:5">
      <c r="A14" s="4" t="s">
        <v>1412</v>
      </c>
      <c r="E14" s="6" t="n">
        <v>125</v>
      </c>
    </row>
    <row r="15" spans="1:5">
      <c r="A15" s="4" t="s">
        <v>1413</v>
      </c>
    </row>
    <row r="16" spans="1:5">
      <c r="A16" s="3" t="s">
        <v>1378</v>
      </c>
    </row>
    <row r="17" spans="1:5">
      <c r="A17" s="4" t="s">
        <v>1414</v>
      </c>
      <c r="C17" s="14" t="n">
        <v>4</v>
      </c>
    </row>
    <row r="18" spans="1:5">
      <c r="A18" s="4" t="s">
        <v>1415</v>
      </c>
    </row>
    <row r="19" spans="1:5">
      <c r="A19" s="3" t="s">
        <v>1378</v>
      </c>
    </row>
    <row r="20" spans="1:5">
      <c r="A20" s="4" t="s">
        <v>1407</v>
      </c>
      <c r="B20" s="5" t="n">
        <v>1</v>
      </c>
      <c r="C20" s="5" t="n">
        <v>1</v>
      </c>
    </row>
    <row r="21" spans="1:5">
      <c r="A21" s="4" t="s">
        <v>1416</v>
      </c>
      <c r="B21" s="5" t="n">
        <v>45</v>
      </c>
      <c r="C21" s="5" t="n">
        <v>45</v>
      </c>
    </row>
    <row r="22" spans="1:5">
      <c r="A22" s="4" t="s">
        <v>1417</v>
      </c>
      <c r="B22" s="5" t="n">
        <v>20</v>
      </c>
      <c r="C22" s="5" t="n">
        <v>20</v>
      </c>
    </row>
    <row r="23" spans="1:5">
      <c r="A23" s="4" t="s">
        <v>1418</v>
      </c>
    </row>
    <row r="24" spans="1:5">
      <c r="A24" s="3" t="s">
        <v>1378</v>
      </c>
    </row>
    <row r="25" spans="1:5">
      <c r="A25" s="4" t="s">
        <v>1404</v>
      </c>
      <c r="B25" s="5" t="n">
        <v>1000</v>
      </c>
      <c r="C25" s="5" t="n">
        <v>1000</v>
      </c>
    </row>
    <row r="26" spans="1:5">
      <c r="A26" s="4" t="s">
        <v>1419</v>
      </c>
    </row>
    <row r="27" spans="1:5">
      <c r="A27" s="3" t="s">
        <v>1378</v>
      </c>
    </row>
    <row r="28" spans="1:5">
      <c r="A28" s="4" t="s">
        <v>1404</v>
      </c>
      <c r="B28" s="5" t="n">
        <v>10</v>
      </c>
      <c r="C28" s="5" t="n">
        <v>10</v>
      </c>
    </row>
    <row r="29" spans="1:5">
      <c r="A29" s="4" t="s">
        <v>1420</v>
      </c>
    </row>
    <row r="30" spans="1:5">
      <c r="A30" s="3" t="s">
        <v>1378</v>
      </c>
    </row>
    <row r="31" spans="1:5">
      <c r="A31" s="4" t="s">
        <v>1404</v>
      </c>
      <c r="B31" s="5" t="n">
        <v>20</v>
      </c>
      <c r="C31" s="5" t="n">
        <v>20</v>
      </c>
    </row>
    <row r="32" spans="1:5">
      <c r="A32" s="4" t="s">
        <v>1421</v>
      </c>
    </row>
    <row r="33" spans="1:5">
      <c r="A33" s="3" t="s">
        <v>1378</v>
      </c>
    </row>
    <row r="34" spans="1:5">
      <c r="A34" s="4" t="s">
        <v>1407</v>
      </c>
      <c r="D34" s="5" t="n">
        <v>50</v>
      </c>
    </row>
    <row r="35" spans="1:5">
      <c r="A35" s="4" t="s">
        <v>1422</v>
      </c>
    </row>
    <row r="36" spans="1:5">
      <c r="A36" s="3" t="s">
        <v>1378</v>
      </c>
    </row>
    <row r="37" spans="1:5">
      <c r="A37" s="4" t="s">
        <v>1407</v>
      </c>
      <c r="B37" s="5" t="n">
        <v>2</v>
      </c>
      <c r="C37" s="5" t="n">
        <v>2</v>
      </c>
    </row>
    <row r="38" spans="1:5">
      <c r="A38" s="4" t="s">
        <v>1423</v>
      </c>
    </row>
    <row r="39" spans="1:5">
      <c r="A39" s="3" t="s">
        <v>1378</v>
      </c>
    </row>
    <row r="40" spans="1:5">
      <c r="A40" s="4" t="s">
        <v>1410</v>
      </c>
      <c r="B40" s="6" t="n">
        <v>5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63</v>
      </c>
      <c r="C2" s="2" t="s">
        <v>64</v>
      </c>
      <c r="D2" s="2" t="s">
        <v>65</v>
      </c>
    </row>
    <row r="3" spans="1:4">
      <c r="A3" s="3" t="s">
        <v>1425</v>
      </c>
    </row>
    <row r="4" spans="1:4">
      <c r="A4" s="4" t="s">
        <v>1426</v>
      </c>
      <c r="B4" s="6" t="n">
        <v>395</v>
      </c>
      <c r="C4" s="6" t="n">
        <v>1194</v>
      </c>
      <c r="D4" s="6" t="n">
        <v>849</v>
      </c>
    </row>
    <row r="5" spans="1:4">
      <c r="A5" s="4" t="s">
        <v>1389</v>
      </c>
      <c r="B5" s="5" t="n">
        <v>-69</v>
      </c>
      <c r="C5" s="5" t="n">
        <v>-811</v>
      </c>
      <c r="D5" s="5" t="n">
        <v>-256</v>
      </c>
    </row>
    <row r="6" spans="1:4">
      <c r="A6" s="4" t="s">
        <v>1390</v>
      </c>
      <c r="B6" s="5" t="n">
        <v>-70</v>
      </c>
      <c r="C6" s="5" t="n">
        <v>-239</v>
      </c>
      <c r="D6" s="5" t="n">
        <v>-223</v>
      </c>
    </row>
    <row r="7" spans="1:4">
      <c r="A7" s="4" t="s">
        <v>982</v>
      </c>
      <c r="B7" s="5" t="n">
        <v>93</v>
      </c>
      <c r="C7" s="5" t="n">
        <v>243</v>
      </c>
      <c r="D7" s="5" t="n">
        <v>832</v>
      </c>
    </row>
    <row r="8" spans="1:4">
      <c r="A8" s="4" t="s">
        <v>72</v>
      </c>
      <c r="B8" s="5" t="n">
        <v>2</v>
      </c>
      <c r="C8" s="5" t="n">
        <v>8</v>
      </c>
      <c r="D8" s="5" t="n">
        <v>-8</v>
      </c>
    </row>
    <row r="9" spans="1:4">
      <c r="A9" s="4" t="s">
        <v>1427</v>
      </c>
      <c r="B9" s="5" t="n">
        <v>351</v>
      </c>
      <c r="C9" s="5" t="n">
        <v>395</v>
      </c>
      <c r="D9" s="5" t="n">
        <v>1194</v>
      </c>
    </row>
    <row r="10" spans="1:4">
      <c r="A10" s="4" t="s">
        <v>1392</v>
      </c>
      <c r="B10" s="5" t="n">
        <v>-121</v>
      </c>
      <c r="C10" s="5" t="n">
        <v>-131</v>
      </c>
      <c r="D10" s="5" t="n">
        <v>-743</v>
      </c>
    </row>
    <row r="11" spans="1:4">
      <c r="A11" s="4" t="s">
        <v>1428</v>
      </c>
      <c r="B11" s="6" t="n">
        <v>230</v>
      </c>
      <c r="C11" s="6" t="n">
        <v>264</v>
      </c>
      <c r="D11" s="6" t="n">
        <v>45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9</v>
      </c>
      <c r="B1" s="2" t="s">
        <v>1</v>
      </c>
    </row>
    <row r="2" spans="1:3">
      <c r="B2" s="2" t="s">
        <v>63</v>
      </c>
      <c r="C2" s="2" t="s">
        <v>64</v>
      </c>
    </row>
    <row r="3" spans="1:3">
      <c r="A3" s="3" t="s">
        <v>1430</v>
      </c>
    </row>
    <row r="4" spans="1:3">
      <c r="A4" s="4" t="s">
        <v>1431</v>
      </c>
      <c r="B4" s="6" t="n">
        <v>1822</v>
      </c>
      <c r="C4" s="6" t="n">
        <v>1601</v>
      </c>
    </row>
    <row r="5" spans="1:3">
      <c r="A5" s="4" t="s">
        <v>1432</v>
      </c>
      <c r="B5" s="5" t="n">
        <v>692</v>
      </c>
      <c r="C5" s="5" t="n">
        <v>836</v>
      </c>
    </row>
    <row r="6" spans="1:3">
      <c r="A6" s="4" t="s">
        <v>1433</v>
      </c>
      <c r="B6" s="5" t="n">
        <v>2328</v>
      </c>
      <c r="C6" s="5" t="n">
        <v>3174</v>
      </c>
    </row>
    <row r="7" spans="1:3">
      <c r="A7" s="4" t="s">
        <v>1434</v>
      </c>
      <c r="B7" s="5" t="n">
        <v>359</v>
      </c>
      <c r="C7" s="5" t="n">
        <v>178</v>
      </c>
    </row>
    <row r="8" spans="1:3">
      <c r="A8" s="4" t="s">
        <v>1435</v>
      </c>
      <c r="B8" s="5" t="n">
        <v>107</v>
      </c>
      <c r="C8" s="5" t="n">
        <v>116</v>
      </c>
    </row>
    <row r="9" spans="1:3">
      <c r="A9" s="4" t="s">
        <v>1436</v>
      </c>
      <c r="B9" s="6" t="n">
        <v>5308</v>
      </c>
      <c r="C9" s="6" t="n">
        <v>5905</v>
      </c>
    </row>
    <row r="10" spans="1:3">
      <c r="A10" s="4" t="s">
        <v>1437</v>
      </c>
      <c r="B10" s="4" t="s">
        <v>901</v>
      </c>
      <c r="C10" s="4" t="s">
        <v>901</v>
      </c>
    </row>
    <row r="11" spans="1:3">
      <c r="A11" s="4" t="s">
        <v>1438</v>
      </c>
      <c r="B11" s="4" t="s">
        <v>696</v>
      </c>
      <c r="C11" s="4" t="s">
        <v>1439</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0</v>
      </c>
      <c r="B1" s="2" t="s">
        <v>63</v>
      </c>
      <c r="C1" s="2" t="s">
        <v>64</v>
      </c>
      <c r="D1" s="2" t="s">
        <v>65</v>
      </c>
    </row>
    <row r="2" spans="1:4">
      <c r="A2" s="3" t="s">
        <v>1441</v>
      </c>
    </row>
    <row r="3" spans="1:4">
      <c r="A3" s="4" t="s">
        <v>1442</v>
      </c>
      <c r="B3" s="6" t="n">
        <v>660</v>
      </c>
      <c r="C3" s="6" t="n">
        <v>547</v>
      </c>
    </row>
    <row r="4" spans="1:4">
      <c r="A4" s="4" t="s">
        <v>1443</v>
      </c>
      <c r="B4" s="5" t="n">
        <v>153</v>
      </c>
      <c r="C4" s="5" t="n">
        <v>222</v>
      </c>
    </row>
    <row r="5" spans="1:4">
      <c r="A5" s="4" t="s">
        <v>1444</v>
      </c>
      <c r="B5" s="5" t="n">
        <v>977</v>
      </c>
      <c r="C5" s="5" t="n">
        <v>880</v>
      </c>
    </row>
    <row r="6" spans="1:4">
      <c r="A6" s="4" t="s">
        <v>1445</v>
      </c>
      <c r="B6" s="5" t="n">
        <v>586</v>
      </c>
      <c r="C6" s="5" t="n">
        <v>550</v>
      </c>
    </row>
    <row r="7" spans="1:4">
      <c r="A7" s="4" t="s">
        <v>1446</v>
      </c>
      <c r="B7" s="5" t="n">
        <v>4672</v>
      </c>
      <c r="C7" s="5" t="n">
        <v>4183</v>
      </c>
    </row>
    <row r="8" spans="1:4">
      <c r="A8" s="4" t="s">
        <v>1447</v>
      </c>
      <c r="B8" s="5" t="n">
        <v>2327</v>
      </c>
      <c r="C8" s="5" t="n">
        <v>1993</v>
      </c>
    </row>
    <row r="9" spans="1:4">
      <c r="A9" s="4" t="s">
        <v>1448</v>
      </c>
      <c r="B9" s="5" t="n">
        <v>55</v>
      </c>
      <c r="C9" s="5" t="n">
        <v>65</v>
      </c>
      <c r="D9" s="6" t="n">
        <v>80</v>
      </c>
    </row>
    <row r="10" spans="1:4">
      <c r="A10" s="4" t="s">
        <v>1449</v>
      </c>
      <c r="B10" s="5" t="n">
        <v>305</v>
      </c>
      <c r="C10" s="5" t="n">
        <v>287</v>
      </c>
    </row>
    <row r="11" spans="1:4">
      <c r="A11" s="4" t="s">
        <v>1450</v>
      </c>
      <c r="B11" s="5" t="n">
        <v>121</v>
      </c>
      <c r="C11" s="5" t="n">
        <v>131</v>
      </c>
      <c r="D11" s="5" t="n">
        <v>743</v>
      </c>
    </row>
    <row r="12" spans="1:4">
      <c r="A12" s="4" t="s">
        <v>1451</v>
      </c>
      <c r="B12" s="5" t="n">
        <v>261</v>
      </c>
      <c r="C12" s="5" t="n">
        <v>199</v>
      </c>
      <c r="D12" s="6" t="n">
        <v>209</v>
      </c>
    </row>
    <row r="13" spans="1:4">
      <c r="A13" s="4" t="s">
        <v>1452</v>
      </c>
      <c r="B13" s="5" t="n">
        <v>44</v>
      </c>
      <c r="C13" s="5" t="n">
        <v>49</v>
      </c>
    </row>
    <row r="14" spans="1:4">
      <c r="A14" s="4" t="s">
        <v>1453</v>
      </c>
      <c r="B14" s="5" t="n">
        <v>1042</v>
      </c>
      <c r="C14" s="5" t="n">
        <v>722</v>
      </c>
    </row>
    <row r="15" spans="1:4">
      <c r="A15" s="4" t="s">
        <v>1454</v>
      </c>
      <c r="B15" s="6" t="n">
        <v>11203</v>
      </c>
      <c r="C15" s="6" t="n">
        <v>982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63</v>
      </c>
      <c r="C2" s="2" t="s">
        <v>64</v>
      </c>
      <c r="D2" s="2" t="s">
        <v>65</v>
      </c>
    </row>
    <row r="3" spans="1:4">
      <c r="A3" s="3" t="s">
        <v>1456</v>
      </c>
    </row>
    <row r="4" spans="1:4">
      <c r="A4" s="4" t="s">
        <v>1457</v>
      </c>
      <c r="B4" s="6" t="n">
        <v>4183</v>
      </c>
      <c r="C4" s="6" t="n">
        <v>3790</v>
      </c>
      <c r="D4" s="6" t="n">
        <v>3533</v>
      </c>
    </row>
    <row r="5" spans="1:4">
      <c r="A5" s="4" t="s">
        <v>1017</v>
      </c>
      <c r="D5" s="5" t="n">
        <v>3</v>
      </c>
    </row>
    <row r="6" spans="1:4">
      <c r="A6" s="4" t="s">
        <v>982</v>
      </c>
      <c r="B6" s="5" t="n">
        <v>17997</v>
      </c>
      <c r="C6" s="5" t="n">
        <v>16622</v>
      </c>
      <c r="D6" s="5" t="n">
        <v>15603</v>
      </c>
    </row>
    <row r="7" spans="1:4">
      <c r="A7" s="4" t="s">
        <v>1458</v>
      </c>
      <c r="B7" s="5" t="n">
        <v>-17452</v>
      </c>
      <c r="C7" s="5" t="n">
        <v>-16189</v>
      </c>
      <c r="D7" s="5" t="n">
        <v>-15218</v>
      </c>
    </row>
    <row r="8" spans="1:4">
      <c r="A8" s="4" t="s">
        <v>1459</v>
      </c>
      <c r="B8" s="5" t="n">
        <v>-252</v>
      </c>
      <c r="C8" s="5" t="n">
        <v>10</v>
      </c>
      <c r="D8" s="5" t="n">
        <v>50</v>
      </c>
    </row>
    <row r="9" spans="1:4">
      <c r="A9" s="4" t="s">
        <v>72</v>
      </c>
      <c r="B9" s="5" t="n">
        <v>196</v>
      </c>
      <c r="C9" s="5" t="n">
        <v>-50</v>
      </c>
      <c r="D9" s="5" t="n">
        <v>-181</v>
      </c>
    </row>
    <row r="10" spans="1:4">
      <c r="A10" s="4" t="s">
        <v>1460</v>
      </c>
      <c r="B10" s="6" t="n">
        <v>4672</v>
      </c>
      <c r="C10" s="6" t="n">
        <v>4183</v>
      </c>
      <c r="D10" s="6" t="n">
        <v>379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63</v>
      </c>
      <c r="C2" s="2" t="s">
        <v>64</v>
      </c>
      <c r="D2" s="2" t="s">
        <v>65</v>
      </c>
    </row>
    <row r="3" spans="1:4">
      <c r="A3" s="3" t="s">
        <v>1462</v>
      </c>
    </row>
    <row r="4" spans="1:4">
      <c r="A4" s="4" t="s">
        <v>1457</v>
      </c>
      <c r="B4" s="6" t="n">
        <v>222</v>
      </c>
      <c r="C4" s="6" t="n">
        <v>260</v>
      </c>
      <c r="D4" s="6" t="n">
        <v>333</v>
      </c>
    </row>
    <row r="5" spans="1:4">
      <c r="A5" s="4" t="s">
        <v>982</v>
      </c>
      <c r="B5" s="5" t="n">
        <v>194</v>
      </c>
      <c r="C5" s="5" t="n">
        <v>343</v>
      </c>
      <c r="D5" s="5" t="n">
        <v>399</v>
      </c>
    </row>
    <row r="6" spans="1:4">
      <c r="A6" s="4" t="s">
        <v>1389</v>
      </c>
      <c r="B6" s="5" t="n">
        <v>-200</v>
      </c>
      <c r="C6" s="5" t="n">
        <v>-260</v>
      </c>
      <c r="D6" s="5" t="n">
        <v>-435</v>
      </c>
    </row>
    <row r="7" spans="1:4">
      <c r="A7" s="4" t="s">
        <v>1390</v>
      </c>
      <c r="B7" s="5" t="n">
        <v>-64</v>
      </c>
      <c r="C7" s="5" t="n">
        <v>-66</v>
      </c>
      <c r="D7" s="5" t="n">
        <v>-36</v>
      </c>
    </row>
    <row r="8" spans="1:4">
      <c r="A8" s="4" t="s">
        <v>1463</v>
      </c>
      <c r="B8" s="5" t="n">
        <v>-7</v>
      </c>
      <c r="C8" s="5" t="n">
        <v>-76</v>
      </c>
    </row>
    <row r="9" spans="1:4">
      <c r="A9" s="4" t="s">
        <v>72</v>
      </c>
      <c r="B9" s="5" t="n">
        <v>8</v>
      </c>
      <c r="C9" s="5" t="n">
        <v>21</v>
      </c>
      <c r="D9" s="5" t="n">
        <v>-1</v>
      </c>
    </row>
    <row r="10" spans="1:4">
      <c r="A10" s="4" t="s">
        <v>1460</v>
      </c>
      <c r="B10" s="6" t="n">
        <v>153</v>
      </c>
      <c r="C10" s="6" t="n">
        <v>222</v>
      </c>
      <c r="D10" s="6" t="n">
        <v>26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63</v>
      </c>
    </row>
    <row r="3" spans="1:2">
      <c r="A3" s="3" t="s">
        <v>30</v>
      </c>
    </row>
    <row r="4" spans="1:2">
      <c r="A4" s="4" t="s">
        <v>200</v>
      </c>
      <c r="B4" s="4" t="s">
        <v>20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63</v>
      </c>
      <c r="C2" s="2" t="s">
        <v>64</v>
      </c>
      <c r="D2" s="2" t="s">
        <v>65</v>
      </c>
    </row>
    <row r="3" spans="1:4">
      <c r="A3" s="3" t="s">
        <v>30</v>
      </c>
    </row>
    <row r="4" spans="1:4">
      <c r="A4" s="4" t="s">
        <v>873</v>
      </c>
      <c r="B4" s="6" t="n">
        <v>1296</v>
      </c>
      <c r="C4" s="6" t="n">
        <v>1119</v>
      </c>
      <c r="D4" s="6" t="n">
        <v>1106</v>
      </c>
    </row>
    <row r="5" spans="1:4">
      <c r="A5" s="3" t="s">
        <v>1465</v>
      </c>
    </row>
    <row r="6" spans="1:4">
      <c r="A6" s="4" t="s">
        <v>43</v>
      </c>
      <c r="B6" s="5" t="n">
        <v>-1108</v>
      </c>
      <c r="C6" s="5" t="n">
        <v>-703</v>
      </c>
      <c r="D6" s="5" t="n">
        <v>-266</v>
      </c>
    </row>
    <row r="7" spans="1:4">
      <c r="A7" s="4" t="s">
        <v>1466</v>
      </c>
      <c r="B7" s="5" t="n">
        <v>-1043</v>
      </c>
      <c r="C7" s="5" t="n">
        <v>-935</v>
      </c>
      <c r="D7" s="5" t="n">
        <v>-869</v>
      </c>
    </row>
    <row r="8" spans="1:4">
      <c r="A8" s="4" t="s">
        <v>1467</v>
      </c>
      <c r="B8" s="5" t="n">
        <v>683</v>
      </c>
      <c r="C8" s="5" t="n">
        <v>671</v>
      </c>
      <c r="D8" s="5" t="n">
        <v>773</v>
      </c>
    </row>
    <row r="9" spans="1:4">
      <c r="A9" s="4" t="s">
        <v>1468</v>
      </c>
      <c r="B9" s="5" t="n">
        <v>160</v>
      </c>
      <c r="C9" s="5" t="n">
        <v>956</v>
      </c>
      <c r="D9" s="5" t="n">
        <v>1642</v>
      </c>
    </row>
    <row r="10" spans="1:4">
      <c r="A10" s="4" t="s">
        <v>1469</v>
      </c>
      <c r="B10" s="5" t="n">
        <v>738</v>
      </c>
      <c r="C10" s="5" t="n">
        <v>1154</v>
      </c>
      <c r="D10" s="5" t="n">
        <v>1109</v>
      </c>
    </row>
    <row r="11" spans="1:4">
      <c r="A11" s="4" t="s">
        <v>1470</v>
      </c>
      <c r="B11" s="5" t="n">
        <v>7058</v>
      </c>
      <c r="C11" s="5" t="n">
        <v>8437</v>
      </c>
      <c r="D11" s="5" t="n">
        <v>9070</v>
      </c>
    </row>
    <row r="12" spans="1:4">
      <c r="A12" s="4" t="s">
        <v>1471</v>
      </c>
      <c r="D12" s="5" t="n">
        <v>85</v>
      </c>
    </row>
    <row r="13" spans="1:4">
      <c r="A13" s="4" t="s">
        <v>82</v>
      </c>
    </row>
    <row r="14" spans="1:4">
      <c r="A14" s="3" t="s">
        <v>1465</v>
      </c>
    </row>
    <row r="15" spans="1:4">
      <c r="A15" s="4" t="s">
        <v>1472</v>
      </c>
      <c r="B15" s="5" t="n">
        <v>1677</v>
      </c>
      <c r="C15" s="5" t="n">
        <v>1591</v>
      </c>
      <c r="D15" s="5" t="n">
        <v>1550</v>
      </c>
    </row>
    <row r="16" spans="1:4">
      <c r="A16" s="4" t="s">
        <v>1473</v>
      </c>
    </row>
    <row r="17" spans="1:4">
      <c r="A17" s="3" t="s">
        <v>1465</v>
      </c>
    </row>
    <row r="18" spans="1:4">
      <c r="A18" s="4" t="s">
        <v>1472</v>
      </c>
      <c r="B18" s="5" t="n">
        <v>4399</v>
      </c>
      <c r="C18" s="5" t="n">
        <v>4452</v>
      </c>
      <c r="D18" s="5" t="n">
        <v>3921</v>
      </c>
    </row>
    <row r="19" spans="1:4">
      <c r="A19" s="4" t="s">
        <v>1474</v>
      </c>
    </row>
    <row r="20" spans="1:4">
      <c r="A20" s="3" t="s">
        <v>1465</v>
      </c>
    </row>
    <row r="21" spans="1:4">
      <c r="A21" s="4" t="s">
        <v>1472</v>
      </c>
      <c r="B21" s="6" t="n">
        <v>256</v>
      </c>
      <c r="C21" s="6" t="n">
        <v>132</v>
      </c>
      <c r="D21" s="6" t="n">
        <v>10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63</v>
      </c>
      <c r="C2" s="2" t="s">
        <v>64</v>
      </c>
      <c r="D2" s="2" t="s">
        <v>65</v>
      </c>
    </row>
    <row r="3" spans="1:4">
      <c r="A3" s="3" t="s">
        <v>30</v>
      </c>
    </row>
    <row r="4" spans="1:4">
      <c r="A4" s="4" t="s">
        <v>1476</v>
      </c>
      <c r="B4" s="6" t="n">
        <v>-247</v>
      </c>
      <c r="C4" s="6" t="n">
        <v>-235</v>
      </c>
      <c r="D4" s="6" t="n">
        <v>-482</v>
      </c>
    </row>
    <row r="5" spans="1:4">
      <c r="A5" s="4" t="s">
        <v>1477</v>
      </c>
      <c r="B5" s="5" t="n">
        <v>-204</v>
      </c>
      <c r="C5" s="5" t="n">
        <v>-229</v>
      </c>
      <c r="D5" s="5" t="n">
        <v>-513</v>
      </c>
    </row>
    <row r="6" spans="1:4">
      <c r="A6" s="4" t="s">
        <v>1478</v>
      </c>
      <c r="B6" s="5" t="n">
        <v>58</v>
      </c>
      <c r="C6" s="5" t="n">
        <v>-587</v>
      </c>
      <c r="D6" s="5" t="n">
        <v>378</v>
      </c>
    </row>
    <row r="7" spans="1:4">
      <c r="A7" s="4" t="s">
        <v>1479</v>
      </c>
      <c r="B7" s="5" t="n">
        <v>637</v>
      </c>
      <c r="C7" s="5" t="n">
        <v>974</v>
      </c>
      <c r="D7" s="5" t="n">
        <v>-246</v>
      </c>
    </row>
    <row r="8" spans="1:4">
      <c r="A8" s="4" t="s">
        <v>119</v>
      </c>
      <c r="B8" s="6" t="n">
        <v>244</v>
      </c>
      <c r="C8" s="6" t="n">
        <v>-77</v>
      </c>
      <c r="D8" s="6" t="n">
        <v>-86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0</v>
      </c>
      <c r="B1" s="2" t="s">
        <v>1</v>
      </c>
    </row>
    <row r="2" spans="1:4">
      <c r="B2" s="2" t="s">
        <v>63</v>
      </c>
      <c r="C2" s="2" t="s">
        <v>64</v>
      </c>
      <c r="D2" s="2" t="s">
        <v>65</v>
      </c>
    </row>
    <row r="3" spans="1:4">
      <c r="A3" s="3" t="s">
        <v>30</v>
      </c>
    </row>
    <row r="4" spans="1:4">
      <c r="A4" s="4" t="s">
        <v>1481</v>
      </c>
      <c r="B4" s="6" t="n">
        <v>-784</v>
      </c>
      <c r="C4" s="6" t="n">
        <v>-765</v>
      </c>
      <c r="D4" s="6" t="n">
        <v>-16507</v>
      </c>
    </row>
    <row r="5" spans="1:4">
      <c r="A5" s="4" t="s">
        <v>1482</v>
      </c>
    </row>
    <row r="6" spans="1:4">
      <c r="A6" s="3" t="s">
        <v>30</v>
      </c>
    </row>
    <row r="7" spans="1:4">
      <c r="A7" s="4" t="s">
        <v>1013</v>
      </c>
      <c r="C7" s="5" t="n">
        <v>-451</v>
      </c>
      <c r="D7" s="5" t="n">
        <v>-12970</v>
      </c>
    </row>
    <row r="8" spans="1:4">
      <c r="A8" s="4" t="s">
        <v>1483</v>
      </c>
      <c r="B8" s="5" t="n">
        <v>-1223</v>
      </c>
      <c r="C8" s="5" t="n">
        <v>-690</v>
      </c>
      <c r="D8" s="5" t="n">
        <v>-730</v>
      </c>
    </row>
    <row r="9" spans="1:4">
      <c r="A9" s="4" t="s">
        <v>1015</v>
      </c>
      <c r="D9" s="5" t="n">
        <v>-15</v>
      </c>
    </row>
    <row r="10" spans="1:4">
      <c r="A10" s="4" t="s">
        <v>1484</v>
      </c>
      <c r="B10" s="5" t="n">
        <v>-8</v>
      </c>
      <c r="C10" s="5" t="n">
        <v>-39</v>
      </c>
      <c r="D10" s="5" t="n">
        <v>-555</v>
      </c>
    </row>
    <row r="11" spans="1:4">
      <c r="A11" s="4" t="s">
        <v>91</v>
      </c>
      <c r="C11" s="5" t="n">
        <v>-4</v>
      </c>
    </row>
    <row r="12" spans="1:4">
      <c r="A12" s="4" t="s">
        <v>1485</v>
      </c>
      <c r="C12" s="5" t="n">
        <v>-1</v>
      </c>
      <c r="D12" s="5" t="n">
        <v>-3</v>
      </c>
    </row>
    <row r="13" spans="1:4">
      <c r="A13" s="4" t="s">
        <v>95</v>
      </c>
      <c r="B13" s="5" t="n">
        <v>-20</v>
      </c>
      <c r="C13" s="5" t="n">
        <v>-1</v>
      </c>
      <c r="D13" s="5" t="n">
        <v>-25</v>
      </c>
    </row>
    <row r="14" spans="1:4">
      <c r="A14" s="4" t="s">
        <v>1486</v>
      </c>
      <c r="B14" s="5" t="n">
        <v>326</v>
      </c>
      <c r="C14" s="5" t="n">
        <v>372</v>
      </c>
      <c r="D14" s="5" t="n">
        <v>212</v>
      </c>
    </row>
    <row r="15" spans="1:4">
      <c r="A15" s="4" t="s">
        <v>1487</v>
      </c>
      <c r="B15" s="5" t="n">
        <v>-925</v>
      </c>
      <c r="C15" s="5" t="n">
        <v>-814</v>
      </c>
      <c r="D15" s="5" t="n">
        <v>-14086</v>
      </c>
    </row>
    <row r="16" spans="1:4">
      <c r="A16" s="4" t="s">
        <v>1488</v>
      </c>
      <c r="B16" s="5" t="n">
        <v>20</v>
      </c>
      <c r="C16" s="5" t="n">
        <v>1</v>
      </c>
      <c r="D16" s="5" t="n">
        <v>25</v>
      </c>
    </row>
    <row r="17" spans="1:4">
      <c r="A17" s="4" t="s">
        <v>1489</v>
      </c>
      <c r="C17" s="5" t="n">
        <v>64</v>
      </c>
    </row>
    <row r="18" spans="1:4">
      <c r="A18" s="4" t="s">
        <v>1490</v>
      </c>
      <c r="B18" s="5" t="n">
        <v>-905</v>
      </c>
      <c r="C18" s="5" t="n">
        <v>-749</v>
      </c>
      <c r="D18" s="5" t="n">
        <v>-14061</v>
      </c>
    </row>
    <row r="19" spans="1:4">
      <c r="A19" s="4" t="s">
        <v>83</v>
      </c>
      <c r="B19" s="5" t="n">
        <v>-94</v>
      </c>
      <c r="C19" s="5" t="n">
        <v>-56</v>
      </c>
      <c r="D19" s="5" t="n">
        <v>-2438</v>
      </c>
    </row>
    <row r="20" spans="1:4">
      <c r="A20" s="4" t="s">
        <v>1491</v>
      </c>
      <c r="B20" s="5" t="n">
        <v>206</v>
      </c>
      <c r="C20" s="5" t="n">
        <v>84</v>
      </c>
      <c r="D20" s="5" t="n">
        <v>-8</v>
      </c>
    </row>
    <row r="21" spans="1:4">
      <c r="A21" s="4" t="s">
        <v>1492</v>
      </c>
      <c r="B21" s="5" t="n">
        <v>-36</v>
      </c>
      <c r="C21" s="5" t="n">
        <v>-44</v>
      </c>
    </row>
    <row r="22" spans="1:4">
      <c r="A22" s="4" t="s">
        <v>1481</v>
      </c>
      <c r="B22" s="5" t="n">
        <v>-829</v>
      </c>
      <c r="C22" s="5" t="n">
        <v>-765</v>
      </c>
      <c r="D22" s="5" t="n">
        <v>-16507</v>
      </c>
    </row>
    <row r="23" spans="1:4">
      <c r="A23" s="4" t="s">
        <v>1493</v>
      </c>
    </row>
    <row r="24" spans="1:4">
      <c r="A24" s="3" t="s">
        <v>30</v>
      </c>
    </row>
    <row r="25" spans="1:4">
      <c r="A25" s="4" t="s">
        <v>1481</v>
      </c>
      <c r="B25" s="5" t="n">
        <v>-829</v>
      </c>
      <c r="C25" s="5" t="n">
        <v>-765</v>
      </c>
      <c r="D25" s="5" t="n">
        <v>-16507</v>
      </c>
    </row>
    <row r="26" spans="1:4">
      <c r="A26" s="4" t="s">
        <v>1494</v>
      </c>
    </row>
    <row r="27" spans="1:4">
      <c r="A27" s="3" t="s">
        <v>30</v>
      </c>
    </row>
    <row r="28" spans="1:4">
      <c r="A28" s="4" t="s">
        <v>82</v>
      </c>
      <c r="B28" s="5" t="n">
        <v>25</v>
      </c>
      <c r="D28" s="5" t="n">
        <v>1000</v>
      </c>
    </row>
    <row r="29" spans="1:4">
      <c r="A29" s="4" t="s">
        <v>1013</v>
      </c>
      <c r="B29" s="5" t="n">
        <v>1</v>
      </c>
      <c r="D29" s="5" t="n">
        <v>646</v>
      </c>
    </row>
    <row r="30" spans="1:4">
      <c r="A30" s="4" t="s">
        <v>1483</v>
      </c>
      <c r="D30" s="5" t="n">
        <v>13</v>
      </c>
    </row>
    <row r="31" spans="1:4">
      <c r="A31" s="4" t="s">
        <v>1012</v>
      </c>
      <c r="D31" s="5" t="n">
        <v>113</v>
      </c>
    </row>
    <row r="32" spans="1:4">
      <c r="A32" s="4" t="s">
        <v>1015</v>
      </c>
      <c r="B32" s="5" t="n">
        <v>3</v>
      </c>
      <c r="D32" s="5" t="n">
        <v>86</v>
      </c>
    </row>
    <row r="33" spans="1:4">
      <c r="A33" s="4" t="s">
        <v>1484</v>
      </c>
      <c r="D33" s="5" t="n">
        <v>40</v>
      </c>
    </row>
    <row r="34" spans="1:4">
      <c r="A34" s="4" t="s">
        <v>91</v>
      </c>
      <c r="D34" s="5" t="n">
        <v>893</v>
      </c>
    </row>
    <row r="35" spans="1:4">
      <c r="A35" s="4" t="s">
        <v>1485</v>
      </c>
      <c r="B35" s="5" t="n">
        <v>34</v>
      </c>
      <c r="D35" s="5" t="n">
        <v>529</v>
      </c>
    </row>
    <row r="36" spans="1:4">
      <c r="A36" s="4" t="s">
        <v>95</v>
      </c>
      <c r="D36" s="5" t="n">
        <v>311</v>
      </c>
    </row>
    <row r="37" spans="1:4">
      <c r="A37" s="4" t="s">
        <v>1495</v>
      </c>
      <c r="D37" s="5" t="n">
        <v>-601</v>
      </c>
    </row>
    <row r="38" spans="1:4">
      <c r="A38" s="4" t="s">
        <v>1486</v>
      </c>
      <c r="B38" s="5" t="n">
        <v>-15</v>
      </c>
      <c r="D38" s="5" t="n">
        <v>-841</v>
      </c>
    </row>
    <row r="39" spans="1:4">
      <c r="A39" s="4" t="s">
        <v>1487</v>
      </c>
      <c r="B39" s="5" t="n">
        <v>48</v>
      </c>
      <c r="D39" s="5" t="n">
        <v>2189</v>
      </c>
    </row>
    <row r="40" spans="1:4">
      <c r="A40" s="4" t="s">
        <v>72</v>
      </c>
      <c r="D40" s="5" t="n">
        <v>98</v>
      </c>
    </row>
    <row r="41" spans="1:4">
      <c r="A41" s="4" t="s">
        <v>1488</v>
      </c>
      <c r="D41" s="5" t="n">
        <v>-479</v>
      </c>
    </row>
    <row r="42" spans="1:4">
      <c r="A42" s="4" t="s">
        <v>1490</v>
      </c>
      <c r="B42" s="5" t="n">
        <v>48</v>
      </c>
      <c r="D42" s="5" t="n">
        <v>1808</v>
      </c>
    </row>
    <row r="43" spans="1:4">
      <c r="A43" s="4" t="s">
        <v>1496</v>
      </c>
      <c r="D43" s="5" t="n">
        <v>578</v>
      </c>
    </row>
    <row r="44" spans="1:4">
      <c r="A44" s="4" t="s">
        <v>83</v>
      </c>
      <c r="D44" s="5" t="n">
        <v>1042</v>
      </c>
    </row>
    <row r="45" spans="1:4">
      <c r="A45" s="4" t="s">
        <v>1497</v>
      </c>
      <c r="D45" s="5" t="n">
        <v>7401</v>
      </c>
    </row>
    <row r="46" spans="1:4">
      <c r="A46" s="4" t="s">
        <v>1498</v>
      </c>
      <c r="B46" s="5" t="n">
        <v>-140</v>
      </c>
      <c r="C46" s="5" t="n">
        <v>-748</v>
      </c>
      <c r="D46" s="5" t="n">
        <v>-1337</v>
      </c>
    </row>
    <row r="47" spans="1:4">
      <c r="A47" s="4" t="s">
        <v>1491</v>
      </c>
      <c r="D47" s="5" t="n">
        <v>-519</v>
      </c>
    </row>
    <row r="48" spans="1:4">
      <c r="A48" s="4" t="s">
        <v>1492</v>
      </c>
      <c r="B48" s="5" t="n">
        <v>-3</v>
      </c>
    </row>
    <row r="49" spans="1:4">
      <c r="A49" s="4" t="s">
        <v>1499</v>
      </c>
      <c r="D49" s="5" t="n">
        <v>-49</v>
      </c>
    </row>
    <row r="50" spans="1:4">
      <c r="A50" s="4" t="s">
        <v>1481</v>
      </c>
      <c r="B50" s="5" t="n">
        <v>-95</v>
      </c>
      <c r="C50" s="5" t="n">
        <v>-748</v>
      </c>
      <c r="D50" s="5" t="n">
        <v>8924</v>
      </c>
    </row>
    <row r="51" spans="1:4">
      <c r="A51" s="4" t="s">
        <v>1500</v>
      </c>
    </row>
    <row r="52" spans="1:4">
      <c r="A52" s="3" t="s">
        <v>30</v>
      </c>
    </row>
    <row r="53" spans="1:4">
      <c r="A53" s="4" t="s">
        <v>1481</v>
      </c>
      <c r="B53" s="5" t="n">
        <v>45</v>
      </c>
    </row>
    <row r="54" spans="1:4">
      <c r="A54" s="4" t="s">
        <v>1501</v>
      </c>
    </row>
    <row r="55" spans="1:4">
      <c r="A55" s="3" t="s">
        <v>30</v>
      </c>
    </row>
    <row r="56" spans="1:4">
      <c r="A56" s="4" t="s">
        <v>1481</v>
      </c>
      <c r="B56" s="6" t="n">
        <v>-140</v>
      </c>
      <c r="C56" s="6" t="n">
        <v>-748</v>
      </c>
      <c r="D56" s="6" t="n">
        <v>892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2</v>
      </c>
      <c r="B1" s="2" t="s">
        <v>1</v>
      </c>
    </row>
    <row r="2" spans="1:3">
      <c r="B2" s="2" t="s">
        <v>64</v>
      </c>
      <c r="C2" s="2" t="s">
        <v>65</v>
      </c>
    </row>
    <row r="3" spans="1:3">
      <c r="A3" s="4" t="s">
        <v>1503</v>
      </c>
    </row>
    <row r="4" spans="1:3">
      <c r="A4" s="3" t="s">
        <v>571</v>
      </c>
    </row>
    <row r="5" spans="1:3">
      <c r="A5" s="4" t="s">
        <v>1504</v>
      </c>
      <c r="B5" s="6" t="n">
        <v>92</v>
      </c>
    </row>
    <row r="6" spans="1:3">
      <c r="A6" s="4" t="s">
        <v>1505</v>
      </c>
      <c r="B6" s="6" t="n">
        <v>60</v>
      </c>
    </row>
    <row r="7" spans="1:3">
      <c r="A7" s="4" t="s">
        <v>1506</v>
      </c>
    </row>
    <row r="8" spans="1:3">
      <c r="A8" s="3" t="s">
        <v>571</v>
      </c>
    </row>
    <row r="9" spans="1:3">
      <c r="A9" s="4" t="s">
        <v>1507</v>
      </c>
      <c r="C9" s="6" t="n">
        <v>49</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08</v>
      </c>
      <c r="B1" s="2" t="s">
        <v>1</v>
      </c>
    </row>
    <row r="2" spans="1:6">
      <c r="B2" s="2" t="s">
        <v>63</v>
      </c>
      <c r="C2" s="2" t="s">
        <v>64</v>
      </c>
      <c r="E2" s="2" t="s">
        <v>65</v>
      </c>
    </row>
    <row r="3" spans="1:6">
      <c r="A3" s="3" t="s">
        <v>30</v>
      </c>
    </row>
    <row r="4" spans="1:6">
      <c r="A4" s="4" t="s">
        <v>151</v>
      </c>
      <c r="E4" s="6" t="n">
        <v>-188</v>
      </c>
    </row>
    <row r="5" spans="1:6">
      <c r="A5" s="4" t="s">
        <v>153</v>
      </c>
      <c r="B5" s="6" t="n">
        <v>-1696</v>
      </c>
      <c r="C5" s="6" t="n">
        <v>-1862</v>
      </c>
      <c r="E5" s="5" t="n">
        <v>-2367</v>
      </c>
    </row>
    <row r="6" spans="1:6">
      <c r="A6" s="4" t="s">
        <v>154</v>
      </c>
      <c r="B6" s="5" t="n">
        <v>92</v>
      </c>
      <c r="C6" s="5" t="n">
        <v>161</v>
      </c>
      <c r="E6" s="5" t="n">
        <v>237</v>
      </c>
    </row>
    <row r="7" spans="1:6">
      <c r="A7" s="4" t="s">
        <v>166</v>
      </c>
      <c r="B7" s="5" t="n">
        <v>-140</v>
      </c>
      <c r="C7" s="5" t="n">
        <v>-748</v>
      </c>
      <c r="D7" s="4" t="s">
        <v>167</v>
      </c>
      <c r="E7" s="5" t="n">
        <v>8882</v>
      </c>
      <c r="F7" s="4" t="s">
        <v>168</v>
      </c>
    </row>
    <row r="8" spans="1:6">
      <c r="A8" s="4" t="s">
        <v>79</v>
      </c>
    </row>
    <row r="9" spans="1:6">
      <c r="A9" s="3" t="s">
        <v>30</v>
      </c>
    </row>
    <row r="10" spans="1:6">
      <c r="A10" s="4" t="s">
        <v>151</v>
      </c>
      <c r="E10" s="5" t="n">
        <v>-188</v>
      </c>
    </row>
    <row r="11" spans="1:6">
      <c r="A11" s="4" t="s">
        <v>153</v>
      </c>
      <c r="E11" s="5" t="n">
        <v>-41</v>
      </c>
    </row>
    <row r="12" spans="1:6">
      <c r="A12" s="4" t="s">
        <v>154</v>
      </c>
      <c r="E12" s="5" t="n">
        <v>1</v>
      </c>
    </row>
    <row r="13" spans="1:6">
      <c r="A13" s="4" t="s">
        <v>1509</v>
      </c>
      <c r="E13" s="5" t="n">
        <v>-2</v>
      </c>
    </row>
    <row r="14" spans="1:6">
      <c r="A14" s="4" t="s">
        <v>1510</v>
      </c>
      <c r="B14" s="5" t="n">
        <v>-140</v>
      </c>
      <c r="C14" s="5" t="n">
        <v>-748</v>
      </c>
      <c r="E14" s="5" t="n">
        <v>8924</v>
      </c>
    </row>
    <row r="15" spans="1:6">
      <c r="A15" s="4" t="s">
        <v>166</v>
      </c>
      <c r="B15" s="5" t="n">
        <v>-140</v>
      </c>
      <c r="C15" s="5" t="n">
        <v>-748</v>
      </c>
      <c r="E15" s="5" t="n">
        <v>8882</v>
      </c>
    </row>
    <row r="16" spans="1:6">
      <c r="A16" s="4" t="s">
        <v>1511</v>
      </c>
      <c r="B16" s="6" t="n">
        <v>-140</v>
      </c>
      <c r="C16" s="6" t="n">
        <v>-748</v>
      </c>
      <c r="E16" s="5" t="n">
        <v>8694</v>
      </c>
    </row>
    <row r="17" spans="1:6">
      <c r="A17" s="4" t="s">
        <v>576</v>
      </c>
      <c r="E17" s="5" t="n">
        <v>10925</v>
      </c>
    </row>
    <row r="18" spans="1:6">
      <c r="A18" s="4" t="s">
        <v>590</v>
      </c>
      <c r="E18" s="6" t="n">
        <v>2001</v>
      </c>
    </row>
    <row r="19" spans="1:6"/>
    <row r="20" spans="1:6">
      <c r="A20" s="4" t="s">
        <v>167</v>
      </c>
      <c r="B20" s="4" t="s">
        <v>182</v>
      </c>
    </row>
    <row r="21" spans="1:6">
      <c r="A21" s="4" t="s">
        <v>168</v>
      </c>
      <c r="B21" s="4" t="s">
        <v>183</v>
      </c>
    </row>
  </sheetData>
  <mergeCells count="7">
    <mergeCell ref="A1:A2"/>
    <mergeCell ref="B1:F1"/>
    <mergeCell ref="C2:D2"/>
    <mergeCell ref="E2:F2"/>
    <mergeCell ref="A19:F19"/>
    <mergeCell ref="B20:F20"/>
    <mergeCell ref="B21:F2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63</v>
      </c>
      <c r="C2" s="2" t="s">
        <v>64</v>
      </c>
      <c r="D2" s="2" t="s">
        <v>65</v>
      </c>
    </row>
    <row r="3" spans="1:4">
      <c r="A3" s="3" t="s">
        <v>30</v>
      </c>
    </row>
    <row r="4" spans="1:4">
      <c r="A4" s="4" t="s">
        <v>1513</v>
      </c>
      <c r="B4" s="6" t="n">
        <v>23802</v>
      </c>
    </row>
    <row r="5" spans="1:4">
      <c r="A5" s="4" t="s">
        <v>173</v>
      </c>
      <c r="B5" s="5" t="n">
        <v>4933</v>
      </c>
      <c r="C5" s="6" t="n">
        <v>1935</v>
      </c>
      <c r="D5" s="6" t="n">
        <v>4596</v>
      </c>
    </row>
    <row r="6" spans="1:4">
      <c r="A6" s="4" t="s">
        <v>174</v>
      </c>
      <c r="B6" s="5" t="n">
        <v>-188</v>
      </c>
      <c r="C6" s="5" t="n">
        <v>-1696</v>
      </c>
      <c r="D6" s="5" t="n">
        <v>-3086</v>
      </c>
    </row>
    <row r="7" spans="1:4">
      <c r="A7" s="4" t="s">
        <v>175</v>
      </c>
      <c r="B7" s="5" t="n">
        <v>-755</v>
      </c>
      <c r="C7" s="5" t="n">
        <v>1816</v>
      </c>
      <c r="D7" s="6" t="n">
        <v>451</v>
      </c>
    </row>
    <row r="8" spans="1:4">
      <c r="A8" s="4" t="s">
        <v>1514</v>
      </c>
      <c r="B8" s="5" t="n">
        <v>-146</v>
      </c>
    </row>
    <row r="9" spans="1:4">
      <c r="A9" s="4" t="s">
        <v>1515</v>
      </c>
      <c r="B9" s="5" t="n">
        <v>16</v>
      </c>
    </row>
    <row r="10" spans="1:4">
      <c r="A10" s="4" t="s">
        <v>72</v>
      </c>
      <c r="B10" s="5" t="n">
        <v>870</v>
      </c>
    </row>
    <row r="11" spans="1:4">
      <c r="A11" s="4" t="s">
        <v>1516</v>
      </c>
      <c r="B11" s="5" t="n">
        <v>28532</v>
      </c>
      <c r="C11" s="5" t="n">
        <v>23802</v>
      </c>
    </row>
    <row r="12" spans="1:4">
      <c r="A12" s="4" t="s">
        <v>1517</v>
      </c>
    </row>
    <row r="13" spans="1:4">
      <c r="A13" s="3" t="s">
        <v>30</v>
      </c>
    </row>
    <row r="14" spans="1:4">
      <c r="A14" s="4" t="s">
        <v>1513</v>
      </c>
      <c r="B14" s="5" t="n">
        <v>17897</v>
      </c>
    </row>
    <row r="15" spans="1:4">
      <c r="A15" s="4" t="s">
        <v>173</v>
      </c>
      <c r="B15" s="5" t="n">
        <v>4933</v>
      </c>
    </row>
    <row r="16" spans="1:4">
      <c r="A16" s="4" t="s">
        <v>174</v>
      </c>
      <c r="B16" s="5" t="n">
        <v>-1</v>
      </c>
    </row>
    <row r="17" spans="1:4">
      <c r="A17" s="4" t="s">
        <v>1514</v>
      </c>
      <c r="B17" s="5" t="n">
        <v>-6</v>
      </c>
    </row>
    <row r="18" spans="1:4">
      <c r="A18" s="4" t="s">
        <v>1515</v>
      </c>
      <c r="B18" s="5" t="n">
        <v>16</v>
      </c>
    </row>
    <row r="19" spans="1:4">
      <c r="A19" s="4" t="s">
        <v>72</v>
      </c>
      <c r="B19" s="5" t="n">
        <v>744</v>
      </c>
    </row>
    <row r="20" spans="1:4">
      <c r="A20" s="4" t="s">
        <v>1434</v>
      </c>
      <c r="B20" s="5" t="n">
        <v>-359</v>
      </c>
    </row>
    <row r="21" spans="1:4">
      <c r="A21" s="4" t="s">
        <v>1516</v>
      </c>
      <c r="B21" s="5" t="n">
        <v>23224</v>
      </c>
      <c r="C21" s="5" t="n">
        <v>17897</v>
      </c>
    </row>
    <row r="22" spans="1:4">
      <c r="A22" s="4" t="s">
        <v>1518</v>
      </c>
    </row>
    <row r="23" spans="1:4">
      <c r="A23" s="3" t="s">
        <v>30</v>
      </c>
    </row>
    <row r="24" spans="1:4">
      <c r="A24" s="4" t="s">
        <v>1513</v>
      </c>
      <c r="B24" s="5" t="n">
        <v>5905</v>
      </c>
    </row>
    <row r="25" spans="1:4">
      <c r="A25" s="4" t="s">
        <v>174</v>
      </c>
      <c r="B25" s="5" t="n">
        <v>-187</v>
      </c>
    </row>
    <row r="26" spans="1:4">
      <c r="A26" s="4" t="s">
        <v>175</v>
      </c>
      <c r="B26" s="5" t="n">
        <v>-755</v>
      </c>
    </row>
    <row r="27" spans="1:4">
      <c r="A27" s="4" t="s">
        <v>1514</v>
      </c>
      <c r="B27" s="5" t="n">
        <v>-140</v>
      </c>
    </row>
    <row r="28" spans="1:4">
      <c r="A28" s="4" t="s">
        <v>72</v>
      </c>
      <c r="B28" s="5" t="n">
        <v>126</v>
      </c>
    </row>
    <row r="29" spans="1:4">
      <c r="A29" s="4" t="s">
        <v>1434</v>
      </c>
      <c r="B29" s="5" t="n">
        <v>359</v>
      </c>
    </row>
    <row r="30" spans="1:4">
      <c r="A30" s="4" t="s">
        <v>1516</v>
      </c>
      <c r="B30" s="6" t="n">
        <v>5308</v>
      </c>
      <c r="C30" s="6" t="n">
        <v>590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9</v>
      </c>
      <c r="B1" s="2" t="s">
        <v>63</v>
      </c>
      <c r="C1" s="2" t="s">
        <v>64</v>
      </c>
      <c r="D1" s="2" t="s">
        <v>65</v>
      </c>
    </row>
    <row r="2" spans="1:4">
      <c r="A2" s="3" t="s">
        <v>1520</v>
      </c>
    </row>
    <row r="3" spans="1:4">
      <c r="A3" s="4" t="s">
        <v>1013</v>
      </c>
      <c r="C3" s="6" t="n">
        <v>451</v>
      </c>
      <c r="D3" s="6" t="n">
        <v>12970</v>
      </c>
    </row>
    <row r="4" spans="1:4">
      <c r="A4" s="4" t="s">
        <v>1521</v>
      </c>
      <c r="B4" s="6" t="n">
        <v>1223</v>
      </c>
      <c r="C4" s="5" t="n">
        <v>690</v>
      </c>
      <c r="D4" s="5" t="n">
        <v>730</v>
      </c>
    </row>
    <row r="5" spans="1:4">
      <c r="A5" s="4" t="s">
        <v>1015</v>
      </c>
      <c r="D5" s="5" t="n">
        <v>15</v>
      </c>
    </row>
    <row r="6" spans="1:4">
      <c r="A6" s="4" t="s">
        <v>86</v>
      </c>
      <c r="B6" s="5" t="n">
        <v>8</v>
      </c>
      <c r="C6" s="5" t="n">
        <v>39</v>
      </c>
      <c r="D6" s="5" t="n">
        <v>555</v>
      </c>
    </row>
    <row r="7" spans="1:4">
      <c r="A7" s="4" t="s">
        <v>91</v>
      </c>
      <c r="C7" s="5" t="n">
        <v>4</v>
      </c>
    </row>
    <row r="8" spans="1:4">
      <c r="A8" s="4" t="s">
        <v>1485</v>
      </c>
      <c r="C8" s="5" t="n">
        <v>1</v>
      </c>
      <c r="D8" s="5" t="n">
        <v>3</v>
      </c>
    </row>
    <row r="9" spans="1:4">
      <c r="A9" s="4" t="s">
        <v>95</v>
      </c>
      <c r="B9" s="5" t="n">
        <v>20</v>
      </c>
      <c r="C9" s="5" t="n">
        <v>1</v>
      </c>
      <c r="D9" s="5" t="n">
        <v>25</v>
      </c>
    </row>
    <row r="10" spans="1:4">
      <c r="A10" s="4" t="s">
        <v>1522</v>
      </c>
      <c r="B10" s="5" t="n">
        <v>-326</v>
      </c>
      <c r="C10" s="5" t="n">
        <v>-372</v>
      </c>
      <c r="D10" s="5" t="n">
        <v>-212</v>
      </c>
    </row>
    <row r="11" spans="1:4">
      <c r="A11" s="4" t="s">
        <v>1523</v>
      </c>
      <c r="B11" s="5" t="n">
        <v>925</v>
      </c>
      <c r="C11" s="5" t="n">
        <v>814</v>
      </c>
      <c r="D11" s="5" t="n">
        <v>14086</v>
      </c>
    </row>
    <row r="12" spans="1:4">
      <c r="A12" s="4" t="s">
        <v>1524</v>
      </c>
      <c r="B12" s="5" t="n">
        <v>-20</v>
      </c>
      <c r="C12" s="5" t="n">
        <v>-1</v>
      </c>
      <c r="D12" s="5" t="n">
        <v>-25</v>
      </c>
    </row>
    <row r="13" spans="1:4">
      <c r="A13" s="4" t="s">
        <v>83</v>
      </c>
      <c r="B13" s="5" t="n">
        <v>94</v>
      </c>
      <c r="C13" s="5" t="n">
        <v>56</v>
      </c>
      <c r="D13" s="5" t="n">
        <v>2438</v>
      </c>
    </row>
    <row r="14" spans="1:4">
      <c r="A14" s="4" t="s">
        <v>1525</v>
      </c>
      <c r="B14" s="5" t="n">
        <v>999</v>
      </c>
      <c r="C14" s="5" t="n">
        <v>869</v>
      </c>
      <c r="D14" s="5" t="n">
        <v>16499</v>
      </c>
    </row>
    <row r="15" spans="1:4">
      <c r="A15" s="4" t="s">
        <v>1526</v>
      </c>
      <c r="B15" s="6" t="n">
        <v>0</v>
      </c>
      <c r="C15" s="6" t="n">
        <v>18</v>
      </c>
      <c r="D15" s="6" t="n">
        <v>24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27</v>
      </c>
      <c r="B1" s="2" t="s">
        <v>1</v>
      </c>
    </row>
    <row r="2" spans="1:3">
      <c r="B2" s="2" t="s">
        <v>566</v>
      </c>
      <c r="C2" s="2" t="s">
        <v>1288</v>
      </c>
    </row>
    <row r="3" spans="1:3">
      <c r="A3" s="3" t="s">
        <v>1528</v>
      </c>
    </row>
    <row r="4" spans="1:3">
      <c r="A4" s="4" t="s">
        <v>1529</v>
      </c>
      <c r="B4" s="4" t="s">
        <v>1530</v>
      </c>
      <c r="C4" s="4" t="s">
        <v>1530</v>
      </c>
    </row>
    <row r="5" spans="1:3">
      <c r="A5" s="4" t="s">
        <v>1531</v>
      </c>
      <c r="B5" s="4" t="s">
        <v>1532</v>
      </c>
      <c r="C5" s="4" t="s">
        <v>1532</v>
      </c>
    </row>
    <row r="6" spans="1:3">
      <c r="A6" s="4" t="s">
        <v>1533</v>
      </c>
      <c r="B6" s="6" t="n">
        <v>225</v>
      </c>
      <c r="C6" s="12" t="n">
        <v>216</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63</v>
      </c>
      <c r="C2" s="2" t="s">
        <v>64</v>
      </c>
      <c r="D2" s="2" t="s">
        <v>65</v>
      </c>
    </row>
    <row r="3" spans="1:4">
      <c r="A3" s="3" t="s">
        <v>1535</v>
      </c>
    </row>
    <row r="4" spans="1:4">
      <c r="A4" s="4" t="s">
        <v>1536</v>
      </c>
      <c r="B4" s="6" t="n">
        <v>23614</v>
      </c>
    </row>
    <row r="5" spans="1:4">
      <c r="A5" s="4" t="s">
        <v>1537</v>
      </c>
      <c r="B5" s="5" t="n">
        <v>23210</v>
      </c>
      <c r="C5" s="6" t="n">
        <v>23614</v>
      </c>
    </row>
    <row r="6" spans="1:4">
      <c r="A6" s="3" t="s">
        <v>1538</v>
      </c>
    </row>
    <row r="7" spans="1:4">
      <c r="A7" s="4" t="s">
        <v>1539</v>
      </c>
      <c r="B7" s="5" t="n">
        <v>19225</v>
      </c>
    </row>
    <row r="8" spans="1:4">
      <c r="A8" s="4" t="s">
        <v>1540</v>
      </c>
      <c r="B8" s="5" t="n">
        <v>20275</v>
      </c>
      <c r="C8" s="5" t="n">
        <v>19225</v>
      </c>
    </row>
    <row r="9" spans="1:4">
      <c r="A9" s="4" t="s">
        <v>1541</v>
      </c>
      <c r="B9" s="5" t="n">
        <v>-2935</v>
      </c>
      <c r="C9" s="5" t="n">
        <v>-4389</v>
      </c>
    </row>
    <row r="10" spans="1:4">
      <c r="A10" s="4" t="s">
        <v>1542</v>
      </c>
    </row>
    <row r="11" spans="1:4">
      <c r="A11" s="3" t="s">
        <v>1535</v>
      </c>
    </row>
    <row r="12" spans="1:4">
      <c r="A12" s="4" t="s">
        <v>1536</v>
      </c>
      <c r="B12" s="5" t="n">
        <v>23614</v>
      </c>
      <c r="C12" s="5" t="n">
        <v>23402</v>
      </c>
    </row>
    <row r="13" spans="1:4">
      <c r="A13" s="4" t="s">
        <v>1543</v>
      </c>
      <c r="B13" s="5" t="n">
        <v>422</v>
      </c>
      <c r="C13" s="5" t="n">
        <v>437</v>
      </c>
    </row>
    <row r="14" spans="1:4">
      <c r="A14" s="4" t="s">
        <v>1544</v>
      </c>
      <c r="B14" s="5" t="n">
        <v>330</v>
      </c>
      <c r="C14" s="5" t="n">
        <v>390</v>
      </c>
    </row>
    <row r="15" spans="1:4">
      <c r="A15" s="4" t="s">
        <v>1545</v>
      </c>
      <c r="B15" s="5" t="n">
        <v>-1226</v>
      </c>
      <c r="C15" s="5" t="n">
        <v>-73</v>
      </c>
    </row>
    <row r="16" spans="1:4">
      <c r="A16" s="4" t="s">
        <v>1546</v>
      </c>
      <c r="B16" s="5" t="n">
        <v>27</v>
      </c>
      <c r="C16" s="5" t="n">
        <v>29</v>
      </c>
    </row>
    <row r="17" spans="1:4">
      <c r="A17" s="4" t="s">
        <v>1547</v>
      </c>
      <c r="B17" s="5" t="n">
        <v>11</v>
      </c>
      <c r="C17" s="5" t="n">
        <v>1299</v>
      </c>
    </row>
    <row r="18" spans="1:4">
      <c r="A18" s="4" t="s">
        <v>1548</v>
      </c>
      <c r="B18" s="5" t="n">
        <v>-26</v>
      </c>
      <c r="C18" s="5" t="n">
        <v>-7</v>
      </c>
    </row>
    <row r="19" spans="1:4">
      <c r="A19" s="4" t="s">
        <v>1549</v>
      </c>
      <c r="B19" s="5" t="n">
        <v>47</v>
      </c>
      <c r="C19" s="5" t="n">
        <v>117</v>
      </c>
    </row>
    <row r="20" spans="1:4">
      <c r="A20" s="4" t="s">
        <v>72</v>
      </c>
      <c r="B20" s="5" t="n">
        <v>1138</v>
      </c>
      <c r="C20" s="5" t="n">
        <v>-896</v>
      </c>
    </row>
    <row r="21" spans="1:4">
      <c r="A21" s="4" t="s">
        <v>1550</v>
      </c>
      <c r="B21" s="5" t="n">
        <v>-1300</v>
      </c>
      <c r="C21" s="5" t="n">
        <v>-1250</v>
      </c>
    </row>
    <row r="22" spans="1:4">
      <c r="A22" s="4" t="s">
        <v>1551</v>
      </c>
      <c r="B22" s="5" t="n">
        <v>207</v>
      </c>
      <c r="C22" s="5" t="n">
        <v>207</v>
      </c>
    </row>
    <row r="23" spans="1:4">
      <c r="A23" s="4" t="s">
        <v>1552</v>
      </c>
      <c r="B23" s="5" t="n">
        <v>-34</v>
      </c>
      <c r="C23" s="5" t="n">
        <v>-41</v>
      </c>
    </row>
    <row r="24" spans="1:4">
      <c r="A24" s="4" t="s">
        <v>1537</v>
      </c>
      <c r="B24" s="5" t="n">
        <v>23210</v>
      </c>
      <c r="C24" s="5" t="n">
        <v>23614</v>
      </c>
    </row>
    <row r="25" spans="1:4">
      <c r="A25" s="3" t="s">
        <v>1538</v>
      </c>
    </row>
    <row r="26" spans="1:4">
      <c r="A26" s="4" t="s">
        <v>1539</v>
      </c>
      <c r="B26" s="5" t="n">
        <v>19225</v>
      </c>
      <c r="C26" s="5" t="n">
        <v>19536</v>
      </c>
    </row>
    <row r="27" spans="1:4">
      <c r="A27" s="4" t="s">
        <v>648</v>
      </c>
      <c r="B27" s="5" t="n">
        <v>236</v>
      </c>
      <c r="C27" s="5" t="n">
        <v>293</v>
      </c>
    </row>
    <row r="28" spans="1:4">
      <c r="A28" s="4" t="s">
        <v>1553</v>
      </c>
      <c r="B28" s="5" t="n">
        <v>1429</v>
      </c>
      <c r="C28" s="5" t="n">
        <v>742</v>
      </c>
    </row>
    <row r="29" spans="1:4">
      <c r="A29" s="4" t="s">
        <v>72</v>
      </c>
      <c r="B29" s="5" t="n">
        <v>909</v>
      </c>
      <c r="C29" s="5" t="n">
        <v>-757</v>
      </c>
    </row>
    <row r="30" spans="1:4">
      <c r="A30" s="4" t="s">
        <v>1554</v>
      </c>
      <c r="B30" s="5" t="n">
        <v>579</v>
      </c>
      <c r="C30" s="5" t="n">
        <v>542</v>
      </c>
    </row>
    <row r="31" spans="1:4">
      <c r="A31" s="4" t="s">
        <v>1551</v>
      </c>
      <c r="B31" s="5" t="n">
        <v>207</v>
      </c>
      <c r="C31" s="5" t="n">
        <v>207</v>
      </c>
    </row>
    <row r="32" spans="1:4">
      <c r="A32" s="4" t="s">
        <v>1555</v>
      </c>
      <c r="B32" s="5" t="n">
        <v>-995</v>
      </c>
      <c r="C32" s="5" t="n">
        <v>-77</v>
      </c>
    </row>
    <row r="33" spans="1:4">
      <c r="A33" s="4" t="s">
        <v>1550</v>
      </c>
      <c r="B33" s="5" t="n">
        <v>-1300</v>
      </c>
      <c r="C33" s="5" t="n">
        <v>-1250</v>
      </c>
    </row>
    <row r="34" spans="1:4">
      <c r="A34" s="4" t="s">
        <v>1552</v>
      </c>
      <c r="B34" s="5" t="n">
        <v>-15</v>
      </c>
      <c r="C34" s="5" t="n">
        <v>-11</v>
      </c>
    </row>
    <row r="35" spans="1:4">
      <c r="A35" s="4" t="s">
        <v>1540</v>
      </c>
      <c r="B35" s="5" t="n">
        <v>20275</v>
      </c>
      <c r="C35" s="5" t="n">
        <v>19225</v>
      </c>
    </row>
    <row r="36" spans="1:4">
      <c r="A36" s="4" t="s">
        <v>1541</v>
      </c>
      <c r="B36" s="5" t="n">
        <v>-2935</v>
      </c>
      <c r="C36" s="5" t="n">
        <v>-4389</v>
      </c>
    </row>
    <row r="37" spans="1:4">
      <c r="A37" s="3" t="s">
        <v>1556</v>
      </c>
    </row>
    <row r="38" spans="1:4">
      <c r="A38" s="4" t="s">
        <v>1557</v>
      </c>
      <c r="B38" s="5" t="n">
        <v>-54</v>
      </c>
      <c r="C38" s="5" t="n">
        <v>-50</v>
      </c>
    </row>
    <row r="39" spans="1:4">
      <c r="A39" s="4" t="s">
        <v>1558</v>
      </c>
      <c r="B39" s="5" t="n">
        <v>-30</v>
      </c>
    </row>
    <row r="40" spans="1:4">
      <c r="A40" s="4" t="s">
        <v>1559</v>
      </c>
      <c r="B40" s="5" t="n">
        <v>-5</v>
      </c>
      <c r="C40" s="5" t="n">
        <v>-4</v>
      </c>
    </row>
    <row r="41" spans="1:4">
      <c r="A41" s="4" t="s">
        <v>1560</v>
      </c>
      <c r="B41" s="5" t="n">
        <v>-89</v>
      </c>
      <c r="C41" s="5" t="n">
        <v>-54</v>
      </c>
    </row>
    <row r="42" spans="1:4">
      <c r="A42" s="4" t="s">
        <v>1561</v>
      </c>
      <c r="B42" s="5" t="n">
        <v>-3024</v>
      </c>
      <c r="C42" s="5" t="n">
        <v>-4443</v>
      </c>
      <c r="D42" s="6" t="n">
        <v>-3916</v>
      </c>
    </row>
    <row r="43" spans="1:4">
      <c r="A43" s="4" t="s">
        <v>1562</v>
      </c>
    </row>
    <row r="44" spans="1:4">
      <c r="A44" s="3" t="s">
        <v>1535</v>
      </c>
    </row>
    <row r="45" spans="1:4">
      <c r="A45" s="4" t="s">
        <v>1536</v>
      </c>
      <c r="B45" s="5" t="n">
        <v>1158</v>
      </c>
      <c r="C45" s="5" t="n">
        <v>1132</v>
      </c>
    </row>
    <row r="46" spans="1:4">
      <c r="A46" s="4" t="s">
        <v>1543</v>
      </c>
      <c r="B46" s="5" t="n">
        <v>34</v>
      </c>
      <c r="C46" s="5" t="n">
        <v>35</v>
      </c>
    </row>
    <row r="47" spans="1:4">
      <c r="A47" s="4" t="s">
        <v>1544</v>
      </c>
      <c r="B47" s="5" t="n">
        <v>44</v>
      </c>
      <c r="C47" s="5" t="n">
        <v>48</v>
      </c>
    </row>
    <row r="48" spans="1:4">
      <c r="A48" s="4" t="s">
        <v>1545</v>
      </c>
      <c r="B48" s="5" t="n">
        <v>-10</v>
      </c>
    </row>
    <row r="49" spans="1:4">
      <c r="A49" s="4" t="s">
        <v>1547</v>
      </c>
      <c r="B49" s="5" t="n">
        <v>32</v>
      </c>
      <c r="C49" s="5" t="n">
        <v>46</v>
      </c>
    </row>
    <row r="50" spans="1:4">
      <c r="A50" s="4" t="s">
        <v>1548</v>
      </c>
      <c r="B50" s="5" t="n">
        <v>-9</v>
      </c>
      <c r="C50" s="5" t="n">
        <v>-26</v>
      </c>
    </row>
    <row r="51" spans="1:4">
      <c r="A51" s="4" t="s">
        <v>1549</v>
      </c>
      <c r="B51" s="5" t="n">
        <v>-87</v>
      </c>
      <c r="C51" s="5" t="n">
        <v>-33</v>
      </c>
    </row>
    <row r="52" spans="1:4">
      <c r="A52" s="4" t="s">
        <v>72</v>
      </c>
      <c r="B52" s="5" t="n">
        <v>5</v>
      </c>
      <c r="C52" s="5" t="n">
        <v>7</v>
      </c>
    </row>
    <row r="53" spans="1:4">
      <c r="A53" s="4" t="s">
        <v>1550</v>
      </c>
      <c r="B53" s="5" t="n">
        <v>-51</v>
      </c>
      <c r="C53" s="5" t="n">
        <v>-51</v>
      </c>
    </row>
    <row r="54" spans="1:4">
      <c r="A54" s="4" t="s">
        <v>1552</v>
      </c>
      <c r="B54" s="5" t="n">
        <v>-1</v>
      </c>
    </row>
    <row r="55" spans="1:4">
      <c r="A55" s="4" t="s">
        <v>1537</v>
      </c>
      <c r="B55" s="5" t="n">
        <v>1115</v>
      </c>
      <c r="C55" s="5" t="n">
        <v>1158</v>
      </c>
    </row>
    <row r="56" spans="1:4">
      <c r="A56" s="3" t="s">
        <v>1538</v>
      </c>
    </row>
    <row r="57" spans="1:4">
      <c r="A57" s="4" t="s">
        <v>1539</v>
      </c>
      <c r="B57" s="5" t="n">
        <v>153</v>
      </c>
      <c r="C57" s="5" t="n">
        <v>172</v>
      </c>
    </row>
    <row r="58" spans="1:4">
      <c r="A58" s="4" t="s">
        <v>648</v>
      </c>
      <c r="B58" s="5" t="n">
        <v>5</v>
      </c>
      <c r="C58" s="5" t="n">
        <v>6</v>
      </c>
    </row>
    <row r="59" spans="1:4">
      <c r="A59" s="4" t="s">
        <v>1553</v>
      </c>
      <c r="B59" s="5" t="n">
        <v>12</v>
      </c>
      <c r="C59" s="5" t="n">
        <v>-1</v>
      </c>
    </row>
    <row r="60" spans="1:4">
      <c r="A60" s="4" t="s">
        <v>1554</v>
      </c>
      <c r="B60" s="5" t="n">
        <v>43</v>
      </c>
      <c r="C60" s="5" t="n">
        <v>27</v>
      </c>
    </row>
    <row r="61" spans="1:4">
      <c r="A61" s="4" t="s">
        <v>1550</v>
      </c>
      <c r="B61" s="5" t="n">
        <v>-51</v>
      </c>
      <c r="C61" s="5" t="n">
        <v>-51</v>
      </c>
    </row>
    <row r="62" spans="1:4">
      <c r="A62" s="4" t="s">
        <v>1540</v>
      </c>
      <c r="B62" s="5" t="n">
        <v>162</v>
      </c>
      <c r="C62" s="5" t="n">
        <v>153</v>
      </c>
    </row>
    <row r="63" spans="1:4">
      <c r="A63" s="4" t="s">
        <v>1541</v>
      </c>
      <c r="B63" s="5" t="n">
        <v>-953</v>
      </c>
      <c r="C63" s="5" t="n">
        <v>-1005</v>
      </c>
    </row>
    <row r="64" spans="1:4">
      <c r="A64" s="3" t="s">
        <v>1556</v>
      </c>
    </row>
    <row r="65" spans="1:4">
      <c r="A65" s="4" t="s">
        <v>1561</v>
      </c>
      <c r="B65" s="6" t="n">
        <v>-953</v>
      </c>
      <c r="C65" s="6" t="n">
        <v>-1005</v>
      </c>
      <c r="D65" s="6" t="n">
        <v>-96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3</v>
      </c>
      <c r="B1" s="2" t="s">
        <v>1</v>
      </c>
    </row>
    <row r="2" spans="1:3">
      <c r="B2" s="2" t="s">
        <v>63</v>
      </c>
      <c r="C2" s="2" t="s">
        <v>64</v>
      </c>
    </row>
    <row r="3" spans="1:3">
      <c r="A3" s="3" t="s">
        <v>1564</v>
      </c>
    </row>
    <row r="4" spans="1:3">
      <c r="A4" s="4" t="s">
        <v>1565</v>
      </c>
      <c r="B4" s="6" t="n">
        <v>133</v>
      </c>
      <c r="C4" s="6" t="n">
        <v>47</v>
      </c>
    </row>
    <row r="5" spans="1:3">
      <c r="A5" s="4" t="s">
        <v>1542</v>
      </c>
    </row>
    <row r="6" spans="1:3">
      <c r="A6" s="3" t="s">
        <v>1566</v>
      </c>
    </row>
    <row r="7" spans="1:3">
      <c r="A7" s="4" t="s">
        <v>1567</v>
      </c>
      <c r="B7" s="5" t="n">
        <v>-4443</v>
      </c>
      <c r="C7" s="5" t="n">
        <v>-3916</v>
      </c>
    </row>
    <row r="8" spans="1:3">
      <c r="A8" s="4" t="s">
        <v>1543</v>
      </c>
      <c r="B8" s="5" t="n">
        <v>-422</v>
      </c>
      <c r="C8" s="5" t="n">
        <v>-437</v>
      </c>
    </row>
    <row r="9" spans="1:3">
      <c r="A9" s="4" t="s">
        <v>1568</v>
      </c>
      <c r="B9" s="5" t="n">
        <v>-99</v>
      </c>
      <c r="C9" s="5" t="n">
        <v>-101</v>
      </c>
    </row>
    <row r="10" spans="1:3">
      <c r="A10" s="4" t="s">
        <v>1546</v>
      </c>
      <c r="B10" s="5" t="n">
        <v>-27</v>
      </c>
      <c r="C10" s="5" t="n">
        <v>-29</v>
      </c>
    </row>
    <row r="11" spans="1:3">
      <c r="A11" s="4" t="s">
        <v>1545</v>
      </c>
      <c r="B11" s="5" t="n">
        <v>231</v>
      </c>
      <c r="C11" s="5" t="n">
        <v>-4</v>
      </c>
    </row>
    <row r="12" spans="1:3">
      <c r="A12" s="4" t="s">
        <v>1569</v>
      </c>
      <c r="B12" s="5" t="n">
        <v>1397</v>
      </c>
      <c r="C12" s="5" t="n">
        <v>-667</v>
      </c>
    </row>
    <row r="13" spans="1:3">
      <c r="A13" s="4" t="s">
        <v>72</v>
      </c>
      <c r="B13" s="5" t="n">
        <v>-229</v>
      </c>
      <c r="C13" s="5" t="n">
        <v>139</v>
      </c>
    </row>
    <row r="14" spans="1:3">
      <c r="A14" s="4" t="s">
        <v>1554</v>
      </c>
      <c r="B14" s="5" t="n">
        <v>579</v>
      </c>
      <c r="C14" s="5" t="n">
        <v>542</v>
      </c>
    </row>
    <row r="15" spans="1:3">
      <c r="A15" s="4" t="s">
        <v>1552</v>
      </c>
      <c r="B15" s="5" t="n">
        <v>19</v>
      </c>
      <c r="C15" s="5" t="n">
        <v>30</v>
      </c>
    </row>
    <row r="16" spans="1:3">
      <c r="A16" s="4" t="s">
        <v>1558</v>
      </c>
      <c r="B16" s="5" t="n">
        <v>-30</v>
      </c>
    </row>
    <row r="17" spans="1:3">
      <c r="A17" s="4" t="s">
        <v>1570</v>
      </c>
      <c r="B17" s="5" t="n">
        <v>-3024</v>
      </c>
      <c r="C17" s="5" t="n">
        <v>-4443</v>
      </c>
    </row>
    <row r="18" spans="1:3">
      <c r="A18" s="3" t="s">
        <v>1564</v>
      </c>
    </row>
    <row r="19" spans="1:3">
      <c r="A19" s="4" t="s">
        <v>1565</v>
      </c>
      <c r="B19" s="5" t="n">
        <v>133</v>
      </c>
      <c r="C19" s="5" t="n">
        <v>47</v>
      </c>
    </row>
    <row r="20" spans="1:3">
      <c r="A20" s="4" t="s">
        <v>1571</v>
      </c>
      <c r="B20" s="5" t="n">
        <v>-3157</v>
      </c>
      <c r="C20" s="5" t="n">
        <v>-4490</v>
      </c>
    </row>
    <row r="21" spans="1:3">
      <c r="A21" s="4" t="s">
        <v>1562</v>
      </c>
    </row>
    <row r="22" spans="1:3">
      <c r="A22" s="3" t="s">
        <v>1566</v>
      </c>
    </row>
    <row r="23" spans="1:3">
      <c r="A23" s="4" t="s">
        <v>1567</v>
      </c>
      <c r="B23" s="5" t="n">
        <v>-1005</v>
      </c>
      <c r="C23" s="5" t="n">
        <v>-960</v>
      </c>
    </row>
    <row r="24" spans="1:3">
      <c r="A24" s="4" t="s">
        <v>1543</v>
      </c>
      <c r="B24" s="5" t="n">
        <v>-34</v>
      </c>
      <c r="C24" s="5" t="n">
        <v>-35</v>
      </c>
    </row>
    <row r="25" spans="1:3">
      <c r="A25" s="4" t="s">
        <v>1568</v>
      </c>
      <c r="B25" s="5" t="n">
        <v>-39</v>
      </c>
      <c r="C25" s="5" t="n">
        <v>-42</v>
      </c>
    </row>
    <row r="26" spans="1:3">
      <c r="A26" s="4" t="s">
        <v>1545</v>
      </c>
      <c r="B26" s="5" t="n">
        <v>10</v>
      </c>
    </row>
    <row r="27" spans="1:3">
      <c r="A27" s="4" t="s">
        <v>1569</v>
      </c>
      <c r="B27" s="5" t="n">
        <v>76</v>
      </c>
      <c r="C27" s="5" t="n">
        <v>12</v>
      </c>
    </row>
    <row r="28" spans="1:3">
      <c r="A28" s="4" t="s">
        <v>72</v>
      </c>
      <c r="B28" s="5" t="n">
        <v>-5</v>
      </c>
      <c r="C28" s="5" t="n">
        <v>-7</v>
      </c>
    </row>
    <row r="29" spans="1:3">
      <c r="A29" s="4" t="s">
        <v>1554</v>
      </c>
      <c r="B29" s="5" t="n">
        <v>43</v>
      </c>
      <c r="C29" s="5" t="n">
        <v>27</v>
      </c>
    </row>
    <row r="30" spans="1:3">
      <c r="A30" s="4" t="s">
        <v>1552</v>
      </c>
      <c r="B30" s="5" t="n">
        <v>1</v>
      </c>
    </row>
    <row r="31" spans="1:3">
      <c r="A31" s="4" t="s">
        <v>1570</v>
      </c>
      <c r="B31" s="5" t="n">
        <v>-953</v>
      </c>
      <c r="C31" s="5" t="n">
        <v>-1005</v>
      </c>
    </row>
    <row r="32" spans="1:3">
      <c r="A32" s="3" t="s">
        <v>1564</v>
      </c>
    </row>
    <row r="33" spans="1:3">
      <c r="A33" s="4" t="s">
        <v>1571</v>
      </c>
      <c r="B33" s="6" t="n">
        <v>-953</v>
      </c>
      <c r="C33" s="6" t="n">
        <v>-100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63</v>
      </c>
    </row>
    <row r="3" spans="1:2">
      <c r="A3" s="3" t="s">
        <v>30</v>
      </c>
    </row>
    <row r="4" spans="1:2">
      <c r="A4" s="4" t="s">
        <v>202</v>
      </c>
      <c r="B4" s="4" t="s">
        <v>20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72</v>
      </c>
      <c r="B1" s="2" t="s">
        <v>63</v>
      </c>
      <c r="C1" s="2" t="s">
        <v>64</v>
      </c>
    </row>
    <row r="2" spans="1:3">
      <c r="A2" s="3" t="s">
        <v>1573</v>
      </c>
    </row>
    <row r="3" spans="1:3">
      <c r="A3" s="4" t="s">
        <v>1574</v>
      </c>
      <c r="B3" s="6" t="n">
        <v>23210</v>
      </c>
      <c r="C3" s="6" t="n">
        <v>23614</v>
      </c>
    </row>
    <row r="4" spans="1:3">
      <c r="A4" s="4" t="s">
        <v>1575</v>
      </c>
      <c r="B4" s="5" t="n">
        <v>20275</v>
      </c>
      <c r="C4" s="5" t="n">
        <v>19225</v>
      </c>
    </row>
    <row r="5" spans="1:3">
      <c r="A5" s="4" t="s">
        <v>1541</v>
      </c>
      <c r="B5" s="5" t="n">
        <v>-2935</v>
      </c>
      <c r="C5" s="5" t="n">
        <v>-4389</v>
      </c>
    </row>
    <row r="6" spans="1:3">
      <c r="A6" s="4" t="s">
        <v>1576</v>
      </c>
    </row>
    <row r="7" spans="1:3">
      <c r="A7" s="3" t="s">
        <v>1573</v>
      </c>
    </row>
    <row r="8" spans="1:3">
      <c r="A8" s="4" t="s">
        <v>1574</v>
      </c>
      <c r="B8" s="5" t="n">
        <v>1227</v>
      </c>
      <c r="C8" s="5" t="n">
        <v>1236</v>
      </c>
    </row>
    <row r="9" spans="1:3">
      <c r="A9" s="4" t="s">
        <v>1577</v>
      </c>
    </row>
    <row r="10" spans="1:3">
      <c r="A10" s="3" t="s">
        <v>1573</v>
      </c>
    </row>
    <row r="11" spans="1:3">
      <c r="A11" s="4" t="s">
        <v>1574</v>
      </c>
      <c r="B11" s="5" t="n">
        <v>8069</v>
      </c>
      <c r="C11" s="5" t="n">
        <v>8777</v>
      </c>
    </row>
    <row r="12" spans="1:3">
      <c r="A12" s="4" t="s">
        <v>1578</v>
      </c>
    </row>
    <row r="13" spans="1:3">
      <c r="A13" s="3" t="s">
        <v>1573</v>
      </c>
    </row>
    <row r="14" spans="1:3">
      <c r="A14" s="4" t="s">
        <v>1574</v>
      </c>
      <c r="B14" s="5" t="n">
        <v>2904</v>
      </c>
      <c r="C14" s="5" t="n">
        <v>2346</v>
      </c>
    </row>
    <row r="15" spans="1:3">
      <c r="A15" s="4" t="s">
        <v>1579</v>
      </c>
    </row>
    <row r="16" spans="1:3">
      <c r="A16" s="3" t="s">
        <v>1573</v>
      </c>
    </row>
    <row r="17" spans="1:3">
      <c r="A17" s="4" t="s">
        <v>1574</v>
      </c>
      <c r="B17" s="5" t="n">
        <v>12237</v>
      </c>
      <c r="C17" s="5" t="n">
        <v>12491</v>
      </c>
    </row>
    <row r="18" spans="1:3">
      <c r="A18" s="4" t="s">
        <v>683</v>
      </c>
    </row>
    <row r="19" spans="1:3">
      <c r="A19" s="3" t="s">
        <v>1573</v>
      </c>
    </row>
    <row r="20" spans="1:3">
      <c r="A20" s="4" t="s">
        <v>1574</v>
      </c>
      <c r="B20" s="5" t="n">
        <v>14606</v>
      </c>
      <c r="C20" s="5" t="n">
        <v>15436</v>
      </c>
    </row>
    <row r="21" spans="1:3">
      <c r="A21" s="4" t="s">
        <v>1575</v>
      </c>
      <c r="B21" s="5" t="n">
        <v>14445</v>
      </c>
      <c r="C21" s="5" t="n">
        <v>13958</v>
      </c>
    </row>
    <row r="22" spans="1:3">
      <c r="A22" s="4" t="s">
        <v>1541</v>
      </c>
      <c r="B22" s="5" t="n">
        <v>-161</v>
      </c>
      <c r="C22" s="5" t="n">
        <v>-1478</v>
      </c>
    </row>
    <row r="23" spans="1:3">
      <c r="A23" s="4" t="s">
        <v>1580</v>
      </c>
    </row>
    <row r="24" spans="1:3">
      <c r="A24" s="3" t="s">
        <v>1573</v>
      </c>
    </row>
    <row r="25" spans="1:3">
      <c r="A25" s="4" t="s">
        <v>1574</v>
      </c>
      <c r="B25" s="5" t="n">
        <v>5627</v>
      </c>
      <c r="C25" s="5" t="n">
        <v>6426</v>
      </c>
    </row>
    <row r="26" spans="1:3">
      <c r="A26" s="4" t="s">
        <v>1581</v>
      </c>
    </row>
    <row r="27" spans="1:3">
      <c r="A27" s="3" t="s">
        <v>1573</v>
      </c>
    </row>
    <row r="28" spans="1:3">
      <c r="A28" s="4" t="s">
        <v>1574</v>
      </c>
      <c r="B28" s="5" t="n">
        <v>8979</v>
      </c>
      <c r="C28" s="5" t="n">
        <v>9010</v>
      </c>
    </row>
    <row r="29" spans="1:3">
      <c r="A29" s="4" t="s">
        <v>687</v>
      </c>
    </row>
    <row r="30" spans="1:3">
      <c r="A30" s="3" t="s">
        <v>1573</v>
      </c>
    </row>
    <row r="31" spans="1:3">
      <c r="A31" s="4" t="s">
        <v>1574</v>
      </c>
      <c r="B31" s="5" t="n">
        <v>3788</v>
      </c>
      <c r="C31" s="5" t="n">
        <v>3783</v>
      </c>
    </row>
    <row r="32" spans="1:3">
      <c r="A32" s="4" t="s">
        <v>1575</v>
      </c>
      <c r="B32" s="5" t="n">
        <v>2400</v>
      </c>
      <c r="C32" s="5" t="n">
        <v>2282</v>
      </c>
    </row>
    <row r="33" spans="1:3">
      <c r="A33" s="4" t="s">
        <v>1541</v>
      </c>
      <c r="B33" s="5" t="n">
        <v>-1388</v>
      </c>
      <c r="C33" s="5" t="n">
        <v>-1501</v>
      </c>
    </row>
    <row r="34" spans="1:3">
      <c r="A34" s="4" t="s">
        <v>1582</v>
      </c>
    </row>
    <row r="35" spans="1:3">
      <c r="A35" s="3" t="s">
        <v>1573</v>
      </c>
    </row>
    <row r="36" spans="1:3">
      <c r="A36" s="4" t="s">
        <v>1574</v>
      </c>
      <c r="B36" s="5" t="n">
        <v>728</v>
      </c>
      <c r="C36" s="5" t="n">
        <v>739</v>
      </c>
    </row>
    <row r="37" spans="1:3">
      <c r="A37" s="4" t="s">
        <v>1583</v>
      </c>
    </row>
    <row r="38" spans="1:3">
      <c r="A38" s="3" t="s">
        <v>1573</v>
      </c>
    </row>
    <row r="39" spans="1:3">
      <c r="A39" s="4" t="s">
        <v>1574</v>
      </c>
      <c r="B39" s="5" t="n">
        <v>796</v>
      </c>
      <c r="C39" s="5" t="n">
        <v>891</v>
      </c>
    </row>
    <row r="40" spans="1:3">
      <c r="A40" s="4" t="s">
        <v>1584</v>
      </c>
    </row>
    <row r="41" spans="1:3">
      <c r="A41" s="3" t="s">
        <v>1573</v>
      </c>
    </row>
    <row r="42" spans="1:3">
      <c r="A42" s="4" t="s">
        <v>1574</v>
      </c>
      <c r="B42" s="5" t="n">
        <v>1258</v>
      </c>
      <c r="C42" s="5" t="n">
        <v>831</v>
      </c>
    </row>
    <row r="43" spans="1:3">
      <c r="A43" s="4" t="s">
        <v>1585</v>
      </c>
    </row>
    <row r="44" spans="1:3">
      <c r="A44" s="3" t="s">
        <v>1573</v>
      </c>
    </row>
    <row r="45" spans="1:3">
      <c r="A45" s="4" t="s">
        <v>1574</v>
      </c>
      <c r="B45" s="5" t="n">
        <v>1734</v>
      </c>
      <c r="C45" s="5" t="n">
        <v>2061</v>
      </c>
    </row>
    <row r="46" spans="1:3">
      <c r="A46" s="4" t="s">
        <v>1586</v>
      </c>
    </row>
    <row r="47" spans="1:3">
      <c r="A47" s="3" t="s">
        <v>1573</v>
      </c>
    </row>
    <row r="48" spans="1:3">
      <c r="A48" s="4" t="s">
        <v>1574</v>
      </c>
      <c r="B48" s="5" t="n">
        <v>4816</v>
      </c>
      <c r="C48" s="5" t="n">
        <v>4395</v>
      </c>
    </row>
    <row r="49" spans="1:3">
      <c r="A49" s="4" t="s">
        <v>1575</v>
      </c>
      <c r="B49" s="5" t="n">
        <v>3430</v>
      </c>
      <c r="C49" s="5" t="n">
        <v>2985</v>
      </c>
    </row>
    <row r="50" spans="1:3">
      <c r="A50" s="4" t="s">
        <v>1541</v>
      </c>
      <c r="B50" s="5" t="n">
        <v>-1386</v>
      </c>
      <c r="C50" s="5" t="n">
        <v>-1410</v>
      </c>
    </row>
    <row r="51" spans="1:3">
      <c r="A51" s="4" t="s">
        <v>1587</v>
      </c>
    </row>
    <row r="52" spans="1:3">
      <c r="A52" s="3" t="s">
        <v>1573</v>
      </c>
    </row>
    <row r="53" spans="1:3">
      <c r="A53" s="4" t="s">
        <v>1574</v>
      </c>
      <c r="B53" s="5" t="n">
        <v>499</v>
      </c>
      <c r="C53" s="5" t="n">
        <v>497</v>
      </c>
    </row>
    <row r="54" spans="1:3">
      <c r="A54" s="4" t="s">
        <v>1588</v>
      </c>
    </row>
    <row r="55" spans="1:3">
      <c r="A55" s="3" t="s">
        <v>1573</v>
      </c>
    </row>
    <row r="56" spans="1:3">
      <c r="A56" s="4" t="s">
        <v>1574</v>
      </c>
      <c r="B56" s="5" t="n">
        <v>1646</v>
      </c>
      <c r="C56" s="5" t="n">
        <v>1460</v>
      </c>
    </row>
    <row r="57" spans="1:3">
      <c r="A57" s="4" t="s">
        <v>1589</v>
      </c>
    </row>
    <row r="58" spans="1:3">
      <c r="A58" s="3" t="s">
        <v>1573</v>
      </c>
    </row>
    <row r="59" spans="1:3">
      <c r="A59" s="4" t="s">
        <v>1574</v>
      </c>
      <c r="B59" s="5" t="n">
        <v>1646</v>
      </c>
      <c r="C59" s="5" t="n">
        <v>1515</v>
      </c>
    </row>
    <row r="60" spans="1:3">
      <c r="A60" s="4" t="s">
        <v>1590</v>
      </c>
    </row>
    <row r="61" spans="1:3">
      <c r="A61" s="3" t="s">
        <v>1573</v>
      </c>
    </row>
    <row r="62" spans="1:3">
      <c r="A62" s="4" t="s">
        <v>1574</v>
      </c>
      <c r="B62" s="6" t="n">
        <v>1524</v>
      </c>
      <c r="C62" s="6" t="n">
        <v>142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591</v>
      </c>
      <c r="B1" s="2" t="s">
        <v>1</v>
      </c>
    </row>
    <row r="2" spans="1:4">
      <c r="B2" s="2" t="s">
        <v>63</v>
      </c>
      <c r="C2" s="2" t="s">
        <v>64</v>
      </c>
      <c r="D2" s="2" t="s">
        <v>65</v>
      </c>
    </row>
    <row r="3" spans="1:4">
      <c r="A3" s="4" t="s">
        <v>1542</v>
      </c>
    </row>
    <row r="4" spans="1:4">
      <c r="A4" s="3" t="s">
        <v>1528</v>
      </c>
    </row>
    <row r="5" spans="1:4">
      <c r="A5" s="4" t="s">
        <v>1592</v>
      </c>
      <c r="B5" s="4" t="s">
        <v>1063</v>
      </c>
      <c r="C5" s="4" t="s">
        <v>1593</v>
      </c>
      <c r="D5" s="4" t="s">
        <v>1346</v>
      </c>
    </row>
    <row r="6" spans="1:4">
      <c r="A6" s="4" t="s">
        <v>1594</v>
      </c>
      <c r="B6" s="4" t="s">
        <v>901</v>
      </c>
      <c r="C6" s="4" t="s">
        <v>1281</v>
      </c>
      <c r="D6" s="4" t="s">
        <v>1281</v>
      </c>
    </row>
    <row r="7" spans="1:4">
      <c r="A7" s="4" t="s">
        <v>1595</v>
      </c>
      <c r="B7" s="4" t="s">
        <v>1286</v>
      </c>
      <c r="C7" s="4" t="s">
        <v>1596</v>
      </c>
      <c r="D7" s="4" t="s">
        <v>1597</v>
      </c>
    </row>
    <row r="8" spans="1:4">
      <c r="A8" s="4" t="s">
        <v>1598</v>
      </c>
      <c r="B8" s="4" t="s">
        <v>1599</v>
      </c>
      <c r="C8" s="4" t="s">
        <v>901</v>
      </c>
      <c r="D8" s="4" t="s">
        <v>1600</v>
      </c>
    </row>
    <row r="9" spans="1:4">
      <c r="A9" s="4" t="s">
        <v>1601</v>
      </c>
      <c r="B9" s="4" t="s">
        <v>1602</v>
      </c>
      <c r="C9" s="4" t="s">
        <v>1602</v>
      </c>
      <c r="D9" s="4" t="s">
        <v>1603</v>
      </c>
    </row>
    <row r="10" spans="1:4">
      <c r="A10" s="4" t="s">
        <v>1604</v>
      </c>
      <c r="B10" s="4" t="s">
        <v>1605</v>
      </c>
      <c r="C10" s="4" t="s">
        <v>1605</v>
      </c>
      <c r="D10" s="4" t="s">
        <v>1605</v>
      </c>
    </row>
    <row r="11" spans="1:4">
      <c r="A11" s="4" t="s">
        <v>1562</v>
      </c>
    </row>
    <row r="12" spans="1:4">
      <c r="A12" s="3" t="s">
        <v>1528</v>
      </c>
    </row>
    <row r="13" spans="1:4">
      <c r="A13" s="4" t="s">
        <v>1592</v>
      </c>
      <c r="B13" s="4" t="s">
        <v>1310</v>
      </c>
      <c r="C13" s="4" t="s">
        <v>1606</v>
      </c>
      <c r="D13" s="4" t="s">
        <v>1303</v>
      </c>
    </row>
    <row r="14" spans="1:4">
      <c r="A14" s="4" t="s">
        <v>1601</v>
      </c>
      <c r="B14" s="4" t="s">
        <v>1603</v>
      </c>
      <c r="C14" s="4" t="s">
        <v>1603</v>
      </c>
      <c r="D14" s="4" t="s">
        <v>1603</v>
      </c>
    </row>
    <row r="15" spans="1:4">
      <c r="A15" s="4" t="s">
        <v>1604</v>
      </c>
      <c r="B15" s="4" t="s">
        <v>1607</v>
      </c>
      <c r="C15" s="4" t="s">
        <v>1607</v>
      </c>
      <c r="D15" s="4" t="s">
        <v>1607</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608</v>
      </c>
      <c r="B1" s="2" t="s">
        <v>566</v>
      </c>
    </row>
    <row r="2" spans="1:2">
      <c r="A2" s="4" t="s">
        <v>1609</v>
      </c>
    </row>
    <row r="3" spans="1:2">
      <c r="A3" s="3" t="s">
        <v>1610</v>
      </c>
    </row>
    <row r="4" spans="1:2">
      <c r="A4" s="4" t="s">
        <v>1611</v>
      </c>
      <c r="B4" s="6" t="n">
        <v>-753</v>
      </c>
    </row>
    <row r="5" spans="1:2">
      <c r="A5" s="4" t="s">
        <v>1612</v>
      </c>
      <c r="B5" s="5" t="n">
        <v>803</v>
      </c>
    </row>
    <row r="6" spans="1:2">
      <c r="A6" s="4" t="s">
        <v>1613</v>
      </c>
    </row>
    <row r="7" spans="1:2">
      <c r="A7" s="3" t="s">
        <v>1610</v>
      </c>
    </row>
    <row r="8" spans="1:2">
      <c r="A8" s="4" t="s">
        <v>1611</v>
      </c>
      <c r="B8" s="5" t="n">
        <v>840</v>
      </c>
    </row>
    <row r="9" spans="1:2">
      <c r="A9" s="4" t="s">
        <v>1614</v>
      </c>
    </row>
    <row r="10" spans="1:2">
      <c r="A10" s="3" t="s">
        <v>1610</v>
      </c>
    </row>
    <row r="11" spans="1:2">
      <c r="A11" s="4" t="s">
        <v>1611</v>
      </c>
      <c r="B11" s="5" t="n">
        <v>533</v>
      </c>
    </row>
    <row r="12" spans="1:2">
      <c r="A12" s="4" t="s">
        <v>1612</v>
      </c>
      <c r="B12" s="5" t="n">
        <v>-138</v>
      </c>
    </row>
    <row r="13" spans="1:2">
      <c r="A13" s="4" t="s">
        <v>1615</v>
      </c>
    </row>
    <row r="14" spans="1:2">
      <c r="A14" s="3" t="s">
        <v>1610</v>
      </c>
    </row>
    <row r="15" spans="1:2">
      <c r="A15" s="4" t="s">
        <v>1611</v>
      </c>
      <c r="B15" s="5" t="n">
        <v>56</v>
      </c>
    </row>
    <row r="16" spans="1:2">
      <c r="A16" s="4" t="s">
        <v>1612</v>
      </c>
      <c r="B16" s="5" t="n">
        <v>-54</v>
      </c>
    </row>
    <row r="17" spans="1:2">
      <c r="A17" s="4" t="s">
        <v>1616</v>
      </c>
    </row>
    <row r="18" spans="1:2">
      <c r="A18" s="3" t="s">
        <v>1610</v>
      </c>
    </row>
    <row r="19" spans="1:2">
      <c r="A19" s="4" t="s">
        <v>1611</v>
      </c>
      <c r="B19" s="5" t="n">
        <v>49</v>
      </c>
    </row>
    <row r="20" spans="1:2">
      <c r="A20" s="4" t="s">
        <v>1612</v>
      </c>
      <c r="B20" s="6" t="n">
        <v>-5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7</v>
      </c>
      <c r="B1" s="2" t="s">
        <v>1</v>
      </c>
    </row>
    <row r="2" spans="1:4">
      <c r="B2" s="2" t="s">
        <v>63</v>
      </c>
      <c r="C2" s="2" t="s">
        <v>64</v>
      </c>
      <c r="D2" s="2" t="s">
        <v>65</v>
      </c>
    </row>
    <row r="3" spans="1:4">
      <c r="A3" s="3" t="s">
        <v>1528</v>
      </c>
    </row>
    <row r="4" spans="1:4">
      <c r="A4" s="4" t="s">
        <v>1618</v>
      </c>
      <c r="B4" s="4" t="s">
        <v>1619</v>
      </c>
      <c r="C4" s="4" t="s">
        <v>696</v>
      </c>
      <c r="D4" s="4" t="s">
        <v>1620</v>
      </c>
    </row>
    <row r="5" spans="1:4">
      <c r="A5" s="4" t="s">
        <v>1621</v>
      </c>
      <c r="B5" s="4" t="s">
        <v>1622</v>
      </c>
      <c r="C5" s="4" t="s">
        <v>700</v>
      </c>
      <c r="D5" s="4" t="s">
        <v>700</v>
      </c>
    </row>
    <row r="6" spans="1:4">
      <c r="A6" s="4" t="s">
        <v>1623</v>
      </c>
      <c r="B6" s="5" t="n">
        <v>2025</v>
      </c>
      <c r="C6" s="5" t="n">
        <v>2022</v>
      </c>
      <c r="D6" s="5" t="n">
        <v>2022</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624</v>
      </c>
      <c r="B1" s="2" t="s">
        <v>1</v>
      </c>
    </row>
    <row r="2" spans="1:3">
      <c r="B2" s="2" t="s">
        <v>63</v>
      </c>
      <c r="C2" s="2" t="s">
        <v>64</v>
      </c>
    </row>
    <row r="3" spans="1:3">
      <c r="A3" s="3" t="s">
        <v>1528</v>
      </c>
    </row>
    <row r="4" spans="1:3">
      <c r="A4" s="4" t="s">
        <v>1625</v>
      </c>
      <c r="B4" s="4" t="s">
        <v>622</v>
      </c>
      <c r="C4" s="4" t="s">
        <v>622</v>
      </c>
    </row>
    <row r="5" spans="1:3">
      <c r="A5" s="4" t="s">
        <v>1626</v>
      </c>
      <c r="B5" s="5" t="n">
        <v>11</v>
      </c>
      <c r="C5" s="5" t="n">
        <v>11</v>
      </c>
    </row>
    <row r="6" spans="1:3">
      <c r="A6" s="4" t="s">
        <v>1627</v>
      </c>
      <c r="B6" s="10" t="n">
        <v>0.9</v>
      </c>
      <c r="C6" s="10" t="n">
        <v>0.8</v>
      </c>
    </row>
    <row r="7" spans="1:3">
      <c r="A7" s="4" t="s">
        <v>1628</v>
      </c>
      <c r="B7" s="4" t="s">
        <v>1629</v>
      </c>
      <c r="C7" s="4" t="s">
        <v>1630</v>
      </c>
    </row>
    <row r="8" spans="1:3">
      <c r="A8" s="4" t="s">
        <v>1631</v>
      </c>
    </row>
    <row r="9" spans="1:3">
      <c r="A9" s="3" t="s">
        <v>1528</v>
      </c>
    </row>
    <row r="10" spans="1:3">
      <c r="A10" s="4" t="s">
        <v>1632</v>
      </c>
      <c r="B10" s="4" t="s">
        <v>1633</v>
      </c>
    </row>
    <row r="11" spans="1:3">
      <c r="A11" s="4" t="s">
        <v>1634</v>
      </c>
      <c r="B11" s="4" t="s">
        <v>706</v>
      </c>
    </row>
    <row r="12" spans="1:3">
      <c r="A12" s="4" t="s">
        <v>1625</v>
      </c>
      <c r="B12" s="4" t="s">
        <v>692</v>
      </c>
      <c r="C12" s="4" t="s">
        <v>692</v>
      </c>
    </row>
    <row r="13" spans="1:3">
      <c r="A13" s="4" t="s">
        <v>1198</v>
      </c>
    </row>
    <row r="14" spans="1:3">
      <c r="A14" s="3" t="s">
        <v>1528</v>
      </c>
    </row>
    <row r="15" spans="1:3">
      <c r="A15" s="4" t="s">
        <v>1632</v>
      </c>
      <c r="B15" s="4" t="s">
        <v>774</v>
      </c>
    </row>
    <row r="16" spans="1:3">
      <c r="A16" s="4" t="s">
        <v>1634</v>
      </c>
      <c r="B16" s="4" t="s">
        <v>1635</v>
      </c>
    </row>
    <row r="17" spans="1:3">
      <c r="A17" s="4" t="s">
        <v>1625</v>
      </c>
      <c r="B17" s="4" t="s">
        <v>689</v>
      </c>
      <c r="C17" s="4" t="s">
        <v>689</v>
      </c>
    </row>
    <row r="18" spans="1:3">
      <c r="A18" s="4" t="s">
        <v>1636</v>
      </c>
    </row>
    <row r="19" spans="1:3">
      <c r="A19" s="3" t="s">
        <v>1528</v>
      </c>
    </row>
    <row r="20" spans="1:3">
      <c r="A20" s="4" t="s">
        <v>1632</v>
      </c>
      <c r="B20" s="4" t="s">
        <v>700</v>
      </c>
    </row>
    <row r="21" spans="1:3">
      <c r="A21" s="4" t="s">
        <v>1634</v>
      </c>
      <c r="B21" s="4" t="s">
        <v>774</v>
      </c>
    </row>
    <row r="22" spans="1:3">
      <c r="A22" s="4" t="s">
        <v>1625</v>
      </c>
      <c r="B22" s="4" t="s">
        <v>1633</v>
      </c>
      <c r="C22" s="4" t="s">
        <v>1633</v>
      </c>
    </row>
    <row r="23" spans="1:3">
      <c r="A23" s="4" t="s">
        <v>1637</v>
      </c>
    </row>
    <row r="24" spans="1:3">
      <c r="A24" s="3" t="s">
        <v>1528</v>
      </c>
    </row>
    <row r="25" spans="1:3">
      <c r="A25" s="4" t="s">
        <v>1632</v>
      </c>
      <c r="B25" s="4" t="s">
        <v>895</v>
      </c>
    </row>
    <row r="26" spans="1:3">
      <c r="A26" s="4" t="s">
        <v>1634</v>
      </c>
      <c r="B26" s="4" t="s">
        <v>774</v>
      </c>
    </row>
    <row r="27" spans="1:3">
      <c r="A27" s="4" t="s">
        <v>1625</v>
      </c>
      <c r="B27" s="4" t="s">
        <v>1633</v>
      </c>
      <c r="C27" s="4" t="s">
        <v>1633</v>
      </c>
    </row>
    <row r="28" spans="1:3">
      <c r="A28" s="4" t="s">
        <v>1638</v>
      </c>
    </row>
    <row r="29" spans="1:3">
      <c r="A29" s="3" t="s">
        <v>1528</v>
      </c>
    </row>
    <row r="30" spans="1:3">
      <c r="A30" s="4" t="s">
        <v>1632</v>
      </c>
      <c r="B30" s="4" t="s">
        <v>895</v>
      </c>
    </row>
    <row r="31" spans="1:3">
      <c r="A31" s="4" t="s">
        <v>1634</v>
      </c>
      <c r="B31" s="4" t="s">
        <v>1633</v>
      </c>
    </row>
    <row r="32" spans="1:3">
      <c r="A32" s="4" t="s">
        <v>1625</v>
      </c>
      <c r="B32" s="4" t="s">
        <v>746</v>
      </c>
      <c r="C32" s="4" t="s">
        <v>746</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639</v>
      </c>
      <c r="B1" s="2" t="s">
        <v>566</v>
      </c>
    </row>
    <row r="2" spans="1:2">
      <c r="A2" s="4" t="s">
        <v>1542</v>
      </c>
    </row>
    <row r="3" spans="1:2">
      <c r="A3" s="3" t="s">
        <v>1554</v>
      </c>
    </row>
    <row r="4" spans="1:2">
      <c r="A4" s="4" t="s">
        <v>1640</v>
      </c>
      <c r="B4" s="6" t="n">
        <v>395</v>
      </c>
    </row>
    <row r="5" spans="1:2">
      <c r="A5" s="4" t="s">
        <v>1641</v>
      </c>
    </row>
    <row r="6" spans="1:2">
      <c r="A6" s="3" t="s">
        <v>1642</v>
      </c>
    </row>
    <row r="7" spans="1:2">
      <c r="A7" s="4" t="s">
        <v>1643</v>
      </c>
      <c r="B7" s="5" t="n">
        <v>1226</v>
      </c>
    </row>
    <row r="8" spans="1:2">
      <c r="A8" s="4" t="s">
        <v>1644</v>
      </c>
    </row>
    <row r="9" spans="1:2">
      <c r="A9" s="3" t="s">
        <v>1642</v>
      </c>
    </row>
    <row r="10" spans="1:2">
      <c r="A10" s="4" t="s">
        <v>1643</v>
      </c>
      <c r="B10" s="5" t="n">
        <v>1166</v>
      </c>
    </row>
    <row r="11" spans="1:2">
      <c r="A11" s="4" t="s">
        <v>1645</v>
      </c>
    </row>
    <row r="12" spans="1:2">
      <c r="A12" s="3" t="s">
        <v>1642</v>
      </c>
    </row>
    <row r="13" spans="1:2">
      <c r="A13" s="4" t="s">
        <v>1643</v>
      </c>
      <c r="B13" s="5" t="n">
        <v>1163</v>
      </c>
    </row>
    <row r="14" spans="1:2">
      <c r="A14" s="4" t="s">
        <v>1646</v>
      </c>
    </row>
    <row r="15" spans="1:2">
      <c r="A15" s="3" t="s">
        <v>1642</v>
      </c>
    </row>
    <row r="16" spans="1:2">
      <c r="A16" s="4" t="s">
        <v>1643</v>
      </c>
      <c r="B16" s="5" t="n">
        <v>1147</v>
      </c>
    </row>
    <row r="17" spans="1:2">
      <c r="A17" s="4" t="s">
        <v>1647</v>
      </c>
    </row>
    <row r="18" spans="1:2">
      <c r="A18" s="3" t="s">
        <v>1642</v>
      </c>
    </row>
    <row r="19" spans="1:2">
      <c r="A19" s="4" t="s">
        <v>1643</v>
      </c>
      <c r="B19" s="5" t="n">
        <v>1133</v>
      </c>
    </row>
    <row r="20" spans="1:2">
      <c r="A20" s="4" t="s">
        <v>1648</v>
      </c>
    </row>
    <row r="21" spans="1:2">
      <c r="A21" s="3" t="s">
        <v>1642</v>
      </c>
    </row>
    <row r="22" spans="1:2">
      <c r="A22" s="4" t="s">
        <v>1643</v>
      </c>
      <c r="B22" s="5" t="n">
        <v>5534</v>
      </c>
    </row>
    <row r="23" spans="1:2">
      <c r="A23" s="4" t="s">
        <v>1562</v>
      </c>
    </row>
    <row r="24" spans="1:2">
      <c r="A24" s="3" t="s">
        <v>1554</v>
      </c>
    </row>
    <row r="25" spans="1:2">
      <c r="A25" s="4" t="s">
        <v>1640</v>
      </c>
      <c r="B25" s="5" t="n">
        <v>62</v>
      </c>
    </row>
    <row r="26" spans="1:2">
      <c r="A26" s="4" t="s">
        <v>1649</v>
      </c>
    </row>
    <row r="27" spans="1:2">
      <c r="A27" s="3" t="s">
        <v>1642</v>
      </c>
    </row>
    <row r="28" spans="1:2">
      <c r="A28" s="4" t="s">
        <v>1643</v>
      </c>
      <c r="B28" s="5" t="n">
        <v>63</v>
      </c>
    </row>
    <row r="29" spans="1:2">
      <c r="A29" s="4" t="s">
        <v>1650</v>
      </c>
    </row>
    <row r="30" spans="1:2">
      <c r="A30" s="3" t="s">
        <v>1642</v>
      </c>
    </row>
    <row r="31" spans="1:2">
      <c r="A31" s="4" t="s">
        <v>1643</v>
      </c>
      <c r="B31" s="5" t="n">
        <v>65</v>
      </c>
    </row>
    <row r="32" spans="1:2">
      <c r="A32" s="4" t="s">
        <v>1651</v>
      </c>
    </row>
    <row r="33" spans="1:2">
      <c r="A33" s="3" t="s">
        <v>1642</v>
      </c>
    </row>
    <row r="34" spans="1:2">
      <c r="A34" s="4" t="s">
        <v>1643</v>
      </c>
      <c r="B34" s="5" t="n">
        <v>67</v>
      </c>
    </row>
    <row r="35" spans="1:2">
      <c r="A35" s="4" t="s">
        <v>1652</v>
      </c>
    </row>
    <row r="36" spans="1:2">
      <c r="A36" s="3" t="s">
        <v>1642</v>
      </c>
    </row>
    <row r="37" spans="1:2">
      <c r="A37" s="4" t="s">
        <v>1643</v>
      </c>
      <c r="B37" s="5" t="n">
        <v>68</v>
      </c>
    </row>
    <row r="38" spans="1:2">
      <c r="A38" s="4" t="s">
        <v>1653</v>
      </c>
    </row>
    <row r="39" spans="1:2">
      <c r="A39" s="3" t="s">
        <v>1642</v>
      </c>
    </row>
    <row r="40" spans="1:2">
      <c r="A40" s="4" t="s">
        <v>1643</v>
      </c>
      <c r="B40" s="5" t="n">
        <v>69</v>
      </c>
    </row>
    <row r="41" spans="1:2">
      <c r="A41" s="4" t="s">
        <v>1654</v>
      </c>
    </row>
    <row r="42" spans="1:2">
      <c r="A42" s="3" t="s">
        <v>1642</v>
      </c>
    </row>
    <row r="43" spans="1:2">
      <c r="A43" s="4" t="s">
        <v>1643</v>
      </c>
      <c r="B43" s="6" t="n">
        <v>34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63</v>
      </c>
      <c r="C2" s="2" t="s">
        <v>64</v>
      </c>
      <c r="D2" s="2" t="s">
        <v>65</v>
      </c>
    </row>
    <row r="3" spans="1:4">
      <c r="A3" s="4" t="s">
        <v>78</v>
      </c>
    </row>
    <row r="4" spans="1:4">
      <c r="A4" s="3" t="s">
        <v>1656</v>
      </c>
    </row>
    <row r="5" spans="1:4">
      <c r="A5" s="4" t="s">
        <v>1657</v>
      </c>
      <c r="B5" s="6" t="n">
        <v>406</v>
      </c>
      <c r="C5" s="6" t="n">
        <v>338</v>
      </c>
      <c r="D5" s="6" t="n">
        <v>359</v>
      </c>
    </row>
    <row r="6" spans="1:4">
      <c r="A6" s="4" t="s">
        <v>79</v>
      </c>
    </row>
    <row r="7" spans="1:4">
      <c r="A7" s="3" t="s">
        <v>1656</v>
      </c>
    </row>
    <row r="8" spans="1:4">
      <c r="A8" s="4" t="s">
        <v>1657</v>
      </c>
      <c r="D8" s="6" t="n">
        <v>1</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63</v>
      </c>
      <c r="C2" s="2" t="s">
        <v>64</v>
      </c>
      <c r="D2" s="2" t="s">
        <v>65</v>
      </c>
    </row>
    <row r="3" spans="1:4">
      <c r="A3" s="3" t="s">
        <v>1659</v>
      </c>
    </row>
    <row r="4" spans="1:4">
      <c r="A4" s="4" t="s">
        <v>1660</v>
      </c>
      <c r="B4" s="6" t="n">
        <v>924</v>
      </c>
      <c r="C4" s="6" t="n">
        <v>846</v>
      </c>
      <c r="D4" s="6" t="n">
        <v>968</v>
      </c>
    </row>
    <row r="5" spans="1:4">
      <c r="A5" s="4" t="s">
        <v>1661</v>
      </c>
      <c r="B5" s="5" t="n">
        <v>261</v>
      </c>
      <c r="C5" s="5" t="n">
        <v>199</v>
      </c>
      <c r="D5" s="5" t="n">
        <v>209</v>
      </c>
    </row>
    <row r="6" spans="1:4">
      <c r="A6" s="4" t="s">
        <v>78</v>
      </c>
    </row>
    <row r="7" spans="1:4">
      <c r="A7" s="3" t="s">
        <v>1659</v>
      </c>
    </row>
    <row r="8" spans="1:4">
      <c r="A8" s="4" t="s">
        <v>1660</v>
      </c>
      <c r="B8" s="6" t="n">
        <v>924</v>
      </c>
      <c r="C8" s="6" t="n">
        <v>846</v>
      </c>
      <c r="D8" s="5" t="n">
        <v>903</v>
      </c>
    </row>
    <row r="9" spans="1:4">
      <c r="A9" s="4" t="s">
        <v>79</v>
      </c>
    </row>
    <row r="10" spans="1:4">
      <c r="A10" s="3" t="s">
        <v>1659</v>
      </c>
    </row>
    <row r="11" spans="1:4">
      <c r="A11" s="4" t="s">
        <v>1660</v>
      </c>
      <c r="D11" s="6" t="n">
        <v>65</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1662</v>
      </c>
      <c r="B1" s="2" t="s">
        <v>1</v>
      </c>
    </row>
    <row r="2" spans="1:2">
      <c r="B2" s="2" t="s">
        <v>63</v>
      </c>
    </row>
    <row r="3" spans="1:2">
      <c r="A3" s="4" t="s">
        <v>1663</v>
      </c>
    </row>
    <row r="4" spans="1:2">
      <c r="A4" s="3" t="s">
        <v>1659</v>
      </c>
    </row>
    <row r="5" spans="1:2">
      <c r="A5" s="4" t="s">
        <v>1664</v>
      </c>
      <c r="B5" s="4" t="s">
        <v>1665</v>
      </c>
    </row>
    <row r="6" spans="1:2">
      <c r="A6" s="4" t="s">
        <v>1666</v>
      </c>
    </row>
    <row r="7" spans="1:2">
      <c r="A7" s="3" t="s">
        <v>1659</v>
      </c>
    </row>
    <row r="8" spans="1:2">
      <c r="A8" s="4" t="s">
        <v>1664</v>
      </c>
      <c r="B8" s="4" t="s">
        <v>1667</v>
      </c>
    </row>
    <row r="9" spans="1:2">
      <c r="A9" s="4" t="s">
        <v>1668</v>
      </c>
    </row>
    <row r="10" spans="1:2">
      <c r="A10" s="3" t="s">
        <v>1659</v>
      </c>
    </row>
    <row r="11" spans="1:2">
      <c r="A11" s="4" t="s">
        <v>1664</v>
      </c>
      <c r="B11" s="4" t="s">
        <v>1669</v>
      </c>
    </row>
    <row r="12" spans="1:2">
      <c r="A12" s="4" t="s">
        <v>1670</v>
      </c>
    </row>
    <row r="13" spans="1:2">
      <c r="A13" s="3" t="s">
        <v>1659</v>
      </c>
    </row>
    <row r="14" spans="1:2">
      <c r="A14" s="4" t="s">
        <v>1664</v>
      </c>
      <c r="B14" s="4" t="s">
        <v>1671</v>
      </c>
    </row>
    <row r="15" spans="1:2">
      <c r="A15" s="4" t="s">
        <v>1672</v>
      </c>
    </row>
    <row r="16" spans="1:2">
      <c r="A16" s="3" t="s">
        <v>1659</v>
      </c>
    </row>
    <row r="17" spans="1:2">
      <c r="A17" s="4" t="s">
        <v>1664</v>
      </c>
      <c r="B17" s="4" t="s">
        <v>1673</v>
      </c>
    </row>
    <row r="18" spans="1:2">
      <c r="A18" s="4" t="s">
        <v>1674</v>
      </c>
    </row>
    <row r="19" spans="1:2">
      <c r="A19" s="3" t="s">
        <v>1659</v>
      </c>
    </row>
    <row r="20" spans="1:2">
      <c r="A20" s="4" t="s">
        <v>1664</v>
      </c>
      <c r="B20" s="4" t="s">
        <v>1675</v>
      </c>
    </row>
    <row r="21" spans="1:2">
      <c r="A21" s="4" t="s">
        <v>1676</v>
      </c>
    </row>
    <row r="22" spans="1:2">
      <c r="A22" s="3" t="s">
        <v>1659</v>
      </c>
    </row>
    <row r="23" spans="1:2">
      <c r="A23" s="4" t="s">
        <v>1664</v>
      </c>
      <c r="B23" s="4" t="s">
        <v>1677</v>
      </c>
    </row>
    <row r="24" spans="1:2">
      <c r="A24" s="4" t="s">
        <v>1678</v>
      </c>
    </row>
    <row r="25" spans="1:2">
      <c r="A25" s="3" t="s">
        <v>1659</v>
      </c>
    </row>
    <row r="26" spans="1:2">
      <c r="A26" s="4" t="s">
        <v>1664</v>
      </c>
      <c r="B26" s="4" t="s">
        <v>1679</v>
      </c>
    </row>
    <row r="27" spans="1:2">
      <c r="A27" s="4" t="s">
        <v>1680</v>
      </c>
    </row>
    <row r="28" spans="1:2">
      <c r="A28" s="3" t="s">
        <v>1659</v>
      </c>
    </row>
    <row r="29" spans="1:2">
      <c r="A29" s="4" t="s">
        <v>1664</v>
      </c>
      <c r="B29" s="4" t="s">
        <v>1681</v>
      </c>
    </row>
    <row r="30" spans="1:2">
      <c r="A30" s="4" t="s">
        <v>487</v>
      </c>
    </row>
    <row r="31" spans="1:2">
      <c r="A31" s="3" t="s">
        <v>1659</v>
      </c>
    </row>
    <row r="32" spans="1:2">
      <c r="A32" s="4" t="s">
        <v>1664</v>
      </c>
      <c r="B32" s="4" t="s">
        <v>1682</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1683</v>
      </c>
      <c r="B1" s="2" t="s">
        <v>1</v>
      </c>
    </row>
    <row r="2" spans="1:5">
      <c r="B2" s="2" t="s">
        <v>566</v>
      </c>
      <c r="C2" s="2" t="s">
        <v>570</v>
      </c>
      <c r="D2" s="2" t="s">
        <v>1684</v>
      </c>
      <c r="E2" s="2" t="s">
        <v>570</v>
      </c>
    </row>
    <row r="3" spans="1:5">
      <c r="A3" s="3" t="s">
        <v>1685</v>
      </c>
    </row>
    <row r="4" spans="1:5">
      <c r="A4" s="4" t="s">
        <v>1686</v>
      </c>
      <c r="B4" s="11" t="n">
        <v>9.5</v>
      </c>
      <c r="C4" s="11" t="n">
        <v>11.7</v>
      </c>
    </row>
    <row r="5" spans="1:5">
      <c r="A5" s="4" t="s">
        <v>1687</v>
      </c>
      <c r="B5" s="10" t="n">
        <v>59.4</v>
      </c>
      <c r="C5" s="10" t="n">
        <v>59.9</v>
      </c>
    </row>
    <row r="6" spans="1:5">
      <c r="A6" s="4" t="s">
        <v>1688</v>
      </c>
      <c r="B6" s="11" t="n">
        <v>-2.1</v>
      </c>
      <c r="C6" s="11" t="n">
        <v>-2.2</v>
      </c>
    </row>
    <row r="7" spans="1:5">
      <c r="A7" s="4" t="s">
        <v>1689</v>
      </c>
      <c r="B7" s="10" t="n">
        <v>59.2</v>
      </c>
      <c r="C7" s="10" t="n">
        <v>61.8</v>
      </c>
    </row>
    <row r="8" spans="1:5">
      <c r="A8" s="4" t="s">
        <v>1690</v>
      </c>
      <c r="B8" s="11" t="n">
        <v>7.4</v>
      </c>
      <c r="C8" s="11" t="n">
        <v>9.5</v>
      </c>
    </row>
    <row r="9" spans="1:5">
      <c r="A9" s="4" t="s">
        <v>1691</v>
      </c>
      <c r="B9" s="10" t="n">
        <v>59.5</v>
      </c>
      <c r="C9" s="10" t="n">
        <v>59.4</v>
      </c>
    </row>
    <row r="10" spans="1:5">
      <c r="A10" s="4" t="s">
        <v>1692</v>
      </c>
      <c r="D10" s="11" t="n">
        <v>7.4</v>
      </c>
      <c r="E10" s="11" t="n">
        <v>9.5</v>
      </c>
    </row>
    <row r="11" spans="1:5">
      <c r="A11" s="4" t="s">
        <v>1693</v>
      </c>
      <c r="D11" s="10" t="n">
        <v>59.5</v>
      </c>
      <c r="E11" s="10" t="n">
        <v>59.4</v>
      </c>
    </row>
    <row r="12" spans="1:5">
      <c r="A12" s="3" t="s">
        <v>1694</v>
      </c>
    </row>
    <row r="13" spans="1:5">
      <c r="A13" s="4" t="s">
        <v>1695</v>
      </c>
      <c r="D13" s="10" t="n">
        <v>80.09999999999999</v>
      </c>
    </row>
    <row r="14" spans="1:5">
      <c r="A14" s="4" t="s">
        <v>1696</v>
      </c>
      <c r="B14" s="11" t="n">
        <v>7.4</v>
      </c>
      <c r="C14" s="11" t="n">
        <v>11.7</v>
      </c>
      <c r="D14" s="11" t="n">
        <v>7.4</v>
      </c>
      <c r="E14" s="11" t="n">
        <v>9.5</v>
      </c>
    </row>
    <row r="15" spans="1:5">
      <c r="A15" s="4" t="s">
        <v>1697</v>
      </c>
      <c r="D15" s="11" t="n">
        <v>3.6</v>
      </c>
    </row>
    <row r="16" spans="1:5">
      <c r="A16" s="4" t="s">
        <v>1698</v>
      </c>
      <c r="B16" s="10" t="n">
        <v>59.5</v>
      </c>
      <c r="C16" s="10" t="n">
        <v>59.9</v>
      </c>
      <c r="D16" s="10" t="n">
        <v>59.5</v>
      </c>
      <c r="E16" s="10" t="n">
        <v>59.4</v>
      </c>
    </row>
    <row r="17" spans="1:5">
      <c r="A17" s="4" t="s">
        <v>1699</v>
      </c>
    </row>
    <row r="18" spans="1:5">
      <c r="A18" s="3" t="s">
        <v>1685</v>
      </c>
    </row>
    <row r="19" spans="1:5">
      <c r="A19" s="4" t="s">
        <v>1690</v>
      </c>
      <c r="B19" s="11" t="n">
        <v>0.7</v>
      </c>
    </row>
    <row r="20" spans="1:5">
      <c r="A20" s="4" t="s">
        <v>1691</v>
      </c>
      <c r="B20" s="10" t="n">
        <v>46.7</v>
      </c>
    </row>
    <row r="21" spans="1:5">
      <c r="A21" s="3" t="s">
        <v>1694</v>
      </c>
    </row>
    <row r="22" spans="1:5">
      <c r="A22" s="4" t="s">
        <v>1696</v>
      </c>
      <c r="B22" s="11" t="n">
        <v>0.7</v>
      </c>
      <c r="D22" s="11" t="n">
        <v>0.7</v>
      </c>
    </row>
    <row r="23" spans="1:5">
      <c r="A23" s="4" t="s">
        <v>1697</v>
      </c>
      <c r="D23" s="5" t="n">
        <v>1</v>
      </c>
    </row>
    <row r="24" spans="1:5">
      <c r="A24" s="4" t="s">
        <v>1698</v>
      </c>
      <c r="B24" s="10" t="n">
        <v>46.7</v>
      </c>
      <c r="D24" s="10" t="n">
        <v>46.7</v>
      </c>
    </row>
    <row r="25" spans="1:5">
      <c r="A25" s="4" t="s">
        <v>1700</v>
      </c>
    </row>
    <row r="26" spans="1:5">
      <c r="A26" s="3" t="s">
        <v>1685</v>
      </c>
    </row>
    <row r="27" spans="1:5">
      <c r="A27" s="4" t="s">
        <v>1690</v>
      </c>
      <c r="B27" s="11" t="n">
        <v>1.1</v>
      </c>
    </row>
    <row r="28" spans="1:5">
      <c r="A28" s="4" t="s">
        <v>1691</v>
      </c>
      <c r="B28" s="10" t="n">
        <v>54.6</v>
      </c>
    </row>
    <row r="29" spans="1:5">
      <c r="A29" s="3" t="s">
        <v>1694</v>
      </c>
    </row>
    <row r="30" spans="1:5">
      <c r="A30" s="4" t="s">
        <v>1696</v>
      </c>
      <c r="B30" s="11" t="n">
        <v>1.1</v>
      </c>
      <c r="D30" s="11" t="n">
        <v>1.1</v>
      </c>
    </row>
    <row r="31" spans="1:5">
      <c r="A31" s="4" t="s">
        <v>1697</v>
      </c>
      <c r="D31" s="5" t="n">
        <v>2</v>
      </c>
    </row>
    <row r="32" spans="1:5">
      <c r="A32" s="4" t="s">
        <v>1698</v>
      </c>
      <c r="B32" s="10" t="n">
        <v>54.6</v>
      </c>
      <c r="D32" s="10" t="n">
        <v>54.6</v>
      </c>
    </row>
    <row r="33" spans="1:5">
      <c r="A33" s="4" t="s">
        <v>1701</v>
      </c>
    </row>
    <row r="34" spans="1:5">
      <c r="A34" s="3" t="s">
        <v>1685</v>
      </c>
    </row>
    <row r="35" spans="1:5">
      <c r="A35" s="4" t="s">
        <v>1690</v>
      </c>
      <c r="B35" s="11" t="n">
        <v>2.7</v>
      </c>
    </row>
    <row r="36" spans="1:5">
      <c r="A36" s="4" t="s">
        <v>1691</v>
      </c>
      <c r="B36" s="10" t="n">
        <v>57.6</v>
      </c>
    </row>
    <row r="37" spans="1:5">
      <c r="A37" s="3" t="s">
        <v>1694</v>
      </c>
    </row>
    <row r="38" spans="1:5">
      <c r="A38" s="4" t="s">
        <v>1696</v>
      </c>
      <c r="B38" s="11" t="n">
        <v>2.7</v>
      </c>
      <c r="D38" s="11" t="n">
        <v>2.7</v>
      </c>
    </row>
    <row r="39" spans="1:5">
      <c r="A39" s="4" t="s">
        <v>1697</v>
      </c>
      <c r="D39" s="11" t="n">
        <v>3.3</v>
      </c>
    </row>
    <row r="40" spans="1:5">
      <c r="A40" s="4" t="s">
        <v>1698</v>
      </c>
      <c r="B40" s="10" t="n">
        <v>57.6</v>
      </c>
      <c r="D40" s="10" t="n">
        <v>57.6</v>
      </c>
    </row>
    <row r="41" spans="1:5">
      <c r="A41" s="4" t="s">
        <v>1702</v>
      </c>
    </row>
    <row r="42" spans="1:5">
      <c r="A42" s="3" t="s">
        <v>1685</v>
      </c>
    </row>
    <row r="43" spans="1:5">
      <c r="A43" s="4" t="s">
        <v>1690</v>
      </c>
      <c r="B43" s="11" t="n">
        <v>2.9</v>
      </c>
    </row>
    <row r="44" spans="1:5">
      <c r="A44" s="4" t="s">
        <v>1691</v>
      </c>
      <c r="B44" s="10" t="n">
        <v>66.09999999999999</v>
      </c>
    </row>
    <row r="45" spans="1:5">
      <c r="A45" s="3" t="s">
        <v>1694</v>
      </c>
    </row>
    <row r="46" spans="1:5">
      <c r="A46" s="4" t="s">
        <v>1696</v>
      </c>
      <c r="B46" s="11" t="n">
        <v>2.9</v>
      </c>
      <c r="D46" s="11" t="n">
        <v>2.9</v>
      </c>
    </row>
    <row r="47" spans="1:5">
      <c r="A47" s="4" t="s">
        <v>1697</v>
      </c>
      <c r="D47" s="5" t="n">
        <v>5</v>
      </c>
    </row>
    <row r="48" spans="1:5">
      <c r="A48" s="4" t="s">
        <v>1698</v>
      </c>
      <c r="B48" s="10" t="n">
        <v>66.09999999999999</v>
      </c>
      <c r="D48" s="10" t="n">
        <v>66.0999999999999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63</v>
      </c>
    </row>
    <row r="3" spans="1:2">
      <c r="A3" s="3" t="s">
        <v>30</v>
      </c>
    </row>
    <row r="4" spans="1:2">
      <c r="A4" s="4" t="s">
        <v>82</v>
      </c>
      <c r="B4" s="4" t="s">
        <v>20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1703</v>
      </c>
      <c r="B1" s="2" t="s">
        <v>1</v>
      </c>
    </row>
    <row r="2" spans="1:5">
      <c r="B2" s="2" t="s">
        <v>566</v>
      </c>
      <c r="C2" s="2" t="s">
        <v>570</v>
      </c>
      <c r="D2" s="2" t="s">
        <v>1684</v>
      </c>
      <c r="E2" s="2" t="s">
        <v>570</v>
      </c>
    </row>
    <row r="3" spans="1:5">
      <c r="A3" s="3" t="s">
        <v>1685</v>
      </c>
    </row>
    <row r="4" spans="1:5">
      <c r="A4" s="4" t="s">
        <v>1686</v>
      </c>
      <c r="B4" s="11" t="n">
        <v>25.9</v>
      </c>
      <c r="C4" s="11" t="n">
        <v>31.9</v>
      </c>
    </row>
    <row r="5" spans="1:5">
      <c r="A5" s="4" t="s">
        <v>1687</v>
      </c>
      <c r="B5" s="10" t="n">
        <v>59.9</v>
      </c>
      <c r="C5" s="10" t="n">
        <v>60.2</v>
      </c>
    </row>
    <row r="6" spans="1:5">
      <c r="A6" s="4" t="s">
        <v>1688</v>
      </c>
      <c r="B6" s="11" t="n">
        <v>-5.6</v>
      </c>
      <c r="C6" s="5" t="n">
        <v>-6</v>
      </c>
    </row>
    <row r="7" spans="1:5">
      <c r="A7" s="4" t="s">
        <v>1689</v>
      </c>
      <c r="B7" s="10" t="n">
        <v>59.9</v>
      </c>
      <c r="C7" s="10" t="n">
        <v>61.7</v>
      </c>
    </row>
    <row r="8" spans="1:5">
      <c r="A8" s="4" t="s">
        <v>1690</v>
      </c>
      <c r="B8" s="11" t="n">
        <v>20.3</v>
      </c>
      <c r="C8" s="11" t="n">
        <v>25.9</v>
      </c>
    </row>
    <row r="9" spans="1:5">
      <c r="A9" s="4" t="s">
        <v>1691</v>
      </c>
      <c r="B9" s="10" t="n">
        <v>59.9</v>
      </c>
      <c r="C9" s="10" t="n">
        <v>59.9</v>
      </c>
    </row>
    <row r="10" spans="1:5">
      <c r="A10" s="4" t="s">
        <v>1692</v>
      </c>
      <c r="D10" s="11" t="n">
        <v>20.3</v>
      </c>
      <c r="E10" s="11" t="n">
        <v>25.9</v>
      </c>
    </row>
    <row r="11" spans="1:5">
      <c r="A11" s="4" t="s">
        <v>1693</v>
      </c>
      <c r="D11" s="10" t="n">
        <v>59.9</v>
      </c>
      <c r="E11" s="10" t="n">
        <v>59.9</v>
      </c>
    </row>
    <row r="12" spans="1:5">
      <c r="A12" s="3" t="s">
        <v>1694</v>
      </c>
    </row>
    <row r="13" spans="1:5">
      <c r="A13" s="4" t="s">
        <v>1695</v>
      </c>
      <c r="D13" s="10" t="n">
        <v>79.90000000000001</v>
      </c>
    </row>
    <row r="14" spans="1:5">
      <c r="A14" s="4" t="s">
        <v>1696</v>
      </c>
      <c r="B14" s="11" t="n">
        <v>20.3</v>
      </c>
      <c r="C14" s="11" t="n">
        <v>31.9</v>
      </c>
      <c r="D14" s="11" t="n">
        <v>20.3</v>
      </c>
      <c r="E14" s="11" t="n">
        <v>25.9</v>
      </c>
    </row>
    <row r="15" spans="1:5">
      <c r="A15" s="4" t="s">
        <v>1697</v>
      </c>
      <c r="D15" s="11" t="n">
        <v>3.7</v>
      </c>
    </row>
    <row r="16" spans="1:5">
      <c r="A16" s="4" t="s">
        <v>1698</v>
      </c>
      <c r="B16" s="10" t="n">
        <v>59.9</v>
      </c>
      <c r="C16" s="10" t="n">
        <v>60.2</v>
      </c>
      <c r="D16" s="10" t="n">
        <v>59.9</v>
      </c>
      <c r="E16" s="10" t="n">
        <v>59.9</v>
      </c>
    </row>
    <row r="17" spans="1:5">
      <c r="A17" s="4" t="s">
        <v>1699</v>
      </c>
    </row>
    <row r="18" spans="1:5">
      <c r="A18" s="3" t="s">
        <v>1685</v>
      </c>
    </row>
    <row r="19" spans="1:5">
      <c r="A19" s="4" t="s">
        <v>1690</v>
      </c>
      <c r="B19" s="11" t="n">
        <v>1.8</v>
      </c>
    </row>
    <row r="20" spans="1:5">
      <c r="A20" s="4" t="s">
        <v>1691</v>
      </c>
      <c r="B20" s="10" t="n">
        <v>46.4</v>
      </c>
    </row>
    <row r="21" spans="1:5">
      <c r="A21" s="3" t="s">
        <v>1694</v>
      </c>
    </row>
    <row r="22" spans="1:5">
      <c r="A22" s="4" t="s">
        <v>1696</v>
      </c>
      <c r="B22" s="11" t="n">
        <v>1.8</v>
      </c>
      <c r="D22" s="11" t="n">
        <v>1.8</v>
      </c>
    </row>
    <row r="23" spans="1:5">
      <c r="A23" s="4" t="s">
        <v>1697</v>
      </c>
      <c r="D23" s="5" t="n">
        <v>1</v>
      </c>
    </row>
    <row r="24" spans="1:5">
      <c r="A24" s="4" t="s">
        <v>1698</v>
      </c>
      <c r="B24" s="10" t="n">
        <v>46.4</v>
      </c>
      <c r="D24" s="10" t="n">
        <v>46.4</v>
      </c>
    </row>
    <row r="25" spans="1:5">
      <c r="A25" s="4" t="s">
        <v>1700</v>
      </c>
    </row>
    <row r="26" spans="1:5">
      <c r="A26" s="3" t="s">
        <v>1685</v>
      </c>
    </row>
    <row r="27" spans="1:5">
      <c r="A27" s="4" t="s">
        <v>1690</v>
      </c>
      <c r="B27" s="11" t="n">
        <v>2.1</v>
      </c>
    </row>
    <row r="28" spans="1:5">
      <c r="A28" s="4" t="s">
        <v>1691</v>
      </c>
      <c r="B28" s="10" t="n">
        <v>53.7</v>
      </c>
    </row>
    <row r="29" spans="1:5">
      <c r="A29" s="3" t="s">
        <v>1694</v>
      </c>
    </row>
    <row r="30" spans="1:5">
      <c r="A30" s="4" t="s">
        <v>1696</v>
      </c>
      <c r="B30" s="11" t="n">
        <v>2.1</v>
      </c>
      <c r="D30" s="11" t="n">
        <v>2.1</v>
      </c>
    </row>
    <row r="31" spans="1:5">
      <c r="A31" s="4" t="s">
        <v>1697</v>
      </c>
      <c r="D31" s="5" t="n">
        <v>2</v>
      </c>
    </row>
    <row r="32" spans="1:5">
      <c r="A32" s="4" t="s">
        <v>1698</v>
      </c>
      <c r="B32" s="10" t="n">
        <v>53.7</v>
      </c>
      <c r="D32" s="10" t="n">
        <v>53.7</v>
      </c>
    </row>
    <row r="33" spans="1:5">
      <c r="A33" s="4" t="s">
        <v>1701</v>
      </c>
    </row>
    <row r="34" spans="1:5">
      <c r="A34" s="3" t="s">
        <v>1685</v>
      </c>
    </row>
    <row r="35" spans="1:5">
      <c r="A35" s="4" t="s">
        <v>1690</v>
      </c>
      <c r="B35" s="5" t="n">
        <v>8</v>
      </c>
    </row>
    <row r="36" spans="1:5">
      <c r="A36" s="4" t="s">
        <v>1691</v>
      </c>
      <c r="B36" s="6" t="n">
        <v>58</v>
      </c>
    </row>
    <row r="37" spans="1:5">
      <c r="A37" s="3" t="s">
        <v>1694</v>
      </c>
    </row>
    <row r="38" spans="1:5">
      <c r="A38" s="4" t="s">
        <v>1696</v>
      </c>
      <c r="B38" s="5" t="n">
        <v>8</v>
      </c>
      <c r="D38" s="5" t="n">
        <v>8</v>
      </c>
    </row>
    <row r="39" spans="1:5">
      <c r="A39" s="4" t="s">
        <v>1697</v>
      </c>
      <c r="D39" s="11" t="n">
        <v>3.5</v>
      </c>
    </row>
    <row r="40" spans="1:5">
      <c r="A40" s="4" t="s">
        <v>1698</v>
      </c>
      <c r="B40" s="6" t="n">
        <v>58</v>
      </c>
      <c r="D40" s="6" t="n">
        <v>58</v>
      </c>
    </row>
    <row r="41" spans="1:5">
      <c r="A41" s="4" t="s">
        <v>1704</v>
      </c>
    </row>
    <row r="42" spans="1:5">
      <c r="A42" s="3" t="s">
        <v>1685</v>
      </c>
    </row>
    <row r="43" spans="1:5">
      <c r="A43" s="4" t="s">
        <v>1690</v>
      </c>
      <c r="B43" s="11" t="n">
        <v>8.4</v>
      </c>
    </row>
    <row r="44" spans="1:5">
      <c r="A44" s="4" t="s">
        <v>1691</v>
      </c>
      <c r="B44" s="10" t="n">
        <v>66.09999999999999</v>
      </c>
    </row>
    <row r="45" spans="1:5">
      <c r="A45" s="3" t="s">
        <v>1694</v>
      </c>
    </row>
    <row r="46" spans="1:5">
      <c r="A46" s="4" t="s">
        <v>1696</v>
      </c>
      <c r="B46" s="11" t="n">
        <v>8.4</v>
      </c>
      <c r="D46" s="11" t="n">
        <v>8.4</v>
      </c>
    </row>
    <row r="47" spans="1:5">
      <c r="A47" s="4" t="s">
        <v>1697</v>
      </c>
      <c r="D47" s="5" t="n">
        <v>5</v>
      </c>
    </row>
    <row r="48" spans="1:5">
      <c r="A48" s="4" t="s">
        <v>1698</v>
      </c>
      <c r="B48" s="10" t="n">
        <v>66.09999999999999</v>
      </c>
      <c r="D48" s="10" t="n">
        <v>66.09999999999999</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05</v>
      </c>
      <c r="B1" s="2" t="s">
        <v>1</v>
      </c>
    </row>
    <row r="2" spans="1:3">
      <c r="B2" s="2" t="s">
        <v>566</v>
      </c>
      <c r="C2" s="2" t="s">
        <v>570</v>
      </c>
    </row>
    <row r="3" spans="1:3">
      <c r="A3" s="3" t="s">
        <v>1706</v>
      </c>
    </row>
    <row r="4" spans="1:3">
      <c r="A4" s="4" t="s">
        <v>1707</v>
      </c>
      <c r="B4" s="5" t="n">
        <v>21</v>
      </c>
      <c r="C4" s="11" t="n">
        <v>20.1</v>
      </c>
    </row>
    <row r="5" spans="1:3">
      <c r="A5" s="4" t="s">
        <v>1708</v>
      </c>
      <c r="B5" s="10" t="n">
        <v>89.5</v>
      </c>
      <c r="C5" s="10" t="n">
        <v>87.09999999999999</v>
      </c>
    </row>
    <row r="6" spans="1:3">
      <c r="A6" s="4" t="s">
        <v>1709</v>
      </c>
      <c r="B6" s="6" t="n">
        <v>1880000000</v>
      </c>
      <c r="C6" s="6" t="n">
        <v>1751000000</v>
      </c>
    </row>
    <row r="7" spans="1:3">
      <c r="A7" s="4" t="s">
        <v>1710</v>
      </c>
      <c r="B7" s="11" t="n">
        <v>-10.7</v>
      </c>
      <c r="C7" s="11" t="n">
        <v>-10.4</v>
      </c>
    </row>
    <row r="8" spans="1:3">
      <c r="A8" s="4" t="s">
        <v>1711</v>
      </c>
      <c r="B8" s="10" t="n">
        <v>78.2</v>
      </c>
      <c r="C8" s="10" t="n">
        <v>68.8</v>
      </c>
    </row>
    <row r="9" spans="1:3">
      <c r="A9" s="4" t="s">
        <v>1712</v>
      </c>
      <c r="B9" s="6" t="n">
        <v>-837000000</v>
      </c>
      <c r="C9" s="6" t="n">
        <v>-716000000</v>
      </c>
    </row>
    <row r="10" spans="1:3">
      <c r="A10" s="4" t="s">
        <v>1713</v>
      </c>
      <c r="B10" s="11" t="n">
        <v>-1.8</v>
      </c>
      <c r="C10" s="11" t="n">
        <v>-1.8</v>
      </c>
    </row>
    <row r="11" spans="1:3">
      <c r="A11" s="4" t="s">
        <v>1714</v>
      </c>
      <c r="B11" s="10" t="n">
        <v>80.7</v>
      </c>
      <c r="C11" s="10" t="n">
        <v>73.09999999999999</v>
      </c>
    </row>
    <row r="12" spans="1:3">
      <c r="A12" s="4" t="s">
        <v>1715</v>
      </c>
      <c r="B12" s="6" t="n">
        <v>-145000000</v>
      </c>
      <c r="C12" s="6" t="n">
        <v>-132000000</v>
      </c>
    </row>
    <row r="13" spans="1:3">
      <c r="A13" s="4" t="s">
        <v>1716</v>
      </c>
      <c r="B13" s="11" t="n">
        <v>23.9</v>
      </c>
      <c r="C13" s="5" t="n">
        <v>21</v>
      </c>
    </row>
    <row r="14" spans="1:3">
      <c r="A14" s="4" t="s">
        <v>1717</v>
      </c>
      <c r="B14" s="10" t="n">
        <v>80.59999999999999</v>
      </c>
      <c r="C14" s="10" t="n">
        <v>89.5</v>
      </c>
    </row>
    <row r="15" spans="1:3">
      <c r="A15" s="4" t="s">
        <v>1718</v>
      </c>
      <c r="B15" s="6" t="n">
        <v>1926000000</v>
      </c>
      <c r="C15" s="6" t="n">
        <v>1880000000</v>
      </c>
    </row>
    <row r="16" spans="1:3">
      <c r="A16" s="4" t="s">
        <v>1663</v>
      </c>
    </row>
    <row r="17" spans="1:3">
      <c r="A17" s="3" t="s">
        <v>1706</v>
      </c>
    </row>
    <row r="18" spans="1:3">
      <c r="A18" s="4" t="s">
        <v>1719</v>
      </c>
      <c r="B18" s="11" t="n">
        <v>1.3</v>
      </c>
      <c r="C18" s="11" t="n">
        <v>0.1</v>
      </c>
    </row>
    <row r="19" spans="1:3">
      <c r="A19" s="4" t="s">
        <v>1720</v>
      </c>
      <c r="B19" s="10" t="n">
        <v>69.3</v>
      </c>
      <c r="C19" s="10" t="n">
        <v>73.8</v>
      </c>
    </row>
    <row r="20" spans="1:3">
      <c r="A20" s="4" t="s">
        <v>1721</v>
      </c>
      <c r="B20" s="6" t="n">
        <v>90000000</v>
      </c>
      <c r="C20" s="6" t="n">
        <v>7000000</v>
      </c>
    </row>
    <row r="21" spans="1:3">
      <c r="A21" s="4" t="s">
        <v>1666</v>
      </c>
    </row>
    <row r="22" spans="1:3">
      <c r="A22" s="3" t="s">
        <v>1706</v>
      </c>
    </row>
    <row r="23" spans="1:3">
      <c r="A23" s="4" t="s">
        <v>1719</v>
      </c>
      <c r="B23" s="11" t="n">
        <v>4.5</v>
      </c>
      <c r="C23" s="11" t="n">
        <v>4.4</v>
      </c>
    </row>
    <row r="24" spans="1:3">
      <c r="A24" s="4" t="s">
        <v>1720</v>
      </c>
      <c r="B24" s="10" t="n">
        <v>69.40000000000001</v>
      </c>
      <c r="C24" s="10" t="n">
        <v>78.09999999999999</v>
      </c>
    </row>
    <row r="25" spans="1:3">
      <c r="A25" s="4" t="s">
        <v>1721</v>
      </c>
      <c r="B25" s="6" t="n">
        <v>312000000</v>
      </c>
      <c r="C25" s="6" t="n">
        <v>344000000</v>
      </c>
    </row>
    <row r="26" spans="1:3">
      <c r="A26" s="4" t="s">
        <v>484</v>
      </c>
    </row>
    <row r="27" spans="1:3">
      <c r="A27" s="3" t="s">
        <v>1706</v>
      </c>
    </row>
    <row r="28" spans="1:3">
      <c r="A28" s="4" t="s">
        <v>1719</v>
      </c>
      <c r="B28" s="11" t="n">
        <v>4.5</v>
      </c>
      <c r="C28" s="11" t="n">
        <v>4.8</v>
      </c>
    </row>
    <row r="29" spans="1:3">
      <c r="A29" s="4" t="s">
        <v>1720</v>
      </c>
      <c r="B29" s="10" t="n">
        <v>64.09999999999999</v>
      </c>
      <c r="C29" s="10" t="n">
        <v>72.40000000000001</v>
      </c>
    </row>
    <row r="30" spans="1:3">
      <c r="A30" s="4" t="s">
        <v>1721</v>
      </c>
      <c r="B30" s="6" t="n">
        <v>288000000</v>
      </c>
      <c r="C30" s="6" t="n">
        <v>348000000</v>
      </c>
    </row>
    <row r="31" spans="1:3">
      <c r="A31" s="4" t="s">
        <v>479</v>
      </c>
    </row>
    <row r="32" spans="1:3">
      <c r="A32" s="3" t="s">
        <v>1706</v>
      </c>
    </row>
    <row r="33" spans="1:3">
      <c r="A33" s="4" t="s">
        <v>1719</v>
      </c>
      <c r="B33" s="5" t="n">
        <v>2</v>
      </c>
      <c r="C33" s="11" t="n">
        <v>1.6</v>
      </c>
    </row>
    <row r="34" spans="1:3">
      <c r="A34" s="4" t="s">
        <v>1720</v>
      </c>
      <c r="B34" s="10" t="n">
        <v>65.3</v>
      </c>
      <c r="C34" s="10" t="n">
        <v>74.40000000000001</v>
      </c>
    </row>
    <row r="35" spans="1:3">
      <c r="A35" s="4" t="s">
        <v>1721</v>
      </c>
      <c r="B35" s="6" t="n">
        <v>131000000</v>
      </c>
      <c r="C35" s="6" t="n">
        <v>119000000</v>
      </c>
    </row>
    <row r="36" spans="1:3">
      <c r="A36" s="4" t="s">
        <v>1676</v>
      </c>
    </row>
    <row r="37" spans="1:3">
      <c r="A37" s="3" t="s">
        <v>1706</v>
      </c>
    </row>
    <row r="38" spans="1:3">
      <c r="A38" s="4" t="s">
        <v>1719</v>
      </c>
      <c r="B38" s="11" t="n">
        <v>1.4</v>
      </c>
      <c r="C38" s="11" t="n">
        <v>1.2</v>
      </c>
    </row>
    <row r="39" spans="1:3">
      <c r="A39" s="4" t="s">
        <v>1720</v>
      </c>
      <c r="B39" s="10" t="n">
        <v>71.5</v>
      </c>
      <c r="C39" s="10" t="n">
        <v>79.2</v>
      </c>
    </row>
    <row r="40" spans="1:3">
      <c r="A40" s="4" t="s">
        <v>1721</v>
      </c>
      <c r="B40" s="6" t="n">
        <v>100000000</v>
      </c>
      <c r="C40" s="6" t="n">
        <v>95000000</v>
      </c>
    </row>
    <row r="41" spans="1:3">
      <c r="A41" s="4" t="s">
        <v>1678</v>
      </c>
    </row>
    <row r="42" spans="1:3">
      <c r="A42" s="3" t="s">
        <v>1706</v>
      </c>
    </row>
    <row r="43" spans="1:3">
      <c r="A43" s="4" t="s">
        <v>1719</v>
      </c>
      <c r="B43" s="11" t="n">
        <v>0.4</v>
      </c>
      <c r="C43" s="11" t="n">
        <v>0.3</v>
      </c>
    </row>
    <row r="44" spans="1:3">
      <c r="A44" s="4" t="s">
        <v>1720</v>
      </c>
      <c r="B44" s="10" t="n">
        <v>47.7</v>
      </c>
      <c r="C44" s="10" t="n">
        <v>58.5</v>
      </c>
    </row>
    <row r="45" spans="1:3">
      <c r="A45" s="4" t="s">
        <v>1721</v>
      </c>
      <c r="B45" s="6" t="n">
        <v>19000000</v>
      </c>
      <c r="C45" s="6" t="n">
        <v>18000000</v>
      </c>
    </row>
    <row r="46" spans="1:3">
      <c r="A46" s="4" t="s">
        <v>1722</v>
      </c>
    </row>
    <row r="47" spans="1:3">
      <c r="A47" s="3" t="s">
        <v>1706</v>
      </c>
    </row>
    <row r="48" spans="1:3">
      <c r="A48" s="4" t="s">
        <v>1719</v>
      </c>
      <c r="B48" s="11" t="n">
        <v>1.3</v>
      </c>
      <c r="C48" s="11" t="n">
        <v>0.7</v>
      </c>
    </row>
    <row r="49" spans="1:3">
      <c r="A49" s="4" t="s">
        <v>1720</v>
      </c>
      <c r="B49" s="10" t="n">
        <v>67.8</v>
      </c>
      <c r="C49" s="10" t="n">
        <v>65.8</v>
      </c>
    </row>
    <row r="50" spans="1:3">
      <c r="A50" s="4" t="s">
        <v>1721</v>
      </c>
      <c r="B50" s="6" t="n">
        <v>88000000</v>
      </c>
      <c r="C50" s="6" t="n">
        <v>4600000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23</v>
      </c>
      <c r="B1" s="2" t="s">
        <v>1</v>
      </c>
    </row>
    <row r="2" spans="1:3">
      <c r="B2" s="2" t="s">
        <v>566</v>
      </c>
      <c r="C2" s="2" t="s">
        <v>570</v>
      </c>
    </row>
    <row r="3" spans="1:3">
      <c r="A3" s="4" t="s">
        <v>1724</v>
      </c>
    </row>
    <row r="4" spans="1:3">
      <c r="A4" s="3" t="s">
        <v>1685</v>
      </c>
    </row>
    <row r="5" spans="1:3">
      <c r="A5" s="4" t="s">
        <v>1686</v>
      </c>
      <c r="B5" s="11" t="n">
        <v>0.1</v>
      </c>
      <c r="C5" s="11" t="n">
        <v>0.2</v>
      </c>
    </row>
    <row r="6" spans="1:3">
      <c r="A6" s="4" t="s">
        <v>1687</v>
      </c>
      <c r="B6" s="6" t="n">
        <v>36</v>
      </c>
      <c r="C6" s="10" t="n">
        <v>36.8</v>
      </c>
    </row>
    <row r="7" spans="1:3">
      <c r="A7" s="4" t="s">
        <v>1725</v>
      </c>
      <c r="C7" s="11" t="n">
        <v>-0.1</v>
      </c>
    </row>
    <row r="8" spans="1:3">
      <c r="A8" s="4" t="s">
        <v>1726</v>
      </c>
      <c r="C8" s="10" t="n">
        <v>37.6</v>
      </c>
    </row>
    <row r="9" spans="1:3">
      <c r="A9" s="4" t="s">
        <v>1690</v>
      </c>
      <c r="B9" s="11" t="n">
        <v>0.1</v>
      </c>
      <c r="C9" s="11" t="n">
        <v>0.1</v>
      </c>
    </row>
    <row r="10" spans="1:3">
      <c r="A10" s="4" t="s">
        <v>1691</v>
      </c>
      <c r="B10" s="10" t="n">
        <v>33.7</v>
      </c>
      <c r="C10" s="6" t="n">
        <v>36</v>
      </c>
    </row>
    <row r="11" spans="1:3">
      <c r="A11" s="4" t="s">
        <v>1692</v>
      </c>
      <c r="B11" s="11" t="n">
        <v>0.1</v>
      </c>
      <c r="C11" s="11" t="n">
        <v>0.1</v>
      </c>
    </row>
    <row r="12" spans="1:3">
      <c r="A12" s="4" t="s">
        <v>1693</v>
      </c>
      <c r="B12" s="10" t="n">
        <v>33.7</v>
      </c>
      <c r="C12" s="6" t="n">
        <v>36</v>
      </c>
    </row>
    <row r="13" spans="1:3">
      <c r="A13" s="4" t="s">
        <v>1727</v>
      </c>
    </row>
    <row r="14" spans="1:3">
      <c r="A14" s="3" t="s">
        <v>1685</v>
      </c>
    </row>
    <row r="15" spans="1:3">
      <c r="A15" s="4" t="s">
        <v>1686</v>
      </c>
      <c r="B15" s="11" t="n">
        <v>1.4</v>
      </c>
      <c r="C15" s="11" t="n">
        <v>1.8</v>
      </c>
    </row>
    <row r="16" spans="1:3">
      <c r="A16" s="4" t="s">
        <v>1687</v>
      </c>
      <c r="B16" s="10" t="n">
        <v>35.9</v>
      </c>
      <c r="C16" s="10" t="n">
        <v>36.6</v>
      </c>
    </row>
    <row r="17" spans="1:3">
      <c r="A17" s="4" t="s">
        <v>1725</v>
      </c>
      <c r="B17" s="11" t="n">
        <v>-0.6</v>
      </c>
      <c r="C17" s="11" t="n">
        <v>-0.4</v>
      </c>
    </row>
    <row r="18" spans="1:3">
      <c r="A18" s="4" t="s">
        <v>1726</v>
      </c>
      <c r="B18" s="10" t="n">
        <v>39.8</v>
      </c>
      <c r="C18" s="10" t="n">
        <v>38.9</v>
      </c>
    </row>
    <row r="19" spans="1:3">
      <c r="A19" s="4" t="s">
        <v>1690</v>
      </c>
      <c r="B19" s="11" t="n">
        <v>0.8</v>
      </c>
      <c r="C19" s="11" t="n">
        <v>1.4</v>
      </c>
    </row>
    <row r="20" spans="1:3">
      <c r="A20" s="4" t="s">
        <v>1691</v>
      </c>
      <c r="B20" s="6" t="n">
        <v>33</v>
      </c>
      <c r="C20" s="10" t="n">
        <v>35.9</v>
      </c>
    </row>
    <row r="21" spans="1:3">
      <c r="A21" s="4" t="s">
        <v>1692</v>
      </c>
      <c r="B21" s="11" t="n">
        <v>0.8</v>
      </c>
      <c r="C21" s="11" t="n">
        <v>1.4</v>
      </c>
    </row>
    <row r="22" spans="1:3">
      <c r="A22" s="4" t="s">
        <v>1693</v>
      </c>
      <c r="B22" s="6" t="n">
        <v>33</v>
      </c>
      <c r="C22" s="10" t="n">
        <v>35.9</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728</v>
      </c>
      <c r="B1" s="2" t="s">
        <v>1</v>
      </c>
    </row>
    <row r="2" spans="1:4">
      <c r="B2" s="2" t="s">
        <v>63</v>
      </c>
      <c r="C2" s="2" t="s">
        <v>64</v>
      </c>
      <c r="D2" s="2" t="s">
        <v>65</v>
      </c>
    </row>
    <row r="3" spans="1:4">
      <c r="A3" s="3" t="s">
        <v>1729</v>
      </c>
    </row>
    <row r="4" spans="1:4">
      <c r="A4" s="4" t="s">
        <v>31</v>
      </c>
      <c r="B4" s="6" t="n">
        <v>49109</v>
      </c>
      <c r="C4" s="6" t="n">
        <v>48518</v>
      </c>
      <c r="D4" s="6" t="n">
        <v>49414</v>
      </c>
    </row>
    <row r="5" spans="1:4">
      <c r="A5" s="4" t="s">
        <v>1730</v>
      </c>
      <c r="B5" s="5" t="n">
        <v>11</v>
      </c>
      <c r="C5" s="5" t="n">
        <v>14</v>
      </c>
      <c r="D5" s="5" t="n">
        <v>11</v>
      </c>
    </row>
    <row r="6" spans="1:4">
      <c r="A6" s="4" t="s">
        <v>1731</v>
      </c>
      <c r="B6" s="5" t="n">
        <v>13</v>
      </c>
      <c r="C6" s="5" t="n">
        <v>13</v>
      </c>
      <c r="D6" s="5" t="n">
        <v>12</v>
      </c>
    </row>
    <row r="7" spans="1:4">
      <c r="A7" s="4" t="s">
        <v>1732</v>
      </c>
    </row>
    <row r="8" spans="1:4">
      <c r="A8" s="3" t="s">
        <v>1729</v>
      </c>
    </row>
    <row r="9" spans="1:4">
      <c r="A9" s="4" t="s">
        <v>824</v>
      </c>
      <c r="B9" s="4" t="s">
        <v>825</v>
      </c>
      <c r="C9" s="4" t="s">
        <v>825</v>
      </c>
      <c r="D9" s="4" t="s">
        <v>825</v>
      </c>
    </row>
    <row r="10" spans="1:4">
      <c r="A10" s="4" t="s">
        <v>1733</v>
      </c>
    </row>
    <row r="11" spans="1:4">
      <c r="A11" s="3" t="s">
        <v>1729</v>
      </c>
    </row>
    <row r="12" spans="1:4">
      <c r="A12" s="4" t="s">
        <v>1734</v>
      </c>
      <c r="B12" s="6" t="n">
        <v>-33</v>
      </c>
      <c r="C12" s="6" t="n">
        <v>-217</v>
      </c>
      <c r="D12" s="6" t="n">
        <v>-309</v>
      </c>
    </row>
    <row r="13" spans="1:4">
      <c r="A13" s="4" t="s">
        <v>1735</v>
      </c>
      <c r="B13" s="5" t="n">
        <v>2</v>
      </c>
    </row>
    <row r="14" spans="1:4">
      <c r="A14" s="4" t="s">
        <v>1736</v>
      </c>
    </row>
    <row r="15" spans="1:4">
      <c r="A15" s="3" t="s">
        <v>1729</v>
      </c>
    </row>
    <row r="16" spans="1:4">
      <c r="A16" s="4" t="s">
        <v>31</v>
      </c>
      <c r="B16" s="6" t="n">
        <v>1900</v>
      </c>
      <c r="C16" s="5" t="n">
        <v>1800</v>
      </c>
      <c r="D16" s="5" t="n">
        <v>2100</v>
      </c>
    </row>
    <row r="17" spans="1:4">
      <c r="A17" s="4" t="s">
        <v>1737</v>
      </c>
    </row>
    <row r="18" spans="1:4">
      <c r="A18" s="3" t="s">
        <v>1729</v>
      </c>
    </row>
    <row r="19" spans="1:4">
      <c r="A19" s="4" t="s">
        <v>31</v>
      </c>
      <c r="B19" s="6" t="n">
        <v>920</v>
      </c>
      <c r="C19" s="6" t="n">
        <v>835</v>
      </c>
      <c r="D19" s="6" t="n">
        <v>755</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738</v>
      </c>
      <c r="B1" s="2" t="s">
        <v>1</v>
      </c>
    </row>
    <row r="2" spans="1:4">
      <c r="B2" s="2" t="s">
        <v>63</v>
      </c>
      <c r="C2" s="2" t="s">
        <v>64</v>
      </c>
      <c r="D2" s="2" t="s">
        <v>65</v>
      </c>
    </row>
    <row r="3" spans="1:4">
      <c r="A3" s="3" t="s">
        <v>1729</v>
      </c>
    </row>
    <row r="4" spans="1:4">
      <c r="A4" s="4" t="s">
        <v>1739</v>
      </c>
      <c r="B4" s="10" t="n">
        <v>22.4</v>
      </c>
      <c r="C4" s="10" t="n">
        <v>24.8</v>
      </c>
      <c r="D4" s="10" t="n">
        <v>21.8</v>
      </c>
    </row>
    <row r="5" spans="1:4">
      <c r="A5" s="4" t="s">
        <v>1740</v>
      </c>
      <c r="B5" s="5" t="n">
        <v>2</v>
      </c>
      <c r="C5" s="11" t="n">
        <v>2.2</v>
      </c>
      <c r="D5" s="11" t="n">
        <v>1.9</v>
      </c>
    </row>
    <row r="6" spans="1:4">
      <c r="A6" s="4" t="s">
        <v>130</v>
      </c>
      <c r="B6" s="11" t="n">
        <v>54.7</v>
      </c>
      <c r="C6" s="11" t="n">
        <v>50.8</v>
      </c>
      <c r="D6" s="11" t="n">
        <v>57.3</v>
      </c>
    </row>
    <row r="7" spans="1:4">
      <c r="A7" s="4" t="s">
        <v>119</v>
      </c>
      <c r="B7" s="11" t="n">
        <v>79.09999999999999</v>
      </c>
      <c r="C7" s="11" t="n">
        <v>77.8</v>
      </c>
      <c r="D7" s="5" t="n">
        <v>81</v>
      </c>
    </row>
    <row r="8" spans="1:4">
      <c r="A8" s="4" t="s">
        <v>1741</v>
      </c>
    </row>
    <row r="9" spans="1:4">
      <c r="A9" s="3" t="s">
        <v>1729</v>
      </c>
    </row>
    <row r="10" spans="1:4">
      <c r="A10" s="4" t="s">
        <v>1739</v>
      </c>
      <c r="B10" s="11" t="n">
        <v>18.4</v>
      </c>
      <c r="C10" s="11" t="n">
        <v>20.8</v>
      </c>
      <c r="D10" s="11" t="n">
        <v>17.1</v>
      </c>
    </row>
    <row r="11" spans="1:4">
      <c r="A11" s="4" t="s">
        <v>1740</v>
      </c>
      <c r="B11" s="5" t="n">
        <v>2</v>
      </c>
      <c r="C11" s="11" t="n">
        <v>2.2</v>
      </c>
      <c r="D11" s="11" t="n">
        <v>1.9</v>
      </c>
    </row>
    <row r="12" spans="1:4">
      <c r="A12" s="4" t="s">
        <v>130</v>
      </c>
      <c r="B12" s="11" t="n">
        <v>49.9</v>
      </c>
      <c r="C12" s="11" t="n">
        <v>46.2</v>
      </c>
      <c r="D12" s="11" t="n">
        <v>52.9</v>
      </c>
    </row>
    <row r="13" spans="1:4">
      <c r="A13" s="4" t="s">
        <v>119</v>
      </c>
      <c r="B13" s="11" t="n">
        <v>70.3</v>
      </c>
      <c r="C13" s="11" t="n">
        <v>69.2</v>
      </c>
      <c r="D13" s="11" t="n">
        <v>71.90000000000001</v>
      </c>
    </row>
    <row r="14" spans="1:4">
      <c r="A14" s="4" t="s">
        <v>1742</v>
      </c>
    </row>
    <row r="15" spans="1:4">
      <c r="A15" s="3" t="s">
        <v>1729</v>
      </c>
    </row>
    <row r="16" spans="1:4">
      <c r="A16" s="4" t="s">
        <v>1739</v>
      </c>
      <c r="B16" s="5" t="n">
        <v>4</v>
      </c>
      <c r="C16" s="5" t="n">
        <v>4</v>
      </c>
      <c r="D16" s="11" t="n">
        <v>4.7</v>
      </c>
    </row>
    <row r="17" spans="1:4">
      <c r="A17" s="4" t="s">
        <v>130</v>
      </c>
      <c r="B17" s="11" t="n">
        <v>4.8</v>
      </c>
      <c r="C17" s="11" t="n">
        <v>4.6</v>
      </c>
      <c r="D17" s="11" t="n">
        <v>4.4</v>
      </c>
    </row>
    <row r="18" spans="1:4">
      <c r="A18" s="4" t="s">
        <v>119</v>
      </c>
      <c r="B18" s="10" t="n">
        <v>8.800000000000001</v>
      </c>
      <c r="C18" s="10" t="n">
        <v>8.6</v>
      </c>
      <c r="D18" s="10" t="n">
        <v>9.1</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7"/>
    <col customWidth="1" max="2" min="2" width="21"/>
    <col customWidth="1" max="3" min="3" width="23"/>
    <col customWidth="1" max="4" min="4" width="21"/>
    <col customWidth="1" max="5" min="5" width="23"/>
    <col customWidth="1" max="6" min="6" width="27"/>
    <col customWidth="1" max="7" min="7" width="29"/>
  </cols>
  <sheetData>
    <row r="1" spans="1:7">
      <c r="A1" s="1" t="s">
        <v>1743</v>
      </c>
      <c r="B1" s="2" t="s">
        <v>1</v>
      </c>
    </row>
    <row r="2" spans="1:7">
      <c r="B2" s="2" t="s">
        <v>566</v>
      </c>
      <c r="C2" s="2" t="s">
        <v>1288</v>
      </c>
      <c r="D2" s="2" t="s">
        <v>570</v>
      </c>
      <c r="E2" s="2" t="s">
        <v>1744</v>
      </c>
      <c r="F2" s="2" t="s">
        <v>1745</v>
      </c>
      <c r="G2" s="2" t="s">
        <v>1746</v>
      </c>
    </row>
    <row r="3" spans="1:7">
      <c r="A3" s="3" t="s">
        <v>1729</v>
      </c>
    </row>
    <row r="4" spans="1:7">
      <c r="A4" s="4" t="s">
        <v>1747</v>
      </c>
      <c r="B4" s="6" t="n">
        <v>79100000</v>
      </c>
      <c r="D4" s="6" t="n">
        <v>77800000</v>
      </c>
      <c r="F4" s="6" t="n">
        <v>81000000</v>
      </c>
    </row>
    <row r="5" spans="1:7">
      <c r="A5" s="4" t="s">
        <v>1741</v>
      </c>
    </row>
    <row r="6" spans="1:7">
      <c r="A6" s="3" t="s">
        <v>1729</v>
      </c>
    </row>
    <row r="7" spans="1:7">
      <c r="A7" s="4" t="s">
        <v>1747</v>
      </c>
      <c r="B7" s="5" t="n">
        <v>70300000</v>
      </c>
      <c r="D7" s="5" t="n">
        <v>69200000</v>
      </c>
      <c r="F7" s="5" t="n">
        <v>71900000</v>
      </c>
    </row>
    <row r="8" spans="1:7">
      <c r="A8" s="4" t="s">
        <v>1748</v>
      </c>
    </row>
    <row r="9" spans="1:7">
      <c r="A9" s="3" t="s">
        <v>1729</v>
      </c>
    </row>
    <row r="10" spans="1:7">
      <c r="A10" s="4" t="s">
        <v>1749</v>
      </c>
      <c r="C10" s="12" t="n">
        <v>0</v>
      </c>
      <c r="E10" s="12" t="n">
        <v>25000</v>
      </c>
      <c r="G10" s="12" t="n">
        <v>100000</v>
      </c>
    </row>
    <row r="11" spans="1:7">
      <c r="A11" s="4" t="s">
        <v>1750</v>
      </c>
    </row>
    <row r="12" spans="1:7">
      <c r="A12" s="3" t="s">
        <v>1729</v>
      </c>
    </row>
    <row r="13" spans="1:7">
      <c r="A13" s="4" t="s">
        <v>1749</v>
      </c>
      <c r="C13" s="5" t="n">
        <v>0</v>
      </c>
      <c r="E13" s="5" t="n">
        <v>50000</v>
      </c>
      <c r="G13" s="5" t="n">
        <v>200000</v>
      </c>
    </row>
    <row r="14" spans="1:7">
      <c r="A14" s="4" t="s">
        <v>1751</v>
      </c>
    </row>
    <row r="15" spans="1:7">
      <c r="A15" s="3" t="s">
        <v>1729</v>
      </c>
    </row>
    <row r="16" spans="1:7">
      <c r="A16" s="4" t="s">
        <v>1749</v>
      </c>
      <c r="C16" s="5" t="n">
        <v>60000</v>
      </c>
      <c r="E16" s="5" t="n">
        <v>60000</v>
      </c>
      <c r="G16" s="5" t="n">
        <v>60000</v>
      </c>
    </row>
    <row r="17" spans="1:7">
      <c r="A17" s="4" t="s">
        <v>1752</v>
      </c>
    </row>
    <row r="18" spans="1:7">
      <c r="A18" s="3" t="s">
        <v>1729</v>
      </c>
    </row>
    <row r="19" spans="1:7">
      <c r="A19" s="4" t="s">
        <v>1747</v>
      </c>
      <c r="B19" s="6" t="n">
        <v>0</v>
      </c>
      <c r="C19" s="12" t="n">
        <v>26279</v>
      </c>
      <c r="D19" s="5" t="n">
        <v>250000</v>
      </c>
      <c r="E19" s="12" t="n">
        <v>0</v>
      </c>
      <c r="F19" s="6" t="n">
        <v>250000</v>
      </c>
      <c r="G19" s="12" t="n">
        <v>0</v>
      </c>
    </row>
    <row r="20" spans="1:7">
      <c r="A20" s="4" t="s">
        <v>1753</v>
      </c>
      <c r="D20" s="5" t="n">
        <v>25000</v>
      </c>
    </row>
    <row r="21" spans="1:7">
      <c r="A21" s="4" t="s">
        <v>1754</v>
      </c>
      <c r="D21" s="6" t="n">
        <v>250000</v>
      </c>
    </row>
    <row r="22" spans="1:7">
      <c r="A22" s="4" t="s">
        <v>1755</v>
      </c>
    </row>
    <row r="23" spans="1:7">
      <c r="A23" s="3" t="s">
        <v>1729</v>
      </c>
    </row>
    <row r="24" spans="1:7">
      <c r="A24" s="4" t="s">
        <v>1756</v>
      </c>
      <c r="F24" s="5" t="n">
        <v>10000000</v>
      </c>
      <c r="G24" s="5" t="n">
        <v>10000000</v>
      </c>
    </row>
    <row r="25" spans="1:7">
      <c r="A25" s="4" t="s">
        <v>1757</v>
      </c>
      <c r="F25" s="6" t="n">
        <v>10000000</v>
      </c>
    </row>
    <row r="26" spans="1:7">
      <c r="A26" s="4" t="s">
        <v>1758</v>
      </c>
      <c r="F26" s="4" t="s">
        <v>696</v>
      </c>
      <c r="G26" s="4" t="s">
        <v>696</v>
      </c>
    </row>
  </sheetData>
  <mergeCells count="2">
    <mergeCell ref="A1:A2"/>
    <mergeCell ref="B1:G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21"/>
  </cols>
  <sheetData>
    <row r="1" spans="1:2">
      <c r="A1" s="1" t="s">
        <v>1759</v>
      </c>
      <c r="B1" s="2" t="s">
        <v>1</v>
      </c>
    </row>
    <row r="2" spans="1:2">
      <c r="B2" s="2" t="s">
        <v>566</v>
      </c>
    </row>
    <row r="3" spans="1:2">
      <c r="A3" s="3" t="s">
        <v>1760</v>
      </c>
    </row>
    <row r="4" spans="1:2">
      <c r="A4" s="4" t="s">
        <v>496</v>
      </c>
      <c r="B4" s="6" t="n">
        <v>3169</v>
      </c>
    </row>
    <row r="5" spans="1:2">
      <c r="A5" s="4" t="s">
        <v>1761</v>
      </c>
      <c r="B5" s="5" t="n">
        <v>337</v>
      </c>
    </row>
    <row r="6" spans="1:2">
      <c r="A6" s="4" t="s">
        <v>1149</v>
      </c>
    </row>
    <row r="7" spans="1:2">
      <c r="A7" s="3" t="s">
        <v>1760</v>
      </c>
    </row>
    <row r="8" spans="1:2">
      <c r="A8" s="4" t="s">
        <v>496</v>
      </c>
      <c r="B8" s="5" t="n">
        <v>309</v>
      </c>
    </row>
    <row r="9" spans="1:2">
      <c r="A9" s="4" t="s">
        <v>1362</v>
      </c>
    </row>
    <row r="10" spans="1:2">
      <c r="A10" s="3" t="s">
        <v>1760</v>
      </c>
    </row>
    <row r="11" spans="1:2">
      <c r="A11" s="4" t="s">
        <v>496</v>
      </c>
      <c r="B11" s="5" t="n">
        <v>224</v>
      </c>
    </row>
    <row r="12" spans="1:2">
      <c r="A12" s="4" t="s">
        <v>1363</v>
      </c>
    </row>
    <row r="13" spans="1:2">
      <c r="A13" s="3" t="s">
        <v>1760</v>
      </c>
    </row>
    <row r="14" spans="1:2">
      <c r="A14" s="4" t="s">
        <v>496</v>
      </c>
      <c r="B14" s="5" t="n">
        <v>161</v>
      </c>
    </row>
    <row r="15" spans="1:2">
      <c r="A15" s="4" t="s">
        <v>1364</v>
      </c>
    </row>
    <row r="16" spans="1:2">
      <c r="A16" s="3" t="s">
        <v>1760</v>
      </c>
    </row>
    <row r="17" spans="1:2">
      <c r="A17" s="4" t="s">
        <v>496</v>
      </c>
      <c r="B17" s="5" t="n">
        <v>131</v>
      </c>
    </row>
    <row r="18" spans="1:2">
      <c r="A18" s="4" t="s">
        <v>1365</v>
      </c>
    </row>
    <row r="19" spans="1:2">
      <c r="A19" s="3" t="s">
        <v>1760</v>
      </c>
    </row>
    <row r="20" spans="1:2">
      <c r="A20" s="4" t="s">
        <v>496</v>
      </c>
      <c r="B20" s="5" t="n">
        <v>123</v>
      </c>
    </row>
    <row r="21" spans="1:2">
      <c r="A21" s="4" t="s">
        <v>1151</v>
      </c>
    </row>
    <row r="22" spans="1:2">
      <c r="A22" s="3" t="s">
        <v>1760</v>
      </c>
    </row>
    <row r="23" spans="1:2">
      <c r="A23" s="4" t="s">
        <v>496</v>
      </c>
      <c r="B23" s="6" t="n">
        <v>2221</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762</v>
      </c>
      <c r="B1" s="2" t="s">
        <v>566</v>
      </c>
    </row>
    <row r="2" spans="1:2">
      <c r="A2" s="3" t="s">
        <v>1763</v>
      </c>
    </row>
    <row r="3" spans="1:2">
      <c r="A3" s="4" t="s">
        <v>1764</v>
      </c>
      <c r="B3" s="6" t="n">
        <v>4306</v>
      </c>
    </row>
    <row r="4" spans="1:2">
      <c r="A4" s="4" t="s">
        <v>1765</v>
      </c>
      <c r="B4" s="5" t="n">
        <v>130</v>
      </c>
    </row>
    <row r="5" spans="1:2">
      <c r="A5" s="4" t="s">
        <v>119</v>
      </c>
      <c r="B5" s="5" t="n">
        <v>4436</v>
      </c>
    </row>
    <row r="6" spans="1:2">
      <c r="A6" s="4" t="s">
        <v>1149</v>
      </c>
    </row>
    <row r="7" spans="1:2">
      <c r="A7" s="3" t="s">
        <v>1763</v>
      </c>
    </row>
    <row r="8" spans="1:2">
      <c r="A8" s="4" t="s">
        <v>1764</v>
      </c>
      <c r="B8" s="5" t="n">
        <v>780</v>
      </c>
    </row>
    <row r="9" spans="1:2">
      <c r="A9" s="4" t="s">
        <v>1765</v>
      </c>
      <c r="B9" s="5" t="n">
        <v>130</v>
      </c>
    </row>
    <row r="10" spans="1:2">
      <c r="A10" s="4" t="s">
        <v>119</v>
      </c>
      <c r="B10" s="5" t="n">
        <v>910</v>
      </c>
    </row>
    <row r="11" spans="1:2">
      <c r="A11" s="4" t="s">
        <v>1362</v>
      </c>
    </row>
    <row r="12" spans="1:2">
      <c r="A12" s="3" t="s">
        <v>1763</v>
      </c>
    </row>
    <row r="13" spans="1:2">
      <c r="A13" s="4" t="s">
        <v>1764</v>
      </c>
      <c r="B13" s="5" t="n">
        <v>671</v>
      </c>
    </row>
    <row r="14" spans="1:2">
      <c r="A14" s="4" t="s">
        <v>119</v>
      </c>
      <c r="B14" s="5" t="n">
        <v>671</v>
      </c>
    </row>
    <row r="15" spans="1:2">
      <c r="A15" s="4" t="s">
        <v>1363</v>
      </c>
    </row>
    <row r="16" spans="1:2">
      <c r="A16" s="3" t="s">
        <v>1763</v>
      </c>
    </row>
    <row r="17" spans="1:2">
      <c r="A17" s="4" t="s">
        <v>1764</v>
      </c>
      <c r="B17" s="5" t="n">
        <v>864</v>
      </c>
    </row>
    <row r="18" spans="1:2">
      <c r="A18" s="4" t="s">
        <v>119</v>
      </c>
      <c r="B18" s="5" t="n">
        <v>864</v>
      </c>
    </row>
    <row r="19" spans="1:2">
      <c r="A19" s="4" t="s">
        <v>1364</v>
      </c>
    </row>
    <row r="20" spans="1:2">
      <c r="A20" s="3" t="s">
        <v>1763</v>
      </c>
    </row>
    <row r="21" spans="1:2">
      <c r="A21" s="4" t="s">
        <v>1764</v>
      </c>
      <c r="B21" s="5" t="n">
        <v>801</v>
      </c>
    </row>
    <row r="22" spans="1:2">
      <c r="A22" s="4" t="s">
        <v>119</v>
      </c>
      <c r="B22" s="5" t="n">
        <v>801</v>
      </c>
    </row>
    <row r="23" spans="1:2">
      <c r="A23" s="4" t="s">
        <v>1365</v>
      </c>
    </row>
    <row r="24" spans="1:2">
      <c r="A24" s="3" t="s">
        <v>1763</v>
      </c>
    </row>
    <row r="25" spans="1:2">
      <c r="A25" s="4" t="s">
        <v>1764</v>
      </c>
      <c r="B25" s="5" t="n">
        <v>353</v>
      </c>
    </row>
    <row r="26" spans="1:2">
      <c r="A26" s="4" t="s">
        <v>119</v>
      </c>
      <c r="B26" s="5" t="n">
        <v>353</v>
      </c>
    </row>
    <row r="27" spans="1:2">
      <c r="A27" s="4" t="s">
        <v>1151</v>
      </c>
    </row>
    <row r="28" spans="1:2">
      <c r="A28" s="3" t="s">
        <v>1763</v>
      </c>
    </row>
    <row r="29" spans="1:2">
      <c r="A29" s="4" t="s">
        <v>1764</v>
      </c>
      <c r="B29" s="5" t="n">
        <v>837</v>
      </c>
    </row>
    <row r="30" spans="1:2">
      <c r="A30" s="4" t="s">
        <v>119</v>
      </c>
      <c r="B30" s="6" t="n">
        <v>837</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6</v>
      </c>
      <c r="B1" s="2" t="s">
        <v>63</v>
      </c>
      <c r="C1" s="2" t="s">
        <v>64</v>
      </c>
    </row>
    <row r="2" spans="1:3">
      <c r="A2" s="3" t="s">
        <v>1767</v>
      </c>
    </row>
    <row r="3" spans="1:3">
      <c r="A3" s="4" t="s">
        <v>87</v>
      </c>
      <c r="B3" s="6" t="n">
        <v>22938</v>
      </c>
      <c r="C3" s="6" t="n">
        <v>20269</v>
      </c>
    </row>
    <row r="4" spans="1:3">
      <c r="A4" s="4" t="s">
        <v>1768</v>
      </c>
    </row>
    <row r="5" spans="1:3">
      <c r="A5" s="3" t="s">
        <v>1767</v>
      </c>
    </row>
    <row r="6" spans="1:3">
      <c r="A6" s="4" t="s">
        <v>87</v>
      </c>
      <c r="B6" s="5" t="n">
        <v>8860</v>
      </c>
      <c r="C6" s="5" t="n">
        <v>7007</v>
      </c>
    </row>
    <row r="7" spans="1:3">
      <c r="A7" s="4" t="s">
        <v>1769</v>
      </c>
    </row>
    <row r="8" spans="1:3">
      <c r="A8" s="3" t="s">
        <v>1767</v>
      </c>
    </row>
    <row r="9" spans="1:3">
      <c r="A9" s="4" t="s">
        <v>87</v>
      </c>
      <c r="B9" s="5" t="n">
        <v>1637</v>
      </c>
      <c r="C9" s="5" t="n">
        <v>1433</v>
      </c>
    </row>
    <row r="10" spans="1:3">
      <c r="A10" s="4" t="s">
        <v>1770</v>
      </c>
    </row>
    <row r="11" spans="1:3">
      <c r="A11" s="3" t="s">
        <v>1767</v>
      </c>
    </row>
    <row r="12" spans="1:3">
      <c r="A12" s="4" t="s">
        <v>87</v>
      </c>
      <c r="B12" s="5" t="n">
        <v>362</v>
      </c>
      <c r="C12" s="5" t="n">
        <v>337</v>
      </c>
    </row>
    <row r="13" spans="1:3">
      <c r="A13" s="4" t="s">
        <v>1771</v>
      </c>
    </row>
    <row r="14" spans="1:3">
      <c r="A14" s="3" t="s">
        <v>1767</v>
      </c>
    </row>
    <row r="15" spans="1:3">
      <c r="A15" s="4" t="s">
        <v>87</v>
      </c>
      <c r="B15" s="5" t="n">
        <v>328</v>
      </c>
      <c r="C15" s="5" t="n">
        <v>306</v>
      </c>
    </row>
    <row r="16" spans="1:3">
      <c r="A16" s="4" t="s">
        <v>1772</v>
      </c>
    </row>
    <row r="17" spans="1:3">
      <c r="A17" s="3" t="s">
        <v>1767</v>
      </c>
    </row>
    <row r="18" spans="1:3">
      <c r="A18" s="4" t="s">
        <v>87</v>
      </c>
      <c r="B18" s="5" t="n">
        <v>34</v>
      </c>
      <c r="C18" s="5" t="n">
        <v>31</v>
      </c>
    </row>
    <row r="19" spans="1:3">
      <c r="A19" s="4" t="s">
        <v>1773</v>
      </c>
    </row>
    <row r="20" spans="1:3">
      <c r="A20" s="3" t="s">
        <v>1767</v>
      </c>
    </row>
    <row r="21" spans="1:3">
      <c r="A21" s="4" t="s">
        <v>87</v>
      </c>
      <c r="B21" s="5" t="n">
        <v>1275</v>
      </c>
      <c r="C21" s="5" t="n">
        <v>1096</v>
      </c>
    </row>
    <row r="22" spans="1:3">
      <c r="A22" s="4" t="s">
        <v>1774</v>
      </c>
    </row>
    <row r="23" spans="1:3">
      <c r="A23" s="3" t="s">
        <v>1767</v>
      </c>
    </row>
    <row r="24" spans="1:3">
      <c r="A24" s="4" t="s">
        <v>87</v>
      </c>
      <c r="B24" s="5" t="n">
        <v>1109</v>
      </c>
      <c r="C24" s="5" t="n">
        <v>989</v>
      </c>
    </row>
    <row r="25" spans="1:3">
      <c r="A25" s="4" t="s">
        <v>1775</v>
      </c>
    </row>
    <row r="26" spans="1:3">
      <c r="A26" s="3" t="s">
        <v>1767</v>
      </c>
    </row>
    <row r="27" spans="1:3">
      <c r="A27" s="4" t="s">
        <v>87</v>
      </c>
      <c r="B27" s="5" t="n">
        <v>166</v>
      </c>
      <c r="C27" s="5" t="n">
        <v>107</v>
      </c>
    </row>
    <row r="28" spans="1:3">
      <c r="A28" s="4" t="s">
        <v>1776</v>
      </c>
    </row>
    <row r="29" spans="1:3">
      <c r="A29" s="3" t="s">
        <v>1767</v>
      </c>
    </row>
    <row r="30" spans="1:3">
      <c r="A30" s="4" t="s">
        <v>87</v>
      </c>
      <c r="B30" s="5" t="n">
        <v>1091</v>
      </c>
      <c r="C30" s="5" t="n">
        <v>1004</v>
      </c>
    </row>
    <row r="31" spans="1:3">
      <c r="A31" s="4" t="s">
        <v>1777</v>
      </c>
    </row>
    <row r="32" spans="1:3">
      <c r="A32" s="3" t="s">
        <v>1767</v>
      </c>
    </row>
    <row r="33" spans="1:3">
      <c r="A33" s="4" t="s">
        <v>87</v>
      </c>
      <c r="B33" s="5" t="n">
        <v>844</v>
      </c>
      <c r="C33" s="5" t="n">
        <v>586</v>
      </c>
    </row>
    <row r="34" spans="1:3">
      <c r="A34" s="4" t="s">
        <v>1778</v>
      </c>
    </row>
    <row r="35" spans="1:3">
      <c r="A35" s="3" t="s">
        <v>1767</v>
      </c>
    </row>
    <row r="36" spans="1:3">
      <c r="A36" s="4" t="s">
        <v>87</v>
      </c>
      <c r="B36" s="5" t="n">
        <v>216</v>
      </c>
      <c r="C36" s="5" t="n">
        <v>188</v>
      </c>
    </row>
    <row r="37" spans="1:3">
      <c r="A37" s="4" t="s">
        <v>1779</v>
      </c>
    </row>
    <row r="38" spans="1:3">
      <c r="A38" s="3" t="s">
        <v>1767</v>
      </c>
    </row>
    <row r="39" spans="1:3">
      <c r="A39" s="4" t="s">
        <v>87</v>
      </c>
      <c r="B39" s="5" t="n">
        <v>31</v>
      </c>
      <c r="C39" s="5" t="n">
        <v>230</v>
      </c>
    </row>
    <row r="40" spans="1:3">
      <c r="A40" s="4" t="s">
        <v>1780</v>
      </c>
    </row>
    <row r="41" spans="1:3">
      <c r="A41" s="3" t="s">
        <v>1767</v>
      </c>
    </row>
    <row r="42" spans="1:3">
      <c r="A42" s="4" t="s">
        <v>87</v>
      </c>
      <c r="B42" s="5" t="n">
        <v>11350</v>
      </c>
      <c r="C42" s="5" t="n">
        <v>10825</v>
      </c>
    </row>
    <row r="43" spans="1:3">
      <c r="A43" s="4" t="s">
        <v>1781</v>
      </c>
    </row>
    <row r="44" spans="1:3">
      <c r="A44" s="3" t="s">
        <v>1767</v>
      </c>
    </row>
    <row r="45" spans="1:3">
      <c r="A45" s="4" t="s">
        <v>87</v>
      </c>
      <c r="B45" s="5" t="n">
        <v>10650</v>
      </c>
      <c r="C45" s="5" t="n">
        <v>10202</v>
      </c>
    </row>
    <row r="46" spans="1:3">
      <c r="A46" s="4" t="s">
        <v>1782</v>
      </c>
    </row>
    <row r="47" spans="1:3">
      <c r="A47" s="3" t="s">
        <v>1767</v>
      </c>
    </row>
    <row r="48" spans="1:3">
      <c r="A48" s="4" t="s">
        <v>87</v>
      </c>
      <c r="B48" s="5" t="n">
        <v>1</v>
      </c>
      <c r="C48" s="5" t="n">
        <v>1</v>
      </c>
    </row>
    <row r="49" spans="1:3">
      <c r="A49" s="4" t="s">
        <v>1783</v>
      </c>
    </row>
    <row r="50" spans="1:3">
      <c r="A50" s="3" t="s">
        <v>1767</v>
      </c>
    </row>
    <row r="51" spans="1:3">
      <c r="A51" s="4" t="s">
        <v>87</v>
      </c>
      <c r="B51" s="5" t="n">
        <v>125</v>
      </c>
      <c r="C51" s="5" t="n">
        <v>108</v>
      </c>
    </row>
    <row r="52" spans="1:3">
      <c r="A52" s="4" t="s">
        <v>1784</v>
      </c>
    </row>
    <row r="53" spans="1:3">
      <c r="A53" s="3" t="s">
        <v>1767</v>
      </c>
    </row>
    <row r="54" spans="1:3">
      <c r="A54" s="4" t="s">
        <v>87</v>
      </c>
      <c r="B54" s="6" t="n">
        <v>574</v>
      </c>
      <c r="C54" s="6" t="n">
        <v>514</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5</v>
      </c>
      <c r="B1" s="2" t="s">
        <v>63</v>
      </c>
      <c r="C1" s="2" t="s">
        <v>64</v>
      </c>
    </row>
    <row r="2" spans="1:3">
      <c r="A2" s="3" t="s">
        <v>1786</v>
      </c>
    </row>
    <row r="3" spans="1:3">
      <c r="A3" s="4" t="s">
        <v>1787</v>
      </c>
      <c r="B3" s="6" t="n">
        <v>34625</v>
      </c>
      <c r="C3" s="6" t="n">
        <v>29693</v>
      </c>
    </row>
    <row r="4" spans="1:3">
      <c r="A4" s="4" t="s">
        <v>1788</v>
      </c>
    </row>
    <row r="5" spans="1:3">
      <c r="A5" s="3" t="s">
        <v>1786</v>
      </c>
    </row>
    <row r="6" spans="1:3">
      <c r="A6" s="4" t="s">
        <v>1787</v>
      </c>
      <c r="B6" s="5" t="n">
        <v>33594</v>
      </c>
      <c r="C6" s="5" t="n">
        <v>28559</v>
      </c>
    </row>
    <row r="7" spans="1:3">
      <c r="A7" s="4" t="s">
        <v>1789</v>
      </c>
    </row>
    <row r="8" spans="1:3">
      <c r="A8" s="3" t="s">
        <v>1786</v>
      </c>
    </row>
    <row r="9" spans="1:3">
      <c r="A9" s="4" t="s">
        <v>1787</v>
      </c>
      <c r="B9" s="5" t="n">
        <v>5201</v>
      </c>
      <c r="C9" s="5" t="n">
        <v>5789</v>
      </c>
    </row>
    <row r="10" spans="1:3">
      <c r="A10" s="4" t="s">
        <v>1790</v>
      </c>
    </row>
    <row r="11" spans="1:3">
      <c r="A11" s="3" t="s">
        <v>1786</v>
      </c>
    </row>
    <row r="12" spans="1:3">
      <c r="A12" s="4" t="s">
        <v>1787</v>
      </c>
      <c r="B12" s="5" t="n">
        <v>1822</v>
      </c>
      <c r="C12" s="5" t="n">
        <v>1601</v>
      </c>
    </row>
    <row r="13" spans="1:3">
      <c r="A13" s="4" t="s">
        <v>1791</v>
      </c>
    </row>
    <row r="14" spans="1:3">
      <c r="A14" s="3" t="s">
        <v>1786</v>
      </c>
    </row>
    <row r="15" spans="1:3">
      <c r="A15" s="4" t="s">
        <v>1787</v>
      </c>
      <c r="B15" s="5" t="n">
        <v>692</v>
      </c>
      <c r="C15" s="5" t="n">
        <v>836</v>
      </c>
    </row>
    <row r="16" spans="1:3">
      <c r="A16" s="4" t="s">
        <v>1792</v>
      </c>
    </row>
    <row r="17" spans="1:3">
      <c r="A17" s="3" t="s">
        <v>1786</v>
      </c>
    </row>
    <row r="18" spans="1:3">
      <c r="A18" s="4" t="s">
        <v>1787</v>
      </c>
      <c r="B18" s="5" t="n">
        <v>2328</v>
      </c>
      <c r="C18" s="5" t="n">
        <v>3174</v>
      </c>
    </row>
    <row r="19" spans="1:3">
      <c r="A19" s="4" t="s">
        <v>1793</v>
      </c>
    </row>
    <row r="20" spans="1:3">
      <c r="A20" s="3" t="s">
        <v>1786</v>
      </c>
    </row>
    <row r="21" spans="1:3">
      <c r="A21" s="4" t="s">
        <v>1787</v>
      </c>
      <c r="B21" s="5" t="n">
        <v>359</v>
      </c>
      <c r="C21" s="5" t="n">
        <v>178</v>
      </c>
    </row>
    <row r="22" spans="1:3">
      <c r="A22" s="4" t="s">
        <v>1794</v>
      </c>
    </row>
    <row r="23" spans="1:3">
      <c r="A23" s="3" t="s">
        <v>1786</v>
      </c>
    </row>
    <row r="24" spans="1:3">
      <c r="A24" s="4" t="s">
        <v>1787</v>
      </c>
      <c r="B24" s="5" t="n">
        <v>23224</v>
      </c>
      <c r="C24" s="5" t="n">
        <v>17897</v>
      </c>
    </row>
    <row r="25" spans="1:3">
      <c r="A25" s="4" t="s">
        <v>1795</v>
      </c>
    </row>
    <row r="26" spans="1:3">
      <c r="A26" s="3" t="s">
        <v>1786</v>
      </c>
    </row>
    <row r="27" spans="1:3">
      <c r="A27" s="4" t="s">
        <v>1787</v>
      </c>
      <c r="B27" s="5" t="n">
        <v>359</v>
      </c>
      <c r="C27" s="5" t="n">
        <v>178</v>
      </c>
    </row>
    <row r="28" spans="1:3">
      <c r="A28" s="4" t="s">
        <v>1796</v>
      </c>
    </row>
    <row r="29" spans="1:3">
      <c r="A29" s="3" t="s">
        <v>1786</v>
      </c>
    </row>
    <row r="30" spans="1:3">
      <c r="A30" s="4" t="s">
        <v>1787</v>
      </c>
      <c r="B30" s="5" t="n">
        <v>22957</v>
      </c>
      <c r="C30" s="5" t="n">
        <v>17285</v>
      </c>
    </row>
    <row r="31" spans="1:3">
      <c r="A31" s="4" t="s">
        <v>1797</v>
      </c>
    </row>
    <row r="32" spans="1:3">
      <c r="A32" s="3" t="s">
        <v>1786</v>
      </c>
    </row>
    <row r="33" spans="1:3">
      <c r="A33" s="4" t="s">
        <v>1787</v>
      </c>
      <c r="B33" s="5" t="n">
        <v>539</v>
      </c>
      <c r="C33" s="5" t="n">
        <v>708</v>
      </c>
    </row>
    <row r="34" spans="1:3">
      <c r="A34" s="4" t="s">
        <v>1798</v>
      </c>
    </row>
    <row r="35" spans="1:3">
      <c r="A35" s="3" t="s">
        <v>1786</v>
      </c>
    </row>
    <row r="36" spans="1:3">
      <c r="A36" s="4" t="s">
        <v>1787</v>
      </c>
      <c r="B36" s="5" t="n">
        <v>87</v>
      </c>
      <c r="C36" s="5" t="n">
        <v>82</v>
      </c>
    </row>
    <row r="37" spans="1:3">
      <c r="A37" s="4" t="s">
        <v>1799</v>
      </c>
    </row>
    <row r="38" spans="1:3">
      <c r="A38" s="3" t="s">
        <v>1786</v>
      </c>
    </row>
    <row r="39" spans="1:3">
      <c r="A39" s="4" t="s">
        <v>1787</v>
      </c>
      <c r="B39" s="5" t="n">
        <v>5169</v>
      </c>
      <c r="C39" s="5" t="n">
        <v>4873</v>
      </c>
    </row>
    <row r="40" spans="1:3">
      <c r="A40" s="4" t="s">
        <v>1800</v>
      </c>
    </row>
    <row r="41" spans="1:3">
      <c r="A41" s="3" t="s">
        <v>1786</v>
      </c>
    </row>
    <row r="42" spans="1:3">
      <c r="A42" s="4" t="s">
        <v>1787</v>
      </c>
      <c r="B42" s="5" t="n">
        <v>1031</v>
      </c>
      <c r="C42" s="5" t="n">
        <v>1134</v>
      </c>
    </row>
    <row r="43" spans="1:3">
      <c r="A43" s="4" t="s">
        <v>1801</v>
      </c>
    </row>
    <row r="44" spans="1:3">
      <c r="A44" s="3" t="s">
        <v>1786</v>
      </c>
    </row>
    <row r="45" spans="1:3">
      <c r="A45" s="4" t="s">
        <v>1787</v>
      </c>
      <c r="B45" s="5" t="n">
        <v>924</v>
      </c>
      <c r="C45" s="5" t="n">
        <v>1018</v>
      </c>
    </row>
    <row r="46" spans="1:3">
      <c r="A46" s="4" t="s">
        <v>1802</v>
      </c>
    </row>
    <row r="47" spans="1:3">
      <c r="A47" s="3" t="s">
        <v>1786</v>
      </c>
    </row>
    <row r="48" spans="1:3">
      <c r="A48" s="4" t="s">
        <v>1787</v>
      </c>
      <c r="B48" s="6" t="n">
        <v>107</v>
      </c>
      <c r="C48" s="6" t="n">
        <v>11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63</v>
      </c>
    </row>
    <row r="3" spans="1:2">
      <c r="A3" s="3" t="s">
        <v>30</v>
      </c>
    </row>
    <row r="4" spans="1:2">
      <c r="A4" s="4" t="s">
        <v>205</v>
      </c>
      <c r="B4" s="4" t="s">
        <v>20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3</v>
      </c>
      <c r="B1" s="2" t="s">
        <v>63</v>
      </c>
      <c r="C1" s="2" t="s">
        <v>64</v>
      </c>
    </row>
    <row r="2" spans="1:3">
      <c r="A2" s="4" t="s">
        <v>1804</v>
      </c>
    </row>
    <row r="3" spans="1:3">
      <c r="A3" s="3" t="s">
        <v>1805</v>
      </c>
    </row>
    <row r="4" spans="1:3">
      <c r="A4" s="4" t="s">
        <v>503</v>
      </c>
      <c r="B4" s="6" t="n">
        <v>8410</v>
      </c>
      <c r="C4" s="6" t="n">
        <v>8220</v>
      </c>
    </row>
    <row r="5" spans="1:3">
      <c r="A5" s="4" t="s">
        <v>1806</v>
      </c>
    </row>
    <row r="6" spans="1:3">
      <c r="A6" s="3" t="s">
        <v>1805</v>
      </c>
    </row>
    <row r="7" spans="1:3">
      <c r="A7" s="4" t="s">
        <v>503</v>
      </c>
      <c r="B7" s="5" t="n">
        <v>31</v>
      </c>
      <c r="C7" s="5" t="n">
        <v>230</v>
      </c>
    </row>
    <row r="8" spans="1:3">
      <c r="A8" s="4" t="s">
        <v>1807</v>
      </c>
    </row>
    <row r="9" spans="1:3">
      <c r="A9" s="3" t="s">
        <v>1805</v>
      </c>
    </row>
    <row r="10" spans="1:3">
      <c r="A10" s="4" t="s">
        <v>503</v>
      </c>
      <c r="B10" s="5" t="n">
        <v>-107</v>
      </c>
      <c r="C10" s="5" t="n">
        <v>-116</v>
      </c>
    </row>
    <row r="11" spans="1:3">
      <c r="A11" s="4" t="s">
        <v>1808</v>
      </c>
    </row>
    <row r="12" spans="1:3">
      <c r="A12" s="3" t="s">
        <v>1805</v>
      </c>
    </row>
    <row r="13" spans="1:3">
      <c r="A13" s="4" t="s">
        <v>1809</v>
      </c>
      <c r="B13" s="5" t="n">
        <v>8410</v>
      </c>
      <c r="C13" s="5" t="n">
        <v>8220</v>
      </c>
    </row>
    <row r="14" spans="1:3">
      <c r="A14" s="4" t="s">
        <v>1810</v>
      </c>
    </row>
    <row r="15" spans="1:3">
      <c r="A15" s="3" t="s">
        <v>1805</v>
      </c>
    </row>
    <row r="16" spans="1:3">
      <c r="A16" s="4" t="s">
        <v>1809</v>
      </c>
      <c r="B16" s="5" t="n">
        <v>31</v>
      </c>
      <c r="C16" s="5" t="n">
        <v>230</v>
      </c>
    </row>
    <row r="17" spans="1:3">
      <c r="A17" s="4" t="s">
        <v>1811</v>
      </c>
    </row>
    <row r="18" spans="1:3">
      <c r="A18" s="3" t="s">
        <v>1805</v>
      </c>
    </row>
    <row r="19" spans="1:3">
      <c r="A19" s="4" t="s">
        <v>1809</v>
      </c>
      <c r="B19" s="6" t="n">
        <v>-107</v>
      </c>
      <c r="C19" s="6" t="n">
        <v>-11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2</v>
      </c>
      <c r="B1" s="2" t="s">
        <v>63</v>
      </c>
      <c r="C1" s="2" t="s">
        <v>64</v>
      </c>
    </row>
    <row r="2" spans="1:3">
      <c r="A2" s="3" t="s">
        <v>1805</v>
      </c>
    </row>
    <row r="3" spans="1:3">
      <c r="A3" s="4" t="s">
        <v>503</v>
      </c>
      <c r="B3" s="6" t="n">
        <v>8410</v>
      </c>
      <c r="C3" s="6" t="n">
        <v>8220</v>
      </c>
    </row>
    <row r="4" spans="1:3">
      <c r="A4" s="4" t="s">
        <v>1211</v>
      </c>
    </row>
    <row r="5" spans="1:3">
      <c r="A5" s="3" t="s">
        <v>1805</v>
      </c>
    </row>
    <row r="6" spans="1:3">
      <c r="A6" s="4" t="s">
        <v>503</v>
      </c>
      <c r="B6" s="5" t="n">
        <v>2768</v>
      </c>
      <c r="C6" s="5" t="n">
        <v>3623</v>
      </c>
    </row>
    <row r="7" spans="1:3">
      <c r="A7" s="4" t="s">
        <v>1213</v>
      </c>
    </row>
    <row r="8" spans="1:3">
      <c r="A8" s="3" t="s">
        <v>1805</v>
      </c>
    </row>
    <row r="9" spans="1:3">
      <c r="A9" s="4" t="s">
        <v>503</v>
      </c>
      <c r="B9" s="5" t="n">
        <v>4361</v>
      </c>
      <c r="C9" s="5" t="n">
        <v>3427</v>
      </c>
    </row>
    <row r="10" spans="1:3">
      <c r="A10" s="4" t="s">
        <v>1212</v>
      </c>
    </row>
    <row r="11" spans="1:3">
      <c r="A11" s="3" t="s">
        <v>1805</v>
      </c>
    </row>
    <row r="12" spans="1:3">
      <c r="A12" s="4" t="s">
        <v>503</v>
      </c>
      <c r="C12" s="5" t="n">
        <v>43</v>
      </c>
    </row>
    <row r="13" spans="1:3">
      <c r="A13" s="4" t="s">
        <v>820</v>
      </c>
    </row>
    <row r="14" spans="1:3">
      <c r="A14" s="3" t="s">
        <v>1805</v>
      </c>
    </row>
    <row r="15" spans="1:3">
      <c r="A15" s="4" t="s">
        <v>503</v>
      </c>
      <c r="B15" s="5" t="n">
        <v>1281</v>
      </c>
      <c r="C15" s="5" t="n">
        <v>1127</v>
      </c>
    </row>
    <row r="16" spans="1:3">
      <c r="A16" s="4" t="s">
        <v>1813</v>
      </c>
    </row>
    <row r="17" spans="1:3">
      <c r="A17" s="3" t="s">
        <v>1805</v>
      </c>
    </row>
    <row r="18" spans="1:3">
      <c r="A18" s="4" t="s">
        <v>1809</v>
      </c>
      <c r="B18" s="5" t="n">
        <v>8410</v>
      </c>
      <c r="C18" s="5" t="n">
        <v>8220</v>
      </c>
    </row>
    <row r="19" spans="1:3">
      <c r="A19" s="4" t="s">
        <v>1814</v>
      </c>
    </row>
    <row r="20" spans="1:3">
      <c r="A20" s="3" t="s">
        <v>1805</v>
      </c>
    </row>
    <row r="21" spans="1:3">
      <c r="A21" s="4" t="s">
        <v>1809</v>
      </c>
      <c r="B21" s="5" t="n">
        <v>2768</v>
      </c>
      <c r="C21" s="5" t="n">
        <v>3623</v>
      </c>
    </row>
    <row r="22" spans="1:3">
      <c r="A22" s="4" t="s">
        <v>1815</v>
      </c>
    </row>
    <row r="23" spans="1:3">
      <c r="A23" s="3" t="s">
        <v>1805</v>
      </c>
    </row>
    <row r="24" spans="1:3">
      <c r="A24" s="4" t="s">
        <v>1809</v>
      </c>
      <c r="B24" s="5" t="n">
        <v>4361</v>
      </c>
      <c r="C24" s="5" t="n">
        <v>3427</v>
      </c>
    </row>
    <row r="25" spans="1:3">
      <c r="A25" s="4" t="s">
        <v>1816</v>
      </c>
    </row>
    <row r="26" spans="1:3">
      <c r="A26" s="3" t="s">
        <v>1805</v>
      </c>
    </row>
    <row r="27" spans="1:3">
      <c r="A27" s="4" t="s">
        <v>1809</v>
      </c>
      <c r="C27" s="5" t="n">
        <v>43</v>
      </c>
    </row>
    <row r="28" spans="1:3">
      <c r="A28" s="4" t="s">
        <v>1817</v>
      </c>
    </row>
    <row r="29" spans="1:3">
      <c r="A29" s="3" t="s">
        <v>1805</v>
      </c>
    </row>
    <row r="30" spans="1:3">
      <c r="A30" s="4" t="s">
        <v>1809</v>
      </c>
      <c r="B30" s="6" t="n">
        <v>1281</v>
      </c>
      <c r="C30" s="6" t="n">
        <v>1127</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8</v>
      </c>
      <c r="B1" s="2" t="s">
        <v>63</v>
      </c>
      <c r="C1" s="2" t="s">
        <v>64</v>
      </c>
    </row>
    <row r="2" spans="1:3">
      <c r="A2" s="4" t="s">
        <v>1819</v>
      </c>
    </row>
    <row r="3" spans="1:3">
      <c r="A3" s="3" t="s">
        <v>1820</v>
      </c>
    </row>
    <row r="4" spans="1:3">
      <c r="A4" s="4" t="s">
        <v>1821</v>
      </c>
      <c r="B4" s="6" t="n">
        <v>519</v>
      </c>
      <c r="C4" s="6" t="n">
        <v>676</v>
      </c>
    </row>
    <row r="5" spans="1:3">
      <c r="A5" s="4" t="s">
        <v>1822</v>
      </c>
    </row>
    <row r="6" spans="1:3">
      <c r="A6" s="3" t="s">
        <v>1820</v>
      </c>
    </row>
    <row r="7" spans="1:3">
      <c r="A7" s="4" t="s">
        <v>1821</v>
      </c>
      <c r="B7" s="5" t="n">
        <v>328</v>
      </c>
      <c r="C7" s="5" t="n">
        <v>306</v>
      </c>
    </row>
    <row r="8" spans="1:3">
      <c r="A8" s="4" t="s">
        <v>1823</v>
      </c>
    </row>
    <row r="9" spans="1:3">
      <c r="A9" s="3" t="s">
        <v>1820</v>
      </c>
    </row>
    <row r="10" spans="1:3">
      <c r="A10" s="4" t="s">
        <v>1821</v>
      </c>
      <c r="B10" s="5" t="n">
        <v>34</v>
      </c>
      <c r="C10" s="5" t="n">
        <v>31</v>
      </c>
    </row>
    <row r="11" spans="1:3">
      <c r="A11" s="4" t="s">
        <v>1824</v>
      </c>
    </row>
    <row r="12" spans="1:3">
      <c r="A12" s="3" t="s">
        <v>1820</v>
      </c>
    </row>
    <row r="13" spans="1:3">
      <c r="A13" s="4" t="s">
        <v>1821</v>
      </c>
      <c r="B13" s="5" t="n">
        <v>362</v>
      </c>
      <c r="C13" s="5" t="n">
        <v>337</v>
      </c>
    </row>
    <row r="14" spans="1:3">
      <c r="A14" s="4" t="s">
        <v>1825</v>
      </c>
    </row>
    <row r="15" spans="1:3">
      <c r="A15" s="3" t="s">
        <v>1820</v>
      </c>
    </row>
    <row r="16" spans="1:3">
      <c r="A16" s="4" t="s">
        <v>1821</v>
      </c>
      <c r="B16" s="5" t="n">
        <v>125</v>
      </c>
      <c r="C16" s="5" t="n">
        <v>108</v>
      </c>
    </row>
    <row r="17" spans="1:3">
      <c r="A17" s="4" t="s">
        <v>1826</v>
      </c>
    </row>
    <row r="18" spans="1:3">
      <c r="A18" s="3" t="s">
        <v>1820</v>
      </c>
    </row>
    <row r="19" spans="1:3">
      <c r="A19" s="4" t="s">
        <v>1821</v>
      </c>
      <c r="B19" s="5" t="n">
        <v>31</v>
      </c>
      <c r="C19" s="5" t="n">
        <v>230</v>
      </c>
    </row>
    <row r="20" spans="1:3">
      <c r="A20" s="4" t="s">
        <v>1827</v>
      </c>
    </row>
    <row r="21" spans="1:3">
      <c r="A21" s="3" t="s">
        <v>1820</v>
      </c>
    </row>
    <row r="22" spans="1:3">
      <c r="A22" s="4" t="s">
        <v>1821</v>
      </c>
      <c r="B22" s="5" t="n">
        <v>1</v>
      </c>
      <c r="C22" s="5" t="n">
        <v>1</v>
      </c>
    </row>
    <row r="23" spans="1:3">
      <c r="A23" s="4" t="s">
        <v>1828</v>
      </c>
    </row>
    <row r="24" spans="1:3">
      <c r="A24" s="3" t="s">
        <v>1820</v>
      </c>
    </row>
    <row r="25" spans="1:3">
      <c r="A25" s="4" t="s">
        <v>1821</v>
      </c>
      <c r="B25" s="5" t="n">
        <v>2243</v>
      </c>
      <c r="C25" s="5" t="n">
        <v>2196</v>
      </c>
    </row>
    <row r="26" spans="1:3">
      <c r="A26" s="4" t="s">
        <v>1829</v>
      </c>
    </row>
    <row r="27" spans="1:3">
      <c r="A27" s="3" t="s">
        <v>1820</v>
      </c>
    </row>
    <row r="28" spans="1:3">
      <c r="A28" s="4" t="s">
        <v>1821</v>
      </c>
      <c r="B28" s="5" t="n">
        <v>166</v>
      </c>
      <c r="C28" s="5" t="n">
        <v>107</v>
      </c>
    </row>
    <row r="29" spans="1:3">
      <c r="A29" s="4" t="s">
        <v>1830</v>
      </c>
    </row>
    <row r="30" spans="1:3">
      <c r="A30" s="3" t="s">
        <v>1820</v>
      </c>
    </row>
    <row r="31" spans="1:3">
      <c r="A31" s="4" t="s">
        <v>1821</v>
      </c>
      <c r="B31" s="5" t="n">
        <v>1109</v>
      </c>
      <c r="C31" s="5" t="n">
        <v>989</v>
      </c>
    </row>
    <row r="32" spans="1:3">
      <c r="A32" s="4" t="s">
        <v>1831</v>
      </c>
    </row>
    <row r="33" spans="1:3">
      <c r="A33" s="3" t="s">
        <v>1820</v>
      </c>
    </row>
    <row r="34" spans="1:3">
      <c r="A34" s="4" t="s">
        <v>1821</v>
      </c>
      <c r="B34" s="5" t="n">
        <v>394</v>
      </c>
      <c r="C34" s="5" t="n">
        <v>586</v>
      </c>
    </row>
    <row r="35" spans="1:3">
      <c r="A35" s="4" t="s">
        <v>1832</v>
      </c>
    </row>
    <row r="36" spans="1:3">
      <c r="A36" s="3" t="s">
        <v>1820</v>
      </c>
    </row>
    <row r="37" spans="1:3">
      <c r="A37" s="4" t="s">
        <v>1821</v>
      </c>
      <c r="B37" s="5" t="n">
        <v>574</v>
      </c>
      <c r="C37" s="5" t="n">
        <v>514</v>
      </c>
    </row>
    <row r="38" spans="1:3">
      <c r="A38" s="4" t="s">
        <v>1833</v>
      </c>
    </row>
    <row r="39" spans="1:3">
      <c r="A39" s="3" t="s">
        <v>1820</v>
      </c>
    </row>
    <row r="40" spans="1:3">
      <c r="A40" s="4" t="s">
        <v>1821</v>
      </c>
      <c r="B40" s="5" t="n">
        <v>216</v>
      </c>
      <c r="C40" s="5" t="n">
        <v>188</v>
      </c>
    </row>
    <row r="41" spans="1:3">
      <c r="A41" s="4" t="s">
        <v>1834</v>
      </c>
    </row>
    <row r="42" spans="1:3">
      <c r="A42" s="3" t="s">
        <v>1820</v>
      </c>
    </row>
    <row r="43" spans="1:3">
      <c r="A43" s="4" t="s">
        <v>1821</v>
      </c>
      <c r="B43" s="5" t="n">
        <v>450</v>
      </c>
    </row>
    <row r="44" spans="1:3">
      <c r="A44" s="4" t="s">
        <v>1835</v>
      </c>
    </row>
    <row r="45" spans="1:3">
      <c r="A45" s="3" t="s">
        <v>1820</v>
      </c>
    </row>
    <row r="46" spans="1:3">
      <c r="A46" s="4" t="s">
        <v>1821</v>
      </c>
      <c r="B46" s="5" t="n">
        <v>337</v>
      </c>
      <c r="C46" s="5" t="n">
        <v>315</v>
      </c>
    </row>
    <row r="47" spans="1:3">
      <c r="A47" s="4" t="s">
        <v>1836</v>
      </c>
    </row>
    <row r="48" spans="1:3">
      <c r="A48" s="3" t="s">
        <v>1820</v>
      </c>
    </row>
    <row r="49" spans="1:3">
      <c r="A49" s="4" t="s">
        <v>1821</v>
      </c>
      <c r="B49" s="5" t="n">
        <v>303</v>
      </c>
      <c r="C49" s="5" t="n">
        <v>284</v>
      </c>
    </row>
    <row r="50" spans="1:3">
      <c r="A50" s="4" t="s">
        <v>1837</v>
      </c>
    </row>
    <row r="51" spans="1:3">
      <c r="A51" s="3" t="s">
        <v>1820</v>
      </c>
    </row>
    <row r="52" spans="1:3">
      <c r="A52" s="4" t="s">
        <v>1821</v>
      </c>
      <c r="B52" s="5" t="n">
        <v>34</v>
      </c>
      <c r="C52" s="5" t="n">
        <v>31</v>
      </c>
    </row>
    <row r="53" spans="1:3">
      <c r="A53" s="4" t="s">
        <v>1838</v>
      </c>
    </row>
    <row r="54" spans="1:3">
      <c r="A54" s="3" t="s">
        <v>1820</v>
      </c>
    </row>
    <row r="55" spans="1:3">
      <c r="A55" s="4" t="s">
        <v>1821</v>
      </c>
      <c r="B55" s="5" t="n">
        <v>337</v>
      </c>
      <c r="C55" s="5" t="n">
        <v>315</v>
      </c>
    </row>
    <row r="56" spans="1:3">
      <c r="A56" s="4" t="s">
        <v>1839</v>
      </c>
    </row>
    <row r="57" spans="1:3">
      <c r="A57" s="3" t="s">
        <v>1820</v>
      </c>
    </row>
    <row r="58" spans="1:3">
      <c r="A58" s="4" t="s">
        <v>1821</v>
      </c>
      <c r="B58" s="5" t="n">
        <v>672</v>
      </c>
      <c r="C58" s="5" t="n">
        <v>513</v>
      </c>
    </row>
    <row r="59" spans="1:3">
      <c r="A59" s="4" t="s">
        <v>1840</v>
      </c>
    </row>
    <row r="60" spans="1:3">
      <c r="A60" s="3" t="s">
        <v>1820</v>
      </c>
    </row>
    <row r="61" spans="1:3">
      <c r="A61" s="4" t="s">
        <v>1821</v>
      </c>
      <c r="B61" s="5" t="n">
        <v>672</v>
      </c>
      <c r="C61" s="5" t="n">
        <v>513</v>
      </c>
    </row>
    <row r="62" spans="1:3">
      <c r="A62" s="4" t="s">
        <v>1841</v>
      </c>
    </row>
    <row r="63" spans="1:3">
      <c r="A63" s="3" t="s">
        <v>1820</v>
      </c>
    </row>
    <row r="64" spans="1:3">
      <c r="A64" s="4" t="s">
        <v>1821</v>
      </c>
      <c r="B64" s="5" t="n">
        <v>28</v>
      </c>
    </row>
    <row r="65" spans="1:3">
      <c r="A65" s="4" t="s">
        <v>1842</v>
      </c>
    </row>
    <row r="66" spans="1:3">
      <c r="A66" s="3" t="s">
        <v>1820</v>
      </c>
    </row>
    <row r="67" spans="1:3">
      <c r="A67" s="4" t="s">
        <v>1821</v>
      </c>
      <c r="B67" s="5" t="n">
        <v>56</v>
      </c>
      <c r="C67" s="5" t="n">
        <v>252</v>
      </c>
    </row>
    <row r="68" spans="1:3">
      <c r="A68" s="4" t="s">
        <v>1843</v>
      </c>
    </row>
    <row r="69" spans="1:3">
      <c r="A69" s="3" t="s">
        <v>1820</v>
      </c>
    </row>
    <row r="70" spans="1:3">
      <c r="A70" s="4" t="s">
        <v>1821</v>
      </c>
      <c r="B70" s="5" t="n">
        <v>25</v>
      </c>
      <c r="C70" s="5" t="n">
        <v>22</v>
      </c>
    </row>
    <row r="71" spans="1:3">
      <c r="A71" s="4" t="s">
        <v>1844</v>
      </c>
    </row>
    <row r="72" spans="1:3">
      <c r="A72" s="3" t="s">
        <v>1820</v>
      </c>
    </row>
    <row r="73" spans="1:3">
      <c r="A73" s="4" t="s">
        <v>1821</v>
      </c>
      <c r="B73" s="5" t="n">
        <v>25</v>
      </c>
      <c r="C73" s="5" t="n">
        <v>22</v>
      </c>
    </row>
    <row r="74" spans="1:3">
      <c r="A74" s="4" t="s">
        <v>1845</v>
      </c>
    </row>
    <row r="75" spans="1:3">
      <c r="A75" s="3" t="s">
        <v>1820</v>
      </c>
    </row>
    <row r="76" spans="1:3">
      <c r="A76" s="4" t="s">
        <v>1821</v>
      </c>
      <c r="B76" s="5" t="n">
        <v>31</v>
      </c>
      <c r="C76" s="5" t="n">
        <v>230</v>
      </c>
    </row>
    <row r="77" spans="1:3">
      <c r="A77" s="4" t="s">
        <v>1846</v>
      </c>
    </row>
    <row r="78" spans="1:3">
      <c r="A78" s="3" t="s">
        <v>1820</v>
      </c>
    </row>
    <row r="79" spans="1:3">
      <c r="A79" s="4" t="s">
        <v>1821</v>
      </c>
      <c r="B79" s="5" t="n">
        <v>997</v>
      </c>
      <c r="C79" s="5" t="n">
        <v>1169</v>
      </c>
    </row>
    <row r="80" spans="1:3">
      <c r="A80" s="4" t="s">
        <v>1847</v>
      </c>
    </row>
    <row r="81" spans="1:3">
      <c r="A81" s="3" t="s">
        <v>1820</v>
      </c>
    </row>
    <row r="82" spans="1:3">
      <c r="A82" s="4" t="s">
        <v>1821</v>
      </c>
      <c r="B82" s="5" t="n">
        <v>166</v>
      </c>
      <c r="C82" s="5" t="n">
        <v>107</v>
      </c>
    </row>
    <row r="83" spans="1:3">
      <c r="A83" s="4" t="s">
        <v>1848</v>
      </c>
    </row>
    <row r="84" spans="1:3">
      <c r="A84" s="3" t="s">
        <v>1820</v>
      </c>
    </row>
    <row r="85" spans="1:3">
      <c r="A85" s="4" t="s">
        <v>1821</v>
      </c>
      <c r="B85" s="5" t="n">
        <v>437</v>
      </c>
      <c r="C85" s="5" t="n">
        <v>476</v>
      </c>
    </row>
    <row r="86" spans="1:3">
      <c r="A86" s="4" t="s">
        <v>1849</v>
      </c>
    </row>
    <row r="87" spans="1:3">
      <c r="A87" s="3" t="s">
        <v>1820</v>
      </c>
    </row>
    <row r="88" spans="1:3">
      <c r="A88" s="4" t="s">
        <v>1821</v>
      </c>
      <c r="B88" s="5" t="n">
        <v>394</v>
      </c>
      <c r="C88" s="5" t="n">
        <v>586</v>
      </c>
    </row>
    <row r="89" spans="1:3">
      <c r="A89" s="4" t="s">
        <v>1850</v>
      </c>
    </row>
    <row r="90" spans="1:3">
      <c r="A90" s="3" t="s">
        <v>1820</v>
      </c>
    </row>
    <row r="91" spans="1:3">
      <c r="A91" s="4" t="s">
        <v>1821</v>
      </c>
      <c r="B91" s="5" t="n">
        <v>188</v>
      </c>
      <c r="C91" s="5" t="n">
        <v>188</v>
      </c>
    </row>
    <row r="92" spans="1:3">
      <c r="A92" s="4" t="s">
        <v>1851</v>
      </c>
    </row>
    <row r="93" spans="1:3">
      <c r="A93" s="3" t="s">
        <v>1820</v>
      </c>
    </row>
    <row r="94" spans="1:3">
      <c r="A94" s="4" t="s">
        <v>1821</v>
      </c>
      <c r="B94" s="5" t="n">
        <v>450</v>
      </c>
    </row>
    <row r="95" spans="1:3">
      <c r="A95" s="4" t="s">
        <v>1852</v>
      </c>
    </row>
    <row r="96" spans="1:3">
      <c r="A96" s="3" t="s">
        <v>1820</v>
      </c>
    </row>
    <row r="97" spans="1:3">
      <c r="A97" s="4" t="s">
        <v>1821</v>
      </c>
      <c r="B97" s="5" t="n">
        <v>126</v>
      </c>
      <c r="C97" s="5" t="n">
        <v>109</v>
      </c>
    </row>
    <row r="98" spans="1:3">
      <c r="A98" s="4" t="s">
        <v>1853</v>
      </c>
    </row>
    <row r="99" spans="1:3">
      <c r="A99" s="3" t="s">
        <v>1820</v>
      </c>
    </row>
    <row r="100" spans="1:3">
      <c r="A100" s="4" t="s">
        <v>1821</v>
      </c>
      <c r="B100" s="5" t="n">
        <v>125</v>
      </c>
      <c r="C100" s="5" t="n">
        <v>108</v>
      </c>
    </row>
    <row r="101" spans="1:3">
      <c r="A101" s="4" t="s">
        <v>1854</v>
      </c>
    </row>
    <row r="102" spans="1:3">
      <c r="A102" s="3" t="s">
        <v>1820</v>
      </c>
    </row>
    <row r="103" spans="1:3">
      <c r="A103" s="4" t="s">
        <v>1821</v>
      </c>
      <c r="B103" s="5" t="n">
        <v>1</v>
      </c>
      <c r="C103" s="5" t="n">
        <v>1</v>
      </c>
    </row>
    <row r="104" spans="1:3">
      <c r="A104" s="4" t="s">
        <v>1855</v>
      </c>
    </row>
    <row r="105" spans="1:3">
      <c r="A105" s="3" t="s">
        <v>1820</v>
      </c>
    </row>
    <row r="106" spans="1:3">
      <c r="A106" s="4" t="s">
        <v>1821</v>
      </c>
      <c r="B106" s="5" t="n">
        <v>574</v>
      </c>
      <c r="C106" s="5" t="n">
        <v>514</v>
      </c>
    </row>
    <row r="107" spans="1:3">
      <c r="A107" s="4" t="s">
        <v>1856</v>
      </c>
    </row>
    <row r="108" spans="1:3">
      <c r="A108" s="3" t="s">
        <v>1820</v>
      </c>
    </row>
    <row r="109" spans="1:3">
      <c r="A109" s="4" t="s">
        <v>1821</v>
      </c>
      <c r="B109" s="6" t="n">
        <v>574</v>
      </c>
      <c r="C109" s="6" t="n">
        <v>514</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7</v>
      </c>
      <c r="B1" s="2" t="s">
        <v>63</v>
      </c>
      <c r="C1" s="2" t="s">
        <v>64</v>
      </c>
    </row>
    <row r="2" spans="1:3">
      <c r="A2" s="3" t="s">
        <v>1371</v>
      </c>
    </row>
    <row r="3" spans="1:3">
      <c r="A3" s="4" t="s">
        <v>1858</v>
      </c>
      <c r="B3" s="6" t="n">
        <v>-1031</v>
      </c>
      <c r="C3" s="6" t="n">
        <v>-1134</v>
      </c>
    </row>
    <row r="4" spans="1:3">
      <c r="A4" s="4" t="s">
        <v>1859</v>
      </c>
    </row>
    <row r="5" spans="1:3">
      <c r="A5" s="3" t="s">
        <v>1371</v>
      </c>
    </row>
    <row r="6" spans="1:3">
      <c r="A6" s="4" t="s">
        <v>1858</v>
      </c>
      <c r="B6" s="5" t="n">
        <v>-852</v>
      </c>
      <c r="C6" s="5" t="n">
        <v>-889</v>
      </c>
    </row>
    <row r="7" spans="1:3">
      <c r="A7" s="4" t="s">
        <v>1860</v>
      </c>
    </row>
    <row r="8" spans="1:3">
      <c r="A8" s="3" t="s">
        <v>1371</v>
      </c>
    </row>
    <row r="9" spans="1:3">
      <c r="A9" s="4" t="s">
        <v>1858</v>
      </c>
      <c r="B9" s="5" t="n">
        <v>-72</v>
      </c>
      <c r="C9" s="5" t="n">
        <v>-129</v>
      </c>
    </row>
    <row r="10" spans="1:3">
      <c r="A10" s="4" t="s">
        <v>1861</v>
      </c>
    </row>
    <row r="11" spans="1:3">
      <c r="A11" s="3" t="s">
        <v>1371</v>
      </c>
    </row>
    <row r="12" spans="1:3">
      <c r="A12" s="4" t="s">
        <v>1858</v>
      </c>
      <c r="B12" s="5" t="n">
        <v>-107</v>
      </c>
      <c r="C12" s="5" t="n">
        <v>-116</v>
      </c>
    </row>
    <row r="13" spans="1:3">
      <c r="A13" s="4" t="s">
        <v>1862</v>
      </c>
    </row>
    <row r="14" spans="1:3">
      <c r="A14" s="3" t="s">
        <v>1371</v>
      </c>
    </row>
    <row r="15" spans="1:3">
      <c r="A15" s="4" t="s">
        <v>1858</v>
      </c>
      <c r="B15" s="5" t="n">
        <v>-107</v>
      </c>
      <c r="C15" s="5" t="n">
        <v>-116</v>
      </c>
    </row>
    <row r="16" spans="1:3">
      <c r="A16" s="4" t="s">
        <v>1863</v>
      </c>
    </row>
    <row r="17" spans="1:3">
      <c r="A17" s="3" t="s">
        <v>1371</v>
      </c>
    </row>
    <row r="18" spans="1:3">
      <c r="A18" s="4" t="s">
        <v>1858</v>
      </c>
      <c r="B18" s="5" t="n">
        <v>-107</v>
      </c>
      <c r="C18" s="5" t="n">
        <v>-116</v>
      </c>
    </row>
    <row r="19" spans="1:3">
      <c r="A19" s="4" t="s">
        <v>1864</v>
      </c>
    </row>
    <row r="20" spans="1:3">
      <c r="A20" s="3" t="s">
        <v>1371</v>
      </c>
    </row>
    <row r="21" spans="1:3">
      <c r="A21" s="4" t="s">
        <v>1858</v>
      </c>
      <c r="B21" s="5" t="n">
        <v>-924</v>
      </c>
      <c r="C21" s="5" t="n">
        <v>-1018</v>
      </c>
    </row>
    <row r="22" spans="1:3">
      <c r="A22" s="4" t="s">
        <v>1865</v>
      </c>
    </row>
    <row r="23" spans="1:3">
      <c r="A23" s="3" t="s">
        <v>1371</v>
      </c>
    </row>
    <row r="24" spans="1:3">
      <c r="A24" s="4" t="s">
        <v>1858</v>
      </c>
      <c r="B24" s="5" t="n">
        <v>-852</v>
      </c>
      <c r="C24" s="5" t="n">
        <v>-889</v>
      </c>
    </row>
    <row r="25" spans="1:3">
      <c r="A25" s="4" t="s">
        <v>1866</v>
      </c>
    </row>
    <row r="26" spans="1:3">
      <c r="A26" s="3" t="s">
        <v>1371</v>
      </c>
    </row>
    <row r="27" spans="1:3">
      <c r="A27" s="4" t="s">
        <v>1858</v>
      </c>
      <c r="B27" s="6" t="n">
        <v>-72</v>
      </c>
      <c r="C27" s="6" t="n">
        <v>-129</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7</v>
      </c>
      <c r="B1" s="2" t="s">
        <v>1</v>
      </c>
    </row>
    <row r="2" spans="1:3">
      <c r="B2" s="2" t="s">
        <v>63</v>
      </c>
      <c r="C2" s="2" t="s">
        <v>64</v>
      </c>
    </row>
    <row r="3" spans="1:3">
      <c r="A3" s="4" t="s">
        <v>1833</v>
      </c>
    </row>
    <row r="4" spans="1:3">
      <c r="A4" s="3" t="s">
        <v>1805</v>
      </c>
    </row>
    <row r="5" spans="1:3">
      <c r="A5" s="4" t="s">
        <v>1868</v>
      </c>
      <c r="B5" s="6" t="n">
        <v>188</v>
      </c>
      <c r="C5" s="6" t="n">
        <v>181</v>
      </c>
    </row>
    <row r="6" spans="1:3">
      <c r="A6" s="4" t="s">
        <v>1869</v>
      </c>
      <c r="B6" s="5" t="n">
        <v>45</v>
      </c>
      <c r="C6" s="5" t="n">
        <v>26</v>
      </c>
    </row>
    <row r="7" spans="1:3">
      <c r="A7" s="4" t="s">
        <v>1870</v>
      </c>
      <c r="B7" s="5" t="n">
        <v>-34</v>
      </c>
      <c r="C7" s="5" t="n">
        <v>-28</v>
      </c>
    </row>
    <row r="8" spans="1:3">
      <c r="A8" s="4" t="s">
        <v>1871</v>
      </c>
      <c r="B8" s="5" t="n">
        <v>37</v>
      </c>
      <c r="C8" s="5" t="n">
        <v>41</v>
      </c>
    </row>
    <row r="9" spans="1:3">
      <c r="A9" s="4" t="s">
        <v>1872</v>
      </c>
      <c r="B9" s="5" t="n">
        <v>-19</v>
      </c>
      <c r="C9" s="5" t="n">
        <v>-3</v>
      </c>
    </row>
    <row r="10" spans="1:3">
      <c r="A10" s="4" t="s">
        <v>1873</v>
      </c>
      <c r="B10" s="5" t="n">
        <v>-29</v>
      </c>
      <c r="C10" s="5" t="n">
        <v>-29</v>
      </c>
    </row>
    <row r="11" spans="1:3">
      <c r="A11" s="4" t="s">
        <v>1874</v>
      </c>
      <c r="B11" s="5" t="n">
        <v>188</v>
      </c>
      <c r="C11" s="5" t="n">
        <v>188</v>
      </c>
    </row>
    <row r="12" spans="1:3">
      <c r="A12" s="4" t="s">
        <v>1875</v>
      </c>
      <c r="B12" s="5" t="n">
        <v>11</v>
      </c>
      <c r="C12" s="5" t="n">
        <v>-2</v>
      </c>
    </row>
    <row r="13" spans="1:3">
      <c r="A13" s="4" t="s">
        <v>1876</v>
      </c>
    </row>
    <row r="14" spans="1:3">
      <c r="A14" s="3" t="s">
        <v>1805</v>
      </c>
    </row>
    <row r="15" spans="1:3">
      <c r="A15" s="4" t="s">
        <v>1868</v>
      </c>
      <c r="B15" s="5" t="n">
        <v>107</v>
      </c>
      <c r="C15" s="5" t="n">
        <v>94</v>
      </c>
    </row>
    <row r="16" spans="1:3">
      <c r="A16" s="4" t="s">
        <v>1870</v>
      </c>
      <c r="C16" s="5" t="n">
        <v>-1</v>
      </c>
    </row>
    <row r="17" spans="1:3">
      <c r="A17" s="4" t="s">
        <v>1877</v>
      </c>
      <c r="B17" s="5" t="n">
        <v>45</v>
      </c>
      <c r="C17" s="5" t="n">
        <v>14</v>
      </c>
    </row>
    <row r="18" spans="1:3">
      <c r="A18" s="4" t="s">
        <v>1871</v>
      </c>
      <c r="B18" s="5" t="n">
        <v>28</v>
      </c>
      <c r="C18" s="5" t="n">
        <v>5</v>
      </c>
    </row>
    <row r="19" spans="1:3">
      <c r="A19" s="4" t="s">
        <v>1872</v>
      </c>
      <c r="B19" s="5" t="n">
        <v>-18</v>
      </c>
      <c r="C19" s="5" t="n">
        <v>-5</v>
      </c>
    </row>
    <row r="20" spans="1:3">
      <c r="A20" s="4" t="s">
        <v>1873</v>
      </c>
      <c r="B20" s="5" t="n">
        <v>4</v>
      </c>
    </row>
    <row r="21" spans="1:3">
      <c r="A21" s="4" t="s">
        <v>1874</v>
      </c>
      <c r="B21" s="5" t="n">
        <v>166</v>
      </c>
      <c r="C21" s="5" t="n">
        <v>107</v>
      </c>
    </row>
    <row r="22" spans="1:3">
      <c r="A22" s="4" t="s">
        <v>1875</v>
      </c>
      <c r="B22" s="5" t="n">
        <v>0</v>
      </c>
      <c r="C22" s="5" t="n">
        <v>-1</v>
      </c>
    </row>
    <row r="23" spans="1:3">
      <c r="A23" s="4" t="s">
        <v>1878</v>
      </c>
    </row>
    <row r="24" spans="1:3">
      <c r="A24" s="3" t="s">
        <v>1805</v>
      </c>
    </row>
    <row r="25" spans="1:3">
      <c r="A25" s="4" t="s">
        <v>1868</v>
      </c>
      <c r="B25" s="5" t="n">
        <v>476</v>
      </c>
      <c r="C25" s="5" t="n">
        <v>473</v>
      </c>
    </row>
    <row r="26" spans="1:3">
      <c r="A26" s="4" t="s">
        <v>1869</v>
      </c>
      <c r="B26" s="5" t="n">
        <v>32</v>
      </c>
      <c r="C26" s="5" t="n">
        <v>1</v>
      </c>
    </row>
    <row r="27" spans="1:3">
      <c r="A27" s="4" t="s">
        <v>1870</v>
      </c>
      <c r="B27" s="5" t="n">
        <v>-45</v>
      </c>
      <c r="C27" s="5" t="n">
        <v>-24</v>
      </c>
    </row>
    <row r="28" spans="1:3">
      <c r="A28" s="4" t="s">
        <v>1877</v>
      </c>
      <c r="B28" s="5" t="n">
        <v>-40</v>
      </c>
      <c r="C28" s="5" t="n">
        <v>-8</v>
      </c>
    </row>
    <row r="29" spans="1:3">
      <c r="A29" s="4" t="s">
        <v>1871</v>
      </c>
      <c r="B29" s="5" t="n">
        <v>113</v>
      </c>
      <c r="C29" s="5" t="n">
        <v>122</v>
      </c>
    </row>
    <row r="30" spans="1:3">
      <c r="A30" s="4" t="s">
        <v>1872</v>
      </c>
      <c r="B30" s="5" t="n">
        <v>-52</v>
      </c>
      <c r="C30" s="5" t="n">
        <v>-18</v>
      </c>
    </row>
    <row r="31" spans="1:3">
      <c r="A31" s="4" t="s">
        <v>1873</v>
      </c>
      <c r="B31" s="5" t="n">
        <v>-47</v>
      </c>
      <c r="C31" s="5" t="n">
        <v>-70</v>
      </c>
    </row>
    <row r="32" spans="1:3">
      <c r="A32" s="4" t="s">
        <v>1874</v>
      </c>
      <c r="B32" s="5" t="n">
        <v>437</v>
      </c>
      <c r="C32" s="5" t="n">
        <v>476</v>
      </c>
    </row>
    <row r="33" spans="1:3">
      <c r="A33" s="4" t="s">
        <v>1875</v>
      </c>
      <c r="B33" s="5" t="n">
        <v>-13</v>
      </c>
      <c r="C33" s="5" t="n">
        <v>-23</v>
      </c>
    </row>
    <row r="34" spans="1:3">
      <c r="A34" s="4" t="s">
        <v>1879</v>
      </c>
    </row>
    <row r="35" spans="1:3">
      <c r="A35" s="3" t="s">
        <v>1805</v>
      </c>
    </row>
    <row r="36" spans="1:3">
      <c r="A36" s="4" t="s">
        <v>1868</v>
      </c>
      <c r="B36" s="5" t="n">
        <v>586</v>
      </c>
      <c r="C36" s="5" t="n">
        <v>550</v>
      </c>
    </row>
    <row r="37" spans="1:3">
      <c r="A37" s="4" t="s">
        <v>1869</v>
      </c>
      <c r="B37" s="5" t="n">
        <v>278</v>
      </c>
      <c r="C37" s="5" t="n">
        <v>51</v>
      </c>
    </row>
    <row r="38" spans="1:3">
      <c r="A38" s="4" t="s">
        <v>1880</v>
      </c>
      <c r="B38" s="5" t="n">
        <v>-20</v>
      </c>
      <c r="C38" s="5" t="n">
        <v>-15</v>
      </c>
    </row>
    <row r="39" spans="1:3">
      <c r="A39" s="4" t="s">
        <v>1874</v>
      </c>
      <c r="B39" s="5" t="n">
        <v>844</v>
      </c>
      <c r="C39" s="5" t="n">
        <v>586</v>
      </c>
    </row>
    <row r="40" spans="1:3">
      <c r="A40" s="4" t="s">
        <v>1875</v>
      </c>
      <c r="B40" s="5" t="n">
        <v>278</v>
      </c>
      <c r="C40" s="5" t="n">
        <v>51</v>
      </c>
    </row>
    <row r="41" spans="1:3">
      <c r="A41" s="4" t="s">
        <v>1859</v>
      </c>
    </row>
    <row r="42" spans="1:3">
      <c r="A42" s="3" t="s">
        <v>1805</v>
      </c>
    </row>
    <row r="43" spans="1:3">
      <c r="A43" s="4" t="s">
        <v>1868</v>
      </c>
      <c r="B43" s="5" t="n">
        <v>-889</v>
      </c>
      <c r="C43" s="5" t="n">
        <v>-790</v>
      </c>
    </row>
    <row r="44" spans="1:3">
      <c r="A44" s="4" t="s">
        <v>1869</v>
      </c>
      <c r="B44" s="5" t="n">
        <v>362</v>
      </c>
    </row>
    <row r="45" spans="1:3">
      <c r="A45" s="4" t="s">
        <v>1870</v>
      </c>
      <c r="B45" s="5" t="n">
        <v>-193</v>
      </c>
      <c r="C45" s="5" t="n">
        <v>-156</v>
      </c>
    </row>
    <row r="46" spans="1:3">
      <c r="A46" s="4" t="s">
        <v>1871</v>
      </c>
      <c r="B46" s="5" t="n">
        <v>-238</v>
      </c>
      <c r="C46" s="5" t="n">
        <v>-172</v>
      </c>
    </row>
    <row r="47" spans="1:3">
      <c r="A47" s="4" t="s">
        <v>1880</v>
      </c>
      <c r="B47" s="5" t="n">
        <v>106</v>
      </c>
      <c r="C47" s="5" t="n">
        <v>229</v>
      </c>
    </row>
    <row r="48" spans="1:3">
      <c r="A48" s="4" t="s">
        <v>1874</v>
      </c>
      <c r="B48" s="5" t="n">
        <v>-852</v>
      </c>
      <c r="C48" s="5" t="n">
        <v>-889</v>
      </c>
    </row>
    <row r="49" spans="1:3">
      <c r="A49" s="4" t="s">
        <v>1875</v>
      </c>
      <c r="B49" s="5" t="n">
        <v>169</v>
      </c>
      <c r="C49" s="5" t="n">
        <v>-156</v>
      </c>
    </row>
    <row r="50" spans="1:3">
      <c r="A50" s="4" t="s">
        <v>1860</v>
      </c>
    </row>
    <row r="51" spans="1:3">
      <c r="A51" s="3" t="s">
        <v>1805</v>
      </c>
    </row>
    <row r="52" spans="1:3">
      <c r="A52" s="4" t="s">
        <v>1868</v>
      </c>
      <c r="B52" s="5" t="n">
        <v>-129</v>
      </c>
      <c r="C52" s="5" t="n">
        <v>-315</v>
      </c>
    </row>
    <row r="53" spans="1:3">
      <c r="A53" s="4" t="s">
        <v>1869</v>
      </c>
      <c r="C53" s="5" t="n">
        <v>3</v>
      </c>
    </row>
    <row r="54" spans="1:3">
      <c r="A54" s="4" t="s">
        <v>1870</v>
      </c>
      <c r="B54" s="5" t="n">
        <v>-37</v>
      </c>
    </row>
    <row r="55" spans="1:3">
      <c r="A55" s="4" t="s">
        <v>1880</v>
      </c>
      <c r="B55" s="5" t="n">
        <v>94</v>
      </c>
      <c r="C55" s="5" t="n">
        <v>183</v>
      </c>
    </row>
    <row r="56" spans="1:3">
      <c r="A56" s="4" t="s">
        <v>1874</v>
      </c>
      <c r="B56" s="5" t="n">
        <v>-72</v>
      </c>
      <c r="C56" s="5" t="n">
        <v>-129</v>
      </c>
    </row>
    <row r="57" spans="1:3">
      <c r="A57" s="4" t="s">
        <v>1875</v>
      </c>
      <c r="B57" s="6" t="n">
        <v>-37</v>
      </c>
      <c r="C57" s="6" t="n">
        <v>3</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1</v>
      </c>
      <c r="B1" s="2" t="s">
        <v>63</v>
      </c>
      <c r="C1" s="2" t="s">
        <v>64</v>
      </c>
    </row>
    <row r="2" spans="1:3">
      <c r="A2" s="3" t="s">
        <v>1882</v>
      </c>
    </row>
    <row r="3" spans="1:3">
      <c r="A3" s="4" t="s">
        <v>1883</v>
      </c>
      <c r="B3" s="6" t="n">
        <v>9485</v>
      </c>
      <c r="C3" s="6" t="n">
        <v>7777</v>
      </c>
    </row>
    <row r="4" spans="1:3">
      <c r="A4" s="4" t="s">
        <v>1884</v>
      </c>
      <c r="B4" s="5" t="n">
        <v>-23224</v>
      </c>
      <c r="C4" s="5" t="n">
        <v>-17897</v>
      </c>
    </row>
    <row r="5" spans="1:3">
      <c r="A5" s="4" t="s">
        <v>1885</v>
      </c>
      <c r="B5" s="5" t="n">
        <v>-5308</v>
      </c>
      <c r="C5" s="5" t="n">
        <v>-5905</v>
      </c>
    </row>
    <row r="6" spans="1:3">
      <c r="A6" s="4" t="s">
        <v>670</v>
      </c>
      <c r="B6" s="5" t="n">
        <v>-19047</v>
      </c>
      <c r="C6" s="5" t="n">
        <v>-16025</v>
      </c>
    </row>
    <row r="7" spans="1:3">
      <c r="A7" s="4" t="s">
        <v>1886</v>
      </c>
    </row>
    <row r="8" spans="1:3">
      <c r="A8" s="3" t="s">
        <v>1882</v>
      </c>
    </row>
    <row r="9" spans="1:3">
      <c r="A9" s="4" t="s">
        <v>1883</v>
      </c>
      <c r="B9" s="5" t="n">
        <v>487</v>
      </c>
      <c r="C9" s="5" t="n">
        <v>445</v>
      </c>
    </row>
    <row r="10" spans="1:3">
      <c r="A10" s="4" t="s">
        <v>1887</v>
      </c>
    </row>
    <row r="11" spans="1:3">
      <c r="A11" s="3" t="s">
        <v>1882</v>
      </c>
    </row>
    <row r="12" spans="1:3">
      <c r="A12" s="4" t="s">
        <v>1883</v>
      </c>
      <c r="B12" s="5" t="n">
        <v>106</v>
      </c>
      <c r="C12" s="5" t="n">
        <v>94</v>
      </c>
    </row>
    <row r="13" spans="1:3">
      <c r="A13" s="4" t="s">
        <v>1888</v>
      </c>
    </row>
    <row r="14" spans="1:3">
      <c r="A14" s="3" t="s">
        <v>1882</v>
      </c>
    </row>
    <row r="15" spans="1:3">
      <c r="A15" s="4" t="s">
        <v>1883</v>
      </c>
      <c r="B15" s="5" t="n">
        <v>32</v>
      </c>
      <c r="C15" s="5" t="n">
        <v>231</v>
      </c>
    </row>
    <row r="16" spans="1:3">
      <c r="A16" s="4" t="s">
        <v>1768</v>
      </c>
    </row>
    <row r="17" spans="1:3">
      <c r="A17" s="3" t="s">
        <v>1882</v>
      </c>
    </row>
    <row r="18" spans="1:3">
      <c r="A18" s="4" t="s">
        <v>1883</v>
      </c>
      <c r="B18" s="5" t="n">
        <v>8860</v>
      </c>
      <c r="C18" s="5" t="n">
        <v>7007</v>
      </c>
    </row>
    <row r="19" spans="1:3">
      <c r="A19" s="4" t="s">
        <v>1889</v>
      </c>
    </row>
    <row r="20" spans="1:3">
      <c r="A20" s="3" t="s">
        <v>1882</v>
      </c>
    </row>
    <row r="21" spans="1:3">
      <c r="A21" s="4" t="s">
        <v>1884</v>
      </c>
      <c r="B21" s="5" t="n">
        <v>-23224</v>
      </c>
      <c r="C21" s="5" t="n">
        <v>-17897</v>
      </c>
    </row>
    <row r="22" spans="1:3">
      <c r="A22" s="4" t="s">
        <v>1885</v>
      </c>
      <c r="B22" s="5" t="n">
        <v>-5201</v>
      </c>
      <c r="C22" s="5" t="n">
        <v>-5789</v>
      </c>
    </row>
    <row r="23" spans="1:3">
      <c r="A23" s="4" t="s">
        <v>1890</v>
      </c>
    </row>
    <row r="24" spans="1:3">
      <c r="A24" s="3" t="s">
        <v>1882</v>
      </c>
    </row>
    <row r="25" spans="1:3">
      <c r="A25" s="4" t="s">
        <v>1884</v>
      </c>
      <c r="B25" s="5" t="n">
        <v>-23412</v>
      </c>
      <c r="C25" s="5" t="n">
        <v>-18056</v>
      </c>
    </row>
    <row r="26" spans="1:3">
      <c r="A26" s="4" t="s">
        <v>1885</v>
      </c>
      <c r="B26" s="5" t="n">
        <v>-5201</v>
      </c>
      <c r="C26" s="5" t="n">
        <v>-5789</v>
      </c>
    </row>
    <row r="27" spans="1:3">
      <c r="A27" s="4" t="s">
        <v>1861</v>
      </c>
    </row>
    <row r="28" spans="1:3">
      <c r="A28" s="3" t="s">
        <v>1882</v>
      </c>
    </row>
    <row r="29" spans="1:3">
      <c r="A29" s="4" t="s">
        <v>1885</v>
      </c>
      <c r="B29" s="5" t="n">
        <v>-107</v>
      </c>
      <c r="C29" s="5" t="n">
        <v>-116</v>
      </c>
    </row>
    <row r="30" spans="1:3">
      <c r="A30" s="4" t="s">
        <v>1891</v>
      </c>
    </row>
    <row r="31" spans="1:3">
      <c r="A31" s="3" t="s">
        <v>1882</v>
      </c>
    </row>
    <row r="32" spans="1:3">
      <c r="A32" s="4" t="s">
        <v>1883</v>
      </c>
      <c r="B32" s="5" t="n">
        <v>4338</v>
      </c>
      <c r="C32" s="5" t="n">
        <v>5977</v>
      </c>
    </row>
    <row r="33" spans="1:3">
      <c r="A33" s="4" t="s">
        <v>1885</v>
      </c>
      <c r="B33" s="5" t="n">
        <v>-4607</v>
      </c>
      <c r="C33" s="5" t="n">
        <v>-5114</v>
      </c>
    </row>
    <row r="34" spans="1:3">
      <c r="A34" s="4" t="s">
        <v>670</v>
      </c>
      <c r="B34" s="5" t="n">
        <v>-269</v>
      </c>
      <c r="C34" s="5" t="n">
        <v>863</v>
      </c>
    </row>
    <row r="35" spans="1:3">
      <c r="A35" s="4" t="s">
        <v>1892</v>
      </c>
    </row>
    <row r="36" spans="1:3">
      <c r="A36" s="3" t="s">
        <v>1882</v>
      </c>
    </row>
    <row r="37" spans="1:3">
      <c r="A37" s="4" t="s">
        <v>1883</v>
      </c>
      <c r="B37" s="5" t="n">
        <v>71</v>
      </c>
      <c r="C37" s="5" t="n">
        <v>32</v>
      </c>
    </row>
    <row r="38" spans="1:3">
      <c r="A38" s="4" t="s">
        <v>1893</v>
      </c>
    </row>
    <row r="39" spans="1:3">
      <c r="A39" s="3" t="s">
        <v>1882</v>
      </c>
    </row>
    <row r="40" spans="1:3">
      <c r="A40" s="4" t="s">
        <v>1883</v>
      </c>
      <c r="B40" s="5" t="n">
        <v>7</v>
      </c>
      <c r="C40" s="5" t="n">
        <v>38</v>
      </c>
    </row>
    <row r="41" spans="1:3">
      <c r="A41" s="4" t="s">
        <v>1894</v>
      </c>
    </row>
    <row r="42" spans="1:3">
      <c r="A42" s="3" t="s">
        <v>1882</v>
      </c>
    </row>
    <row r="43" spans="1:3">
      <c r="A43" s="4" t="s">
        <v>1883</v>
      </c>
      <c r="B43" s="5" t="n">
        <v>4260</v>
      </c>
      <c r="C43" s="5" t="n">
        <v>5907</v>
      </c>
    </row>
    <row r="44" spans="1:3">
      <c r="A44" s="4" t="s">
        <v>1895</v>
      </c>
    </row>
    <row r="45" spans="1:3">
      <c r="A45" s="3" t="s">
        <v>1882</v>
      </c>
    </row>
    <row r="46" spans="1:3">
      <c r="A46" s="4" t="s">
        <v>1885</v>
      </c>
      <c r="B46" s="5" t="n">
        <v>-4576</v>
      </c>
      <c r="C46" s="5" t="n">
        <v>-5099</v>
      </c>
    </row>
    <row r="47" spans="1:3">
      <c r="A47" s="4" t="s">
        <v>1896</v>
      </c>
    </row>
    <row r="48" spans="1:3">
      <c r="A48" s="3" t="s">
        <v>1882</v>
      </c>
    </row>
    <row r="49" spans="1:3">
      <c r="A49" s="4" t="s">
        <v>1885</v>
      </c>
      <c r="B49" s="5" t="n">
        <v>-4576</v>
      </c>
      <c r="C49" s="5" t="n">
        <v>-5099</v>
      </c>
    </row>
    <row r="50" spans="1:3">
      <c r="A50" s="4" t="s">
        <v>1897</v>
      </c>
    </row>
    <row r="51" spans="1:3">
      <c r="A51" s="3" t="s">
        <v>1882</v>
      </c>
    </row>
    <row r="52" spans="1:3">
      <c r="A52" s="4" t="s">
        <v>1885</v>
      </c>
      <c r="B52" s="5" t="n">
        <v>-31</v>
      </c>
      <c r="C52" s="5" t="n">
        <v>-15</v>
      </c>
    </row>
    <row r="53" spans="1:3">
      <c r="A53" s="4" t="s">
        <v>1898</v>
      </c>
    </row>
    <row r="54" spans="1:3">
      <c r="A54" s="3" t="s">
        <v>1882</v>
      </c>
    </row>
    <row r="55" spans="1:3">
      <c r="A55" s="4" t="s">
        <v>1883</v>
      </c>
      <c r="B55" s="5" t="n">
        <v>4691</v>
      </c>
      <c r="C55" s="5" t="n">
        <v>1328</v>
      </c>
    </row>
    <row r="56" spans="1:3">
      <c r="A56" s="4" t="s">
        <v>1885</v>
      </c>
      <c r="B56" s="5" t="n">
        <v>-217</v>
      </c>
      <c r="C56" s="5" t="n">
        <v>-322</v>
      </c>
    </row>
    <row r="57" spans="1:3">
      <c r="A57" s="4" t="s">
        <v>670</v>
      </c>
      <c r="B57" s="5" t="n">
        <v>4474</v>
      </c>
      <c r="C57" s="5" t="n">
        <v>1006</v>
      </c>
    </row>
    <row r="58" spans="1:3">
      <c r="A58" s="4" t="s">
        <v>1899</v>
      </c>
    </row>
    <row r="59" spans="1:3">
      <c r="A59" s="3" t="s">
        <v>1882</v>
      </c>
    </row>
    <row r="60" spans="1:3">
      <c r="A60" s="4" t="s">
        <v>1883</v>
      </c>
      <c r="B60" s="5" t="n">
        <v>72</v>
      </c>
      <c r="C60" s="5" t="n">
        <v>126</v>
      </c>
    </row>
    <row r="61" spans="1:3">
      <c r="A61" s="4" t="s">
        <v>1900</v>
      </c>
    </row>
    <row r="62" spans="1:3">
      <c r="A62" s="3" t="s">
        <v>1882</v>
      </c>
    </row>
    <row r="63" spans="1:3">
      <c r="A63" s="4" t="s">
        <v>1883</v>
      </c>
      <c r="B63" s="5" t="n">
        <v>19</v>
      </c>
      <c r="C63" s="5" t="n">
        <v>102</v>
      </c>
    </row>
    <row r="64" spans="1:3">
      <c r="A64" s="4" t="s">
        <v>1901</v>
      </c>
    </row>
    <row r="65" spans="1:3">
      <c r="A65" s="3" t="s">
        <v>1882</v>
      </c>
    </row>
    <row r="66" spans="1:3">
      <c r="A66" s="4" t="s">
        <v>1883</v>
      </c>
      <c r="B66" s="5" t="n">
        <v>4600</v>
      </c>
      <c r="C66" s="5" t="n">
        <v>1100</v>
      </c>
    </row>
    <row r="67" spans="1:3">
      <c r="A67" s="4" t="s">
        <v>1902</v>
      </c>
    </row>
    <row r="68" spans="1:3">
      <c r="A68" s="3" t="s">
        <v>1882</v>
      </c>
    </row>
    <row r="69" spans="1:3">
      <c r="A69" s="4" t="s">
        <v>1885</v>
      </c>
      <c r="B69" s="5" t="n">
        <v>-169</v>
      </c>
      <c r="C69" s="5" t="n">
        <v>-250</v>
      </c>
    </row>
    <row r="70" spans="1:3">
      <c r="A70" s="4" t="s">
        <v>1903</v>
      </c>
    </row>
    <row r="71" spans="1:3">
      <c r="A71" s="3" t="s">
        <v>1882</v>
      </c>
    </row>
    <row r="72" spans="1:3">
      <c r="A72" s="4" t="s">
        <v>1885</v>
      </c>
      <c r="B72" s="5" t="n">
        <v>-169</v>
      </c>
      <c r="C72" s="5" t="n">
        <v>-250</v>
      </c>
    </row>
    <row r="73" spans="1:3">
      <c r="A73" s="4" t="s">
        <v>1904</v>
      </c>
    </row>
    <row r="74" spans="1:3">
      <c r="A74" s="3" t="s">
        <v>1882</v>
      </c>
    </row>
    <row r="75" spans="1:3">
      <c r="A75" s="4" t="s">
        <v>1885</v>
      </c>
      <c r="B75" s="5" t="n">
        <v>-48</v>
      </c>
      <c r="C75" s="5" t="n">
        <v>-72</v>
      </c>
    </row>
    <row r="76" spans="1:3">
      <c r="A76" s="4" t="s">
        <v>1905</v>
      </c>
    </row>
    <row r="77" spans="1:3">
      <c r="A77" s="3" t="s">
        <v>1882</v>
      </c>
    </row>
    <row r="78" spans="1:3">
      <c r="A78" s="4" t="s">
        <v>1883</v>
      </c>
      <c r="B78" s="5" t="n">
        <v>111</v>
      </c>
      <c r="C78" s="5" t="n">
        <v>201</v>
      </c>
    </row>
    <row r="79" spans="1:3">
      <c r="A79" s="4" t="s">
        <v>1885</v>
      </c>
      <c r="B79" s="5" t="n">
        <v>-484</v>
      </c>
      <c r="C79" s="5" t="n">
        <v>-469</v>
      </c>
    </row>
    <row r="80" spans="1:3">
      <c r="A80" s="4" t="s">
        <v>670</v>
      </c>
      <c r="B80" s="5" t="n">
        <v>-373</v>
      </c>
      <c r="C80" s="5" t="n">
        <v>-268</v>
      </c>
    </row>
    <row r="81" spans="1:3">
      <c r="A81" s="4" t="s">
        <v>1906</v>
      </c>
    </row>
    <row r="82" spans="1:3">
      <c r="A82" s="3" t="s">
        <v>1882</v>
      </c>
    </row>
    <row r="83" spans="1:3">
      <c r="A83" s="4" t="s">
        <v>1883</v>
      </c>
      <c r="B83" s="5" t="n">
        <v>105</v>
      </c>
      <c r="C83" s="5" t="n">
        <v>110</v>
      </c>
    </row>
    <row r="84" spans="1:3">
      <c r="A84" s="4" t="s">
        <v>1907</v>
      </c>
    </row>
    <row r="85" spans="1:3">
      <c r="A85" s="3" t="s">
        <v>1882</v>
      </c>
    </row>
    <row r="86" spans="1:3">
      <c r="A86" s="4" t="s">
        <v>1883</v>
      </c>
      <c r="B86" s="5" t="n">
        <v>6</v>
      </c>
      <c r="C86" s="5" t="n">
        <v>91</v>
      </c>
    </row>
    <row r="87" spans="1:3">
      <c r="A87" s="4" t="s">
        <v>1908</v>
      </c>
    </row>
    <row r="88" spans="1:3">
      <c r="A88" s="3" t="s">
        <v>1882</v>
      </c>
    </row>
    <row r="89" spans="1:3">
      <c r="A89" s="4" t="s">
        <v>1885</v>
      </c>
      <c r="B89" s="5" t="n">
        <v>-456</v>
      </c>
      <c r="C89" s="5" t="n">
        <v>-440</v>
      </c>
    </row>
    <row r="90" spans="1:3">
      <c r="A90" s="4" t="s">
        <v>1909</v>
      </c>
    </row>
    <row r="91" spans="1:3">
      <c r="A91" s="3" t="s">
        <v>1882</v>
      </c>
    </row>
    <row r="92" spans="1:3">
      <c r="A92" s="4" t="s">
        <v>1885</v>
      </c>
      <c r="B92" s="5" t="n">
        <v>-456</v>
      </c>
      <c r="C92" s="5" t="n">
        <v>-440</v>
      </c>
    </row>
    <row r="93" spans="1:3">
      <c r="A93" s="4" t="s">
        <v>1910</v>
      </c>
    </row>
    <row r="94" spans="1:3">
      <c r="A94" s="3" t="s">
        <v>1882</v>
      </c>
    </row>
    <row r="95" spans="1:3">
      <c r="A95" s="4" t="s">
        <v>1885</v>
      </c>
      <c r="B95" s="5" t="n">
        <v>-28</v>
      </c>
      <c r="C95" s="5" t="n">
        <v>-29</v>
      </c>
    </row>
    <row r="96" spans="1:3">
      <c r="A96" s="4" t="s">
        <v>1150</v>
      </c>
    </row>
    <row r="97" spans="1:3">
      <c r="A97" s="3" t="s">
        <v>1882</v>
      </c>
    </row>
    <row r="98" spans="1:3">
      <c r="A98" s="4" t="s">
        <v>1883</v>
      </c>
      <c r="B98" s="5" t="n">
        <v>181</v>
      </c>
      <c r="C98" s="5" t="n">
        <v>124</v>
      </c>
    </row>
    <row r="99" spans="1:3">
      <c r="A99" s="4" t="s">
        <v>1884</v>
      </c>
      <c r="B99" s="5" t="n">
        <v>-9849</v>
      </c>
      <c r="C99" s="5" t="n">
        <v>-5141</v>
      </c>
    </row>
    <row r="100" spans="1:3">
      <c r="A100" s="4" t="s">
        <v>670</v>
      </c>
      <c r="B100" s="5" t="n">
        <v>-9668</v>
      </c>
      <c r="C100" s="5" t="n">
        <v>-5017</v>
      </c>
    </row>
    <row r="101" spans="1:3">
      <c r="A101" s="4" t="s">
        <v>1911</v>
      </c>
    </row>
    <row r="102" spans="1:3">
      <c r="A102" s="3" t="s">
        <v>1882</v>
      </c>
    </row>
    <row r="103" spans="1:3">
      <c r="A103" s="4" t="s">
        <v>1883</v>
      </c>
      <c r="B103" s="5" t="n">
        <v>181</v>
      </c>
      <c r="C103" s="5" t="n">
        <v>124</v>
      </c>
    </row>
    <row r="104" spans="1:3">
      <c r="A104" s="4" t="s">
        <v>1912</v>
      </c>
    </row>
    <row r="105" spans="1:3">
      <c r="A105" s="3" t="s">
        <v>1882</v>
      </c>
    </row>
    <row r="106" spans="1:3">
      <c r="A106" s="4" t="s">
        <v>1884</v>
      </c>
      <c r="B106" s="5" t="n">
        <v>-9849</v>
      </c>
      <c r="C106" s="5" t="n">
        <v>-5141</v>
      </c>
    </row>
    <row r="107" spans="1:3">
      <c r="A107" s="4" t="s">
        <v>1913</v>
      </c>
    </row>
    <row r="108" spans="1:3">
      <c r="A108" s="3" t="s">
        <v>1882</v>
      </c>
    </row>
    <row r="109" spans="1:3">
      <c r="A109" s="4" t="s">
        <v>1884</v>
      </c>
      <c r="B109" s="5" t="n">
        <v>-9893</v>
      </c>
      <c r="C109" s="5" t="n">
        <v>-5155</v>
      </c>
    </row>
    <row r="110" spans="1:3">
      <c r="A110" s="4" t="s">
        <v>1151</v>
      </c>
    </row>
    <row r="111" spans="1:3">
      <c r="A111" s="3" t="s">
        <v>1882</v>
      </c>
    </row>
    <row r="112" spans="1:3">
      <c r="A112" s="4" t="s">
        <v>1883</v>
      </c>
      <c r="B112" s="5" t="n">
        <v>164</v>
      </c>
      <c r="C112" s="5" t="n">
        <v>147</v>
      </c>
    </row>
    <row r="113" spans="1:3">
      <c r="A113" s="4" t="s">
        <v>1884</v>
      </c>
      <c r="B113" s="5" t="n">
        <v>-13375</v>
      </c>
      <c r="C113" s="5" t="n">
        <v>-12756</v>
      </c>
    </row>
    <row r="114" spans="1:3">
      <c r="A114" s="4" t="s">
        <v>670</v>
      </c>
      <c r="B114" s="5" t="n">
        <v>-13211</v>
      </c>
      <c r="C114" s="5" t="n">
        <v>-12609</v>
      </c>
    </row>
    <row r="115" spans="1:3">
      <c r="A115" s="4" t="s">
        <v>1914</v>
      </c>
    </row>
    <row r="116" spans="1:3">
      <c r="A116" s="3" t="s">
        <v>1882</v>
      </c>
    </row>
    <row r="117" spans="1:3">
      <c r="A117" s="4" t="s">
        <v>1883</v>
      </c>
      <c r="B117" s="5" t="n">
        <v>58</v>
      </c>
      <c r="C117" s="5" t="n">
        <v>53</v>
      </c>
    </row>
    <row r="118" spans="1:3">
      <c r="A118" s="4" t="s">
        <v>1915</v>
      </c>
    </row>
    <row r="119" spans="1:3">
      <c r="A119" s="3" t="s">
        <v>1882</v>
      </c>
    </row>
    <row r="120" spans="1:3">
      <c r="A120" s="4" t="s">
        <v>1883</v>
      </c>
      <c r="B120" s="5" t="n">
        <v>106</v>
      </c>
      <c r="C120" s="5" t="n">
        <v>94</v>
      </c>
    </row>
    <row r="121" spans="1:3">
      <c r="A121" s="4" t="s">
        <v>1916</v>
      </c>
    </row>
    <row r="122" spans="1:3">
      <c r="A122" s="3" t="s">
        <v>1882</v>
      </c>
    </row>
    <row r="123" spans="1:3">
      <c r="A123" s="4" t="s">
        <v>1884</v>
      </c>
      <c r="B123" s="5" t="n">
        <v>-13375</v>
      </c>
      <c r="C123" s="5" t="n">
        <v>-12756</v>
      </c>
    </row>
    <row r="124" spans="1:3">
      <c r="A124" s="4" t="s">
        <v>1917</v>
      </c>
    </row>
    <row r="125" spans="1:3">
      <c r="A125" s="3" t="s">
        <v>1882</v>
      </c>
    </row>
    <row r="126" spans="1:3">
      <c r="A126" s="4" t="s">
        <v>1884</v>
      </c>
      <c r="B126" s="6" t="n">
        <v>-13519</v>
      </c>
      <c r="C126" s="6" t="n">
        <v>-12901</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8</v>
      </c>
      <c r="B1" s="2" t="s">
        <v>1</v>
      </c>
    </row>
    <row r="2" spans="1:3">
      <c r="B2" s="2" t="s">
        <v>63</v>
      </c>
      <c r="C2" s="2" t="s">
        <v>64</v>
      </c>
    </row>
    <row r="3" spans="1:3">
      <c r="A3" s="3" t="s">
        <v>1919</v>
      </c>
    </row>
    <row r="4" spans="1:3">
      <c r="A4" s="4" t="s">
        <v>1920</v>
      </c>
      <c r="B4" s="6" t="n">
        <v>-4749</v>
      </c>
      <c r="C4" s="6" t="n">
        <v>-4360</v>
      </c>
    </row>
    <row r="5" spans="1:3">
      <c r="A5" s="4" t="s">
        <v>1921</v>
      </c>
      <c r="B5" s="5" t="n">
        <v>4654</v>
      </c>
      <c r="C5" s="5" t="n">
        <v>4447</v>
      </c>
    </row>
    <row r="6" spans="1:3">
      <c r="A6" s="4" t="s">
        <v>1891</v>
      </c>
    </row>
    <row r="7" spans="1:3">
      <c r="A7" s="3" t="s">
        <v>1919</v>
      </c>
    </row>
    <row r="8" spans="1:3">
      <c r="A8" s="4" t="s">
        <v>1920</v>
      </c>
      <c r="B8" s="5" t="n">
        <v>-953</v>
      </c>
      <c r="C8" s="5" t="n">
        <v>-1087</v>
      </c>
    </row>
    <row r="9" spans="1:3">
      <c r="A9" s="4" t="s">
        <v>1921</v>
      </c>
      <c r="B9" s="5" t="n">
        <v>928</v>
      </c>
      <c r="C9" s="5" t="n">
        <v>1109</v>
      </c>
    </row>
    <row r="10" spans="1:3">
      <c r="A10" s="4" t="s">
        <v>1898</v>
      </c>
    </row>
    <row r="11" spans="1:3">
      <c r="A11" s="3" t="s">
        <v>1919</v>
      </c>
    </row>
    <row r="12" spans="1:3">
      <c r="A12" s="4" t="s">
        <v>1920</v>
      </c>
      <c r="B12" s="5" t="n">
        <v>-972</v>
      </c>
      <c r="C12" s="5" t="n">
        <v>-1246</v>
      </c>
    </row>
    <row r="13" spans="1:3">
      <c r="A13" s="4" t="s">
        <v>1921</v>
      </c>
      <c r="B13" s="5" t="n">
        <v>948</v>
      </c>
      <c r="C13" s="5" t="n">
        <v>1287</v>
      </c>
    </row>
    <row r="14" spans="1:3">
      <c r="A14" s="4" t="s">
        <v>1905</v>
      </c>
    </row>
    <row r="15" spans="1:3">
      <c r="A15" s="3" t="s">
        <v>1919</v>
      </c>
    </row>
    <row r="16" spans="1:3">
      <c r="A16" s="4" t="s">
        <v>1920</v>
      </c>
      <c r="B16" s="5" t="n">
        <v>-2824</v>
      </c>
      <c r="C16" s="5" t="n">
        <v>-2027</v>
      </c>
    </row>
    <row r="17" spans="1:3">
      <c r="A17" s="4" t="s">
        <v>1921</v>
      </c>
      <c r="B17" s="6" t="n">
        <v>2778</v>
      </c>
      <c r="C17" s="6" t="n">
        <v>2051</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2</v>
      </c>
      <c r="B1" s="2" t="s">
        <v>63</v>
      </c>
      <c r="C1" s="2" t="s">
        <v>64</v>
      </c>
    </row>
    <row r="2" spans="1:3">
      <c r="A2" s="3" t="s">
        <v>1919</v>
      </c>
    </row>
    <row r="3" spans="1:3">
      <c r="A3" s="4" t="s">
        <v>1923</v>
      </c>
      <c r="B3" s="6" t="n">
        <v>-6244</v>
      </c>
      <c r="C3" s="6" t="n">
        <v>-6246</v>
      </c>
    </row>
    <row r="4" spans="1:3">
      <c r="A4" s="4" t="s">
        <v>1924</v>
      </c>
      <c r="B4" s="5" t="n">
        <v>-5169</v>
      </c>
      <c r="C4" s="5" t="n">
        <v>-4873</v>
      </c>
    </row>
    <row r="5" spans="1:3">
      <c r="A5" s="4" t="s">
        <v>1898</v>
      </c>
    </row>
    <row r="6" spans="1:3">
      <c r="A6" s="3" t="s">
        <v>1919</v>
      </c>
    </row>
    <row r="7" spans="1:3">
      <c r="A7" s="4" t="s">
        <v>1923</v>
      </c>
      <c r="B7" s="5" t="n">
        <v>-113</v>
      </c>
      <c r="C7" s="5" t="n">
        <v>-104</v>
      </c>
    </row>
    <row r="8" spans="1:3">
      <c r="A8" s="4" t="s">
        <v>1924</v>
      </c>
      <c r="B8" s="5" t="n">
        <v>-5169</v>
      </c>
      <c r="C8" s="5" t="n">
        <v>-4873</v>
      </c>
    </row>
    <row r="9" spans="1:3">
      <c r="A9" s="4" t="s">
        <v>1905</v>
      </c>
    </row>
    <row r="10" spans="1:3">
      <c r="A10" s="3" t="s">
        <v>1919</v>
      </c>
    </row>
    <row r="11" spans="1:3">
      <c r="A11" s="4" t="s">
        <v>1923</v>
      </c>
      <c r="B11" s="5" t="n">
        <v>-507</v>
      </c>
      <c r="C11" s="5" t="n">
        <v>-433</v>
      </c>
    </row>
    <row r="12" spans="1:3">
      <c r="A12" s="4" t="s">
        <v>1150</v>
      </c>
    </row>
    <row r="13" spans="1:3">
      <c r="A13" s="3" t="s">
        <v>1919</v>
      </c>
    </row>
    <row r="14" spans="1:3">
      <c r="A14" s="4" t="s">
        <v>1923</v>
      </c>
      <c r="B14" s="5" t="n">
        <v>-1765</v>
      </c>
      <c r="C14" s="5" t="n">
        <v>-1694</v>
      </c>
    </row>
    <row r="15" spans="1:3">
      <c r="A15" s="4" t="s">
        <v>1151</v>
      </c>
    </row>
    <row r="16" spans="1:3">
      <c r="A16" s="3" t="s">
        <v>1919</v>
      </c>
    </row>
    <row r="17" spans="1:3">
      <c r="A17" s="4" t="s">
        <v>1923</v>
      </c>
      <c r="B17" s="6" t="n">
        <v>-3859</v>
      </c>
      <c r="C17" s="6" t="n">
        <v>-4015</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5</v>
      </c>
      <c r="B1" s="2" t="s">
        <v>63</v>
      </c>
      <c r="C1" s="2" t="s">
        <v>64</v>
      </c>
    </row>
    <row r="2" spans="1:3">
      <c r="A2" s="3" t="s">
        <v>1926</v>
      </c>
    </row>
    <row r="3" spans="1:3">
      <c r="A3" s="4" t="s">
        <v>1927</v>
      </c>
      <c r="B3" s="6" t="n">
        <v>498</v>
      </c>
      <c r="C3" s="6" t="n">
        <v>541</v>
      </c>
    </row>
    <row r="4" spans="1:3">
      <c r="A4" s="4" t="s">
        <v>1928</v>
      </c>
      <c r="B4" s="5" t="n">
        <v>184</v>
      </c>
      <c r="C4" s="5" t="n">
        <v>222</v>
      </c>
    </row>
    <row r="5" spans="1:3">
      <c r="A5" s="4" t="s">
        <v>1929</v>
      </c>
      <c r="B5" s="5" t="n">
        <v>27</v>
      </c>
      <c r="C5" s="5" t="n">
        <v>26</v>
      </c>
    </row>
    <row r="6" spans="1:3">
      <c r="A6" s="4" t="s">
        <v>1930</v>
      </c>
      <c r="B6" s="5" t="n">
        <v>242</v>
      </c>
      <c r="C6" s="5" t="n">
        <v>328</v>
      </c>
    </row>
    <row r="7" spans="1:3">
      <c r="A7" s="4" t="s">
        <v>1931</v>
      </c>
    </row>
    <row r="8" spans="1:3">
      <c r="A8" s="3" t="s">
        <v>1926</v>
      </c>
    </row>
    <row r="9" spans="1:3">
      <c r="A9" s="4" t="s">
        <v>1927</v>
      </c>
      <c r="B9" s="5" t="n">
        <v>521</v>
      </c>
      <c r="C9" s="5" t="n">
        <v>402</v>
      </c>
    </row>
    <row r="10" spans="1:3">
      <c r="A10" s="4" t="s">
        <v>1928</v>
      </c>
      <c r="B10" s="5" t="n">
        <v>277</v>
      </c>
      <c r="C10" s="5" t="n">
        <v>203</v>
      </c>
    </row>
    <row r="11" spans="1:3">
      <c r="A11" s="4" t="s">
        <v>1929</v>
      </c>
      <c r="B11" s="5" t="n">
        <v>28</v>
      </c>
      <c r="C11" s="5" t="n">
        <v>50</v>
      </c>
    </row>
    <row r="12" spans="1:3">
      <c r="A12" s="4" t="s">
        <v>1930</v>
      </c>
      <c r="B12" s="5" t="n">
        <v>282</v>
      </c>
      <c r="C12" s="5" t="n">
        <v>308</v>
      </c>
    </row>
    <row r="13" spans="1:3">
      <c r="A13" s="4" t="s">
        <v>1932</v>
      </c>
    </row>
    <row r="14" spans="1:3">
      <c r="A14" s="3" t="s">
        <v>1926</v>
      </c>
    </row>
    <row r="15" spans="1:3">
      <c r="A15" s="4" t="s">
        <v>1927</v>
      </c>
      <c r="B15" s="5" t="n">
        <v>560</v>
      </c>
      <c r="C15" s="5" t="n">
        <v>541</v>
      </c>
    </row>
    <row r="16" spans="1:3">
      <c r="A16" s="4" t="s">
        <v>1928</v>
      </c>
      <c r="B16" s="5" t="n">
        <v>352</v>
      </c>
      <c r="C16" s="5" t="n">
        <v>245</v>
      </c>
    </row>
    <row r="17" spans="1:3">
      <c r="A17" s="4" t="s">
        <v>1929</v>
      </c>
      <c r="B17" s="5" t="n">
        <v>35</v>
      </c>
      <c r="C17" s="5" t="n">
        <v>99</v>
      </c>
    </row>
    <row r="18" spans="1:3">
      <c r="A18" s="4" t="s">
        <v>1930</v>
      </c>
      <c r="B18" s="5" t="n">
        <v>338</v>
      </c>
      <c r="C18" s="5" t="n">
        <v>407</v>
      </c>
    </row>
    <row r="19" spans="1:3">
      <c r="A19" s="4" t="s">
        <v>1933</v>
      </c>
    </row>
    <row r="20" spans="1:3">
      <c r="A20" s="3" t="s">
        <v>1926</v>
      </c>
    </row>
    <row r="21" spans="1:3">
      <c r="A21" s="4" t="s">
        <v>1927</v>
      </c>
      <c r="B21" s="5" t="n">
        <v>466</v>
      </c>
      <c r="C21" s="5" t="n">
        <v>316</v>
      </c>
    </row>
    <row r="22" spans="1:3">
      <c r="A22" s="4" t="s">
        <v>1928</v>
      </c>
      <c r="B22" s="5" t="n">
        <v>184</v>
      </c>
      <c r="C22" s="5" t="n">
        <v>147</v>
      </c>
    </row>
    <row r="23" spans="1:3">
      <c r="A23" s="4" t="s">
        <v>1929</v>
      </c>
      <c r="B23" s="5" t="n">
        <v>21</v>
      </c>
      <c r="C23" s="5" t="n">
        <v>26</v>
      </c>
    </row>
    <row r="24" spans="1:3">
      <c r="A24" s="4" t="s">
        <v>1930</v>
      </c>
      <c r="B24" s="5" t="n">
        <v>219</v>
      </c>
      <c r="C24" s="5" t="n">
        <v>234</v>
      </c>
    </row>
    <row r="25" spans="1:3">
      <c r="A25" s="4" t="s">
        <v>1934</v>
      </c>
    </row>
    <row r="26" spans="1:3">
      <c r="A26" s="3" t="s">
        <v>1926</v>
      </c>
    </row>
    <row r="27" spans="1:3">
      <c r="A27" s="4" t="s">
        <v>1927</v>
      </c>
      <c r="B27" s="5" t="n">
        <v>7</v>
      </c>
      <c r="C27" s="5" t="n">
        <v>6</v>
      </c>
    </row>
    <row r="28" spans="1:3">
      <c r="A28" s="4" t="s">
        <v>1930</v>
      </c>
      <c r="B28" s="6" t="n">
        <v>7</v>
      </c>
      <c r="C28" s="6" t="n">
        <v>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935</v>
      </c>
      <c r="B1" s="2" t="s">
        <v>1</v>
      </c>
    </row>
    <row r="2" spans="1:6">
      <c r="B2" s="2" t="s">
        <v>566</v>
      </c>
      <c r="C2" s="2" t="s">
        <v>570</v>
      </c>
      <c r="D2" s="2" t="s">
        <v>1289</v>
      </c>
      <c r="E2" s="2" t="s">
        <v>1402</v>
      </c>
      <c r="F2" s="2" t="s">
        <v>567</v>
      </c>
    </row>
    <row r="3" spans="1:6">
      <c r="A3" s="3" t="s">
        <v>1805</v>
      </c>
    </row>
    <row r="4" spans="1:6">
      <c r="A4" s="4" t="s">
        <v>1936</v>
      </c>
      <c r="B4" s="6" t="n">
        <v>73</v>
      </c>
      <c r="C4" s="6" t="n">
        <v>75</v>
      </c>
    </row>
    <row r="5" spans="1:6">
      <c r="A5" s="4" t="s">
        <v>1937</v>
      </c>
      <c r="B5" s="5" t="n">
        <v>79</v>
      </c>
    </row>
    <row r="6" spans="1:6">
      <c r="A6" s="4" t="s">
        <v>1938</v>
      </c>
      <c r="B6" s="5" t="n">
        <v>333</v>
      </c>
    </row>
    <row r="7" spans="1:6">
      <c r="A7" s="4" t="s">
        <v>1939</v>
      </c>
      <c r="B7" s="5" t="n">
        <v>322</v>
      </c>
    </row>
    <row r="8" spans="1:6">
      <c r="A8" s="4" t="s">
        <v>1940</v>
      </c>
      <c r="C8" s="5" t="n">
        <v>300</v>
      </c>
    </row>
    <row r="9" spans="1:6">
      <c r="A9" s="4" t="s">
        <v>1941</v>
      </c>
      <c r="B9" s="6" t="n">
        <v>2200</v>
      </c>
      <c r="D9" s="15" t="n">
        <v>1.8</v>
      </c>
    </row>
    <row r="10" spans="1:6">
      <c r="A10" s="4" t="s">
        <v>1942</v>
      </c>
      <c r="B10" s="4" t="s">
        <v>785</v>
      </c>
    </row>
    <row r="11" spans="1:6">
      <c r="A11" s="4" t="s">
        <v>1943</v>
      </c>
      <c r="B11" s="4" t="s">
        <v>700</v>
      </c>
    </row>
    <row r="12" spans="1:6">
      <c r="A12" s="4" t="s">
        <v>1944</v>
      </c>
      <c r="B12" s="6" t="n">
        <v>237</v>
      </c>
    </row>
    <row r="13" spans="1:6">
      <c r="A13" s="4" t="s">
        <v>1945</v>
      </c>
      <c r="B13" s="5" t="n">
        <v>0</v>
      </c>
    </row>
    <row r="14" spans="1:6">
      <c r="A14" s="4" t="s">
        <v>1946</v>
      </c>
      <c r="B14" s="6" t="n">
        <v>2300</v>
      </c>
      <c r="C14" s="5" t="n">
        <v>3200</v>
      </c>
    </row>
    <row r="15" spans="1:6">
      <c r="A15" s="4" t="s">
        <v>1947</v>
      </c>
      <c r="B15" s="5" t="n">
        <v>3</v>
      </c>
      <c r="D15" s="5" t="n">
        <v>3</v>
      </c>
      <c r="E15" s="5" t="n">
        <v>3</v>
      </c>
    </row>
    <row r="16" spans="1:6">
      <c r="A16" s="4" t="s">
        <v>1948</v>
      </c>
      <c r="B16" s="6" t="n">
        <v>6000</v>
      </c>
      <c r="C16" s="6" t="n">
        <v>6000</v>
      </c>
      <c r="F16" s="6" t="n">
        <v>6000</v>
      </c>
    </row>
    <row r="17" spans="1:6">
      <c r="A17" s="4" t="s">
        <v>1949</v>
      </c>
      <c r="B17" s="4" t="s">
        <v>1950</v>
      </c>
      <c r="C17" s="4" t="s">
        <v>1951</v>
      </c>
    </row>
    <row r="18" spans="1:6">
      <c r="A18" s="4" t="s">
        <v>1952</v>
      </c>
      <c r="B18" s="4" t="s">
        <v>1953</v>
      </c>
      <c r="D18" s="4" t="s">
        <v>1953</v>
      </c>
      <c r="E18" s="4" t="s">
        <v>1953</v>
      </c>
    </row>
    <row r="19" spans="1:6">
      <c r="A19" s="4" t="s">
        <v>1954</v>
      </c>
    </row>
    <row r="20" spans="1:6">
      <c r="A20" s="3" t="s">
        <v>1805</v>
      </c>
    </row>
    <row r="21" spans="1:6">
      <c r="A21" s="4" t="s">
        <v>1946</v>
      </c>
      <c r="B21" s="6" t="n">
        <v>9000</v>
      </c>
    </row>
    <row r="22" spans="1:6">
      <c r="A22" s="4" t="s">
        <v>1947</v>
      </c>
      <c r="B22" s="5" t="n">
        <v>2</v>
      </c>
      <c r="D22" s="5" t="n">
        <v>2</v>
      </c>
      <c r="E22" s="5" t="n">
        <v>2</v>
      </c>
    </row>
    <row r="23" spans="1:6">
      <c r="A23" s="4" t="s">
        <v>1955</v>
      </c>
    </row>
    <row r="24" spans="1:6">
      <c r="A24" s="3" t="s">
        <v>1805</v>
      </c>
    </row>
    <row r="25" spans="1:6">
      <c r="A25" s="4" t="s">
        <v>1946</v>
      </c>
      <c r="B25" s="6" t="n">
        <v>1300</v>
      </c>
      <c r="E25" s="14" t="n">
        <v>150</v>
      </c>
    </row>
    <row r="26" spans="1:6">
      <c r="A26" s="4" t="s">
        <v>1947</v>
      </c>
      <c r="B26" s="5" t="n">
        <v>1</v>
      </c>
      <c r="D26" s="5" t="n">
        <v>1</v>
      </c>
      <c r="E26" s="5" t="n">
        <v>1</v>
      </c>
    </row>
    <row r="27" spans="1:6">
      <c r="A27" s="4" t="s">
        <v>1956</v>
      </c>
    </row>
    <row r="28" spans="1:6">
      <c r="A28" s="3" t="s">
        <v>1957</v>
      </c>
    </row>
    <row r="29" spans="1:6">
      <c r="A29" s="4" t="s">
        <v>1958</v>
      </c>
      <c r="B29" s="4" t="s">
        <v>1959</v>
      </c>
      <c r="C29" s="4" t="s">
        <v>1960</v>
      </c>
    </row>
    <row r="30" spans="1:6">
      <c r="A30" s="4" t="s">
        <v>1961</v>
      </c>
    </row>
    <row r="31" spans="1:6">
      <c r="A31" s="3" t="s">
        <v>1957</v>
      </c>
    </row>
    <row r="32" spans="1:6">
      <c r="A32" s="4" t="s">
        <v>1958</v>
      </c>
      <c r="B32" s="4" t="s">
        <v>1633</v>
      </c>
      <c r="C32" s="4" t="s">
        <v>1962</v>
      </c>
    </row>
    <row r="33" spans="1:6">
      <c r="A33" s="4" t="s">
        <v>1963</v>
      </c>
    </row>
    <row r="34" spans="1:6">
      <c r="A34" s="3" t="s">
        <v>1957</v>
      </c>
    </row>
    <row r="35" spans="1:6">
      <c r="A35" s="4" t="s">
        <v>1958</v>
      </c>
      <c r="B35" s="4" t="s">
        <v>1964</v>
      </c>
      <c r="C35" s="4" t="s">
        <v>143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63</v>
      </c>
    </row>
    <row r="3" spans="1:2">
      <c r="A3" s="3" t="s">
        <v>30</v>
      </c>
    </row>
    <row r="4" spans="1:2">
      <c r="A4" s="4" t="s">
        <v>208</v>
      </c>
      <c r="B4" s="4" t="s">
        <v>20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72"/>
    <col customWidth="1" max="3" min="3" width="14"/>
    <col customWidth="1" max="4" min="4" width="14"/>
  </cols>
  <sheetData>
    <row r="1" spans="1:4">
      <c r="A1" s="1" t="s">
        <v>1965</v>
      </c>
      <c r="B1" s="2" t="s">
        <v>1</v>
      </c>
    </row>
    <row r="2" spans="1:4">
      <c r="B2" s="2" t="s">
        <v>63</v>
      </c>
      <c r="C2" s="2" t="s">
        <v>64</v>
      </c>
      <c r="D2" s="2" t="s">
        <v>65</v>
      </c>
    </row>
    <row r="3" spans="1:4">
      <c r="A3" s="3" t="s">
        <v>720</v>
      </c>
    </row>
    <row r="4" spans="1:4">
      <c r="A4" s="4" t="s">
        <v>721</v>
      </c>
      <c r="B4" s="4" t="s">
        <v>722</v>
      </c>
    </row>
    <row r="5" spans="1:4">
      <c r="A5" s="4" t="s">
        <v>723</v>
      </c>
    </row>
    <row r="6" spans="1:4">
      <c r="A6" s="3" t="s">
        <v>720</v>
      </c>
    </row>
    <row r="7" spans="1:4">
      <c r="A7" s="4" t="s">
        <v>724</v>
      </c>
      <c r="B7" s="4" t="s">
        <v>725</v>
      </c>
      <c r="C7" s="4" t="s">
        <v>726</v>
      </c>
      <c r="D7" s="4" t="s">
        <v>727</v>
      </c>
    </row>
    <row r="8" spans="1:4">
      <c r="A8" s="4" t="s">
        <v>728</v>
      </c>
      <c r="B8" s="4" t="s">
        <v>727</v>
      </c>
      <c r="C8" s="4" t="s">
        <v>727</v>
      </c>
    </row>
    <row r="9" spans="1:4">
      <c r="A9" s="4" t="s">
        <v>729</v>
      </c>
    </row>
    <row r="10" spans="1:4">
      <c r="A10" s="3" t="s">
        <v>720</v>
      </c>
    </row>
    <row r="11" spans="1:4">
      <c r="A11" s="4" t="s">
        <v>724</v>
      </c>
      <c r="B11" s="4" t="s">
        <v>730</v>
      </c>
      <c r="C11" s="4" t="s">
        <v>730</v>
      </c>
      <c r="D11" s="4" t="s">
        <v>707</v>
      </c>
    </row>
    <row r="12" spans="1:4">
      <c r="A12" s="4" t="s">
        <v>728</v>
      </c>
      <c r="B12" s="4" t="s">
        <v>695</v>
      </c>
      <c r="C12" s="4" t="s">
        <v>695</v>
      </c>
    </row>
    <row r="13" spans="1:4">
      <c r="A13" s="4" t="s">
        <v>731</v>
      </c>
    </row>
    <row r="14" spans="1:4">
      <c r="A14" s="3" t="s">
        <v>720</v>
      </c>
    </row>
    <row r="15" spans="1:4">
      <c r="A15" s="4" t="s">
        <v>724</v>
      </c>
      <c r="B15" s="4" t="s">
        <v>696</v>
      </c>
      <c r="C15" s="4" t="s">
        <v>702</v>
      </c>
      <c r="D15" s="4" t="s">
        <v>700</v>
      </c>
    </row>
    <row r="16" spans="1:4">
      <c r="A16" s="4" t="s">
        <v>728</v>
      </c>
      <c r="B16" s="4" t="s">
        <v>700</v>
      </c>
      <c r="C16" s="4" t="s">
        <v>702</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966</v>
      </c>
      <c r="B1" s="2" t="s">
        <v>1</v>
      </c>
    </row>
    <row r="2" spans="1:4">
      <c r="B2" s="2" t="s">
        <v>63</v>
      </c>
      <c r="C2" s="2" t="s">
        <v>64</v>
      </c>
      <c r="D2" s="2" t="s">
        <v>65</v>
      </c>
    </row>
    <row r="3" spans="1:4">
      <c r="A3" s="3" t="s">
        <v>30</v>
      </c>
    </row>
    <row r="4" spans="1:4">
      <c r="A4" s="4" t="s">
        <v>1967</v>
      </c>
      <c r="B4" s="6" t="n">
        <v>49109</v>
      </c>
      <c r="C4" s="6" t="n">
        <v>48518</v>
      </c>
      <c r="D4" s="6" t="n">
        <v>49414</v>
      </c>
    </row>
    <row r="5" spans="1:4">
      <c r="A5" s="4" t="s">
        <v>1968</v>
      </c>
      <c r="B5" s="5" t="n">
        <v>49109</v>
      </c>
      <c r="C5" s="5" t="n">
        <v>48518</v>
      </c>
      <c r="D5" s="5" t="n">
        <v>49440</v>
      </c>
    </row>
    <row r="6" spans="1:4">
      <c r="A6" s="4" t="s">
        <v>34</v>
      </c>
      <c r="B6" s="5" t="n">
        <v>1026</v>
      </c>
      <c r="C6" s="5" t="n">
        <v>918</v>
      </c>
      <c r="D6" s="5" t="n">
        <v>947</v>
      </c>
    </row>
    <row r="7" spans="1:4">
      <c r="A7" s="4" t="s">
        <v>35</v>
      </c>
      <c r="B7" s="5" t="n">
        <v>-17175</v>
      </c>
      <c r="C7" s="5" t="n">
        <v>-17520</v>
      </c>
      <c r="D7" s="5" t="n">
        <v>-17404</v>
      </c>
    </row>
    <row r="8" spans="1:4">
      <c r="A8" s="4" t="s">
        <v>1969</v>
      </c>
      <c r="B8" s="5" t="n">
        <v>32960</v>
      </c>
      <c r="C8" s="5" t="n">
        <v>31916</v>
      </c>
      <c r="D8" s="5" t="n">
        <v>32983</v>
      </c>
    </row>
    <row r="9" spans="1:4">
      <c r="A9" s="4" t="s">
        <v>37</v>
      </c>
      <c r="B9" s="5" t="n">
        <v>-12861</v>
      </c>
      <c r="C9" s="5" t="n">
        <v>-11998</v>
      </c>
      <c r="D9" s="5" t="n">
        <v>-11772</v>
      </c>
    </row>
    <row r="10" spans="1:4">
      <c r="A10" s="4" t="s">
        <v>38</v>
      </c>
      <c r="B10" s="5" t="n">
        <v>-8972</v>
      </c>
      <c r="C10" s="5" t="n">
        <v>-9039</v>
      </c>
      <c r="D10" s="5" t="n">
        <v>-8935</v>
      </c>
    </row>
    <row r="11" spans="1:4">
      <c r="A11" s="4" t="s">
        <v>39</v>
      </c>
      <c r="B11" s="5" t="n">
        <v>-2136</v>
      </c>
      <c r="C11" s="5" t="n">
        <v>-2194</v>
      </c>
      <c r="D11" s="5" t="n">
        <v>-2475</v>
      </c>
    </row>
    <row r="12" spans="1:4">
      <c r="A12" s="4" t="s">
        <v>40</v>
      </c>
      <c r="B12" s="5" t="n">
        <v>1969</v>
      </c>
      <c r="C12" s="5" t="n">
        <v>1927</v>
      </c>
      <c r="D12" s="5" t="n">
        <v>2049</v>
      </c>
    </row>
    <row r="13" spans="1:4">
      <c r="A13" s="4" t="s">
        <v>41</v>
      </c>
      <c r="B13" s="5" t="n">
        <v>-2331</v>
      </c>
      <c r="C13" s="5" t="n">
        <v>-2344</v>
      </c>
      <c r="D13" s="5" t="n">
        <v>-2873</v>
      </c>
    </row>
    <row r="14" spans="1:4">
      <c r="A14" s="4" t="s">
        <v>43</v>
      </c>
      <c r="B14" s="6" t="n">
        <v>1108</v>
      </c>
      <c r="C14" s="6" t="n">
        <v>703</v>
      </c>
      <c r="D14" s="5" t="n">
        <v>266</v>
      </c>
    </row>
    <row r="15" spans="1:4">
      <c r="A15" s="4" t="s">
        <v>867</v>
      </c>
      <c r="D15" s="5" t="n">
        <v>12479</v>
      </c>
    </row>
    <row r="16" spans="1:4">
      <c r="A16" s="4" t="s">
        <v>1970</v>
      </c>
      <c r="D16" s="5" t="n">
        <v>10766</v>
      </c>
    </row>
    <row r="17" spans="1:4">
      <c r="A17" s="4" t="s">
        <v>187</v>
      </c>
    </row>
    <row r="18" spans="1:4">
      <c r="A18" s="3" t="s">
        <v>30</v>
      </c>
    </row>
    <row r="19" spans="1:4">
      <c r="A19" s="4" t="s">
        <v>1967</v>
      </c>
      <c r="D19" s="5" t="n">
        <v>601</v>
      </c>
    </row>
    <row r="20" spans="1:4">
      <c r="A20" s="4" t="s">
        <v>1971</v>
      </c>
      <c r="D20" s="5" t="n">
        <v>19</v>
      </c>
    </row>
    <row r="21" spans="1:4">
      <c r="A21" s="4" t="s">
        <v>1968</v>
      </c>
      <c r="D21" s="5" t="n">
        <v>620</v>
      </c>
    </row>
    <row r="22" spans="1:4">
      <c r="A22" s="4" t="s">
        <v>34</v>
      </c>
      <c r="D22" s="5" t="n">
        <v>23</v>
      </c>
    </row>
    <row r="23" spans="1:4">
      <c r="A23" s="4" t="s">
        <v>35</v>
      </c>
      <c r="D23" s="5" t="n">
        <v>-376</v>
      </c>
    </row>
    <row r="24" spans="1:4">
      <c r="A24" s="4" t="s">
        <v>1969</v>
      </c>
      <c r="D24" s="5" t="n">
        <v>267</v>
      </c>
    </row>
    <row r="25" spans="1:4">
      <c r="A25" s="4" t="s">
        <v>37</v>
      </c>
      <c r="D25" s="5" t="n">
        <v>-244</v>
      </c>
    </row>
    <row r="26" spans="1:4">
      <c r="A26" s="4" t="s">
        <v>38</v>
      </c>
      <c r="D26" s="5" t="n">
        <v>-181</v>
      </c>
    </row>
    <row r="27" spans="1:4">
      <c r="A27" s="4" t="s">
        <v>39</v>
      </c>
      <c r="D27" s="5" t="n">
        <v>-58</v>
      </c>
    </row>
    <row r="28" spans="1:4">
      <c r="A28" s="4" t="s">
        <v>40</v>
      </c>
      <c r="D28" s="5" t="n">
        <v>13420</v>
      </c>
    </row>
    <row r="29" spans="1:4">
      <c r="A29" s="4" t="s">
        <v>41</v>
      </c>
      <c r="D29" s="5" t="n">
        <v>-727</v>
      </c>
    </row>
    <row r="30" spans="1:4">
      <c r="A30" s="4" t="s">
        <v>1972</v>
      </c>
      <c r="D30" s="5" t="n">
        <v>12477</v>
      </c>
    </row>
    <row r="31" spans="1:4">
      <c r="A31" s="4" t="s">
        <v>43</v>
      </c>
      <c r="D31" s="5" t="n">
        <v>2</v>
      </c>
    </row>
    <row r="32" spans="1:4">
      <c r="A32" s="4" t="s">
        <v>867</v>
      </c>
      <c r="D32" s="5" t="n">
        <v>12479</v>
      </c>
    </row>
    <row r="33" spans="1:4">
      <c r="A33" s="4" t="s">
        <v>1973</v>
      </c>
      <c r="D33" s="5" t="n">
        <v>-1713</v>
      </c>
    </row>
    <row r="34" spans="1:4">
      <c r="A34" s="4" t="s">
        <v>1970</v>
      </c>
      <c r="D34" s="5" t="n">
        <v>10766</v>
      </c>
    </row>
    <row r="35" spans="1:4">
      <c r="A35" s="4" t="s">
        <v>1974</v>
      </c>
    </row>
    <row r="36" spans="1:4">
      <c r="A36" s="3" t="s">
        <v>30</v>
      </c>
    </row>
    <row r="37" spans="1:4">
      <c r="A37" s="4" t="s">
        <v>1967</v>
      </c>
      <c r="D37" s="5" t="n">
        <v>145</v>
      </c>
    </row>
    <row r="38" spans="1:4">
      <c r="A38" s="4" t="s">
        <v>1971</v>
      </c>
      <c r="D38" s="5" t="n">
        <v>18</v>
      </c>
    </row>
    <row r="39" spans="1:4">
      <c r="A39" s="4" t="s">
        <v>1968</v>
      </c>
      <c r="D39" s="5" t="n">
        <v>163</v>
      </c>
    </row>
    <row r="40" spans="1:4">
      <c r="A40" s="4" t="s">
        <v>34</v>
      </c>
      <c r="D40" s="5" t="n">
        <v>18</v>
      </c>
    </row>
    <row r="41" spans="1:4">
      <c r="A41" s="4" t="s">
        <v>35</v>
      </c>
      <c r="D41" s="5" t="n">
        <v>-192</v>
      </c>
    </row>
    <row r="42" spans="1:4">
      <c r="A42" s="4" t="s">
        <v>1969</v>
      </c>
      <c r="D42" s="5" t="n">
        <v>-11</v>
      </c>
    </row>
    <row r="43" spans="1:4">
      <c r="A43" s="4" t="s">
        <v>37</v>
      </c>
      <c r="D43" s="5" t="n">
        <v>-57</v>
      </c>
    </row>
    <row r="44" spans="1:4">
      <c r="A44" s="4" t="s">
        <v>38</v>
      </c>
      <c r="D44" s="5" t="n">
        <v>-151</v>
      </c>
    </row>
    <row r="45" spans="1:4">
      <c r="A45" s="4" t="s">
        <v>39</v>
      </c>
      <c r="D45" s="5" t="n">
        <v>-26</v>
      </c>
    </row>
    <row r="46" spans="1:4">
      <c r="A46" s="4" t="s">
        <v>40</v>
      </c>
      <c r="D46" s="5" t="n">
        <v>2870</v>
      </c>
    </row>
    <row r="47" spans="1:4">
      <c r="A47" s="4" t="s">
        <v>41</v>
      </c>
      <c r="D47" s="5" t="n">
        <v>-57</v>
      </c>
    </row>
    <row r="48" spans="1:4">
      <c r="A48" s="4" t="s">
        <v>1972</v>
      </c>
      <c r="D48" s="5" t="n">
        <v>2568</v>
      </c>
    </row>
    <row r="49" spans="1:4">
      <c r="A49" s="4" t="s">
        <v>43</v>
      </c>
      <c r="D49" s="5" t="n">
        <v>2</v>
      </c>
    </row>
    <row r="50" spans="1:4">
      <c r="A50" s="4" t="s">
        <v>1975</v>
      </c>
    </row>
    <row r="51" spans="1:4">
      <c r="A51" s="3" t="s">
        <v>30</v>
      </c>
    </row>
    <row r="52" spans="1:4">
      <c r="A52" s="4" t="s">
        <v>1967</v>
      </c>
      <c r="D52" s="5" t="n">
        <v>456</v>
      </c>
    </row>
    <row r="53" spans="1:4">
      <c r="A53" s="4" t="s">
        <v>1971</v>
      </c>
      <c r="D53" s="5" t="n">
        <v>1</v>
      </c>
    </row>
    <row r="54" spans="1:4">
      <c r="A54" s="4" t="s">
        <v>1968</v>
      </c>
      <c r="D54" s="5" t="n">
        <v>457</v>
      </c>
    </row>
    <row r="55" spans="1:4">
      <c r="A55" s="4" t="s">
        <v>34</v>
      </c>
      <c r="D55" s="5" t="n">
        <v>5</v>
      </c>
    </row>
    <row r="56" spans="1:4">
      <c r="A56" s="4" t="s">
        <v>35</v>
      </c>
      <c r="D56" s="5" t="n">
        <v>-184</v>
      </c>
    </row>
    <row r="57" spans="1:4">
      <c r="A57" s="4" t="s">
        <v>1969</v>
      </c>
      <c r="D57" s="5" t="n">
        <v>278</v>
      </c>
    </row>
    <row r="58" spans="1:4">
      <c r="A58" s="4" t="s">
        <v>37</v>
      </c>
      <c r="D58" s="5" t="n">
        <v>-187</v>
      </c>
    </row>
    <row r="59" spans="1:4">
      <c r="A59" s="4" t="s">
        <v>38</v>
      </c>
      <c r="D59" s="5" t="n">
        <v>-30</v>
      </c>
    </row>
    <row r="60" spans="1:4">
      <c r="A60" s="4" t="s">
        <v>39</v>
      </c>
      <c r="D60" s="5" t="n">
        <v>-32</v>
      </c>
    </row>
    <row r="61" spans="1:4">
      <c r="A61" s="4" t="s">
        <v>40</v>
      </c>
      <c r="D61" s="5" t="n">
        <v>10558</v>
      </c>
    </row>
    <row r="62" spans="1:4">
      <c r="A62" s="4" t="s">
        <v>41</v>
      </c>
      <c r="D62" s="5" t="n">
        <v>-14</v>
      </c>
    </row>
    <row r="63" spans="1:4">
      <c r="A63" s="4" t="s">
        <v>1972</v>
      </c>
      <c r="D63" s="5" t="n">
        <v>10573</v>
      </c>
    </row>
    <row r="64" spans="1:4">
      <c r="A64" s="4" t="s">
        <v>1976</v>
      </c>
    </row>
    <row r="65" spans="1:4">
      <c r="A65" s="3" t="s">
        <v>30</v>
      </c>
    </row>
    <row r="66" spans="1:4">
      <c r="A66" s="4" t="s">
        <v>40</v>
      </c>
      <c r="D66" s="5" t="n">
        <v>-8</v>
      </c>
    </row>
    <row r="67" spans="1:4">
      <c r="A67" s="4" t="s">
        <v>41</v>
      </c>
      <c r="D67" s="5" t="n">
        <v>-656</v>
      </c>
    </row>
    <row r="68" spans="1:4">
      <c r="A68" s="4" t="s">
        <v>1972</v>
      </c>
      <c r="D68" s="6" t="n">
        <v>-664</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977</v>
      </c>
      <c r="B1" s="2" t="s">
        <v>1</v>
      </c>
    </row>
    <row r="2" spans="1:4">
      <c r="B2" s="2" t="s">
        <v>63</v>
      </c>
      <c r="C2" s="2" t="s">
        <v>64</v>
      </c>
      <c r="D2" s="2" t="s">
        <v>65</v>
      </c>
    </row>
    <row r="3" spans="1:4">
      <c r="A3" s="3" t="s">
        <v>30</v>
      </c>
    </row>
    <row r="4" spans="1:4">
      <c r="A4" s="4" t="s">
        <v>651</v>
      </c>
      <c r="B4" s="6" t="n">
        <v>-924</v>
      </c>
      <c r="C4" s="6" t="n">
        <v>-846</v>
      </c>
      <c r="D4" s="6" t="n">
        <v>-968</v>
      </c>
    </row>
    <row r="5" spans="1:4">
      <c r="A5" s="4" t="s">
        <v>1978</v>
      </c>
    </row>
    <row r="6" spans="1:4">
      <c r="A6" s="3" t="s">
        <v>30</v>
      </c>
    </row>
    <row r="7" spans="1:4">
      <c r="A7" s="4" t="s">
        <v>1979</v>
      </c>
      <c r="B7" s="5" t="n">
        <v>194</v>
      </c>
      <c r="C7" s="5" t="n">
        <v>343</v>
      </c>
      <c r="D7" s="5" t="n">
        <v>399</v>
      </c>
    </row>
    <row r="8" spans="1:4">
      <c r="A8" s="4" t="s">
        <v>652</v>
      </c>
    </row>
    <row r="9" spans="1:4">
      <c r="A9" s="3" t="s">
        <v>30</v>
      </c>
    </row>
    <row r="10" spans="1:4">
      <c r="A10" s="4" t="s">
        <v>1980</v>
      </c>
      <c r="B10" s="6" t="n">
        <v>-157</v>
      </c>
      <c r="C10" s="6" t="n">
        <v>-102</v>
      </c>
      <c r="D10" s="5" t="n">
        <v>-80</v>
      </c>
    </row>
    <row r="11" spans="1:4">
      <c r="A11" s="4" t="s">
        <v>187</v>
      </c>
    </row>
    <row r="12" spans="1:4">
      <c r="A12" s="3" t="s">
        <v>30</v>
      </c>
    </row>
    <row r="13" spans="1:4">
      <c r="A13" s="4" t="s">
        <v>651</v>
      </c>
      <c r="D13" s="5" t="n">
        <v>-65</v>
      </c>
    </row>
    <row r="14" spans="1:4">
      <c r="A14" s="4" t="s">
        <v>1981</v>
      </c>
    </row>
    <row r="15" spans="1:4">
      <c r="A15" s="3" t="s">
        <v>30</v>
      </c>
    </row>
    <row r="16" spans="1:4">
      <c r="A16" s="4" t="s">
        <v>1979</v>
      </c>
      <c r="D16" s="5" t="n">
        <v>-1</v>
      </c>
    </row>
    <row r="17" spans="1:4">
      <c r="A17" s="4" t="s">
        <v>1982</v>
      </c>
    </row>
    <row r="18" spans="1:4">
      <c r="A18" s="3" t="s">
        <v>30</v>
      </c>
    </row>
    <row r="19" spans="1:4">
      <c r="A19" s="4" t="s">
        <v>1980</v>
      </c>
      <c r="D19" s="6" t="n">
        <v>83</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1983</v>
      </c>
      <c r="B1" s="2" t="s">
        <v>1</v>
      </c>
    </row>
    <row r="2" spans="1:4">
      <c r="B2" s="2" t="s">
        <v>566</v>
      </c>
      <c r="C2" s="2" t="s">
        <v>569</v>
      </c>
      <c r="D2" s="2" t="s">
        <v>570</v>
      </c>
    </row>
    <row r="3" spans="1:4">
      <c r="A3" s="3" t="s">
        <v>30</v>
      </c>
    </row>
    <row r="4" spans="1:4">
      <c r="A4" s="4" t="s">
        <v>1984</v>
      </c>
      <c r="B4" s="10" t="n">
        <v>6.7</v>
      </c>
      <c r="D4" s="10" t="n">
        <v>6.5</v>
      </c>
    </row>
    <row r="5" spans="1:4">
      <c r="A5" s="4" t="s">
        <v>1985</v>
      </c>
    </row>
    <row r="6" spans="1:4">
      <c r="A6" s="3" t="s">
        <v>30</v>
      </c>
    </row>
    <row r="7" spans="1:4">
      <c r="A7" s="4" t="s">
        <v>1986</v>
      </c>
      <c r="C7" s="9" t="n">
        <v>2.8</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AR1717"/>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2"/>
    <col customWidth="1" max="5" min="5" width="10"/>
    <col customWidth="1" max="6" min="6" width="12"/>
    <col customWidth="1" max="7" min="7" width="12"/>
    <col customWidth="1" max="8" min="8" width="14"/>
    <col customWidth="1" max="9" min="9" width="12"/>
    <col customWidth="1" max="10" min="10" width="12"/>
    <col customWidth="1" max="11" min="11" width="15"/>
    <col customWidth="1" max="12" min="12" width="10"/>
    <col customWidth="1" max="13" min="13" width="12"/>
    <col customWidth="1" max="14" min="14" width="13"/>
    <col customWidth="1" max="15" min="15" width="11"/>
    <col customWidth="1" max="16" min="16" width="11"/>
    <col customWidth="1" max="17" min="17" width="11"/>
    <col customWidth="1" max="18" min="18" width="16"/>
    <col customWidth="1" max="19" min="19" width="12"/>
    <col customWidth="1" max="20" min="20" width="11"/>
    <col customWidth="1" max="21" min="21" width="11"/>
    <col customWidth="1" max="22" min="22" width="11"/>
    <col customWidth="1" max="23" min="23" width="12"/>
    <col customWidth="1" max="24" min="24" width="13"/>
    <col customWidth="1" max="25" min="25" width="12"/>
    <col customWidth="1" max="26" min="26" width="13"/>
    <col customWidth="1" max="27" min="27" width="10"/>
    <col customWidth="1" max="28" min="28" width="10"/>
    <col customWidth="1" max="29" min="29" width="11"/>
    <col customWidth="1" max="30" min="30" width="12"/>
    <col customWidth="1" max="31" min="31" width="15"/>
    <col customWidth="1" max="32" min="32" width="11"/>
    <col customWidth="1" max="33" min="33" width="11"/>
    <col customWidth="1" max="34" min="34" width="11"/>
    <col customWidth="1" max="35" min="35" width="14"/>
    <col customWidth="1" max="36" min="36" width="15"/>
    <col customWidth="1" max="37" min="37" width="9"/>
    <col customWidth="1" max="38" min="38" width="10"/>
    <col customWidth="1" max="39" min="39" width="13"/>
    <col customWidth="1" max="40" min="40" width="12"/>
    <col customWidth="1" max="41" min="41" width="11"/>
    <col customWidth="1" max="42" min="42" width="10"/>
    <col customWidth="1" max="43" min="43" width="13"/>
    <col customWidth="1" max="44" min="44" width="10"/>
  </cols>
  <sheetData>
    <row r="1" spans="1:44">
      <c r="A1" s="1" t="s">
        <v>1987</v>
      </c>
      <c r="B1" s="2" t="s">
        <v>552</v>
      </c>
      <c r="C1" s="2" t="s">
        <v>1988</v>
      </c>
      <c r="D1" s="2" t="s">
        <v>1989</v>
      </c>
      <c r="E1" s="2" t="s">
        <v>1990</v>
      </c>
      <c r="F1" s="2" t="s">
        <v>1991</v>
      </c>
      <c r="G1" s="2" t="s">
        <v>1992</v>
      </c>
      <c r="H1" s="2" t="s">
        <v>1993</v>
      </c>
      <c r="I1" s="2" t="s">
        <v>1994</v>
      </c>
      <c r="J1" s="2" t="s">
        <v>1995</v>
      </c>
      <c r="K1" s="2" t="s">
        <v>1996</v>
      </c>
      <c r="L1" s="2" t="s">
        <v>1997</v>
      </c>
      <c r="M1" s="2" t="s">
        <v>1998</v>
      </c>
      <c r="N1" s="2" t="s">
        <v>1999</v>
      </c>
      <c r="O1" s="2" t="s">
        <v>2000</v>
      </c>
      <c r="P1" s="2" t="s">
        <v>2001</v>
      </c>
      <c r="Q1" s="2" t="s">
        <v>2002</v>
      </c>
      <c r="R1" s="2" t="s">
        <v>2003</v>
      </c>
      <c r="S1" s="2" t="s">
        <v>2004</v>
      </c>
      <c r="T1" s="2" t="s">
        <v>2005</v>
      </c>
      <c r="U1" s="2" t="s">
        <v>2006</v>
      </c>
      <c r="V1" s="2" t="s">
        <v>2007</v>
      </c>
      <c r="W1" s="2" t="s">
        <v>2008</v>
      </c>
      <c r="X1" s="2" t="s">
        <v>2009</v>
      </c>
      <c r="Y1" s="2" t="s">
        <v>2010</v>
      </c>
      <c r="Z1" s="2" t="s">
        <v>2011</v>
      </c>
      <c r="AA1" s="2" t="s">
        <v>2012</v>
      </c>
      <c r="AB1" s="2" t="s">
        <v>2013</v>
      </c>
      <c r="AC1" s="2" t="s">
        <v>2014</v>
      </c>
      <c r="AD1" s="2" t="s">
        <v>2015</v>
      </c>
      <c r="AE1" s="2" t="s">
        <v>2016</v>
      </c>
      <c r="AF1" s="2" t="s">
        <v>2017</v>
      </c>
      <c r="AG1" s="2" t="s">
        <v>2018</v>
      </c>
      <c r="AH1" s="2" t="s">
        <v>2019</v>
      </c>
      <c r="AI1" s="2" t="s">
        <v>2020</v>
      </c>
      <c r="AJ1" s="2" t="s">
        <v>2021</v>
      </c>
      <c r="AK1" s="2" t="s">
        <v>2022</v>
      </c>
      <c r="AL1" s="2" t="s">
        <v>2023</v>
      </c>
      <c r="AM1" s="2" t="s">
        <v>2024</v>
      </c>
      <c r="AN1" s="2" t="s">
        <v>2025</v>
      </c>
      <c r="AO1" s="2" t="s">
        <v>2026</v>
      </c>
      <c r="AP1" s="2" t="s">
        <v>2027</v>
      </c>
      <c r="AQ1" s="2" t="s">
        <v>2028</v>
      </c>
      <c r="AR1" s="2" t="s">
        <v>2029</v>
      </c>
    </row>
    <row r="2" spans="1:44">
      <c r="A2" s="3" t="s">
        <v>2030</v>
      </c>
    </row>
    <row r="3" spans="1:44">
      <c r="A3" s="4" t="s">
        <v>2031</v>
      </c>
      <c r="B3" s="6" t="n">
        <v>25000000</v>
      </c>
    </row>
    <row r="4" spans="1:44">
      <c r="A4" s="4" t="s">
        <v>2032</v>
      </c>
    </row>
    <row r="5" spans="1:44">
      <c r="A5" s="3" t="s">
        <v>2030</v>
      </c>
    </row>
    <row r="6" spans="1:44">
      <c r="A6" s="4" t="s">
        <v>2033</v>
      </c>
      <c r="B6" s="4" t="s">
        <v>2034</v>
      </c>
    </row>
    <row r="7" spans="1:44">
      <c r="A7" s="4" t="s">
        <v>2035</v>
      </c>
      <c r="B7" s="4" t="s">
        <v>2036</v>
      </c>
    </row>
    <row r="8" spans="1:44">
      <c r="A8" s="4" t="s">
        <v>2037</v>
      </c>
      <c r="B8" s="4" t="s">
        <v>2038</v>
      </c>
    </row>
    <row r="9" spans="1:44">
      <c r="A9" s="4" t="s">
        <v>2039</v>
      </c>
      <c r="F9" s="16" t="n">
        <v>650</v>
      </c>
    </row>
    <row r="10" spans="1:44">
      <c r="A10" s="4" t="s">
        <v>2040</v>
      </c>
      <c r="B10" s="4" t="s">
        <v>622</v>
      </c>
    </row>
    <row r="11" spans="1:44">
      <c r="A11" s="4" t="s">
        <v>2041</v>
      </c>
      <c r="B11" s="4" t="s">
        <v>622</v>
      </c>
    </row>
    <row r="12" spans="1:44">
      <c r="A12" s="4" t="s">
        <v>2042</v>
      </c>
    </row>
    <row r="13" spans="1:44">
      <c r="A13" s="3" t="s">
        <v>2030</v>
      </c>
    </row>
    <row r="14" spans="1:44">
      <c r="A14" s="4" t="s">
        <v>2033</v>
      </c>
      <c r="B14" s="4" t="s">
        <v>2043</v>
      </c>
    </row>
    <row r="15" spans="1:44">
      <c r="A15" s="4" t="s">
        <v>2035</v>
      </c>
      <c r="B15" s="4" t="s">
        <v>2044</v>
      </c>
    </row>
    <row r="16" spans="1:44">
      <c r="A16" s="4" t="s">
        <v>2037</v>
      </c>
      <c r="B16" s="4" t="s">
        <v>2045</v>
      </c>
    </row>
    <row r="17" spans="1:44">
      <c r="A17" s="4" t="s">
        <v>2046</v>
      </c>
      <c r="G17" s="17" t="n">
        <v>906.1</v>
      </c>
    </row>
    <row r="18" spans="1:44">
      <c r="A18" s="4" t="s">
        <v>2040</v>
      </c>
      <c r="B18" s="4" t="s">
        <v>622</v>
      </c>
    </row>
    <row r="19" spans="1:44">
      <c r="A19" s="4" t="s">
        <v>2041</v>
      </c>
      <c r="B19" s="4" t="s">
        <v>622</v>
      </c>
    </row>
    <row r="20" spans="1:44">
      <c r="A20" s="4" t="s">
        <v>2047</v>
      </c>
    </row>
    <row r="21" spans="1:44">
      <c r="A21" s="3" t="s">
        <v>2030</v>
      </c>
    </row>
    <row r="22" spans="1:44">
      <c r="A22" s="4" t="s">
        <v>2033</v>
      </c>
      <c r="B22" s="4" t="s">
        <v>2048</v>
      </c>
    </row>
    <row r="23" spans="1:44">
      <c r="A23" s="4" t="s">
        <v>2035</v>
      </c>
      <c r="B23" s="4" t="s">
        <v>2044</v>
      </c>
    </row>
    <row r="24" spans="1:44">
      <c r="A24" s="4" t="s">
        <v>2037</v>
      </c>
      <c r="B24" s="4" t="s">
        <v>2045</v>
      </c>
    </row>
    <row r="25" spans="1:44">
      <c r="A25" s="4" t="s">
        <v>2046</v>
      </c>
      <c r="G25" s="17" t="n">
        <v>83.90000000000001</v>
      </c>
    </row>
    <row r="26" spans="1:44">
      <c r="A26" s="4" t="s">
        <v>2040</v>
      </c>
      <c r="B26" s="4" t="s">
        <v>622</v>
      </c>
    </row>
    <row r="27" spans="1:44">
      <c r="A27" s="4" t="s">
        <v>2041</v>
      </c>
      <c r="B27" s="4" t="s">
        <v>622</v>
      </c>
    </row>
    <row r="28" spans="1:44">
      <c r="A28" s="4" t="s">
        <v>2049</v>
      </c>
    </row>
    <row r="29" spans="1:44">
      <c r="A29" s="3" t="s">
        <v>2030</v>
      </c>
    </row>
    <row r="30" spans="1:44">
      <c r="A30" s="4" t="s">
        <v>2033</v>
      </c>
      <c r="B30" s="4" t="s">
        <v>2050</v>
      </c>
    </row>
    <row r="31" spans="1:44">
      <c r="A31" s="4" t="s">
        <v>2035</v>
      </c>
      <c r="B31" s="4" t="s">
        <v>2051</v>
      </c>
    </row>
    <row r="32" spans="1:44">
      <c r="A32" s="4" t="s">
        <v>2037</v>
      </c>
      <c r="B32" s="4" t="s">
        <v>2052</v>
      </c>
    </row>
    <row r="33" spans="1:44">
      <c r="A33" s="4" t="s">
        <v>2053</v>
      </c>
      <c r="H33" s="18" t="n">
        <v>2</v>
      </c>
    </row>
    <row r="34" spans="1:44">
      <c r="A34" s="4" t="s">
        <v>2040</v>
      </c>
      <c r="B34" s="4" t="s">
        <v>622</v>
      </c>
    </row>
    <row r="35" spans="1:44">
      <c r="A35" s="4" t="s">
        <v>2041</v>
      </c>
      <c r="B35" s="4" t="s">
        <v>622</v>
      </c>
    </row>
    <row r="36" spans="1:44">
      <c r="A36" s="4" t="s">
        <v>2054</v>
      </c>
    </row>
    <row r="37" spans="1:44">
      <c r="A37" s="3" t="s">
        <v>2030</v>
      </c>
    </row>
    <row r="38" spans="1:44">
      <c r="A38" s="4" t="s">
        <v>2033</v>
      </c>
      <c r="B38" s="4" t="s">
        <v>2055</v>
      </c>
    </row>
    <row r="39" spans="1:44">
      <c r="A39" s="4" t="s">
        <v>2035</v>
      </c>
      <c r="B39" s="4" t="s">
        <v>2051</v>
      </c>
    </row>
    <row r="40" spans="1:44">
      <c r="A40" s="4" t="s">
        <v>2037</v>
      </c>
      <c r="B40" s="4" t="s">
        <v>2052</v>
      </c>
    </row>
    <row r="41" spans="1:44">
      <c r="A41" s="4" t="s">
        <v>2053</v>
      </c>
      <c r="H41" s="5" t="n">
        <v>3800000</v>
      </c>
    </row>
    <row r="42" spans="1:44">
      <c r="A42" s="4" t="s">
        <v>2040</v>
      </c>
      <c r="B42" s="4" t="s">
        <v>622</v>
      </c>
    </row>
    <row r="43" spans="1:44">
      <c r="A43" s="4" t="s">
        <v>2041</v>
      </c>
      <c r="B43" s="4" t="s">
        <v>622</v>
      </c>
    </row>
    <row r="44" spans="1:44">
      <c r="A44" s="4" t="s">
        <v>2056</v>
      </c>
    </row>
    <row r="45" spans="1:44">
      <c r="A45" s="3" t="s">
        <v>2030</v>
      </c>
    </row>
    <row r="46" spans="1:44">
      <c r="A46" s="4" t="s">
        <v>2033</v>
      </c>
      <c r="B46" s="4" t="s">
        <v>2057</v>
      </c>
    </row>
    <row r="47" spans="1:44">
      <c r="A47" s="4" t="s">
        <v>2035</v>
      </c>
      <c r="B47" s="4" t="s">
        <v>2051</v>
      </c>
    </row>
    <row r="48" spans="1:44">
      <c r="A48" s="4" t="s">
        <v>2037</v>
      </c>
      <c r="B48" s="4" t="s">
        <v>2052</v>
      </c>
    </row>
    <row r="49" spans="1:44">
      <c r="A49" s="4" t="s">
        <v>2053</v>
      </c>
      <c r="H49" s="5" t="n">
        <v>11600000</v>
      </c>
    </row>
    <row r="50" spans="1:44">
      <c r="A50" s="4" t="s">
        <v>2040</v>
      </c>
      <c r="B50" s="4" t="s">
        <v>622</v>
      </c>
    </row>
    <row r="51" spans="1:44">
      <c r="A51" s="4" t="s">
        <v>2041</v>
      </c>
      <c r="B51" s="4" t="s">
        <v>622</v>
      </c>
    </row>
    <row r="52" spans="1:44">
      <c r="A52" s="4" t="s">
        <v>2058</v>
      </c>
    </row>
    <row r="53" spans="1:44">
      <c r="A53" s="3" t="s">
        <v>2030</v>
      </c>
    </row>
    <row r="54" spans="1:44">
      <c r="A54" s="4" t="s">
        <v>2033</v>
      </c>
      <c r="B54" s="4" t="s">
        <v>2059</v>
      </c>
    </row>
    <row r="55" spans="1:44">
      <c r="A55" s="4" t="s">
        <v>2035</v>
      </c>
      <c r="B55" s="4" t="s">
        <v>2060</v>
      </c>
    </row>
    <row r="56" spans="1:44">
      <c r="A56" s="4" t="s">
        <v>2037</v>
      </c>
      <c r="B56" s="4" t="s">
        <v>2052</v>
      </c>
    </row>
    <row r="57" spans="1:44">
      <c r="A57" s="4" t="s">
        <v>2053</v>
      </c>
      <c r="H57" s="18" t="n">
        <v>2600000</v>
      </c>
    </row>
    <row r="58" spans="1:44">
      <c r="A58" s="4" t="s">
        <v>2040</v>
      </c>
      <c r="B58" s="4" t="s">
        <v>622</v>
      </c>
    </row>
    <row r="59" spans="1:44">
      <c r="A59" s="4" t="s">
        <v>2041</v>
      </c>
      <c r="B59" s="4" t="s">
        <v>622</v>
      </c>
    </row>
    <row r="60" spans="1:44">
      <c r="A60" s="4" t="s">
        <v>2061</v>
      </c>
    </row>
    <row r="61" spans="1:44">
      <c r="A61" s="3" t="s">
        <v>2030</v>
      </c>
    </row>
    <row r="62" spans="1:44">
      <c r="A62" s="4" t="s">
        <v>2033</v>
      </c>
      <c r="B62" s="4" t="s">
        <v>2062</v>
      </c>
    </row>
    <row r="63" spans="1:44">
      <c r="A63" s="4" t="s">
        <v>2035</v>
      </c>
      <c r="B63" s="4" t="s">
        <v>2063</v>
      </c>
    </row>
    <row r="64" spans="1:44">
      <c r="A64" s="4" t="s">
        <v>2037</v>
      </c>
      <c r="B64" s="4" t="s">
        <v>2064</v>
      </c>
    </row>
    <row r="65" spans="1:44">
      <c r="A65" s="4" t="s">
        <v>2065</v>
      </c>
      <c r="D65" s="13" t="n">
        <v>1000000</v>
      </c>
    </row>
    <row r="66" spans="1:44">
      <c r="A66" s="4" t="s">
        <v>2040</v>
      </c>
      <c r="B66" s="4" t="s">
        <v>622</v>
      </c>
    </row>
    <row r="67" spans="1:44">
      <c r="A67" s="4" t="s">
        <v>2041</v>
      </c>
      <c r="B67" s="4" t="s">
        <v>622</v>
      </c>
    </row>
    <row r="68" spans="1:44">
      <c r="A68" s="4" t="s">
        <v>2066</v>
      </c>
    </row>
    <row r="69" spans="1:44">
      <c r="A69" s="3" t="s">
        <v>2030</v>
      </c>
    </row>
    <row r="70" spans="1:44">
      <c r="A70" s="4" t="s">
        <v>2033</v>
      </c>
      <c r="B70" s="4" t="s">
        <v>2067</v>
      </c>
    </row>
    <row r="71" spans="1:44">
      <c r="A71" s="4" t="s">
        <v>2035</v>
      </c>
      <c r="B71" s="4" t="s">
        <v>2063</v>
      </c>
    </row>
    <row r="72" spans="1:44">
      <c r="A72" s="4" t="s">
        <v>2037</v>
      </c>
      <c r="B72" s="4" t="s">
        <v>2064</v>
      </c>
    </row>
    <row r="73" spans="1:44">
      <c r="A73" s="4" t="s">
        <v>2065</v>
      </c>
      <c r="D73" s="5" t="n">
        <v>1100000</v>
      </c>
    </row>
    <row r="74" spans="1:44">
      <c r="A74" s="4" t="s">
        <v>2040</v>
      </c>
      <c r="B74" s="4" t="s">
        <v>622</v>
      </c>
    </row>
    <row r="75" spans="1:44">
      <c r="A75" s="4" t="s">
        <v>2041</v>
      </c>
      <c r="B75" s="4" t="s">
        <v>622</v>
      </c>
    </row>
    <row r="76" spans="1:44">
      <c r="A76" s="4" t="s">
        <v>2068</v>
      </c>
    </row>
    <row r="77" spans="1:44">
      <c r="A77" s="3" t="s">
        <v>2030</v>
      </c>
    </row>
    <row r="78" spans="1:44">
      <c r="A78" s="4" t="s">
        <v>2033</v>
      </c>
      <c r="B78" s="4" t="s">
        <v>2069</v>
      </c>
    </row>
    <row r="79" spans="1:44">
      <c r="A79" s="4" t="s">
        <v>2035</v>
      </c>
      <c r="B79" s="4" t="s">
        <v>2070</v>
      </c>
    </row>
    <row r="80" spans="1:44">
      <c r="A80" s="4" t="s">
        <v>2037</v>
      </c>
      <c r="B80" s="4" t="s">
        <v>2064</v>
      </c>
    </row>
    <row r="81" spans="1:44">
      <c r="A81" s="4" t="s">
        <v>2065</v>
      </c>
      <c r="D81" s="5" t="n">
        <v>32700000</v>
      </c>
    </row>
    <row r="82" spans="1:44">
      <c r="A82" s="4" t="s">
        <v>2040</v>
      </c>
      <c r="B82" s="4" t="s">
        <v>622</v>
      </c>
    </row>
    <row r="83" spans="1:44">
      <c r="A83" s="4" t="s">
        <v>2041</v>
      </c>
      <c r="B83" s="4" t="s">
        <v>622</v>
      </c>
    </row>
    <row r="84" spans="1:44">
      <c r="A84" s="4" t="s">
        <v>2071</v>
      </c>
    </row>
    <row r="85" spans="1:44">
      <c r="A85" s="3" t="s">
        <v>2030</v>
      </c>
    </row>
    <row r="86" spans="1:44">
      <c r="A86" s="4" t="s">
        <v>2033</v>
      </c>
      <c r="B86" s="4" t="s">
        <v>2072</v>
      </c>
    </row>
    <row r="87" spans="1:44">
      <c r="A87" s="4" t="s">
        <v>2035</v>
      </c>
      <c r="B87" s="4" t="s">
        <v>2073</v>
      </c>
    </row>
    <row r="88" spans="1:44">
      <c r="A88" s="4" t="s">
        <v>2037</v>
      </c>
      <c r="B88" s="4" t="s">
        <v>2064</v>
      </c>
    </row>
    <row r="89" spans="1:44">
      <c r="A89" s="4" t="s">
        <v>2065</v>
      </c>
      <c r="D89" s="5" t="n">
        <v>1000000</v>
      </c>
    </row>
    <row r="90" spans="1:44">
      <c r="A90" s="4" t="s">
        <v>2040</v>
      </c>
      <c r="B90" s="4" t="s">
        <v>622</v>
      </c>
    </row>
    <row r="91" spans="1:44">
      <c r="A91" s="4" t="s">
        <v>2041</v>
      </c>
      <c r="B91" s="4" t="s">
        <v>622</v>
      </c>
    </row>
    <row r="92" spans="1:44">
      <c r="A92" s="4" t="s">
        <v>2074</v>
      </c>
    </row>
    <row r="93" spans="1:44">
      <c r="A93" s="3" t="s">
        <v>2030</v>
      </c>
    </row>
    <row r="94" spans="1:44">
      <c r="A94" s="4" t="s">
        <v>2033</v>
      </c>
      <c r="B94" s="4" t="s">
        <v>2075</v>
      </c>
    </row>
    <row r="95" spans="1:44">
      <c r="A95" s="4" t="s">
        <v>2035</v>
      </c>
      <c r="B95" s="4" t="s">
        <v>2076</v>
      </c>
    </row>
    <row r="96" spans="1:44">
      <c r="A96" s="4" t="s">
        <v>2037</v>
      </c>
      <c r="B96" s="4" t="s">
        <v>2077</v>
      </c>
    </row>
    <row r="97" spans="1:44">
      <c r="A97" s="4" t="s">
        <v>2078</v>
      </c>
      <c r="I97" s="19" t="n">
        <v>162.5</v>
      </c>
    </row>
    <row r="98" spans="1:44">
      <c r="A98" s="4" t="s">
        <v>2040</v>
      </c>
      <c r="B98" s="4" t="s">
        <v>1635</v>
      </c>
    </row>
    <row r="99" spans="1:44">
      <c r="A99" s="4" t="s">
        <v>2041</v>
      </c>
      <c r="B99" s="4" t="s">
        <v>1635</v>
      </c>
    </row>
    <row r="100" spans="1:44">
      <c r="A100" s="4" t="s">
        <v>2079</v>
      </c>
    </row>
    <row r="101" spans="1:44">
      <c r="A101" s="3" t="s">
        <v>2030</v>
      </c>
    </row>
    <row r="102" spans="1:44">
      <c r="A102" s="4" t="s">
        <v>2033</v>
      </c>
      <c r="B102" s="4" t="s">
        <v>2080</v>
      </c>
    </row>
    <row r="103" spans="1:44">
      <c r="A103" s="4" t="s">
        <v>2035</v>
      </c>
      <c r="B103" s="4" t="s">
        <v>2081</v>
      </c>
    </row>
    <row r="104" spans="1:44">
      <c r="A104" s="4" t="s">
        <v>2037</v>
      </c>
      <c r="B104" s="4" t="s">
        <v>2082</v>
      </c>
    </row>
    <row r="105" spans="1:44">
      <c r="A105" s="4" t="s">
        <v>2065</v>
      </c>
      <c r="D105" s="5" t="n">
        <v>7100000</v>
      </c>
    </row>
    <row r="106" spans="1:44">
      <c r="A106" s="4" t="s">
        <v>2040</v>
      </c>
      <c r="B106" s="4" t="s">
        <v>622</v>
      </c>
    </row>
    <row r="107" spans="1:44">
      <c r="A107" s="4" t="s">
        <v>2041</v>
      </c>
      <c r="B107" s="4" t="s">
        <v>622</v>
      </c>
    </row>
    <row r="108" spans="1:44">
      <c r="A108" s="4" t="s">
        <v>2083</v>
      </c>
    </row>
    <row r="109" spans="1:44">
      <c r="A109" s="3" t="s">
        <v>2030</v>
      </c>
    </row>
    <row r="110" spans="1:44">
      <c r="A110" s="4" t="s">
        <v>2033</v>
      </c>
      <c r="B110" s="4" t="s">
        <v>2084</v>
      </c>
    </row>
    <row r="111" spans="1:44">
      <c r="A111" s="4" t="s">
        <v>2035</v>
      </c>
      <c r="B111" s="4" t="s">
        <v>2081</v>
      </c>
    </row>
    <row r="112" spans="1:44">
      <c r="A112" s="4" t="s">
        <v>2037</v>
      </c>
      <c r="B112" s="4" t="s">
        <v>2082</v>
      </c>
    </row>
    <row r="113" spans="1:44">
      <c r="A113" s="4" t="s">
        <v>2065</v>
      </c>
      <c r="D113" s="5" t="n">
        <v>19200000</v>
      </c>
    </row>
    <row r="114" spans="1:44">
      <c r="A114" s="4" t="s">
        <v>2040</v>
      </c>
      <c r="B114" s="4" t="s">
        <v>622</v>
      </c>
    </row>
    <row r="115" spans="1:44">
      <c r="A115" s="4" t="s">
        <v>2041</v>
      </c>
      <c r="B115" s="4" t="s">
        <v>622</v>
      </c>
    </row>
    <row r="116" spans="1:44">
      <c r="A116" s="4" t="s">
        <v>2085</v>
      </c>
    </row>
    <row r="117" spans="1:44">
      <c r="A117" s="3" t="s">
        <v>2030</v>
      </c>
    </row>
    <row r="118" spans="1:44">
      <c r="A118" s="4" t="s">
        <v>2033</v>
      </c>
      <c r="B118" s="4" t="s">
        <v>2086</v>
      </c>
    </row>
    <row r="119" spans="1:44">
      <c r="A119" s="4" t="s">
        <v>2035</v>
      </c>
      <c r="B119" s="4" t="s">
        <v>2087</v>
      </c>
    </row>
    <row r="120" spans="1:44">
      <c r="A120" s="4" t="s">
        <v>2037</v>
      </c>
      <c r="B120" s="4" t="s">
        <v>2082</v>
      </c>
    </row>
    <row r="121" spans="1:44">
      <c r="A121" s="4" t="s">
        <v>2065</v>
      </c>
      <c r="D121" s="5" t="n">
        <v>110600000</v>
      </c>
    </row>
    <row r="122" spans="1:44">
      <c r="A122" s="4" t="s">
        <v>2040</v>
      </c>
      <c r="B122" s="4" t="s">
        <v>622</v>
      </c>
    </row>
    <row r="123" spans="1:44">
      <c r="A123" s="4" t="s">
        <v>2041</v>
      </c>
      <c r="B123" s="4" t="s">
        <v>622</v>
      </c>
    </row>
    <row r="124" spans="1:44">
      <c r="A124" s="4" t="s">
        <v>2088</v>
      </c>
    </row>
    <row r="125" spans="1:44">
      <c r="A125" s="3" t="s">
        <v>2030</v>
      </c>
    </row>
    <row r="126" spans="1:44">
      <c r="A126" s="4" t="s">
        <v>2033</v>
      </c>
      <c r="B126" s="4" t="s">
        <v>2089</v>
      </c>
    </row>
    <row r="127" spans="1:44">
      <c r="A127" s="4" t="s">
        <v>2035</v>
      </c>
      <c r="B127" s="4" t="s">
        <v>2081</v>
      </c>
    </row>
    <row r="128" spans="1:44">
      <c r="A128" s="4" t="s">
        <v>2037</v>
      </c>
      <c r="B128" s="4" t="s">
        <v>2082</v>
      </c>
    </row>
    <row r="129" spans="1:44">
      <c r="A129" s="4" t="s">
        <v>2065</v>
      </c>
      <c r="D129" s="5" t="n">
        <v>141856</v>
      </c>
    </row>
    <row r="130" spans="1:44">
      <c r="A130" s="4" t="s">
        <v>2040</v>
      </c>
      <c r="B130" s="4" t="s">
        <v>622</v>
      </c>
    </row>
    <row r="131" spans="1:44">
      <c r="A131" s="4" t="s">
        <v>2041</v>
      </c>
      <c r="B131" s="4" t="s">
        <v>622</v>
      </c>
    </row>
    <row r="132" spans="1:44">
      <c r="A132" s="4" t="s">
        <v>2090</v>
      </c>
    </row>
    <row r="133" spans="1:44">
      <c r="A133" s="3" t="s">
        <v>2030</v>
      </c>
    </row>
    <row r="134" spans="1:44">
      <c r="A134" s="4" t="s">
        <v>2033</v>
      </c>
      <c r="B134" s="4" t="s">
        <v>2091</v>
      </c>
    </row>
    <row r="135" spans="1:44">
      <c r="A135" s="4" t="s">
        <v>2035</v>
      </c>
      <c r="B135" s="4" t="s">
        <v>2092</v>
      </c>
    </row>
    <row r="136" spans="1:44">
      <c r="A136" s="4" t="s">
        <v>2037</v>
      </c>
      <c r="B136" s="4" t="s">
        <v>2093</v>
      </c>
    </row>
    <row r="137" spans="1:44">
      <c r="A137" s="4" t="s">
        <v>2094</v>
      </c>
      <c r="B137" s="6" t="n">
        <v>12000</v>
      </c>
    </row>
    <row r="138" spans="1:44">
      <c r="A138" s="4" t="s">
        <v>2040</v>
      </c>
      <c r="B138" s="4" t="s">
        <v>622</v>
      </c>
    </row>
    <row r="139" spans="1:44">
      <c r="A139" s="4" t="s">
        <v>2041</v>
      </c>
      <c r="B139" s="4" t="s">
        <v>622</v>
      </c>
    </row>
    <row r="140" spans="1:44">
      <c r="A140" s="4" t="s">
        <v>2095</v>
      </c>
    </row>
    <row r="141" spans="1:44">
      <c r="A141" s="3" t="s">
        <v>2030</v>
      </c>
    </row>
    <row r="142" spans="1:44">
      <c r="A142" s="4" t="s">
        <v>2033</v>
      </c>
      <c r="B142" s="4" t="s">
        <v>2096</v>
      </c>
    </row>
    <row r="143" spans="1:44">
      <c r="A143" s="4" t="s">
        <v>2035</v>
      </c>
      <c r="B143" s="4" t="s">
        <v>2092</v>
      </c>
    </row>
    <row r="144" spans="1:44">
      <c r="A144" s="4" t="s">
        <v>2037</v>
      </c>
      <c r="B144" s="4" t="s">
        <v>2093</v>
      </c>
    </row>
    <row r="145" spans="1:44">
      <c r="A145" s="4" t="s">
        <v>2097</v>
      </c>
      <c r="C145" s="12" t="n">
        <v>30000</v>
      </c>
    </row>
    <row r="146" spans="1:44">
      <c r="A146" s="4" t="s">
        <v>2040</v>
      </c>
      <c r="B146" s="4" t="s">
        <v>622</v>
      </c>
    </row>
    <row r="147" spans="1:44">
      <c r="A147" s="4" t="s">
        <v>2041</v>
      </c>
      <c r="B147" s="4" t="s">
        <v>622</v>
      </c>
    </row>
    <row r="148" spans="1:44">
      <c r="A148" s="4" t="s">
        <v>2098</v>
      </c>
    </row>
    <row r="149" spans="1:44">
      <c r="A149" s="3" t="s">
        <v>2030</v>
      </c>
    </row>
    <row r="150" spans="1:44">
      <c r="A150" s="4" t="s">
        <v>2033</v>
      </c>
      <c r="B150" s="4" t="s">
        <v>2099</v>
      </c>
    </row>
    <row r="151" spans="1:44">
      <c r="A151" s="4" t="s">
        <v>2035</v>
      </c>
      <c r="B151" s="4" t="s">
        <v>2092</v>
      </c>
    </row>
    <row r="152" spans="1:44">
      <c r="A152" s="4" t="s">
        <v>2037</v>
      </c>
      <c r="B152" s="4" t="s">
        <v>2093</v>
      </c>
    </row>
    <row r="153" spans="1:44">
      <c r="A153" s="4" t="s">
        <v>2097</v>
      </c>
      <c r="C153" s="5" t="n">
        <v>20000</v>
      </c>
    </row>
    <row r="154" spans="1:44">
      <c r="A154" s="4" t="s">
        <v>2040</v>
      </c>
      <c r="B154" s="4" t="s">
        <v>622</v>
      </c>
    </row>
    <row r="155" spans="1:44">
      <c r="A155" s="4" t="s">
        <v>2041</v>
      </c>
      <c r="B155" s="4" t="s">
        <v>622</v>
      </c>
    </row>
    <row r="156" spans="1:44">
      <c r="A156" s="4" t="s">
        <v>2100</v>
      </c>
    </row>
    <row r="157" spans="1:44">
      <c r="A157" s="3" t="s">
        <v>2030</v>
      </c>
    </row>
    <row r="158" spans="1:44">
      <c r="A158" s="4" t="s">
        <v>2033</v>
      </c>
      <c r="B158" s="4" t="s">
        <v>2101</v>
      </c>
    </row>
    <row r="159" spans="1:44">
      <c r="A159" s="4" t="s">
        <v>2035</v>
      </c>
      <c r="B159" s="4" t="s">
        <v>2092</v>
      </c>
    </row>
    <row r="160" spans="1:44">
      <c r="A160" s="4" t="s">
        <v>2037</v>
      </c>
      <c r="B160" s="4" t="s">
        <v>2093</v>
      </c>
    </row>
    <row r="161" spans="1:44">
      <c r="A161" s="4" t="s">
        <v>2094</v>
      </c>
      <c r="B161" s="6" t="n">
        <v>12000</v>
      </c>
    </row>
    <row r="162" spans="1:44">
      <c r="A162" s="4" t="s">
        <v>2040</v>
      </c>
      <c r="B162" s="4" t="s">
        <v>622</v>
      </c>
    </row>
    <row r="163" spans="1:44">
      <c r="A163" s="4" t="s">
        <v>2041</v>
      </c>
      <c r="B163" s="4" t="s">
        <v>622</v>
      </c>
    </row>
    <row r="164" spans="1:44">
      <c r="A164" s="4" t="s">
        <v>2102</v>
      </c>
    </row>
    <row r="165" spans="1:44">
      <c r="A165" s="3" t="s">
        <v>2030</v>
      </c>
    </row>
    <row r="166" spans="1:44">
      <c r="A166" s="4" t="s">
        <v>2033</v>
      </c>
      <c r="B166" s="4" t="s">
        <v>2103</v>
      </c>
    </row>
    <row r="167" spans="1:44">
      <c r="A167" s="4" t="s">
        <v>2035</v>
      </c>
      <c r="B167" s="4" t="s">
        <v>2092</v>
      </c>
    </row>
    <row r="168" spans="1:44">
      <c r="A168" s="4" t="s">
        <v>2037</v>
      </c>
      <c r="B168" s="4" t="s">
        <v>2093</v>
      </c>
    </row>
    <row r="169" spans="1:44">
      <c r="A169" s="4" t="s">
        <v>2094</v>
      </c>
      <c r="B169" s="6" t="n">
        <v>106400</v>
      </c>
    </row>
    <row r="170" spans="1:44">
      <c r="A170" s="4" t="s">
        <v>2040</v>
      </c>
      <c r="B170" s="4" t="s">
        <v>622</v>
      </c>
    </row>
    <row r="171" spans="1:44">
      <c r="A171" s="4" t="s">
        <v>2041</v>
      </c>
      <c r="B171" s="4" t="s">
        <v>622</v>
      </c>
    </row>
    <row r="172" spans="1:44">
      <c r="A172" s="4" t="s">
        <v>2104</v>
      </c>
    </row>
    <row r="173" spans="1:44">
      <c r="A173" s="3" t="s">
        <v>2030</v>
      </c>
    </row>
    <row r="174" spans="1:44">
      <c r="A174" s="4" t="s">
        <v>2033</v>
      </c>
      <c r="B174" s="4" t="s">
        <v>2105</v>
      </c>
    </row>
    <row r="175" spans="1:44">
      <c r="A175" s="4" t="s">
        <v>2035</v>
      </c>
      <c r="B175" s="4" t="s">
        <v>2092</v>
      </c>
    </row>
    <row r="176" spans="1:44">
      <c r="A176" s="4" t="s">
        <v>2037</v>
      </c>
      <c r="B176" s="4" t="s">
        <v>2093</v>
      </c>
    </row>
    <row r="177" spans="1:44">
      <c r="A177" s="4" t="s">
        <v>2097</v>
      </c>
      <c r="C177" s="5" t="n">
        <v>1000000</v>
      </c>
    </row>
    <row r="178" spans="1:44">
      <c r="A178" s="4" t="s">
        <v>2040</v>
      </c>
      <c r="B178" s="4" t="s">
        <v>622</v>
      </c>
    </row>
    <row r="179" spans="1:44">
      <c r="A179" s="4" t="s">
        <v>2041</v>
      </c>
      <c r="B179" s="4" t="s">
        <v>622</v>
      </c>
    </row>
    <row r="180" spans="1:44">
      <c r="A180" s="4" t="s">
        <v>2106</v>
      </c>
    </row>
    <row r="181" spans="1:44">
      <c r="A181" s="3" t="s">
        <v>2030</v>
      </c>
    </row>
    <row r="182" spans="1:44">
      <c r="A182" s="4" t="s">
        <v>2033</v>
      </c>
      <c r="B182" s="4" t="s">
        <v>2107</v>
      </c>
    </row>
    <row r="183" spans="1:44">
      <c r="A183" s="4" t="s">
        <v>2035</v>
      </c>
      <c r="B183" s="4" t="s">
        <v>2092</v>
      </c>
    </row>
    <row r="184" spans="1:44">
      <c r="A184" s="4" t="s">
        <v>2037</v>
      </c>
      <c r="B184" s="4" t="s">
        <v>2093</v>
      </c>
    </row>
    <row r="185" spans="1:44">
      <c r="A185" s="4" t="s">
        <v>2094</v>
      </c>
      <c r="B185" s="6" t="n">
        <v>370000</v>
      </c>
    </row>
    <row r="186" spans="1:44">
      <c r="A186" s="4" t="s">
        <v>2040</v>
      </c>
      <c r="B186" s="4" t="s">
        <v>622</v>
      </c>
    </row>
    <row r="187" spans="1:44">
      <c r="A187" s="4" t="s">
        <v>2041</v>
      </c>
      <c r="B187" s="4" t="s">
        <v>622</v>
      </c>
    </row>
    <row r="188" spans="1:44">
      <c r="A188" s="4" t="s">
        <v>2108</v>
      </c>
    </row>
    <row r="189" spans="1:44">
      <c r="A189" s="3" t="s">
        <v>2030</v>
      </c>
    </row>
    <row r="190" spans="1:44">
      <c r="A190" s="4" t="s">
        <v>2033</v>
      </c>
      <c r="B190" s="4" t="s">
        <v>2109</v>
      </c>
    </row>
    <row r="191" spans="1:44">
      <c r="A191" s="4" t="s">
        <v>2035</v>
      </c>
      <c r="B191" s="4" t="s">
        <v>2110</v>
      </c>
    </row>
    <row r="192" spans="1:44">
      <c r="A192" s="4" t="s">
        <v>2037</v>
      </c>
      <c r="B192" s="4" t="s">
        <v>2111</v>
      </c>
    </row>
    <row r="193" spans="1:44">
      <c r="A193" s="4" t="s">
        <v>2112</v>
      </c>
      <c r="J193" s="20" t="n">
        <v>265</v>
      </c>
    </row>
    <row r="194" spans="1:44">
      <c r="A194" s="4" t="s">
        <v>2040</v>
      </c>
      <c r="B194" s="4" t="s">
        <v>622</v>
      </c>
    </row>
    <row r="195" spans="1:44">
      <c r="A195" s="4" t="s">
        <v>2041</v>
      </c>
      <c r="B195" s="4" t="s">
        <v>622</v>
      </c>
    </row>
    <row r="196" spans="1:44">
      <c r="A196" s="4" t="s">
        <v>2113</v>
      </c>
    </row>
    <row r="197" spans="1:44">
      <c r="A197" s="3" t="s">
        <v>2030</v>
      </c>
    </row>
    <row r="198" spans="1:44">
      <c r="A198" s="4" t="s">
        <v>2033</v>
      </c>
      <c r="B198" s="4" t="s">
        <v>2114</v>
      </c>
    </row>
    <row r="199" spans="1:44">
      <c r="A199" s="4" t="s">
        <v>2035</v>
      </c>
      <c r="B199" s="4" t="s">
        <v>2115</v>
      </c>
    </row>
    <row r="200" spans="1:44">
      <c r="A200" s="4" t="s">
        <v>2037</v>
      </c>
      <c r="B200" s="4" t="s">
        <v>2111</v>
      </c>
    </row>
    <row r="201" spans="1:44">
      <c r="A201" s="4" t="s">
        <v>2112</v>
      </c>
      <c r="J201" s="20" t="n">
        <v>190</v>
      </c>
    </row>
    <row r="202" spans="1:44">
      <c r="A202" s="4" t="s">
        <v>2040</v>
      </c>
      <c r="B202" s="4" t="s">
        <v>622</v>
      </c>
    </row>
    <row r="203" spans="1:44">
      <c r="A203" s="4" t="s">
        <v>2041</v>
      </c>
      <c r="B203" s="4" t="s">
        <v>622</v>
      </c>
    </row>
    <row r="204" spans="1:44">
      <c r="A204" s="4" t="s">
        <v>2116</v>
      </c>
    </row>
    <row r="205" spans="1:44">
      <c r="A205" s="3" t="s">
        <v>2030</v>
      </c>
    </row>
    <row r="206" spans="1:44">
      <c r="A206" s="4" t="s">
        <v>2033</v>
      </c>
      <c r="B206" s="4" t="s">
        <v>2117</v>
      </c>
    </row>
    <row r="207" spans="1:44">
      <c r="A207" s="4" t="s">
        <v>2035</v>
      </c>
      <c r="B207" s="4" t="s">
        <v>2118</v>
      </c>
    </row>
    <row r="208" spans="1:44">
      <c r="A208" s="4" t="s">
        <v>2037</v>
      </c>
      <c r="B208" s="4" t="s">
        <v>2119</v>
      </c>
    </row>
    <row r="209" spans="1:44">
      <c r="A209" s="4" t="s">
        <v>2120</v>
      </c>
      <c r="K209" s="21" t="n">
        <v>13000000</v>
      </c>
    </row>
    <row r="210" spans="1:44">
      <c r="A210" s="4" t="s">
        <v>2040</v>
      </c>
      <c r="B210" s="4" t="s">
        <v>622</v>
      </c>
    </row>
    <row r="211" spans="1:44">
      <c r="A211" s="4" t="s">
        <v>2041</v>
      </c>
      <c r="B211" s="4" t="s">
        <v>622</v>
      </c>
    </row>
    <row r="212" spans="1:44">
      <c r="A212" s="4" t="s">
        <v>2121</v>
      </c>
    </row>
    <row r="213" spans="1:44">
      <c r="A213" s="3" t="s">
        <v>2030</v>
      </c>
    </row>
    <row r="214" spans="1:44">
      <c r="A214" s="4" t="s">
        <v>2033</v>
      </c>
      <c r="B214" s="4" t="s">
        <v>2122</v>
      </c>
    </row>
    <row r="215" spans="1:44">
      <c r="A215" s="4" t="s">
        <v>2035</v>
      </c>
      <c r="B215" s="4" t="s">
        <v>2123</v>
      </c>
    </row>
    <row r="216" spans="1:44">
      <c r="A216" s="4" t="s">
        <v>2037</v>
      </c>
      <c r="B216" s="4" t="s">
        <v>2119</v>
      </c>
    </row>
    <row r="217" spans="1:44">
      <c r="A217" s="4" t="s">
        <v>2120</v>
      </c>
      <c r="K217" s="5" t="n">
        <v>80800000</v>
      </c>
    </row>
    <row r="218" spans="1:44">
      <c r="A218" s="4" t="s">
        <v>2040</v>
      </c>
      <c r="B218" s="4" t="s">
        <v>622</v>
      </c>
    </row>
    <row r="219" spans="1:44">
      <c r="A219" s="4" t="s">
        <v>2041</v>
      </c>
      <c r="B219" s="4" t="s">
        <v>622</v>
      </c>
    </row>
    <row r="220" spans="1:44">
      <c r="A220" s="4" t="s">
        <v>2124</v>
      </c>
    </row>
    <row r="221" spans="1:44">
      <c r="A221" s="3" t="s">
        <v>2030</v>
      </c>
    </row>
    <row r="222" spans="1:44">
      <c r="A222" s="4" t="s">
        <v>2033</v>
      </c>
      <c r="B222" s="4" t="s">
        <v>2125</v>
      </c>
    </row>
    <row r="223" spans="1:44">
      <c r="A223" s="4" t="s">
        <v>2035</v>
      </c>
      <c r="B223" s="4" t="s">
        <v>2126</v>
      </c>
    </row>
    <row r="224" spans="1:44">
      <c r="A224" s="4" t="s">
        <v>2037</v>
      </c>
      <c r="B224" s="4" t="s">
        <v>2119</v>
      </c>
    </row>
    <row r="225" spans="1:44">
      <c r="A225" s="4" t="s">
        <v>2120</v>
      </c>
      <c r="K225" s="5" t="n">
        <v>2500</v>
      </c>
    </row>
    <row r="226" spans="1:44">
      <c r="A226" s="4" t="s">
        <v>2040</v>
      </c>
      <c r="B226" s="4" t="s">
        <v>622</v>
      </c>
    </row>
    <row r="227" spans="1:44">
      <c r="A227" s="4" t="s">
        <v>2041</v>
      </c>
      <c r="B227" s="4" t="s">
        <v>622</v>
      </c>
    </row>
    <row r="228" spans="1:44">
      <c r="A228" s="4" t="s">
        <v>2127</v>
      </c>
    </row>
    <row r="229" spans="1:44">
      <c r="A229" s="3" t="s">
        <v>2030</v>
      </c>
    </row>
    <row r="230" spans="1:44">
      <c r="A230" s="4" t="s">
        <v>2033</v>
      </c>
      <c r="B230" s="4" t="s">
        <v>2128</v>
      </c>
    </row>
    <row r="231" spans="1:44">
      <c r="A231" s="4" t="s">
        <v>2035</v>
      </c>
      <c r="B231" s="4" t="s">
        <v>2126</v>
      </c>
    </row>
    <row r="232" spans="1:44">
      <c r="A232" s="4" t="s">
        <v>2037</v>
      </c>
      <c r="B232" s="4" t="s">
        <v>2119</v>
      </c>
    </row>
    <row r="233" spans="1:44">
      <c r="A233" s="4" t="s">
        <v>2120</v>
      </c>
      <c r="K233" s="21" t="n">
        <v>82886</v>
      </c>
    </row>
    <row r="234" spans="1:44">
      <c r="A234" s="4" t="s">
        <v>2040</v>
      </c>
      <c r="B234" s="4" t="s">
        <v>622</v>
      </c>
    </row>
    <row r="235" spans="1:44">
      <c r="A235" s="4" t="s">
        <v>2041</v>
      </c>
      <c r="B235" s="4" t="s">
        <v>622</v>
      </c>
    </row>
    <row r="236" spans="1:44">
      <c r="A236" s="4" t="s">
        <v>2129</v>
      </c>
    </row>
    <row r="237" spans="1:44">
      <c r="A237" s="3" t="s">
        <v>2030</v>
      </c>
    </row>
    <row r="238" spans="1:44">
      <c r="A238" s="4" t="s">
        <v>2033</v>
      </c>
      <c r="B238" s="4" t="s">
        <v>2130</v>
      </c>
    </row>
    <row r="239" spans="1:44">
      <c r="A239" s="4" t="s">
        <v>2035</v>
      </c>
      <c r="B239" s="4" t="s">
        <v>2131</v>
      </c>
    </row>
    <row r="240" spans="1:44">
      <c r="A240" s="4" t="s">
        <v>2037</v>
      </c>
      <c r="B240" s="4" t="s">
        <v>2132</v>
      </c>
    </row>
    <row r="241" spans="1:44">
      <c r="A241" s="4" t="s">
        <v>2133</v>
      </c>
      <c r="L241" s="22" t="n">
        <v>2</v>
      </c>
    </row>
    <row r="242" spans="1:44">
      <c r="A242" s="4" t="s">
        <v>2040</v>
      </c>
      <c r="B242" s="4" t="s">
        <v>622</v>
      </c>
    </row>
    <row r="243" spans="1:44">
      <c r="A243" s="4" t="s">
        <v>2041</v>
      </c>
      <c r="B243" s="4" t="s">
        <v>622</v>
      </c>
    </row>
    <row r="244" spans="1:44">
      <c r="A244" s="4" t="s">
        <v>2134</v>
      </c>
    </row>
    <row r="245" spans="1:44">
      <c r="A245" s="3" t="s">
        <v>2030</v>
      </c>
    </row>
    <row r="246" spans="1:44">
      <c r="A246" s="4" t="s">
        <v>2033</v>
      </c>
      <c r="B246" s="4" t="s">
        <v>2135</v>
      </c>
    </row>
    <row r="247" spans="1:44">
      <c r="A247" s="4" t="s">
        <v>2035</v>
      </c>
      <c r="B247" s="4" t="s">
        <v>2131</v>
      </c>
    </row>
    <row r="248" spans="1:44">
      <c r="A248" s="4" t="s">
        <v>2037</v>
      </c>
      <c r="B248" s="4" t="s">
        <v>2132</v>
      </c>
    </row>
    <row r="249" spans="1:44">
      <c r="A249" s="4" t="s">
        <v>2133</v>
      </c>
      <c r="L249" s="22" t="n">
        <v>2</v>
      </c>
    </row>
    <row r="250" spans="1:44">
      <c r="A250" s="4" t="s">
        <v>2040</v>
      </c>
      <c r="B250" s="4" t="s">
        <v>622</v>
      </c>
    </row>
    <row r="251" spans="1:44">
      <c r="A251" s="4" t="s">
        <v>2041</v>
      </c>
      <c r="B251" s="4" t="s">
        <v>622</v>
      </c>
    </row>
    <row r="252" spans="1:44">
      <c r="A252" s="4" t="s">
        <v>2136</v>
      </c>
    </row>
    <row r="253" spans="1:44">
      <c r="A253" s="3" t="s">
        <v>2030</v>
      </c>
    </row>
    <row r="254" spans="1:44">
      <c r="A254" s="4" t="s">
        <v>2033</v>
      </c>
      <c r="B254" s="4" t="s">
        <v>2137</v>
      </c>
    </row>
    <row r="255" spans="1:44">
      <c r="A255" s="4" t="s">
        <v>2035</v>
      </c>
      <c r="B255" s="4" t="s">
        <v>2138</v>
      </c>
    </row>
    <row r="256" spans="1:44">
      <c r="A256" s="4" t="s">
        <v>2037</v>
      </c>
      <c r="B256" s="4" t="s">
        <v>2139</v>
      </c>
    </row>
    <row r="257" spans="1:44">
      <c r="A257" s="4" t="s">
        <v>2094</v>
      </c>
      <c r="B257" s="6" t="n">
        <v>30000000</v>
      </c>
    </row>
    <row r="258" spans="1:44">
      <c r="A258" s="4" t="s">
        <v>2040</v>
      </c>
      <c r="B258" s="4" t="s">
        <v>622</v>
      </c>
    </row>
    <row r="259" spans="1:44">
      <c r="A259" s="4" t="s">
        <v>2041</v>
      </c>
      <c r="B259" s="4" t="s">
        <v>622</v>
      </c>
    </row>
    <row r="260" spans="1:44">
      <c r="A260" s="4" t="s">
        <v>2140</v>
      </c>
    </row>
    <row r="261" spans="1:44">
      <c r="A261" s="3" t="s">
        <v>2030</v>
      </c>
    </row>
    <row r="262" spans="1:44">
      <c r="A262" s="4" t="s">
        <v>2033</v>
      </c>
      <c r="B262" s="4" t="s">
        <v>2141</v>
      </c>
    </row>
    <row r="263" spans="1:44">
      <c r="A263" s="4" t="s">
        <v>2035</v>
      </c>
      <c r="B263" s="4" t="s">
        <v>2142</v>
      </c>
    </row>
    <row r="264" spans="1:44">
      <c r="A264" s="4" t="s">
        <v>2037</v>
      </c>
      <c r="B264" s="4" t="s">
        <v>2139</v>
      </c>
    </row>
    <row r="265" spans="1:44">
      <c r="A265" s="4" t="s">
        <v>2143</v>
      </c>
      <c r="M265" s="23" t="n">
        <v>200</v>
      </c>
    </row>
    <row r="266" spans="1:44">
      <c r="A266" s="4" t="s">
        <v>2040</v>
      </c>
      <c r="B266" s="4" t="s">
        <v>622</v>
      </c>
    </row>
    <row r="267" spans="1:44">
      <c r="A267" s="4" t="s">
        <v>2041</v>
      </c>
      <c r="B267" s="4" t="s">
        <v>622</v>
      </c>
    </row>
    <row r="268" spans="1:44">
      <c r="A268" s="4" t="s">
        <v>2144</v>
      </c>
    </row>
    <row r="269" spans="1:44">
      <c r="A269" s="3" t="s">
        <v>2030</v>
      </c>
    </row>
    <row r="270" spans="1:44">
      <c r="A270" s="4" t="s">
        <v>2033</v>
      </c>
      <c r="B270" s="4" t="s">
        <v>2145</v>
      </c>
    </row>
    <row r="271" spans="1:44">
      <c r="A271" s="4" t="s">
        <v>2035</v>
      </c>
      <c r="B271" s="4" t="s">
        <v>2146</v>
      </c>
    </row>
    <row r="272" spans="1:44">
      <c r="A272" s="4" t="s">
        <v>2037</v>
      </c>
      <c r="B272" s="4" t="s">
        <v>2139</v>
      </c>
    </row>
    <row r="273" spans="1:44">
      <c r="A273" s="4" t="s">
        <v>2094</v>
      </c>
      <c r="B273" s="6" t="n">
        <v>320000000</v>
      </c>
    </row>
    <row r="274" spans="1:44">
      <c r="A274" s="4" t="s">
        <v>2040</v>
      </c>
      <c r="B274" s="4" t="s">
        <v>622</v>
      </c>
    </row>
    <row r="275" spans="1:44">
      <c r="A275" s="4" t="s">
        <v>2041</v>
      </c>
      <c r="B275" s="4" t="s">
        <v>622</v>
      </c>
    </row>
    <row r="276" spans="1:44">
      <c r="A276" s="4" t="s">
        <v>2147</v>
      </c>
    </row>
    <row r="277" spans="1:44">
      <c r="A277" s="3" t="s">
        <v>2030</v>
      </c>
    </row>
    <row r="278" spans="1:44">
      <c r="A278" s="4" t="s">
        <v>2033</v>
      </c>
      <c r="B278" s="4" t="s">
        <v>2148</v>
      </c>
    </row>
    <row r="279" spans="1:44">
      <c r="A279" s="4" t="s">
        <v>2035</v>
      </c>
      <c r="B279" s="4" t="s">
        <v>2149</v>
      </c>
    </row>
    <row r="280" spans="1:44">
      <c r="A280" s="4" t="s">
        <v>2037</v>
      </c>
      <c r="B280" s="4" t="s">
        <v>2139</v>
      </c>
    </row>
    <row r="281" spans="1:44">
      <c r="A281" s="4" t="s">
        <v>2094</v>
      </c>
      <c r="B281" s="6" t="n">
        <v>103400000</v>
      </c>
    </row>
    <row r="282" spans="1:44">
      <c r="A282" s="4" t="s">
        <v>2040</v>
      </c>
      <c r="B282" s="4" t="s">
        <v>622</v>
      </c>
    </row>
    <row r="283" spans="1:44">
      <c r="A283" s="4" t="s">
        <v>2041</v>
      </c>
      <c r="B283" s="4" t="s">
        <v>622</v>
      </c>
    </row>
    <row r="284" spans="1:44">
      <c r="A284" s="4" t="s">
        <v>2150</v>
      </c>
    </row>
    <row r="285" spans="1:44">
      <c r="A285" s="3" t="s">
        <v>2030</v>
      </c>
    </row>
    <row r="286" spans="1:44">
      <c r="A286" s="4" t="s">
        <v>2033</v>
      </c>
      <c r="B286" s="4" t="s">
        <v>2151</v>
      </c>
    </row>
    <row r="287" spans="1:44">
      <c r="A287" s="4" t="s">
        <v>2035</v>
      </c>
      <c r="B287" s="4" t="s">
        <v>2146</v>
      </c>
    </row>
    <row r="288" spans="1:44">
      <c r="A288" s="4" t="s">
        <v>2037</v>
      </c>
      <c r="B288" s="4" t="s">
        <v>2139</v>
      </c>
    </row>
    <row r="289" spans="1:44">
      <c r="A289" s="4" t="s">
        <v>2094</v>
      </c>
      <c r="B289" s="6" t="n">
        <v>3200000</v>
      </c>
    </row>
    <row r="290" spans="1:44">
      <c r="A290" s="4" t="s">
        <v>2040</v>
      </c>
      <c r="B290" s="4" t="s">
        <v>622</v>
      </c>
    </row>
    <row r="291" spans="1:44">
      <c r="A291" s="4" t="s">
        <v>2041</v>
      </c>
      <c r="B291" s="4" t="s">
        <v>622</v>
      </c>
    </row>
    <row r="292" spans="1:44">
      <c r="A292" s="4" t="s">
        <v>2152</v>
      </c>
    </row>
    <row r="293" spans="1:44">
      <c r="A293" s="3" t="s">
        <v>2030</v>
      </c>
    </row>
    <row r="294" spans="1:44">
      <c r="A294" s="4" t="s">
        <v>2033</v>
      </c>
      <c r="B294" s="4" t="s">
        <v>2153</v>
      </c>
    </row>
    <row r="295" spans="1:44">
      <c r="A295" s="4" t="s">
        <v>2035</v>
      </c>
      <c r="B295" s="4" t="s">
        <v>2154</v>
      </c>
    </row>
    <row r="296" spans="1:44">
      <c r="A296" s="4" t="s">
        <v>2037</v>
      </c>
      <c r="B296" s="4" t="s">
        <v>2139</v>
      </c>
    </row>
    <row r="297" spans="1:44">
      <c r="A297" s="4" t="s">
        <v>2094</v>
      </c>
      <c r="B297" s="6" t="n">
        <v>36500000</v>
      </c>
    </row>
    <row r="298" spans="1:44">
      <c r="A298" s="4" t="s">
        <v>2040</v>
      </c>
      <c r="B298" s="4" t="s">
        <v>622</v>
      </c>
    </row>
    <row r="299" spans="1:44">
      <c r="A299" s="4" t="s">
        <v>2041</v>
      </c>
      <c r="B299" s="4" t="s">
        <v>622</v>
      </c>
    </row>
    <row r="300" spans="1:44">
      <c r="A300" s="4" t="s">
        <v>2155</v>
      </c>
    </row>
    <row r="301" spans="1:44">
      <c r="A301" s="3" t="s">
        <v>2030</v>
      </c>
    </row>
    <row r="302" spans="1:44">
      <c r="A302" s="4" t="s">
        <v>2033</v>
      </c>
      <c r="B302" s="4" t="s">
        <v>2156</v>
      </c>
    </row>
    <row r="303" spans="1:44">
      <c r="A303" s="4" t="s">
        <v>2035</v>
      </c>
      <c r="B303" s="4" t="s">
        <v>2142</v>
      </c>
    </row>
    <row r="304" spans="1:44">
      <c r="A304" s="4" t="s">
        <v>2037</v>
      </c>
      <c r="B304" s="4" t="s">
        <v>2139</v>
      </c>
    </row>
    <row r="305" spans="1:44">
      <c r="A305" s="4" t="s">
        <v>2143</v>
      </c>
      <c r="M305" s="23" t="n">
        <v>77000</v>
      </c>
    </row>
    <row r="306" spans="1:44">
      <c r="A306" s="4" t="s">
        <v>2040</v>
      </c>
      <c r="B306" s="4" t="s">
        <v>622</v>
      </c>
    </row>
    <row r="307" spans="1:44">
      <c r="A307" s="4" t="s">
        <v>2041</v>
      </c>
      <c r="B307" s="4" t="s">
        <v>622</v>
      </c>
    </row>
    <row r="308" spans="1:44">
      <c r="A308" s="4" t="s">
        <v>2157</v>
      </c>
    </row>
    <row r="309" spans="1:44">
      <c r="A309" s="3" t="s">
        <v>2030</v>
      </c>
    </row>
    <row r="310" spans="1:44">
      <c r="A310" s="4" t="s">
        <v>2033</v>
      </c>
      <c r="B310" s="4" t="s">
        <v>2158</v>
      </c>
    </row>
    <row r="311" spans="1:44">
      <c r="A311" s="4" t="s">
        <v>2035</v>
      </c>
      <c r="B311" s="4" t="s">
        <v>2138</v>
      </c>
    </row>
    <row r="312" spans="1:44">
      <c r="A312" s="4" t="s">
        <v>2037</v>
      </c>
      <c r="B312" s="4" t="s">
        <v>2139</v>
      </c>
    </row>
    <row r="313" spans="1:44">
      <c r="A313" s="4" t="s">
        <v>2094</v>
      </c>
      <c r="B313" s="6" t="n">
        <v>60000000</v>
      </c>
    </row>
    <row r="314" spans="1:44">
      <c r="A314" s="4" t="s">
        <v>2040</v>
      </c>
      <c r="B314" s="4" t="s">
        <v>622</v>
      </c>
    </row>
    <row r="315" spans="1:44">
      <c r="A315" s="4" t="s">
        <v>2041</v>
      </c>
      <c r="B315" s="4" t="s">
        <v>622</v>
      </c>
    </row>
    <row r="316" spans="1:44">
      <c r="A316" s="4" t="s">
        <v>2159</v>
      </c>
    </row>
    <row r="317" spans="1:44">
      <c r="A317" s="3" t="s">
        <v>2030</v>
      </c>
    </row>
    <row r="318" spans="1:44">
      <c r="A318" s="4" t="s">
        <v>2033</v>
      </c>
      <c r="B318" s="4" t="s">
        <v>2160</v>
      </c>
    </row>
    <row r="319" spans="1:44">
      <c r="A319" s="4" t="s">
        <v>2035</v>
      </c>
      <c r="B319" s="4" t="s">
        <v>2161</v>
      </c>
    </row>
    <row r="320" spans="1:44">
      <c r="A320" s="4" t="s">
        <v>2037</v>
      </c>
      <c r="B320" s="4" t="s">
        <v>2162</v>
      </c>
    </row>
    <row r="321" spans="1:44">
      <c r="A321" s="4" t="s">
        <v>2163</v>
      </c>
      <c r="N321" s="24" t="n">
        <v>7900</v>
      </c>
    </row>
    <row r="322" spans="1:44">
      <c r="A322" s="4" t="s">
        <v>2040</v>
      </c>
      <c r="B322" s="4" t="s">
        <v>622</v>
      </c>
    </row>
    <row r="323" spans="1:44">
      <c r="A323" s="4" t="s">
        <v>2041</v>
      </c>
      <c r="B323" s="4" t="s">
        <v>622</v>
      </c>
    </row>
    <row r="324" spans="1:44">
      <c r="A324" s="4" t="s">
        <v>2164</v>
      </c>
    </row>
    <row r="325" spans="1:44">
      <c r="A325" s="3" t="s">
        <v>2030</v>
      </c>
    </row>
    <row r="326" spans="1:44">
      <c r="A326" s="4" t="s">
        <v>2033</v>
      </c>
      <c r="B326" s="4" t="s">
        <v>2165</v>
      </c>
    </row>
    <row r="327" spans="1:44">
      <c r="A327" s="4" t="s">
        <v>2035</v>
      </c>
      <c r="B327" s="4" t="s">
        <v>2161</v>
      </c>
    </row>
    <row r="328" spans="1:44">
      <c r="A328" s="4" t="s">
        <v>2037</v>
      </c>
      <c r="B328" s="4" t="s">
        <v>2162</v>
      </c>
    </row>
    <row r="329" spans="1:44">
      <c r="A329" s="4" t="s">
        <v>2163</v>
      </c>
      <c r="N329" s="25" t="n">
        <v>20.9</v>
      </c>
    </row>
    <row r="330" spans="1:44">
      <c r="A330" s="4" t="s">
        <v>2040</v>
      </c>
      <c r="B330" s="4" t="s">
        <v>622</v>
      </c>
    </row>
    <row r="331" spans="1:44">
      <c r="A331" s="4" t="s">
        <v>2041</v>
      </c>
      <c r="B331" s="4" t="s">
        <v>622</v>
      </c>
    </row>
    <row r="332" spans="1:44">
      <c r="A332" s="4" t="s">
        <v>2166</v>
      </c>
    </row>
    <row r="333" spans="1:44">
      <c r="A333" s="3" t="s">
        <v>2030</v>
      </c>
    </row>
    <row r="334" spans="1:44">
      <c r="A334" s="4" t="s">
        <v>2033</v>
      </c>
      <c r="B334" s="4" t="s">
        <v>2167</v>
      </c>
    </row>
    <row r="335" spans="1:44">
      <c r="A335" s="4" t="s">
        <v>2035</v>
      </c>
      <c r="B335" s="4" t="s">
        <v>2168</v>
      </c>
    </row>
    <row r="336" spans="1:44">
      <c r="A336" s="4" t="s">
        <v>2037</v>
      </c>
      <c r="B336" s="4" t="s">
        <v>2169</v>
      </c>
    </row>
    <row r="337" spans="1:44">
      <c r="A337" s="4" t="s">
        <v>2170</v>
      </c>
      <c r="O337" s="26" t="n">
        <v>25.6</v>
      </c>
    </row>
    <row r="338" spans="1:44">
      <c r="A338" s="4" t="s">
        <v>2040</v>
      </c>
      <c r="B338" s="4" t="s">
        <v>622</v>
      </c>
    </row>
    <row r="339" spans="1:44">
      <c r="A339" s="4" t="s">
        <v>2041</v>
      </c>
      <c r="B339" s="4" t="s">
        <v>622</v>
      </c>
    </row>
    <row r="340" spans="1:44">
      <c r="A340" s="4" t="s">
        <v>2171</v>
      </c>
    </row>
    <row r="341" spans="1:44">
      <c r="A341" s="3" t="s">
        <v>2030</v>
      </c>
    </row>
    <row r="342" spans="1:44">
      <c r="A342" s="4" t="s">
        <v>2033</v>
      </c>
      <c r="B342" s="4" t="s">
        <v>2172</v>
      </c>
    </row>
    <row r="343" spans="1:44">
      <c r="A343" s="4" t="s">
        <v>2035</v>
      </c>
      <c r="B343" s="4" t="s">
        <v>2173</v>
      </c>
    </row>
    <row r="344" spans="1:44">
      <c r="A344" s="4" t="s">
        <v>2037</v>
      </c>
      <c r="B344" s="4" t="s">
        <v>2174</v>
      </c>
    </row>
    <row r="345" spans="1:44">
      <c r="A345" s="4" t="s">
        <v>2175</v>
      </c>
      <c r="P345" s="27" t="n">
        <v>51.5</v>
      </c>
    </row>
    <row r="346" spans="1:44">
      <c r="A346" s="4" t="s">
        <v>2040</v>
      </c>
      <c r="B346" s="4" t="s">
        <v>622</v>
      </c>
    </row>
    <row r="347" spans="1:44">
      <c r="A347" s="4" t="s">
        <v>2041</v>
      </c>
      <c r="B347" s="4" t="s">
        <v>622</v>
      </c>
    </row>
    <row r="348" spans="1:44">
      <c r="A348" s="4" t="s">
        <v>2176</v>
      </c>
    </row>
    <row r="349" spans="1:44">
      <c r="A349" s="3" t="s">
        <v>2030</v>
      </c>
    </row>
    <row r="350" spans="1:44">
      <c r="A350" s="4" t="s">
        <v>2033</v>
      </c>
      <c r="B350" s="4" t="s">
        <v>2177</v>
      </c>
    </row>
    <row r="351" spans="1:44">
      <c r="A351" s="4" t="s">
        <v>2035</v>
      </c>
      <c r="B351" s="4" t="s">
        <v>2173</v>
      </c>
    </row>
    <row r="352" spans="1:44">
      <c r="A352" s="4" t="s">
        <v>2037</v>
      </c>
      <c r="B352" s="4" t="s">
        <v>2174</v>
      </c>
    </row>
    <row r="353" spans="1:44">
      <c r="A353" s="4" t="s">
        <v>2175</v>
      </c>
      <c r="P353" s="11" t="n">
        <v>44.7</v>
      </c>
    </row>
    <row r="354" spans="1:44">
      <c r="A354" s="4" t="s">
        <v>2040</v>
      </c>
      <c r="B354" s="4" t="s">
        <v>622</v>
      </c>
    </row>
    <row r="355" spans="1:44">
      <c r="A355" s="4" t="s">
        <v>2041</v>
      </c>
      <c r="B355" s="4" t="s">
        <v>622</v>
      </c>
    </row>
    <row r="356" spans="1:44">
      <c r="A356" s="4" t="s">
        <v>2178</v>
      </c>
    </row>
    <row r="357" spans="1:44">
      <c r="A357" s="3" t="s">
        <v>2030</v>
      </c>
    </row>
    <row r="358" spans="1:44">
      <c r="A358" s="4" t="s">
        <v>2033</v>
      </c>
      <c r="B358" s="4" t="s">
        <v>2179</v>
      </c>
    </row>
    <row r="359" spans="1:44">
      <c r="A359" s="4" t="s">
        <v>2035</v>
      </c>
      <c r="B359" s="4" t="s">
        <v>2173</v>
      </c>
    </row>
    <row r="360" spans="1:44">
      <c r="A360" s="4" t="s">
        <v>2037</v>
      </c>
      <c r="B360" s="4" t="s">
        <v>2174</v>
      </c>
    </row>
    <row r="361" spans="1:44">
      <c r="A361" s="4" t="s">
        <v>2175</v>
      </c>
      <c r="P361" s="28" t="n">
        <v>31</v>
      </c>
    </row>
    <row r="362" spans="1:44">
      <c r="A362" s="4" t="s">
        <v>2040</v>
      </c>
      <c r="B362" s="4" t="s">
        <v>622</v>
      </c>
    </row>
    <row r="363" spans="1:44">
      <c r="A363" s="4" t="s">
        <v>2041</v>
      </c>
      <c r="B363" s="4" t="s">
        <v>622</v>
      </c>
    </row>
    <row r="364" spans="1:44">
      <c r="A364" s="4" t="s">
        <v>2180</v>
      </c>
    </row>
    <row r="365" spans="1:44">
      <c r="A365" s="3" t="s">
        <v>2030</v>
      </c>
    </row>
    <row r="366" spans="1:44">
      <c r="A366" s="4" t="s">
        <v>2033</v>
      </c>
      <c r="B366" s="4" t="s">
        <v>2181</v>
      </c>
    </row>
    <row r="367" spans="1:44">
      <c r="A367" s="4" t="s">
        <v>2035</v>
      </c>
      <c r="B367" s="4" t="s">
        <v>2182</v>
      </c>
    </row>
    <row r="368" spans="1:44">
      <c r="A368" s="4" t="s">
        <v>2037</v>
      </c>
      <c r="B368" s="4" t="s">
        <v>2183</v>
      </c>
    </row>
    <row r="369" spans="1:44">
      <c r="A369" s="4" t="s">
        <v>2184</v>
      </c>
      <c r="Q369" s="29" t="n">
        <v>14</v>
      </c>
    </row>
    <row r="370" spans="1:44">
      <c r="A370" s="4" t="s">
        <v>2040</v>
      </c>
      <c r="B370" s="4" t="s">
        <v>622</v>
      </c>
    </row>
    <row r="371" spans="1:44">
      <c r="A371" s="4" t="s">
        <v>2041</v>
      </c>
      <c r="B371" s="4" t="s">
        <v>622</v>
      </c>
    </row>
    <row r="372" spans="1:44">
      <c r="A372" s="4" t="s">
        <v>2185</v>
      </c>
    </row>
    <row r="373" spans="1:44">
      <c r="A373" s="3" t="s">
        <v>2030</v>
      </c>
    </row>
    <row r="374" spans="1:44">
      <c r="A374" s="4" t="s">
        <v>2033</v>
      </c>
      <c r="B374" s="4" t="s">
        <v>2186</v>
      </c>
    </row>
    <row r="375" spans="1:44">
      <c r="A375" s="4" t="s">
        <v>2035</v>
      </c>
      <c r="B375" s="4" t="s">
        <v>2182</v>
      </c>
    </row>
    <row r="376" spans="1:44">
      <c r="A376" s="4" t="s">
        <v>2037</v>
      </c>
      <c r="B376" s="4" t="s">
        <v>2183</v>
      </c>
    </row>
    <row r="377" spans="1:44">
      <c r="A377" s="4" t="s">
        <v>2184</v>
      </c>
      <c r="Q377" s="5" t="n">
        <v>12</v>
      </c>
    </row>
    <row r="378" spans="1:44">
      <c r="A378" s="4" t="s">
        <v>2040</v>
      </c>
      <c r="B378" s="4" t="s">
        <v>622</v>
      </c>
    </row>
    <row r="379" spans="1:44">
      <c r="A379" s="4" t="s">
        <v>2041</v>
      </c>
      <c r="B379" s="4" t="s">
        <v>622</v>
      </c>
    </row>
    <row r="380" spans="1:44">
      <c r="A380" s="4" t="s">
        <v>2187</v>
      </c>
    </row>
    <row r="381" spans="1:44">
      <c r="A381" s="3" t="s">
        <v>2030</v>
      </c>
    </row>
    <row r="382" spans="1:44">
      <c r="A382" s="4" t="s">
        <v>2033</v>
      </c>
      <c r="B382" s="4" t="s">
        <v>2188</v>
      </c>
    </row>
    <row r="383" spans="1:44">
      <c r="A383" s="4" t="s">
        <v>2035</v>
      </c>
      <c r="B383" s="4" t="s">
        <v>2182</v>
      </c>
    </row>
    <row r="384" spans="1:44">
      <c r="A384" s="4" t="s">
        <v>2037</v>
      </c>
      <c r="B384" s="4" t="s">
        <v>2183</v>
      </c>
    </row>
    <row r="385" spans="1:44">
      <c r="A385" s="4" t="s">
        <v>2184</v>
      </c>
      <c r="Q385" s="30" t="n">
        <v>0.5</v>
      </c>
    </row>
    <row r="386" spans="1:44">
      <c r="A386" s="4" t="s">
        <v>2040</v>
      </c>
      <c r="B386" s="4" t="s">
        <v>622</v>
      </c>
    </row>
    <row r="387" spans="1:44">
      <c r="A387" s="4" t="s">
        <v>2041</v>
      </c>
      <c r="B387" s="4" t="s">
        <v>622</v>
      </c>
    </row>
    <row r="388" spans="1:44">
      <c r="A388" s="4" t="s">
        <v>2189</v>
      </c>
    </row>
    <row r="389" spans="1:44">
      <c r="A389" s="3" t="s">
        <v>2030</v>
      </c>
    </row>
    <row r="390" spans="1:44">
      <c r="A390" s="4" t="s">
        <v>2033</v>
      </c>
      <c r="B390" s="4" t="s">
        <v>2190</v>
      </c>
    </row>
    <row r="391" spans="1:44">
      <c r="A391" s="4" t="s">
        <v>2035</v>
      </c>
      <c r="B391" s="4" t="s">
        <v>2191</v>
      </c>
    </row>
    <row r="392" spans="1:44">
      <c r="A392" s="4" t="s">
        <v>2037</v>
      </c>
      <c r="B392" s="4" t="s">
        <v>2192</v>
      </c>
    </row>
    <row r="393" spans="1:44">
      <c r="A393" s="4" t="s">
        <v>2094</v>
      </c>
      <c r="B393" s="6" t="n">
        <v>4000000</v>
      </c>
    </row>
    <row r="394" spans="1:44">
      <c r="A394" s="4" t="s">
        <v>2040</v>
      </c>
      <c r="B394" s="4" t="s">
        <v>622</v>
      </c>
    </row>
    <row r="395" spans="1:44">
      <c r="A395" s="4" t="s">
        <v>2041</v>
      </c>
      <c r="B395" s="4" t="s">
        <v>622</v>
      </c>
    </row>
    <row r="396" spans="1:44">
      <c r="A396" s="4" t="s">
        <v>2193</v>
      </c>
    </row>
    <row r="397" spans="1:44">
      <c r="A397" s="3" t="s">
        <v>2030</v>
      </c>
    </row>
    <row r="398" spans="1:44">
      <c r="A398" s="4" t="s">
        <v>2033</v>
      </c>
      <c r="B398" s="4" t="s">
        <v>2194</v>
      </c>
    </row>
    <row r="399" spans="1:44">
      <c r="A399" s="4" t="s">
        <v>2035</v>
      </c>
      <c r="B399" s="4" t="s">
        <v>2195</v>
      </c>
    </row>
    <row r="400" spans="1:44">
      <c r="A400" s="4" t="s">
        <v>2037</v>
      </c>
      <c r="B400" s="4" t="s">
        <v>2196</v>
      </c>
    </row>
    <row r="401" spans="1:44">
      <c r="A401" s="4" t="s">
        <v>2197</v>
      </c>
      <c r="R401" s="31" t="n">
        <v>193800000</v>
      </c>
    </row>
    <row r="402" spans="1:44">
      <c r="A402" s="4" t="s">
        <v>2040</v>
      </c>
      <c r="B402" s="4" t="s">
        <v>2198</v>
      </c>
    </row>
    <row r="403" spans="1:44">
      <c r="A403" s="4" t="s">
        <v>2041</v>
      </c>
      <c r="B403" s="4" t="s">
        <v>622</v>
      </c>
    </row>
    <row r="404" spans="1:44">
      <c r="A404" s="4" t="s">
        <v>2199</v>
      </c>
    </row>
    <row r="405" spans="1:44">
      <c r="A405" s="3" t="s">
        <v>2030</v>
      </c>
    </row>
    <row r="406" spans="1:44">
      <c r="A406" s="4" t="s">
        <v>2033</v>
      </c>
      <c r="B406" s="4" t="s">
        <v>2200</v>
      </c>
    </row>
    <row r="407" spans="1:44">
      <c r="A407" s="4" t="s">
        <v>2035</v>
      </c>
      <c r="B407" s="4" t="s">
        <v>2201</v>
      </c>
    </row>
    <row r="408" spans="1:44">
      <c r="A408" s="4" t="s">
        <v>2037</v>
      </c>
      <c r="B408" s="4" t="s">
        <v>2196</v>
      </c>
    </row>
    <row r="409" spans="1:44">
      <c r="A409" s="4" t="s">
        <v>2197</v>
      </c>
      <c r="R409" s="31" t="n">
        <v>250000</v>
      </c>
    </row>
    <row r="410" spans="1:44">
      <c r="A410" s="4" t="s">
        <v>2040</v>
      </c>
      <c r="B410" s="4" t="s">
        <v>622</v>
      </c>
    </row>
    <row r="411" spans="1:44">
      <c r="A411" s="4" t="s">
        <v>2041</v>
      </c>
      <c r="B411" s="4" t="s">
        <v>622</v>
      </c>
    </row>
    <row r="412" spans="1:44">
      <c r="A412" s="4" t="s">
        <v>2202</v>
      </c>
    </row>
    <row r="413" spans="1:44">
      <c r="A413" s="3" t="s">
        <v>2030</v>
      </c>
    </row>
    <row r="414" spans="1:44">
      <c r="A414" s="4" t="s">
        <v>2033</v>
      </c>
      <c r="B414" s="4" t="s">
        <v>2203</v>
      </c>
    </row>
    <row r="415" spans="1:44">
      <c r="A415" s="4" t="s">
        <v>2035</v>
      </c>
      <c r="B415" s="4" t="s">
        <v>2204</v>
      </c>
    </row>
    <row r="416" spans="1:44">
      <c r="A416" s="4" t="s">
        <v>2037</v>
      </c>
      <c r="B416" s="4" t="s">
        <v>2205</v>
      </c>
    </row>
    <row r="417" spans="1:44">
      <c r="A417" s="4" t="s">
        <v>2065</v>
      </c>
      <c r="D417" s="5" t="n">
        <v>459000</v>
      </c>
    </row>
    <row r="418" spans="1:44">
      <c r="A418" s="4" t="s">
        <v>2040</v>
      </c>
      <c r="B418" s="4" t="s">
        <v>622</v>
      </c>
    </row>
    <row r="419" spans="1:44">
      <c r="A419" s="4" t="s">
        <v>2041</v>
      </c>
      <c r="B419" s="4" t="s">
        <v>622</v>
      </c>
    </row>
    <row r="420" spans="1:44">
      <c r="A420" s="4" t="s">
        <v>2206</v>
      </c>
    </row>
    <row r="421" spans="1:44">
      <c r="A421" s="3" t="s">
        <v>2030</v>
      </c>
    </row>
    <row r="422" spans="1:44">
      <c r="A422" s="4" t="s">
        <v>2033</v>
      </c>
      <c r="B422" s="4" t="s">
        <v>2207</v>
      </c>
    </row>
    <row r="423" spans="1:44">
      <c r="A423" s="4" t="s">
        <v>2035</v>
      </c>
      <c r="B423" s="4" t="s">
        <v>2208</v>
      </c>
    </row>
    <row r="424" spans="1:44">
      <c r="A424" s="4" t="s">
        <v>2037</v>
      </c>
      <c r="B424" s="4" t="s">
        <v>699</v>
      </c>
    </row>
    <row r="425" spans="1:44">
      <c r="A425" s="4" t="s">
        <v>2065</v>
      </c>
      <c r="D425" s="5" t="n">
        <v>103000000</v>
      </c>
    </row>
    <row r="426" spans="1:44">
      <c r="A426" s="4" t="s">
        <v>2040</v>
      </c>
      <c r="B426" s="4" t="s">
        <v>622</v>
      </c>
    </row>
    <row r="427" spans="1:44">
      <c r="A427" s="4" t="s">
        <v>2041</v>
      </c>
      <c r="B427" s="4" t="s">
        <v>622</v>
      </c>
    </row>
    <row r="428" spans="1:44">
      <c r="A428" s="4" t="s">
        <v>2209</v>
      </c>
    </row>
    <row r="429" spans="1:44">
      <c r="A429" s="3" t="s">
        <v>2030</v>
      </c>
    </row>
    <row r="430" spans="1:44">
      <c r="A430" s="4" t="s">
        <v>2033</v>
      </c>
      <c r="B430" s="4" t="s">
        <v>2210</v>
      </c>
    </row>
    <row r="431" spans="1:44">
      <c r="A431" s="4" t="s">
        <v>2035</v>
      </c>
      <c r="B431" s="4" t="s">
        <v>2208</v>
      </c>
    </row>
    <row r="432" spans="1:44">
      <c r="A432" s="4" t="s">
        <v>2037</v>
      </c>
      <c r="B432" s="4" t="s">
        <v>699</v>
      </c>
    </row>
    <row r="433" spans="1:44">
      <c r="A433" s="4" t="s">
        <v>2065</v>
      </c>
      <c r="D433" s="5" t="n">
        <v>43400000</v>
      </c>
    </row>
    <row r="434" spans="1:44">
      <c r="A434" s="4" t="s">
        <v>2040</v>
      </c>
      <c r="B434" s="4" t="s">
        <v>622</v>
      </c>
    </row>
    <row r="435" spans="1:44">
      <c r="A435" s="4" t="s">
        <v>2041</v>
      </c>
      <c r="B435" s="4" t="s">
        <v>622</v>
      </c>
    </row>
    <row r="436" spans="1:44">
      <c r="A436" s="4" t="s">
        <v>2211</v>
      </c>
    </row>
    <row r="437" spans="1:44">
      <c r="A437" s="3" t="s">
        <v>2030</v>
      </c>
    </row>
    <row r="438" spans="1:44">
      <c r="A438" s="4" t="s">
        <v>2033</v>
      </c>
      <c r="B438" s="4" t="s">
        <v>2212</v>
      </c>
    </row>
    <row r="439" spans="1:44">
      <c r="A439" s="4" t="s">
        <v>2035</v>
      </c>
      <c r="B439" s="4" t="s">
        <v>2213</v>
      </c>
    </row>
    <row r="440" spans="1:44">
      <c r="A440" s="4" t="s">
        <v>2037</v>
      </c>
      <c r="B440" s="4" t="s">
        <v>699</v>
      </c>
    </row>
    <row r="441" spans="1:44">
      <c r="A441" s="4" t="s">
        <v>2065</v>
      </c>
      <c r="D441" s="5" t="n">
        <v>5400000</v>
      </c>
    </row>
    <row r="442" spans="1:44">
      <c r="A442" s="4" t="s">
        <v>2040</v>
      </c>
      <c r="B442" s="4" t="s">
        <v>622</v>
      </c>
    </row>
    <row r="443" spans="1:44">
      <c r="A443" s="4" t="s">
        <v>2041</v>
      </c>
      <c r="B443" s="4" t="s">
        <v>622</v>
      </c>
    </row>
    <row r="444" spans="1:44">
      <c r="A444" s="4" t="s">
        <v>2214</v>
      </c>
    </row>
    <row r="445" spans="1:44">
      <c r="A445" s="3" t="s">
        <v>2030</v>
      </c>
    </row>
    <row r="446" spans="1:44">
      <c r="A446" s="4" t="s">
        <v>2033</v>
      </c>
      <c r="B446" s="4" t="s">
        <v>2215</v>
      </c>
    </row>
    <row r="447" spans="1:44">
      <c r="A447" s="4" t="s">
        <v>2035</v>
      </c>
      <c r="B447" s="4" t="s">
        <v>2208</v>
      </c>
    </row>
    <row r="448" spans="1:44">
      <c r="A448" s="4" t="s">
        <v>2037</v>
      </c>
      <c r="B448" s="4" t="s">
        <v>699</v>
      </c>
    </row>
    <row r="449" spans="1:44">
      <c r="A449" s="4" t="s">
        <v>2065</v>
      </c>
      <c r="D449" s="5" t="n">
        <v>12900000</v>
      </c>
    </row>
    <row r="450" spans="1:44">
      <c r="A450" s="4" t="s">
        <v>2040</v>
      </c>
      <c r="B450" s="4" t="s">
        <v>622</v>
      </c>
    </row>
    <row r="451" spans="1:44">
      <c r="A451" s="4" t="s">
        <v>2041</v>
      </c>
      <c r="B451" s="4" t="s">
        <v>622</v>
      </c>
    </row>
    <row r="452" spans="1:44">
      <c r="A452" s="4" t="s">
        <v>2216</v>
      </c>
    </row>
    <row r="453" spans="1:44">
      <c r="A453" s="3" t="s">
        <v>2030</v>
      </c>
    </row>
    <row r="454" spans="1:44">
      <c r="A454" s="4" t="s">
        <v>2033</v>
      </c>
      <c r="B454" s="4" t="s">
        <v>2217</v>
      </c>
    </row>
    <row r="455" spans="1:44">
      <c r="A455" s="4" t="s">
        <v>2035</v>
      </c>
      <c r="B455" s="4" t="s">
        <v>2218</v>
      </c>
    </row>
    <row r="456" spans="1:44">
      <c r="A456" s="4" t="s">
        <v>2037</v>
      </c>
      <c r="B456" s="4" t="s">
        <v>697</v>
      </c>
    </row>
    <row r="457" spans="1:44">
      <c r="A457" s="4" t="s">
        <v>2065</v>
      </c>
      <c r="D457" s="5" t="n">
        <v>155500000</v>
      </c>
    </row>
    <row r="458" spans="1:44">
      <c r="A458" s="4" t="s">
        <v>2040</v>
      </c>
      <c r="B458" s="4" t="s">
        <v>622</v>
      </c>
    </row>
    <row r="459" spans="1:44">
      <c r="A459" s="4" t="s">
        <v>2041</v>
      </c>
      <c r="B459" s="4" t="s">
        <v>622</v>
      </c>
    </row>
    <row r="460" spans="1:44">
      <c r="A460" s="4" t="s">
        <v>2219</v>
      </c>
    </row>
    <row r="461" spans="1:44">
      <c r="A461" s="3" t="s">
        <v>2030</v>
      </c>
    </row>
    <row r="462" spans="1:44">
      <c r="A462" s="4" t="s">
        <v>2033</v>
      </c>
      <c r="B462" s="4" t="s">
        <v>2067</v>
      </c>
    </row>
    <row r="463" spans="1:44">
      <c r="A463" s="4" t="s">
        <v>2035</v>
      </c>
      <c r="B463" s="4" t="s">
        <v>2220</v>
      </c>
    </row>
    <row r="464" spans="1:44">
      <c r="A464" s="4" t="s">
        <v>2037</v>
      </c>
      <c r="B464" s="4" t="s">
        <v>697</v>
      </c>
    </row>
    <row r="465" spans="1:44">
      <c r="A465" s="4" t="s">
        <v>2065</v>
      </c>
      <c r="D465" s="5" t="n">
        <v>25600000</v>
      </c>
    </row>
    <row r="466" spans="1:44">
      <c r="A466" s="4" t="s">
        <v>2040</v>
      </c>
      <c r="B466" s="4" t="s">
        <v>622</v>
      </c>
    </row>
    <row r="467" spans="1:44">
      <c r="A467" s="4" t="s">
        <v>2041</v>
      </c>
      <c r="B467" s="4" t="s">
        <v>622</v>
      </c>
    </row>
    <row r="468" spans="1:44">
      <c r="A468" s="4" t="s">
        <v>2221</v>
      </c>
    </row>
    <row r="469" spans="1:44">
      <c r="A469" s="3" t="s">
        <v>2030</v>
      </c>
    </row>
    <row r="470" spans="1:44">
      <c r="A470" s="4" t="s">
        <v>2033</v>
      </c>
      <c r="B470" s="4" t="s">
        <v>2222</v>
      </c>
    </row>
    <row r="471" spans="1:44">
      <c r="A471" s="4" t="s">
        <v>2035</v>
      </c>
      <c r="B471" s="4" t="s">
        <v>2218</v>
      </c>
    </row>
    <row r="472" spans="1:44">
      <c r="A472" s="4" t="s">
        <v>2037</v>
      </c>
      <c r="B472" s="4" t="s">
        <v>697</v>
      </c>
    </row>
    <row r="473" spans="1:44">
      <c r="A473" s="4" t="s">
        <v>2065</v>
      </c>
      <c r="D473" s="5" t="n">
        <v>2000000</v>
      </c>
    </row>
    <row r="474" spans="1:44">
      <c r="A474" s="4" t="s">
        <v>2040</v>
      </c>
      <c r="B474" s="4" t="s">
        <v>622</v>
      </c>
    </row>
    <row r="475" spans="1:44">
      <c r="A475" s="4" t="s">
        <v>2041</v>
      </c>
      <c r="B475" s="4" t="s">
        <v>622</v>
      </c>
    </row>
    <row r="476" spans="1:44">
      <c r="A476" s="4" t="s">
        <v>2223</v>
      </c>
    </row>
    <row r="477" spans="1:44">
      <c r="A477" s="3" t="s">
        <v>2030</v>
      </c>
    </row>
    <row r="478" spans="1:44">
      <c r="A478" s="4" t="s">
        <v>2033</v>
      </c>
      <c r="B478" s="4" t="s">
        <v>2224</v>
      </c>
    </row>
    <row r="479" spans="1:44">
      <c r="A479" s="4" t="s">
        <v>2035</v>
      </c>
      <c r="B479" s="4" t="s">
        <v>2225</v>
      </c>
    </row>
    <row r="480" spans="1:44">
      <c r="A480" s="4" t="s">
        <v>2037</v>
      </c>
      <c r="B480" s="4" t="s">
        <v>697</v>
      </c>
    </row>
    <row r="481" spans="1:44">
      <c r="A481" s="4" t="s">
        <v>2065</v>
      </c>
      <c r="D481" s="5" t="n">
        <v>512000</v>
      </c>
    </row>
    <row r="482" spans="1:44">
      <c r="A482" s="4" t="s">
        <v>2040</v>
      </c>
      <c r="B482" s="4" t="s">
        <v>622</v>
      </c>
    </row>
    <row r="483" spans="1:44">
      <c r="A483" s="4" t="s">
        <v>2041</v>
      </c>
      <c r="B483" s="4" t="s">
        <v>622</v>
      </c>
    </row>
    <row r="484" spans="1:44">
      <c r="A484" s="4" t="s">
        <v>2226</v>
      </c>
    </row>
    <row r="485" spans="1:44">
      <c r="A485" s="3" t="s">
        <v>2030</v>
      </c>
    </row>
    <row r="486" spans="1:44">
      <c r="A486" s="4" t="s">
        <v>2033</v>
      </c>
      <c r="B486" s="4" t="s">
        <v>2227</v>
      </c>
    </row>
    <row r="487" spans="1:44">
      <c r="A487" s="4" t="s">
        <v>2035</v>
      </c>
      <c r="B487" s="4" t="s">
        <v>2228</v>
      </c>
    </row>
    <row r="488" spans="1:44">
      <c r="A488" s="4" t="s">
        <v>2037</v>
      </c>
      <c r="B488" s="4" t="s">
        <v>697</v>
      </c>
    </row>
    <row r="489" spans="1:44">
      <c r="A489" s="4" t="s">
        <v>2065</v>
      </c>
      <c r="D489" s="5" t="n">
        <v>6600000</v>
      </c>
    </row>
    <row r="490" spans="1:44">
      <c r="A490" s="4" t="s">
        <v>2040</v>
      </c>
      <c r="B490" s="4" t="s">
        <v>622</v>
      </c>
    </row>
    <row r="491" spans="1:44">
      <c r="A491" s="4" t="s">
        <v>2041</v>
      </c>
      <c r="B491" s="4" t="s">
        <v>622</v>
      </c>
    </row>
    <row r="492" spans="1:44">
      <c r="A492" s="4" t="s">
        <v>2229</v>
      </c>
    </row>
    <row r="493" spans="1:44">
      <c r="A493" s="3" t="s">
        <v>2030</v>
      </c>
    </row>
    <row r="494" spans="1:44">
      <c r="A494" s="4" t="s">
        <v>2033</v>
      </c>
      <c r="B494" s="4" t="s">
        <v>2230</v>
      </c>
    </row>
    <row r="495" spans="1:44">
      <c r="A495" s="4" t="s">
        <v>2035</v>
      </c>
      <c r="B495" s="4" t="s">
        <v>2231</v>
      </c>
    </row>
    <row r="496" spans="1:44">
      <c r="A496" s="4" t="s">
        <v>2037</v>
      </c>
      <c r="B496" s="4" t="s">
        <v>697</v>
      </c>
    </row>
    <row r="497" spans="1:44">
      <c r="A497" s="4" t="s">
        <v>2065</v>
      </c>
      <c r="D497" s="5" t="n">
        <v>15400000</v>
      </c>
    </row>
    <row r="498" spans="1:44">
      <c r="A498" s="4" t="s">
        <v>2040</v>
      </c>
      <c r="B498" s="4" t="s">
        <v>622</v>
      </c>
    </row>
    <row r="499" spans="1:44">
      <c r="A499" s="4" t="s">
        <v>2041</v>
      </c>
      <c r="B499" s="4" t="s">
        <v>622</v>
      </c>
    </row>
    <row r="500" spans="1:44">
      <c r="A500" s="4" t="s">
        <v>2232</v>
      </c>
    </row>
    <row r="501" spans="1:44">
      <c r="A501" s="3" t="s">
        <v>2030</v>
      </c>
    </row>
    <row r="502" spans="1:44">
      <c r="A502" s="4" t="s">
        <v>2033</v>
      </c>
      <c r="B502" s="4" t="s">
        <v>2233</v>
      </c>
    </row>
    <row r="503" spans="1:44">
      <c r="A503" s="4" t="s">
        <v>2035</v>
      </c>
      <c r="B503" s="4" t="s">
        <v>2234</v>
      </c>
    </row>
    <row r="504" spans="1:44">
      <c r="A504" s="4" t="s">
        <v>2037</v>
      </c>
      <c r="B504" s="4" t="s">
        <v>697</v>
      </c>
    </row>
    <row r="505" spans="1:44">
      <c r="A505" s="4" t="s">
        <v>2065</v>
      </c>
      <c r="D505" s="5" t="n">
        <v>100000</v>
      </c>
    </row>
    <row r="506" spans="1:44">
      <c r="A506" s="4" t="s">
        <v>2040</v>
      </c>
      <c r="B506" s="4" t="s">
        <v>622</v>
      </c>
    </row>
    <row r="507" spans="1:44">
      <c r="A507" s="4" t="s">
        <v>2041</v>
      </c>
      <c r="B507" s="4" t="s">
        <v>622</v>
      </c>
    </row>
    <row r="508" spans="1:44">
      <c r="A508" s="4" t="s">
        <v>2235</v>
      </c>
    </row>
    <row r="509" spans="1:44">
      <c r="A509" s="3" t="s">
        <v>2030</v>
      </c>
    </row>
    <row r="510" spans="1:44">
      <c r="A510" s="4" t="s">
        <v>2033</v>
      </c>
      <c r="B510" s="4" t="s">
        <v>2236</v>
      </c>
    </row>
    <row r="511" spans="1:44">
      <c r="A511" s="4" t="s">
        <v>2035</v>
      </c>
      <c r="B511" s="4" t="s">
        <v>2237</v>
      </c>
    </row>
    <row r="512" spans="1:44">
      <c r="A512" s="4" t="s">
        <v>2037</v>
      </c>
      <c r="B512" s="4" t="s">
        <v>697</v>
      </c>
    </row>
    <row r="513" spans="1:44">
      <c r="A513" s="4" t="s">
        <v>2065</v>
      </c>
      <c r="D513" s="5" t="n">
        <v>26000</v>
      </c>
    </row>
    <row r="514" spans="1:44">
      <c r="A514" s="4" t="s">
        <v>2040</v>
      </c>
      <c r="B514" s="4" t="s">
        <v>622</v>
      </c>
    </row>
    <row r="515" spans="1:44">
      <c r="A515" s="4" t="s">
        <v>2041</v>
      </c>
      <c r="B515" s="4" t="s">
        <v>622</v>
      </c>
    </row>
    <row r="516" spans="1:44">
      <c r="A516" s="4" t="s">
        <v>2238</v>
      </c>
    </row>
    <row r="517" spans="1:44">
      <c r="A517" s="3" t="s">
        <v>2030</v>
      </c>
    </row>
    <row r="518" spans="1:44">
      <c r="A518" s="4" t="s">
        <v>2033</v>
      </c>
      <c r="B518" s="4" t="s">
        <v>2239</v>
      </c>
    </row>
    <row r="519" spans="1:44">
      <c r="A519" s="4" t="s">
        <v>2035</v>
      </c>
      <c r="B519" s="4" t="s">
        <v>2240</v>
      </c>
    </row>
    <row r="520" spans="1:44">
      <c r="A520" s="4" t="s">
        <v>2037</v>
      </c>
      <c r="B520" s="4" t="s">
        <v>697</v>
      </c>
    </row>
    <row r="521" spans="1:44">
      <c r="A521" s="4" t="s">
        <v>2065</v>
      </c>
      <c r="D521" s="5" t="n">
        <v>42100000</v>
      </c>
    </row>
    <row r="522" spans="1:44">
      <c r="A522" s="4" t="s">
        <v>2040</v>
      </c>
      <c r="B522" s="4" t="s">
        <v>622</v>
      </c>
    </row>
    <row r="523" spans="1:44">
      <c r="A523" s="4" t="s">
        <v>2041</v>
      </c>
      <c r="B523" s="4" t="s">
        <v>622</v>
      </c>
    </row>
    <row r="524" spans="1:44">
      <c r="A524" s="4" t="s">
        <v>2241</v>
      </c>
    </row>
    <row r="525" spans="1:44">
      <c r="A525" s="3" t="s">
        <v>2030</v>
      </c>
    </row>
    <row r="526" spans="1:44">
      <c r="A526" s="4" t="s">
        <v>2033</v>
      </c>
      <c r="B526" s="4" t="s">
        <v>2242</v>
      </c>
    </row>
    <row r="527" spans="1:44">
      <c r="A527" s="4" t="s">
        <v>2035</v>
      </c>
      <c r="B527" s="4" t="s">
        <v>2234</v>
      </c>
    </row>
    <row r="528" spans="1:44">
      <c r="A528" s="4" t="s">
        <v>2037</v>
      </c>
      <c r="B528" s="4" t="s">
        <v>697</v>
      </c>
    </row>
    <row r="529" spans="1:44">
      <c r="A529" s="4" t="s">
        <v>2065</v>
      </c>
      <c r="D529" s="5" t="n">
        <v>93700000</v>
      </c>
    </row>
    <row r="530" spans="1:44">
      <c r="A530" s="4" t="s">
        <v>2040</v>
      </c>
      <c r="B530" s="4" t="s">
        <v>622</v>
      </c>
    </row>
    <row r="531" spans="1:44">
      <c r="A531" s="4" t="s">
        <v>2041</v>
      </c>
      <c r="B531" s="4" t="s">
        <v>622</v>
      </c>
    </row>
    <row r="532" spans="1:44">
      <c r="A532" s="4" t="s">
        <v>2243</v>
      </c>
    </row>
    <row r="533" spans="1:44">
      <c r="A533" s="3" t="s">
        <v>2030</v>
      </c>
    </row>
    <row r="534" spans="1:44">
      <c r="A534" s="4" t="s">
        <v>2033</v>
      </c>
      <c r="B534" s="4" t="s">
        <v>2244</v>
      </c>
    </row>
    <row r="535" spans="1:44">
      <c r="A535" s="4" t="s">
        <v>2035</v>
      </c>
      <c r="B535" s="4" t="s">
        <v>2245</v>
      </c>
    </row>
    <row r="536" spans="1:44">
      <c r="A536" s="4" t="s">
        <v>2037</v>
      </c>
      <c r="B536" s="4" t="s">
        <v>697</v>
      </c>
    </row>
    <row r="537" spans="1:44">
      <c r="A537" s="4" t="s">
        <v>2065</v>
      </c>
      <c r="D537" s="5" t="n">
        <v>26000</v>
      </c>
    </row>
    <row r="538" spans="1:44">
      <c r="A538" s="4" t="s">
        <v>2040</v>
      </c>
      <c r="B538" s="4" t="s">
        <v>622</v>
      </c>
    </row>
    <row r="539" spans="1:44">
      <c r="A539" s="4" t="s">
        <v>2041</v>
      </c>
      <c r="B539" s="4" t="s">
        <v>622</v>
      </c>
    </row>
    <row r="540" spans="1:44">
      <c r="A540" s="4" t="s">
        <v>2246</v>
      </c>
    </row>
    <row r="541" spans="1:44">
      <c r="A541" s="3" t="s">
        <v>2030</v>
      </c>
    </row>
    <row r="542" spans="1:44">
      <c r="A542" s="4" t="s">
        <v>2033</v>
      </c>
      <c r="B542" s="4" t="s">
        <v>2247</v>
      </c>
    </row>
    <row r="543" spans="1:44">
      <c r="A543" s="4" t="s">
        <v>2035</v>
      </c>
      <c r="B543" s="4" t="s">
        <v>2218</v>
      </c>
    </row>
    <row r="544" spans="1:44">
      <c r="A544" s="4" t="s">
        <v>2037</v>
      </c>
      <c r="B544" s="4" t="s">
        <v>697</v>
      </c>
    </row>
    <row r="545" spans="1:44">
      <c r="A545" s="4" t="s">
        <v>2065</v>
      </c>
      <c r="D545" s="5" t="n">
        <v>25000</v>
      </c>
    </row>
    <row r="546" spans="1:44">
      <c r="A546" s="4" t="s">
        <v>2040</v>
      </c>
      <c r="B546" s="4" t="s">
        <v>622</v>
      </c>
    </row>
    <row r="547" spans="1:44">
      <c r="A547" s="4" t="s">
        <v>2041</v>
      </c>
      <c r="B547" s="4" t="s">
        <v>622</v>
      </c>
    </row>
    <row r="548" spans="1:44">
      <c r="A548" s="4" t="s">
        <v>2248</v>
      </c>
    </row>
    <row r="549" spans="1:44">
      <c r="A549" s="3" t="s">
        <v>2030</v>
      </c>
    </row>
    <row r="550" spans="1:44">
      <c r="A550" s="4" t="s">
        <v>2033</v>
      </c>
      <c r="B550" s="4" t="s">
        <v>2249</v>
      </c>
    </row>
    <row r="551" spans="1:44">
      <c r="A551" s="4" t="s">
        <v>2035</v>
      </c>
      <c r="B551" s="4" t="s">
        <v>2250</v>
      </c>
    </row>
    <row r="552" spans="1:44">
      <c r="A552" s="4" t="s">
        <v>2037</v>
      </c>
      <c r="B552" s="4" t="s">
        <v>2251</v>
      </c>
    </row>
    <row r="553" spans="1:44">
      <c r="A553" s="4" t="s">
        <v>2097</v>
      </c>
      <c r="C553" s="5" t="n">
        <v>130000000</v>
      </c>
    </row>
    <row r="554" spans="1:44">
      <c r="A554" s="4" t="s">
        <v>2040</v>
      </c>
      <c r="B554" s="4" t="s">
        <v>622</v>
      </c>
    </row>
    <row r="555" spans="1:44">
      <c r="A555" s="4" t="s">
        <v>2041</v>
      </c>
      <c r="B555" s="4" t="s">
        <v>622</v>
      </c>
    </row>
    <row r="556" spans="1:44">
      <c r="A556" s="4" t="s">
        <v>2252</v>
      </c>
    </row>
    <row r="557" spans="1:44">
      <c r="A557" s="3" t="s">
        <v>2030</v>
      </c>
    </row>
    <row r="558" spans="1:44">
      <c r="A558" s="4" t="s">
        <v>2033</v>
      </c>
      <c r="B558" s="4" t="s">
        <v>2253</v>
      </c>
    </row>
    <row r="559" spans="1:44">
      <c r="A559" s="4" t="s">
        <v>2035</v>
      </c>
      <c r="B559" s="4" t="s">
        <v>2254</v>
      </c>
    </row>
    <row r="560" spans="1:44">
      <c r="A560" s="4" t="s">
        <v>2037</v>
      </c>
      <c r="B560" s="4" t="s">
        <v>2255</v>
      </c>
    </row>
    <row r="561" spans="1:44">
      <c r="A561" s="4" t="s">
        <v>2065</v>
      </c>
      <c r="D561" s="5" t="n">
        <v>23400000</v>
      </c>
    </row>
    <row r="562" spans="1:44">
      <c r="A562" s="4" t="s">
        <v>2040</v>
      </c>
      <c r="B562" s="4" t="s">
        <v>622</v>
      </c>
    </row>
    <row r="563" spans="1:44">
      <c r="A563" s="4" t="s">
        <v>2041</v>
      </c>
      <c r="B563" s="4" t="s">
        <v>622</v>
      </c>
    </row>
    <row r="564" spans="1:44">
      <c r="A564" s="4" t="s">
        <v>2256</v>
      </c>
    </row>
    <row r="565" spans="1:44">
      <c r="A565" s="3" t="s">
        <v>2030</v>
      </c>
    </row>
    <row r="566" spans="1:44">
      <c r="A566" s="4" t="s">
        <v>2033</v>
      </c>
      <c r="B566" s="4" t="s">
        <v>2257</v>
      </c>
    </row>
    <row r="567" spans="1:44">
      <c r="A567" s="4" t="s">
        <v>2035</v>
      </c>
      <c r="B567" s="4" t="s">
        <v>2258</v>
      </c>
    </row>
    <row r="568" spans="1:44">
      <c r="A568" s="4" t="s">
        <v>2037</v>
      </c>
      <c r="B568" s="4" t="s">
        <v>2255</v>
      </c>
    </row>
    <row r="569" spans="1:44">
      <c r="A569" s="4" t="s">
        <v>2065</v>
      </c>
      <c r="D569" s="5" t="n">
        <v>5700000</v>
      </c>
    </row>
    <row r="570" spans="1:44">
      <c r="A570" s="4" t="s">
        <v>2040</v>
      </c>
      <c r="B570" s="4" t="s">
        <v>622</v>
      </c>
    </row>
    <row r="571" spans="1:44">
      <c r="A571" s="4" t="s">
        <v>2041</v>
      </c>
      <c r="B571" s="4" t="s">
        <v>622</v>
      </c>
    </row>
    <row r="572" spans="1:44">
      <c r="A572" s="4" t="s">
        <v>2259</v>
      </c>
    </row>
    <row r="573" spans="1:44">
      <c r="A573" s="3" t="s">
        <v>2030</v>
      </c>
    </row>
    <row r="574" spans="1:44">
      <c r="A574" s="4" t="s">
        <v>2033</v>
      </c>
      <c r="B574" s="4" t="s">
        <v>2260</v>
      </c>
    </row>
    <row r="575" spans="1:44">
      <c r="A575" s="4" t="s">
        <v>2035</v>
      </c>
      <c r="B575" s="4" t="s">
        <v>2261</v>
      </c>
    </row>
    <row r="576" spans="1:44">
      <c r="A576" s="4" t="s">
        <v>2037</v>
      </c>
      <c r="B576" s="4" t="s">
        <v>2262</v>
      </c>
    </row>
    <row r="577" spans="1:44">
      <c r="A577" s="4" t="s">
        <v>2263</v>
      </c>
      <c r="S577" s="32" t="n">
        <v>545.6</v>
      </c>
    </row>
    <row r="578" spans="1:44">
      <c r="A578" s="4" t="s">
        <v>2040</v>
      </c>
      <c r="B578" s="4" t="s">
        <v>622</v>
      </c>
    </row>
    <row r="579" spans="1:44">
      <c r="A579" s="4" t="s">
        <v>2041</v>
      </c>
      <c r="B579" s="4" t="s">
        <v>622</v>
      </c>
    </row>
    <row r="580" spans="1:44">
      <c r="A580" s="4" t="s">
        <v>2264</v>
      </c>
    </row>
    <row r="581" spans="1:44">
      <c r="A581" s="3" t="s">
        <v>2030</v>
      </c>
    </row>
    <row r="582" spans="1:44">
      <c r="A582" s="4" t="s">
        <v>2033</v>
      </c>
      <c r="B582" s="4" t="s">
        <v>2265</v>
      </c>
    </row>
    <row r="583" spans="1:44">
      <c r="A583" s="4" t="s">
        <v>2035</v>
      </c>
      <c r="B583" s="4" t="s">
        <v>2261</v>
      </c>
    </row>
    <row r="584" spans="1:44">
      <c r="A584" s="4" t="s">
        <v>2037</v>
      </c>
      <c r="B584" s="4" t="s">
        <v>2262</v>
      </c>
    </row>
    <row r="585" spans="1:44">
      <c r="A585" s="4" t="s">
        <v>2263</v>
      </c>
      <c r="S585" s="33" t="n">
        <v>883</v>
      </c>
    </row>
    <row r="586" spans="1:44">
      <c r="A586" s="4" t="s">
        <v>2040</v>
      </c>
      <c r="B586" s="4" t="s">
        <v>622</v>
      </c>
    </row>
    <row r="587" spans="1:44">
      <c r="A587" s="4" t="s">
        <v>2041</v>
      </c>
      <c r="B587" s="4" t="s">
        <v>622</v>
      </c>
    </row>
    <row r="588" spans="1:44">
      <c r="A588" s="4" t="s">
        <v>2266</v>
      </c>
    </row>
    <row r="589" spans="1:44">
      <c r="A589" s="3" t="s">
        <v>2030</v>
      </c>
    </row>
    <row r="590" spans="1:44">
      <c r="A590" s="4" t="s">
        <v>2033</v>
      </c>
      <c r="B590" s="4" t="s">
        <v>2267</v>
      </c>
    </row>
    <row r="591" spans="1:44">
      <c r="A591" s="4" t="s">
        <v>2035</v>
      </c>
      <c r="B591" s="4" t="s">
        <v>2268</v>
      </c>
    </row>
    <row r="592" spans="1:44">
      <c r="A592" s="4" t="s">
        <v>2037</v>
      </c>
      <c r="B592" s="4" t="s">
        <v>2269</v>
      </c>
    </row>
    <row r="593" spans="1:44">
      <c r="A593" s="4" t="s">
        <v>2270</v>
      </c>
      <c r="T593" s="34" t="n">
        <v>140.7</v>
      </c>
    </row>
    <row r="594" spans="1:44">
      <c r="A594" s="4" t="s">
        <v>2040</v>
      </c>
      <c r="B594" s="4" t="s">
        <v>2271</v>
      </c>
    </row>
    <row r="595" spans="1:44">
      <c r="A595" s="4" t="s">
        <v>2041</v>
      </c>
      <c r="B595" s="4" t="s">
        <v>2272</v>
      </c>
    </row>
    <row r="596" spans="1:44">
      <c r="A596" s="4" t="s">
        <v>2273</v>
      </c>
    </row>
    <row r="597" spans="1:44">
      <c r="A597" s="3" t="s">
        <v>2030</v>
      </c>
    </row>
    <row r="598" spans="1:44">
      <c r="A598" s="4" t="s">
        <v>2033</v>
      </c>
      <c r="B598" s="4" t="s">
        <v>2274</v>
      </c>
    </row>
    <row r="599" spans="1:44">
      <c r="A599" s="4" t="s">
        <v>2035</v>
      </c>
      <c r="B599" s="4" t="s">
        <v>2268</v>
      </c>
    </row>
    <row r="600" spans="1:44">
      <c r="A600" s="4" t="s">
        <v>2037</v>
      </c>
      <c r="B600" s="4" t="s">
        <v>2269</v>
      </c>
    </row>
    <row r="601" spans="1:44">
      <c r="A601" s="4" t="s">
        <v>2270</v>
      </c>
      <c r="T601" s="5" t="n">
        <v>60</v>
      </c>
    </row>
    <row r="602" spans="1:44">
      <c r="A602" s="4" t="s">
        <v>2040</v>
      </c>
      <c r="B602" s="4" t="s">
        <v>622</v>
      </c>
    </row>
    <row r="603" spans="1:44">
      <c r="A603" s="4" t="s">
        <v>2041</v>
      </c>
      <c r="B603" s="4" t="s">
        <v>622</v>
      </c>
    </row>
    <row r="604" spans="1:44">
      <c r="A604" s="4" t="s">
        <v>2275</v>
      </c>
    </row>
    <row r="605" spans="1:44">
      <c r="A605" s="3" t="s">
        <v>2030</v>
      </c>
    </row>
    <row r="606" spans="1:44">
      <c r="A606" s="4" t="s">
        <v>2033</v>
      </c>
      <c r="B606" s="4" t="s">
        <v>2276</v>
      </c>
    </row>
    <row r="607" spans="1:44">
      <c r="A607" s="4" t="s">
        <v>2035</v>
      </c>
      <c r="B607" s="4" t="s">
        <v>2268</v>
      </c>
    </row>
    <row r="608" spans="1:44">
      <c r="A608" s="4" t="s">
        <v>2037</v>
      </c>
      <c r="B608" s="4" t="s">
        <v>2269</v>
      </c>
    </row>
    <row r="609" spans="1:44">
      <c r="A609" s="4" t="s">
        <v>2270</v>
      </c>
      <c r="T609" s="5" t="n">
        <v>32</v>
      </c>
    </row>
    <row r="610" spans="1:44">
      <c r="A610" s="4" t="s">
        <v>2040</v>
      </c>
      <c r="B610" s="4" t="s">
        <v>622</v>
      </c>
    </row>
    <row r="611" spans="1:44">
      <c r="A611" s="4" t="s">
        <v>2041</v>
      </c>
      <c r="B611" s="4" t="s">
        <v>622</v>
      </c>
    </row>
    <row r="612" spans="1:44">
      <c r="A612" s="4" t="s">
        <v>2277</v>
      </c>
    </row>
    <row r="613" spans="1:44">
      <c r="A613" s="3" t="s">
        <v>2030</v>
      </c>
    </row>
    <row r="614" spans="1:44">
      <c r="A614" s="4" t="s">
        <v>2033</v>
      </c>
      <c r="B614" s="4" t="s">
        <v>2278</v>
      </c>
    </row>
    <row r="615" spans="1:44">
      <c r="A615" s="4" t="s">
        <v>2035</v>
      </c>
      <c r="B615" s="4" t="s">
        <v>2279</v>
      </c>
    </row>
    <row r="616" spans="1:44">
      <c r="A616" s="4" t="s">
        <v>2037</v>
      </c>
      <c r="B616" s="4" t="s">
        <v>2269</v>
      </c>
    </row>
    <row r="617" spans="1:44">
      <c r="A617" s="4" t="s">
        <v>2270</v>
      </c>
      <c r="T617" s="35" t="n">
        <v>1100</v>
      </c>
    </row>
    <row r="618" spans="1:44">
      <c r="A618" s="4" t="s">
        <v>2040</v>
      </c>
      <c r="B618" s="4" t="s">
        <v>622</v>
      </c>
    </row>
    <row r="619" spans="1:44">
      <c r="A619" s="4" t="s">
        <v>2041</v>
      </c>
      <c r="B619" s="4" t="s">
        <v>622</v>
      </c>
    </row>
    <row r="620" spans="1:44">
      <c r="A620" s="4" t="s">
        <v>2280</v>
      </c>
    </row>
    <row r="621" spans="1:44">
      <c r="A621" s="3" t="s">
        <v>2030</v>
      </c>
    </row>
    <row r="622" spans="1:44">
      <c r="A622" s="4" t="s">
        <v>2033</v>
      </c>
      <c r="B622" s="4" t="s">
        <v>2281</v>
      </c>
    </row>
    <row r="623" spans="1:44">
      <c r="A623" s="4" t="s">
        <v>2035</v>
      </c>
      <c r="B623" s="4" t="s">
        <v>2282</v>
      </c>
    </row>
    <row r="624" spans="1:44">
      <c r="A624" s="4" t="s">
        <v>2037</v>
      </c>
      <c r="B624" s="4" t="s">
        <v>2283</v>
      </c>
    </row>
    <row r="625" spans="1:44">
      <c r="A625" s="4" t="s">
        <v>2284</v>
      </c>
      <c r="U625" s="36" t="n">
        <v>7.7</v>
      </c>
    </row>
    <row r="626" spans="1:44">
      <c r="A626" s="4" t="s">
        <v>2040</v>
      </c>
      <c r="B626" s="4" t="s">
        <v>622</v>
      </c>
    </row>
    <row r="627" spans="1:44">
      <c r="A627" s="4" t="s">
        <v>2041</v>
      </c>
      <c r="B627" s="4" t="s">
        <v>622</v>
      </c>
    </row>
    <row r="628" spans="1:44">
      <c r="A628" s="4" t="s">
        <v>2285</v>
      </c>
    </row>
    <row r="629" spans="1:44">
      <c r="A629" s="3" t="s">
        <v>2030</v>
      </c>
    </row>
    <row r="630" spans="1:44">
      <c r="A630" s="4" t="s">
        <v>2033</v>
      </c>
      <c r="B630" s="4" t="s">
        <v>2286</v>
      </c>
    </row>
    <row r="631" spans="1:44">
      <c r="A631" s="4" t="s">
        <v>2035</v>
      </c>
      <c r="B631" s="4" t="s">
        <v>2287</v>
      </c>
    </row>
    <row r="632" spans="1:44">
      <c r="A632" s="4" t="s">
        <v>2037</v>
      </c>
      <c r="B632" s="4" t="s">
        <v>2283</v>
      </c>
    </row>
    <row r="633" spans="1:44">
      <c r="A633" s="4" t="s">
        <v>2284</v>
      </c>
      <c r="U633" s="36" t="n">
        <v>11.9</v>
      </c>
    </row>
    <row r="634" spans="1:44">
      <c r="A634" s="4" t="s">
        <v>2040</v>
      </c>
      <c r="B634" s="4" t="s">
        <v>622</v>
      </c>
    </row>
    <row r="635" spans="1:44">
      <c r="A635" s="4" t="s">
        <v>2041</v>
      </c>
      <c r="B635" s="4" t="s">
        <v>622</v>
      </c>
    </row>
    <row r="636" spans="1:44">
      <c r="A636" s="4" t="s">
        <v>2288</v>
      </c>
    </row>
    <row r="637" spans="1:44">
      <c r="A637" s="3" t="s">
        <v>2030</v>
      </c>
    </row>
    <row r="638" spans="1:44">
      <c r="A638" s="4" t="s">
        <v>2033</v>
      </c>
      <c r="B638" s="4" t="s">
        <v>2289</v>
      </c>
    </row>
    <row r="639" spans="1:44">
      <c r="A639" s="4" t="s">
        <v>2035</v>
      </c>
      <c r="B639" s="4" t="s">
        <v>2290</v>
      </c>
    </row>
    <row r="640" spans="1:44">
      <c r="A640" s="4" t="s">
        <v>2037</v>
      </c>
      <c r="B640" s="4" t="s">
        <v>2291</v>
      </c>
    </row>
    <row r="641" spans="1:44">
      <c r="A641" s="4" t="s">
        <v>2065</v>
      </c>
      <c r="D641" s="5" t="n">
        <v>25000</v>
      </c>
    </row>
    <row r="642" spans="1:44">
      <c r="A642" s="4" t="s">
        <v>2040</v>
      </c>
      <c r="B642" s="4" t="s">
        <v>622</v>
      </c>
    </row>
    <row r="643" spans="1:44">
      <c r="A643" s="4" t="s">
        <v>2041</v>
      </c>
      <c r="B643" s="4" t="s">
        <v>622</v>
      </c>
    </row>
    <row r="644" spans="1:44">
      <c r="A644" s="4" t="s">
        <v>2292</v>
      </c>
    </row>
    <row r="645" spans="1:44">
      <c r="A645" s="3" t="s">
        <v>2030</v>
      </c>
    </row>
    <row r="646" spans="1:44">
      <c r="A646" s="4" t="s">
        <v>2033</v>
      </c>
      <c r="B646" s="4" t="s">
        <v>2293</v>
      </c>
    </row>
    <row r="647" spans="1:44">
      <c r="A647" s="4" t="s">
        <v>2035</v>
      </c>
      <c r="B647" s="4" t="s">
        <v>2294</v>
      </c>
    </row>
    <row r="648" spans="1:44">
      <c r="A648" s="4" t="s">
        <v>2037</v>
      </c>
      <c r="B648" s="4" t="s">
        <v>2291</v>
      </c>
    </row>
    <row r="649" spans="1:44">
      <c r="A649" s="4" t="s">
        <v>2065</v>
      </c>
      <c r="D649" s="5" t="n">
        <v>2000000</v>
      </c>
    </row>
    <row r="650" spans="1:44">
      <c r="A650" s="4" t="s">
        <v>2040</v>
      </c>
      <c r="B650" s="4" t="s">
        <v>622</v>
      </c>
    </row>
    <row r="651" spans="1:44">
      <c r="A651" s="4" t="s">
        <v>2041</v>
      </c>
      <c r="B651" s="4" t="s">
        <v>622</v>
      </c>
    </row>
    <row r="652" spans="1:44">
      <c r="A652" s="4" t="s">
        <v>2295</v>
      </c>
    </row>
    <row r="653" spans="1:44">
      <c r="A653" s="3" t="s">
        <v>2030</v>
      </c>
    </row>
    <row r="654" spans="1:44">
      <c r="A654" s="4" t="s">
        <v>2033</v>
      </c>
      <c r="B654" s="4" t="s">
        <v>2296</v>
      </c>
    </row>
    <row r="655" spans="1:44">
      <c r="A655" s="4" t="s">
        <v>2035</v>
      </c>
      <c r="B655" s="4" t="s">
        <v>2297</v>
      </c>
    </row>
    <row r="656" spans="1:44">
      <c r="A656" s="4" t="s">
        <v>2037</v>
      </c>
      <c r="B656" s="4" t="s">
        <v>2291</v>
      </c>
    </row>
    <row r="657" spans="1:44">
      <c r="A657" s="4" t="s">
        <v>2065</v>
      </c>
      <c r="D657" s="5" t="n">
        <v>541251</v>
      </c>
    </row>
    <row r="658" spans="1:44">
      <c r="A658" s="4" t="s">
        <v>2040</v>
      </c>
      <c r="B658" s="4" t="s">
        <v>622</v>
      </c>
    </row>
    <row r="659" spans="1:44">
      <c r="A659" s="4" t="s">
        <v>2041</v>
      </c>
      <c r="B659" s="4" t="s">
        <v>622</v>
      </c>
    </row>
    <row r="660" spans="1:44">
      <c r="A660" s="4" t="s">
        <v>2298</v>
      </c>
    </row>
    <row r="661" spans="1:44">
      <c r="A661" s="3" t="s">
        <v>2030</v>
      </c>
    </row>
    <row r="662" spans="1:44">
      <c r="A662" s="4" t="s">
        <v>2033</v>
      </c>
      <c r="B662" s="4" t="s">
        <v>2299</v>
      </c>
    </row>
    <row r="663" spans="1:44">
      <c r="A663" s="4" t="s">
        <v>2035</v>
      </c>
      <c r="B663" s="4" t="s">
        <v>2300</v>
      </c>
    </row>
    <row r="664" spans="1:44">
      <c r="A664" s="4" t="s">
        <v>2037</v>
      </c>
      <c r="B664" s="4" t="s">
        <v>2301</v>
      </c>
    </row>
    <row r="665" spans="1:44">
      <c r="A665" s="4" t="s">
        <v>2302</v>
      </c>
      <c r="V665" s="37" t="n">
        <v>1000</v>
      </c>
    </row>
    <row r="666" spans="1:44">
      <c r="A666" s="4" t="s">
        <v>2040</v>
      </c>
      <c r="B666" s="4" t="s">
        <v>622</v>
      </c>
    </row>
    <row r="667" spans="1:44">
      <c r="A667" s="4" t="s">
        <v>2041</v>
      </c>
      <c r="B667" s="4" t="s">
        <v>622</v>
      </c>
    </row>
    <row r="668" spans="1:44">
      <c r="A668" s="4" t="s">
        <v>2303</v>
      </c>
    </row>
    <row r="669" spans="1:44">
      <c r="A669" s="3" t="s">
        <v>2030</v>
      </c>
    </row>
    <row r="670" spans="1:44">
      <c r="A670" s="4" t="s">
        <v>2033</v>
      </c>
      <c r="B670" s="4" t="s">
        <v>2304</v>
      </c>
    </row>
    <row r="671" spans="1:44">
      <c r="A671" s="4" t="s">
        <v>2035</v>
      </c>
      <c r="B671" s="4" t="s">
        <v>2305</v>
      </c>
    </row>
    <row r="672" spans="1:44">
      <c r="A672" s="4" t="s">
        <v>2037</v>
      </c>
      <c r="B672" s="4" t="s">
        <v>2301</v>
      </c>
    </row>
    <row r="673" spans="1:44">
      <c r="A673" s="4" t="s">
        <v>2302</v>
      </c>
      <c r="V673" s="37" t="n">
        <v>752545</v>
      </c>
    </row>
    <row r="674" spans="1:44">
      <c r="A674" s="4" t="s">
        <v>2040</v>
      </c>
      <c r="B674" s="4" t="s">
        <v>622</v>
      </c>
    </row>
    <row r="675" spans="1:44">
      <c r="A675" s="4" t="s">
        <v>2041</v>
      </c>
      <c r="B675" s="4" t="s">
        <v>622</v>
      </c>
    </row>
    <row r="676" spans="1:44">
      <c r="A676" s="4" t="s">
        <v>2306</v>
      </c>
    </row>
    <row r="677" spans="1:44">
      <c r="A677" s="3" t="s">
        <v>2030</v>
      </c>
    </row>
    <row r="678" spans="1:44">
      <c r="A678" s="4" t="s">
        <v>2033</v>
      </c>
      <c r="B678" s="4" t="s">
        <v>2307</v>
      </c>
    </row>
    <row r="679" spans="1:44">
      <c r="A679" s="4" t="s">
        <v>2035</v>
      </c>
      <c r="B679" s="4" t="s">
        <v>2308</v>
      </c>
    </row>
    <row r="680" spans="1:44">
      <c r="A680" s="4" t="s">
        <v>2037</v>
      </c>
      <c r="B680" s="4" t="s">
        <v>2309</v>
      </c>
    </row>
    <row r="681" spans="1:44">
      <c r="A681" s="4" t="s">
        <v>2065</v>
      </c>
      <c r="D681" s="5" t="n">
        <v>18200000</v>
      </c>
    </row>
    <row r="682" spans="1:44">
      <c r="A682" s="4" t="s">
        <v>2040</v>
      </c>
      <c r="B682" s="4" t="s">
        <v>622</v>
      </c>
    </row>
    <row r="683" spans="1:44">
      <c r="A683" s="4" t="s">
        <v>2041</v>
      </c>
      <c r="B683" s="4" t="s">
        <v>622</v>
      </c>
    </row>
    <row r="684" spans="1:44">
      <c r="A684" s="4" t="s">
        <v>2310</v>
      </c>
    </row>
    <row r="685" spans="1:44">
      <c r="A685" s="3" t="s">
        <v>2030</v>
      </c>
    </row>
    <row r="686" spans="1:44">
      <c r="A686" s="4" t="s">
        <v>2033</v>
      </c>
      <c r="B686" s="4" t="s">
        <v>2311</v>
      </c>
    </row>
    <row r="687" spans="1:44">
      <c r="A687" s="4" t="s">
        <v>2035</v>
      </c>
      <c r="B687" s="4" t="s">
        <v>2308</v>
      </c>
    </row>
    <row r="688" spans="1:44">
      <c r="A688" s="4" t="s">
        <v>2037</v>
      </c>
      <c r="B688" s="4" t="s">
        <v>2309</v>
      </c>
    </row>
    <row r="689" spans="1:44">
      <c r="A689" s="4" t="s">
        <v>2065</v>
      </c>
      <c r="D689" s="5" t="n">
        <v>1700000</v>
      </c>
    </row>
    <row r="690" spans="1:44">
      <c r="A690" s="4" t="s">
        <v>2040</v>
      </c>
      <c r="B690" s="4" t="s">
        <v>622</v>
      </c>
    </row>
    <row r="691" spans="1:44">
      <c r="A691" s="4" t="s">
        <v>2041</v>
      </c>
      <c r="B691" s="4" t="s">
        <v>622</v>
      </c>
    </row>
    <row r="692" spans="1:44">
      <c r="A692" s="4" t="s">
        <v>2312</v>
      </c>
    </row>
    <row r="693" spans="1:44">
      <c r="A693" s="3" t="s">
        <v>2030</v>
      </c>
    </row>
    <row r="694" spans="1:44">
      <c r="A694" s="4" t="s">
        <v>2033</v>
      </c>
      <c r="B694" s="4" t="s">
        <v>2313</v>
      </c>
    </row>
    <row r="695" spans="1:44">
      <c r="A695" s="4" t="s">
        <v>2035</v>
      </c>
      <c r="B695" s="4" t="s">
        <v>2314</v>
      </c>
    </row>
    <row r="696" spans="1:44">
      <c r="A696" s="4" t="s">
        <v>2037</v>
      </c>
      <c r="B696" s="4" t="s">
        <v>2309</v>
      </c>
    </row>
    <row r="697" spans="1:44">
      <c r="A697" s="4" t="s">
        <v>2065</v>
      </c>
      <c r="D697" s="5" t="n">
        <v>2600000</v>
      </c>
    </row>
    <row r="698" spans="1:44">
      <c r="A698" s="4" t="s">
        <v>2040</v>
      </c>
      <c r="B698" s="4" t="s">
        <v>622</v>
      </c>
    </row>
    <row r="699" spans="1:44">
      <c r="A699" s="4" t="s">
        <v>2041</v>
      </c>
      <c r="B699" s="4" t="s">
        <v>622</v>
      </c>
    </row>
    <row r="700" spans="1:44">
      <c r="A700" s="4" t="s">
        <v>2315</v>
      </c>
    </row>
    <row r="701" spans="1:44">
      <c r="A701" s="3" t="s">
        <v>2030</v>
      </c>
    </row>
    <row r="702" spans="1:44">
      <c r="A702" s="4" t="s">
        <v>2033</v>
      </c>
      <c r="B702" s="4" t="s">
        <v>2316</v>
      </c>
    </row>
    <row r="703" spans="1:44">
      <c r="A703" s="4" t="s">
        <v>2035</v>
      </c>
      <c r="B703" s="4" t="s">
        <v>2317</v>
      </c>
    </row>
    <row r="704" spans="1:44">
      <c r="A704" s="4" t="s">
        <v>2037</v>
      </c>
      <c r="B704" s="4" t="s">
        <v>2309</v>
      </c>
    </row>
    <row r="705" spans="1:44">
      <c r="A705" s="4" t="s">
        <v>2065</v>
      </c>
      <c r="D705" s="5" t="n">
        <v>3700000</v>
      </c>
    </row>
    <row r="706" spans="1:44">
      <c r="A706" s="4" t="s">
        <v>2040</v>
      </c>
      <c r="B706" s="4" t="s">
        <v>622</v>
      </c>
    </row>
    <row r="707" spans="1:44">
      <c r="A707" s="4" t="s">
        <v>2041</v>
      </c>
      <c r="B707" s="4" t="s">
        <v>622</v>
      </c>
    </row>
    <row r="708" spans="1:44">
      <c r="A708" s="4" t="s">
        <v>2318</v>
      </c>
    </row>
    <row r="709" spans="1:44">
      <c r="A709" s="3" t="s">
        <v>2030</v>
      </c>
    </row>
    <row r="710" spans="1:44">
      <c r="A710" s="4" t="s">
        <v>2033</v>
      </c>
      <c r="B710" s="4" t="s">
        <v>2319</v>
      </c>
    </row>
    <row r="711" spans="1:44">
      <c r="A711" s="4" t="s">
        <v>2035</v>
      </c>
      <c r="B711" s="4" t="s">
        <v>2320</v>
      </c>
    </row>
    <row r="712" spans="1:44">
      <c r="A712" s="4" t="s">
        <v>2037</v>
      </c>
      <c r="B712" s="4" t="s">
        <v>701</v>
      </c>
    </row>
    <row r="713" spans="1:44">
      <c r="A713" s="4" t="s">
        <v>2321</v>
      </c>
      <c r="E713" s="14" t="n">
        <v>10</v>
      </c>
    </row>
    <row r="714" spans="1:44">
      <c r="A714" s="4" t="s">
        <v>2040</v>
      </c>
      <c r="B714" s="4" t="s">
        <v>622</v>
      </c>
    </row>
    <row r="715" spans="1:44">
      <c r="A715" s="4" t="s">
        <v>2041</v>
      </c>
      <c r="B715" s="4" t="s">
        <v>622</v>
      </c>
    </row>
    <row r="716" spans="1:44">
      <c r="A716" s="4" t="s">
        <v>2322</v>
      </c>
    </row>
    <row r="717" spans="1:44">
      <c r="A717" s="3" t="s">
        <v>2030</v>
      </c>
    </row>
    <row r="718" spans="1:44">
      <c r="A718" s="4" t="s">
        <v>2033</v>
      </c>
      <c r="B718" s="4" t="s">
        <v>2323</v>
      </c>
    </row>
    <row r="719" spans="1:44">
      <c r="A719" s="4" t="s">
        <v>2035</v>
      </c>
      <c r="B719" s="4" t="s">
        <v>2320</v>
      </c>
    </row>
    <row r="720" spans="1:44">
      <c r="A720" s="4" t="s">
        <v>2037</v>
      </c>
      <c r="B720" s="4" t="s">
        <v>701</v>
      </c>
    </row>
    <row r="721" spans="1:44">
      <c r="A721" s="4" t="s">
        <v>2321</v>
      </c>
      <c r="E721" s="5" t="n">
        <v>6000</v>
      </c>
    </row>
    <row r="722" spans="1:44">
      <c r="A722" s="4" t="s">
        <v>2040</v>
      </c>
      <c r="B722" s="4" t="s">
        <v>622</v>
      </c>
    </row>
    <row r="723" spans="1:44">
      <c r="A723" s="4" t="s">
        <v>2041</v>
      </c>
      <c r="B723" s="4" t="s">
        <v>622</v>
      </c>
    </row>
    <row r="724" spans="1:44">
      <c r="A724" s="4" t="s">
        <v>2324</v>
      </c>
    </row>
    <row r="725" spans="1:44">
      <c r="A725" s="3" t="s">
        <v>2030</v>
      </c>
    </row>
    <row r="726" spans="1:44">
      <c r="A726" s="4" t="s">
        <v>2033</v>
      </c>
      <c r="B726" s="4" t="s">
        <v>2325</v>
      </c>
    </row>
    <row r="727" spans="1:44">
      <c r="A727" s="4" t="s">
        <v>2035</v>
      </c>
      <c r="B727" s="4" t="s">
        <v>2320</v>
      </c>
    </row>
    <row r="728" spans="1:44">
      <c r="A728" s="4" t="s">
        <v>2037</v>
      </c>
      <c r="B728" s="4" t="s">
        <v>701</v>
      </c>
    </row>
    <row r="729" spans="1:44">
      <c r="A729" s="4" t="s">
        <v>2321</v>
      </c>
      <c r="E729" s="11" t="n">
        <v>8.5</v>
      </c>
    </row>
    <row r="730" spans="1:44">
      <c r="A730" s="4" t="s">
        <v>2040</v>
      </c>
      <c r="B730" s="4" t="s">
        <v>622</v>
      </c>
    </row>
    <row r="731" spans="1:44">
      <c r="A731" s="4" t="s">
        <v>2041</v>
      </c>
      <c r="B731" s="4" t="s">
        <v>622</v>
      </c>
    </row>
    <row r="732" spans="1:44">
      <c r="A732" s="4" t="s">
        <v>2326</v>
      </c>
    </row>
    <row r="733" spans="1:44">
      <c r="A733" s="3" t="s">
        <v>2030</v>
      </c>
    </row>
    <row r="734" spans="1:44">
      <c r="A734" s="4" t="s">
        <v>2033</v>
      </c>
      <c r="B734" s="4" t="s">
        <v>2327</v>
      </c>
    </row>
    <row r="735" spans="1:44">
      <c r="A735" s="4" t="s">
        <v>2035</v>
      </c>
      <c r="B735" s="4" t="s">
        <v>2320</v>
      </c>
    </row>
    <row r="736" spans="1:44">
      <c r="A736" s="4" t="s">
        <v>2037</v>
      </c>
      <c r="B736" s="4" t="s">
        <v>701</v>
      </c>
    </row>
    <row r="737" spans="1:44">
      <c r="A737" s="4" t="s">
        <v>2321</v>
      </c>
      <c r="E737" s="5" t="n">
        <v>100</v>
      </c>
    </row>
    <row r="738" spans="1:44">
      <c r="A738" s="4" t="s">
        <v>2040</v>
      </c>
      <c r="B738" s="4" t="s">
        <v>622</v>
      </c>
    </row>
    <row r="739" spans="1:44">
      <c r="A739" s="4" t="s">
        <v>2041</v>
      </c>
      <c r="B739" s="4" t="s">
        <v>622</v>
      </c>
    </row>
    <row r="740" spans="1:44">
      <c r="A740" s="4" t="s">
        <v>2328</v>
      </c>
    </row>
    <row r="741" spans="1:44">
      <c r="A741" s="3" t="s">
        <v>2030</v>
      </c>
    </row>
    <row r="742" spans="1:44">
      <c r="A742" s="4" t="s">
        <v>2033</v>
      </c>
      <c r="B742" s="4" t="s">
        <v>2329</v>
      </c>
    </row>
    <row r="743" spans="1:44">
      <c r="A743" s="4" t="s">
        <v>2035</v>
      </c>
      <c r="B743" s="4" t="s">
        <v>2320</v>
      </c>
    </row>
    <row r="744" spans="1:44">
      <c r="A744" s="4" t="s">
        <v>2037</v>
      </c>
      <c r="B744" s="4" t="s">
        <v>701</v>
      </c>
    </row>
    <row r="745" spans="1:44">
      <c r="A745" s="4" t="s">
        <v>2321</v>
      </c>
      <c r="E745" s="14" t="n">
        <v>500</v>
      </c>
    </row>
    <row r="746" spans="1:44">
      <c r="A746" s="4" t="s">
        <v>2040</v>
      </c>
      <c r="B746" s="4" t="s">
        <v>622</v>
      </c>
    </row>
    <row r="747" spans="1:44">
      <c r="A747" s="4" t="s">
        <v>2041</v>
      </c>
      <c r="B747" s="4" t="s">
        <v>622</v>
      </c>
    </row>
    <row r="748" spans="1:44">
      <c r="A748" s="4" t="s">
        <v>2330</v>
      </c>
    </row>
    <row r="749" spans="1:44">
      <c r="A749" s="3" t="s">
        <v>2030</v>
      </c>
    </row>
    <row r="750" spans="1:44">
      <c r="A750" s="4" t="s">
        <v>2033</v>
      </c>
      <c r="B750" s="4" t="s">
        <v>2331</v>
      </c>
    </row>
    <row r="751" spans="1:44">
      <c r="A751" s="4" t="s">
        <v>2035</v>
      </c>
      <c r="B751" s="4" t="s">
        <v>2332</v>
      </c>
    </row>
    <row r="752" spans="1:44">
      <c r="A752" s="4" t="s">
        <v>2037</v>
      </c>
      <c r="B752" s="4" t="s">
        <v>2333</v>
      </c>
    </row>
    <row r="753" spans="1:44">
      <c r="A753" s="4" t="s">
        <v>2094</v>
      </c>
      <c r="B753" s="6" t="n">
        <v>100000000</v>
      </c>
    </row>
    <row r="754" spans="1:44">
      <c r="A754" s="4" t="s">
        <v>2040</v>
      </c>
      <c r="B754" s="4" t="s">
        <v>622</v>
      </c>
    </row>
    <row r="755" spans="1:44">
      <c r="A755" s="4" t="s">
        <v>2041</v>
      </c>
      <c r="B755" s="4" t="s">
        <v>622</v>
      </c>
    </row>
    <row r="756" spans="1:44">
      <c r="A756" s="4" t="s">
        <v>2334</v>
      </c>
    </row>
    <row r="757" spans="1:44">
      <c r="A757" s="3" t="s">
        <v>2030</v>
      </c>
    </row>
    <row r="758" spans="1:44">
      <c r="A758" s="4" t="s">
        <v>2033</v>
      </c>
      <c r="B758" s="4" t="s">
        <v>2335</v>
      </c>
    </row>
    <row r="759" spans="1:44">
      <c r="A759" s="4" t="s">
        <v>2035</v>
      </c>
      <c r="B759" s="4" t="s">
        <v>2332</v>
      </c>
    </row>
    <row r="760" spans="1:44">
      <c r="A760" s="4" t="s">
        <v>2037</v>
      </c>
      <c r="B760" s="4" t="s">
        <v>2333</v>
      </c>
    </row>
    <row r="761" spans="1:44">
      <c r="A761" s="4" t="s">
        <v>2094</v>
      </c>
      <c r="B761" s="6" t="n">
        <v>100000</v>
      </c>
    </row>
    <row r="762" spans="1:44">
      <c r="A762" s="4" t="s">
        <v>2040</v>
      </c>
      <c r="B762" s="4" t="s">
        <v>622</v>
      </c>
    </row>
    <row r="763" spans="1:44">
      <c r="A763" s="4" t="s">
        <v>2041</v>
      </c>
      <c r="B763" s="4" t="s">
        <v>622</v>
      </c>
    </row>
    <row r="764" spans="1:44">
      <c r="A764" s="4" t="s">
        <v>2336</v>
      </c>
    </row>
    <row r="765" spans="1:44">
      <c r="A765" s="3" t="s">
        <v>2030</v>
      </c>
    </row>
    <row r="766" spans="1:44">
      <c r="A766" s="4" t="s">
        <v>2033</v>
      </c>
      <c r="B766" s="4" t="s">
        <v>2337</v>
      </c>
    </row>
    <row r="767" spans="1:44">
      <c r="A767" s="4" t="s">
        <v>2035</v>
      </c>
      <c r="B767" s="4" t="s">
        <v>2338</v>
      </c>
    </row>
    <row r="768" spans="1:44">
      <c r="A768" s="4" t="s">
        <v>2037</v>
      </c>
      <c r="B768" s="4" t="s">
        <v>2339</v>
      </c>
    </row>
    <row r="769" spans="1:44">
      <c r="A769" s="4" t="s">
        <v>2340</v>
      </c>
      <c r="W769" s="38" t="n">
        <v>3.3</v>
      </c>
    </row>
    <row r="770" spans="1:44">
      <c r="A770" s="4" t="s">
        <v>2040</v>
      </c>
      <c r="B770" s="4" t="s">
        <v>622</v>
      </c>
    </row>
    <row r="771" spans="1:44">
      <c r="A771" s="4" t="s">
        <v>2041</v>
      </c>
      <c r="B771" s="4" t="s">
        <v>622</v>
      </c>
    </row>
    <row r="772" spans="1:44">
      <c r="A772" s="4" t="s">
        <v>2341</v>
      </c>
    </row>
    <row r="773" spans="1:44">
      <c r="A773" s="3" t="s">
        <v>2030</v>
      </c>
    </row>
    <row r="774" spans="1:44">
      <c r="A774" s="4" t="s">
        <v>2033</v>
      </c>
      <c r="B774" s="4" t="s">
        <v>2342</v>
      </c>
    </row>
    <row r="775" spans="1:44">
      <c r="A775" s="4" t="s">
        <v>2035</v>
      </c>
      <c r="B775" s="4" t="s">
        <v>2343</v>
      </c>
    </row>
    <row r="776" spans="1:44">
      <c r="A776" s="4" t="s">
        <v>2037</v>
      </c>
      <c r="B776" s="4" t="s">
        <v>2339</v>
      </c>
    </row>
    <row r="777" spans="1:44">
      <c r="A777" s="4" t="s">
        <v>2340</v>
      </c>
      <c r="W777" s="5" t="n">
        <v>1</v>
      </c>
    </row>
    <row r="778" spans="1:44">
      <c r="A778" s="4" t="s">
        <v>2040</v>
      </c>
      <c r="B778" s="4" t="s">
        <v>622</v>
      </c>
    </row>
    <row r="779" spans="1:44">
      <c r="A779" s="4" t="s">
        <v>2041</v>
      </c>
      <c r="B779" s="4" t="s">
        <v>622</v>
      </c>
    </row>
    <row r="780" spans="1:44">
      <c r="A780" s="4" t="s">
        <v>2344</v>
      </c>
    </row>
    <row r="781" spans="1:44">
      <c r="A781" s="3" t="s">
        <v>2030</v>
      </c>
    </row>
    <row r="782" spans="1:44">
      <c r="A782" s="4" t="s">
        <v>2033</v>
      </c>
      <c r="B782" s="4" t="s">
        <v>2345</v>
      </c>
    </row>
    <row r="783" spans="1:44">
      <c r="A783" s="4" t="s">
        <v>2035</v>
      </c>
      <c r="B783" s="4" t="s">
        <v>2338</v>
      </c>
    </row>
    <row r="784" spans="1:44">
      <c r="A784" s="4" t="s">
        <v>2037</v>
      </c>
      <c r="B784" s="4" t="s">
        <v>2339</v>
      </c>
    </row>
    <row r="785" spans="1:44">
      <c r="A785" s="4" t="s">
        <v>2340</v>
      </c>
      <c r="W785" s="39" t="n">
        <v>10</v>
      </c>
    </row>
    <row r="786" spans="1:44">
      <c r="A786" s="4" t="s">
        <v>2040</v>
      </c>
      <c r="B786" s="4" t="s">
        <v>622</v>
      </c>
    </row>
    <row r="787" spans="1:44">
      <c r="A787" s="4" t="s">
        <v>2041</v>
      </c>
      <c r="B787" s="4" t="s">
        <v>622</v>
      </c>
    </row>
    <row r="788" spans="1:44">
      <c r="A788" s="4" t="s">
        <v>2346</v>
      </c>
    </row>
    <row r="789" spans="1:44">
      <c r="A789" s="3" t="s">
        <v>2030</v>
      </c>
    </row>
    <row r="790" spans="1:44">
      <c r="A790" s="4" t="s">
        <v>2033</v>
      </c>
      <c r="B790" s="4" t="s">
        <v>2347</v>
      </c>
    </row>
    <row r="791" spans="1:44">
      <c r="A791" s="4" t="s">
        <v>2035</v>
      </c>
      <c r="B791" s="4" t="s">
        <v>2348</v>
      </c>
    </row>
    <row r="792" spans="1:44">
      <c r="A792" s="4" t="s">
        <v>2037</v>
      </c>
      <c r="B792" s="4" t="s">
        <v>2349</v>
      </c>
    </row>
    <row r="793" spans="1:44">
      <c r="A793" s="4" t="s">
        <v>2350</v>
      </c>
      <c r="X793" s="40" t="n">
        <v>205</v>
      </c>
    </row>
    <row r="794" spans="1:44">
      <c r="A794" s="4" t="s">
        <v>2040</v>
      </c>
      <c r="B794" s="4" t="s">
        <v>622</v>
      </c>
    </row>
    <row r="795" spans="1:44">
      <c r="A795" s="4" t="s">
        <v>2041</v>
      </c>
      <c r="B795" s="4" t="s">
        <v>622</v>
      </c>
    </row>
    <row r="796" spans="1:44">
      <c r="A796" s="4" t="s">
        <v>2351</v>
      </c>
    </row>
    <row r="797" spans="1:44">
      <c r="A797" s="3" t="s">
        <v>2030</v>
      </c>
    </row>
    <row r="798" spans="1:44">
      <c r="A798" s="4" t="s">
        <v>2033</v>
      </c>
      <c r="B798" s="4" t="s">
        <v>2352</v>
      </c>
    </row>
    <row r="799" spans="1:44">
      <c r="A799" s="4" t="s">
        <v>2035</v>
      </c>
      <c r="B799" s="4" t="s">
        <v>2348</v>
      </c>
    </row>
    <row r="800" spans="1:44">
      <c r="A800" s="4" t="s">
        <v>2037</v>
      </c>
      <c r="B800" s="4" t="s">
        <v>2349</v>
      </c>
    </row>
    <row r="801" spans="1:44">
      <c r="A801" s="4" t="s">
        <v>2350</v>
      </c>
      <c r="X801" s="11" t="n">
        <v>468.2</v>
      </c>
    </row>
    <row r="802" spans="1:44">
      <c r="A802" s="4" t="s">
        <v>2040</v>
      </c>
      <c r="B802" s="4" t="s">
        <v>622</v>
      </c>
    </row>
    <row r="803" spans="1:44">
      <c r="A803" s="4" t="s">
        <v>2041</v>
      </c>
      <c r="B803" s="4" t="s">
        <v>622</v>
      </c>
    </row>
    <row r="804" spans="1:44">
      <c r="A804" s="4" t="s">
        <v>2353</v>
      </c>
    </row>
    <row r="805" spans="1:44">
      <c r="A805" s="3" t="s">
        <v>2030</v>
      </c>
    </row>
    <row r="806" spans="1:44">
      <c r="A806" s="4" t="s">
        <v>2033</v>
      </c>
      <c r="B806" s="4" t="s">
        <v>2354</v>
      </c>
    </row>
    <row r="807" spans="1:44">
      <c r="A807" s="4" t="s">
        <v>2035</v>
      </c>
      <c r="B807" s="4" t="s">
        <v>2348</v>
      </c>
    </row>
    <row r="808" spans="1:44">
      <c r="A808" s="4" t="s">
        <v>2037</v>
      </c>
      <c r="B808" s="4" t="s">
        <v>2349</v>
      </c>
    </row>
    <row r="809" spans="1:44">
      <c r="A809" s="4" t="s">
        <v>2350</v>
      </c>
      <c r="X809" s="41" t="n">
        <v>5.9</v>
      </c>
    </row>
    <row r="810" spans="1:44">
      <c r="A810" s="4" t="s">
        <v>2040</v>
      </c>
      <c r="B810" s="4" t="s">
        <v>622</v>
      </c>
    </row>
    <row r="811" spans="1:44">
      <c r="A811" s="4" t="s">
        <v>2041</v>
      </c>
      <c r="B811" s="4" t="s">
        <v>622</v>
      </c>
    </row>
    <row r="812" spans="1:44">
      <c r="A812" s="4" t="s">
        <v>2355</v>
      </c>
    </row>
    <row r="813" spans="1:44">
      <c r="A813" s="3" t="s">
        <v>2030</v>
      </c>
    </row>
    <row r="814" spans="1:44">
      <c r="A814" s="4" t="s">
        <v>2033</v>
      </c>
      <c r="B814" s="4" t="s">
        <v>2356</v>
      </c>
    </row>
    <row r="815" spans="1:44">
      <c r="A815" s="4" t="s">
        <v>2035</v>
      </c>
      <c r="B815" s="4" t="s">
        <v>2357</v>
      </c>
    </row>
    <row r="816" spans="1:44">
      <c r="A816" s="4" t="s">
        <v>2037</v>
      </c>
      <c r="B816" s="4" t="s">
        <v>2358</v>
      </c>
    </row>
    <row r="817" spans="1:44">
      <c r="A817" s="4" t="s">
        <v>2359</v>
      </c>
      <c r="Y817" s="42" t="n">
        <v>80</v>
      </c>
    </row>
    <row r="818" spans="1:44">
      <c r="A818" s="4" t="s">
        <v>2040</v>
      </c>
      <c r="B818" s="4" t="s">
        <v>622</v>
      </c>
    </row>
    <row r="819" spans="1:44">
      <c r="A819" s="4" t="s">
        <v>2041</v>
      </c>
      <c r="B819" s="4" t="s">
        <v>622</v>
      </c>
    </row>
    <row r="820" spans="1:44">
      <c r="A820" s="4" t="s">
        <v>2360</v>
      </c>
    </row>
    <row r="821" spans="1:44">
      <c r="A821" s="3" t="s">
        <v>2030</v>
      </c>
    </row>
    <row r="822" spans="1:44">
      <c r="A822" s="4" t="s">
        <v>2033</v>
      </c>
      <c r="B822" s="4" t="s">
        <v>2361</v>
      </c>
    </row>
    <row r="823" spans="1:44">
      <c r="A823" s="4" t="s">
        <v>2035</v>
      </c>
      <c r="B823" s="4" t="s">
        <v>2362</v>
      </c>
    </row>
    <row r="824" spans="1:44">
      <c r="A824" s="4" t="s">
        <v>2037</v>
      </c>
      <c r="B824" s="4" t="s">
        <v>2363</v>
      </c>
    </row>
    <row r="825" spans="1:44">
      <c r="A825" s="4" t="s">
        <v>2065</v>
      </c>
      <c r="D825" s="5" t="n">
        <v>1400000</v>
      </c>
    </row>
    <row r="826" spans="1:44">
      <c r="A826" s="4" t="s">
        <v>2040</v>
      </c>
      <c r="B826" s="4" t="s">
        <v>622</v>
      </c>
    </row>
    <row r="827" spans="1:44">
      <c r="A827" s="4" t="s">
        <v>2041</v>
      </c>
      <c r="B827" s="4" t="s">
        <v>622</v>
      </c>
    </row>
    <row r="828" spans="1:44">
      <c r="A828" s="4" t="s">
        <v>2364</v>
      </c>
    </row>
    <row r="829" spans="1:44">
      <c r="A829" s="3" t="s">
        <v>2030</v>
      </c>
    </row>
    <row r="830" spans="1:44">
      <c r="A830" s="4" t="s">
        <v>2033</v>
      </c>
      <c r="B830" s="4" t="s">
        <v>2365</v>
      </c>
    </row>
    <row r="831" spans="1:44">
      <c r="A831" s="4" t="s">
        <v>2035</v>
      </c>
      <c r="B831" s="4" t="s">
        <v>2362</v>
      </c>
    </row>
    <row r="832" spans="1:44">
      <c r="A832" s="4" t="s">
        <v>2037</v>
      </c>
      <c r="B832" s="4" t="s">
        <v>2363</v>
      </c>
    </row>
    <row r="833" spans="1:44">
      <c r="A833" s="4" t="s">
        <v>2065</v>
      </c>
      <c r="D833" s="5" t="n">
        <v>4500000</v>
      </c>
    </row>
    <row r="834" spans="1:44">
      <c r="A834" s="4" t="s">
        <v>2040</v>
      </c>
      <c r="B834" s="4" t="s">
        <v>622</v>
      </c>
    </row>
    <row r="835" spans="1:44">
      <c r="A835" s="4" t="s">
        <v>2041</v>
      </c>
      <c r="B835" s="4" t="s">
        <v>622</v>
      </c>
    </row>
    <row r="836" spans="1:44">
      <c r="A836" s="4" t="s">
        <v>2366</v>
      </c>
    </row>
    <row r="837" spans="1:44">
      <c r="A837" s="3" t="s">
        <v>2030</v>
      </c>
    </row>
    <row r="838" spans="1:44">
      <c r="A838" s="4" t="s">
        <v>2033</v>
      </c>
      <c r="B838" s="4" t="s">
        <v>2367</v>
      </c>
    </row>
    <row r="839" spans="1:44">
      <c r="A839" s="4" t="s">
        <v>2035</v>
      </c>
      <c r="B839" s="4" t="s">
        <v>2368</v>
      </c>
    </row>
    <row r="840" spans="1:44">
      <c r="A840" s="4" t="s">
        <v>2037</v>
      </c>
      <c r="B840" s="4" t="s">
        <v>2363</v>
      </c>
    </row>
    <row r="841" spans="1:44">
      <c r="A841" s="4" t="s">
        <v>2065</v>
      </c>
      <c r="D841" s="5" t="n">
        <v>907560</v>
      </c>
    </row>
    <row r="842" spans="1:44">
      <c r="A842" s="4" t="s">
        <v>2040</v>
      </c>
      <c r="B842" s="4" t="s">
        <v>622</v>
      </c>
    </row>
    <row r="843" spans="1:44">
      <c r="A843" s="4" t="s">
        <v>2041</v>
      </c>
      <c r="B843" s="4" t="s">
        <v>622</v>
      </c>
    </row>
    <row r="844" spans="1:44">
      <c r="A844" s="4" t="s">
        <v>2369</v>
      </c>
    </row>
    <row r="845" spans="1:44">
      <c r="A845" s="3" t="s">
        <v>2030</v>
      </c>
    </row>
    <row r="846" spans="1:44">
      <c r="A846" s="4" t="s">
        <v>2033</v>
      </c>
      <c r="B846" s="4" t="s">
        <v>2370</v>
      </c>
    </row>
    <row r="847" spans="1:44">
      <c r="A847" s="4" t="s">
        <v>2035</v>
      </c>
      <c r="B847" s="4" t="s">
        <v>2362</v>
      </c>
    </row>
    <row r="848" spans="1:44">
      <c r="A848" s="4" t="s">
        <v>2037</v>
      </c>
      <c r="B848" s="4" t="s">
        <v>2363</v>
      </c>
    </row>
    <row r="849" spans="1:44">
      <c r="A849" s="4" t="s">
        <v>2065</v>
      </c>
      <c r="D849" s="5" t="n">
        <v>18151</v>
      </c>
    </row>
    <row r="850" spans="1:44">
      <c r="A850" s="4" t="s">
        <v>2040</v>
      </c>
      <c r="B850" s="4" t="s">
        <v>622</v>
      </c>
    </row>
    <row r="851" spans="1:44">
      <c r="A851" s="4" t="s">
        <v>2041</v>
      </c>
      <c r="B851" s="4" t="s">
        <v>622</v>
      </c>
    </row>
    <row r="852" spans="1:44">
      <c r="A852" s="4" t="s">
        <v>2371</v>
      </c>
    </row>
    <row r="853" spans="1:44">
      <c r="A853" s="3" t="s">
        <v>2030</v>
      </c>
    </row>
    <row r="854" spans="1:44">
      <c r="A854" s="4" t="s">
        <v>2033</v>
      </c>
      <c r="B854" s="4" t="s">
        <v>2372</v>
      </c>
    </row>
    <row r="855" spans="1:44">
      <c r="A855" s="4" t="s">
        <v>2035</v>
      </c>
      <c r="B855" s="4" t="s">
        <v>2373</v>
      </c>
    </row>
    <row r="856" spans="1:44">
      <c r="A856" s="4" t="s">
        <v>2037</v>
      </c>
      <c r="B856" s="4" t="s">
        <v>2374</v>
      </c>
    </row>
    <row r="857" spans="1:44">
      <c r="A857" s="4" t="s">
        <v>2375</v>
      </c>
      <c r="Z857" s="43" t="n">
        <v>820000</v>
      </c>
    </row>
    <row r="858" spans="1:44">
      <c r="A858" s="4" t="s">
        <v>2040</v>
      </c>
      <c r="B858" s="4" t="s">
        <v>622</v>
      </c>
    </row>
    <row r="859" spans="1:44">
      <c r="A859" s="4" t="s">
        <v>2041</v>
      </c>
      <c r="B859" s="4" t="s">
        <v>622</v>
      </c>
    </row>
    <row r="860" spans="1:44">
      <c r="A860" s="4" t="s">
        <v>2376</v>
      </c>
    </row>
    <row r="861" spans="1:44">
      <c r="A861" s="3" t="s">
        <v>2030</v>
      </c>
    </row>
    <row r="862" spans="1:44">
      <c r="A862" s="4" t="s">
        <v>2033</v>
      </c>
      <c r="B862" s="4" t="s">
        <v>2377</v>
      </c>
    </row>
    <row r="863" spans="1:44">
      <c r="A863" s="4" t="s">
        <v>2035</v>
      </c>
      <c r="B863" s="4" t="s">
        <v>2378</v>
      </c>
    </row>
    <row r="864" spans="1:44">
      <c r="A864" s="4" t="s">
        <v>2037</v>
      </c>
      <c r="B864" s="4" t="s">
        <v>2379</v>
      </c>
    </row>
    <row r="865" spans="1:44">
      <c r="A865" s="4" t="s">
        <v>2380</v>
      </c>
      <c r="AA865" s="44" t="n">
        <v>1.5</v>
      </c>
    </row>
    <row r="866" spans="1:44">
      <c r="A866" s="4" t="s">
        <v>2040</v>
      </c>
      <c r="B866" s="4" t="s">
        <v>622</v>
      </c>
    </row>
    <row r="867" spans="1:44">
      <c r="A867" s="4" t="s">
        <v>2041</v>
      </c>
      <c r="B867" s="4" t="s">
        <v>622</v>
      </c>
    </row>
    <row r="868" spans="1:44">
      <c r="A868" s="4" t="s">
        <v>2381</v>
      </c>
    </row>
    <row r="869" spans="1:44">
      <c r="A869" s="3" t="s">
        <v>2030</v>
      </c>
    </row>
    <row r="870" spans="1:44">
      <c r="A870" s="4" t="s">
        <v>2033</v>
      </c>
      <c r="B870" s="4" t="s">
        <v>2382</v>
      </c>
    </row>
    <row r="871" spans="1:44">
      <c r="A871" s="4" t="s">
        <v>2035</v>
      </c>
      <c r="B871" s="4" t="s">
        <v>2383</v>
      </c>
    </row>
    <row r="872" spans="1:44">
      <c r="A872" s="4" t="s">
        <v>2037</v>
      </c>
      <c r="B872" s="4" t="s">
        <v>2384</v>
      </c>
    </row>
    <row r="873" spans="1:44">
      <c r="A873" s="4" t="s">
        <v>2385</v>
      </c>
      <c r="AB873" s="45" t="n">
        <v>3.9</v>
      </c>
    </row>
    <row r="874" spans="1:44">
      <c r="A874" s="4" t="s">
        <v>2040</v>
      </c>
      <c r="B874" s="4" t="s">
        <v>2386</v>
      </c>
    </row>
    <row r="875" spans="1:44">
      <c r="A875" s="4" t="s">
        <v>2041</v>
      </c>
      <c r="B875" s="4" t="s">
        <v>622</v>
      </c>
    </row>
    <row r="876" spans="1:44">
      <c r="A876" s="4" t="s">
        <v>2387</v>
      </c>
    </row>
    <row r="877" spans="1:44">
      <c r="A877" s="3" t="s">
        <v>2030</v>
      </c>
    </row>
    <row r="878" spans="1:44">
      <c r="A878" s="4" t="s">
        <v>2033</v>
      </c>
      <c r="B878" s="4" t="s">
        <v>2388</v>
      </c>
    </row>
    <row r="879" spans="1:44">
      <c r="A879" s="4" t="s">
        <v>2035</v>
      </c>
      <c r="B879" s="4" t="s">
        <v>2389</v>
      </c>
    </row>
    <row r="880" spans="1:44">
      <c r="A880" s="4" t="s">
        <v>2037</v>
      </c>
      <c r="B880" s="4" t="s">
        <v>2390</v>
      </c>
    </row>
    <row r="881" spans="1:44">
      <c r="A881" s="4" t="s">
        <v>2094</v>
      </c>
      <c r="B881" s="6" t="n">
        <v>10000</v>
      </c>
    </row>
    <row r="882" spans="1:44">
      <c r="A882" s="4" t="s">
        <v>2040</v>
      </c>
      <c r="B882" s="4" t="s">
        <v>622</v>
      </c>
    </row>
    <row r="883" spans="1:44">
      <c r="A883" s="4" t="s">
        <v>2041</v>
      </c>
      <c r="B883" s="4" t="s">
        <v>622</v>
      </c>
    </row>
    <row r="884" spans="1:44">
      <c r="A884" s="4" t="s">
        <v>2391</v>
      </c>
    </row>
    <row r="885" spans="1:44">
      <c r="A885" s="3" t="s">
        <v>2030</v>
      </c>
    </row>
    <row r="886" spans="1:44">
      <c r="A886" s="4" t="s">
        <v>2033</v>
      </c>
      <c r="B886" s="4" t="s">
        <v>2392</v>
      </c>
    </row>
    <row r="887" spans="1:44">
      <c r="A887" s="4" t="s">
        <v>2035</v>
      </c>
      <c r="B887" s="4" t="s">
        <v>2389</v>
      </c>
    </row>
    <row r="888" spans="1:44">
      <c r="A888" s="4" t="s">
        <v>2037</v>
      </c>
      <c r="B888" s="4" t="s">
        <v>2390</v>
      </c>
    </row>
    <row r="889" spans="1:44">
      <c r="A889" s="4" t="s">
        <v>2393</v>
      </c>
      <c r="AC889" s="46" t="n">
        <v>1000</v>
      </c>
    </row>
    <row r="890" spans="1:44">
      <c r="A890" s="4" t="s">
        <v>2040</v>
      </c>
      <c r="B890" s="4" t="s">
        <v>622</v>
      </c>
    </row>
    <row r="891" spans="1:44">
      <c r="A891" s="4" t="s">
        <v>2041</v>
      </c>
      <c r="B891" s="4" t="s">
        <v>622</v>
      </c>
    </row>
    <row r="892" spans="1:44">
      <c r="A892" s="4" t="s">
        <v>2394</v>
      </c>
    </row>
    <row r="893" spans="1:44">
      <c r="A893" s="3" t="s">
        <v>2030</v>
      </c>
    </row>
    <row r="894" spans="1:44">
      <c r="A894" s="4" t="s">
        <v>2033</v>
      </c>
      <c r="B894" s="4" t="s">
        <v>2395</v>
      </c>
    </row>
    <row r="895" spans="1:44">
      <c r="A895" s="4" t="s">
        <v>2035</v>
      </c>
      <c r="B895" s="4" t="s">
        <v>2396</v>
      </c>
    </row>
    <row r="896" spans="1:44">
      <c r="A896" s="4" t="s">
        <v>2037</v>
      </c>
      <c r="B896" s="4" t="s">
        <v>2397</v>
      </c>
    </row>
    <row r="897" spans="1:44">
      <c r="A897" s="4" t="s">
        <v>2398</v>
      </c>
      <c r="AD897" s="47" t="n">
        <v>298.8</v>
      </c>
    </row>
    <row r="898" spans="1:44">
      <c r="A898" s="4" t="s">
        <v>2040</v>
      </c>
      <c r="B898" s="4" t="s">
        <v>622</v>
      </c>
    </row>
    <row r="899" spans="1:44">
      <c r="A899" s="4" t="s">
        <v>2041</v>
      </c>
      <c r="B899" s="4" t="s">
        <v>622</v>
      </c>
    </row>
    <row r="900" spans="1:44">
      <c r="A900" s="4" t="s">
        <v>2399</v>
      </c>
    </row>
    <row r="901" spans="1:44">
      <c r="A901" s="3" t="s">
        <v>2030</v>
      </c>
    </row>
    <row r="902" spans="1:44">
      <c r="A902" s="4" t="s">
        <v>2033</v>
      </c>
      <c r="B902" s="4" t="s">
        <v>2400</v>
      </c>
    </row>
    <row r="903" spans="1:44">
      <c r="A903" s="4" t="s">
        <v>2035</v>
      </c>
      <c r="B903" s="4" t="s">
        <v>2396</v>
      </c>
    </row>
    <row r="904" spans="1:44">
      <c r="A904" s="4" t="s">
        <v>2037</v>
      </c>
      <c r="B904" s="4" t="s">
        <v>2397</v>
      </c>
    </row>
    <row r="905" spans="1:44">
      <c r="A905" s="4" t="s">
        <v>2398</v>
      </c>
      <c r="AD905" s="48" t="n">
        <v>30</v>
      </c>
    </row>
    <row r="906" spans="1:44">
      <c r="A906" s="4" t="s">
        <v>2040</v>
      </c>
      <c r="B906" s="4" t="s">
        <v>622</v>
      </c>
    </row>
    <row r="907" spans="1:44">
      <c r="A907" s="4" t="s">
        <v>2041</v>
      </c>
      <c r="B907" s="4" t="s">
        <v>622</v>
      </c>
    </row>
    <row r="908" spans="1:44">
      <c r="A908" s="4" t="s">
        <v>2401</v>
      </c>
    </row>
    <row r="909" spans="1:44">
      <c r="A909" s="3" t="s">
        <v>2030</v>
      </c>
    </row>
    <row r="910" spans="1:44">
      <c r="A910" s="4" t="s">
        <v>2033</v>
      </c>
      <c r="B910" s="4" t="s">
        <v>2402</v>
      </c>
    </row>
    <row r="911" spans="1:44">
      <c r="A911" s="4" t="s">
        <v>2035</v>
      </c>
      <c r="B911" s="4" t="s">
        <v>2403</v>
      </c>
    </row>
    <row r="912" spans="1:44">
      <c r="A912" s="4" t="s">
        <v>2037</v>
      </c>
      <c r="B912" s="4" t="s">
        <v>2404</v>
      </c>
    </row>
    <row r="913" spans="1:44">
      <c r="A913" s="4" t="s">
        <v>2405</v>
      </c>
      <c r="AE913" s="49" t="n">
        <v>44200000</v>
      </c>
    </row>
    <row r="914" spans="1:44">
      <c r="A914" s="4" t="s">
        <v>2040</v>
      </c>
      <c r="B914" s="4" t="s">
        <v>622</v>
      </c>
    </row>
    <row r="915" spans="1:44">
      <c r="A915" s="4" t="s">
        <v>2041</v>
      </c>
      <c r="B915" s="4" t="s">
        <v>622</v>
      </c>
    </row>
    <row r="916" spans="1:44">
      <c r="A916" s="4" t="s">
        <v>2406</v>
      </c>
    </row>
    <row r="917" spans="1:44">
      <c r="A917" s="3" t="s">
        <v>2030</v>
      </c>
    </row>
    <row r="918" spans="1:44">
      <c r="A918" s="4" t="s">
        <v>2033</v>
      </c>
      <c r="B918" s="4" t="s">
        <v>2407</v>
      </c>
    </row>
    <row r="919" spans="1:44">
      <c r="A919" s="4" t="s">
        <v>2035</v>
      </c>
      <c r="B919" s="4" t="s">
        <v>2403</v>
      </c>
    </row>
    <row r="920" spans="1:44">
      <c r="A920" s="4" t="s">
        <v>2037</v>
      </c>
      <c r="B920" s="4" t="s">
        <v>2404</v>
      </c>
    </row>
    <row r="921" spans="1:44">
      <c r="A921" s="4" t="s">
        <v>2405</v>
      </c>
      <c r="AE921" s="5" t="n">
        <v>25600000</v>
      </c>
    </row>
    <row r="922" spans="1:44">
      <c r="A922" s="4" t="s">
        <v>2040</v>
      </c>
      <c r="B922" s="4" t="s">
        <v>622</v>
      </c>
    </row>
    <row r="923" spans="1:44">
      <c r="A923" s="4" t="s">
        <v>2041</v>
      </c>
      <c r="B923" s="4" t="s">
        <v>622</v>
      </c>
    </row>
    <row r="924" spans="1:44">
      <c r="A924" s="4" t="s">
        <v>2408</v>
      </c>
    </row>
    <row r="925" spans="1:44">
      <c r="A925" s="3" t="s">
        <v>2030</v>
      </c>
    </row>
    <row r="926" spans="1:44">
      <c r="A926" s="4" t="s">
        <v>2033</v>
      </c>
      <c r="B926" s="4" t="s">
        <v>2409</v>
      </c>
    </row>
    <row r="927" spans="1:44">
      <c r="A927" s="4" t="s">
        <v>2035</v>
      </c>
      <c r="B927" s="4" t="s">
        <v>2410</v>
      </c>
    </row>
    <row r="928" spans="1:44">
      <c r="A928" s="4" t="s">
        <v>2037</v>
      </c>
      <c r="B928" s="4" t="s">
        <v>2404</v>
      </c>
    </row>
    <row r="929" spans="1:44">
      <c r="A929" s="4" t="s">
        <v>2405</v>
      </c>
      <c r="AE929" s="5" t="n">
        <v>11400000</v>
      </c>
    </row>
    <row r="930" spans="1:44">
      <c r="A930" s="4" t="s">
        <v>2040</v>
      </c>
      <c r="B930" s="4" t="s">
        <v>622</v>
      </c>
    </row>
    <row r="931" spans="1:44">
      <c r="A931" s="4" t="s">
        <v>2041</v>
      </c>
      <c r="B931" s="4" t="s">
        <v>622</v>
      </c>
    </row>
    <row r="932" spans="1:44">
      <c r="A932" s="4" t="s">
        <v>2411</v>
      </c>
    </row>
    <row r="933" spans="1:44">
      <c r="A933" s="3" t="s">
        <v>2030</v>
      </c>
    </row>
    <row r="934" spans="1:44">
      <c r="A934" s="4" t="s">
        <v>2033</v>
      </c>
      <c r="B934" s="4" t="s">
        <v>2412</v>
      </c>
    </row>
    <row r="935" spans="1:44">
      <c r="A935" s="4" t="s">
        <v>2035</v>
      </c>
      <c r="B935" s="4" t="s">
        <v>2403</v>
      </c>
    </row>
    <row r="936" spans="1:44">
      <c r="A936" s="4" t="s">
        <v>2037</v>
      </c>
      <c r="B936" s="4" t="s">
        <v>2404</v>
      </c>
    </row>
    <row r="937" spans="1:44">
      <c r="A937" s="4" t="s">
        <v>2405</v>
      </c>
      <c r="AE937" s="49" t="n">
        <v>750000</v>
      </c>
    </row>
    <row r="938" spans="1:44">
      <c r="A938" s="4" t="s">
        <v>2040</v>
      </c>
      <c r="B938" s="4" t="s">
        <v>622</v>
      </c>
    </row>
    <row r="939" spans="1:44">
      <c r="A939" s="4" t="s">
        <v>2041</v>
      </c>
      <c r="B939" s="4" t="s">
        <v>622</v>
      </c>
    </row>
    <row r="940" spans="1:44">
      <c r="A940" s="4" t="s">
        <v>2413</v>
      </c>
    </row>
    <row r="941" spans="1:44">
      <c r="A941" s="3" t="s">
        <v>2030</v>
      </c>
    </row>
    <row r="942" spans="1:44">
      <c r="A942" s="4" t="s">
        <v>2033</v>
      </c>
      <c r="B942" s="4" t="s">
        <v>2414</v>
      </c>
    </row>
    <row r="943" spans="1:44">
      <c r="A943" s="4" t="s">
        <v>2035</v>
      </c>
      <c r="B943" s="4" t="s">
        <v>2415</v>
      </c>
    </row>
    <row r="944" spans="1:44">
      <c r="A944" s="4" t="s">
        <v>2037</v>
      </c>
      <c r="B944" s="4" t="s">
        <v>2416</v>
      </c>
    </row>
    <row r="945" spans="1:44">
      <c r="A945" s="4" t="s">
        <v>2065</v>
      </c>
      <c r="D945" s="5" t="n">
        <v>500000</v>
      </c>
    </row>
    <row r="946" spans="1:44">
      <c r="A946" s="4" t="s">
        <v>2040</v>
      </c>
      <c r="B946" s="4" t="s">
        <v>622</v>
      </c>
    </row>
    <row r="947" spans="1:44">
      <c r="A947" s="4" t="s">
        <v>2041</v>
      </c>
      <c r="B947" s="4" t="s">
        <v>622</v>
      </c>
    </row>
    <row r="948" spans="1:44">
      <c r="A948" s="4" t="s">
        <v>2417</v>
      </c>
    </row>
    <row r="949" spans="1:44">
      <c r="A949" s="3" t="s">
        <v>2030</v>
      </c>
    </row>
    <row r="950" spans="1:44">
      <c r="A950" s="4" t="s">
        <v>2033</v>
      </c>
      <c r="B950" s="4" t="s">
        <v>2418</v>
      </c>
    </row>
    <row r="951" spans="1:44">
      <c r="A951" s="4" t="s">
        <v>2035</v>
      </c>
      <c r="B951" s="4" t="s">
        <v>2415</v>
      </c>
    </row>
    <row r="952" spans="1:44">
      <c r="A952" s="4" t="s">
        <v>2037</v>
      </c>
      <c r="B952" s="4" t="s">
        <v>2416</v>
      </c>
    </row>
    <row r="953" spans="1:44">
      <c r="A953" s="4" t="s">
        <v>2065</v>
      </c>
      <c r="D953" s="5" t="n">
        <v>2400000</v>
      </c>
    </row>
    <row r="954" spans="1:44">
      <c r="A954" s="4" t="s">
        <v>2040</v>
      </c>
      <c r="B954" s="4" t="s">
        <v>622</v>
      </c>
    </row>
    <row r="955" spans="1:44">
      <c r="A955" s="4" t="s">
        <v>2041</v>
      </c>
      <c r="B955" s="4" t="s">
        <v>622</v>
      </c>
    </row>
    <row r="956" spans="1:44">
      <c r="A956" s="4" t="s">
        <v>2419</v>
      </c>
    </row>
    <row r="957" spans="1:44">
      <c r="A957" s="3" t="s">
        <v>2030</v>
      </c>
    </row>
    <row r="958" spans="1:44">
      <c r="A958" s="4" t="s">
        <v>2033</v>
      </c>
      <c r="B958" s="4" t="s">
        <v>2420</v>
      </c>
    </row>
    <row r="959" spans="1:44">
      <c r="A959" s="4" t="s">
        <v>2035</v>
      </c>
      <c r="B959" s="4" t="s">
        <v>2415</v>
      </c>
    </row>
    <row r="960" spans="1:44">
      <c r="A960" s="4" t="s">
        <v>2037</v>
      </c>
      <c r="B960" s="4" t="s">
        <v>2416</v>
      </c>
    </row>
    <row r="961" spans="1:44">
      <c r="A961" s="4" t="s">
        <v>2065</v>
      </c>
      <c r="D961" s="5" t="n">
        <v>499900</v>
      </c>
    </row>
    <row r="962" spans="1:44">
      <c r="A962" s="4" t="s">
        <v>2040</v>
      </c>
      <c r="B962" s="4" t="s">
        <v>622</v>
      </c>
    </row>
    <row r="963" spans="1:44">
      <c r="A963" s="4" t="s">
        <v>2041</v>
      </c>
      <c r="B963" s="4" t="s">
        <v>622</v>
      </c>
    </row>
    <row r="964" spans="1:44">
      <c r="A964" s="4" t="s">
        <v>2421</v>
      </c>
    </row>
    <row r="965" spans="1:44">
      <c r="A965" s="3" t="s">
        <v>2030</v>
      </c>
    </row>
    <row r="966" spans="1:44">
      <c r="A966" s="4" t="s">
        <v>2033</v>
      </c>
      <c r="B966" s="4" t="s">
        <v>2422</v>
      </c>
    </row>
    <row r="967" spans="1:44">
      <c r="A967" s="4" t="s">
        <v>2035</v>
      </c>
      <c r="B967" s="4" t="s">
        <v>2415</v>
      </c>
    </row>
    <row r="968" spans="1:44">
      <c r="A968" s="4" t="s">
        <v>2037</v>
      </c>
      <c r="B968" s="4" t="s">
        <v>2416</v>
      </c>
    </row>
    <row r="969" spans="1:44">
      <c r="A969" s="4" t="s">
        <v>2065</v>
      </c>
      <c r="D969" s="5" t="n">
        <v>4500000</v>
      </c>
    </row>
    <row r="970" spans="1:44">
      <c r="A970" s="4" t="s">
        <v>2040</v>
      </c>
      <c r="B970" s="4" t="s">
        <v>622</v>
      </c>
    </row>
    <row r="971" spans="1:44">
      <c r="A971" s="4" t="s">
        <v>2041</v>
      </c>
      <c r="B971" s="4" t="s">
        <v>622</v>
      </c>
    </row>
    <row r="972" spans="1:44">
      <c r="A972" s="4" t="s">
        <v>2423</v>
      </c>
    </row>
    <row r="973" spans="1:44">
      <c r="A973" s="3" t="s">
        <v>2030</v>
      </c>
    </row>
    <row r="974" spans="1:44">
      <c r="A974" s="4" t="s">
        <v>2033</v>
      </c>
      <c r="B974" s="4" t="s">
        <v>2424</v>
      </c>
    </row>
    <row r="975" spans="1:44">
      <c r="A975" s="4" t="s">
        <v>2035</v>
      </c>
      <c r="B975" s="4" t="s">
        <v>2425</v>
      </c>
    </row>
    <row r="976" spans="1:44">
      <c r="A976" s="4" t="s">
        <v>2037</v>
      </c>
      <c r="B976" s="4" t="s">
        <v>2426</v>
      </c>
    </row>
    <row r="977" spans="1:44">
      <c r="A977" s="4" t="s">
        <v>2427</v>
      </c>
      <c r="AF977" s="50" t="n">
        <v>3</v>
      </c>
    </row>
    <row r="978" spans="1:44">
      <c r="A978" s="4" t="s">
        <v>2040</v>
      </c>
      <c r="B978" s="4" t="s">
        <v>622</v>
      </c>
    </row>
    <row r="979" spans="1:44">
      <c r="A979" s="4" t="s">
        <v>2041</v>
      </c>
      <c r="B979" s="4" t="s">
        <v>622</v>
      </c>
    </row>
    <row r="980" spans="1:44">
      <c r="A980" s="4" t="s">
        <v>2428</v>
      </c>
    </row>
    <row r="981" spans="1:44">
      <c r="A981" s="3" t="s">
        <v>2030</v>
      </c>
    </row>
    <row r="982" spans="1:44">
      <c r="A982" s="4" t="s">
        <v>2033</v>
      </c>
      <c r="B982" s="4" t="s">
        <v>2429</v>
      </c>
    </row>
    <row r="983" spans="1:44">
      <c r="A983" s="4" t="s">
        <v>2035</v>
      </c>
      <c r="B983" s="4" t="s">
        <v>2430</v>
      </c>
    </row>
    <row r="984" spans="1:44">
      <c r="A984" s="4" t="s">
        <v>2037</v>
      </c>
      <c r="B984" s="4" t="s">
        <v>2426</v>
      </c>
    </row>
    <row r="985" spans="1:44">
      <c r="A985" s="4" t="s">
        <v>2427</v>
      </c>
      <c r="AF985" s="11" t="n">
        <v>105.2</v>
      </c>
    </row>
    <row r="986" spans="1:44">
      <c r="A986" s="4" t="s">
        <v>2040</v>
      </c>
      <c r="B986" s="4" t="s">
        <v>622</v>
      </c>
    </row>
    <row r="987" spans="1:44">
      <c r="A987" s="4" t="s">
        <v>2041</v>
      </c>
      <c r="B987" s="4" t="s">
        <v>622</v>
      </c>
    </row>
    <row r="988" spans="1:44">
      <c r="A988" s="4" t="s">
        <v>2431</v>
      </c>
    </row>
    <row r="989" spans="1:44">
      <c r="A989" s="3" t="s">
        <v>2030</v>
      </c>
    </row>
    <row r="990" spans="1:44">
      <c r="A990" s="4" t="s">
        <v>2033</v>
      </c>
      <c r="B990" s="4" t="s">
        <v>2432</v>
      </c>
    </row>
    <row r="991" spans="1:44">
      <c r="A991" s="4" t="s">
        <v>2035</v>
      </c>
      <c r="B991" s="4" t="s">
        <v>2425</v>
      </c>
    </row>
    <row r="992" spans="1:44">
      <c r="A992" s="4" t="s">
        <v>2037</v>
      </c>
      <c r="B992" s="4" t="s">
        <v>2426</v>
      </c>
    </row>
    <row r="993" spans="1:44">
      <c r="A993" s="4" t="s">
        <v>2427</v>
      </c>
      <c r="AF993" s="51" t="n">
        <v>10.8</v>
      </c>
    </row>
    <row r="994" spans="1:44">
      <c r="A994" s="4" t="s">
        <v>2040</v>
      </c>
      <c r="B994" s="4" t="s">
        <v>622</v>
      </c>
    </row>
    <row r="995" spans="1:44">
      <c r="A995" s="4" t="s">
        <v>2041</v>
      </c>
      <c r="B995" s="4" t="s">
        <v>622</v>
      </c>
    </row>
    <row r="996" spans="1:44">
      <c r="A996" s="4" t="s">
        <v>2433</v>
      </c>
    </row>
    <row r="997" spans="1:44">
      <c r="A997" s="3" t="s">
        <v>2030</v>
      </c>
    </row>
    <row r="998" spans="1:44">
      <c r="A998" s="4" t="s">
        <v>2033</v>
      </c>
      <c r="B998" s="4" t="s">
        <v>2434</v>
      </c>
    </row>
    <row r="999" spans="1:44">
      <c r="A999" s="4" t="s">
        <v>2035</v>
      </c>
      <c r="B999" s="4" t="s">
        <v>2435</v>
      </c>
    </row>
    <row r="1000" spans="1:44">
      <c r="A1000" s="4" t="s">
        <v>2037</v>
      </c>
      <c r="B1000" s="4" t="s">
        <v>2436</v>
      </c>
    </row>
    <row r="1001" spans="1:44">
      <c r="A1001" s="4" t="s">
        <v>2437</v>
      </c>
      <c r="AG1001" s="52" t="n">
        <v>20</v>
      </c>
    </row>
    <row r="1002" spans="1:44">
      <c r="A1002" s="4" t="s">
        <v>2040</v>
      </c>
      <c r="B1002" s="4" t="s">
        <v>622</v>
      </c>
    </row>
    <row r="1003" spans="1:44">
      <c r="A1003" s="4" t="s">
        <v>2041</v>
      </c>
      <c r="B1003" s="4" t="s">
        <v>622</v>
      </c>
    </row>
    <row r="1004" spans="1:44">
      <c r="A1004" s="4" t="s">
        <v>2438</v>
      </c>
    </row>
    <row r="1005" spans="1:44">
      <c r="A1005" s="3" t="s">
        <v>2030</v>
      </c>
    </row>
    <row r="1006" spans="1:44">
      <c r="A1006" s="4" t="s">
        <v>2033</v>
      </c>
      <c r="B1006" s="4" t="s">
        <v>2439</v>
      </c>
    </row>
    <row r="1007" spans="1:44">
      <c r="A1007" s="4" t="s">
        <v>2035</v>
      </c>
      <c r="B1007" s="4" t="s">
        <v>2440</v>
      </c>
    </row>
    <row r="1008" spans="1:44">
      <c r="A1008" s="4" t="s">
        <v>2037</v>
      </c>
      <c r="B1008" s="4" t="s">
        <v>2436</v>
      </c>
    </row>
    <row r="1009" spans="1:44">
      <c r="A1009" s="4" t="s">
        <v>2437</v>
      </c>
      <c r="AG1009" s="5" t="n">
        <v>1300</v>
      </c>
    </row>
    <row r="1010" spans="1:44">
      <c r="A1010" s="4" t="s">
        <v>2040</v>
      </c>
      <c r="B1010" s="4" t="s">
        <v>622</v>
      </c>
    </row>
    <row r="1011" spans="1:44">
      <c r="A1011" s="4" t="s">
        <v>2041</v>
      </c>
      <c r="B1011" s="4" t="s">
        <v>622</v>
      </c>
    </row>
    <row r="1012" spans="1:44">
      <c r="A1012" s="4" t="s">
        <v>2441</v>
      </c>
    </row>
    <row r="1013" spans="1:44">
      <c r="A1013" s="3" t="s">
        <v>2030</v>
      </c>
    </row>
    <row r="1014" spans="1:44">
      <c r="A1014" s="4" t="s">
        <v>2033</v>
      </c>
      <c r="B1014" s="4" t="s">
        <v>2442</v>
      </c>
    </row>
    <row r="1015" spans="1:44">
      <c r="A1015" s="4" t="s">
        <v>2035</v>
      </c>
      <c r="B1015" s="4" t="s">
        <v>2435</v>
      </c>
    </row>
    <row r="1016" spans="1:44">
      <c r="A1016" s="4" t="s">
        <v>2037</v>
      </c>
      <c r="B1016" s="4" t="s">
        <v>2436</v>
      </c>
    </row>
    <row r="1017" spans="1:44">
      <c r="A1017" s="4" t="s">
        <v>2437</v>
      </c>
      <c r="AG1017" s="11" t="n">
        <v>57.4</v>
      </c>
    </row>
    <row r="1018" spans="1:44">
      <c r="A1018" s="4" t="s">
        <v>2040</v>
      </c>
      <c r="B1018" s="4" t="s">
        <v>622</v>
      </c>
    </row>
    <row r="1019" spans="1:44">
      <c r="A1019" s="4" t="s">
        <v>2041</v>
      </c>
      <c r="B1019" s="4" t="s">
        <v>622</v>
      </c>
    </row>
    <row r="1020" spans="1:44">
      <c r="A1020" s="4" t="s">
        <v>2443</v>
      </c>
    </row>
    <row r="1021" spans="1:44">
      <c r="A1021" s="3" t="s">
        <v>2030</v>
      </c>
    </row>
    <row r="1022" spans="1:44">
      <c r="A1022" s="4" t="s">
        <v>2033</v>
      </c>
      <c r="B1022" s="4" t="s">
        <v>2444</v>
      </c>
    </row>
    <row r="1023" spans="1:44">
      <c r="A1023" s="4" t="s">
        <v>2035</v>
      </c>
      <c r="B1023" s="4" t="s">
        <v>2435</v>
      </c>
    </row>
    <row r="1024" spans="1:44">
      <c r="A1024" s="4" t="s">
        <v>2037</v>
      </c>
      <c r="B1024" s="4" t="s">
        <v>2436</v>
      </c>
    </row>
    <row r="1025" spans="1:44">
      <c r="A1025" s="4" t="s">
        <v>2437</v>
      </c>
      <c r="AG1025" s="53" t="n">
        <v>44.1</v>
      </c>
    </row>
    <row r="1026" spans="1:44">
      <c r="A1026" s="4" t="s">
        <v>2040</v>
      </c>
      <c r="B1026" s="4" t="s">
        <v>622</v>
      </c>
    </row>
    <row r="1027" spans="1:44">
      <c r="A1027" s="4" t="s">
        <v>2041</v>
      </c>
      <c r="B1027" s="4" t="s">
        <v>622</v>
      </c>
    </row>
    <row r="1028" spans="1:44">
      <c r="A1028" s="4" t="s">
        <v>2445</v>
      </c>
    </row>
    <row r="1029" spans="1:44">
      <c r="A1029" s="3" t="s">
        <v>2030</v>
      </c>
    </row>
    <row r="1030" spans="1:44">
      <c r="A1030" s="4" t="s">
        <v>2033</v>
      </c>
      <c r="B1030" s="4" t="s">
        <v>2446</v>
      </c>
    </row>
    <row r="1031" spans="1:44">
      <c r="A1031" s="4" t="s">
        <v>2035</v>
      </c>
      <c r="B1031" s="4" t="s">
        <v>2447</v>
      </c>
    </row>
    <row r="1032" spans="1:44">
      <c r="A1032" s="4" t="s">
        <v>2037</v>
      </c>
      <c r="B1032" s="4" t="s">
        <v>2448</v>
      </c>
    </row>
    <row r="1033" spans="1:44">
      <c r="A1033" s="4" t="s">
        <v>2449</v>
      </c>
      <c r="AH1033" s="54" t="n">
        <v>26.8</v>
      </c>
    </row>
    <row r="1034" spans="1:44">
      <c r="A1034" s="4" t="s">
        <v>2040</v>
      </c>
      <c r="B1034" s="4" t="s">
        <v>2450</v>
      </c>
    </row>
    <row r="1035" spans="1:44">
      <c r="A1035" s="4" t="s">
        <v>2041</v>
      </c>
      <c r="B1035" s="4" t="s">
        <v>2450</v>
      </c>
    </row>
    <row r="1036" spans="1:44">
      <c r="A1036" s="4" t="s">
        <v>2451</v>
      </c>
    </row>
    <row r="1037" spans="1:44">
      <c r="A1037" s="3" t="s">
        <v>2030</v>
      </c>
    </row>
    <row r="1038" spans="1:44">
      <c r="A1038" s="4" t="s">
        <v>2033</v>
      </c>
      <c r="B1038" s="4" t="s">
        <v>2452</v>
      </c>
    </row>
    <row r="1039" spans="1:44">
      <c r="A1039" s="4" t="s">
        <v>2035</v>
      </c>
      <c r="B1039" s="4" t="s">
        <v>2453</v>
      </c>
    </row>
    <row r="1040" spans="1:44">
      <c r="A1040" s="4" t="s">
        <v>2037</v>
      </c>
      <c r="B1040" s="4" t="s">
        <v>2453</v>
      </c>
    </row>
    <row r="1041" spans="1:44">
      <c r="A1041" s="4" t="s">
        <v>2454</v>
      </c>
      <c r="AI1041" s="55" t="n">
        <v>100000</v>
      </c>
    </row>
    <row r="1042" spans="1:44">
      <c r="A1042" s="4" t="s">
        <v>2040</v>
      </c>
      <c r="B1042" s="4" t="s">
        <v>622</v>
      </c>
    </row>
    <row r="1043" spans="1:44">
      <c r="A1043" s="4" t="s">
        <v>2041</v>
      </c>
      <c r="B1043" s="4" t="s">
        <v>622</v>
      </c>
    </row>
    <row r="1044" spans="1:44">
      <c r="A1044" s="4" t="s">
        <v>2455</v>
      </c>
    </row>
    <row r="1045" spans="1:44">
      <c r="A1045" s="3" t="s">
        <v>2030</v>
      </c>
    </row>
    <row r="1046" spans="1:44">
      <c r="A1046" s="4" t="s">
        <v>2033</v>
      </c>
      <c r="B1046" s="4" t="s">
        <v>2456</v>
      </c>
    </row>
    <row r="1047" spans="1:44">
      <c r="A1047" s="4" t="s">
        <v>2035</v>
      </c>
      <c r="B1047" s="4" t="s">
        <v>2453</v>
      </c>
    </row>
    <row r="1048" spans="1:44">
      <c r="A1048" s="4" t="s">
        <v>2037</v>
      </c>
      <c r="B1048" s="4" t="s">
        <v>2453</v>
      </c>
    </row>
    <row r="1049" spans="1:44">
      <c r="A1049" s="4" t="s">
        <v>2454</v>
      </c>
      <c r="AI1049" s="5" t="n">
        <v>45000000</v>
      </c>
    </row>
    <row r="1050" spans="1:44">
      <c r="A1050" s="4" t="s">
        <v>2040</v>
      </c>
      <c r="B1050" s="4" t="s">
        <v>622</v>
      </c>
    </row>
    <row r="1051" spans="1:44">
      <c r="A1051" s="4" t="s">
        <v>2041</v>
      </c>
      <c r="B1051" s="4" t="s">
        <v>622</v>
      </c>
    </row>
    <row r="1052" spans="1:44">
      <c r="A1052" s="4" t="s">
        <v>2457</v>
      </c>
    </row>
    <row r="1053" spans="1:44">
      <c r="A1053" s="3" t="s">
        <v>2030</v>
      </c>
    </row>
    <row r="1054" spans="1:44">
      <c r="A1054" s="4" t="s">
        <v>2033</v>
      </c>
      <c r="B1054" s="4" t="s">
        <v>2458</v>
      </c>
    </row>
    <row r="1055" spans="1:44">
      <c r="A1055" s="4" t="s">
        <v>2035</v>
      </c>
      <c r="B1055" s="4" t="s">
        <v>2453</v>
      </c>
    </row>
    <row r="1056" spans="1:44">
      <c r="A1056" s="4" t="s">
        <v>2037</v>
      </c>
      <c r="B1056" s="4" t="s">
        <v>2453</v>
      </c>
    </row>
    <row r="1057" spans="1:44">
      <c r="A1057" s="4" t="s">
        <v>2454</v>
      </c>
      <c r="AI1057" s="5" t="n">
        <v>39000000</v>
      </c>
    </row>
    <row r="1058" spans="1:44">
      <c r="A1058" s="4" t="s">
        <v>2040</v>
      </c>
      <c r="B1058" s="4" t="s">
        <v>622</v>
      </c>
    </row>
    <row r="1059" spans="1:44">
      <c r="A1059" s="4" t="s">
        <v>2041</v>
      </c>
      <c r="B1059" s="4" t="s">
        <v>622</v>
      </c>
    </row>
    <row r="1060" spans="1:44">
      <c r="A1060" s="4" t="s">
        <v>2459</v>
      </c>
    </row>
    <row r="1061" spans="1:44">
      <c r="A1061" s="3" t="s">
        <v>2030</v>
      </c>
    </row>
    <row r="1062" spans="1:44">
      <c r="A1062" s="4" t="s">
        <v>2033</v>
      </c>
      <c r="B1062" s="4" t="s">
        <v>2460</v>
      </c>
    </row>
    <row r="1063" spans="1:44">
      <c r="A1063" s="4" t="s">
        <v>2035</v>
      </c>
      <c r="B1063" s="4" t="s">
        <v>2453</v>
      </c>
    </row>
    <row r="1064" spans="1:44">
      <c r="A1064" s="4" t="s">
        <v>2037</v>
      </c>
      <c r="B1064" s="4" t="s">
        <v>2453</v>
      </c>
    </row>
    <row r="1065" spans="1:44">
      <c r="A1065" s="4" t="s">
        <v>2454</v>
      </c>
      <c r="AI1065" s="5" t="n">
        <v>2004</v>
      </c>
    </row>
    <row r="1066" spans="1:44">
      <c r="A1066" s="4" t="s">
        <v>2040</v>
      </c>
      <c r="B1066" s="4" t="s">
        <v>622</v>
      </c>
    </row>
    <row r="1067" spans="1:44">
      <c r="A1067" s="4" t="s">
        <v>2041</v>
      </c>
      <c r="B1067" s="4" t="s">
        <v>622</v>
      </c>
    </row>
    <row r="1068" spans="1:44">
      <c r="A1068" s="4" t="s">
        <v>2461</v>
      </c>
    </row>
    <row r="1069" spans="1:44">
      <c r="A1069" s="3" t="s">
        <v>2030</v>
      </c>
    </row>
    <row r="1070" spans="1:44">
      <c r="A1070" s="4" t="s">
        <v>2033</v>
      </c>
      <c r="B1070" s="4" t="s">
        <v>2462</v>
      </c>
    </row>
    <row r="1071" spans="1:44">
      <c r="A1071" s="4" t="s">
        <v>2035</v>
      </c>
      <c r="B1071" s="4" t="s">
        <v>2453</v>
      </c>
    </row>
    <row r="1072" spans="1:44">
      <c r="A1072" s="4" t="s">
        <v>2037</v>
      </c>
      <c r="B1072" s="4" t="s">
        <v>2453</v>
      </c>
    </row>
    <row r="1073" spans="1:44">
      <c r="A1073" s="4" t="s">
        <v>2454</v>
      </c>
      <c r="AI1073" s="5" t="n">
        <v>164000</v>
      </c>
    </row>
    <row r="1074" spans="1:44">
      <c r="A1074" s="4" t="s">
        <v>2040</v>
      </c>
      <c r="B1074" s="4" t="s">
        <v>622</v>
      </c>
    </row>
    <row r="1075" spans="1:44">
      <c r="A1075" s="4" t="s">
        <v>2041</v>
      </c>
      <c r="B1075" s="4" t="s">
        <v>622</v>
      </c>
    </row>
    <row r="1076" spans="1:44">
      <c r="A1076" s="4" t="s">
        <v>2463</v>
      </c>
    </row>
    <row r="1077" spans="1:44">
      <c r="A1077" s="3" t="s">
        <v>2030</v>
      </c>
    </row>
    <row r="1078" spans="1:44">
      <c r="A1078" s="4" t="s">
        <v>2033</v>
      </c>
      <c r="B1078" s="4" t="s">
        <v>2464</v>
      </c>
    </row>
    <row r="1079" spans="1:44">
      <c r="A1079" s="4" t="s">
        <v>2035</v>
      </c>
      <c r="B1079" s="4" t="s">
        <v>2453</v>
      </c>
    </row>
    <row r="1080" spans="1:44">
      <c r="A1080" s="4" t="s">
        <v>2037</v>
      </c>
      <c r="B1080" s="4" t="s">
        <v>2453</v>
      </c>
    </row>
    <row r="1081" spans="1:44">
      <c r="A1081" s="4" t="s">
        <v>2454</v>
      </c>
      <c r="AI1081" s="5" t="n">
        <v>101000</v>
      </c>
    </row>
    <row r="1082" spans="1:44">
      <c r="A1082" s="4" t="s">
        <v>2040</v>
      </c>
      <c r="B1082" s="4" t="s">
        <v>622</v>
      </c>
    </row>
    <row r="1083" spans="1:44">
      <c r="A1083" s="4" t="s">
        <v>2041</v>
      </c>
      <c r="B1083" s="4" t="s">
        <v>622</v>
      </c>
    </row>
    <row r="1084" spans="1:44">
      <c r="A1084" s="4" t="s">
        <v>2465</v>
      </c>
    </row>
    <row r="1085" spans="1:44">
      <c r="A1085" s="3" t="s">
        <v>2030</v>
      </c>
    </row>
    <row r="1086" spans="1:44">
      <c r="A1086" s="4" t="s">
        <v>2033</v>
      </c>
      <c r="B1086" s="4" t="s">
        <v>2466</v>
      </c>
    </row>
    <row r="1087" spans="1:44">
      <c r="A1087" s="4" t="s">
        <v>2035</v>
      </c>
      <c r="B1087" s="4" t="s">
        <v>2453</v>
      </c>
    </row>
    <row r="1088" spans="1:44">
      <c r="A1088" s="4" t="s">
        <v>2037</v>
      </c>
      <c r="B1088" s="4" t="s">
        <v>2453</v>
      </c>
    </row>
    <row r="1089" spans="1:44">
      <c r="A1089" s="4" t="s">
        <v>2454</v>
      </c>
      <c r="AI1089" s="55" t="n">
        <v>1000000</v>
      </c>
    </row>
    <row r="1090" spans="1:44">
      <c r="A1090" s="4" t="s">
        <v>2040</v>
      </c>
      <c r="B1090" s="4" t="s">
        <v>622</v>
      </c>
    </row>
    <row r="1091" spans="1:44">
      <c r="A1091" s="4" t="s">
        <v>2041</v>
      </c>
      <c r="B1091" s="4" t="s">
        <v>622</v>
      </c>
    </row>
    <row r="1092" spans="1:44">
      <c r="A1092" s="4" t="s">
        <v>2467</v>
      </c>
    </row>
    <row r="1093" spans="1:44">
      <c r="A1093" s="3" t="s">
        <v>2030</v>
      </c>
    </row>
    <row r="1094" spans="1:44">
      <c r="A1094" s="4" t="s">
        <v>2033</v>
      </c>
      <c r="B1094" s="4" t="s">
        <v>2468</v>
      </c>
    </row>
    <row r="1095" spans="1:44">
      <c r="A1095" s="4" t="s">
        <v>2035</v>
      </c>
      <c r="B1095" s="4" t="s">
        <v>2469</v>
      </c>
    </row>
    <row r="1096" spans="1:44">
      <c r="A1096" s="4" t="s">
        <v>2037</v>
      </c>
      <c r="B1096" s="4" t="s">
        <v>2470</v>
      </c>
    </row>
    <row r="1097" spans="1:44">
      <c r="A1097" s="4" t="s">
        <v>2065</v>
      </c>
      <c r="D1097" s="5" t="n">
        <v>2000000</v>
      </c>
    </row>
    <row r="1098" spans="1:44">
      <c r="A1098" s="4" t="s">
        <v>2040</v>
      </c>
      <c r="B1098" s="4" t="s">
        <v>622</v>
      </c>
    </row>
    <row r="1099" spans="1:44">
      <c r="A1099" s="4" t="s">
        <v>2041</v>
      </c>
      <c r="B1099" s="4" t="s">
        <v>622</v>
      </c>
    </row>
    <row r="1100" spans="1:44">
      <c r="A1100" s="4" t="s">
        <v>2471</v>
      </c>
    </row>
    <row r="1101" spans="1:44">
      <c r="A1101" s="3" t="s">
        <v>2030</v>
      </c>
    </row>
    <row r="1102" spans="1:44">
      <c r="A1102" s="4" t="s">
        <v>2033</v>
      </c>
      <c r="B1102" s="4" t="s">
        <v>2472</v>
      </c>
    </row>
    <row r="1103" spans="1:44">
      <c r="A1103" s="4" t="s">
        <v>2035</v>
      </c>
      <c r="B1103" s="4" t="s">
        <v>2473</v>
      </c>
    </row>
    <row r="1104" spans="1:44">
      <c r="A1104" s="4" t="s">
        <v>2037</v>
      </c>
      <c r="B1104" s="4" t="s">
        <v>2474</v>
      </c>
    </row>
    <row r="1105" spans="1:44">
      <c r="A1105" s="4" t="s">
        <v>2065</v>
      </c>
      <c r="D1105" s="5" t="n">
        <v>48400000</v>
      </c>
    </row>
    <row r="1106" spans="1:44">
      <c r="A1106" s="4" t="s">
        <v>2040</v>
      </c>
      <c r="B1106" s="4" t="s">
        <v>622</v>
      </c>
    </row>
    <row r="1107" spans="1:44">
      <c r="A1107" s="4" t="s">
        <v>2041</v>
      </c>
      <c r="B1107" s="4" t="s">
        <v>622</v>
      </c>
    </row>
    <row r="1108" spans="1:44">
      <c r="A1108" s="4" t="s">
        <v>2475</v>
      </c>
    </row>
    <row r="1109" spans="1:44">
      <c r="A1109" s="3" t="s">
        <v>2030</v>
      </c>
    </row>
    <row r="1110" spans="1:44">
      <c r="A1110" s="4" t="s">
        <v>2033</v>
      </c>
      <c r="B1110" s="4" t="s">
        <v>2476</v>
      </c>
    </row>
    <row r="1111" spans="1:44">
      <c r="A1111" s="4" t="s">
        <v>2035</v>
      </c>
      <c r="B1111" s="4" t="s">
        <v>2473</v>
      </c>
    </row>
    <row r="1112" spans="1:44">
      <c r="A1112" s="4" t="s">
        <v>2037</v>
      </c>
      <c r="B1112" s="4" t="s">
        <v>2474</v>
      </c>
    </row>
    <row r="1113" spans="1:44">
      <c r="A1113" s="4" t="s">
        <v>2065</v>
      </c>
      <c r="D1113" s="5" t="n">
        <v>1500000</v>
      </c>
    </row>
    <row r="1114" spans="1:44">
      <c r="A1114" s="4" t="s">
        <v>2040</v>
      </c>
      <c r="B1114" s="4" t="s">
        <v>622</v>
      </c>
    </row>
    <row r="1115" spans="1:44">
      <c r="A1115" s="4" t="s">
        <v>2041</v>
      </c>
      <c r="B1115" s="4" t="s">
        <v>622</v>
      </c>
    </row>
    <row r="1116" spans="1:44">
      <c r="A1116" s="4" t="s">
        <v>2477</v>
      </c>
    </row>
    <row r="1117" spans="1:44">
      <c r="A1117" s="3" t="s">
        <v>2030</v>
      </c>
    </row>
    <row r="1118" spans="1:44">
      <c r="A1118" s="4" t="s">
        <v>2033</v>
      </c>
      <c r="B1118" s="4" t="s">
        <v>2478</v>
      </c>
    </row>
    <row r="1119" spans="1:44">
      <c r="A1119" s="4" t="s">
        <v>2035</v>
      </c>
      <c r="B1119" s="4" t="s">
        <v>2479</v>
      </c>
    </row>
    <row r="1120" spans="1:44">
      <c r="A1120" s="4" t="s">
        <v>2037</v>
      </c>
      <c r="B1120" s="4" t="s">
        <v>2480</v>
      </c>
    </row>
    <row r="1121" spans="1:44">
      <c r="A1121" s="4" t="s">
        <v>2481</v>
      </c>
      <c r="AJ1121" s="56" t="n">
        <v>86300000</v>
      </c>
    </row>
    <row r="1122" spans="1:44">
      <c r="A1122" s="4" t="s">
        <v>2040</v>
      </c>
      <c r="B1122" s="4" t="s">
        <v>622</v>
      </c>
    </row>
    <row r="1123" spans="1:44">
      <c r="A1123" s="4" t="s">
        <v>2041</v>
      </c>
      <c r="B1123" s="4" t="s">
        <v>622</v>
      </c>
    </row>
    <row r="1124" spans="1:44">
      <c r="A1124" s="4" t="s">
        <v>2482</v>
      </c>
    </row>
    <row r="1125" spans="1:44">
      <c r="A1125" s="3" t="s">
        <v>2030</v>
      </c>
    </row>
    <row r="1126" spans="1:44">
      <c r="A1126" s="4" t="s">
        <v>2033</v>
      </c>
      <c r="B1126" s="4" t="s">
        <v>2483</v>
      </c>
    </row>
    <row r="1127" spans="1:44">
      <c r="A1127" s="4" t="s">
        <v>2035</v>
      </c>
      <c r="B1127" s="4" t="s">
        <v>2484</v>
      </c>
    </row>
    <row r="1128" spans="1:44">
      <c r="A1128" s="4" t="s">
        <v>2037</v>
      </c>
      <c r="B1128" s="4" t="s">
        <v>2480</v>
      </c>
    </row>
    <row r="1129" spans="1:44">
      <c r="A1129" s="4" t="s">
        <v>2481</v>
      </c>
      <c r="AJ1129" s="5" t="n">
        <v>3000000</v>
      </c>
    </row>
    <row r="1130" spans="1:44">
      <c r="A1130" s="4" t="s">
        <v>2040</v>
      </c>
      <c r="B1130" s="4" t="s">
        <v>622</v>
      </c>
    </row>
    <row r="1131" spans="1:44">
      <c r="A1131" s="4" t="s">
        <v>2041</v>
      </c>
      <c r="B1131" s="4" t="s">
        <v>622</v>
      </c>
    </row>
    <row r="1132" spans="1:44">
      <c r="A1132" s="4" t="s">
        <v>2485</v>
      </c>
    </row>
    <row r="1133" spans="1:44">
      <c r="A1133" s="3" t="s">
        <v>2030</v>
      </c>
    </row>
    <row r="1134" spans="1:44">
      <c r="A1134" s="4" t="s">
        <v>2033</v>
      </c>
      <c r="B1134" s="4" t="s">
        <v>2486</v>
      </c>
    </row>
    <row r="1135" spans="1:44">
      <c r="A1135" s="4" t="s">
        <v>2035</v>
      </c>
      <c r="B1135" s="4" t="s">
        <v>2479</v>
      </c>
    </row>
    <row r="1136" spans="1:44">
      <c r="A1136" s="4" t="s">
        <v>2037</v>
      </c>
      <c r="B1136" s="4" t="s">
        <v>2480</v>
      </c>
    </row>
    <row r="1137" spans="1:44">
      <c r="A1137" s="4" t="s">
        <v>2481</v>
      </c>
      <c r="AJ1137" s="56" t="n">
        <v>201820</v>
      </c>
    </row>
    <row r="1138" spans="1:44">
      <c r="A1138" s="4" t="s">
        <v>2040</v>
      </c>
      <c r="B1138" s="4" t="s">
        <v>622</v>
      </c>
    </row>
    <row r="1139" spans="1:44">
      <c r="A1139" s="4" t="s">
        <v>2041</v>
      </c>
      <c r="B1139" s="4" t="s">
        <v>622</v>
      </c>
    </row>
    <row r="1140" spans="1:44">
      <c r="A1140" s="4" t="s">
        <v>2487</v>
      </c>
    </row>
    <row r="1141" spans="1:44">
      <c r="A1141" s="3" t="s">
        <v>2030</v>
      </c>
    </row>
    <row r="1142" spans="1:44">
      <c r="A1142" s="4" t="s">
        <v>2033</v>
      </c>
      <c r="B1142" s="4" t="s">
        <v>2488</v>
      </c>
    </row>
    <row r="1143" spans="1:44">
      <c r="A1143" s="4" t="s">
        <v>2035</v>
      </c>
      <c r="B1143" s="4" t="s">
        <v>2489</v>
      </c>
    </row>
    <row r="1144" spans="1:44">
      <c r="A1144" s="4" t="s">
        <v>2037</v>
      </c>
      <c r="B1144" s="4" t="s">
        <v>1423</v>
      </c>
    </row>
    <row r="1145" spans="1:44">
      <c r="A1145" s="4" t="s">
        <v>2490</v>
      </c>
      <c r="AK1145" s="57" t="n">
        <v>24.5</v>
      </c>
    </row>
    <row r="1146" spans="1:44">
      <c r="A1146" s="4" t="s">
        <v>2040</v>
      </c>
      <c r="B1146" s="4" t="s">
        <v>2491</v>
      </c>
    </row>
    <row r="1147" spans="1:44">
      <c r="A1147" s="4" t="s">
        <v>2041</v>
      </c>
      <c r="B1147" s="4" t="s">
        <v>2492</v>
      </c>
    </row>
    <row r="1148" spans="1:44">
      <c r="A1148" s="4" t="s">
        <v>2493</v>
      </c>
    </row>
    <row r="1149" spans="1:44">
      <c r="A1149" s="3" t="s">
        <v>2030</v>
      </c>
    </row>
    <row r="1150" spans="1:44">
      <c r="A1150" s="4" t="s">
        <v>2033</v>
      </c>
      <c r="B1150" s="4" t="s">
        <v>2494</v>
      </c>
    </row>
    <row r="1151" spans="1:44">
      <c r="A1151" s="4" t="s">
        <v>2035</v>
      </c>
      <c r="B1151" s="4" t="s">
        <v>2489</v>
      </c>
    </row>
    <row r="1152" spans="1:44">
      <c r="A1152" s="4" t="s">
        <v>2037</v>
      </c>
      <c r="B1152" s="4" t="s">
        <v>1423</v>
      </c>
    </row>
    <row r="1153" spans="1:44">
      <c r="A1153" s="4" t="s">
        <v>2490</v>
      </c>
      <c r="AK1153" s="11" t="n">
        <v>17.8</v>
      </c>
    </row>
    <row r="1154" spans="1:44">
      <c r="A1154" s="4" t="s">
        <v>2040</v>
      </c>
      <c r="B1154" s="4" t="s">
        <v>622</v>
      </c>
    </row>
    <row r="1155" spans="1:44">
      <c r="A1155" s="4" t="s">
        <v>2041</v>
      </c>
      <c r="B1155" s="4" t="s">
        <v>622</v>
      </c>
    </row>
    <row r="1156" spans="1:44">
      <c r="A1156" s="4" t="s">
        <v>2495</v>
      </c>
    </row>
    <row r="1157" spans="1:44">
      <c r="A1157" s="3" t="s">
        <v>2030</v>
      </c>
    </row>
    <row r="1158" spans="1:44">
      <c r="A1158" s="4" t="s">
        <v>2033</v>
      </c>
      <c r="B1158" s="4" t="s">
        <v>2496</v>
      </c>
    </row>
    <row r="1159" spans="1:44">
      <c r="A1159" s="4" t="s">
        <v>2035</v>
      </c>
      <c r="B1159" s="4" t="s">
        <v>2489</v>
      </c>
    </row>
    <row r="1160" spans="1:44">
      <c r="A1160" s="4" t="s">
        <v>2037</v>
      </c>
      <c r="B1160" s="4" t="s">
        <v>1423</v>
      </c>
    </row>
    <row r="1161" spans="1:44">
      <c r="A1161" s="4" t="s">
        <v>2490</v>
      </c>
      <c r="AK1161" s="57" t="n">
        <v>33.8</v>
      </c>
    </row>
    <row r="1162" spans="1:44">
      <c r="A1162" s="4" t="s">
        <v>2040</v>
      </c>
      <c r="B1162" s="4" t="s">
        <v>622</v>
      </c>
    </row>
    <row r="1163" spans="1:44">
      <c r="A1163" s="4" t="s">
        <v>2041</v>
      </c>
      <c r="B1163" s="4" t="s">
        <v>622</v>
      </c>
    </row>
    <row r="1164" spans="1:44">
      <c r="A1164" s="4" t="s">
        <v>2497</v>
      </c>
    </row>
    <row r="1165" spans="1:44">
      <c r="A1165" s="3" t="s">
        <v>2030</v>
      </c>
    </row>
    <row r="1166" spans="1:44">
      <c r="A1166" s="4" t="s">
        <v>2033</v>
      </c>
      <c r="B1166" s="4" t="s">
        <v>2498</v>
      </c>
    </row>
    <row r="1167" spans="1:44">
      <c r="A1167" s="4" t="s">
        <v>2035</v>
      </c>
      <c r="B1167" s="4" t="s">
        <v>2499</v>
      </c>
    </row>
    <row r="1168" spans="1:44">
      <c r="A1168" s="4" t="s">
        <v>2037</v>
      </c>
      <c r="B1168" s="4" t="s">
        <v>2500</v>
      </c>
    </row>
    <row r="1169" spans="1:44">
      <c r="A1169" s="4" t="s">
        <v>2065</v>
      </c>
      <c r="D1169" s="5" t="n">
        <v>63000000</v>
      </c>
    </row>
    <row r="1170" spans="1:44">
      <c r="A1170" s="4" t="s">
        <v>2040</v>
      </c>
      <c r="B1170" s="4" t="s">
        <v>622</v>
      </c>
    </row>
    <row r="1171" spans="1:44">
      <c r="A1171" s="4" t="s">
        <v>2041</v>
      </c>
      <c r="B1171" s="4" t="s">
        <v>622</v>
      </c>
    </row>
    <row r="1172" spans="1:44">
      <c r="A1172" s="4" t="s">
        <v>2501</v>
      </c>
    </row>
    <row r="1173" spans="1:44">
      <c r="A1173" s="3" t="s">
        <v>2030</v>
      </c>
    </row>
    <row r="1174" spans="1:44">
      <c r="A1174" s="4" t="s">
        <v>2033</v>
      </c>
      <c r="B1174" s="4" t="s">
        <v>2502</v>
      </c>
    </row>
    <row r="1175" spans="1:44">
      <c r="A1175" s="4" t="s">
        <v>2035</v>
      </c>
      <c r="B1175" s="4" t="s">
        <v>2503</v>
      </c>
    </row>
    <row r="1176" spans="1:44">
      <c r="A1176" s="4" t="s">
        <v>2037</v>
      </c>
      <c r="B1176" s="4" t="s">
        <v>2500</v>
      </c>
    </row>
    <row r="1177" spans="1:44">
      <c r="A1177" s="4" t="s">
        <v>2065</v>
      </c>
      <c r="D1177" s="5" t="n">
        <v>270450</v>
      </c>
    </row>
    <row r="1178" spans="1:44">
      <c r="A1178" s="4" t="s">
        <v>2040</v>
      </c>
      <c r="B1178" s="4" t="s">
        <v>622</v>
      </c>
    </row>
    <row r="1179" spans="1:44">
      <c r="A1179" s="4" t="s">
        <v>2041</v>
      </c>
      <c r="B1179" s="4" t="s">
        <v>622</v>
      </c>
    </row>
    <row r="1180" spans="1:44">
      <c r="A1180" s="4" t="s">
        <v>2504</v>
      </c>
    </row>
    <row r="1181" spans="1:44">
      <c r="A1181" s="3" t="s">
        <v>2030</v>
      </c>
    </row>
    <row r="1182" spans="1:44">
      <c r="A1182" s="4" t="s">
        <v>2033</v>
      </c>
      <c r="B1182" s="4" t="s">
        <v>2505</v>
      </c>
    </row>
    <row r="1183" spans="1:44">
      <c r="A1183" s="4" t="s">
        <v>2035</v>
      </c>
      <c r="B1183" s="4" t="s">
        <v>2506</v>
      </c>
    </row>
    <row r="1184" spans="1:44">
      <c r="A1184" s="4" t="s">
        <v>2037</v>
      </c>
      <c r="B1184" s="4" t="s">
        <v>2500</v>
      </c>
    </row>
    <row r="1185" spans="1:44">
      <c r="A1185" s="4" t="s">
        <v>2065</v>
      </c>
      <c r="D1185" s="5" t="n">
        <v>9300000</v>
      </c>
    </row>
    <row r="1186" spans="1:44">
      <c r="A1186" s="4" t="s">
        <v>2040</v>
      </c>
      <c r="B1186" s="4" t="s">
        <v>622</v>
      </c>
    </row>
    <row r="1187" spans="1:44">
      <c r="A1187" s="4" t="s">
        <v>2041</v>
      </c>
      <c r="B1187" s="4" t="s">
        <v>622</v>
      </c>
    </row>
    <row r="1188" spans="1:44">
      <c r="A1188" s="4" t="s">
        <v>2507</v>
      </c>
    </row>
    <row r="1189" spans="1:44">
      <c r="A1189" s="3" t="s">
        <v>2030</v>
      </c>
    </row>
    <row r="1190" spans="1:44">
      <c r="A1190" s="4" t="s">
        <v>2033</v>
      </c>
      <c r="B1190" s="4" t="s">
        <v>2508</v>
      </c>
    </row>
    <row r="1191" spans="1:44">
      <c r="A1191" s="4" t="s">
        <v>2035</v>
      </c>
      <c r="B1191" s="4" t="s">
        <v>2499</v>
      </c>
    </row>
    <row r="1192" spans="1:44">
      <c r="A1192" s="4" t="s">
        <v>2037</v>
      </c>
      <c r="B1192" s="4" t="s">
        <v>2500</v>
      </c>
    </row>
    <row r="1193" spans="1:44">
      <c r="A1193" s="4" t="s">
        <v>2065</v>
      </c>
      <c r="D1193" s="5" t="n">
        <v>11600000</v>
      </c>
    </row>
    <row r="1194" spans="1:44">
      <c r="A1194" s="4" t="s">
        <v>2040</v>
      </c>
      <c r="B1194" s="4" t="s">
        <v>622</v>
      </c>
    </row>
    <row r="1195" spans="1:44">
      <c r="A1195" s="4" t="s">
        <v>2041</v>
      </c>
      <c r="B1195" s="4" t="s">
        <v>622</v>
      </c>
    </row>
    <row r="1196" spans="1:44">
      <c r="A1196" s="4" t="s">
        <v>2509</v>
      </c>
    </row>
    <row r="1197" spans="1:44">
      <c r="A1197" s="3" t="s">
        <v>2030</v>
      </c>
    </row>
    <row r="1198" spans="1:44">
      <c r="A1198" s="4" t="s">
        <v>2033</v>
      </c>
      <c r="B1198" s="4" t="s">
        <v>2510</v>
      </c>
    </row>
    <row r="1199" spans="1:44">
      <c r="A1199" s="4" t="s">
        <v>2035</v>
      </c>
      <c r="B1199" s="4" t="s">
        <v>2511</v>
      </c>
    </row>
    <row r="1200" spans="1:44">
      <c r="A1200" s="4" t="s">
        <v>2037</v>
      </c>
      <c r="B1200" s="4" t="s">
        <v>2500</v>
      </c>
    </row>
    <row r="1201" spans="1:44">
      <c r="A1201" s="4" t="s">
        <v>2065</v>
      </c>
      <c r="D1201" s="13" t="n">
        <v>6000000</v>
      </c>
    </row>
    <row r="1202" spans="1:44">
      <c r="A1202" s="4" t="s">
        <v>2040</v>
      </c>
      <c r="B1202" s="4" t="s">
        <v>622</v>
      </c>
    </row>
    <row r="1203" spans="1:44">
      <c r="A1203" s="4" t="s">
        <v>2041</v>
      </c>
      <c r="B1203" s="4" t="s">
        <v>622</v>
      </c>
    </row>
    <row r="1204" spans="1:44">
      <c r="A1204" s="4" t="s">
        <v>2512</v>
      </c>
    </row>
    <row r="1205" spans="1:44">
      <c r="A1205" s="3" t="s">
        <v>2030</v>
      </c>
    </row>
    <row r="1206" spans="1:44">
      <c r="A1206" s="4" t="s">
        <v>2033</v>
      </c>
      <c r="B1206" s="4" t="s">
        <v>2513</v>
      </c>
    </row>
    <row r="1207" spans="1:44">
      <c r="A1207" s="4" t="s">
        <v>2035</v>
      </c>
      <c r="B1207" s="4" t="s">
        <v>2514</v>
      </c>
    </row>
    <row r="1208" spans="1:44">
      <c r="A1208" s="4" t="s">
        <v>2037</v>
      </c>
      <c r="B1208" s="4" t="s">
        <v>2515</v>
      </c>
    </row>
    <row r="1209" spans="1:44">
      <c r="A1209" s="4" t="s">
        <v>2516</v>
      </c>
      <c r="AL1209" s="58" t="n">
        <v>5</v>
      </c>
    </row>
    <row r="1210" spans="1:44">
      <c r="A1210" s="4" t="s">
        <v>2040</v>
      </c>
      <c r="B1210" s="4" t="s">
        <v>622</v>
      </c>
    </row>
    <row r="1211" spans="1:44">
      <c r="A1211" s="4" t="s">
        <v>2041</v>
      </c>
      <c r="B1211" s="4" t="s">
        <v>622</v>
      </c>
    </row>
    <row r="1212" spans="1:44">
      <c r="A1212" s="4" t="s">
        <v>2517</v>
      </c>
    </row>
    <row r="1213" spans="1:44">
      <c r="A1213" s="3" t="s">
        <v>2030</v>
      </c>
    </row>
    <row r="1214" spans="1:44">
      <c r="A1214" s="4" t="s">
        <v>2033</v>
      </c>
      <c r="B1214" s="4" t="s">
        <v>2518</v>
      </c>
    </row>
    <row r="1215" spans="1:44">
      <c r="A1215" s="4" t="s">
        <v>2035</v>
      </c>
      <c r="B1215" s="4" t="s">
        <v>2519</v>
      </c>
    </row>
    <row r="1216" spans="1:44">
      <c r="A1216" s="4" t="s">
        <v>2037</v>
      </c>
      <c r="B1216" s="4" t="s">
        <v>683</v>
      </c>
    </row>
    <row r="1217" spans="1:44">
      <c r="A1217" s="4" t="s">
        <v>2097</v>
      </c>
      <c r="C1217" s="5" t="n">
        <v>10000000</v>
      </c>
    </row>
    <row r="1218" spans="1:44">
      <c r="A1218" s="4" t="s">
        <v>2040</v>
      </c>
      <c r="B1218" s="4" t="s">
        <v>622</v>
      </c>
    </row>
    <row r="1219" spans="1:44">
      <c r="A1219" s="4" t="s">
        <v>2041</v>
      </c>
      <c r="B1219" s="4" t="s">
        <v>622</v>
      </c>
    </row>
    <row r="1220" spans="1:44">
      <c r="A1220" s="4" t="s">
        <v>2520</v>
      </c>
    </row>
    <row r="1221" spans="1:44">
      <c r="A1221" s="3" t="s">
        <v>2030</v>
      </c>
    </row>
    <row r="1222" spans="1:44">
      <c r="A1222" s="4" t="s">
        <v>2033</v>
      </c>
      <c r="B1222" s="4" t="s">
        <v>2521</v>
      </c>
    </row>
    <row r="1223" spans="1:44">
      <c r="A1223" s="4" t="s">
        <v>2035</v>
      </c>
      <c r="B1223" s="4" t="s">
        <v>2519</v>
      </c>
    </row>
    <row r="1224" spans="1:44">
      <c r="A1224" s="4" t="s">
        <v>2037</v>
      </c>
      <c r="B1224" s="4" t="s">
        <v>683</v>
      </c>
    </row>
    <row r="1225" spans="1:44">
      <c r="A1225" s="4" t="s">
        <v>2097</v>
      </c>
      <c r="C1225" s="5" t="n">
        <v>100200000</v>
      </c>
    </row>
    <row r="1226" spans="1:44">
      <c r="A1226" s="4" t="s">
        <v>2040</v>
      </c>
      <c r="B1226" s="4" t="s">
        <v>622</v>
      </c>
    </row>
    <row r="1227" spans="1:44">
      <c r="A1227" s="4" t="s">
        <v>2041</v>
      </c>
      <c r="B1227" s="4" t="s">
        <v>622</v>
      </c>
    </row>
    <row r="1228" spans="1:44">
      <c r="A1228" s="4" t="s">
        <v>2522</v>
      </c>
    </row>
    <row r="1229" spans="1:44">
      <c r="A1229" s="3" t="s">
        <v>2030</v>
      </c>
    </row>
    <row r="1230" spans="1:44">
      <c r="A1230" s="4" t="s">
        <v>2033</v>
      </c>
      <c r="B1230" s="4" t="s">
        <v>2523</v>
      </c>
    </row>
    <row r="1231" spans="1:44">
      <c r="A1231" s="4" t="s">
        <v>2035</v>
      </c>
      <c r="B1231" s="4" t="s">
        <v>2519</v>
      </c>
    </row>
    <row r="1232" spans="1:44">
      <c r="A1232" s="4" t="s">
        <v>2037</v>
      </c>
      <c r="B1232" s="4" t="s">
        <v>683</v>
      </c>
    </row>
    <row r="1233" spans="1:44">
      <c r="A1233" s="4" t="s">
        <v>2097</v>
      </c>
      <c r="C1233" s="5" t="n">
        <v>100000</v>
      </c>
    </row>
    <row r="1234" spans="1:44">
      <c r="A1234" s="4" t="s">
        <v>2040</v>
      </c>
      <c r="B1234" s="4" t="s">
        <v>622</v>
      </c>
    </row>
    <row r="1235" spans="1:44">
      <c r="A1235" s="4" t="s">
        <v>2041</v>
      </c>
      <c r="B1235" s="4" t="s">
        <v>622</v>
      </c>
    </row>
    <row r="1236" spans="1:44">
      <c r="A1236" s="4" t="s">
        <v>2524</v>
      </c>
    </row>
    <row r="1237" spans="1:44">
      <c r="A1237" s="3" t="s">
        <v>2030</v>
      </c>
    </row>
    <row r="1238" spans="1:44">
      <c r="A1238" s="4" t="s">
        <v>2033</v>
      </c>
      <c r="B1238" s="4" t="s">
        <v>2525</v>
      </c>
    </row>
    <row r="1239" spans="1:44">
      <c r="A1239" s="4" t="s">
        <v>2035</v>
      </c>
      <c r="B1239" s="4" t="s">
        <v>2519</v>
      </c>
    </row>
    <row r="1240" spans="1:44">
      <c r="A1240" s="4" t="s">
        <v>2037</v>
      </c>
      <c r="B1240" s="4" t="s">
        <v>683</v>
      </c>
    </row>
    <row r="1241" spans="1:44">
      <c r="A1241" s="4" t="s">
        <v>2097</v>
      </c>
      <c r="C1241" s="5" t="n">
        <v>100000</v>
      </c>
    </row>
    <row r="1242" spans="1:44">
      <c r="A1242" s="4" t="s">
        <v>2040</v>
      </c>
      <c r="B1242" s="4" t="s">
        <v>622</v>
      </c>
    </row>
    <row r="1243" spans="1:44">
      <c r="A1243" s="4" t="s">
        <v>2041</v>
      </c>
      <c r="B1243" s="4" t="s">
        <v>622</v>
      </c>
    </row>
    <row r="1244" spans="1:44">
      <c r="A1244" s="4" t="s">
        <v>2526</v>
      </c>
    </row>
    <row r="1245" spans="1:44">
      <c r="A1245" s="3" t="s">
        <v>2030</v>
      </c>
    </row>
    <row r="1246" spans="1:44">
      <c r="A1246" s="4" t="s">
        <v>2033</v>
      </c>
      <c r="B1246" s="4" t="s">
        <v>2527</v>
      </c>
    </row>
    <row r="1247" spans="1:44">
      <c r="A1247" s="4" t="s">
        <v>2035</v>
      </c>
      <c r="B1247" s="4" t="s">
        <v>2519</v>
      </c>
    </row>
    <row r="1248" spans="1:44">
      <c r="A1248" s="4" t="s">
        <v>2037</v>
      </c>
      <c r="B1248" s="4" t="s">
        <v>683</v>
      </c>
    </row>
    <row r="1249" spans="1:44">
      <c r="A1249" s="4" t="s">
        <v>2040</v>
      </c>
      <c r="B1249" s="4" t="s">
        <v>622</v>
      </c>
    </row>
    <row r="1250" spans="1:44">
      <c r="A1250" s="4" t="s">
        <v>2041</v>
      </c>
      <c r="B1250" s="4" t="s">
        <v>622</v>
      </c>
    </row>
    <row r="1251" spans="1:44">
      <c r="A1251" s="4" t="s">
        <v>2528</v>
      </c>
    </row>
    <row r="1252" spans="1:44">
      <c r="A1252" s="3" t="s">
        <v>2030</v>
      </c>
    </row>
    <row r="1253" spans="1:44">
      <c r="A1253" s="4" t="s">
        <v>2033</v>
      </c>
      <c r="B1253" s="4" t="s">
        <v>2529</v>
      </c>
    </row>
    <row r="1254" spans="1:44">
      <c r="A1254" s="4" t="s">
        <v>2035</v>
      </c>
      <c r="B1254" s="4" t="s">
        <v>2519</v>
      </c>
    </row>
    <row r="1255" spans="1:44">
      <c r="A1255" s="4" t="s">
        <v>2037</v>
      </c>
      <c r="B1255" s="4" t="s">
        <v>683</v>
      </c>
    </row>
    <row r="1256" spans="1:44">
      <c r="A1256" s="4" t="s">
        <v>2040</v>
      </c>
      <c r="B1256" s="4" t="s">
        <v>622</v>
      </c>
    </row>
    <row r="1257" spans="1:44">
      <c r="A1257" s="4" t="s">
        <v>2041</v>
      </c>
      <c r="B1257" s="4" t="s">
        <v>622</v>
      </c>
    </row>
    <row r="1258" spans="1:44">
      <c r="A1258" s="4" t="s">
        <v>2530</v>
      </c>
    </row>
    <row r="1259" spans="1:44">
      <c r="A1259" s="3" t="s">
        <v>2030</v>
      </c>
    </row>
    <row r="1260" spans="1:44">
      <c r="A1260" s="4" t="s">
        <v>2033</v>
      </c>
      <c r="B1260" s="4" t="s">
        <v>2531</v>
      </c>
    </row>
    <row r="1261" spans="1:44">
      <c r="A1261" s="4" t="s">
        <v>2035</v>
      </c>
      <c r="B1261" s="4" t="s">
        <v>2519</v>
      </c>
    </row>
    <row r="1262" spans="1:44">
      <c r="A1262" s="4" t="s">
        <v>2037</v>
      </c>
      <c r="B1262" s="4" t="s">
        <v>683</v>
      </c>
    </row>
    <row r="1263" spans="1:44">
      <c r="A1263" s="4" t="s">
        <v>2040</v>
      </c>
      <c r="B1263" s="4" t="s">
        <v>622</v>
      </c>
    </row>
    <row r="1264" spans="1:44">
      <c r="A1264" s="4" t="s">
        <v>2041</v>
      </c>
      <c r="B1264" s="4" t="s">
        <v>622</v>
      </c>
    </row>
    <row r="1265" spans="1:44">
      <c r="A1265" s="4" t="s">
        <v>2532</v>
      </c>
    </row>
    <row r="1266" spans="1:44">
      <c r="A1266" s="3" t="s">
        <v>2030</v>
      </c>
    </row>
    <row r="1267" spans="1:44">
      <c r="A1267" s="4" t="s">
        <v>2033</v>
      </c>
      <c r="B1267" s="4" t="s">
        <v>2533</v>
      </c>
    </row>
    <row r="1268" spans="1:44">
      <c r="A1268" s="4" t="s">
        <v>2035</v>
      </c>
      <c r="B1268" s="4" t="s">
        <v>2519</v>
      </c>
    </row>
    <row r="1269" spans="1:44">
      <c r="A1269" s="4" t="s">
        <v>2037</v>
      </c>
      <c r="B1269" s="4" t="s">
        <v>683</v>
      </c>
    </row>
    <row r="1270" spans="1:44">
      <c r="A1270" s="4" t="s">
        <v>2040</v>
      </c>
      <c r="B1270" s="4" t="s">
        <v>622</v>
      </c>
    </row>
    <row r="1271" spans="1:44">
      <c r="A1271" s="4" t="s">
        <v>2041</v>
      </c>
      <c r="B1271" s="4" t="s">
        <v>622</v>
      </c>
    </row>
    <row r="1272" spans="1:44">
      <c r="A1272" s="4" t="s">
        <v>2534</v>
      </c>
    </row>
    <row r="1273" spans="1:44">
      <c r="A1273" s="3" t="s">
        <v>2030</v>
      </c>
    </row>
    <row r="1274" spans="1:44">
      <c r="A1274" s="4" t="s">
        <v>2033</v>
      </c>
      <c r="B1274" s="4" t="s">
        <v>2535</v>
      </c>
    </row>
    <row r="1275" spans="1:44">
      <c r="A1275" s="4" t="s">
        <v>2035</v>
      </c>
      <c r="B1275" s="4" t="s">
        <v>2519</v>
      </c>
    </row>
    <row r="1276" spans="1:44">
      <c r="A1276" s="4" t="s">
        <v>2037</v>
      </c>
      <c r="B1276" s="4" t="s">
        <v>683</v>
      </c>
    </row>
    <row r="1277" spans="1:44">
      <c r="A1277" s="4" t="s">
        <v>2040</v>
      </c>
      <c r="B1277" s="4" t="s">
        <v>622</v>
      </c>
    </row>
    <row r="1278" spans="1:44">
      <c r="A1278" s="4" t="s">
        <v>2041</v>
      </c>
      <c r="B1278" s="4" t="s">
        <v>622</v>
      </c>
    </row>
    <row r="1279" spans="1:44">
      <c r="A1279" s="4" t="s">
        <v>2536</v>
      </c>
    </row>
    <row r="1280" spans="1:44">
      <c r="A1280" s="3" t="s">
        <v>2030</v>
      </c>
    </row>
    <row r="1281" spans="1:44">
      <c r="A1281" s="4" t="s">
        <v>2033</v>
      </c>
      <c r="B1281" s="4" t="s">
        <v>2537</v>
      </c>
    </row>
    <row r="1282" spans="1:44">
      <c r="A1282" s="4" t="s">
        <v>2035</v>
      </c>
      <c r="B1282" s="4" t="s">
        <v>2519</v>
      </c>
    </row>
    <row r="1283" spans="1:44">
      <c r="A1283" s="4" t="s">
        <v>2037</v>
      </c>
      <c r="B1283" s="4" t="s">
        <v>683</v>
      </c>
    </row>
    <row r="1284" spans="1:44">
      <c r="A1284" s="4" t="s">
        <v>2097</v>
      </c>
      <c r="C1284" s="5" t="n">
        <v>350000000</v>
      </c>
    </row>
    <row r="1285" spans="1:44">
      <c r="A1285" s="4" t="s">
        <v>2040</v>
      </c>
      <c r="B1285" s="4" t="s">
        <v>622</v>
      </c>
    </row>
    <row r="1286" spans="1:44">
      <c r="A1286" s="4" t="s">
        <v>2041</v>
      </c>
      <c r="B1286" s="4" t="s">
        <v>622</v>
      </c>
    </row>
    <row r="1287" spans="1:44">
      <c r="A1287" s="4" t="s">
        <v>2538</v>
      </c>
    </row>
    <row r="1288" spans="1:44">
      <c r="A1288" s="3" t="s">
        <v>2030</v>
      </c>
    </row>
    <row r="1289" spans="1:44">
      <c r="A1289" s="4" t="s">
        <v>2033</v>
      </c>
      <c r="B1289" s="4" t="s">
        <v>2539</v>
      </c>
    </row>
    <row r="1290" spans="1:44">
      <c r="A1290" s="4" t="s">
        <v>2035</v>
      </c>
      <c r="B1290" s="4" t="s">
        <v>2519</v>
      </c>
    </row>
    <row r="1291" spans="1:44">
      <c r="A1291" s="4" t="s">
        <v>2037</v>
      </c>
      <c r="B1291" s="4" t="s">
        <v>683</v>
      </c>
    </row>
    <row r="1292" spans="1:44">
      <c r="A1292" s="4" t="s">
        <v>2097</v>
      </c>
      <c r="C1292" s="5" t="n">
        <v>100000</v>
      </c>
    </row>
    <row r="1293" spans="1:44">
      <c r="A1293" s="4" t="s">
        <v>2040</v>
      </c>
      <c r="B1293" s="4" t="s">
        <v>622</v>
      </c>
    </row>
    <row r="1294" spans="1:44">
      <c r="A1294" s="4" t="s">
        <v>2041</v>
      </c>
      <c r="B1294" s="4" t="s">
        <v>622</v>
      </c>
    </row>
    <row r="1295" spans="1:44">
      <c r="A1295" s="4" t="s">
        <v>2540</v>
      </c>
    </row>
    <row r="1296" spans="1:44">
      <c r="A1296" s="3" t="s">
        <v>2030</v>
      </c>
    </row>
    <row r="1297" spans="1:44">
      <c r="A1297" s="4" t="s">
        <v>2033</v>
      </c>
      <c r="B1297" s="4" t="s">
        <v>2541</v>
      </c>
    </row>
    <row r="1298" spans="1:44">
      <c r="A1298" s="4" t="s">
        <v>2035</v>
      </c>
      <c r="B1298" s="4" t="s">
        <v>2519</v>
      </c>
    </row>
    <row r="1299" spans="1:44">
      <c r="A1299" s="4" t="s">
        <v>2037</v>
      </c>
      <c r="B1299" s="4" t="s">
        <v>683</v>
      </c>
    </row>
    <row r="1300" spans="1:44">
      <c r="A1300" s="4" t="s">
        <v>2097</v>
      </c>
      <c r="C1300" s="5" t="n">
        <v>20000000</v>
      </c>
    </row>
    <row r="1301" spans="1:44">
      <c r="A1301" s="4" t="s">
        <v>2040</v>
      </c>
      <c r="B1301" s="4" t="s">
        <v>622</v>
      </c>
    </row>
    <row r="1302" spans="1:44">
      <c r="A1302" s="4" t="s">
        <v>2041</v>
      </c>
      <c r="B1302" s="4" t="s">
        <v>622</v>
      </c>
    </row>
    <row r="1303" spans="1:44">
      <c r="A1303" s="4" t="s">
        <v>2542</v>
      </c>
    </row>
    <row r="1304" spans="1:44">
      <c r="A1304" s="3" t="s">
        <v>2030</v>
      </c>
    </row>
    <row r="1305" spans="1:44">
      <c r="A1305" s="4" t="s">
        <v>2033</v>
      </c>
      <c r="B1305" s="4" t="s">
        <v>2543</v>
      </c>
    </row>
    <row r="1306" spans="1:44">
      <c r="A1306" s="4" t="s">
        <v>2035</v>
      </c>
      <c r="B1306" s="4" t="s">
        <v>2544</v>
      </c>
    </row>
    <row r="1307" spans="1:44">
      <c r="A1307" s="4" t="s">
        <v>2037</v>
      </c>
      <c r="B1307" s="4" t="s">
        <v>683</v>
      </c>
    </row>
    <row r="1308" spans="1:44">
      <c r="A1308" s="4" t="s">
        <v>2097</v>
      </c>
      <c r="C1308" s="5" t="n">
        <v>18900000</v>
      </c>
    </row>
    <row r="1309" spans="1:44">
      <c r="A1309" s="4" t="s">
        <v>2040</v>
      </c>
      <c r="B1309" s="4" t="s">
        <v>622</v>
      </c>
    </row>
    <row r="1310" spans="1:44">
      <c r="A1310" s="4" t="s">
        <v>2041</v>
      </c>
      <c r="B1310" s="4" t="s">
        <v>622</v>
      </c>
    </row>
    <row r="1311" spans="1:44">
      <c r="A1311" s="4" t="s">
        <v>2545</v>
      </c>
    </row>
    <row r="1312" spans="1:44">
      <c r="A1312" s="3" t="s">
        <v>2030</v>
      </c>
    </row>
    <row r="1313" spans="1:44">
      <c r="A1313" s="4" t="s">
        <v>2033</v>
      </c>
      <c r="B1313" s="4" t="s">
        <v>2546</v>
      </c>
    </row>
    <row r="1314" spans="1:44">
      <c r="A1314" s="4" t="s">
        <v>2035</v>
      </c>
      <c r="B1314" s="4" t="s">
        <v>2547</v>
      </c>
    </row>
    <row r="1315" spans="1:44">
      <c r="A1315" s="4" t="s">
        <v>2037</v>
      </c>
      <c r="B1315" s="4" t="s">
        <v>683</v>
      </c>
    </row>
    <row r="1316" spans="1:44">
      <c r="A1316" s="4" t="s">
        <v>2097</v>
      </c>
      <c r="C1316" s="5" t="n">
        <v>251000</v>
      </c>
    </row>
    <row r="1317" spans="1:44">
      <c r="A1317" s="4" t="s">
        <v>2040</v>
      </c>
      <c r="B1317" s="4" t="s">
        <v>622</v>
      </c>
    </row>
    <row r="1318" spans="1:44">
      <c r="A1318" s="4" t="s">
        <v>2041</v>
      </c>
      <c r="B1318" s="4" t="s">
        <v>622</v>
      </c>
    </row>
    <row r="1319" spans="1:44">
      <c r="A1319" s="4" t="s">
        <v>2548</v>
      </c>
    </row>
    <row r="1320" spans="1:44">
      <c r="A1320" s="3" t="s">
        <v>2030</v>
      </c>
    </row>
    <row r="1321" spans="1:44">
      <c r="A1321" s="4" t="s">
        <v>2033</v>
      </c>
      <c r="B1321" s="4" t="s">
        <v>2549</v>
      </c>
    </row>
    <row r="1322" spans="1:44">
      <c r="A1322" s="4" t="s">
        <v>2035</v>
      </c>
      <c r="B1322" s="4" t="s">
        <v>2550</v>
      </c>
    </row>
    <row r="1323" spans="1:44">
      <c r="A1323" s="4" t="s">
        <v>2037</v>
      </c>
      <c r="B1323" s="4" t="s">
        <v>683</v>
      </c>
    </row>
    <row r="1324" spans="1:44">
      <c r="A1324" s="4" t="s">
        <v>2097</v>
      </c>
      <c r="C1324" s="5" t="n">
        <v>5000000</v>
      </c>
    </row>
    <row r="1325" spans="1:44">
      <c r="A1325" s="4" t="s">
        <v>2040</v>
      </c>
      <c r="B1325" s="4" t="s">
        <v>622</v>
      </c>
    </row>
    <row r="1326" spans="1:44">
      <c r="A1326" s="4" t="s">
        <v>2041</v>
      </c>
      <c r="B1326" s="4" t="s">
        <v>622</v>
      </c>
    </row>
    <row r="1327" spans="1:44">
      <c r="A1327" s="4" t="s">
        <v>2551</v>
      </c>
    </row>
    <row r="1328" spans="1:44">
      <c r="A1328" s="3" t="s">
        <v>2030</v>
      </c>
    </row>
    <row r="1329" spans="1:44">
      <c r="A1329" s="4" t="s">
        <v>2033</v>
      </c>
      <c r="B1329" s="4" t="s">
        <v>2552</v>
      </c>
    </row>
    <row r="1330" spans="1:44">
      <c r="A1330" s="4" t="s">
        <v>2035</v>
      </c>
      <c r="B1330" s="4" t="s">
        <v>2519</v>
      </c>
    </row>
    <row r="1331" spans="1:44">
      <c r="A1331" s="4" t="s">
        <v>2037</v>
      </c>
      <c r="B1331" s="4" t="s">
        <v>683</v>
      </c>
    </row>
    <row r="1332" spans="1:44">
      <c r="A1332" s="4" t="s">
        <v>2097</v>
      </c>
      <c r="C1332" s="5" t="n">
        <v>5000000</v>
      </c>
    </row>
    <row r="1333" spans="1:44">
      <c r="A1333" s="4" t="s">
        <v>2040</v>
      </c>
      <c r="B1333" s="4" t="s">
        <v>622</v>
      </c>
    </row>
    <row r="1334" spans="1:44">
      <c r="A1334" s="4" t="s">
        <v>2041</v>
      </c>
      <c r="B1334" s="4" t="s">
        <v>622</v>
      </c>
    </row>
    <row r="1335" spans="1:44">
      <c r="A1335" s="4" t="s">
        <v>2553</v>
      </c>
    </row>
    <row r="1336" spans="1:44">
      <c r="A1336" s="3" t="s">
        <v>2030</v>
      </c>
    </row>
    <row r="1337" spans="1:44">
      <c r="A1337" s="4" t="s">
        <v>2033</v>
      </c>
      <c r="B1337" s="4" t="s">
        <v>2554</v>
      </c>
    </row>
    <row r="1338" spans="1:44">
      <c r="A1338" s="4" t="s">
        <v>2035</v>
      </c>
      <c r="B1338" s="4" t="s">
        <v>2550</v>
      </c>
    </row>
    <row r="1339" spans="1:44">
      <c r="A1339" s="4" t="s">
        <v>2037</v>
      </c>
      <c r="B1339" s="4" t="s">
        <v>683</v>
      </c>
    </row>
    <row r="1340" spans="1:44">
      <c r="A1340" s="4" t="s">
        <v>2097</v>
      </c>
      <c r="C1340" s="5" t="n">
        <v>100000</v>
      </c>
    </row>
    <row r="1341" spans="1:44">
      <c r="A1341" s="4" t="s">
        <v>2040</v>
      </c>
      <c r="B1341" s="4" t="s">
        <v>622</v>
      </c>
    </row>
    <row r="1342" spans="1:44">
      <c r="A1342" s="4" t="s">
        <v>2041</v>
      </c>
      <c r="B1342" s="4" t="s">
        <v>622</v>
      </c>
    </row>
    <row r="1343" spans="1:44">
      <c r="A1343" s="4" t="s">
        <v>2555</v>
      </c>
    </row>
    <row r="1344" spans="1:44">
      <c r="A1344" s="3" t="s">
        <v>2030</v>
      </c>
    </row>
    <row r="1345" spans="1:44">
      <c r="A1345" s="4" t="s">
        <v>2033</v>
      </c>
      <c r="B1345" s="4" t="s">
        <v>2556</v>
      </c>
    </row>
    <row r="1346" spans="1:44">
      <c r="A1346" s="4" t="s">
        <v>2035</v>
      </c>
      <c r="B1346" s="4" t="s">
        <v>2550</v>
      </c>
    </row>
    <row r="1347" spans="1:44">
      <c r="A1347" s="4" t="s">
        <v>2037</v>
      </c>
      <c r="B1347" s="4" t="s">
        <v>683</v>
      </c>
    </row>
    <row r="1348" spans="1:44">
      <c r="A1348" s="4" t="s">
        <v>2097</v>
      </c>
      <c r="C1348" s="5" t="n">
        <v>100000</v>
      </c>
    </row>
    <row r="1349" spans="1:44">
      <c r="A1349" s="4" t="s">
        <v>2040</v>
      </c>
      <c r="B1349" s="4" t="s">
        <v>622</v>
      </c>
    </row>
    <row r="1350" spans="1:44">
      <c r="A1350" s="4" t="s">
        <v>2041</v>
      </c>
      <c r="B1350" s="4" t="s">
        <v>622</v>
      </c>
    </row>
    <row r="1351" spans="1:44">
      <c r="A1351" s="4" t="s">
        <v>2557</v>
      </c>
    </row>
    <row r="1352" spans="1:44">
      <c r="A1352" s="3" t="s">
        <v>2030</v>
      </c>
    </row>
    <row r="1353" spans="1:44">
      <c r="A1353" s="4" t="s">
        <v>2033</v>
      </c>
      <c r="B1353" s="4" t="s">
        <v>2558</v>
      </c>
    </row>
    <row r="1354" spans="1:44">
      <c r="A1354" s="4" t="s">
        <v>2035</v>
      </c>
      <c r="B1354" s="4" t="s">
        <v>2559</v>
      </c>
    </row>
    <row r="1355" spans="1:44">
      <c r="A1355" s="4" t="s">
        <v>2037</v>
      </c>
      <c r="B1355" s="4" t="s">
        <v>683</v>
      </c>
    </row>
    <row r="1356" spans="1:44">
      <c r="A1356" s="4" t="s">
        <v>2097</v>
      </c>
      <c r="C1356" s="5" t="n">
        <v>200000</v>
      </c>
    </row>
    <row r="1357" spans="1:44">
      <c r="A1357" s="4" t="s">
        <v>2040</v>
      </c>
      <c r="B1357" s="4" t="s">
        <v>622</v>
      </c>
    </row>
    <row r="1358" spans="1:44">
      <c r="A1358" s="4" t="s">
        <v>2041</v>
      </c>
      <c r="B1358" s="4" t="s">
        <v>622</v>
      </c>
    </row>
    <row r="1359" spans="1:44">
      <c r="A1359" s="4" t="s">
        <v>2560</v>
      </c>
    </row>
    <row r="1360" spans="1:44">
      <c r="A1360" s="3" t="s">
        <v>2030</v>
      </c>
    </row>
    <row r="1361" spans="1:44">
      <c r="A1361" s="4" t="s">
        <v>2033</v>
      </c>
      <c r="B1361" s="4" t="s">
        <v>2561</v>
      </c>
    </row>
    <row r="1362" spans="1:44">
      <c r="A1362" s="4" t="s">
        <v>2035</v>
      </c>
      <c r="B1362" s="4" t="s">
        <v>2519</v>
      </c>
    </row>
    <row r="1363" spans="1:44">
      <c r="A1363" s="4" t="s">
        <v>2037</v>
      </c>
      <c r="B1363" s="4" t="s">
        <v>683</v>
      </c>
    </row>
    <row r="1364" spans="1:44">
      <c r="A1364" s="4" t="s">
        <v>2097</v>
      </c>
      <c r="C1364" s="12" t="n">
        <v>160000000</v>
      </c>
    </row>
    <row r="1365" spans="1:44">
      <c r="A1365" s="4" t="s">
        <v>2040</v>
      </c>
      <c r="B1365" s="4" t="s">
        <v>2562</v>
      </c>
    </row>
    <row r="1366" spans="1:44">
      <c r="A1366" s="4" t="s">
        <v>2041</v>
      </c>
      <c r="B1366" s="4" t="s">
        <v>2563</v>
      </c>
    </row>
    <row r="1367" spans="1:44">
      <c r="A1367" s="4" t="s">
        <v>2564</v>
      </c>
    </row>
    <row r="1368" spans="1:44">
      <c r="A1368" s="3" t="s">
        <v>2030</v>
      </c>
    </row>
    <row r="1369" spans="1:44">
      <c r="A1369" s="4" t="s">
        <v>2033</v>
      </c>
      <c r="B1369" s="4" t="s">
        <v>2565</v>
      </c>
    </row>
    <row r="1370" spans="1:44">
      <c r="A1370" s="4" t="s">
        <v>2035</v>
      </c>
      <c r="B1370" s="4" t="s">
        <v>2566</v>
      </c>
    </row>
    <row r="1371" spans="1:44">
      <c r="A1371" s="4" t="s">
        <v>2037</v>
      </c>
      <c r="B1371" s="4" t="s">
        <v>2567</v>
      </c>
    </row>
    <row r="1372" spans="1:44">
      <c r="A1372" s="4" t="s">
        <v>2568</v>
      </c>
      <c r="AM1372" s="59" t="n">
        <v>170</v>
      </c>
    </row>
    <row r="1373" spans="1:44">
      <c r="A1373" s="4" t="s">
        <v>2040</v>
      </c>
      <c r="B1373" s="4" t="s">
        <v>622</v>
      </c>
    </row>
    <row r="1374" spans="1:44">
      <c r="A1374" s="4" t="s">
        <v>2041</v>
      </c>
      <c r="B1374" s="4" t="s">
        <v>622</v>
      </c>
    </row>
    <row r="1375" spans="1:44">
      <c r="A1375" s="4" t="s">
        <v>2569</v>
      </c>
    </row>
    <row r="1376" spans="1:44">
      <c r="A1376" s="3" t="s">
        <v>2030</v>
      </c>
    </row>
    <row r="1377" spans="1:44">
      <c r="A1377" s="4" t="s">
        <v>2033</v>
      </c>
      <c r="B1377" s="4" t="s">
        <v>2570</v>
      </c>
    </row>
    <row r="1378" spans="1:44">
      <c r="A1378" s="4" t="s">
        <v>2035</v>
      </c>
      <c r="B1378" s="4" t="s">
        <v>2571</v>
      </c>
    </row>
    <row r="1379" spans="1:44">
      <c r="A1379" s="4" t="s">
        <v>2037</v>
      </c>
      <c r="B1379" s="4" t="s">
        <v>2572</v>
      </c>
    </row>
    <row r="1380" spans="1:44">
      <c r="A1380" s="4" t="s">
        <v>2573</v>
      </c>
      <c r="AN1380" s="60" t="n">
        <v>302</v>
      </c>
    </row>
    <row r="1381" spans="1:44">
      <c r="A1381" s="4" t="s">
        <v>2040</v>
      </c>
      <c r="B1381" s="4" t="s">
        <v>622</v>
      </c>
    </row>
    <row r="1382" spans="1:44">
      <c r="A1382" s="4" t="s">
        <v>2041</v>
      </c>
      <c r="B1382" s="4" t="s">
        <v>622</v>
      </c>
    </row>
    <row r="1383" spans="1:44">
      <c r="A1383" s="4" t="s">
        <v>2574</v>
      </c>
    </row>
    <row r="1384" spans="1:44">
      <c r="A1384" s="3" t="s">
        <v>2030</v>
      </c>
    </row>
    <row r="1385" spans="1:44">
      <c r="A1385" s="4" t="s">
        <v>2033</v>
      </c>
      <c r="B1385" s="4" t="s">
        <v>2575</v>
      </c>
    </row>
    <row r="1386" spans="1:44">
      <c r="A1386" s="4" t="s">
        <v>2035</v>
      </c>
      <c r="B1386" s="4" t="s">
        <v>2571</v>
      </c>
    </row>
    <row r="1387" spans="1:44">
      <c r="A1387" s="4" t="s">
        <v>2037</v>
      </c>
      <c r="B1387" s="4" t="s">
        <v>2572</v>
      </c>
    </row>
    <row r="1388" spans="1:44">
      <c r="A1388" s="4" t="s">
        <v>2573</v>
      </c>
      <c r="AN1388" s="61" t="n">
        <v>228.1</v>
      </c>
    </row>
    <row r="1389" spans="1:44">
      <c r="A1389" s="4" t="s">
        <v>2040</v>
      </c>
      <c r="B1389" s="4" t="s">
        <v>622</v>
      </c>
    </row>
    <row r="1390" spans="1:44">
      <c r="A1390" s="4" t="s">
        <v>2041</v>
      </c>
      <c r="B1390" s="4" t="s">
        <v>622</v>
      </c>
    </row>
    <row r="1391" spans="1:44">
      <c r="A1391" s="4" t="s">
        <v>2576</v>
      </c>
    </row>
    <row r="1392" spans="1:44">
      <c r="A1392" s="3" t="s">
        <v>2030</v>
      </c>
    </row>
    <row r="1393" spans="1:44">
      <c r="A1393" s="4" t="s">
        <v>2033</v>
      </c>
      <c r="B1393" s="4" t="s">
        <v>2577</v>
      </c>
    </row>
    <row r="1394" spans="1:44">
      <c r="A1394" s="4" t="s">
        <v>2035</v>
      </c>
      <c r="B1394" s="4" t="s">
        <v>2578</v>
      </c>
    </row>
    <row r="1395" spans="1:44">
      <c r="A1395" s="4" t="s">
        <v>2037</v>
      </c>
      <c r="B1395" s="4" t="s">
        <v>2579</v>
      </c>
    </row>
    <row r="1396" spans="1:44">
      <c r="A1396" s="4" t="s">
        <v>2580</v>
      </c>
      <c r="AO1396" s="62" t="n">
        <v>98</v>
      </c>
    </row>
    <row r="1397" spans="1:44">
      <c r="A1397" s="4" t="s">
        <v>2040</v>
      </c>
      <c r="B1397" s="4" t="s">
        <v>622</v>
      </c>
    </row>
    <row r="1398" spans="1:44">
      <c r="A1398" s="4" t="s">
        <v>2041</v>
      </c>
      <c r="B1398" s="4" t="s">
        <v>622</v>
      </c>
    </row>
    <row r="1399" spans="1:44">
      <c r="A1399" s="4" t="s">
        <v>2581</v>
      </c>
    </row>
    <row r="1400" spans="1:44">
      <c r="A1400" s="3" t="s">
        <v>2030</v>
      </c>
    </row>
    <row r="1401" spans="1:44">
      <c r="A1401" s="4" t="s">
        <v>2033</v>
      </c>
      <c r="B1401" s="4" t="s">
        <v>2582</v>
      </c>
    </row>
    <row r="1402" spans="1:44">
      <c r="A1402" s="4" t="s">
        <v>2035</v>
      </c>
      <c r="B1402" s="4" t="s">
        <v>2578</v>
      </c>
    </row>
    <row r="1403" spans="1:44">
      <c r="A1403" s="4" t="s">
        <v>2037</v>
      </c>
      <c r="B1403" s="4" t="s">
        <v>2579</v>
      </c>
    </row>
    <row r="1404" spans="1:44">
      <c r="A1404" s="4" t="s">
        <v>2580</v>
      </c>
      <c r="AO1404" s="11" t="n">
        <v>6.7</v>
      </c>
    </row>
    <row r="1405" spans="1:44">
      <c r="A1405" s="4" t="s">
        <v>2040</v>
      </c>
      <c r="B1405" s="4" t="s">
        <v>622</v>
      </c>
    </row>
    <row r="1406" spans="1:44">
      <c r="A1406" s="4" t="s">
        <v>2041</v>
      </c>
      <c r="B1406" s="4" t="s">
        <v>622</v>
      </c>
    </row>
    <row r="1407" spans="1:44">
      <c r="A1407" s="4" t="s">
        <v>2583</v>
      </c>
    </row>
    <row r="1408" spans="1:44">
      <c r="A1408" s="3" t="s">
        <v>2030</v>
      </c>
    </row>
    <row r="1409" spans="1:44">
      <c r="A1409" s="4" t="s">
        <v>2033</v>
      </c>
      <c r="B1409" s="4" t="s">
        <v>2584</v>
      </c>
    </row>
    <row r="1410" spans="1:44">
      <c r="A1410" s="4" t="s">
        <v>2035</v>
      </c>
      <c r="B1410" s="4" t="s">
        <v>2578</v>
      </c>
    </row>
    <row r="1411" spans="1:44">
      <c r="A1411" s="4" t="s">
        <v>2037</v>
      </c>
      <c r="B1411" s="4" t="s">
        <v>2579</v>
      </c>
    </row>
    <row r="1412" spans="1:44">
      <c r="A1412" s="4" t="s">
        <v>2580</v>
      </c>
      <c r="AO1412" s="5" t="n">
        <v>46</v>
      </c>
    </row>
    <row r="1413" spans="1:44">
      <c r="A1413" s="4" t="s">
        <v>2040</v>
      </c>
      <c r="B1413" s="4" t="s">
        <v>622</v>
      </c>
    </row>
    <row r="1414" spans="1:44">
      <c r="A1414" s="4" t="s">
        <v>2041</v>
      </c>
      <c r="B1414" s="4" t="s">
        <v>622</v>
      </c>
    </row>
    <row r="1415" spans="1:44">
      <c r="A1415" s="4" t="s">
        <v>2585</v>
      </c>
    </row>
    <row r="1416" spans="1:44">
      <c r="A1416" s="3" t="s">
        <v>2030</v>
      </c>
    </row>
    <row r="1417" spans="1:44">
      <c r="A1417" s="4" t="s">
        <v>2033</v>
      </c>
      <c r="B1417" s="4" t="s">
        <v>2586</v>
      </c>
    </row>
    <row r="1418" spans="1:44">
      <c r="A1418" s="4" t="s">
        <v>2035</v>
      </c>
      <c r="B1418" s="4" t="s">
        <v>2578</v>
      </c>
    </row>
    <row r="1419" spans="1:44">
      <c r="A1419" s="4" t="s">
        <v>2037</v>
      </c>
      <c r="B1419" s="4" t="s">
        <v>2579</v>
      </c>
    </row>
    <row r="1420" spans="1:44">
      <c r="A1420" s="4" t="s">
        <v>2580</v>
      </c>
      <c r="AO1420" s="11" t="n">
        <v>165.2</v>
      </c>
    </row>
    <row r="1421" spans="1:44">
      <c r="A1421" s="4" t="s">
        <v>2040</v>
      </c>
      <c r="B1421" s="4" t="s">
        <v>2386</v>
      </c>
    </row>
    <row r="1422" spans="1:44">
      <c r="A1422" s="4" t="s">
        <v>2041</v>
      </c>
      <c r="B1422" s="4" t="s">
        <v>622</v>
      </c>
    </row>
    <row r="1423" spans="1:44">
      <c r="A1423" s="4" t="s">
        <v>2587</v>
      </c>
    </row>
    <row r="1424" spans="1:44">
      <c r="A1424" s="3" t="s">
        <v>2030</v>
      </c>
    </row>
    <row r="1425" spans="1:44">
      <c r="A1425" s="4" t="s">
        <v>2033</v>
      </c>
      <c r="B1425" s="4" t="s">
        <v>2588</v>
      </c>
    </row>
    <row r="1426" spans="1:44">
      <c r="A1426" s="4" t="s">
        <v>2035</v>
      </c>
      <c r="B1426" s="4" t="s">
        <v>2589</v>
      </c>
    </row>
    <row r="1427" spans="1:44">
      <c r="A1427" s="4" t="s">
        <v>2037</v>
      </c>
      <c r="B1427" s="4" t="s">
        <v>2579</v>
      </c>
    </row>
    <row r="1428" spans="1:44">
      <c r="A1428" s="4" t="s">
        <v>2580</v>
      </c>
      <c r="AO1428" s="5" t="n">
        <v>50</v>
      </c>
    </row>
    <row r="1429" spans="1:44">
      <c r="A1429" s="4" t="s">
        <v>2040</v>
      </c>
      <c r="B1429" s="4" t="s">
        <v>622</v>
      </c>
    </row>
    <row r="1430" spans="1:44">
      <c r="A1430" s="4" t="s">
        <v>2041</v>
      </c>
      <c r="B1430" s="4" t="s">
        <v>622</v>
      </c>
    </row>
    <row r="1431" spans="1:44">
      <c r="A1431" s="4" t="s">
        <v>2590</v>
      </c>
    </row>
    <row r="1432" spans="1:44">
      <c r="A1432" s="3" t="s">
        <v>2030</v>
      </c>
    </row>
    <row r="1433" spans="1:44">
      <c r="A1433" s="4" t="s">
        <v>2033</v>
      </c>
      <c r="B1433" s="4" t="s">
        <v>2591</v>
      </c>
    </row>
    <row r="1434" spans="1:44">
      <c r="A1434" s="4" t="s">
        <v>2035</v>
      </c>
      <c r="B1434" s="4" t="s">
        <v>2578</v>
      </c>
    </row>
    <row r="1435" spans="1:44">
      <c r="A1435" s="4" t="s">
        <v>2037</v>
      </c>
      <c r="B1435" s="4" t="s">
        <v>2579</v>
      </c>
    </row>
    <row r="1436" spans="1:44">
      <c r="A1436" s="4" t="s">
        <v>2580</v>
      </c>
      <c r="AO1436" s="63" t="n">
        <v>25.2</v>
      </c>
    </row>
    <row r="1437" spans="1:44">
      <c r="A1437" s="4" t="s">
        <v>2040</v>
      </c>
      <c r="B1437" s="4" t="s">
        <v>622</v>
      </c>
    </row>
    <row r="1438" spans="1:44">
      <c r="A1438" s="4" t="s">
        <v>2041</v>
      </c>
      <c r="B1438" s="4" t="s">
        <v>622</v>
      </c>
    </row>
    <row r="1439" spans="1:44">
      <c r="A1439" s="4" t="s">
        <v>2592</v>
      </c>
    </row>
    <row r="1440" spans="1:44">
      <c r="A1440" s="3" t="s">
        <v>2030</v>
      </c>
    </row>
    <row r="1441" spans="1:44">
      <c r="A1441" s="4" t="s">
        <v>2033</v>
      </c>
      <c r="B1441" s="4" t="s">
        <v>2593</v>
      </c>
    </row>
    <row r="1442" spans="1:44">
      <c r="A1442" s="4" t="s">
        <v>2035</v>
      </c>
      <c r="B1442" s="4" t="s">
        <v>2594</v>
      </c>
    </row>
    <row r="1443" spans="1:44">
      <c r="A1443" s="4" t="s">
        <v>2037</v>
      </c>
      <c r="B1443" s="4" t="s">
        <v>2595</v>
      </c>
    </row>
    <row r="1444" spans="1:44">
      <c r="A1444" s="4" t="s">
        <v>2596</v>
      </c>
      <c r="AP1444" s="64" t="n">
        <v>7</v>
      </c>
    </row>
    <row r="1445" spans="1:44">
      <c r="A1445" s="4" t="s">
        <v>2040</v>
      </c>
      <c r="B1445" s="4" t="s">
        <v>622</v>
      </c>
    </row>
    <row r="1446" spans="1:44">
      <c r="A1446" s="4" t="s">
        <v>2041</v>
      </c>
      <c r="B1446" s="4" t="s">
        <v>622</v>
      </c>
    </row>
    <row r="1447" spans="1:44">
      <c r="A1447" s="4" t="s">
        <v>2597</v>
      </c>
    </row>
    <row r="1448" spans="1:44">
      <c r="A1448" s="3" t="s">
        <v>2030</v>
      </c>
    </row>
    <row r="1449" spans="1:44">
      <c r="A1449" s="4" t="s">
        <v>2033</v>
      </c>
      <c r="B1449" s="4" t="s">
        <v>2598</v>
      </c>
    </row>
    <row r="1450" spans="1:44">
      <c r="A1450" s="4" t="s">
        <v>2035</v>
      </c>
      <c r="B1450" s="4" t="s">
        <v>2599</v>
      </c>
    </row>
    <row r="1451" spans="1:44">
      <c r="A1451" s="4" t="s">
        <v>2037</v>
      </c>
      <c r="B1451" s="4" t="s">
        <v>2600</v>
      </c>
    </row>
    <row r="1452" spans="1:44">
      <c r="A1452" s="4" t="s">
        <v>2601</v>
      </c>
      <c r="AQ1452" s="65" t="n">
        <v>25500000</v>
      </c>
    </row>
    <row r="1453" spans="1:44">
      <c r="A1453" s="4" t="s">
        <v>2040</v>
      </c>
      <c r="B1453" s="4" t="s">
        <v>622</v>
      </c>
    </row>
    <row r="1454" spans="1:44">
      <c r="A1454" s="4" t="s">
        <v>2041</v>
      </c>
      <c r="B1454" s="4" t="s">
        <v>622</v>
      </c>
    </row>
    <row r="1455" spans="1:44">
      <c r="A1455" s="4" t="s">
        <v>2602</v>
      </c>
    </row>
    <row r="1456" spans="1:44">
      <c r="A1456" s="3" t="s">
        <v>2030</v>
      </c>
    </row>
    <row r="1457" spans="1:44">
      <c r="A1457" s="4" t="s">
        <v>2033</v>
      </c>
      <c r="B1457" s="4" t="s">
        <v>2603</v>
      </c>
    </row>
    <row r="1458" spans="1:44">
      <c r="A1458" s="4" t="s">
        <v>2035</v>
      </c>
      <c r="B1458" s="4" t="s">
        <v>2599</v>
      </c>
    </row>
    <row r="1459" spans="1:44">
      <c r="A1459" s="4" t="s">
        <v>2037</v>
      </c>
      <c r="B1459" s="4" t="s">
        <v>2600</v>
      </c>
    </row>
    <row r="1460" spans="1:44">
      <c r="A1460" s="4" t="s">
        <v>2601</v>
      </c>
      <c r="AQ1460" s="5" t="n">
        <v>5400000</v>
      </c>
    </row>
    <row r="1461" spans="1:44">
      <c r="A1461" s="4" t="s">
        <v>2040</v>
      </c>
      <c r="B1461" s="4" t="s">
        <v>622</v>
      </c>
    </row>
    <row r="1462" spans="1:44">
      <c r="A1462" s="4" t="s">
        <v>2041</v>
      </c>
      <c r="B1462" s="4" t="s">
        <v>622</v>
      </c>
    </row>
    <row r="1463" spans="1:44">
      <c r="A1463" s="4" t="s">
        <v>2604</v>
      </c>
    </row>
    <row r="1464" spans="1:44">
      <c r="A1464" s="3" t="s">
        <v>2030</v>
      </c>
    </row>
    <row r="1465" spans="1:44">
      <c r="A1465" s="4" t="s">
        <v>2033</v>
      </c>
      <c r="B1465" s="4" t="s">
        <v>2605</v>
      </c>
    </row>
    <row r="1466" spans="1:44">
      <c r="A1466" s="4" t="s">
        <v>2035</v>
      </c>
      <c r="B1466" s="4" t="s">
        <v>2599</v>
      </c>
    </row>
    <row r="1467" spans="1:44">
      <c r="A1467" s="4" t="s">
        <v>2037</v>
      </c>
      <c r="B1467" s="4" t="s">
        <v>2600</v>
      </c>
    </row>
    <row r="1468" spans="1:44">
      <c r="A1468" s="4" t="s">
        <v>2601</v>
      </c>
      <c r="AQ1468" s="5" t="n">
        <v>250000000</v>
      </c>
    </row>
    <row r="1469" spans="1:44">
      <c r="A1469" s="4" t="s">
        <v>2040</v>
      </c>
      <c r="B1469" s="4" t="s">
        <v>622</v>
      </c>
    </row>
    <row r="1470" spans="1:44">
      <c r="A1470" s="4" t="s">
        <v>2041</v>
      </c>
      <c r="B1470" s="4" t="s">
        <v>622</v>
      </c>
    </row>
    <row r="1471" spans="1:44">
      <c r="A1471" s="4" t="s">
        <v>2606</v>
      </c>
    </row>
    <row r="1472" spans="1:44">
      <c r="A1472" s="3" t="s">
        <v>2030</v>
      </c>
    </row>
    <row r="1473" spans="1:44">
      <c r="A1473" s="4" t="s">
        <v>2033</v>
      </c>
      <c r="B1473" s="4" t="s">
        <v>2607</v>
      </c>
    </row>
    <row r="1474" spans="1:44">
      <c r="A1474" s="4" t="s">
        <v>2035</v>
      </c>
      <c r="B1474" s="4" t="s">
        <v>2599</v>
      </c>
    </row>
    <row r="1475" spans="1:44">
      <c r="A1475" s="4" t="s">
        <v>2037</v>
      </c>
      <c r="B1475" s="4" t="s">
        <v>2600</v>
      </c>
    </row>
    <row r="1476" spans="1:44">
      <c r="A1476" s="4" t="s">
        <v>2601</v>
      </c>
      <c r="AQ1476" s="5" t="n">
        <v>3904</v>
      </c>
    </row>
    <row r="1477" spans="1:44">
      <c r="A1477" s="4" t="s">
        <v>2040</v>
      </c>
      <c r="B1477" s="4" t="s">
        <v>622</v>
      </c>
    </row>
    <row r="1478" spans="1:44">
      <c r="A1478" s="4" t="s">
        <v>2041</v>
      </c>
      <c r="B1478" s="4" t="s">
        <v>622</v>
      </c>
    </row>
    <row r="1479" spans="1:44">
      <c r="A1479" s="4" t="s">
        <v>2608</v>
      </c>
    </row>
    <row r="1480" spans="1:44">
      <c r="A1480" s="3" t="s">
        <v>2030</v>
      </c>
    </row>
    <row r="1481" spans="1:44">
      <c r="A1481" s="4" t="s">
        <v>2033</v>
      </c>
      <c r="B1481" s="4" t="s">
        <v>2609</v>
      </c>
    </row>
    <row r="1482" spans="1:44">
      <c r="A1482" s="4" t="s">
        <v>2035</v>
      </c>
      <c r="B1482" s="4" t="s">
        <v>2599</v>
      </c>
    </row>
    <row r="1483" spans="1:44">
      <c r="A1483" s="4" t="s">
        <v>2037</v>
      </c>
      <c r="B1483" s="4" t="s">
        <v>2600</v>
      </c>
    </row>
    <row r="1484" spans="1:44">
      <c r="A1484" s="4" t="s">
        <v>2601</v>
      </c>
      <c r="AQ1484" s="5" t="n">
        <v>2000000</v>
      </c>
    </row>
    <row r="1485" spans="1:44">
      <c r="A1485" s="4" t="s">
        <v>2040</v>
      </c>
      <c r="B1485" s="4" t="s">
        <v>622</v>
      </c>
    </row>
    <row r="1486" spans="1:44">
      <c r="A1486" s="4" t="s">
        <v>2041</v>
      </c>
      <c r="B1486" s="4" t="s">
        <v>622</v>
      </c>
    </row>
    <row r="1487" spans="1:44">
      <c r="A1487" s="4" t="s">
        <v>2610</v>
      </c>
    </row>
    <row r="1488" spans="1:44">
      <c r="A1488" s="3" t="s">
        <v>2030</v>
      </c>
    </row>
    <row r="1489" spans="1:44">
      <c r="A1489" s="4" t="s">
        <v>2033</v>
      </c>
      <c r="B1489" s="4" t="s">
        <v>2611</v>
      </c>
    </row>
    <row r="1490" spans="1:44">
      <c r="A1490" s="4" t="s">
        <v>2035</v>
      </c>
      <c r="B1490" s="4" t="s">
        <v>2599</v>
      </c>
    </row>
    <row r="1491" spans="1:44">
      <c r="A1491" s="4" t="s">
        <v>2037</v>
      </c>
      <c r="B1491" s="4" t="s">
        <v>2600</v>
      </c>
    </row>
    <row r="1492" spans="1:44">
      <c r="A1492" s="4" t="s">
        <v>2601</v>
      </c>
      <c r="AQ1492" s="5" t="n">
        <v>550000</v>
      </c>
    </row>
    <row r="1493" spans="1:44">
      <c r="A1493" s="4" t="s">
        <v>2040</v>
      </c>
      <c r="B1493" s="4" t="s">
        <v>622</v>
      </c>
    </row>
    <row r="1494" spans="1:44">
      <c r="A1494" s="4" t="s">
        <v>2041</v>
      </c>
      <c r="B1494" s="4" t="s">
        <v>622</v>
      </c>
    </row>
    <row r="1495" spans="1:44">
      <c r="A1495" s="4" t="s">
        <v>2612</v>
      </c>
    </row>
    <row r="1496" spans="1:44">
      <c r="A1496" s="3" t="s">
        <v>2030</v>
      </c>
    </row>
    <row r="1497" spans="1:44">
      <c r="A1497" s="4" t="s">
        <v>2033</v>
      </c>
      <c r="B1497" s="4" t="s">
        <v>2613</v>
      </c>
    </row>
    <row r="1498" spans="1:44">
      <c r="A1498" s="4" t="s">
        <v>2035</v>
      </c>
      <c r="B1498" s="4" t="s">
        <v>2614</v>
      </c>
    </row>
    <row r="1499" spans="1:44">
      <c r="A1499" s="4" t="s">
        <v>2037</v>
      </c>
      <c r="B1499" s="4" t="s">
        <v>2600</v>
      </c>
    </row>
    <row r="1500" spans="1:44">
      <c r="A1500" s="4" t="s">
        <v>2601</v>
      </c>
      <c r="AQ1500" s="65" t="n">
        <v>100000</v>
      </c>
    </row>
    <row r="1501" spans="1:44">
      <c r="A1501" s="4" t="s">
        <v>2040</v>
      </c>
      <c r="B1501" s="4" t="s">
        <v>585</v>
      </c>
    </row>
    <row r="1502" spans="1:44">
      <c r="A1502" s="4" t="s">
        <v>2041</v>
      </c>
      <c r="B1502" s="4" t="s">
        <v>690</v>
      </c>
    </row>
    <row r="1503" spans="1:44">
      <c r="A1503" s="4" t="s">
        <v>2615</v>
      </c>
    </row>
    <row r="1504" spans="1:44">
      <c r="A1504" s="3" t="s">
        <v>2030</v>
      </c>
    </row>
    <row r="1505" spans="1:44">
      <c r="A1505" s="4" t="s">
        <v>2033</v>
      </c>
      <c r="B1505" s="4" t="s">
        <v>2616</v>
      </c>
    </row>
    <row r="1506" spans="1:44">
      <c r="A1506" s="4" t="s">
        <v>2035</v>
      </c>
      <c r="B1506" s="4" t="s">
        <v>2617</v>
      </c>
    </row>
    <row r="1507" spans="1:44">
      <c r="A1507" s="4" t="s">
        <v>2037</v>
      </c>
      <c r="B1507" s="4" t="s">
        <v>2618</v>
      </c>
    </row>
    <row r="1508" spans="1:44">
      <c r="A1508" s="4" t="s">
        <v>2094</v>
      </c>
      <c r="B1508" s="6" t="n">
        <v>72200000</v>
      </c>
    </row>
    <row r="1509" spans="1:44">
      <c r="A1509" s="4" t="s">
        <v>2040</v>
      </c>
      <c r="B1509" s="4" t="s">
        <v>622</v>
      </c>
    </row>
    <row r="1510" spans="1:44">
      <c r="A1510" s="4" t="s">
        <v>2041</v>
      </c>
      <c r="B1510" s="4" t="s">
        <v>622</v>
      </c>
    </row>
    <row r="1511" spans="1:44">
      <c r="A1511" s="4" t="s">
        <v>2619</v>
      </c>
    </row>
    <row r="1512" spans="1:44">
      <c r="A1512" s="3" t="s">
        <v>2030</v>
      </c>
    </row>
    <row r="1513" spans="1:44">
      <c r="A1513" s="4" t="s">
        <v>2033</v>
      </c>
      <c r="B1513" s="4" t="s">
        <v>2620</v>
      </c>
    </row>
    <row r="1514" spans="1:44">
      <c r="A1514" s="4" t="s">
        <v>2035</v>
      </c>
      <c r="B1514" s="4" t="s">
        <v>2621</v>
      </c>
    </row>
    <row r="1515" spans="1:44">
      <c r="A1515" s="4" t="s">
        <v>2037</v>
      </c>
      <c r="B1515" s="4" t="s">
        <v>2618</v>
      </c>
    </row>
    <row r="1516" spans="1:44">
      <c r="A1516" s="4" t="s">
        <v>2094</v>
      </c>
      <c r="B1516" s="6" t="n">
        <v>1000</v>
      </c>
    </row>
    <row r="1517" spans="1:44">
      <c r="A1517" s="4" t="s">
        <v>2040</v>
      </c>
      <c r="B1517" s="4" t="s">
        <v>622</v>
      </c>
    </row>
    <row r="1518" spans="1:44">
      <c r="A1518" s="4" t="s">
        <v>2041</v>
      </c>
      <c r="B1518" s="4" t="s">
        <v>622</v>
      </c>
    </row>
    <row r="1519" spans="1:44">
      <c r="A1519" s="4" t="s">
        <v>2622</v>
      </c>
    </row>
    <row r="1520" spans="1:44">
      <c r="A1520" s="3" t="s">
        <v>2030</v>
      </c>
    </row>
    <row r="1521" spans="1:44">
      <c r="A1521" s="4" t="s">
        <v>2033</v>
      </c>
      <c r="B1521" s="4" t="s">
        <v>2623</v>
      </c>
    </row>
    <row r="1522" spans="1:44">
      <c r="A1522" s="4" t="s">
        <v>2035</v>
      </c>
      <c r="B1522" s="4" t="s">
        <v>2621</v>
      </c>
    </row>
    <row r="1523" spans="1:44">
      <c r="A1523" s="4" t="s">
        <v>2037</v>
      </c>
      <c r="B1523" s="4" t="s">
        <v>2618</v>
      </c>
    </row>
    <row r="1524" spans="1:44">
      <c r="A1524" s="4" t="s">
        <v>2094</v>
      </c>
      <c r="B1524" s="6" t="n">
        <v>1</v>
      </c>
    </row>
    <row r="1525" spans="1:44">
      <c r="A1525" s="4" t="s">
        <v>2040</v>
      </c>
      <c r="B1525" s="4" t="s">
        <v>622</v>
      </c>
    </row>
    <row r="1526" spans="1:44">
      <c r="A1526" s="4" t="s">
        <v>2041</v>
      </c>
      <c r="B1526" s="4" t="s">
        <v>622</v>
      </c>
    </row>
    <row r="1527" spans="1:44">
      <c r="A1527" s="4" t="s">
        <v>2624</v>
      </c>
    </row>
    <row r="1528" spans="1:44">
      <c r="A1528" s="3" t="s">
        <v>2030</v>
      </c>
    </row>
    <row r="1529" spans="1:44">
      <c r="A1529" s="4" t="s">
        <v>2033</v>
      </c>
      <c r="B1529" s="4" t="s">
        <v>2625</v>
      </c>
    </row>
    <row r="1530" spans="1:44">
      <c r="A1530" s="4" t="s">
        <v>2035</v>
      </c>
      <c r="B1530" s="4" t="s">
        <v>2617</v>
      </c>
    </row>
    <row r="1531" spans="1:44">
      <c r="A1531" s="4" t="s">
        <v>2037</v>
      </c>
      <c r="B1531" s="4" t="s">
        <v>2618</v>
      </c>
    </row>
    <row r="1532" spans="1:44">
      <c r="A1532" s="4" t="s">
        <v>2094</v>
      </c>
      <c r="B1532" s="6" t="n">
        <v>1</v>
      </c>
    </row>
    <row r="1533" spans="1:44">
      <c r="A1533" s="4" t="s">
        <v>2040</v>
      </c>
      <c r="B1533" s="4" t="s">
        <v>622</v>
      </c>
    </row>
    <row r="1534" spans="1:44">
      <c r="A1534" s="4" t="s">
        <v>2041</v>
      </c>
      <c r="B1534" s="4" t="s">
        <v>622</v>
      </c>
    </row>
    <row r="1535" spans="1:44">
      <c r="A1535" s="4" t="s">
        <v>2626</v>
      </c>
    </row>
    <row r="1536" spans="1:44">
      <c r="A1536" s="3" t="s">
        <v>2030</v>
      </c>
    </row>
    <row r="1537" spans="1:44">
      <c r="A1537" s="4" t="s">
        <v>2033</v>
      </c>
      <c r="B1537" s="4" t="s">
        <v>2627</v>
      </c>
    </row>
    <row r="1538" spans="1:44">
      <c r="A1538" s="4" t="s">
        <v>2035</v>
      </c>
      <c r="B1538" s="4" t="s">
        <v>2621</v>
      </c>
    </row>
    <row r="1539" spans="1:44">
      <c r="A1539" s="4" t="s">
        <v>2037</v>
      </c>
      <c r="B1539" s="4" t="s">
        <v>2618</v>
      </c>
    </row>
    <row r="1540" spans="1:44">
      <c r="A1540" s="4" t="s">
        <v>2040</v>
      </c>
      <c r="B1540" s="4" t="s">
        <v>622</v>
      </c>
    </row>
    <row r="1541" spans="1:44">
      <c r="A1541" s="4" t="s">
        <v>2041</v>
      </c>
      <c r="B1541" s="4" t="s">
        <v>622</v>
      </c>
    </row>
    <row r="1542" spans="1:44">
      <c r="A1542" s="4" t="s">
        <v>2628</v>
      </c>
    </row>
    <row r="1543" spans="1:44">
      <c r="A1543" s="3" t="s">
        <v>2030</v>
      </c>
    </row>
    <row r="1544" spans="1:44">
      <c r="A1544" s="4" t="s">
        <v>2033</v>
      </c>
      <c r="B1544" s="4" t="s">
        <v>2629</v>
      </c>
    </row>
    <row r="1545" spans="1:44">
      <c r="A1545" s="4" t="s">
        <v>2035</v>
      </c>
      <c r="B1545" s="4" t="s">
        <v>2617</v>
      </c>
    </row>
    <row r="1546" spans="1:44">
      <c r="A1546" s="4" t="s">
        <v>2037</v>
      </c>
      <c r="B1546" s="4" t="s">
        <v>2618</v>
      </c>
    </row>
    <row r="1547" spans="1:44">
      <c r="A1547" s="4" t="s">
        <v>2094</v>
      </c>
      <c r="B1547" s="6" t="n">
        <v>5200000</v>
      </c>
    </row>
    <row r="1548" spans="1:44">
      <c r="A1548" s="4" t="s">
        <v>2040</v>
      </c>
      <c r="B1548" s="4" t="s">
        <v>622</v>
      </c>
    </row>
    <row r="1549" spans="1:44">
      <c r="A1549" s="4" t="s">
        <v>2041</v>
      </c>
      <c r="B1549" s="4" t="s">
        <v>622</v>
      </c>
    </row>
    <row r="1550" spans="1:44">
      <c r="A1550" s="4" t="s">
        <v>2630</v>
      </c>
    </row>
    <row r="1551" spans="1:44">
      <c r="A1551" s="3" t="s">
        <v>2030</v>
      </c>
    </row>
    <row r="1552" spans="1:44">
      <c r="A1552" s="4" t="s">
        <v>2033</v>
      </c>
      <c r="B1552" s="4" t="s">
        <v>2631</v>
      </c>
    </row>
    <row r="1553" spans="1:44">
      <c r="A1553" s="4" t="s">
        <v>2035</v>
      </c>
      <c r="B1553" s="4" t="s">
        <v>2632</v>
      </c>
    </row>
    <row r="1554" spans="1:44">
      <c r="A1554" s="4" t="s">
        <v>2037</v>
      </c>
      <c r="B1554" s="4" t="s">
        <v>2618</v>
      </c>
    </row>
    <row r="1555" spans="1:44">
      <c r="A1555" s="4" t="s">
        <v>2094</v>
      </c>
      <c r="B1555" s="6" t="n">
        <v>1</v>
      </c>
    </row>
    <row r="1556" spans="1:44">
      <c r="A1556" s="4" t="s">
        <v>2040</v>
      </c>
      <c r="B1556" s="4" t="s">
        <v>622</v>
      </c>
    </row>
    <row r="1557" spans="1:44">
      <c r="A1557" s="4" t="s">
        <v>2041</v>
      </c>
      <c r="B1557" s="4" t="s">
        <v>622</v>
      </c>
    </row>
    <row r="1558" spans="1:44">
      <c r="A1558" s="4" t="s">
        <v>2633</v>
      </c>
    </row>
    <row r="1559" spans="1:44">
      <c r="A1559" s="3" t="s">
        <v>2030</v>
      </c>
    </row>
    <row r="1560" spans="1:44">
      <c r="A1560" s="4" t="s">
        <v>2033</v>
      </c>
      <c r="B1560" s="4" t="s">
        <v>2634</v>
      </c>
    </row>
    <row r="1561" spans="1:44">
      <c r="A1561" s="4" t="s">
        <v>2035</v>
      </c>
      <c r="B1561" s="4" t="s">
        <v>2635</v>
      </c>
    </row>
    <row r="1562" spans="1:44">
      <c r="A1562" s="4" t="s">
        <v>2037</v>
      </c>
      <c r="B1562" s="4" t="s">
        <v>2618</v>
      </c>
    </row>
    <row r="1563" spans="1:44">
      <c r="A1563" s="4" t="s">
        <v>2094</v>
      </c>
      <c r="B1563" s="6" t="n">
        <v>1</v>
      </c>
    </row>
    <row r="1564" spans="1:44">
      <c r="A1564" s="4" t="s">
        <v>2040</v>
      </c>
      <c r="B1564" s="4" t="s">
        <v>622</v>
      </c>
    </row>
    <row r="1565" spans="1:44">
      <c r="A1565" s="4" t="s">
        <v>2041</v>
      </c>
      <c r="B1565" s="4" t="s">
        <v>622</v>
      </c>
    </row>
    <row r="1566" spans="1:44">
      <c r="A1566" s="4" t="s">
        <v>2636</v>
      </c>
    </row>
    <row r="1567" spans="1:44">
      <c r="A1567" s="3" t="s">
        <v>2030</v>
      </c>
    </row>
    <row r="1568" spans="1:44">
      <c r="A1568" s="4" t="s">
        <v>2033</v>
      </c>
      <c r="B1568" s="4" t="s">
        <v>2637</v>
      </c>
    </row>
    <row r="1569" spans="1:44">
      <c r="A1569" s="4" t="s">
        <v>2035</v>
      </c>
      <c r="B1569" s="4" t="s">
        <v>2632</v>
      </c>
    </row>
    <row r="1570" spans="1:44">
      <c r="A1570" s="4" t="s">
        <v>2037</v>
      </c>
      <c r="B1570" s="4" t="s">
        <v>2618</v>
      </c>
    </row>
    <row r="1571" spans="1:44">
      <c r="A1571" s="4" t="s">
        <v>2094</v>
      </c>
      <c r="B1571" s="6" t="n">
        <v>1</v>
      </c>
    </row>
    <row r="1572" spans="1:44">
      <c r="A1572" s="4" t="s">
        <v>2040</v>
      </c>
      <c r="B1572" s="4" t="s">
        <v>622</v>
      </c>
    </row>
    <row r="1573" spans="1:44">
      <c r="A1573" s="4" t="s">
        <v>2041</v>
      </c>
      <c r="B1573" s="4" t="s">
        <v>622</v>
      </c>
    </row>
    <row r="1574" spans="1:44">
      <c r="A1574" s="4" t="s">
        <v>2638</v>
      </c>
    </row>
    <row r="1575" spans="1:44">
      <c r="A1575" s="3" t="s">
        <v>2030</v>
      </c>
    </row>
    <row r="1576" spans="1:44">
      <c r="A1576" s="4" t="s">
        <v>2033</v>
      </c>
      <c r="B1576" s="4" t="s">
        <v>2639</v>
      </c>
    </row>
    <row r="1577" spans="1:44">
      <c r="A1577" s="4" t="s">
        <v>2035</v>
      </c>
      <c r="B1577" s="4" t="s">
        <v>2621</v>
      </c>
    </row>
    <row r="1578" spans="1:44">
      <c r="A1578" s="4" t="s">
        <v>2037</v>
      </c>
      <c r="B1578" s="4" t="s">
        <v>2618</v>
      </c>
    </row>
    <row r="1579" spans="1:44">
      <c r="A1579" s="4" t="s">
        <v>2094</v>
      </c>
      <c r="B1579" s="6" t="n">
        <v>1</v>
      </c>
    </row>
    <row r="1580" spans="1:44">
      <c r="A1580" s="4" t="s">
        <v>2040</v>
      </c>
      <c r="B1580" s="4" t="s">
        <v>622</v>
      </c>
    </row>
    <row r="1581" spans="1:44">
      <c r="A1581" s="4" t="s">
        <v>2041</v>
      </c>
      <c r="B1581" s="4" t="s">
        <v>622</v>
      </c>
    </row>
    <row r="1582" spans="1:44">
      <c r="A1582" s="4" t="s">
        <v>2640</v>
      </c>
    </row>
    <row r="1583" spans="1:44">
      <c r="A1583" s="3" t="s">
        <v>2030</v>
      </c>
    </row>
    <row r="1584" spans="1:44">
      <c r="A1584" s="4" t="s">
        <v>2033</v>
      </c>
      <c r="B1584" s="4" t="s">
        <v>2641</v>
      </c>
    </row>
    <row r="1585" spans="1:44">
      <c r="A1585" s="4" t="s">
        <v>2035</v>
      </c>
      <c r="B1585" s="4" t="s">
        <v>2642</v>
      </c>
    </row>
    <row r="1586" spans="1:44">
      <c r="A1586" s="4" t="s">
        <v>2037</v>
      </c>
      <c r="B1586" s="4" t="s">
        <v>2618</v>
      </c>
    </row>
    <row r="1587" spans="1:44">
      <c r="A1587" s="4" t="s">
        <v>2094</v>
      </c>
      <c r="B1587" s="6" t="n">
        <v>100</v>
      </c>
    </row>
    <row r="1588" spans="1:44">
      <c r="A1588" s="4" t="s">
        <v>2040</v>
      </c>
      <c r="B1588" s="4" t="s">
        <v>622</v>
      </c>
    </row>
    <row r="1589" spans="1:44">
      <c r="A1589" s="4" t="s">
        <v>2041</v>
      </c>
      <c r="B1589" s="4" t="s">
        <v>622</v>
      </c>
    </row>
    <row r="1590" spans="1:44">
      <c r="A1590" s="4" t="s">
        <v>2643</v>
      </c>
    </row>
    <row r="1591" spans="1:44">
      <c r="A1591" s="3" t="s">
        <v>2030</v>
      </c>
    </row>
    <row r="1592" spans="1:44">
      <c r="A1592" s="4" t="s">
        <v>2033</v>
      </c>
      <c r="B1592" s="4" t="s">
        <v>2644</v>
      </c>
    </row>
    <row r="1593" spans="1:44">
      <c r="A1593" s="4" t="s">
        <v>2035</v>
      </c>
      <c r="B1593" s="4" t="s">
        <v>2645</v>
      </c>
    </row>
    <row r="1594" spans="1:44">
      <c r="A1594" s="4" t="s">
        <v>2037</v>
      </c>
      <c r="B1594" s="4" t="s">
        <v>2618</v>
      </c>
    </row>
    <row r="1595" spans="1:44">
      <c r="A1595" s="4" t="s">
        <v>2094</v>
      </c>
      <c r="B1595" s="6" t="n">
        <v>1</v>
      </c>
    </row>
    <row r="1596" spans="1:44">
      <c r="A1596" s="4" t="s">
        <v>2040</v>
      </c>
      <c r="B1596" s="4" t="s">
        <v>622</v>
      </c>
    </row>
    <row r="1597" spans="1:44">
      <c r="A1597" s="4" t="s">
        <v>2041</v>
      </c>
      <c r="B1597" s="4" t="s">
        <v>622</v>
      </c>
    </row>
    <row r="1598" spans="1:44">
      <c r="A1598" s="4" t="s">
        <v>2646</v>
      </c>
    </row>
    <row r="1599" spans="1:44">
      <c r="A1599" s="3" t="s">
        <v>2030</v>
      </c>
    </row>
    <row r="1600" spans="1:44">
      <c r="A1600" s="4" t="s">
        <v>2033</v>
      </c>
      <c r="B1600" s="4" t="s">
        <v>2647</v>
      </c>
    </row>
    <row r="1601" spans="1:44">
      <c r="A1601" s="4" t="s">
        <v>2035</v>
      </c>
      <c r="B1601" s="4" t="s">
        <v>2642</v>
      </c>
    </row>
    <row r="1602" spans="1:44">
      <c r="A1602" s="4" t="s">
        <v>2037</v>
      </c>
      <c r="B1602" s="4" t="s">
        <v>2618</v>
      </c>
    </row>
    <row r="1603" spans="1:44">
      <c r="A1603" s="4" t="s">
        <v>2094</v>
      </c>
      <c r="B1603" s="6" t="n">
        <v>1</v>
      </c>
    </row>
    <row r="1604" spans="1:44">
      <c r="A1604" s="4" t="s">
        <v>2040</v>
      </c>
      <c r="B1604" s="4" t="s">
        <v>622</v>
      </c>
    </row>
    <row r="1605" spans="1:44">
      <c r="A1605" s="4" t="s">
        <v>2041</v>
      </c>
      <c r="B1605" s="4" t="s">
        <v>622</v>
      </c>
    </row>
    <row r="1606" spans="1:44">
      <c r="A1606" s="4" t="s">
        <v>2648</v>
      </c>
    </row>
    <row r="1607" spans="1:44">
      <c r="A1607" s="3" t="s">
        <v>2030</v>
      </c>
    </row>
    <row r="1608" spans="1:44">
      <c r="A1608" s="4" t="s">
        <v>2033</v>
      </c>
      <c r="B1608" s="4" t="s">
        <v>2649</v>
      </c>
    </row>
    <row r="1609" spans="1:44">
      <c r="A1609" s="4" t="s">
        <v>2035</v>
      </c>
      <c r="B1609" s="4" t="s">
        <v>2650</v>
      </c>
    </row>
    <row r="1610" spans="1:44">
      <c r="A1610" s="4" t="s">
        <v>2037</v>
      </c>
      <c r="B1610" s="4" t="s">
        <v>2618</v>
      </c>
    </row>
    <row r="1611" spans="1:44">
      <c r="A1611" s="4" t="s">
        <v>2094</v>
      </c>
      <c r="B1611" s="6" t="n">
        <v>1000</v>
      </c>
    </row>
    <row r="1612" spans="1:44">
      <c r="A1612" s="4" t="s">
        <v>2040</v>
      </c>
      <c r="B1612" s="4" t="s">
        <v>622</v>
      </c>
    </row>
    <row r="1613" spans="1:44">
      <c r="A1613" s="4" t="s">
        <v>2041</v>
      </c>
      <c r="B1613" s="4" t="s">
        <v>622</v>
      </c>
    </row>
    <row r="1614" spans="1:44">
      <c r="A1614" s="4" t="s">
        <v>2651</v>
      </c>
    </row>
    <row r="1615" spans="1:44">
      <c r="A1615" s="3" t="s">
        <v>2030</v>
      </c>
    </row>
    <row r="1616" spans="1:44">
      <c r="A1616" s="4" t="s">
        <v>2033</v>
      </c>
      <c r="B1616" s="4" t="s">
        <v>2652</v>
      </c>
    </row>
    <row r="1617" spans="1:44">
      <c r="A1617" s="4" t="s">
        <v>2035</v>
      </c>
      <c r="B1617" s="4" t="s">
        <v>2653</v>
      </c>
    </row>
    <row r="1618" spans="1:44">
      <c r="A1618" s="4" t="s">
        <v>2037</v>
      </c>
      <c r="B1618" s="4" t="s">
        <v>2618</v>
      </c>
    </row>
    <row r="1619" spans="1:44">
      <c r="A1619" s="4" t="s">
        <v>2094</v>
      </c>
      <c r="B1619" s="6" t="n">
        <v>25000</v>
      </c>
    </row>
    <row r="1620" spans="1:44">
      <c r="A1620" s="4" t="s">
        <v>2040</v>
      </c>
      <c r="B1620" s="4" t="s">
        <v>622</v>
      </c>
    </row>
    <row r="1621" spans="1:44">
      <c r="A1621" s="4" t="s">
        <v>2041</v>
      </c>
      <c r="B1621" s="4" t="s">
        <v>622</v>
      </c>
    </row>
    <row r="1622" spans="1:44">
      <c r="A1622" s="4" t="s">
        <v>2654</v>
      </c>
    </row>
    <row r="1623" spans="1:44">
      <c r="A1623" s="3" t="s">
        <v>2030</v>
      </c>
    </row>
    <row r="1624" spans="1:44">
      <c r="A1624" s="4" t="s">
        <v>2033</v>
      </c>
      <c r="B1624" s="4" t="s">
        <v>2655</v>
      </c>
    </row>
    <row r="1625" spans="1:44">
      <c r="A1625" s="4" t="s">
        <v>2035</v>
      </c>
      <c r="B1625" s="4" t="s">
        <v>2656</v>
      </c>
    </row>
    <row r="1626" spans="1:44">
      <c r="A1626" s="4" t="s">
        <v>2037</v>
      </c>
      <c r="B1626" s="4" t="s">
        <v>2618</v>
      </c>
    </row>
    <row r="1627" spans="1:44">
      <c r="A1627" s="4" t="s">
        <v>2094</v>
      </c>
      <c r="B1627" s="6" t="n">
        <v>1</v>
      </c>
    </row>
    <row r="1628" spans="1:44">
      <c r="A1628" s="4" t="s">
        <v>2040</v>
      </c>
      <c r="B1628" s="4" t="s">
        <v>622</v>
      </c>
    </row>
    <row r="1629" spans="1:44">
      <c r="A1629" s="4" t="s">
        <v>2041</v>
      </c>
      <c r="B1629" s="4" t="s">
        <v>622</v>
      </c>
    </row>
    <row r="1630" spans="1:44">
      <c r="A1630" s="4" t="s">
        <v>2657</v>
      </c>
    </row>
    <row r="1631" spans="1:44">
      <c r="A1631" s="3" t="s">
        <v>2030</v>
      </c>
    </row>
    <row r="1632" spans="1:44">
      <c r="A1632" s="4" t="s">
        <v>2033</v>
      </c>
      <c r="B1632" s="4" t="s">
        <v>2658</v>
      </c>
    </row>
    <row r="1633" spans="1:44">
      <c r="A1633" s="4" t="s">
        <v>2035</v>
      </c>
      <c r="B1633" s="4" t="s">
        <v>2653</v>
      </c>
    </row>
    <row r="1634" spans="1:44">
      <c r="A1634" s="4" t="s">
        <v>2037</v>
      </c>
      <c r="B1634" s="4" t="s">
        <v>2618</v>
      </c>
    </row>
    <row r="1635" spans="1:44">
      <c r="A1635" s="4" t="s">
        <v>2094</v>
      </c>
      <c r="B1635" s="6" t="n">
        <v>1</v>
      </c>
    </row>
    <row r="1636" spans="1:44">
      <c r="A1636" s="4" t="s">
        <v>2040</v>
      </c>
      <c r="B1636" s="4" t="s">
        <v>622</v>
      </c>
    </row>
    <row r="1637" spans="1:44">
      <c r="A1637" s="4" t="s">
        <v>2041</v>
      </c>
      <c r="B1637" s="4" t="s">
        <v>622</v>
      </c>
    </row>
    <row r="1638" spans="1:44">
      <c r="A1638" s="4" t="s">
        <v>2659</v>
      </c>
    </row>
    <row r="1639" spans="1:44">
      <c r="A1639" s="3" t="s">
        <v>2030</v>
      </c>
    </row>
    <row r="1640" spans="1:44">
      <c r="A1640" s="4" t="s">
        <v>2033</v>
      </c>
      <c r="B1640" s="4" t="s">
        <v>2660</v>
      </c>
    </row>
    <row r="1641" spans="1:44">
      <c r="A1641" s="4" t="s">
        <v>2035</v>
      </c>
      <c r="B1641" s="4" t="s">
        <v>2661</v>
      </c>
    </row>
    <row r="1642" spans="1:44">
      <c r="A1642" s="4" t="s">
        <v>2037</v>
      </c>
      <c r="B1642" s="4" t="s">
        <v>2618</v>
      </c>
    </row>
    <row r="1643" spans="1:44">
      <c r="A1643" s="4" t="s">
        <v>2094</v>
      </c>
      <c r="B1643" s="6" t="n">
        <v>1000</v>
      </c>
    </row>
    <row r="1644" spans="1:44">
      <c r="A1644" s="4" t="s">
        <v>2040</v>
      </c>
      <c r="B1644" s="4" t="s">
        <v>622</v>
      </c>
    </row>
    <row r="1645" spans="1:44">
      <c r="A1645" s="4" t="s">
        <v>2041</v>
      </c>
      <c r="B1645" s="4" t="s">
        <v>622</v>
      </c>
    </row>
    <row r="1646" spans="1:44">
      <c r="A1646" s="4" t="s">
        <v>2662</v>
      </c>
    </row>
    <row r="1647" spans="1:44">
      <c r="A1647" s="3" t="s">
        <v>2030</v>
      </c>
    </row>
    <row r="1648" spans="1:44">
      <c r="A1648" s="4" t="s">
        <v>2033</v>
      </c>
      <c r="B1648" s="4" t="s">
        <v>2663</v>
      </c>
    </row>
    <row r="1649" spans="1:44">
      <c r="A1649" s="4" t="s">
        <v>2035</v>
      </c>
      <c r="B1649" s="4" t="s">
        <v>2661</v>
      </c>
    </row>
    <row r="1650" spans="1:44">
      <c r="A1650" s="4" t="s">
        <v>2037</v>
      </c>
      <c r="B1650" s="4" t="s">
        <v>2618</v>
      </c>
    </row>
    <row r="1651" spans="1:44">
      <c r="A1651" s="4" t="s">
        <v>2094</v>
      </c>
      <c r="B1651" s="6" t="n">
        <v>10</v>
      </c>
    </row>
    <row r="1652" spans="1:44">
      <c r="A1652" s="4" t="s">
        <v>2040</v>
      </c>
      <c r="B1652" s="4" t="s">
        <v>622</v>
      </c>
    </row>
    <row r="1653" spans="1:44">
      <c r="A1653" s="4" t="s">
        <v>2041</v>
      </c>
      <c r="B1653" s="4" t="s">
        <v>622</v>
      </c>
    </row>
    <row r="1654" spans="1:44">
      <c r="A1654" s="4" t="s">
        <v>2664</v>
      </c>
    </row>
    <row r="1655" spans="1:44">
      <c r="A1655" s="3" t="s">
        <v>2030</v>
      </c>
    </row>
    <row r="1656" spans="1:44">
      <c r="A1656" s="4" t="s">
        <v>2033</v>
      </c>
      <c r="B1656" s="4" t="s">
        <v>2665</v>
      </c>
    </row>
    <row r="1657" spans="1:44">
      <c r="A1657" s="4" t="s">
        <v>2035</v>
      </c>
      <c r="B1657" s="4" t="s">
        <v>2661</v>
      </c>
    </row>
    <row r="1658" spans="1:44">
      <c r="A1658" s="4" t="s">
        <v>2037</v>
      </c>
      <c r="B1658" s="4" t="s">
        <v>2618</v>
      </c>
    </row>
    <row r="1659" spans="1:44">
      <c r="A1659" s="4" t="s">
        <v>2094</v>
      </c>
      <c r="B1659" s="10" t="n">
        <v>12.5</v>
      </c>
    </row>
    <row r="1660" spans="1:44">
      <c r="A1660" s="4" t="s">
        <v>2040</v>
      </c>
      <c r="B1660" s="4" t="s">
        <v>622</v>
      </c>
    </row>
    <row r="1661" spans="1:44">
      <c r="A1661" s="4" t="s">
        <v>2041</v>
      </c>
      <c r="B1661" s="4" t="s">
        <v>622</v>
      </c>
    </row>
    <row r="1662" spans="1:44">
      <c r="A1662" s="4" t="s">
        <v>2666</v>
      </c>
    </row>
    <row r="1663" spans="1:44">
      <c r="A1663" s="3" t="s">
        <v>2030</v>
      </c>
    </row>
    <row r="1664" spans="1:44">
      <c r="A1664" s="4" t="s">
        <v>2033</v>
      </c>
      <c r="B1664" s="4" t="s">
        <v>2667</v>
      </c>
    </row>
    <row r="1665" spans="1:44">
      <c r="A1665" s="4" t="s">
        <v>2035</v>
      </c>
      <c r="B1665" s="4" t="s">
        <v>2668</v>
      </c>
    </row>
    <row r="1666" spans="1:44">
      <c r="A1666" s="4" t="s">
        <v>2037</v>
      </c>
      <c r="B1666" s="4" t="s">
        <v>2618</v>
      </c>
    </row>
    <row r="1667" spans="1:44">
      <c r="A1667" s="4" t="s">
        <v>2094</v>
      </c>
      <c r="B1667" s="6" t="n">
        <v>1</v>
      </c>
    </row>
    <row r="1668" spans="1:44">
      <c r="A1668" s="4" t="s">
        <v>2040</v>
      </c>
      <c r="B1668" s="4" t="s">
        <v>622</v>
      </c>
    </row>
    <row r="1669" spans="1:44">
      <c r="A1669" s="4" t="s">
        <v>2041</v>
      </c>
      <c r="B1669" s="4" t="s">
        <v>622</v>
      </c>
    </row>
    <row r="1670" spans="1:44">
      <c r="A1670" s="4" t="s">
        <v>2669</v>
      </c>
    </row>
    <row r="1671" spans="1:44">
      <c r="A1671" s="3" t="s">
        <v>2030</v>
      </c>
    </row>
    <row r="1672" spans="1:44">
      <c r="A1672" s="4" t="s">
        <v>2033</v>
      </c>
      <c r="B1672" s="4" t="s">
        <v>2670</v>
      </c>
    </row>
    <row r="1673" spans="1:44">
      <c r="A1673" s="4" t="s">
        <v>2035</v>
      </c>
      <c r="B1673" s="4" t="s">
        <v>2661</v>
      </c>
    </row>
    <row r="1674" spans="1:44">
      <c r="A1674" s="4" t="s">
        <v>2037</v>
      </c>
      <c r="B1674" s="4" t="s">
        <v>2618</v>
      </c>
    </row>
    <row r="1675" spans="1:44">
      <c r="A1675" s="4" t="s">
        <v>2094</v>
      </c>
      <c r="B1675" s="6" t="n">
        <v>10</v>
      </c>
    </row>
    <row r="1676" spans="1:44">
      <c r="A1676" s="4" t="s">
        <v>2040</v>
      </c>
      <c r="B1676" s="4" t="s">
        <v>622</v>
      </c>
    </row>
    <row r="1677" spans="1:44">
      <c r="A1677" s="4" t="s">
        <v>2041</v>
      </c>
      <c r="B1677" s="4" t="s">
        <v>622</v>
      </c>
    </row>
    <row r="1678" spans="1:44">
      <c r="A1678" s="4" t="s">
        <v>2671</v>
      </c>
    </row>
    <row r="1679" spans="1:44">
      <c r="A1679" s="3" t="s">
        <v>2030</v>
      </c>
    </row>
    <row r="1680" spans="1:44">
      <c r="A1680" s="4" t="s">
        <v>2033</v>
      </c>
      <c r="B1680" s="4" t="s">
        <v>2672</v>
      </c>
    </row>
    <row r="1681" spans="1:44">
      <c r="A1681" s="4" t="s">
        <v>2035</v>
      </c>
      <c r="B1681" s="4" t="s">
        <v>2632</v>
      </c>
    </row>
    <row r="1682" spans="1:44">
      <c r="A1682" s="4" t="s">
        <v>2037</v>
      </c>
      <c r="B1682" s="4" t="s">
        <v>2618</v>
      </c>
    </row>
    <row r="1683" spans="1:44">
      <c r="A1683" s="4" t="s">
        <v>2094</v>
      </c>
      <c r="B1683" s="6" t="n">
        <v>3</v>
      </c>
    </row>
    <row r="1684" spans="1:44">
      <c r="A1684" s="4" t="s">
        <v>2040</v>
      </c>
      <c r="B1684" s="4" t="s">
        <v>622</v>
      </c>
    </row>
    <row r="1685" spans="1:44">
      <c r="A1685" s="4" t="s">
        <v>2041</v>
      </c>
      <c r="B1685" s="4" t="s">
        <v>622</v>
      </c>
    </row>
    <row r="1686" spans="1:44">
      <c r="A1686" s="4" t="s">
        <v>2673</v>
      </c>
    </row>
    <row r="1687" spans="1:44">
      <c r="A1687" s="3" t="s">
        <v>2030</v>
      </c>
    </row>
    <row r="1688" spans="1:44">
      <c r="A1688" s="4" t="s">
        <v>2033</v>
      </c>
      <c r="B1688" s="4" t="s">
        <v>2674</v>
      </c>
    </row>
    <row r="1689" spans="1:44">
      <c r="A1689" s="4" t="s">
        <v>2035</v>
      </c>
      <c r="B1689" s="4" t="s">
        <v>2668</v>
      </c>
    </row>
    <row r="1690" spans="1:44">
      <c r="A1690" s="4" t="s">
        <v>2037</v>
      </c>
      <c r="B1690" s="4" t="s">
        <v>2618</v>
      </c>
    </row>
    <row r="1691" spans="1:44">
      <c r="A1691" s="4" t="s">
        <v>2094</v>
      </c>
      <c r="B1691" s="6" t="n">
        <v>1</v>
      </c>
    </row>
    <row r="1692" spans="1:44">
      <c r="A1692" s="4" t="s">
        <v>2040</v>
      </c>
      <c r="B1692" s="4" t="s">
        <v>622</v>
      </c>
    </row>
    <row r="1693" spans="1:44">
      <c r="A1693" s="4" t="s">
        <v>2041</v>
      </c>
      <c r="B1693" s="4" t="s">
        <v>622</v>
      </c>
    </row>
    <row r="1694" spans="1:44">
      <c r="A1694" s="4" t="s">
        <v>2675</v>
      </c>
    </row>
    <row r="1695" spans="1:44">
      <c r="A1695" s="3" t="s">
        <v>2030</v>
      </c>
    </row>
    <row r="1696" spans="1:44">
      <c r="A1696" s="4" t="s">
        <v>2033</v>
      </c>
      <c r="B1696" s="4" t="s">
        <v>2676</v>
      </c>
    </row>
    <row r="1697" spans="1:44">
      <c r="A1697" s="4" t="s">
        <v>2035</v>
      </c>
      <c r="B1697" s="4" t="s">
        <v>2677</v>
      </c>
    </row>
    <row r="1698" spans="1:44">
      <c r="A1698" s="4" t="s">
        <v>2037</v>
      </c>
      <c r="B1698" s="4" t="s">
        <v>2618</v>
      </c>
    </row>
    <row r="1699" spans="1:44">
      <c r="A1699" s="4" t="s">
        <v>2094</v>
      </c>
      <c r="B1699" s="6" t="n">
        <v>1</v>
      </c>
    </row>
    <row r="1700" spans="1:44">
      <c r="A1700" s="4" t="s">
        <v>2040</v>
      </c>
      <c r="B1700" s="4" t="s">
        <v>622</v>
      </c>
    </row>
    <row r="1701" spans="1:44">
      <c r="A1701" s="4" t="s">
        <v>2041</v>
      </c>
      <c r="B1701" s="4" t="s">
        <v>622</v>
      </c>
    </row>
    <row r="1702" spans="1:44">
      <c r="A1702" s="4" t="s">
        <v>2678</v>
      </c>
    </row>
    <row r="1703" spans="1:44">
      <c r="A1703" s="3" t="s">
        <v>2030</v>
      </c>
    </row>
    <row r="1704" spans="1:44">
      <c r="A1704" s="4" t="s">
        <v>2033</v>
      </c>
      <c r="B1704" s="4" t="s">
        <v>2679</v>
      </c>
    </row>
    <row r="1705" spans="1:44">
      <c r="A1705" s="4" t="s">
        <v>2035</v>
      </c>
      <c r="B1705" s="4" t="s">
        <v>2680</v>
      </c>
    </row>
    <row r="1706" spans="1:44">
      <c r="A1706" s="4" t="s">
        <v>2037</v>
      </c>
      <c r="B1706" s="4" t="s">
        <v>2681</v>
      </c>
    </row>
    <row r="1707" spans="1:44">
      <c r="A1707" s="4" t="s">
        <v>2682</v>
      </c>
      <c r="AR1707" s="66" t="n">
        <v>1.4</v>
      </c>
    </row>
    <row r="1708" spans="1:44">
      <c r="A1708" s="4" t="s">
        <v>2040</v>
      </c>
      <c r="B1708" s="4" t="s">
        <v>622</v>
      </c>
    </row>
    <row r="1709" spans="1:44">
      <c r="A1709" s="4" t="s">
        <v>2041</v>
      </c>
      <c r="B1709" s="4" t="s">
        <v>622</v>
      </c>
    </row>
    <row r="1710" spans="1:44">
      <c r="A1710" s="4" t="s">
        <v>2683</v>
      </c>
    </row>
    <row r="1711" spans="1:44">
      <c r="A1711" s="3" t="s">
        <v>2030</v>
      </c>
    </row>
    <row r="1712" spans="1:44">
      <c r="A1712" s="4" t="s">
        <v>2033</v>
      </c>
      <c r="B1712" s="4" t="s">
        <v>2684</v>
      </c>
    </row>
    <row r="1713" spans="1:44">
      <c r="A1713" s="4" t="s">
        <v>2035</v>
      </c>
      <c r="B1713" s="4" t="s">
        <v>2680</v>
      </c>
    </row>
    <row r="1714" spans="1:44">
      <c r="A1714" s="4" t="s">
        <v>2037</v>
      </c>
      <c r="B1714" s="4" t="s">
        <v>2681</v>
      </c>
    </row>
    <row r="1715" spans="1:44">
      <c r="A1715" s="4" t="s">
        <v>2682</v>
      </c>
      <c r="AR1715" s="66" t="n">
        <v>5.5</v>
      </c>
    </row>
    <row r="1716" spans="1:44">
      <c r="A1716" s="4" t="s">
        <v>2040</v>
      </c>
      <c r="B1716" s="4" t="s">
        <v>622</v>
      </c>
    </row>
    <row r="1717" spans="1:44">
      <c r="A1717" s="4" t="s">
        <v>2041</v>
      </c>
      <c r="B1717" s="4" t="s">
        <v>62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63</v>
      </c>
    </row>
    <row r="3" spans="1:2">
      <c r="A3" s="3" t="s">
        <v>3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5"/>
    <col customWidth="1" max="2" min="2" width="31"/>
  </cols>
  <sheetData>
    <row r="1" spans="1:2">
      <c r="A1" s="1" t="s">
        <v>28</v>
      </c>
      <c r="B1" s="2" t="s">
        <v>1</v>
      </c>
    </row>
    <row r="2" spans="1:2">
      <c r="B2" s="2" t="s">
        <v>29</v>
      </c>
    </row>
    <row r="3" spans="1:2">
      <c r="A3" s="3" t="s">
        <v>30</v>
      </c>
    </row>
    <row r="4" spans="1:2">
      <c r="A4" s="4" t="s">
        <v>31</v>
      </c>
      <c r="B4" s="6" t="n">
        <v>49414</v>
      </c>
    </row>
    <row r="5" spans="1:2">
      <c r="A5" s="4" t="s">
        <v>32</v>
      </c>
      <c r="B5" s="5" t="n">
        <v>26</v>
      </c>
    </row>
    <row r="6" spans="1:2">
      <c r="A6" s="4" t="s">
        <v>33</v>
      </c>
      <c r="B6" s="5" t="n">
        <v>49440</v>
      </c>
    </row>
    <row r="7" spans="1:2">
      <c r="A7" s="4" t="s">
        <v>34</v>
      </c>
      <c r="B7" s="5" t="n">
        <v>947</v>
      </c>
    </row>
    <row r="8" spans="1:2">
      <c r="A8" s="4" t="s">
        <v>35</v>
      </c>
      <c r="B8" s="5" t="n">
        <v>-17404</v>
      </c>
    </row>
    <row r="9" spans="1:2">
      <c r="A9" s="4" t="s">
        <v>36</v>
      </c>
      <c r="B9" s="5" t="n">
        <v>32983</v>
      </c>
    </row>
    <row r="10" spans="1:2">
      <c r="A10" s="4" t="s">
        <v>37</v>
      </c>
      <c r="B10" s="5" t="n">
        <v>-11772</v>
      </c>
    </row>
    <row r="11" spans="1:2">
      <c r="A11" s="4" t="s">
        <v>38</v>
      </c>
      <c r="B11" s="5" t="n">
        <v>-8935</v>
      </c>
    </row>
    <row r="12" spans="1:2">
      <c r="A12" s="4" t="s">
        <v>39</v>
      </c>
      <c r="B12" s="5" t="n">
        <v>-2475</v>
      </c>
    </row>
    <row r="13" spans="1:2">
      <c r="A13" s="4" t="s">
        <v>40</v>
      </c>
      <c r="B13" s="5" t="n">
        <v>2049</v>
      </c>
    </row>
    <row r="14" spans="1:2">
      <c r="A14" s="4" t="s">
        <v>41</v>
      </c>
      <c r="B14" s="5" t="n">
        <v>-2873</v>
      </c>
    </row>
    <row r="15" spans="1:2">
      <c r="A15" s="4" t="s">
        <v>42</v>
      </c>
      <c r="B15" s="5" t="n">
        <v>8977</v>
      </c>
    </row>
    <row r="16" spans="1:2">
      <c r="A16" s="4" t="s">
        <v>43</v>
      </c>
      <c r="B16" s="5" t="n">
        <v>266</v>
      </c>
    </row>
    <row r="17" spans="1:2">
      <c r="A17" s="4" t="s">
        <v>44</v>
      </c>
      <c r="B17" s="5" t="n">
        <v>-655</v>
      </c>
    </row>
    <row r="18" spans="1:2">
      <c r="A18" s="4" t="s">
        <v>45</v>
      </c>
      <c r="B18" s="5" t="n">
        <v>-454</v>
      </c>
    </row>
    <row r="19" spans="1:2">
      <c r="A19" s="4" t="s">
        <v>46</v>
      </c>
      <c r="B19" s="5" t="n">
        <v>8134</v>
      </c>
    </row>
    <row r="20" spans="1:2">
      <c r="A20" s="4" t="s">
        <v>47</v>
      </c>
      <c r="B20" s="5" t="n">
        <v>-1106</v>
      </c>
    </row>
    <row r="21" spans="1:2">
      <c r="A21" s="4" t="s">
        <v>48</v>
      </c>
      <c r="B21" s="5" t="n">
        <v>7028</v>
      </c>
    </row>
    <row r="22" spans="1:2">
      <c r="A22" s="4" t="s">
        <v>49</v>
      </c>
      <c r="B22" s="5" t="n">
        <v>10766</v>
      </c>
    </row>
    <row r="23" spans="1:2">
      <c r="A23" s="4" t="s">
        <v>50</v>
      </c>
      <c r="B23" s="5" t="n">
        <v>17794</v>
      </c>
    </row>
    <row r="24" spans="1:2">
      <c r="A24" s="3" t="s">
        <v>51</v>
      </c>
    </row>
    <row r="25" spans="1:2">
      <c r="A25" s="4" t="s">
        <v>52</v>
      </c>
      <c r="B25" s="5" t="n">
        <v>17783</v>
      </c>
    </row>
    <row r="26" spans="1:2">
      <c r="A26" s="4" t="s">
        <v>53</v>
      </c>
      <c r="B26" s="6" t="n">
        <v>11</v>
      </c>
    </row>
    <row r="27" spans="1:2">
      <c r="A27" s="3" t="s">
        <v>54</v>
      </c>
    </row>
    <row r="28" spans="1:2">
      <c r="A28" s="4" t="s">
        <v>55</v>
      </c>
      <c r="B28" s="7" t="n">
        <v>2.92</v>
      </c>
    </row>
    <row r="29" spans="1:2">
      <c r="A29" s="4" t="s">
        <v>56</v>
      </c>
      <c r="B29" s="8" t="n">
        <v>4.48</v>
      </c>
    </row>
    <row r="30" spans="1:2">
      <c r="A30" s="4" t="s">
        <v>57</v>
      </c>
      <c r="B30" s="8" t="n">
        <v>7.4</v>
      </c>
    </row>
    <row r="31" spans="1:2">
      <c r="A31" s="3" t="s">
        <v>58</v>
      </c>
    </row>
    <row r="32" spans="1:2">
      <c r="A32" s="4" t="s">
        <v>59</v>
      </c>
      <c r="B32" s="8" t="n">
        <v>2.88</v>
      </c>
    </row>
    <row r="33" spans="1:2">
      <c r="A33" s="4" t="s">
        <v>60</v>
      </c>
      <c r="B33" s="8" t="n">
        <v>4.41</v>
      </c>
    </row>
    <row r="34" spans="1:2">
      <c r="A34" s="4" t="s">
        <v>61</v>
      </c>
      <c r="B34" s="7" t="n">
        <v>7.29</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1</v>
      </c>
      <c r="B1" s="2" t="s">
        <v>1</v>
      </c>
    </row>
    <row r="2" spans="1:2">
      <c r="B2" s="2" t="s">
        <v>63</v>
      </c>
    </row>
    <row r="3" spans="1:2">
      <c r="A3" s="3" t="s">
        <v>30</v>
      </c>
    </row>
    <row r="4" spans="1:2">
      <c r="A4" s="4" t="s">
        <v>9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63</v>
      </c>
    </row>
    <row r="3" spans="1:2">
      <c r="A3" s="3" t="s">
        <v>30</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63</v>
      </c>
    </row>
    <row r="3" spans="1:2">
      <c r="A3" s="3" t="s">
        <v>30</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6</v>
      </c>
      <c r="B1" s="2" t="s">
        <v>1</v>
      </c>
    </row>
    <row r="2" spans="1:2">
      <c r="B2" s="2" t="s">
        <v>63</v>
      </c>
    </row>
    <row r="3" spans="1:2">
      <c r="A3" s="3" t="s">
        <v>30</v>
      </c>
    </row>
    <row r="4" spans="1:2">
      <c r="A4" s="4" t="s">
        <v>9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63</v>
      </c>
    </row>
    <row r="3" spans="1:2">
      <c r="A3" s="3" t="s">
        <v>30</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63</v>
      </c>
    </row>
    <row r="3" spans="1:2">
      <c r="A3" s="3" t="s">
        <v>3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8</v>
      </c>
      <c r="B1" s="2" t="s">
        <v>1</v>
      </c>
    </row>
    <row r="2" spans="1:2">
      <c r="B2" s="2" t="s">
        <v>63</v>
      </c>
    </row>
    <row r="3" spans="1:2">
      <c r="A3" s="3" t="s">
        <v>30</v>
      </c>
    </row>
    <row r="4" spans="1:2">
      <c r="A4" s="4" t="s">
        <v>108</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63</v>
      </c>
    </row>
    <row r="3" spans="1:2">
      <c r="A3" s="3" t="s">
        <v>30</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4</v>
      </c>
      <c r="B1" s="2" t="s">
        <v>1</v>
      </c>
    </row>
    <row r="2" spans="1:2">
      <c r="B2" s="2" t="s">
        <v>63</v>
      </c>
    </row>
    <row r="3" spans="1:2">
      <c r="A3" s="3" t="s">
        <v>30</v>
      </c>
    </row>
    <row r="4" spans="1:2">
      <c r="A4" s="4" t="s">
        <v>11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63</v>
      </c>
    </row>
    <row r="3" spans="1:2">
      <c r="A3" s="3" t="s">
        <v>30</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63</v>
      </c>
      <c r="C2" s="2" t="s">
        <v>64</v>
      </c>
      <c r="D2" s="2" t="s">
        <v>65</v>
      </c>
    </row>
    <row r="3" spans="1:4">
      <c r="A3" s="3" t="s">
        <v>30</v>
      </c>
    </row>
    <row r="4" spans="1:4">
      <c r="A4" s="4" t="s">
        <v>50</v>
      </c>
      <c r="B4" s="6" t="n">
        <v>7703</v>
      </c>
      <c r="C4" s="6" t="n">
        <v>6698</v>
      </c>
      <c r="D4" s="6" t="n">
        <v>17794</v>
      </c>
    </row>
    <row r="5" spans="1:4">
      <c r="A5" s="3" t="s">
        <v>66</v>
      </c>
    </row>
    <row r="6" spans="1:4">
      <c r="A6" s="4" t="s">
        <v>67</v>
      </c>
      <c r="B6" s="5" t="n">
        <v>38</v>
      </c>
      <c r="C6" s="5" t="n">
        <v>-113</v>
      </c>
      <c r="D6" s="5" t="n">
        <v>28</v>
      </c>
    </row>
    <row r="7" spans="1:4">
      <c r="A7" s="4" t="s">
        <v>68</v>
      </c>
      <c r="B7" s="5" t="n">
        <v>12</v>
      </c>
      <c r="C7" s="5" t="n">
        <v>15</v>
      </c>
      <c r="D7" s="5" t="n">
        <v>20</v>
      </c>
    </row>
    <row r="8" spans="1:4">
      <c r="A8" s="4" t="s">
        <v>69</v>
      </c>
      <c r="B8" s="5" t="n">
        <v>50</v>
      </c>
      <c r="C8" s="5" t="n">
        <v>-98</v>
      </c>
      <c r="D8" s="5" t="n">
        <v>48</v>
      </c>
    </row>
    <row r="9" spans="1:4">
      <c r="A9" s="4" t="s">
        <v>70</v>
      </c>
      <c r="B9" s="5" t="n">
        <v>-37</v>
      </c>
      <c r="C9" s="5" t="n">
        <v>671</v>
      </c>
      <c r="D9" s="5" t="n">
        <v>-48</v>
      </c>
    </row>
    <row r="10" spans="1:4">
      <c r="A10" s="4" t="s">
        <v>71</v>
      </c>
      <c r="B10" s="5" t="n">
        <v>-237</v>
      </c>
    </row>
    <row r="11" spans="1:4">
      <c r="A11" s="4" t="s">
        <v>72</v>
      </c>
      <c r="B11" s="5" t="n">
        <v>2210</v>
      </c>
      <c r="C11" s="5" t="n">
        <v>-2391</v>
      </c>
      <c r="D11" s="5" t="n">
        <v>-1662</v>
      </c>
    </row>
    <row r="12" spans="1:4">
      <c r="A12" s="4" t="s">
        <v>73</v>
      </c>
      <c r="B12" s="5" t="n">
        <v>1986</v>
      </c>
      <c r="C12" s="5" t="n">
        <v>-1818</v>
      </c>
      <c r="D12" s="5" t="n">
        <v>-1662</v>
      </c>
    </row>
    <row r="13" spans="1:4">
      <c r="A13" s="3" t="s">
        <v>74</v>
      </c>
    </row>
    <row r="14" spans="1:4">
      <c r="A14" s="4" t="s">
        <v>75</v>
      </c>
      <c r="B14" s="5" t="n">
        <v>851</v>
      </c>
      <c r="C14" s="5" t="n">
        <v>-515</v>
      </c>
      <c r="D14" s="5" t="n">
        <v>-147</v>
      </c>
    </row>
    <row r="15" spans="1:4">
      <c r="A15" s="4" t="s">
        <v>76</v>
      </c>
      <c r="B15" s="5" t="n">
        <v>10540</v>
      </c>
      <c r="C15" s="5" t="n">
        <v>4365</v>
      </c>
      <c r="D15" s="5" t="n">
        <v>15985</v>
      </c>
    </row>
    <row r="16" spans="1:4">
      <c r="A16" s="3" t="s">
        <v>51</v>
      </c>
    </row>
    <row r="17" spans="1:4">
      <c r="A17" s="4" t="s">
        <v>52</v>
      </c>
      <c r="B17" s="5" t="n">
        <v>10538</v>
      </c>
      <c r="C17" s="5" t="n">
        <v>4382</v>
      </c>
      <c r="D17" s="5" t="n">
        <v>15977</v>
      </c>
    </row>
    <row r="18" spans="1:4">
      <c r="A18" s="4" t="s">
        <v>77</v>
      </c>
      <c r="B18" s="5" t="n">
        <v>2</v>
      </c>
      <c r="C18" s="5" t="n">
        <v>-17</v>
      </c>
      <c r="D18" s="5" t="n">
        <v>8</v>
      </c>
    </row>
    <row r="19" spans="1:4">
      <c r="A19" s="4" t="s">
        <v>78</v>
      </c>
    </row>
    <row r="20" spans="1:4">
      <c r="A20" s="3" t="s">
        <v>51</v>
      </c>
    </row>
    <row r="21" spans="1:4">
      <c r="A21" s="4" t="s">
        <v>52</v>
      </c>
      <c r="B21" s="6" t="n">
        <v>10538</v>
      </c>
      <c r="C21" s="6" t="n">
        <v>4382</v>
      </c>
      <c r="D21" s="5" t="n">
        <v>5238</v>
      </c>
    </row>
    <row r="22" spans="1:4">
      <c r="A22" s="4" t="s">
        <v>79</v>
      </c>
    </row>
    <row r="23" spans="1:4">
      <c r="A23" s="3" t="s">
        <v>51</v>
      </c>
    </row>
    <row r="24" spans="1:4">
      <c r="A24" s="4" t="s">
        <v>52</v>
      </c>
      <c r="D24" s="6" t="n">
        <v>107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63</v>
      </c>
    </row>
    <row r="3" spans="1:2">
      <c r="A3" s="3" t="s">
        <v>30</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63</v>
      </c>
    </row>
    <row r="3" spans="1:2">
      <c r="A3" s="3" t="s">
        <v>30</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63</v>
      </c>
    </row>
    <row r="3" spans="1:2">
      <c r="A3" s="3" t="s">
        <v>30</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63</v>
      </c>
    </row>
    <row r="3" spans="1:2">
      <c r="A3" s="3" t="s">
        <v>30</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63</v>
      </c>
    </row>
    <row r="3" spans="1:2">
      <c r="A3" s="3" t="s">
        <v>30</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63</v>
      </c>
    </row>
    <row r="3" spans="1:2">
      <c r="A3" s="3" t="s">
        <v>30</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9</v>
      </c>
      <c r="B1" s="2" t="s">
        <v>1</v>
      </c>
    </row>
    <row r="2" spans="1:2">
      <c r="B2" s="2" t="s">
        <v>63</v>
      </c>
    </row>
    <row r="3" spans="1:2">
      <c r="A3" s="3" t="s">
        <v>30</v>
      </c>
    </row>
    <row r="4" spans="1:2">
      <c r="A4" s="4" t="s">
        <v>79</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63</v>
      </c>
    </row>
    <row r="3" spans="1:2">
      <c r="A3" s="3" t="s">
        <v>30</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63</v>
      </c>
    </row>
    <row r="3" spans="1:2">
      <c r="A3" s="3" t="s">
        <v>30</v>
      </c>
    </row>
    <row r="4" spans="1:2">
      <c r="A4" s="4" t="s">
        <v>247</v>
      </c>
      <c r="B4"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63</v>
      </c>
    </row>
    <row r="3" spans="1:2">
      <c r="A3" s="3" t="s">
        <v>30</v>
      </c>
    </row>
    <row r="4" spans="1:2">
      <c r="A4" s="4" t="s">
        <v>250</v>
      </c>
      <c r="B4" s="4" t="s">
        <v>251</v>
      </c>
    </row>
    <row r="5" spans="1:2">
      <c r="A5" s="4" t="s">
        <v>252</v>
      </c>
      <c r="B5" s="4" t="s">
        <v>253</v>
      </c>
    </row>
    <row r="6" spans="1:2">
      <c r="A6" s="4" t="s">
        <v>254</v>
      </c>
      <c r="B6" s="4" t="s">
        <v>255</v>
      </c>
    </row>
    <row r="7" spans="1:2">
      <c r="A7" s="4" t="s">
        <v>256</v>
      </c>
      <c r="B7" s="4" t="s">
        <v>257</v>
      </c>
    </row>
    <row r="8" spans="1:2">
      <c r="A8" s="4" t="s">
        <v>83</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91</v>
      </c>
      <c r="B14" s="4" t="s">
        <v>269</v>
      </c>
    </row>
    <row r="15" spans="1:2">
      <c r="A15" s="4" t="s">
        <v>213</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47</v>
      </c>
      <c r="B25" s="4" t="s">
        <v>289</v>
      </c>
    </row>
    <row r="26" spans="1:2">
      <c r="A26" s="4" t="s">
        <v>290</v>
      </c>
      <c r="B26" s="4" t="s">
        <v>291</v>
      </c>
    </row>
    <row r="27" spans="1:2">
      <c r="A27" s="4" t="s">
        <v>292</v>
      </c>
      <c r="B27"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63</v>
      </c>
      <c r="C1" s="2" t="s">
        <v>64</v>
      </c>
    </row>
    <row r="2" spans="1:3">
      <c r="A2" s="3" t="s">
        <v>81</v>
      </c>
    </row>
    <row r="3" spans="1:3">
      <c r="A3" s="4" t="s">
        <v>82</v>
      </c>
      <c r="B3" s="6" t="n">
        <v>16464</v>
      </c>
      <c r="C3" s="6" t="n">
        <v>15641</v>
      </c>
    </row>
    <row r="4" spans="1:3">
      <c r="A4" s="4" t="s">
        <v>83</v>
      </c>
      <c r="B4" s="5" t="n">
        <v>31750</v>
      </c>
      <c r="C4" s="5" t="n">
        <v>30980</v>
      </c>
    </row>
    <row r="5" spans="1:3">
      <c r="A5" s="4" t="s">
        <v>84</v>
      </c>
      <c r="B5" s="5" t="n">
        <v>29997</v>
      </c>
      <c r="C5" s="5" t="n">
        <v>31340</v>
      </c>
    </row>
    <row r="6" spans="1:3">
      <c r="A6" s="4" t="s">
        <v>85</v>
      </c>
      <c r="B6" s="5" t="n">
        <v>15370</v>
      </c>
      <c r="C6" s="5" t="n">
        <v>14304</v>
      </c>
    </row>
    <row r="7" spans="1:3">
      <c r="A7" s="4" t="s">
        <v>86</v>
      </c>
      <c r="B7" s="5" t="n">
        <v>8229</v>
      </c>
      <c r="C7" s="5" t="n">
        <v>10034</v>
      </c>
    </row>
    <row r="8" spans="1:3">
      <c r="A8" s="4" t="s">
        <v>87</v>
      </c>
      <c r="B8" s="5" t="n">
        <v>2243</v>
      </c>
      <c r="C8" s="5" t="n">
        <v>2196</v>
      </c>
    </row>
    <row r="9" spans="1:3">
      <c r="A9" s="4" t="s">
        <v>88</v>
      </c>
      <c r="B9" s="5" t="n">
        <v>818</v>
      </c>
      <c r="C9" s="5" t="n">
        <v>698</v>
      </c>
    </row>
    <row r="10" spans="1:3">
      <c r="A10" s="4" t="s">
        <v>89</v>
      </c>
      <c r="B10" s="5" t="n">
        <v>104871</v>
      </c>
      <c r="C10" s="5" t="n">
        <v>105193</v>
      </c>
    </row>
    <row r="11" spans="1:3">
      <c r="A11" s="3" t="s">
        <v>90</v>
      </c>
    </row>
    <row r="12" spans="1:3">
      <c r="A12" s="4" t="s">
        <v>91</v>
      </c>
      <c r="B12" s="5" t="n">
        <v>6867</v>
      </c>
      <c r="C12" s="5" t="n">
        <v>6255</v>
      </c>
    </row>
    <row r="13" spans="1:3">
      <c r="A13" s="4" t="s">
        <v>92</v>
      </c>
      <c r="B13" s="5" t="n">
        <v>8600</v>
      </c>
      <c r="C13" s="5" t="n">
        <v>8202</v>
      </c>
    </row>
    <row r="14" spans="1:3">
      <c r="A14" s="4" t="s">
        <v>93</v>
      </c>
      <c r="B14" s="5" t="n">
        <v>202</v>
      </c>
      <c r="C14" s="5" t="n">
        <v>156</v>
      </c>
    </row>
    <row r="15" spans="1:3">
      <c r="A15" s="4" t="s">
        <v>94</v>
      </c>
      <c r="B15" s="5" t="n">
        <v>625</v>
      </c>
      <c r="C15" s="5" t="n">
        <v>770</v>
      </c>
    </row>
    <row r="16" spans="1:3">
      <c r="A16" s="4" t="s">
        <v>95</v>
      </c>
      <c r="B16" s="5" t="n">
        <v>8860</v>
      </c>
      <c r="C16" s="5" t="n">
        <v>7007</v>
      </c>
    </row>
    <row r="17" spans="1:3">
      <c r="A17" s="4" t="s">
        <v>96</v>
      </c>
      <c r="B17" s="5" t="n">
        <v>3054</v>
      </c>
      <c r="C17" s="5" t="n">
        <v>2541</v>
      </c>
    </row>
    <row r="18" spans="1:3">
      <c r="A18" s="4" t="s">
        <v>97</v>
      </c>
      <c r="B18" s="5" t="n">
        <v>28208</v>
      </c>
      <c r="C18" s="5" t="n">
        <v>24931</v>
      </c>
    </row>
    <row r="19" spans="1:3">
      <c r="A19" s="4" t="s">
        <v>98</v>
      </c>
      <c r="B19" s="5" t="n">
        <v>133079</v>
      </c>
      <c r="C19" s="5" t="n">
        <v>130124</v>
      </c>
    </row>
    <row r="20" spans="1:3">
      <c r="A20" s="3" t="s">
        <v>99</v>
      </c>
    </row>
    <row r="21" spans="1:3">
      <c r="A21" s="4" t="s">
        <v>100</v>
      </c>
      <c r="B21" s="5" t="n">
        <v>969</v>
      </c>
      <c r="C21" s="5" t="n">
        <v>972</v>
      </c>
    </row>
    <row r="22" spans="1:3">
      <c r="A22" s="4" t="s">
        <v>101</v>
      </c>
      <c r="B22" s="5" t="n">
        <v>-100</v>
      </c>
      <c r="C22" s="5" t="n">
        <v>-76</v>
      </c>
    </row>
    <row r="23" spans="1:3">
      <c r="A23" s="4" t="s">
        <v>102</v>
      </c>
      <c r="B23" s="5" t="n">
        <v>73299</v>
      </c>
      <c r="C23" s="5" t="n">
        <v>73936</v>
      </c>
    </row>
    <row r="24" spans="1:3">
      <c r="A24" s="4" t="s">
        <v>103</v>
      </c>
      <c r="B24" s="5" t="n">
        <v>74168</v>
      </c>
      <c r="C24" s="5" t="n">
        <v>74832</v>
      </c>
    </row>
    <row r="25" spans="1:3">
      <c r="A25" s="4" t="s">
        <v>53</v>
      </c>
      <c r="B25" s="5" t="n">
        <v>59</v>
      </c>
      <c r="C25" s="5" t="n">
        <v>59</v>
      </c>
    </row>
    <row r="26" spans="1:3">
      <c r="A26" s="4" t="s">
        <v>104</v>
      </c>
      <c r="B26" s="5" t="n">
        <v>74227</v>
      </c>
      <c r="C26" s="5" t="n">
        <v>74891</v>
      </c>
    </row>
    <row r="27" spans="1:3">
      <c r="A27" s="3" t="s">
        <v>105</v>
      </c>
    </row>
    <row r="28" spans="1:3">
      <c r="A28" s="4" t="s">
        <v>106</v>
      </c>
      <c r="B28" s="5" t="n">
        <v>23224</v>
      </c>
      <c r="C28" s="5" t="n">
        <v>17897</v>
      </c>
    </row>
    <row r="29" spans="1:3">
      <c r="A29" s="4" t="s">
        <v>107</v>
      </c>
      <c r="B29" s="5" t="n">
        <v>5168</v>
      </c>
      <c r="C29" s="5" t="n">
        <v>6657</v>
      </c>
    </row>
    <row r="30" spans="1:3">
      <c r="A30" s="4" t="s">
        <v>108</v>
      </c>
      <c r="B30" s="5" t="n">
        <v>7057</v>
      </c>
      <c r="C30" s="5" t="n">
        <v>8470</v>
      </c>
    </row>
    <row r="31" spans="1:3">
      <c r="A31" s="4" t="s">
        <v>109</v>
      </c>
      <c r="B31" s="5" t="n">
        <v>35449</v>
      </c>
      <c r="C31" s="5" t="n">
        <v>33024</v>
      </c>
    </row>
    <row r="32" spans="1:3">
      <c r="A32" s="3" t="s">
        <v>110</v>
      </c>
    </row>
    <row r="33" spans="1:3">
      <c r="A33" s="4" t="s">
        <v>111</v>
      </c>
      <c r="B33" s="5" t="n">
        <v>5169</v>
      </c>
      <c r="C33" s="5" t="n">
        <v>4873</v>
      </c>
    </row>
    <row r="34" spans="1:3">
      <c r="A34" s="4" t="s">
        <v>112</v>
      </c>
      <c r="B34" s="5" t="n">
        <v>5308</v>
      </c>
      <c r="C34" s="5" t="n">
        <v>5905</v>
      </c>
    </row>
    <row r="35" spans="1:3">
      <c r="A35" s="4" t="s">
        <v>113</v>
      </c>
      <c r="B35" s="5" t="n">
        <v>1723</v>
      </c>
      <c r="C35" s="5" t="n">
        <v>1603</v>
      </c>
    </row>
    <row r="36" spans="1:3">
      <c r="A36" s="4" t="s">
        <v>114</v>
      </c>
      <c r="B36" s="5" t="n">
        <v>11203</v>
      </c>
      <c r="C36" s="5" t="n">
        <v>9828</v>
      </c>
    </row>
    <row r="37" spans="1:3">
      <c r="A37" s="4" t="s">
        <v>115</v>
      </c>
      <c r="B37" s="5" t="n">
        <v>23403</v>
      </c>
      <c r="C37" s="5" t="n">
        <v>22209</v>
      </c>
    </row>
    <row r="38" spans="1:3">
      <c r="A38" s="4" t="s">
        <v>116</v>
      </c>
      <c r="B38" s="5" t="n">
        <v>58852</v>
      </c>
      <c r="C38" s="5" t="n">
        <v>55233</v>
      </c>
    </row>
    <row r="39" spans="1:3">
      <c r="A39" s="4" t="s">
        <v>117</v>
      </c>
      <c r="B39" s="6" t="n">
        <v>133079</v>
      </c>
      <c r="C39" s="6" t="n">
        <v>1301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63</v>
      </c>
    </row>
    <row r="3" spans="1:2">
      <c r="A3" s="3" t="s">
        <v>3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63</v>
      </c>
    </row>
    <row r="3" spans="1:2">
      <c r="A3" s="3" t="s">
        <v>30</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63</v>
      </c>
    </row>
    <row r="3" spans="1:2">
      <c r="A3" s="3" t="s">
        <v>30</v>
      </c>
    </row>
    <row r="4" spans="1:2">
      <c r="A4" s="4" t="s">
        <v>309</v>
      </c>
      <c r="B4" s="4" t="s">
        <v>310</v>
      </c>
    </row>
    <row r="5" spans="1:2">
      <c r="A5" s="4" t="s">
        <v>311</v>
      </c>
      <c r="B5" s="4" t="s">
        <v>312</v>
      </c>
    </row>
    <row r="6" spans="1:2">
      <c r="A6" s="4" t="s">
        <v>313</v>
      </c>
    </row>
    <row r="7" spans="1:2">
      <c r="A7" s="3" t="s">
        <v>30</v>
      </c>
    </row>
    <row r="8" spans="1:2">
      <c r="A8" s="4" t="s">
        <v>314</v>
      </c>
      <c r="B8" s="4" t="s">
        <v>315</v>
      </c>
    </row>
    <row r="9" spans="1:2">
      <c r="A9" s="4" t="s">
        <v>316</v>
      </c>
      <c r="B9" s="4" t="s">
        <v>317</v>
      </c>
    </row>
    <row r="10" spans="1:2">
      <c r="A10" s="4" t="s">
        <v>318</v>
      </c>
      <c r="B10" s="4" t="s">
        <v>319</v>
      </c>
    </row>
    <row r="11" spans="1:2">
      <c r="A11" s="4" t="s">
        <v>320</v>
      </c>
    </row>
    <row r="12" spans="1:2">
      <c r="A12" s="3" t="s">
        <v>30</v>
      </c>
    </row>
    <row r="13" spans="1:2">
      <c r="A13" s="4" t="s">
        <v>314</v>
      </c>
      <c r="B13" s="4" t="s">
        <v>321</v>
      </c>
    </row>
    <row r="14" spans="1:2">
      <c r="A14" s="4" t="s">
        <v>316</v>
      </c>
      <c r="B14" s="4" t="s">
        <v>322</v>
      </c>
    </row>
    <row r="15" spans="1:2">
      <c r="A15" s="4" t="s">
        <v>318</v>
      </c>
      <c r="B15"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63</v>
      </c>
    </row>
    <row r="3" spans="1:2">
      <c r="A3" s="3" t="s">
        <v>30</v>
      </c>
    </row>
    <row r="4" spans="1:2">
      <c r="A4" s="4" t="s">
        <v>44</v>
      </c>
      <c r="B4" s="4" t="s">
        <v>325</v>
      </c>
    </row>
    <row r="5" spans="1:2">
      <c r="A5" s="4" t="s">
        <v>45</v>
      </c>
      <c r="B5"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63</v>
      </c>
    </row>
    <row r="3" spans="1:2">
      <c r="A3" s="3" t="s">
        <v>3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4</v>
      </c>
      <c r="B1" s="2" t="s">
        <v>1</v>
      </c>
    </row>
    <row r="2" spans="1:2">
      <c r="B2" s="2" t="s">
        <v>63</v>
      </c>
    </row>
    <row r="3" spans="1:2">
      <c r="A3" s="3" t="s">
        <v>30</v>
      </c>
    </row>
    <row r="4" spans="1:2">
      <c r="A4" s="4" t="s">
        <v>200</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63</v>
      </c>
    </row>
    <row r="3" spans="1:2">
      <c r="A3" s="3" t="s">
        <v>30</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3</v>
      </c>
      <c r="B1" s="2" t="s">
        <v>1</v>
      </c>
    </row>
    <row r="2" spans="1:2">
      <c r="B2" s="2" t="s">
        <v>63</v>
      </c>
    </row>
    <row r="3" spans="1:2">
      <c r="A3" s="3" t="s">
        <v>30</v>
      </c>
    </row>
    <row r="4" spans="1:2">
      <c r="A4" s="4" t="s">
        <v>344</v>
      </c>
      <c r="B4"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63</v>
      </c>
    </row>
    <row r="3" spans="1:2">
      <c r="A3" s="3" t="s">
        <v>30</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63</v>
      </c>
    </row>
    <row r="3" spans="1:2">
      <c r="A3" s="3" t="s">
        <v>3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0"/>
    <col customWidth="1" max="3" min="3" width="49"/>
    <col customWidth="1" max="4" min="4" width="14"/>
    <col customWidth="1" max="5" min="5" width="16"/>
    <col customWidth="1" max="6" min="6" width="18"/>
    <col customWidth="1" max="7" min="7" width="24"/>
    <col customWidth="1" max="8" min="8" width="35"/>
  </cols>
  <sheetData>
    <row r="1" spans="1:8">
      <c r="A1" s="1" t="s">
        <v>118</v>
      </c>
      <c r="B1" s="2" t="s">
        <v>119</v>
      </c>
      <c r="C1" s="2" t="s">
        <v>120</v>
      </c>
      <c r="D1" s="2" t="s">
        <v>100</v>
      </c>
      <c r="E1" s="2" t="s">
        <v>101</v>
      </c>
      <c r="F1" s="2" t="s">
        <v>121</v>
      </c>
      <c r="G1" s="2" t="s">
        <v>122</v>
      </c>
      <c r="H1" s="2" t="s">
        <v>123</v>
      </c>
    </row>
    <row r="2" spans="1:8">
      <c r="A2" s="4" t="s">
        <v>124</v>
      </c>
      <c r="B2" s="6" t="n">
        <v>70844</v>
      </c>
      <c r="C2" s="6" t="n">
        <v>70766</v>
      </c>
      <c r="D2" s="6" t="n">
        <v>1001</v>
      </c>
      <c r="E2" s="6" t="n">
        <v>-103</v>
      </c>
      <c r="F2" s="6" t="n">
        <v>72433</v>
      </c>
      <c r="G2" s="6" t="n">
        <v>-2565</v>
      </c>
      <c r="H2" s="6" t="n">
        <v>78</v>
      </c>
    </row>
    <row r="3" spans="1:8">
      <c r="A3" s="4" t="s">
        <v>50</v>
      </c>
      <c r="B3" s="5" t="n">
        <v>17794</v>
      </c>
      <c r="C3" s="5" t="n">
        <v>17783</v>
      </c>
      <c r="F3" s="5" t="n">
        <v>17783</v>
      </c>
      <c r="H3" s="5" t="n">
        <v>11</v>
      </c>
    </row>
    <row r="4" spans="1:8">
      <c r="A4" s="4" t="s">
        <v>125</v>
      </c>
      <c r="B4" s="5" t="n">
        <v>-1809</v>
      </c>
      <c r="C4" s="5" t="n">
        <v>-1806</v>
      </c>
      <c r="F4" s="5" t="n">
        <v>-48</v>
      </c>
      <c r="G4" s="5" t="n">
        <v>-1758</v>
      </c>
      <c r="H4" s="5" t="n">
        <v>-3</v>
      </c>
    </row>
    <row r="5" spans="1:8">
      <c r="A5" s="4" t="s">
        <v>76</v>
      </c>
      <c r="B5" s="5" t="n">
        <v>15985</v>
      </c>
      <c r="C5" s="5" t="n">
        <v>15977</v>
      </c>
      <c r="F5" s="5" t="n">
        <v>17735</v>
      </c>
      <c r="G5" s="5" t="n">
        <v>-1758</v>
      </c>
      <c r="H5" s="5" t="n">
        <v>8</v>
      </c>
    </row>
    <row r="6" spans="1:8">
      <c r="A6" s="4" t="s">
        <v>126</v>
      </c>
      <c r="B6" s="5" t="n">
        <v>-6643</v>
      </c>
      <c r="C6" s="5" t="n">
        <v>-6643</v>
      </c>
      <c r="F6" s="5" t="n">
        <v>-6643</v>
      </c>
    </row>
    <row r="7" spans="1:8">
      <c r="A7" s="4" t="s">
        <v>127</v>
      </c>
      <c r="B7" s="5" t="n">
        <v>-6119</v>
      </c>
      <c r="C7" s="5" t="n">
        <v>-6119</v>
      </c>
      <c r="E7" s="5" t="n">
        <v>-33</v>
      </c>
      <c r="F7" s="5" t="n">
        <v>-6086</v>
      </c>
    </row>
    <row r="8" spans="1:8">
      <c r="A8" s="4" t="s">
        <v>128</v>
      </c>
      <c r="D8" s="5" t="n">
        <v>-10</v>
      </c>
      <c r="E8" s="5" t="n">
        <v>15</v>
      </c>
      <c r="F8" s="5" t="n">
        <v>-5</v>
      </c>
    </row>
    <row r="9" spans="1:8">
      <c r="A9" s="4" t="s">
        <v>129</v>
      </c>
      <c r="B9" s="5" t="n">
        <v>1592</v>
      </c>
      <c r="C9" s="5" t="n">
        <v>1592</v>
      </c>
      <c r="E9" s="5" t="n">
        <v>14</v>
      </c>
      <c r="F9" s="5" t="n">
        <v>1578</v>
      </c>
    </row>
    <row r="10" spans="1:8">
      <c r="A10" s="4" t="s">
        <v>130</v>
      </c>
      <c r="B10" s="5" t="n">
        <v>815</v>
      </c>
      <c r="C10" s="5" t="n">
        <v>815</v>
      </c>
      <c r="E10" s="5" t="n">
        <v>6</v>
      </c>
      <c r="F10" s="5" t="n">
        <v>809</v>
      </c>
    </row>
    <row r="11" spans="1:8">
      <c r="A11" s="4" t="s">
        <v>131</v>
      </c>
      <c r="B11" s="5" t="n">
        <v>658</v>
      </c>
      <c r="C11" s="5" t="n">
        <v>658</v>
      </c>
      <c r="F11" s="5" t="n">
        <v>658</v>
      </c>
    </row>
    <row r="12" spans="1:8">
      <c r="A12" s="4" t="s">
        <v>132</v>
      </c>
      <c r="B12" s="5" t="n">
        <v>-10</v>
      </c>
      <c r="H12" s="5" t="n">
        <v>-10</v>
      </c>
    </row>
    <row r="13" spans="1:8">
      <c r="A13" s="4" t="s">
        <v>133</v>
      </c>
      <c r="F13" s="5" t="n">
        <v>-100</v>
      </c>
      <c r="G13" s="5" t="n">
        <v>100</v>
      </c>
    </row>
    <row r="14" spans="1:8">
      <c r="A14" s="4" t="s">
        <v>134</v>
      </c>
      <c r="B14" s="5" t="n">
        <v>-9707</v>
      </c>
      <c r="C14" s="5" t="n">
        <v>-9697</v>
      </c>
      <c r="D14" s="5" t="n">
        <v>-10</v>
      </c>
      <c r="E14" s="5" t="n">
        <v>2</v>
      </c>
      <c r="F14" s="5" t="n">
        <v>-9789</v>
      </c>
      <c r="G14" s="5" t="n">
        <v>100</v>
      </c>
      <c r="H14" s="5" t="n">
        <v>-10</v>
      </c>
    </row>
    <row r="15" spans="1:8">
      <c r="A15" s="4" t="s">
        <v>135</v>
      </c>
      <c r="B15" s="5" t="n">
        <v>77122</v>
      </c>
      <c r="C15" s="5" t="n">
        <v>77046</v>
      </c>
      <c r="D15" s="5" t="n">
        <v>991</v>
      </c>
      <c r="E15" s="5" t="n">
        <v>-101</v>
      </c>
      <c r="F15" s="5" t="n">
        <v>80379</v>
      </c>
      <c r="G15" s="5" t="n">
        <v>-4223</v>
      </c>
      <c r="H15" s="5" t="n">
        <v>76</v>
      </c>
    </row>
    <row r="16" spans="1:8">
      <c r="A16" s="4" t="s">
        <v>50</v>
      </c>
      <c r="B16" s="5" t="n">
        <v>6698</v>
      </c>
      <c r="C16" s="5" t="n">
        <v>6712</v>
      </c>
      <c r="F16" s="5" t="n">
        <v>6712</v>
      </c>
      <c r="H16" s="5" t="n">
        <v>-14</v>
      </c>
    </row>
    <row r="17" spans="1:8">
      <c r="A17" s="4" t="s">
        <v>125</v>
      </c>
      <c r="B17" s="5" t="n">
        <v>-2333</v>
      </c>
      <c r="C17" s="5" t="n">
        <v>-2330</v>
      </c>
      <c r="F17" s="5" t="n">
        <v>671</v>
      </c>
      <c r="G17" s="5" t="n">
        <v>-3001</v>
      </c>
      <c r="H17" s="5" t="n">
        <v>-3</v>
      </c>
    </row>
    <row r="18" spans="1:8">
      <c r="A18" s="4" t="s">
        <v>76</v>
      </c>
      <c r="B18" s="5" t="n">
        <v>4365</v>
      </c>
      <c r="C18" s="5" t="n">
        <v>4382</v>
      </c>
      <c r="F18" s="5" t="n">
        <v>7383</v>
      </c>
      <c r="G18" s="5" t="n">
        <v>-3001</v>
      </c>
      <c r="H18" s="5" t="n">
        <v>-17</v>
      </c>
    </row>
    <row r="19" spans="1:8">
      <c r="A19" s="4" t="s">
        <v>126</v>
      </c>
      <c r="B19" s="5" t="n">
        <v>-6475</v>
      </c>
      <c r="C19" s="5" t="n">
        <v>-6475</v>
      </c>
      <c r="F19" s="5" t="n">
        <v>-6475</v>
      </c>
    </row>
    <row r="20" spans="1:8">
      <c r="A20" s="4" t="s">
        <v>127</v>
      </c>
      <c r="B20" s="5" t="n">
        <v>-992</v>
      </c>
      <c r="C20" s="5" t="n">
        <v>-992</v>
      </c>
      <c r="E20" s="5" t="n">
        <v>-7</v>
      </c>
      <c r="F20" s="5" t="n">
        <v>-985</v>
      </c>
    </row>
    <row r="21" spans="1:8">
      <c r="A21" s="4" t="s">
        <v>128</v>
      </c>
      <c r="D21" s="5" t="n">
        <v>-19</v>
      </c>
      <c r="E21" s="5" t="n">
        <v>25</v>
      </c>
      <c r="F21" s="5" t="n">
        <v>-6</v>
      </c>
    </row>
    <row r="22" spans="1:8">
      <c r="A22" s="4" t="s">
        <v>129</v>
      </c>
      <c r="B22" s="5" t="n">
        <v>214</v>
      </c>
      <c r="C22" s="5" t="n">
        <v>214</v>
      </c>
      <c r="E22" s="5" t="n">
        <v>2</v>
      </c>
      <c r="F22" s="5" t="n">
        <v>212</v>
      </c>
    </row>
    <row r="23" spans="1:8">
      <c r="A23" s="4" t="s">
        <v>130</v>
      </c>
      <c r="B23" s="5" t="n">
        <v>664</v>
      </c>
      <c r="C23" s="5" t="n">
        <v>664</v>
      </c>
      <c r="E23" s="5" t="n">
        <v>5</v>
      </c>
      <c r="F23" s="5" t="n">
        <v>659</v>
      </c>
    </row>
    <row r="24" spans="1:8">
      <c r="A24" s="4" t="s">
        <v>136</v>
      </c>
      <c r="B24" s="5" t="n">
        <v>-7</v>
      </c>
      <c r="C24" s="5" t="n">
        <v>-7</v>
      </c>
      <c r="F24" s="5" t="n">
        <v>-7</v>
      </c>
    </row>
    <row r="25" spans="1:8">
      <c r="A25" s="4" t="s">
        <v>133</v>
      </c>
      <c r="F25" s="5" t="n">
        <v>-12</v>
      </c>
      <c r="G25" s="5" t="n">
        <v>12</v>
      </c>
    </row>
    <row r="26" spans="1:8">
      <c r="A26" s="4" t="s">
        <v>134</v>
      </c>
      <c r="B26" s="5" t="n">
        <v>-6596</v>
      </c>
      <c r="C26" s="5" t="n">
        <v>-6596</v>
      </c>
      <c r="D26" s="5" t="n">
        <v>-19</v>
      </c>
      <c r="E26" s="5" t="n">
        <v>25</v>
      </c>
      <c r="F26" s="5" t="n">
        <v>-6614</v>
      </c>
      <c r="G26" s="5" t="n">
        <v>12</v>
      </c>
    </row>
    <row r="27" spans="1:8">
      <c r="A27" s="4" t="s">
        <v>137</v>
      </c>
      <c r="B27" s="5" t="n">
        <v>74891</v>
      </c>
      <c r="C27" s="5" t="n">
        <v>74832</v>
      </c>
      <c r="D27" s="5" t="n">
        <v>972</v>
      </c>
      <c r="E27" s="5" t="n">
        <v>-76</v>
      </c>
      <c r="F27" s="5" t="n">
        <v>81148</v>
      </c>
      <c r="G27" s="5" t="n">
        <v>-7212</v>
      </c>
      <c r="H27" s="5" t="n">
        <v>59</v>
      </c>
    </row>
    <row r="28" spans="1:8">
      <c r="A28" s="4" t="s">
        <v>50</v>
      </c>
      <c r="B28" s="5" t="n">
        <v>7703</v>
      </c>
      <c r="C28" s="5" t="n">
        <v>7703</v>
      </c>
      <c r="F28" s="5" t="n">
        <v>7703</v>
      </c>
    </row>
    <row r="29" spans="1:8">
      <c r="A29" s="4" t="s">
        <v>125</v>
      </c>
      <c r="B29" s="5" t="n">
        <v>2837</v>
      </c>
      <c r="C29" s="5" t="n">
        <v>2835</v>
      </c>
      <c r="F29" s="5" t="n">
        <v>-37</v>
      </c>
      <c r="G29" s="5" t="n">
        <v>2872</v>
      </c>
      <c r="H29" s="5" t="n">
        <v>2</v>
      </c>
    </row>
    <row r="30" spans="1:8">
      <c r="A30" s="4" t="s">
        <v>76</v>
      </c>
      <c r="B30" s="5" t="n">
        <v>10540</v>
      </c>
      <c r="C30" s="5" t="n">
        <v>10538</v>
      </c>
      <c r="F30" s="5" t="n">
        <v>7666</v>
      </c>
      <c r="G30" s="5" t="n">
        <v>2872</v>
      </c>
      <c r="H30" s="5" t="n">
        <v>2</v>
      </c>
    </row>
    <row r="31" spans="1:8">
      <c r="A31" s="4" t="s">
        <v>126</v>
      </c>
      <c r="B31" s="5" t="n">
        <v>-6495</v>
      </c>
      <c r="C31" s="5" t="n">
        <v>-6495</v>
      </c>
      <c r="F31" s="5" t="n">
        <v>-6495</v>
      </c>
    </row>
    <row r="32" spans="1:8">
      <c r="A32" s="4" t="s">
        <v>127</v>
      </c>
      <c r="B32" s="5" t="n">
        <v>-5574</v>
      </c>
      <c r="C32" s="5" t="n">
        <v>-5574</v>
      </c>
      <c r="E32" s="5" t="n">
        <v>-36</v>
      </c>
      <c r="F32" s="5" t="n">
        <v>-5538</v>
      </c>
    </row>
    <row r="33" spans="1:8">
      <c r="A33" s="4" t="s">
        <v>128</v>
      </c>
      <c r="D33" s="5" t="n">
        <v>-3</v>
      </c>
      <c r="E33" s="5" t="n">
        <v>5</v>
      </c>
      <c r="F33" s="5" t="n">
        <v>-2</v>
      </c>
    </row>
    <row r="34" spans="1:8">
      <c r="A34" s="4" t="s">
        <v>129</v>
      </c>
      <c r="B34" s="5" t="n">
        <v>255</v>
      </c>
      <c r="C34" s="5" t="n">
        <v>255</v>
      </c>
      <c r="E34" s="5" t="n">
        <v>2</v>
      </c>
      <c r="F34" s="5" t="n">
        <v>253</v>
      </c>
    </row>
    <row r="35" spans="1:8">
      <c r="A35" s="4" t="s">
        <v>130</v>
      </c>
      <c r="B35" s="5" t="n">
        <v>612</v>
      </c>
      <c r="C35" s="5" t="n">
        <v>612</v>
      </c>
      <c r="E35" s="5" t="n">
        <v>5</v>
      </c>
      <c r="F35" s="5" t="n">
        <v>607</v>
      </c>
    </row>
    <row r="36" spans="1:8">
      <c r="A36" s="4" t="s">
        <v>132</v>
      </c>
      <c r="B36" s="5" t="n">
        <v>-2</v>
      </c>
      <c r="H36" s="5" t="n">
        <v>-2</v>
      </c>
    </row>
    <row r="37" spans="1:8">
      <c r="A37" s="4" t="s">
        <v>134</v>
      </c>
      <c r="B37" s="5" t="n">
        <v>-11204</v>
      </c>
      <c r="C37" s="5" t="n">
        <v>-11202</v>
      </c>
      <c r="D37" s="5" t="n">
        <v>-3</v>
      </c>
      <c r="E37" s="5" t="n">
        <v>-24</v>
      </c>
      <c r="F37" s="5" t="n">
        <v>-11175</v>
      </c>
      <c r="H37" s="5" t="n">
        <v>-2</v>
      </c>
    </row>
    <row r="38" spans="1:8">
      <c r="A38" s="4" t="s">
        <v>138</v>
      </c>
      <c r="B38" s="6" t="n">
        <v>74227</v>
      </c>
      <c r="C38" s="6" t="n">
        <v>74168</v>
      </c>
      <c r="D38" s="6" t="n">
        <v>969</v>
      </c>
      <c r="E38" s="6" t="n">
        <v>-100</v>
      </c>
      <c r="F38" s="6" t="n">
        <v>77639</v>
      </c>
      <c r="G38" s="6" t="n">
        <v>-4340</v>
      </c>
      <c r="H38" s="6" t="n">
        <v>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63</v>
      </c>
    </row>
    <row r="3" spans="1:2">
      <c r="A3" s="3" t="s">
        <v>30</v>
      </c>
    </row>
    <row r="4" spans="1:2">
      <c r="A4" s="4" t="s">
        <v>87</v>
      </c>
      <c r="B4" s="4" t="s">
        <v>369</v>
      </c>
    </row>
    <row r="5" spans="1:2">
      <c r="A5" s="4" t="s">
        <v>88</v>
      </c>
      <c r="B5" s="4" t="s">
        <v>370</v>
      </c>
    </row>
    <row r="6" spans="1:2">
      <c r="A6" s="4" t="s">
        <v>371</v>
      </c>
      <c r="B6"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3</v>
      </c>
      <c r="B1" s="2" t="s">
        <v>1</v>
      </c>
    </row>
    <row r="2" spans="1:2">
      <c r="B2" s="2" t="s">
        <v>63</v>
      </c>
    </row>
    <row r="3" spans="1:2">
      <c r="A3" s="3" t="s">
        <v>30</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63</v>
      </c>
    </row>
    <row r="3" spans="1:2">
      <c r="A3" s="3" t="s">
        <v>30</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63</v>
      </c>
    </row>
    <row r="3" spans="1:2">
      <c r="A3" s="3" t="s">
        <v>30</v>
      </c>
    </row>
    <row r="4" spans="1:2">
      <c r="A4" s="4" t="s">
        <v>392</v>
      </c>
      <c r="B4" s="4" t="s">
        <v>393</v>
      </c>
    </row>
    <row r="5" spans="1:2">
      <c r="A5" s="4" t="s">
        <v>394</v>
      </c>
      <c r="B5" s="4" t="s">
        <v>395</v>
      </c>
    </row>
    <row r="6" spans="1:2">
      <c r="A6" s="4" t="s">
        <v>95</v>
      </c>
      <c r="B6"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7</v>
      </c>
      <c r="B1" s="2" t="s">
        <v>1</v>
      </c>
    </row>
    <row r="2" spans="1:2">
      <c r="B2" s="2" t="s">
        <v>63</v>
      </c>
    </row>
    <row r="3" spans="1:2">
      <c r="A3" s="3" t="s">
        <v>30</v>
      </c>
    </row>
    <row r="4" spans="1:2">
      <c r="A4" s="4" t="s">
        <v>96</v>
      </c>
      <c r="B4" s="4" t="s">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99</v>
      </c>
      <c r="B1" s="2" t="s">
        <v>1</v>
      </c>
    </row>
    <row r="2" spans="1:2">
      <c r="B2" s="2" t="s">
        <v>63</v>
      </c>
    </row>
    <row r="3" spans="1:2">
      <c r="A3" s="3" t="s">
        <v>30</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63</v>
      </c>
    </row>
    <row r="3" spans="1:2">
      <c r="A3" s="3" t="s">
        <v>30</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63</v>
      </c>
    </row>
    <row r="3" spans="1:2">
      <c r="A3" s="3" t="s">
        <v>30</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63</v>
      </c>
    </row>
    <row r="3" spans="1:2">
      <c r="A3" s="3" t="s">
        <v>30</v>
      </c>
    </row>
    <row r="4" spans="1:2">
      <c r="A4" s="4" t="s">
        <v>431</v>
      </c>
      <c r="B4" s="4" t="s">
        <v>4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33</v>
      </c>
      <c r="B1" s="2" t="s">
        <v>1</v>
      </c>
    </row>
    <row r="2" spans="1:2">
      <c r="B2" s="2" t="s">
        <v>63</v>
      </c>
    </row>
    <row r="3" spans="1:2">
      <c r="A3" s="3" t="s">
        <v>30</v>
      </c>
    </row>
    <row r="4" spans="1:2">
      <c r="A4" s="4" t="s">
        <v>114</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9</v>
      </c>
      <c r="B1" s="2" t="s">
        <v>1</v>
      </c>
    </row>
    <row r="2" spans="1:6">
      <c r="B2" s="2" t="s">
        <v>63</v>
      </c>
      <c r="C2" s="2" t="s">
        <v>64</v>
      </c>
      <c r="E2" s="2" t="s">
        <v>65</v>
      </c>
    </row>
    <row r="3" spans="1:6">
      <c r="A3" s="3" t="s">
        <v>30</v>
      </c>
    </row>
    <row r="4" spans="1:6">
      <c r="A4" s="4" t="s">
        <v>48</v>
      </c>
      <c r="B4" s="6" t="n">
        <v>7703</v>
      </c>
      <c r="C4" s="6" t="n">
        <v>6698</v>
      </c>
      <c r="E4" s="6" t="n">
        <v>7028</v>
      </c>
    </row>
    <row r="5" spans="1:6">
      <c r="A5" s="4" t="s">
        <v>140</v>
      </c>
      <c r="B5" s="5" t="n">
        <v>7058</v>
      </c>
      <c r="C5" s="5" t="n">
        <v>8437</v>
      </c>
      <c r="E5" s="5" t="n">
        <v>9070</v>
      </c>
    </row>
    <row r="6" spans="1:6">
      <c r="A6" s="4" t="s">
        <v>141</v>
      </c>
      <c r="B6" s="5" t="n">
        <v>987</v>
      </c>
      <c r="C6" s="5" t="n">
        <v>899</v>
      </c>
      <c r="E6" s="5" t="n">
        <v>432</v>
      </c>
    </row>
    <row r="7" spans="1:6">
      <c r="A7" s="4" t="s">
        <v>142</v>
      </c>
      <c r="B7" s="5" t="n">
        <v>97</v>
      </c>
      <c r="C7" s="5" t="n">
        <v>43</v>
      </c>
      <c r="E7" s="5" t="n">
        <v>34</v>
      </c>
    </row>
    <row r="8" spans="1:6">
      <c r="A8" s="4" t="s">
        <v>143</v>
      </c>
      <c r="B8" s="5" t="n">
        <v>-708</v>
      </c>
      <c r="C8" s="5" t="n">
        <v>-723</v>
      </c>
      <c r="E8" s="5" t="n">
        <v>-646</v>
      </c>
    </row>
    <row r="9" spans="1:6">
      <c r="A9" s="4" t="s">
        <v>144</v>
      </c>
      <c r="E9" s="5" t="n">
        <v>714</v>
      </c>
    </row>
    <row r="10" spans="1:6">
      <c r="A10" s="4" t="s">
        <v>145</v>
      </c>
      <c r="B10" s="5" t="n">
        <v>-272</v>
      </c>
      <c r="C10" s="5" t="n">
        <v>-155</v>
      </c>
      <c r="E10" s="5" t="n">
        <v>-23</v>
      </c>
    </row>
    <row r="11" spans="1:6">
      <c r="A11" s="4" t="s">
        <v>146</v>
      </c>
      <c r="B11" s="5" t="n">
        <v>-1611</v>
      </c>
      <c r="C11" s="5" t="n">
        <v>-2111</v>
      </c>
      <c r="E11" s="5" t="n">
        <v>-2454</v>
      </c>
    </row>
    <row r="12" spans="1:6">
      <c r="A12" s="4" t="s">
        <v>147</v>
      </c>
      <c r="B12" s="5" t="n">
        <v>13254</v>
      </c>
      <c r="C12" s="5" t="n">
        <v>13088</v>
      </c>
      <c r="E12" s="5" t="n">
        <v>14155</v>
      </c>
    </row>
    <row r="13" spans="1:6">
      <c r="A13" s="4" t="s">
        <v>148</v>
      </c>
      <c r="B13" s="5" t="n">
        <v>-877</v>
      </c>
      <c r="C13" s="5" t="n">
        <v>-1536</v>
      </c>
      <c r="E13" s="5" t="n">
        <v>-1207</v>
      </c>
    </row>
    <row r="14" spans="1:6">
      <c r="A14" s="4" t="s">
        <v>149</v>
      </c>
      <c r="B14" s="5" t="n">
        <v>244</v>
      </c>
      <c r="C14" s="5" t="n">
        <v>-77</v>
      </c>
      <c r="E14" s="5" t="n">
        <v>-863</v>
      </c>
    </row>
    <row r="15" spans="1:6">
      <c r="A15" s="4" t="s">
        <v>150</v>
      </c>
      <c r="B15" s="5" t="n">
        <v>12621</v>
      </c>
      <c r="C15" s="5" t="n">
        <v>11475</v>
      </c>
      <c r="E15" s="5" t="n">
        <v>12085</v>
      </c>
    </row>
    <row r="16" spans="1:6">
      <c r="A16" s="4" t="s">
        <v>151</v>
      </c>
      <c r="E16" s="5" t="n">
        <v>-188</v>
      </c>
    </row>
    <row r="17" spans="1:6">
      <c r="A17" s="4" t="s">
        <v>152</v>
      </c>
      <c r="B17" s="5" t="n">
        <v>12621</v>
      </c>
      <c r="C17" s="5" t="n">
        <v>11475</v>
      </c>
      <c r="E17" s="5" t="n">
        <v>11897</v>
      </c>
    </row>
    <row r="18" spans="1:6">
      <c r="A18" s="4" t="s">
        <v>153</v>
      </c>
      <c r="B18" s="5" t="n">
        <v>-1696</v>
      </c>
      <c r="C18" s="5" t="n">
        <v>-1862</v>
      </c>
      <c r="E18" s="5" t="n">
        <v>-2367</v>
      </c>
    </row>
    <row r="19" spans="1:6">
      <c r="A19" s="4" t="s">
        <v>154</v>
      </c>
      <c r="B19" s="5" t="n">
        <v>92</v>
      </c>
      <c r="C19" s="5" t="n">
        <v>161</v>
      </c>
      <c r="E19" s="5" t="n">
        <v>237</v>
      </c>
    </row>
    <row r="20" spans="1:6">
      <c r="A20" s="4" t="s">
        <v>155</v>
      </c>
      <c r="B20" s="5" t="n">
        <v>-1050</v>
      </c>
      <c r="C20" s="5" t="n">
        <v>-1017</v>
      </c>
      <c r="E20" s="5" t="n">
        <v>-1138</v>
      </c>
    </row>
    <row r="21" spans="1:6">
      <c r="A21" s="4" t="s">
        <v>156</v>
      </c>
      <c r="B21" s="5" t="n">
        <v>640</v>
      </c>
      <c r="C21" s="5" t="n">
        <v>847</v>
      </c>
      <c r="E21" s="5" t="n">
        <v>621</v>
      </c>
    </row>
    <row r="22" spans="1:6">
      <c r="A22" s="4" t="s">
        <v>157</v>
      </c>
      <c r="B22" s="5" t="n">
        <v>-468</v>
      </c>
      <c r="C22" s="5" t="n">
        <v>-247</v>
      </c>
      <c r="E22" s="5" t="n">
        <v>-264</v>
      </c>
    </row>
    <row r="23" spans="1:6">
      <c r="A23" s="4" t="s">
        <v>158</v>
      </c>
      <c r="B23" s="5" t="n">
        <v>330</v>
      </c>
      <c r="C23" s="5" t="n">
        <v>247</v>
      </c>
      <c r="E23" s="5" t="n">
        <v>166</v>
      </c>
    </row>
    <row r="24" spans="1:6">
      <c r="A24" s="4" t="s">
        <v>159</v>
      </c>
      <c r="B24" s="5" t="n">
        <v>-42</v>
      </c>
      <c r="C24" s="5" t="n">
        <v>-149</v>
      </c>
      <c r="E24" s="5" t="n">
        <v>-82</v>
      </c>
    </row>
    <row r="25" spans="1:6">
      <c r="A25" s="4" t="s">
        <v>160</v>
      </c>
      <c r="B25" s="5" t="n">
        <v>1</v>
      </c>
      <c r="E25" s="5" t="n">
        <v>1</v>
      </c>
    </row>
    <row r="26" spans="1:6">
      <c r="A26" s="4" t="s">
        <v>161</v>
      </c>
      <c r="B26" s="5" t="n">
        <v>29</v>
      </c>
    </row>
    <row r="27" spans="1:6">
      <c r="A27" s="4" t="s">
        <v>162</v>
      </c>
      <c r="B27" s="5" t="n">
        <v>-784</v>
      </c>
      <c r="C27" s="5" t="n">
        <v>-765</v>
      </c>
      <c r="E27" s="5" t="n">
        <v>-16507</v>
      </c>
    </row>
    <row r="28" spans="1:6">
      <c r="A28" s="4" t="s">
        <v>163</v>
      </c>
      <c r="B28" s="5" t="n">
        <v>-580</v>
      </c>
      <c r="C28" s="5" t="n">
        <v>-530</v>
      </c>
      <c r="E28" s="5" t="n">
        <v>-595</v>
      </c>
    </row>
    <row r="29" spans="1:6">
      <c r="A29" s="4" t="s">
        <v>164</v>
      </c>
      <c r="B29" s="5" t="n">
        <v>549</v>
      </c>
      <c r="C29" s="5" t="n">
        <v>622</v>
      </c>
      <c r="E29" s="5" t="n">
        <v>262</v>
      </c>
    </row>
    <row r="30" spans="1:6">
      <c r="A30" s="4" t="s">
        <v>165</v>
      </c>
      <c r="B30" s="5" t="n">
        <v>-2979</v>
      </c>
      <c r="C30" s="5" t="n">
        <v>-2693</v>
      </c>
      <c r="E30" s="5" t="n">
        <v>-19666</v>
      </c>
    </row>
    <row r="31" spans="1:6">
      <c r="A31" s="4" t="s">
        <v>166</v>
      </c>
      <c r="B31" s="5" t="n">
        <v>-140</v>
      </c>
      <c r="C31" s="5" t="n">
        <v>-748</v>
      </c>
      <c r="D31" s="4" t="s">
        <v>167</v>
      </c>
      <c r="E31" s="5" t="n">
        <v>8882</v>
      </c>
      <c r="F31" s="4" t="s">
        <v>168</v>
      </c>
    </row>
    <row r="32" spans="1:6">
      <c r="A32" s="4" t="s">
        <v>169</v>
      </c>
      <c r="B32" s="5" t="n">
        <v>-3119</v>
      </c>
      <c r="C32" s="5" t="n">
        <v>-3441</v>
      </c>
      <c r="E32" s="5" t="n">
        <v>-10784</v>
      </c>
    </row>
    <row r="33" spans="1:6">
      <c r="A33" s="4" t="s">
        <v>170</v>
      </c>
      <c r="B33" s="5" t="n">
        <v>-6495</v>
      </c>
      <c r="C33" s="5" t="n">
        <v>-6475</v>
      </c>
      <c r="E33" s="5" t="n">
        <v>-6643</v>
      </c>
    </row>
    <row r="34" spans="1:6">
      <c r="A34" s="4" t="s">
        <v>171</v>
      </c>
      <c r="B34" s="5" t="n">
        <v>-5490</v>
      </c>
      <c r="C34" s="5" t="n">
        <v>-1109</v>
      </c>
      <c r="E34" s="5" t="n">
        <v>-6071</v>
      </c>
    </row>
    <row r="35" spans="1:6">
      <c r="A35" s="4" t="s">
        <v>172</v>
      </c>
      <c r="B35" s="5" t="n">
        <v>252</v>
      </c>
      <c r="C35" s="5" t="n">
        <v>214</v>
      </c>
      <c r="E35" s="5" t="n">
        <v>1581</v>
      </c>
    </row>
    <row r="36" spans="1:6">
      <c r="A36" s="4" t="s">
        <v>173</v>
      </c>
      <c r="B36" s="5" t="n">
        <v>4933</v>
      </c>
      <c r="C36" s="5" t="n">
        <v>1935</v>
      </c>
      <c r="E36" s="5" t="n">
        <v>4596</v>
      </c>
    </row>
    <row r="37" spans="1:6">
      <c r="A37" s="4" t="s">
        <v>174</v>
      </c>
      <c r="B37" s="5" t="n">
        <v>-188</v>
      </c>
      <c r="C37" s="5" t="n">
        <v>-1696</v>
      </c>
      <c r="E37" s="5" t="n">
        <v>-3086</v>
      </c>
    </row>
    <row r="38" spans="1:6">
      <c r="A38" s="4" t="s">
        <v>175</v>
      </c>
      <c r="B38" s="5" t="n">
        <v>-755</v>
      </c>
      <c r="C38" s="5" t="n">
        <v>1816</v>
      </c>
      <c r="E38" s="5" t="n">
        <v>451</v>
      </c>
    </row>
    <row r="39" spans="1:6">
      <c r="A39" s="4" t="s">
        <v>136</v>
      </c>
      <c r="B39" s="5" t="n">
        <v>0</v>
      </c>
      <c r="C39" s="5" t="n">
        <v>-6</v>
      </c>
      <c r="E39" s="5" t="n">
        <v>0</v>
      </c>
    </row>
    <row r="40" spans="1:6">
      <c r="A40" s="4" t="s">
        <v>176</v>
      </c>
      <c r="B40" s="5" t="n">
        <v>10</v>
      </c>
      <c r="C40" s="5" t="n">
        <v>7</v>
      </c>
      <c r="E40" s="5" t="n">
        <v>-4</v>
      </c>
    </row>
    <row r="41" spans="1:6">
      <c r="A41" s="4" t="s">
        <v>177</v>
      </c>
      <c r="B41" s="5" t="n">
        <v>-7733</v>
      </c>
      <c r="C41" s="5" t="n">
        <v>-5314</v>
      </c>
      <c r="E41" s="5" t="n">
        <v>-9176</v>
      </c>
    </row>
    <row r="42" spans="1:6">
      <c r="A42" s="4" t="s">
        <v>178</v>
      </c>
      <c r="B42" s="5" t="n">
        <v>84</v>
      </c>
      <c r="C42" s="5" t="n">
        <v>-387</v>
      </c>
      <c r="E42" s="5" t="n">
        <v>-286</v>
      </c>
    </row>
    <row r="43" spans="1:6">
      <c r="A43" s="4" t="s">
        <v>179</v>
      </c>
      <c r="B43" s="5" t="n">
        <v>1853</v>
      </c>
      <c r="C43" s="5" t="n">
        <v>2333</v>
      </c>
      <c r="E43" s="5" t="n">
        <v>-8349</v>
      </c>
    </row>
    <row r="44" spans="1:6">
      <c r="A44" s="4" t="s">
        <v>180</v>
      </c>
      <c r="B44" s="5" t="n">
        <v>7007</v>
      </c>
      <c r="C44" s="5" t="n">
        <v>4674</v>
      </c>
      <c r="E44" s="5" t="n">
        <v>13023</v>
      </c>
    </row>
    <row r="45" spans="1:6">
      <c r="A45" s="4" t="s">
        <v>181</v>
      </c>
      <c r="B45" s="6" t="n">
        <v>8860</v>
      </c>
      <c r="C45" s="6" t="n">
        <v>7007</v>
      </c>
      <c r="E45" s="6" t="n">
        <v>4674</v>
      </c>
    </row>
    <row r="46" spans="1:6"/>
    <row r="47" spans="1:6">
      <c r="A47" s="4" t="s">
        <v>167</v>
      </c>
      <c r="B47" s="4" t="s">
        <v>182</v>
      </c>
    </row>
    <row r="48" spans="1:6">
      <c r="A48" s="4" t="s">
        <v>168</v>
      </c>
      <c r="B48" s="4" t="s">
        <v>183</v>
      </c>
    </row>
  </sheetData>
  <mergeCells count="7">
    <mergeCell ref="A1:A2"/>
    <mergeCell ref="B1:F1"/>
    <mergeCell ref="C2:D2"/>
    <mergeCell ref="E2:F2"/>
    <mergeCell ref="A46:F46"/>
    <mergeCell ref="B47:F47"/>
    <mergeCell ref="B48:F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63</v>
      </c>
    </row>
    <row r="3" spans="1:2">
      <c r="A3" s="3" t="s">
        <v>30</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0</v>
      </c>
      <c r="B1" s="2" t="s">
        <v>1</v>
      </c>
    </row>
    <row r="2" spans="1:2">
      <c r="B2" s="2" t="s">
        <v>63</v>
      </c>
    </row>
    <row r="3" spans="1:2">
      <c r="A3" s="3" t="s">
        <v>30</v>
      </c>
    </row>
    <row r="4" spans="1:2">
      <c r="A4" s="4" t="s">
        <v>451</v>
      </c>
      <c r="B4" s="4" t="s">
        <v>4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63</v>
      </c>
    </row>
    <row r="3" spans="1:2">
      <c r="A3" s="3" t="s">
        <v>30</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c r="B10" s="4" t="s">
        <v>467</v>
      </c>
    </row>
    <row r="11" spans="1:2">
      <c r="A11" s="4" t="s">
        <v>468</v>
      </c>
      <c r="B11" s="4" t="s">
        <v>469</v>
      </c>
    </row>
    <row r="12" spans="1:2">
      <c r="A12" s="4" t="s">
        <v>470</v>
      </c>
      <c r="B12" s="4" t="s">
        <v>471</v>
      </c>
    </row>
    <row r="13" spans="1:2">
      <c r="A13" s="4" t="s">
        <v>472</v>
      </c>
      <c r="B13" s="4" t="s">
        <v>4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63</v>
      </c>
    </row>
    <row r="3" spans="1:2">
      <c r="A3" s="3" t="s">
        <v>30</v>
      </c>
    </row>
    <row r="4" spans="1:2">
      <c r="A4" s="4" t="s">
        <v>475</v>
      </c>
      <c r="B4" s="4" t="s">
        <v>476</v>
      </c>
    </row>
    <row r="5" spans="1:2">
      <c r="A5" s="4" t="s">
        <v>477</v>
      </c>
      <c r="B5" s="4" t="s">
        <v>478</v>
      </c>
    </row>
    <row r="6" spans="1:2">
      <c r="A6" s="4" t="s">
        <v>479</v>
      </c>
    </row>
    <row r="7" spans="1:2">
      <c r="A7" s="3" t="s">
        <v>30</v>
      </c>
    </row>
    <row r="8" spans="1:2">
      <c r="A8" s="4" t="s">
        <v>480</v>
      </c>
      <c r="B8" s="4" t="s">
        <v>481</v>
      </c>
    </row>
    <row r="9" spans="1:2">
      <c r="A9" s="4" t="s">
        <v>482</v>
      </c>
      <c r="B9" s="4" t="s">
        <v>483</v>
      </c>
    </row>
    <row r="10" spans="1:2">
      <c r="A10" s="4" t="s">
        <v>484</v>
      </c>
    </row>
    <row r="11" spans="1:2">
      <c r="A11" s="3" t="s">
        <v>30</v>
      </c>
    </row>
    <row r="12" spans="1:2">
      <c r="A12" s="4" t="s">
        <v>480</v>
      </c>
      <c r="B12" s="4" t="s">
        <v>485</v>
      </c>
    </row>
    <row r="13" spans="1:2">
      <c r="A13" s="4" t="s">
        <v>482</v>
      </c>
      <c r="B13" s="4" t="s">
        <v>486</v>
      </c>
    </row>
    <row r="14" spans="1:2">
      <c r="A14" s="4" t="s">
        <v>487</v>
      </c>
    </row>
    <row r="15" spans="1:2">
      <c r="A15" s="3" t="s">
        <v>30</v>
      </c>
    </row>
    <row r="16" spans="1:2">
      <c r="A16" s="4" t="s">
        <v>488</v>
      </c>
      <c r="B16" s="4" t="s">
        <v>4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90</v>
      </c>
      <c r="B1" s="2" t="s">
        <v>1</v>
      </c>
    </row>
    <row r="2" spans="1:2">
      <c r="B2" s="2" t="s">
        <v>63</v>
      </c>
    </row>
    <row r="3" spans="1:2">
      <c r="A3" s="3" t="s">
        <v>30</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95</v>
      </c>
      <c r="B1" s="2" t="s">
        <v>1</v>
      </c>
    </row>
    <row r="2" spans="1:2">
      <c r="B2" s="2" t="s">
        <v>63</v>
      </c>
    </row>
    <row r="3" spans="1:2">
      <c r="A3" s="3" t="s">
        <v>30</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63</v>
      </c>
    </row>
    <row r="3" spans="1:2">
      <c r="A3" s="3" t="s">
        <v>30</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row r="9" spans="1:2">
      <c r="A9" s="4" t="s">
        <v>511</v>
      </c>
      <c r="B9" s="4" t="s">
        <v>512</v>
      </c>
    </row>
    <row r="10" spans="1:2">
      <c r="A10" s="4" t="s">
        <v>513</v>
      </c>
      <c r="B10" s="4" t="s">
        <v>514</v>
      </c>
    </row>
    <row r="11" spans="1:2">
      <c r="A11" s="4" t="s">
        <v>515</v>
      </c>
      <c r="B11" s="4" t="s">
        <v>516</v>
      </c>
    </row>
    <row r="12" spans="1:2">
      <c r="A12" s="4" t="s">
        <v>517</v>
      </c>
      <c r="B12" s="4" t="s">
        <v>518</v>
      </c>
    </row>
    <row r="13" spans="1:2">
      <c r="A13" s="4" t="s">
        <v>519</v>
      </c>
      <c r="B13" s="4" t="s">
        <v>520</v>
      </c>
    </row>
    <row r="14" spans="1:2">
      <c r="A14" s="4" t="s">
        <v>521</v>
      </c>
      <c r="B14" s="4" t="s">
        <v>5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23</v>
      </c>
      <c r="B1" s="2" t="s">
        <v>1</v>
      </c>
    </row>
    <row r="2" spans="1:2">
      <c r="B2" s="2" t="s">
        <v>63</v>
      </c>
    </row>
    <row r="3" spans="1:2">
      <c r="A3" s="3" t="s">
        <v>30</v>
      </c>
    </row>
    <row r="4" spans="1:2">
      <c r="A4" s="4" t="s">
        <v>524</v>
      </c>
      <c r="B4" s="4" t="s">
        <v>525</v>
      </c>
    </row>
    <row r="5" spans="1:2">
      <c r="A5" s="4" t="s">
        <v>526</v>
      </c>
      <c r="B5" s="4" t="s">
        <v>5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28</v>
      </c>
      <c r="B1" s="2" t="s">
        <v>1</v>
      </c>
    </row>
    <row r="2" spans="1:2">
      <c r="B2" s="2" t="s">
        <v>63</v>
      </c>
    </row>
    <row r="3" spans="1:2">
      <c r="A3" s="3" t="s">
        <v>30</v>
      </c>
    </row>
    <row r="4" spans="1:2">
      <c r="A4" s="4" t="s">
        <v>247</v>
      </c>
      <c r="B4" s="4" t="s">
        <v>5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16"/>
  </cols>
  <sheetData>
    <row r="1" spans="1:2">
      <c r="A1" s="1" t="s">
        <v>530</v>
      </c>
      <c r="B1" s="2" t="s">
        <v>1</v>
      </c>
    </row>
    <row r="2" spans="1:2">
      <c r="B2" s="2" t="s">
        <v>63</v>
      </c>
    </row>
    <row r="3" spans="1:2">
      <c r="A3" s="4" t="s">
        <v>531</v>
      </c>
    </row>
    <row r="4" spans="1:2">
      <c r="A4" s="3" t="s">
        <v>30</v>
      </c>
    </row>
    <row r="5" spans="1:2">
      <c r="A5" s="4" t="s">
        <v>532</v>
      </c>
      <c r="B5" s="4" t="s">
        <v>533</v>
      </c>
    </row>
    <row r="6" spans="1:2">
      <c r="A6" s="4" t="s">
        <v>534</v>
      </c>
    </row>
    <row r="7" spans="1:2">
      <c r="A7" s="3" t="s">
        <v>30</v>
      </c>
    </row>
    <row r="8" spans="1:2">
      <c r="A8" s="4" t="s">
        <v>532</v>
      </c>
      <c r="B8" s="4" t="s">
        <v>535</v>
      </c>
    </row>
    <row r="9" spans="1:2">
      <c r="A9" s="4" t="s">
        <v>536</v>
      </c>
    </row>
    <row r="10" spans="1:2">
      <c r="A10" s="3" t="s">
        <v>30</v>
      </c>
    </row>
    <row r="11" spans="1:2">
      <c r="A11" s="4" t="s">
        <v>532</v>
      </c>
      <c r="B11" s="4" t="s">
        <v>537</v>
      </c>
    </row>
    <row r="12" spans="1:2">
      <c r="A12" s="4" t="s">
        <v>538</v>
      </c>
    </row>
    <row r="13" spans="1:2">
      <c r="A13" s="3" t="s">
        <v>30</v>
      </c>
    </row>
    <row r="14" spans="1:2">
      <c r="A14" s="4" t="s">
        <v>532</v>
      </c>
      <c r="B14" s="4" t="s">
        <v>5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84</v>
      </c>
      <c r="B1" s="2" t="s">
        <v>1</v>
      </c>
    </row>
    <row r="2" spans="1:3">
      <c r="B2" s="2" t="s">
        <v>64</v>
      </c>
      <c r="C2" s="2" t="s">
        <v>65</v>
      </c>
    </row>
    <row r="3" spans="1:3">
      <c r="A3" s="3" t="s">
        <v>30</v>
      </c>
    </row>
    <row r="4" spans="1:3">
      <c r="A4" s="4" t="s">
        <v>185</v>
      </c>
      <c r="B4" s="6" t="n">
        <v>-2299</v>
      </c>
      <c r="C4" s="6" t="n">
        <v>-3325</v>
      </c>
    </row>
    <row r="5" spans="1:3">
      <c r="A5" s="4" t="s">
        <v>186</v>
      </c>
      <c r="B5" s="5" t="n">
        <v>-2111</v>
      </c>
      <c r="C5" s="5" t="n">
        <v>-2454</v>
      </c>
    </row>
    <row r="6" spans="1:3">
      <c r="A6" s="4" t="s">
        <v>187</v>
      </c>
    </row>
    <row r="7" spans="1:3">
      <c r="A7" s="3" t="s">
        <v>30</v>
      </c>
    </row>
    <row r="8" spans="1:3">
      <c r="A8" s="4" t="s">
        <v>188</v>
      </c>
      <c r="B8" s="6" t="n">
        <v>-188</v>
      </c>
      <c r="C8" s="5" t="n">
        <v>-965</v>
      </c>
    </row>
    <row r="9" spans="1:3">
      <c r="A9" s="4" t="s">
        <v>186</v>
      </c>
      <c r="C9" s="6" t="n">
        <v>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8"/>
  </cols>
  <sheetData>
    <row r="1" spans="1:2">
      <c r="A1" s="1" t="s">
        <v>540</v>
      </c>
      <c r="B1" s="2" t="s">
        <v>1</v>
      </c>
    </row>
    <row r="2" spans="1:2">
      <c r="B2" s="2" t="s">
        <v>63</v>
      </c>
    </row>
    <row r="3" spans="1:2">
      <c r="A3" s="4" t="s">
        <v>541</v>
      </c>
    </row>
    <row r="4" spans="1:2">
      <c r="A4" s="3" t="s">
        <v>30</v>
      </c>
    </row>
    <row r="5" spans="1:2">
      <c r="A5" s="4" t="s">
        <v>542</v>
      </c>
      <c r="B5" s="4" t="s">
        <v>543</v>
      </c>
    </row>
    <row r="6" spans="1:2">
      <c r="A6" s="4" t="s">
        <v>544</v>
      </c>
    </row>
    <row r="7" spans="1:2">
      <c r="A7" s="3" t="s">
        <v>30</v>
      </c>
    </row>
    <row r="8" spans="1:2">
      <c r="A8" s="4" t="s">
        <v>542</v>
      </c>
      <c r="B8" s="4" t="s">
        <v>545</v>
      </c>
    </row>
    <row r="9" spans="1:2">
      <c r="A9" s="4" t="s">
        <v>546</v>
      </c>
    </row>
    <row r="10" spans="1:2">
      <c r="A10" s="3" t="s">
        <v>30</v>
      </c>
    </row>
    <row r="11" spans="1:2">
      <c r="A11" s="4" t="s">
        <v>542</v>
      </c>
      <c r="B11" s="4" t="s">
        <v>547</v>
      </c>
    </row>
    <row r="12" spans="1:2">
      <c r="A12" s="4" t="s">
        <v>548</v>
      </c>
    </row>
    <row r="13" spans="1:2">
      <c r="A13" s="3" t="s">
        <v>30</v>
      </c>
    </row>
    <row r="14" spans="1:2">
      <c r="A14" s="4" t="s">
        <v>542</v>
      </c>
      <c r="B14" s="4" t="s">
        <v>539</v>
      </c>
    </row>
    <row r="15" spans="1:2">
      <c r="A15" s="4" t="s">
        <v>549</v>
      </c>
    </row>
    <row r="16" spans="1:2">
      <c r="A16" s="3" t="s">
        <v>30</v>
      </c>
    </row>
    <row r="17" spans="1:2">
      <c r="A17" s="4" t="s">
        <v>542</v>
      </c>
      <c r="B17" s="4" t="s">
        <v>5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
    <col customWidth="1" max="3" min="3" width="13"/>
  </cols>
  <sheetData>
    <row r="1" spans="1:3">
      <c r="A1" s="1" t="s">
        <v>551</v>
      </c>
      <c r="B1" s="2" t="s">
        <v>552</v>
      </c>
      <c r="C1" s="2" t="s">
        <v>553</v>
      </c>
    </row>
    <row r="2" spans="1:3">
      <c r="A2" s="3" t="s">
        <v>30</v>
      </c>
    </row>
    <row r="3" spans="1:3">
      <c r="A3" s="4" t="s">
        <v>554</v>
      </c>
      <c r="C3" s="9" t="n">
        <v>0.5</v>
      </c>
    </row>
    <row r="4" spans="1:3">
      <c r="A4" s="4" t="s">
        <v>555</v>
      </c>
      <c r="B4" s="10" t="n">
        <v>0.2</v>
      </c>
    </row>
    <row r="5" spans="1:3">
      <c r="A5" s="4" t="s">
        <v>556</v>
      </c>
      <c r="B5" s="10" t="n">
        <v>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21"/>
    <col customWidth="1" max="11" min="11" width="21"/>
    <col customWidth="1" max="12" min="12" width="21"/>
    <col customWidth="1" max="13" min="13" width="21"/>
    <col customWidth="1" max="14" min="14" width="26"/>
    <col customWidth="1" max="15" min="15" width="21"/>
  </cols>
  <sheetData>
    <row r="1" spans="1:15">
      <c r="A1" s="1" t="s">
        <v>191</v>
      </c>
      <c r="B1" s="2" t="s">
        <v>557</v>
      </c>
      <c r="C1" s="2" t="s">
        <v>558</v>
      </c>
      <c r="D1" s="2" t="s">
        <v>559</v>
      </c>
      <c r="E1" s="2" t="s">
        <v>560</v>
      </c>
      <c r="F1" s="2" t="s">
        <v>561</v>
      </c>
      <c r="G1" s="2" t="s">
        <v>562</v>
      </c>
      <c r="H1" s="2" t="s">
        <v>563</v>
      </c>
      <c r="I1" s="2" t="s">
        <v>564</v>
      </c>
      <c r="J1" s="2" t="s">
        <v>565</v>
      </c>
      <c r="K1" s="2" t="s">
        <v>566</v>
      </c>
      <c r="L1" s="2" t="s">
        <v>567</v>
      </c>
      <c r="M1" s="2" t="s">
        <v>568</v>
      </c>
      <c r="N1" s="2" t="s">
        <v>569</v>
      </c>
      <c r="O1" s="2" t="s">
        <v>570</v>
      </c>
    </row>
    <row r="2" spans="1:15">
      <c r="A2" s="3" t="s">
        <v>571</v>
      </c>
    </row>
    <row r="3" spans="1:15">
      <c r="A3" s="4" t="s">
        <v>572</v>
      </c>
      <c r="K3" s="6" t="n">
        <v>999000000</v>
      </c>
      <c r="L3" s="6" t="n">
        <v>16499000000</v>
      </c>
      <c r="O3" s="6" t="n">
        <v>869000000</v>
      </c>
    </row>
    <row r="4" spans="1:15">
      <c r="A4" s="4" t="s">
        <v>573</v>
      </c>
      <c r="L4" s="5" t="n">
        <v>10766000000</v>
      </c>
    </row>
    <row r="5" spans="1:15">
      <c r="A5" s="4" t="s">
        <v>554</v>
      </c>
      <c r="N5" s="9" t="n">
        <v>0.5</v>
      </c>
    </row>
    <row r="6" spans="1:15">
      <c r="A6" s="4" t="s">
        <v>313</v>
      </c>
    </row>
    <row r="7" spans="1:15">
      <c r="A7" s="3" t="s">
        <v>571</v>
      </c>
    </row>
    <row r="8" spans="1:15">
      <c r="A8" s="4" t="s">
        <v>574</v>
      </c>
      <c r="K8" s="5" t="n">
        <v>2915000000</v>
      </c>
    </row>
    <row r="9" spans="1:15">
      <c r="A9" s="4" t="s">
        <v>320</v>
      </c>
    </row>
    <row r="10" spans="1:15">
      <c r="A10" s="3" t="s">
        <v>571</v>
      </c>
    </row>
    <row r="11" spans="1:15">
      <c r="A11" s="4" t="s">
        <v>574</v>
      </c>
      <c r="K11" s="6" t="n">
        <v>1763000000</v>
      </c>
    </row>
    <row r="12" spans="1:15">
      <c r="A12" s="4" t="s">
        <v>575</v>
      </c>
    </row>
    <row r="13" spans="1:15">
      <c r="A13" s="3" t="s">
        <v>571</v>
      </c>
    </row>
    <row r="14" spans="1:15">
      <c r="A14" s="4" t="s">
        <v>576</v>
      </c>
      <c r="H14" s="6" t="n">
        <v>15900000000</v>
      </c>
    </row>
    <row r="15" spans="1:15">
      <c r="A15" s="4" t="s">
        <v>577</v>
      </c>
      <c r="H15" s="5" t="n">
        <v>-16000000000</v>
      </c>
    </row>
    <row r="16" spans="1:15">
      <c r="A16" s="4" t="s">
        <v>572</v>
      </c>
      <c r="H16" s="5" t="n">
        <v>13500000000</v>
      </c>
    </row>
    <row r="17" spans="1:15">
      <c r="A17" s="4" t="s">
        <v>574</v>
      </c>
      <c r="H17" s="5" t="n">
        <v>2400000000</v>
      </c>
    </row>
    <row r="18" spans="1:15">
      <c r="A18" s="4" t="s">
        <v>578</v>
      </c>
      <c r="H18" s="5" t="n">
        <v>1500000000</v>
      </c>
    </row>
    <row r="19" spans="1:15">
      <c r="A19" s="4" t="s">
        <v>579</v>
      </c>
      <c r="H19" s="6" t="n">
        <v>100000000</v>
      </c>
    </row>
    <row r="20" spans="1:15">
      <c r="A20" s="4" t="s">
        <v>580</v>
      </c>
      <c r="H20" s="11" t="n">
        <v>12.5</v>
      </c>
    </row>
    <row r="21" spans="1:15">
      <c r="A21" s="4" t="s">
        <v>581</v>
      </c>
      <c r="H21" s="6" t="n">
        <v>1800000000</v>
      </c>
    </row>
    <row r="22" spans="1:15">
      <c r="A22" s="4" t="s">
        <v>582</v>
      </c>
      <c r="H22" s="6" t="n">
        <v>2100000000</v>
      </c>
    </row>
    <row r="23" spans="1:15">
      <c r="A23" s="4" t="s">
        <v>583</v>
      </c>
    </row>
    <row r="24" spans="1:15">
      <c r="A24" s="3" t="s">
        <v>571</v>
      </c>
    </row>
    <row r="25" spans="1:15">
      <c r="A25" s="4" t="s">
        <v>584</v>
      </c>
      <c r="H25" s="4" t="s">
        <v>585</v>
      </c>
    </row>
    <row r="26" spans="1:15">
      <c r="A26" s="4" t="s">
        <v>586</v>
      </c>
      <c r="H26" s="6" t="n">
        <v>7600000000</v>
      </c>
    </row>
    <row r="27" spans="1:15">
      <c r="A27" s="4" t="s">
        <v>587</v>
      </c>
    </row>
    <row r="28" spans="1:15">
      <c r="A28" s="3" t="s">
        <v>571</v>
      </c>
    </row>
    <row r="29" spans="1:15">
      <c r="A29" s="4" t="s">
        <v>588</v>
      </c>
      <c r="H29" s="4" t="s">
        <v>589</v>
      </c>
    </row>
    <row r="30" spans="1:15">
      <c r="A30" s="4" t="s">
        <v>79</v>
      </c>
    </row>
    <row r="31" spans="1:15">
      <c r="A31" s="3" t="s">
        <v>571</v>
      </c>
    </row>
    <row r="32" spans="1:15">
      <c r="A32" s="4" t="s">
        <v>576</v>
      </c>
      <c r="L32" s="5" t="n">
        <v>10925000000</v>
      </c>
    </row>
    <row r="33" spans="1:15">
      <c r="A33" s="4" t="s">
        <v>573</v>
      </c>
      <c r="L33" s="5" t="n">
        <v>10766000000</v>
      </c>
    </row>
    <row r="34" spans="1:15">
      <c r="A34" s="4" t="s">
        <v>590</v>
      </c>
      <c r="L34" s="6" t="n">
        <v>-2001000000</v>
      </c>
    </row>
    <row r="35" spans="1:15">
      <c r="A35" s="4" t="s">
        <v>591</v>
      </c>
    </row>
    <row r="36" spans="1:15">
      <c r="A36" s="3" t="s">
        <v>571</v>
      </c>
    </row>
    <row r="37" spans="1:15">
      <c r="A37" s="4" t="s">
        <v>590</v>
      </c>
      <c r="H37" s="6" t="n">
        <v>-300000000</v>
      </c>
    </row>
    <row r="38" spans="1:15">
      <c r="A38" s="4" t="s">
        <v>592</v>
      </c>
    </row>
    <row r="39" spans="1:15">
      <c r="A39" s="3" t="s">
        <v>571</v>
      </c>
    </row>
    <row r="40" spans="1:15">
      <c r="A40" s="4" t="s">
        <v>593</v>
      </c>
      <c r="H40" s="5" t="n">
        <v>5900000000</v>
      </c>
    </row>
    <row r="41" spans="1:15">
      <c r="A41" s="4" t="s">
        <v>594</v>
      </c>
    </row>
    <row r="42" spans="1:15">
      <c r="A42" s="3" t="s">
        <v>571</v>
      </c>
    </row>
    <row r="43" spans="1:15">
      <c r="A43" s="4" t="s">
        <v>595</v>
      </c>
      <c r="H43" s="5" t="n">
        <v>-600000000</v>
      </c>
    </row>
    <row r="44" spans="1:15">
      <c r="A44" s="4" t="s">
        <v>596</v>
      </c>
    </row>
    <row r="45" spans="1:15">
      <c r="A45" s="3" t="s">
        <v>571</v>
      </c>
    </row>
    <row r="46" spans="1:15">
      <c r="A46" s="4" t="s">
        <v>576</v>
      </c>
      <c r="D46" s="6" t="n">
        <v>332000000</v>
      </c>
    </row>
    <row r="47" spans="1:15">
      <c r="A47" s="4" t="s">
        <v>577</v>
      </c>
      <c r="D47" s="5" t="n">
        <v>-240000000</v>
      </c>
    </row>
    <row r="48" spans="1:15">
      <c r="A48" s="4" t="s">
        <v>597</v>
      </c>
      <c r="D48" s="5" t="n">
        <v>92000000</v>
      </c>
    </row>
    <row r="49" spans="1:15">
      <c r="A49" s="4" t="s">
        <v>572</v>
      </c>
      <c r="D49" s="5" t="n">
        <v>294000000</v>
      </c>
    </row>
    <row r="50" spans="1:15">
      <c r="A50" s="4" t="s">
        <v>574</v>
      </c>
      <c r="D50" s="6" t="n">
        <v>38000000</v>
      </c>
    </row>
    <row r="51" spans="1:15">
      <c r="A51" s="4" t="s">
        <v>598</v>
      </c>
    </row>
    <row r="52" spans="1:15">
      <c r="A52" s="3" t="s">
        <v>571</v>
      </c>
    </row>
    <row r="53" spans="1:15">
      <c r="A53" s="4" t="s">
        <v>576</v>
      </c>
      <c r="C53" s="6" t="n">
        <v>268000000</v>
      </c>
    </row>
    <row r="54" spans="1:15">
      <c r="A54" s="4" t="s">
        <v>577</v>
      </c>
      <c r="C54" s="5" t="n">
        <v>-194000000</v>
      </c>
    </row>
    <row r="55" spans="1:15">
      <c r="A55" s="4" t="s">
        <v>597</v>
      </c>
      <c r="C55" s="5" t="n">
        <v>74000000</v>
      </c>
    </row>
    <row r="56" spans="1:15">
      <c r="A56" s="4" t="s">
        <v>572</v>
      </c>
      <c r="C56" s="5" t="n">
        <v>332000000</v>
      </c>
    </row>
    <row r="57" spans="1:15">
      <c r="A57" s="4" t="s">
        <v>574</v>
      </c>
      <c r="C57" s="6" t="n">
        <v>0</v>
      </c>
    </row>
    <row r="58" spans="1:15">
      <c r="A58" s="4" t="s">
        <v>584</v>
      </c>
      <c r="C58" s="4" t="s">
        <v>599</v>
      </c>
    </row>
    <row r="59" spans="1:15">
      <c r="A59" s="4" t="s">
        <v>600</v>
      </c>
      <c r="C59" s="6" t="n">
        <v>64000000</v>
      </c>
    </row>
    <row r="60" spans="1:15">
      <c r="A60" s="4" t="s">
        <v>593</v>
      </c>
      <c r="C60" s="6" t="n">
        <v>53000000</v>
      </c>
    </row>
    <row r="61" spans="1:15">
      <c r="A61" s="4" t="s">
        <v>601</v>
      </c>
      <c r="C61" s="4" t="s">
        <v>602</v>
      </c>
    </row>
    <row r="62" spans="1:15">
      <c r="A62" s="4" t="s">
        <v>603</v>
      </c>
    </row>
    <row r="63" spans="1:15">
      <c r="A63" s="3" t="s">
        <v>571</v>
      </c>
    </row>
    <row r="64" spans="1:15">
      <c r="A64" s="4" t="s">
        <v>576</v>
      </c>
      <c r="B64" s="6" t="n">
        <v>420000000</v>
      </c>
    </row>
    <row r="65" spans="1:15">
      <c r="A65" s="4" t="s">
        <v>577</v>
      </c>
      <c r="B65" s="5" t="n">
        <v>-325000000</v>
      </c>
    </row>
    <row r="66" spans="1:15">
      <c r="A66" s="4" t="s">
        <v>597</v>
      </c>
      <c r="B66" s="5" t="n">
        <v>95000000</v>
      </c>
    </row>
    <row r="67" spans="1:15">
      <c r="A67" s="4" t="s">
        <v>572</v>
      </c>
      <c r="B67" s="5" t="n">
        <v>395000000</v>
      </c>
    </row>
    <row r="68" spans="1:15">
      <c r="A68" s="4" t="s">
        <v>574</v>
      </c>
      <c r="B68" s="5" t="n">
        <v>25000000</v>
      </c>
    </row>
    <row r="69" spans="1:15">
      <c r="A69" s="4" t="s">
        <v>604</v>
      </c>
    </row>
    <row r="70" spans="1:15">
      <c r="A70" s="3" t="s">
        <v>571</v>
      </c>
    </row>
    <row r="71" spans="1:15">
      <c r="A71" s="4" t="s">
        <v>576</v>
      </c>
      <c r="B71" s="5" t="n">
        <v>456000000</v>
      </c>
    </row>
    <row r="72" spans="1:15">
      <c r="A72" s="4" t="s">
        <v>577</v>
      </c>
      <c r="B72" s="5" t="n">
        <v>-366000000</v>
      </c>
    </row>
    <row r="73" spans="1:15">
      <c r="A73" s="4" t="s">
        <v>597</v>
      </c>
      <c r="B73" s="5" t="n">
        <v>90000000</v>
      </c>
    </row>
    <row r="74" spans="1:15">
      <c r="A74" s="4" t="s">
        <v>572</v>
      </c>
      <c r="B74" s="5" t="n">
        <v>389000000</v>
      </c>
    </row>
    <row r="75" spans="1:15">
      <c r="A75" s="4" t="s">
        <v>574</v>
      </c>
      <c r="B75" s="6" t="n">
        <v>67000000</v>
      </c>
    </row>
    <row r="76" spans="1:15">
      <c r="A76" s="4" t="s">
        <v>605</v>
      </c>
    </row>
    <row r="77" spans="1:15">
      <c r="A77" s="3" t="s">
        <v>571</v>
      </c>
    </row>
    <row r="78" spans="1:15">
      <c r="A78" s="4" t="s">
        <v>577</v>
      </c>
      <c r="I78" s="6" t="n">
        <v>5400000000</v>
      </c>
    </row>
    <row r="79" spans="1:15">
      <c r="A79" s="4" t="s">
        <v>606</v>
      </c>
      <c r="I79" s="6" t="n">
        <v>4600000000</v>
      </c>
    </row>
    <row r="80" spans="1:15">
      <c r="A80" s="4" t="s">
        <v>607</v>
      </c>
    </row>
    <row r="81" spans="1:15">
      <c r="A81" s="3" t="s">
        <v>571</v>
      </c>
    </row>
    <row r="82" spans="1:15">
      <c r="A82" s="4" t="s">
        <v>577</v>
      </c>
      <c r="H82" s="5" t="n">
        <v>5250000000</v>
      </c>
    </row>
    <row r="83" spans="1:15">
      <c r="A83" s="4" t="s">
        <v>608</v>
      </c>
      <c r="H83" s="5" t="n">
        <v>7100000000</v>
      </c>
    </row>
    <row r="84" spans="1:15">
      <c r="A84" s="4" t="s">
        <v>606</v>
      </c>
      <c r="H84" s="5" t="n">
        <v>2800000000</v>
      </c>
    </row>
    <row r="85" spans="1:15">
      <c r="A85" s="4" t="s">
        <v>609</v>
      </c>
      <c r="H85" s="5" t="n">
        <v>6250000000</v>
      </c>
    </row>
    <row r="86" spans="1:15">
      <c r="A86" s="4" t="s">
        <v>610</v>
      </c>
      <c r="H86" s="5" t="n">
        <v>1800000000</v>
      </c>
    </row>
    <row r="87" spans="1:15">
      <c r="A87" s="4" t="s">
        <v>611</v>
      </c>
      <c r="H87" s="6" t="n">
        <v>1000000000</v>
      </c>
    </row>
    <row r="88" spans="1:15">
      <c r="A88" s="4" t="s">
        <v>612</v>
      </c>
      <c r="H88" s="4" t="s">
        <v>613</v>
      </c>
    </row>
    <row r="89" spans="1:15">
      <c r="A89" s="4" t="s">
        <v>614</v>
      </c>
      <c r="H89" s="4" t="s">
        <v>615</v>
      </c>
    </row>
    <row r="90" spans="1:15">
      <c r="A90" s="4" t="s">
        <v>616</v>
      </c>
      <c r="H90" s="6" t="n">
        <v>5000000</v>
      </c>
    </row>
    <row r="91" spans="1:15">
      <c r="A91" s="4" t="s">
        <v>617</v>
      </c>
    </row>
    <row r="92" spans="1:15">
      <c r="A92" s="3" t="s">
        <v>571</v>
      </c>
    </row>
    <row r="93" spans="1:15">
      <c r="A93" s="4" t="s">
        <v>608</v>
      </c>
      <c r="F93" s="6" t="n">
        <v>275000000</v>
      </c>
    </row>
    <row r="94" spans="1:15">
      <c r="A94" s="4" t="s">
        <v>618</v>
      </c>
    </row>
    <row r="95" spans="1:15">
      <c r="A95" s="3" t="s">
        <v>571</v>
      </c>
    </row>
    <row r="96" spans="1:15">
      <c r="A96" s="4" t="s">
        <v>576</v>
      </c>
      <c r="G96" s="6" t="n">
        <v>312000000</v>
      </c>
    </row>
    <row r="97" spans="1:15">
      <c r="A97" s="4" t="s">
        <v>577</v>
      </c>
      <c r="G97" s="5" t="n">
        <v>-196000000</v>
      </c>
    </row>
    <row r="98" spans="1:15">
      <c r="A98" s="4" t="s">
        <v>597</v>
      </c>
      <c r="G98" s="5" t="n">
        <v>116000000</v>
      </c>
    </row>
    <row r="99" spans="1:15">
      <c r="A99" s="4" t="s">
        <v>572</v>
      </c>
      <c r="G99" s="5" t="n">
        <v>263000000</v>
      </c>
    </row>
    <row r="100" spans="1:15">
      <c r="A100" s="4" t="s">
        <v>574</v>
      </c>
      <c r="G100" s="6" t="n">
        <v>49000000</v>
      </c>
    </row>
    <row r="101" spans="1:15">
      <c r="A101" s="4" t="s">
        <v>619</v>
      </c>
    </row>
    <row r="102" spans="1:15">
      <c r="A102" s="3" t="s">
        <v>571</v>
      </c>
    </row>
    <row r="103" spans="1:15">
      <c r="A103" s="4" t="s">
        <v>576</v>
      </c>
      <c r="E103" s="6" t="n">
        <v>258000000</v>
      </c>
    </row>
    <row r="104" spans="1:15">
      <c r="A104" s="4" t="s">
        <v>577</v>
      </c>
      <c r="E104" s="5" t="n">
        <v>-140000000</v>
      </c>
    </row>
    <row r="105" spans="1:15">
      <c r="A105" s="4" t="s">
        <v>597</v>
      </c>
      <c r="E105" s="5" t="n">
        <v>118000000</v>
      </c>
    </row>
    <row r="106" spans="1:15">
      <c r="A106" s="4" t="s">
        <v>572</v>
      </c>
      <c r="E106" s="5" t="n">
        <v>258000000</v>
      </c>
    </row>
    <row r="107" spans="1:15">
      <c r="A107" s="4" t="s">
        <v>574</v>
      </c>
      <c r="E107" s="6" t="n">
        <v>0</v>
      </c>
    </row>
    <row r="108" spans="1:15">
      <c r="A108" s="4" t="s">
        <v>620</v>
      </c>
    </row>
    <row r="109" spans="1:15">
      <c r="A109" s="3" t="s">
        <v>571</v>
      </c>
    </row>
    <row r="110" spans="1:15">
      <c r="A110" s="4" t="s">
        <v>621</v>
      </c>
      <c r="M110" s="4" t="s">
        <v>622</v>
      </c>
    </row>
    <row r="111" spans="1:15">
      <c r="A111" s="4" t="s">
        <v>623</v>
      </c>
      <c r="M111" s="6" t="n">
        <v>41</v>
      </c>
    </row>
    <row r="112" spans="1:15">
      <c r="A112" s="4" t="s">
        <v>624</v>
      </c>
      <c r="M112" s="6" t="n">
        <v>82</v>
      </c>
    </row>
    <row r="113" spans="1:15">
      <c r="A113" s="4" t="s">
        <v>625</v>
      </c>
      <c r="M113" s="5" t="n">
        <v>2</v>
      </c>
    </row>
    <row r="114" spans="1:15">
      <c r="A114" s="4" t="s">
        <v>626</v>
      </c>
      <c r="M114" s="6" t="n">
        <v>3900000000</v>
      </c>
    </row>
    <row r="115" spans="1:15">
      <c r="A115" s="4" t="s">
        <v>627</v>
      </c>
      <c r="M115" s="4" t="s">
        <v>628</v>
      </c>
    </row>
    <row r="116" spans="1:15">
      <c r="A116" s="4" t="s">
        <v>629</v>
      </c>
    </row>
    <row r="117" spans="1:15">
      <c r="A117" s="3" t="s">
        <v>571</v>
      </c>
    </row>
    <row r="118" spans="1:15">
      <c r="A118" s="4" t="s">
        <v>630</v>
      </c>
      <c r="J118" s="6" t="n">
        <v>1100000000</v>
      </c>
    </row>
    <row r="119" spans="1:15">
      <c r="A119" s="4" t="s">
        <v>631</v>
      </c>
      <c r="F119" s="6" t="n">
        <v>1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16"/>
  </cols>
  <sheetData>
    <row r="1" spans="1:2">
      <c r="A1" s="1" t="s">
        <v>632</v>
      </c>
      <c r="B1" s="2" t="s">
        <v>1</v>
      </c>
    </row>
    <row r="2" spans="1:2">
      <c r="B2" s="2" t="s">
        <v>63</v>
      </c>
    </row>
    <row r="3" spans="1:2">
      <c r="A3" s="3" t="s">
        <v>633</v>
      </c>
    </row>
    <row r="4" spans="1:2">
      <c r="A4" s="4" t="s">
        <v>634</v>
      </c>
      <c r="B4" s="5" t="n">
        <v>3</v>
      </c>
    </row>
    <row r="5" spans="1:2">
      <c r="A5" s="4" t="s">
        <v>635</v>
      </c>
    </row>
    <row r="6" spans="1:2">
      <c r="A6" s="3" t="s">
        <v>633</v>
      </c>
    </row>
    <row r="7" spans="1:2">
      <c r="A7" s="4" t="s">
        <v>636</v>
      </c>
      <c r="B7" s="5" t="n">
        <v>2</v>
      </c>
    </row>
    <row r="8" spans="1:2">
      <c r="A8" s="4" t="s">
        <v>637</v>
      </c>
    </row>
    <row r="9" spans="1:2">
      <c r="A9" s="3" t="s">
        <v>633</v>
      </c>
    </row>
    <row r="10" spans="1:2">
      <c r="A10" s="4" t="s">
        <v>638</v>
      </c>
      <c r="B10" s="5" t="n">
        <v>3</v>
      </c>
    </row>
    <row r="11" spans="1:2">
      <c r="A11" s="4" t="s">
        <v>639</v>
      </c>
    </row>
    <row r="12" spans="1:2">
      <c r="A12" s="3" t="s">
        <v>633</v>
      </c>
    </row>
    <row r="13" spans="1:2">
      <c r="A13" s="4" t="s">
        <v>638</v>
      </c>
      <c r="B13" s="5" t="n">
        <v>2</v>
      </c>
    </row>
    <row r="14" spans="1:2">
      <c r="A14" s="4" t="s">
        <v>640</v>
      </c>
    </row>
    <row r="15" spans="1:2">
      <c r="A15" s="3" t="s">
        <v>633</v>
      </c>
    </row>
    <row r="16" spans="1:2">
      <c r="A16" s="4" t="s">
        <v>636</v>
      </c>
      <c r="B16"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41</v>
      </c>
      <c r="B1" s="2" t="s">
        <v>1</v>
      </c>
    </row>
    <row r="2" spans="1:4">
      <c r="B2" s="2" t="s">
        <v>63</v>
      </c>
      <c r="C2" s="2" t="s">
        <v>64</v>
      </c>
      <c r="D2" s="2" t="s">
        <v>65</v>
      </c>
    </row>
    <row r="3" spans="1:4">
      <c r="A3" s="3" t="s">
        <v>633</v>
      </c>
    </row>
    <row r="4" spans="1:4">
      <c r="A4" s="4" t="s">
        <v>31</v>
      </c>
      <c r="B4" s="6" t="n">
        <v>49109</v>
      </c>
      <c r="C4" s="6" t="n">
        <v>48518</v>
      </c>
      <c r="D4" s="6" t="n">
        <v>49414</v>
      </c>
    </row>
    <row r="5" spans="1:4">
      <c r="A5" s="4" t="s">
        <v>642</v>
      </c>
      <c r="D5" s="5" t="n">
        <v>26</v>
      </c>
    </row>
    <row r="6" spans="1:4">
      <c r="A6" s="4" t="s">
        <v>33</v>
      </c>
      <c r="B6" s="5" t="n">
        <v>49109</v>
      </c>
      <c r="C6" s="5" t="n">
        <v>48518</v>
      </c>
      <c r="D6" s="5" t="n">
        <v>49440</v>
      </c>
    </row>
    <row r="7" spans="1:4">
      <c r="A7" s="4" t="s">
        <v>34</v>
      </c>
      <c r="B7" s="5" t="n">
        <v>1026</v>
      </c>
      <c r="C7" s="5" t="n">
        <v>918</v>
      </c>
      <c r="D7" s="5" t="n">
        <v>947</v>
      </c>
    </row>
    <row r="8" spans="1:4">
      <c r="A8" s="4" t="s">
        <v>35</v>
      </c>
      <c r="B8" s="5" t="n">
        <v>-17175</v>
      </c>
      <c r="C8" s="5" t="n">
        <v>-17520</v>
      </c>
      <c r="D8" s="5" t="n">
        <v>-17404</v>
      </c>
    </row>
    <row r="9" spans="1:4">
      <c r="A9" s="4" t="s">
        <v>36</v>
      </c>
      <c r="B9" s="5" t="n">
        <v>32960</v>
      </c>
      <c r="C9" s="5" t="n">
        <v>31916</v>
      </c>
      <c r="D9" s="5" t="n">
        <v>32983</v>
      </c>
    </row>
    <row r="10" spans="1:4">
      <c r="A10" s="4" t="s">
        <v>37</v>
      </c>
      <c r="B10" s="5" t="n">
        <v>-12861</v>
      </c>
      <c r="C10" s="5" t="n">
        <v>-11998</v>
      </c>
      <c r="D10" s="5" t="n">
        <v>-11772</v>
      </c>
    </row>
    <row r="11" spans="1:4">
      <c r="A11" s="4" t="s">
        <v>38</v>
      </c>
      <c r="B11" s="5" t="n">
        <v>-8972</v>
      </c>
      <c r="C11" s="5" t="n">
        <v>-9039</v>
      </c>
      <c r="D11" s="5" t="n">
        <v>-8935</v>
      </c>
    </row>
    <row r="12" spans="1:4">
      <c r="A12" s="4" t="s">
        <v>39</v>
      </c>
      <c r="B12" s="5" t="n">
        <v>-2136</v>
      </c>
      <c r="C12" s="5" t="n">
        <v>-2194</v>
      </c>
      <c r="D12" s="5" t="n">
        <v>-2475</v>
      </c>
    </row>
    <row r="13" spans="1:4">
      <c r="A13" s="4" t="s">
        <v>40</v>
      </c>
      <c r="B13" s="5" t="n">
        <v>1969</v>
      </c>
      <c r="C13" s="5" t="n">
        <v>1927</v>
      </c>
      <c r="D13" s="5" t="n">
        <v>2049</v>
      </c>
    </row>
    <row r="14" spans="1:4">
      <c r="A14" s="4" t="s">
        <v>41</v>
      </c>
      <c r="B14" s="5" t="n">
        <v>-2331</v>
      </c>
      <c r="C14" s="5" t="n">
        <v>-2344</v>
      </c>
      <c r="D14" s="5" t="n">
        <v>-2873</v>
      </c>
    </row>
    <row r="15" spans="1:4">
      <c r="A15" s="4" t="s">
        <v>42</v>
      </c>
      <c r="B15" s="5" t="n">
        <v>8629</v>
      </c>
      <c r="C15" s="5" t="n">
        <v>8268</v>
      </c>
      <c r="D15" s="5" t="n">
        <v>8977</v>
      </c>
    </row>
    <row r="16" spans="1:4">
      <c r="A16" s="4" t="s">
        <v>43</v>
      </c>
      <c r="B16" s="5" t="n">
        <v>1108</v>
      </c>
      <c r="C16" s="5" t="n">
        <v>703</v>
      </c>
      <c r="D16" s="5" t="n">
        <v>266</v>
      </c>
    </row>
    <row r="17" spans="1:4">
      <c r="A17" s="4" t="s">
        <v>44</v>
      </c>
      <c r="B17" s="5" t="n">
        <v>-777</v>
      </c>
      <c r="C17" s="5" t="n">
        <v>-707</v>
      </c>
      <c r="D17" s="5" t="n">
        <v>-655</v>
      </c>
    </row>
    <row r="18" spans="1:4">
      <c r="A18" s="4" t="s">
        <v>45</v>
      </c>
      <c r="B18" s="5" t="n">
        <v>39</v>
      </c>
      <c r="C18" s="5" t="n">
        <v>-447</v>
      </c>
      <c r="D18" s="5" t="n">
        <v>-454</v>
      </c>
    </row>
    <row r="19" spans="1:4">
      <c r="A19" s="4" t="s">
        <v>46</v>
      </c>
      <c r="B19" s="5" t="n">
        <v>8999</v>
      </c>
      <c r="C19" s="5" t="n">
        <v>7817</v>
      </c>
      <c r="D19" s="5" t="n">
        <v>8134</v>
      </c>
    </row>
    <row r="20" spans="1:4">
      <c r="A20" s="4" t="s">
        <v>47</v>
      </c>
      <c r="B20" s="5" t="n">
        <v>-1296</v>
      </c>
      <c r="C20" s="5" t="n">
        <v>-1119</v>
      </c>
      <c r="D20" s="5" t="n">
        <v>-1106</v>
      </c>
    </row>
    <row r="21" spans="1:4">
      <c r="A21" s="4" t="s">
        <v>48</v>
      </c>
      <c r="B21" s="5" t="n">
        <v>7703</v>
      </c>
      <c r="C21" s="5" t="n">
        <v>6698</v>
      </c>
      <c r="D21" s="5" t="n">
        <v>7028</v>
      </c>
    </row>
    <row r="22" spans="1:4">
      <c r="A22" s="4" t="s">
        <v>49</v>
      </c>
      <c r="D22" s="5" t="n">
        <v>10766</v>
      </c>
    </row>
    <row r="23" spans="1:4">
      <c r="A23" s="4" t="s">
        <v>50</v>
      </c>
      <c r="B23" s="5" t="n">
        <v>7703</v>
      </c>
      <c r="C23" s="5" t="n">
        <v>6698</v>
      </c>
      <c r="D23" s="5" t="n">
        <v>17794</v>
      </c>
    </row>
    <row r="24" spans="1:4">
      <c r="A24" s="3" t="s">
        <v>51</v>
      </c>
    </row>
    <row r="25" spans="1:4">
      <c r="A25" s="4" t="s">
        <v>52</v>
      </c>
      <c r="B25" s="5" t="n">
        <v>7703</v>
      </c>
      <c r="C25" s="5" t="n">
        <v>6712</v>
      </c>
      <c r="D25" s="5" t="n">
        <v>17783</v>
      </c>
    </row>
    <row r="26" spans="1:4">
      <c r="A26" s="4" t="s">
        <v>53</v>
      </c>
      <c r="B26" s="5" t="n">
        <v>0</v>
      </c>
      <c r="C26" s="5" t="n">
        <v>-14</v>
      </c>
      <c r="D26" s="5" t="n">
        <v>11</v>
      </c>
    </row>
    <row r="27" spans="1:4">
      <c r="A27" s="4" t="s">
        <v>643</v>
      </c>
    </row>
    <row r="28" spans="1:4">
      <c r="A28" s="3" t="s">
        <v>633</v>
      </c>
    </row>
    <row r="29" spans="1:4">
      <c r="A29" s="4" t="s">
        <v>31</v>
      </c>
      <c r="B29" s="5" t="n">
        <v>33025</v>
      </c>
      <c r="C29" s="5" t="n">
        <v>32562</v>
      </c>
      <c r="D29" s="5" t="n">
        <v>33345</v>
      </c>
    </row>
    <row r="30" spans="1:4">
      <c r="A30" s="4" t="s">
        <v>642</v>
      </c>
      <c r="B30" s="5" t="n">
        <v>668</v>
      </c>
      <c r="C30" s="5" t="n">
        <v>624</v>
      </c>
      <c r="D30" s="5" t="n">
        <v>518</v>
      </c>
    </row>
    <row r="31" spans="1:4">
      <c r="A31" s="4" t="s">
        <v>33</v>
      </c>
      <c r="B31" s="5" t="n">
        <v>33693</v>
      </c>
      <c r="C31" s="5" t="n">
        <v>33186</v>
      </c>
      <c r="D31" s="5" t="n">
        <v>33863</v>
      </c>
    </row>
    <row r="32" spans="1:4">
      <c r="A32" s="4" t="s">
        <v>34</v>
      </c>
      <c r="B32" s="5" t="n">
        <v>898</v>
      </c>
      <c r="C32" s="5" t="n">
        <v>815</v>
      </c>
      <c r="D32" s="5" t="n">
        <v>792</v>
      </c>
    </row>
    <row r="33" spans="1:4">
      <c r="A33" s="4" t="s">
        <v>35</v>
      </c>
      <c r="B33" s="5" t="n">
        <v>-9007</v>
      </c>
      <c r="C33" s="5" t="n">
        <v>-9331</v>
      </c>
      <c r="D33" s="5" t="n">
        <v>-9204</v>
      </c>
    </row>
    <row r="34" spans="1:4">
      <c r="A34" s="4" t="s">
        <v>36</v>
      </c>
      <c r="B34" s="5" t="n">
        <v>25584</v>
      </c>
      <c r="C34" s="5" t="n">
        <v>24670</v>
      </c>
      <c r="D34" s="5" t="n">
        <v>25451</v>
      </c>
    </row>
    <row r="35" spans="1:4">
      <c r="A35" s="4" t="s">
        <v>37</v>
      </c>
      <c r="B35" s="5" t="n">
        <v>-9089</v>
      </c>
      <c r="C35" s="5" t="n">
        <v>-8435</v>
      </c>
      <c r="D35" s="5" t="n">
        <v>-8430</v>
      </c>
    </row>
    <row r="36" spans="1:4">
      <c r="A36" s="4" t="s">
        <v>38</v>
      </c>
      <c r="B36" s="5" t="n">
        <v>-7630</v>
      </c>
      <c r="C36" s="5" t="n">
        <v>-7709</v>
      </c>
      <c r="D36" s="5" t="n">
        <v>-7685</v>
      </c>
    </row>
    <row r="37" spans="1:4">
      <c r="A37" s="4" t="s">
        <v>39</v>
      </c>
      <c r="B37" s="5" t="n">
        <v>-986</v>
      </c>
      <c r="C37" s="5" t="n">
        <v>-978</v>
      </c>
      <c r="D37" s="5" t="n">
        <v>-1031</v>
      </c>
    </row>
    <row r="38" spans="1:4">
      <c r="A38" s="4" t="s">
        <v>40</v>
      </c>
      <c r="B38" s="5" t="n">
        <v>1027</v>
      </c>
      <c r="C38" s="5" t="n">
        <v>1091</v>
      </c>
      <c r="D38" s="5" t="n">
        <v>1149</v>
      </c>
    </row>
    <row r="39" spans="1:4">
      <c r="A39" s="4" t="s">
        <v>41</v>
      </c>
      <c r="B39" s="5" t="n">
        <v>-1124</v>
      </c>
      <c r="C39" s="5" t="n">
        <v>-1213</v>
      </c>
      <c r="D39" s="5" t="n">
        <v>-1639</v>
      </c>
    </row>
    <row r="40" spans="1:4">
      <c r="A40" s="4" t="s">
        <v>42</v>
      </c>
      <c r="B40" s="5" t="n">
        <v>7782</v>
      </c>
      <c r="C40" s="5" t="n">
        <v>7426</v>
      </c>
      <c r="D40" s="5" t="n">
        <v>7815</v>
      </c>
    </row>
    <row r="41" spans="1:4">
      <c r="A41" s="4" t="s">
        <v>43</v>
      </c>
      <c r="B41" s="5" t="n">
        <v>-1</v>
      </c>
    </row>
    <row r="42" spans="1:4">
      <c r="A42" s="4" t="s">
        <v>644</v>
      </c>
    </row>
    <row r="43" spans="1:4">
      <c r="A43" s="3" t="s">
        <v>633</v>
      </c>
    </row>
    <row r="44" spans="1:4">
      <c r="A44" s="4" t="s">
        <v>31</v>
      </c>
      <c r="B44" s="5" t="n">
        <v>10060</v>
      </c>
      <c r="C44" s="5" t="n">
        <v>10144</v>
      </c>
      <c r="D44" s="5" t="n">
        <v>10070</v>
      </c>
    </row>
    <row r="45" spans="1:4">
      <c r="A45" s="4" t="s">
        <v>642</v>
      </c>
      <c r="B45" s="5" t="n">
        <v>118</v>
      </c>
      <c r="C45" s="5" t="n">
        <v>104</v>
      </c>
      <c r="D45" s="5" t="n">
        <v>128</v>
      </c>
    </row>
    <row r="46" spans="1:4">
      <c r="A46" s="4" t="s">
        <v>33</v>
      </c>
      <c r="B46" s="5" t="n">
        <v>10178</v>
      </c>
      <c r="C46" s="5" t="n">
        <v>10248</v>
      </c>
      <c r="D46" s="5" t="n">
        <v>10198</v>
      </c>
    </row>
    <row r="47" spans="1:4">
      <c r="A47" s="4" t="s">
        <v>34</v>
      </c>
      <c r="B47" s="5" t="n">
        <v>37</v>
      </c>
      <c r="C47" s="5" t="n">
        <v>37</v>
      </c>
      <c r="D47" s="5" t="n">
        <v>25</v>
      </c>
    </row>
    <row r="48" spans="1:4">
      <c r="A48" s="4" t="s">
        <v>35</v>
      </c>
      <c r="B48" s="5" t="n">
        <v>-5800</v>
      </c>
      <c r="C48" s="5" t="n">
        <v>-5971</v>
      </c>
      <c r="D48" s="5" t="n">
        <v>-5844</v>
      </c>
    </row>
    <row r="49" spans="1:4">
      <c r="A49" s="4" t="s">
        <v>36</v>
      </c>
      <c r="B49" s="5" t="n">
        <v>4415</v>
      </c>
      <c r="C49" s="5" t="n">
        <v>4314</v>
      </c>
      <c r="D49" s="5" t="n">
        <v>4379</v>
      </c>
    </row>
    <row r="50" spans="1:4">
      <c r="A50" s="4" t="s">
        <v>37</v>
      </c>
      <c r="B50" s="5" t="n">
        <v>-1811</v>
      </c>
      <c r="C50" s="5" t="n">
        <v>-1681</v>
      </c>
      <c r="D50" s="5" t="n">
        <v>-1679</v>
      </c>
    </row>
    <row r="51" spans="1:4">
      <c r="A51" s="4" t="s">
        <v>38</v>
      </c>
      <c r="B51" s="5" t="n">
        <v>-774</v>
      </c>
      <c r="C51" s="5" t="n">
        <v>-814</v>
      </c>
      <c r="D51" s="5" t="n">
        <v>-782</v>
      </c>
    </row>
    <row r="52" spans="1:4">
      <c r="A52" s="4" t="s">
        <v>39</v>
      </c>
      <c r="B52" s="5" t="n">
        <v>-315</v>
      </c>
      <c r="C52" s="5" t="n">
        <v>-300</v>
      </c>
      <c r="D52" s="5" t="n">
        <v>-346</v>
      </c>
    </row>
    <row r="53" spans="1:4">
      <c r="A53" s="4" t="s">
        <v>40</v>
      </c>
      <c r="B53" s="5" t="n">
        <v>204</v>
      </c>
      <c r="C53" s="5" t="n">
        <v>185</v>
      </c>
      <c r="D53" s="5" t="n">
        <v>109</v>
      </c>
    </row>
    <row r="54" spans="1:4">
      <c r="A54" s="4" t="s">
        <v>41</v>
      </c>
      <c r="B54" s="5" t="n">
        <v>-351</v>
      </c>
      <c r="C54" s="5" t="n">
        <v>-259</v>
      </c>
      <c r="D54" s="5" t="n">
        <v>-381</v>
      </c>
    </row>
    <row r="55" spans="1:4">
      <c r="A55" s="4" t="s">
        <v>42</v>
      </c>
      <c r="B55" s="5" t="n">
        <v>1368</v>
      </c>
      <c r="C55" s="5" t="n">
        <v>1445</v>
      </c>
      <c r="D55" s="5" t="n">
        <v>1300</v>
      </c>
    </row>
    <row r="56" spans="1:4">
      <c r="A56" s="4" t="s">
        <v>43</v>
      </c>
      <c r="B56" s="5" t="n">
        <v>23</v>
      </c>
      <c r="C56" s="5" t="n">
        <v>6</v>
      </c>
      <c r="D56" s="5" t="n">
        <v>2</v>
      </c>
    </row>
    <row r="57" spans="1:4">
      <c r="A57" s="4" t="s">
        <v>645</v>
      </c>
    </row>
    <row r="58" spans="1:4">
      <c r="A58" s="3" t="s">
        <v>633</v>
      </c>
    </row>
    <row r="59" spans="1:4">
      <c r="A59" s="4" t="s">
        <v>31</v>
      </c>
      <c r="B59" s="5" t="n">
        <v>6024</v>
      </c>
      <c r="C59" s="5" t="n">
        <v>5812</v>
      </c>
      <c r="D59" s="5" t="n">
        <v>5999</v>
      </c>
    </row>
    <row r="60" spans="1:4">
      <c r="A60" s="4" t="s">
        <v>642</v>
      </c>
      <c r="B60" s="5" t="n">
        <v>3</v>
      </c>
    </row>
    <row r="61" spans="1:4">
      <c r="A61" s="4" t="s">
        <v>33</v>
      </c>
      <c r="B61" s="5" t="n">
        <v>6027</v>
      </c>
      <c r="C61" s="5" t="n">
        <v>5812</v>
      </c>
      <c r="D61" s="5" t="n">
        <v>5999</v>
      </c>
    </row>
    <row r="62" spans="1:4">
      <c r="A62" s="4" t="s">
        <v>34</v>
      </c>
      <c r="B62" s="5" t="n">
        <v>3</v>
      </c>
      <c r="C62" s="5" t="n">
        <v>4</v>
      </c>
      <c r="D62" s="5" t="n">
        <v>23</v>
      </c>
    </row>
    <row r="63" spans="1:4">
      <c r="A63" s="4" t="s">
        <v>35</v>
      </c>
      <c r="B63" s="5" t="n">
        <v>-3231</v>
      </c>
      <c r="C63" s="5" t="n">
        <v>-3092</v>
      </c>
      <c r="D63" s="5" t="n">
        <v>-3145</v>
      </c>
    </row>
    <row r="64" spans="1:4">
      <c r="A64" s="4" t="s">
        <v>36</v>
      </c>
      <c r="B64" s="5" t="n">
        <v>2799</v>
      </c>
      <c r="C64" s="5" t="n">
        <v>2724</v>
      </c>
      <c r="D64" s="5" t="n">
        <v>2877</v>
      </c>
    </row>
    <row r="65" spans="1:4">
      <c r="A65" s="4" t="s">
        <v>37</v>
      </c>
      <c r="B65" s="5" t="n">
        <v>-1961</v>
      </c>
      <c r="C65" s="5" t="n">
        <v>-1882</v>
      </c>
      <c r="D65" s="5" t="n">
        <v>-1663</v>
      </c>
    </row>
    <row r="66" spans="1:4">
      <c r="A66" s="4" t="s">
        <v>38</v>
      </c>
      <c r="B66" s="5" t="n">
        <v>-568</v>
      </c>
      <c r="C66" s="5" t="n">
        <v>-516</v>
      </c>
      <c r="D66" s="5" t="n">
        <v>-468</v>
      </c>
    </row>
    <row r="67" spans="1:4">
      <c r="A67" s="4" t="s">
        <v>39</v>
      </c>
      <c r="B67" s="5" t="n">
        <v>-383</v>
      </c>
      <c r="C67" s="5" t="n">
        <v>-410</v>
      </c>
      <c r="D67" s="5" t="n">
        <v>-450</v>
      </c>
    </row>
    <row r="68" spans="1:4">
      <c r="A68" s="4" t="s">
        <v>40</v>
      </c>
      <c r="B68" s="5" t="n">
        <v>47</v>
      </c>
      <c r="C68" s="5" t="n">
        <v>48</v>
      </c>
      <c r="D68" s="5" t="n">
        <v>54</v>
      </c>
    </row>
    <row r="69" spans="1:4">
      <c r="A69" s="4" t="s">
        <v>41</v>
      </c>
      <c r="B69" s="5" t="n">
        <v>-124</v>
      </c>
      <c r="C69" s="5" t="n">
        <v>-96</v>
      </c>
      <c r="D69" s="5" t="n">
        <v>-69</v>
      </c>
    </row>
    <row r="70" spans="1:4">
      <c r="A70" s="4" t="s">
        <v>42</v>
      </c>
      <c r="B70" s="5" t="n">
        <v>-190</v>
      </c>
      <c r="C70" s="5" t="n">
        <v>-132</v>
      </c>
      <c r="D70" s="5" t="n">
        <v>281</v>
      </c>
    </row>
    <row r="71" spans="1:4">
      <c r="A71" s="4" t="s">
        <v>646</v>
      </c>
    </row>
    <row r="72" spans="1:4">
      <c r="A72" s="3" t="s">
        <v>633</v>
      </c>
    </row>
    <row r="73" spans="1:4">
      <c r="A73" s="4" t="s">
        <v>642</v>
      </c>
      <c r="B73" s="5" t="n">
        <v>-789</v>
      </c>
      <c r="C73" s="5" t="n">
        <v>-728</v>
      </c>
      <c r="D73" s="5" t="n">
        <v>-620</v>
      </c>
    </row>
    <row r="74" spans="1:4">
      <c r="A74" s="4" t="s">
        <v>33</v>
      </c>
      <c r="B74" s="5" t="n">
        <v>-789</v>
      </c>
      <c r="C74" s="5" t="n">
        <v>-728</v>
      </c>
      <c r="D74" s="5" t="n">
        <v>-620</v>
      </c>
    </row>
    <row r="75" spans="1:4">
      <c r="A75" s="4" t="s">
        <v>34</v>
      </c>
      <c r="B75" s="5" t="n">
        <v>88</v>
      </c>
      <c r="C75" s="5" t="n">
        <v>62</v>
      </c>
      <c r="D75" s="5" t="n">
        <v>107</v>
      </c>
    </row>
    <row r="76" spans="1:4">
      <c r="A76" s="4" t="s">
        <v>35</v>
      </c>
      <c r="B76" s="5" t="n">
        <v>863</v>
      </c>
      <c r="C76" s="5" t="n">
        <v>874</v>
      </c>
      <c r="D76" s="5" t="n">
        <v>789</v>
      </c>
    </row>
    <row r="77" spans="1:4">
      <c r="A77" s="4" t="s">
        <v>36</v>
      </c>
      <c r="B77" s="5" t="n">
        <v>162</v>
      </c>
      <c r="C77" s="5" t="n">
        <v>208</v>
      </c>
      <c r="D77" s="5" t="n">
        <v>276</v>
      </c>
    </row>
    <row r="78" spans="1:4">
      <c r="A78" s="4" t="s">
        <v>39</v>
      </c>
      <c r="B78" s="5" t="n">
        <v>-452</v>
      </c>
      <c r="C78" s="5" t="n">
        <v>-506</v>
      </c>
      <c r="D78" s="5" t="n">
        <v>-648</v>
      </c>
    </row>
    <row r="79" spans="1:4">
      <c r="A79" s="4" t="s">
        <v>40</v>
      </c>
      <c r="B79" s="5" t="n">
        <v>691</v>
      </c>
      <c r="C79" s="5" t="n">
        <v>603</v>
      </c>
      <c r="D79" s="5" t="n">
        <v>737</v>
      </c>
    </row>
    <row r="80" spans="1:4">
      <c r="A80" s="4" t="s">
        <v>41</v>
      </c>
      <c r="B80" s="5" t="n">
        <v>-732</v>
      </c>
      <c r="C80" s="5" t="n">
        <v>-776</v>
      </c>
      <c r="D80" s="5" t="n">
        <v>-784</v>
      </c>
    </row>
    <row r="81" spans="1:4">
      <c r="A81" s="4" t="s">
        <v>42</v>
      </c>
      <c r="B81" s="5" t="n">
        <v>-331</v>
      </c>
      <c r="C81" s="5" t="n">
        <v>-471</v>
      </c>
      <c r="D81" s="5" t="n">
        <v>-419</v>
      </c>
    </row>
    <row r="82" spans="1:4">
      <c r="A82" s="4" t="s">
        <v>43</v>
      </c>
      <c r="B82" s="6" t="n">
        <v>1086</v>
      </c>
      <c r="C82" s="6" t="n">
        <v>697</v>
      </c>
      <c r="D82" s="6" t="n">
        <v>2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63</v>
      </c>
      <c r="C2" s="2" t="s">
        <v>64</v>
      </c>
      <c r="D2" s="2" t="s">
        <v>65</v>
      </c>
    </row>
    <row r="3" spans="1:4">
      <c r="A3" s="3" t="s">
        <v>633</v>
      </c>
    </row>
    <row r="4" spans="1:4">
      <c r="A4" s="4" t="s">
        <v>648</v>
      </c>
      <c r="B4" s="6" t="n">
        <v>110</v>
      </c>
      <c r="C4" s="6" t="n">
        <v>43</v>
      </c>
      <c r="D4" s="6" t="n">
        <v>33</v>
      </c>
    </row>
    <row r="5" spans="1:4">
      <c r="A5" s="4" t="s">
        <v>649</v>
      </c>
      <c r="B5" s="5" t="n">
        <v>-256</v>
      </c>
      <c r="C5" s="5" t="n">
        <v>-132</v>
      </c>
      <c r="D5" s="5" t="n">
        <v>-104</v>
      </c>
    </row>
    <row r="6" spans="1:4">
      <c r="A6" s="4" t="s">
        <v>650</v>
      </c>
      <c r="B6" s="5" t="n">
        <v>-194</v>
      </c>
      <c r="C6" s="5" t="n">
        <v>-343</v>
      </c>
      <c r="D6" s="5" t="n">
        <v>-399</v>
      </c>
    </row>
    <row r="7" spans="1:4">
      <c r="A7" s="4" t="s">
        <v>651</v>
      </c>
      <c r="B7" s="5" t="n">
        <v>-924</v>
      </c>
      <c r="C7" s="5" t="n">
        <v>-846</v>
      </c>
      <c r="D7" s="5" t="n">
        <v>-968</v>
      </c>
    </row>
    <row r="8" spans="1:4">
      <c r="A8" s="4" t="s">
        <v>78</v>
      </c>
    </row>
    <row r="9" spans="1:4">
      <c r="A9" s="3" t="s">
        <v>633</v>
      </c>
    </row>
    <row r="10" spans="1:4">
      <c r="A10" s="4" t="s">
        <v>651</v>
      </c>
      <c r="B10" s="5" t="n">
        <v>-924</v>
      </c>
      <c r="C10" s="5" t="n">
        <v>-846</v>
      </c>
      <c r="D10" s="5" t="n">
        <v>-903</v>
      </c>
    </row>
    <row r="11" spans="1:4">
      <c r="A11" s="4" t="s">
        <v>652</v>
      </c>
    </row>
    <row r="12" spans="1:4">
      <c r="A12" s="3" t="s">
        <v>633</v>
      </c>
    </row>
    <row r="13" spans="1:4">
      <c r="A13" s="4" t="s">
        <v>653</v>
      </c>
      <c r="B13" s="5" t="n">
        <v>-1520</v>
      </c>
      <c r="C13" s="5" t="n">
        <v>-1489</v>
      </c>
      <c r="D13" s="5" t="n">
        <v>-1470</v>
      </c>
    </row>
    <row r="14" spans="1:4">
      <c r="A14" s="4" t="s">
        <v>654</v>
      </c>
      <c r="B14" s="5" t="n">
        <v>-157</v>
      </c>
      <c r="C14" s="5" t="n">
        <v>-102</v>
      </c>
      <c r="D14" s="5" t="n">
        <v>-80</v>
      </c>
    </row>
    <row r="15" spans="1:4">
      <c r="A15" s="4" t="s">
        <v>655</v>
      </c>
    </row>
    <row r="16" spans="1:4">
      <c r="A16" s="3" t="s">
        <v>633</v>
      </c>
    </row>
    <row r="17" spans="1:4">
      <c r="A17" s="4" t="s">
        <v>653</v>
      </c>
      <c r="B17" s="5" t="n">
        <v>-3690</v>
      </c>
      <c r="C17" s="5" t="n">
        <v>-3861</v>
      </c>
      <c r="D17" s="5" t="n">
        <v>-3755</v>
      </c>
    </row>
    <row r="18" spans="1:4">
      <c r="A18" s="4" t="s">
        <v>654</v>
      </c>
      <c r="B18" s="5" t="n">
        <v>-709</v>
      </c>
      <c r="C18" s="5" t="n">
        <v>-591</v>
      </c>
      <c r="D18" s="5" t="n">
        <v>-166</v>
      </c>
    </row>
    <row r="19" spans="1:4">
      <c r="A19" s="4" t="s">
        <v>656</v>
      </c>
    </row>
    <row r="20" spans="1:4">
      <c r="A20" s="3" t="s">
        <v>633</v>
      </c>
    </row>
    <row r="21" spans="1:4">
      <c r="A21" s="4" t="s">
        <v>649</v>
      </c>
      <c r="B21" s="5" t="n">
        <v>-42</v>
      </c>
      <c r="C21" s="5" t="n">
        <v>-55</v>
      </c>
      <c r="D21" s="5" t="n">
        <v>-32</v>
      </c>
    </row>
    <row r="22" spans="1:4">
      <c r="A22" s="4" t="s">
        <v>650</v>
      </c>
      <c r="B22" s="5" t="n">
        <v>-122</v>
      </c>
      <c r="C22" s="5" t="n">
        <v>-236</v>
      </c>
      <c r="D22" s="5" t="n">
        <v>-232</v>
      </c>
    </row>
    <row r="23" spans="1:4">
      <c r="A23" s="4" t="s">
        <v>651</v>
      </c>
      <c r="B23" s="5" t="n">
        <v>-593</v>
      </c>
      <c r="C23" s="5" t="n">
        <v>-582</v>
      </c>
      <c r="D23" s="5" t="n">
        <v>-620</v>
      </c>
    </row>
    <row r="24" spans="1:4">
      <c r="A24" s="4" t="s">
        <v>657</v>
      </c>
    </row>
    <row r="25" spans="1:4">
      <c r="A25" s="3" t="s">
        <v>633</v>
      </c>
    </row>
    <row r="26" spans="1:4">
      <c r="A26" s="4" t="s">
        <v>653</v>
      </c>
      <c r="B26" s="5" t="n">
        <v>-916</v>
      </c>
      <c r="C26" s="5" t="n">
        <v>-883</v>
      </c>
      <c r="D26" s="5" t="n">
        <v>-839</v>
      </c>
    </row>
    <row r="27" spans="1:4">
      <c r="A27" s="4" t="s">
        <v>654</v>
      </c>
      <c r="B27" s="5" t="n">
        <v>-84</v>
      </c>
      <c r="C27" s="5" t="n">
        <v>-93</v>
      </c>
      <c r="D27" s="5" t="n">
        <v>39</v>
      </c>
    </row>
    <row r="28" spans="1:4">
      <c r="A28" s="4" t="s">
        <v>658</v>
      </c>
    </row>
    <row r="29" spans="1:4">
      <c r="A29" s="3" t="s">
        <v>633</v>
      </c>
    </row>
    <row r="30" spans="1:4">
      <c r="A30" s="4" t="s">
        <v>653</v>
      </c>
      <c r="B30" s="5" t="n">
        <v>-2291</v>
      </c>
      <c r="C30" s="5" t="n">
        <v>-2470</v>
      </c>
      <c r="D30" s="5" t="n">
        <v>-2384</v>
      </c>
    </row>
    <row r="31" spans="1:4">
      <c r="A31" s="4" t="s">
        <v>654</v>
      </c>
      <c r="B31" s="5" t="n">
        <v>-591</v>
      </c>
      <c r="C31" s="5" t="n">
        <v>-522</v>
      </c>
      <c r="D31" s="5" t="n">
        <v>-138</v>
      </c>
    </row>
    <row r="32" spans="1:4">
      <c r="A32" s="4" t="s">
        <v>659</v>
      </c>
    </row>
    <row r="33" spans="1:4">
      <c r="A33" s="3" t="s">
        <v>633</v>
      </c>
    </row>
    <row r="34" spans="1:4">
      <c r="A34" s="4" t="s">
        <v>650</v>
      </c>
      <c r="B34" s="5" t="n">
        <v>-61</v>
      </c>
      <c r="C34" s="5" t="n">
        <v>-46</v>
      </c>
      <c r="D34" s="5" t="n">
        <v>-93</v>
      </c>
    </row>
    <row r="35" spans="1:4">
      <c r="A35" s="4" t="s">
        <v>651</v>
      </c>
      <c r="B35" s="5" t="n">
        <v>-52</v>
      </c>
      <c r="C35" s="5" t="n">
        <v>-47</v>
      </c>
      <c r="D35" s="5" t="n">
        <v>-53</v>
      </c>
    </row>
    <row r="36" spans="1:4">
      <c r="A36" s="4" t="s">
        <v>660</v>
      </c>
    </row>
    <row r="37" spans="1:4">
      <c r="A37" s="3" t="s">
        <v>633</v>
      </c>
    </row>
    <row r="38" spans="1:4">
      <c r="A38" s="4" t="s">
        <v>653</v>
      </c>
      <c r="B38" s="5" t="n">
        <v>-270</v>
      </c>
      <c r="C38" s="5" t="n">
        <v>-260</v>
      </c>
      <c r="D38" s="5" t="n">
        <v>-277</v>
      </c>
    </row>
    <row r="39" spans="1:4">
      <c r="A39" s="4" t="s">
        <v>654</v>
      </c>
      <c r="B39" s="5" t="n">
        <v>-73</v>
      </c>
      <c r="C39" s="5" t="n">
        <v>-2</v>
      </c>
      <c r="D39" s="5" t="n">
        <v>-97</v>
      </c>
    </row>
    <row r="40" spans="1:4">
      <c r="A40" s="4" t="s">
        <v>661</v>
      </c>
    </row>
    <row r="41" spans="1:4">
      <c r="A41" s="3" t="s">
        <v>633</v>
      </c>
    </row>
    <row r="42" spans="1:4">
      <c r="A42" s="4" t="s">
        <v>653</v>
      </c>
      <c r="B42" s="5" t="n">
        <v>-447</v>
      </c>
      <c r="C42" s="5" t="n">
        <v>-450</v>
      </c>
      <c r="D42" s="5" t="n">
        <v>-450</v>
      </c>
    </row>
    <row r="43" spans="1:4">
      <c r="A43" s="4" t="s">
        <v>654</v>
      </c>
      <c r="B43" s="5" t="n">
        <v>-61</v>
      </c>
      <c r="C43" s="5" t="n">
        <v>-65</v>
      </c>
      <c r="D43" s="5" t="n">
        <v>-27</v>
      </c>
    </row>
    <row r="44" spans="1:4">
      <c r="A44" s="4" t="s">
        <v>662</v>
      </c>
    </row>
    <row r="45" spans="1:4">
      <c r="A45" s="3" t="s">
        <v>633</v>
      </c>
    </row>
    <row r="46" spans="1:4">
      <c r="A46" s="4" t="s">
        <v>649</v>
      </c>
      <c r="B46" s="5" t="n">
        <v>-29</v>
      </c>
    </row>
    <row r="47" spans="1:4">
      <c r="A47" s="4" t="s">
        <v>650</v>
      </c>
      <c r="B47" s="5" t="n">
        <v>-8</v>
      </c>
      <c r="C47" s="5" t="n">
        <v>-36</v>
      </c>
      <c r="D47" s="5" t="n">
        <v>-25</v>
      </c>
    </row>
    <row r="48" spans="1:4">
      <c r="A48" s="4" t="s">
        <v>651</v>
      </c>
      <c r="B48" s="5" t="n">
        <v>-71</v>
      </c>
      <c r="C48" s="5" t="n">
        <v>-53</v>
      </c>
      <c r="D48" s="5" t="n">
        <v>-66</v>
      </c>
    </row>
    <row r="49" spans="1:4">
      <c r="A49" s="4" t="s">
        <v>663</v>
      </c>
    </row>
    <row r="50" spans="1:4">
      <c r="A50" s="3" t="s">
        <v>633</v>
      </c>
    </row>
    <row r="51" spans="1:4">
      <c r="A51" s="4" t="s">
        <v>653</v>
      </c>
      <c r="B51" s="5" t="n">
        <v>-217</v>
      </c>
      <c r="C51" s="5" t="n">
        <v>-229</v>
      </c>
      <c r="D51" s="5" t="n">
        <v>-237</v>
      </c>
    </row>
    <row r="52" spans="1:4">
      <c r="A52" s="4" t="s">
        <v>654</v>
      </c>
      <c r="C52" s="5" t="n">
        <v>-5</v>
      </c>
      <c r="D52" s="5" t="n">
        <v>-1</v>
      </c>
    </row>
    <row r="53" spans="1:4">
      <c r="A53" s="4" t="s">
        <v>664</v>
      </c>
    </row>
    <row r="54" spans="1:4">
      <c r="A54" s="3" t="s">
        <v>633</v>
      </c>
    </row>
    <row r="55" spans="1:4">
      <c r="A55" s="4" t="s">
        <v>653</v>
      </c>
      <c r="B55" s="5" t="n">
        <v>-942</v>
      </c>
      <c r="C55" s="5" t="n">
        <v>-929</v>
      </c>
      <c r="D55" s="5" t="n">
        <v>-912</v>
      </c>
    </row>
    <row r="56" spans="1:4">
      <c r="A56" s="4" t="s">
        <v>654</v>
      </c>
      <c r="B56" s="5" t="n">
        <v>-57</v>
      </c>
      <c r="C56" s="5" t="n">
        <v>-4</v>
      </c>
      <c r="D56" s="5" t="n">
        <v>-1</v>
      </c>
    </row>
    <row r="57" spans="1:4">
      <c r="A57" s="4" t="s">
        <v>665</v>
      </c>
    </row>
    <row r="58" spans="1:4">
      <c r="A58" s="3" t="s">
        <v>633</v>
      </c>
    </row>
    <row r="59" spans="1:4">
      <c r="A59" s="4" t="s">
        <v>649</v>
      </c>
      <c r="B59" s="5" t="n">
        <v>-185</v>
      </c>
      <c r="C59" s="5" t="n">
        <v>-77</v>
      </c>
      <c r="D59" s="5" t="n">
        <v>-72</v>
      </c>
    </row>
    <row r="60" spans="1:4">
      <c r="A60" s="4" t="s">
        <v>650</v>
      </c>
      <c r="B60" s="5" t="n">
        <v>-3</v>
      </c>
      <c r="C60" s="5" t="n">
        <v>-25</v>
      </c>
      <c r="D60" s="5" t="n">
        <v>-49</v>
      </c>
    </row>
    <row r="61" spans="1:4">
      <c r="A61" s="4" t="s">
        <v>651</v>
      </c>
      <c r="B61" s="5" t="n">
        <v>-208</v>
      </c>
      <c r="C61" s="5" t="n">
        <v>-164</v>
      </c>
      <c r="D61" s="5" t="n">
        <v>-164</v>
      </c>
    </row>
    <row r="62" spans="1:4">
      <c r="A62" s="4" t="s">
        <v>666</v>
      </c>
    </row>
    <row r="63" spans="1:4">
      <c r="A63" s="3" t="s">
        <v>633</v>
      </c>
    </row>
    <row r="64" spans="1:4">
      <c r="A64" s="4" t="s">
        <v>653</v>
      </c>
      <c r="B64" s="5" t="n">
        <v>-117</v>
      </c>
      <c r="C64" s="5" t="n">
        <v>-117</v>
      </c>
      <c r="D64" s="5" t="n">
        <v>-117</v>
      </c>
    </row>
    <row r="65" spans="1:4">
      <c r="A65" s="4" t="s">
        <v>654</v>
      </c>
      <c r="C65" s="5" t="n">
        <v>-2</v>
      </c>
      <c r="D65" s="5" t="n">
        <v>-21</v>
      </c>
    </row>
    <row r="66" spans="1:4">
      <c r="A66" s="4" t="s">
        <v>667</v>
      </c>
    </row>
    <row r="67" spans="1:4">
      <c r="A67" s="3" t="s">
        <v>633</v>
      </c>
    </row>
    <row r="68" spans="1:4">
      <c r="A68" s="4" t="s">
        <v>653</v>
      </c>
      <c r="B68" s="6" t="n">
        <v>-10</v>
      </c>
      <c r="C68" s="6" t="n">
        <v>-12</v>
      </c>
      <c r="D68" s="6" t="n">
        <v>-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8</v>
      </c>
      <c r="B1" s="2" t="s">
        <v>1</v>
      </c>
    </row>
    <row r="2" spans="1:5">
      <c r="B2" s="2" t="s">
        <v>63</v>
      </c>
      <c r="C2" s="2" t="s">
        <v>64</v>
      </c>
      <c r="D2" s="2" t="s">
        <v>65</v>
      </c>
      <c r="E2" s="2" t="s">
        <v>669</v>
      </c>
    </row>
    <row r="3" spans="1:5">
      <c r="A3" s="3" t="s">
        <v>633</v>
      </c>
    </row>
    <row r="4" spans="1:5">
      <c r="A4" s="4" t="s">
        <v>98</v>
      </c>
      <c r="B4" s="6" t="n">
        <v>133079</v>
      </c>
      <c r="C4" s="6" t="n">
        <v>130124</v>
      </c>
    </row>
    <row r="5" spans="1:5">
      <c r="A5" s="4" t="s">
        <v>116</v>
      </c>
      <c r="B5" s="5" t="n">
        <v>-58852</v>
      </c>
      <c r="C5" s="5" t="n">
        <v>-55233</v>
      </c>
    </row>
    <row r="6" spans="1:5">
      <c r="A6" s="4" t="s">
        <v>104</v>
      </c>
      <c r="B6" s="5" t="n">
        <v>74227</v>
      </c>
      <c r="C6" s="5" t="n">
        <v>74891</v>
      </c>
      <c r="D6" s="6" t="n">
        <v>77122</v>
      </c>
      <c r="E6" s="6" t="n">
        <v>70844</v>
      </c>
    </row>
    <row r="7" spans="1:5">
      <c r="A7" s="4" t="s">
        <v>670</v>
      </c>
      <c r="B7" s="5" t="n">
        <v>19047</v>
      </c>
      <c r="C7" s="5" t="n">
        <v>16025</v>
      </c>
    </row>
    <row r="8" spans="1:5">
      <c r="A8" s="4" t="s">
        <v>671</v>
      </c>
      <c r="B8" s="5" t="n">
        <v>93274</v>
      </c>
      <c r="C8" s="5" t="n">
        <v>90916</v>
      </c>
    </row>
    <row r="9" spans="1:5">
      <c r="A9" s="4" t="s">
        <v>82</v>
      </c>
      <c r="B9" s="5" t="n">
        <v>16464</v>
      </c>
      <c r="C9" s="5" t="n">
        <v>15641</v>
      </c>
    </row>
    <row r="10" spans="1:5">
      <c r="A10" s="4" t="s">
        <v>672</v>
      </c>
      <c r="B10" s="5" t="n">
        <v>1728</v>
      </c>
      <c r="C10" s="5" t="n">
        <v>1835</v>
      </c>
    </row>
    <row r="11" spans="1:5">
      <c r="A11" s="4" t="s">
        <v>673</v>
      </c>
      <c r="B11" s="5" t="n">
        <v>61747</v>
      </c>
      <c r="C11" s="5" t="n">
        <v>62320</v>
      </c>
    </row>
    <row r="12" spans="1:5">
      <c r="A12" s="4" t="s">
        <v>674</v>
      </c>
      <c r="B12" s="5" t="n">
        <v>1146</v>
      </c>
      <c r="C12" s="5" t="n">
        <v>978</v>
      </c>
    </row>
    <row r="13" spans="1:5">
      <c r="A13" s="4" t="s">
        <v>85</v>
      </c>
      <c r="B13" s="5" t="n">
        <v>15370</v>
      </c>
      <c r="C13" s="5" t="n">
        <v>14304</v>
      </c>
    </row>
    <row r="14" spans="1:5">
      <c r="A14" s="4" t="s">
        <v>675</v>
      </c>
      <c r="B14" s="5" t="n">
        <v>46</v>
      </c>
      <c r="C14" s="5" t="n">
        <v>41</v>
      </c>
    </row>
    <row r="15" spans="1:5">
      <c r="A15" s="4" t="s">
        <v>676</v>
      </c>
      <c r="B15" s="5" t="n">
        <v>9485</v>
      </c>
      <c r="C15" s="5" t="n">
        <v>7777</v>
      </c>
    </row>
    <row r="16" spans="1:5">
      <c r="A16" s="4" t="s">
        <v>677</v>
      </c>
      <c r="B16" s="5" t="n">
        <v>28532</v>
      </c>
      <c r="C16" s="5" t="n">
        <v>23802</v>
      </c>
    </row>
    <row r="17" spans="1:5">
      <c r="A17" s="4" t="s">
        <v>678</v>
      </c>
      <c r="B17" s="5" t="n">
        <v>6891</v>
      </c>
      <c r="C17" s="5" t="n">
        <v>8260</v>
      </c>
    </row>
    <row r="18" spans="1:5">
      <c r="A18" s="4" t="s">
        <v>643</v>
      </c>
    </row>
    <row r="19" spans="1:5">
      <c r="A19" s="3" t="s">
        <v>633</v>
      </c>
    </row>
    <row r="20" spans="1:5">
      <c r="A20" s="4" t="s">
        <v>98</v>
      </c>
      <c r="B20" s="5" t="n">
        <v>54075</v>
      </c>
      <c r="C20" s="5" t="n">
        <v>51911</v>
      </c>
    </row>
    <row r="21" spans="1:5">
      <c r="A21" s="4" t="s">
        <v>116</v>
      </c>
      <c r="B21" s="5" t="n">
        <v>-11457</v>
      </c>
      <c r="C21" s="5" t="n">
        <v>-10007</v>
      </c>
    </row>
    <row r="22" spans="1:5">
      <c r="A22" s="4" t="s">
        <v>671</v>
      </c>
      <c r="B22" s="5" t="n">
        <v>42618</v>
      </c>
      <c r="C22" s="5" t="n">
        <v>41904</v>
      </c>
    </row>
    <row r="23" spans="1:5">
      <c r="A23" s="4" t="s">
        <v>82</v>
      </c>
      <c r="B23" s="5" t="n">
        <v>10857</v>
      </c>
      <c r="C23" s="5" t="n">
        <v>10410</v>
      </c>
    </row>
    <row r="24" spans="1:5">
      <c r="A24" s="4" t="s">
        <v>672</v>
      </c>
      <c r="B24" s="5" t="n">
        <v>877</v>
      </c>
      <c r="C24" s="5" t="n">
        <v>996</v>
      </c>
    </row>
    <row r="25" spans="1:5">
      <c r="A25" s="4" t="s">
        <v>673</v>
      </c>
      <c r="B25" s="5" t="n">
        <v>31571</v>
      </c>
      <c r="C25" s="5" t="n">
        <v>31630</v>
      </c>
    </row>
    <row r="26" spans="1:5">
      <c r="A26" s="4" t="s">
        <v>674</v>
      </c>
      <c r="B26" s="5" t="n">
        <v>984</v>
      </c>
      <c r="C26" s="5" t="n">
        <v>865</v>
      </c>
    </row>
    <row r="27" spans="1:5">
      <c r="A27" s="4" t="s">
        <v>85</v>
      </c>
      <c r="B27" s="5" t="n">
        <v>41</v>
      </c>
      <c r="C27" s="5" t="n">
        <v>16</v>
      </c>
    </row>
    <row r="28" spans="1:5">
      <c r="A28" s="4" t="s">
        <v>675</v>
      </c>
      <c r="B28" s="5" t="n">
        <v>6</v>
      </c>
      <c r="C28" s="5" t="n">
        <v>4</v>
      </c>
    </row>
    <row r="29" spans="1:5">
      <c r="A29" s="4" t="s">
        <v>644</v>
      </c>
    </row>
    <row r="30" spans="1:5">
      <c r="A30" s="3" t="s">
        <v>633</v>
      </c>
    </row>
    <row r="31" spans="1:5">
      <c r="A31" s="4" t="s">
        <v>98</v>
      </c>
      <c r="B31" s="5" t="n">
        <v>18231</v>
      </c>
      <c r="C31" s="5" t="n">
        <v>17611</v>
      </c>
    </row>
    <row r="32" spans="1:5">
      <c r="A32" s="4" t="s">
        <v>116</v>
      </c>
      <c r="B32" s="5" t="n">
        <v>-3459</v>
      </c>
      <c r="C32" s="5" t="n">
        <v>-3168</v>
      </c>
    </row>
    <row r="33" spans="1:5">
      <c r="A33" s="4" t="s">
        <v>671</v>
      </c>
      <c r="B33" s="5" t="n">
        <v>14772</v>
      </c>
      <c r="C33" s="5" t="n">
        <v>14443</v>
      </c>
    </row>
    <row r="34" spans="1:5">
      <c r="A34" s="4" t="s">
        <v>82</v>
      </c>
      <c r="B34" s="5" t="n">
        <v>2525</v>
      </c>
      <c r="C34" s="5" t="n">
        <v>2374</v>
      </c>
    </row>
    <row r="35" spans="1:5">
      <c r="A35" s="4" t="s">
        <v>672</v>
      </c>
      <c r="B35" s="5" t="n">
        <v>326</v>
      </c>
      <c r="C35" s="5" t="n">
        <v>316</v>
      </c>
    </row>
    <row r="36" spans="1:5">
      <c r="A36" s="4" t="s">
        <v>673</v>
      </c>
      <c r="B36" s="5" t="n">
        <v>10993</v>
      </c>
      <c r="C36" s="5" t="n">
        <v>10774</v>
      </c>
    </row>
    <row r="37" spans="1:5">
      <c r="A37" s="4" t="s">
        <v>674</v>
      </c>
      <c r="B37" s="5" t="n">
        <v>64</v>
      </c>
      <c r="C37" s="5" t="n">
        <v>45</v>
      </c>
    </row>
    <row r="38" spans="1:5">
      <c r="A38" s="4" t="s">
        <v>85</v>
      </c>
      <c r="B38" s="5" t="n">
        <v>7</v>
      </c>
      <c r="C38" s="5" t="n">
        <v>18</v>
      </c>
    </row>
    <row r="39" spans="1:5">
      <c r="A39" s="4" t="s">
        <v>645</v>
      </c>
    </row>
    <row r="40" spans="1:5">
      <c r="A40" s="3" t="s">
        <v>633</v>
      </c>
    </row>
    <row r="41" spans="1:5">
      <c r="A41" s="4" t="s">
        <v>98</v>
      </c>
      <c r="B41" s="5" t="n">
        <v>22014</v>
      </c>
      <c r="C41" s="5" t="n">
        <v>22970</v>
      </c>
    </row>
    <row r="42" spans="1:5">
      <c r="A42" s="4" t="s">
        <v>116</v>
      </c>
      <c r="B42" s="5" t="n">
        <v>-1893</v>
      </c>
      <c r="C42" s="5" t="n">
        <v>-2520</v>
      </c>
    </row>
    <row r="43" spans="1:5">
      <c r="A43" s="4" t="s">
        <v>671</v>
      </c>
      <c r="B43" s="5" t="n">
        <v>20121</v>
      </c>
      <c r="C43" s="5" t="n">
        <v>20450</v>
      </c>
    </row>
    <row r="44" spans="1:5">
      <c r="A44" s="4" t="s">
        <v>82</v>
      </c>
      <c r="B44" s="5" t="n">
        <v>2403</v>
      </c>
      <c r="C44" s="5" t="n">
        <v>2163</v>
      </c>
    </row>
    <row r="45" spans="1:5">
      <c r="A45" s="4" t="s">
        <v>672</v>
      </c>
      <c r="B45" s="5" t="n">
        <v>431</v>
      </c>
      <c r="C45" s="5" t="n">
        <v>396</v>
      </c>
    </row>
    <row r="46" spans="1:5">
      <c r="A46" s="4" t="s">
        <v>673</v>
      </c>
      <c r="B46" s="5" t="n">
        <v>16176</v>
      </c>
      <c r="C46" s="5" t="n">
        <v>16914</v>
      </c>
    </row>
    <row r="47" spans="1:5">
      <c r="A47" s="4" t="s">
        <v>674</v>
      </c>
      <c r="B47" s="5" t="n">
        <v>82</v>
      </c>
      <c r="C47" s="5" t="n">
        <v>63</v>
      </c>
    </row>
    <row r="48" spans="1:5">
      <c r="A48" s="4" t="s">
        <v>646</v>
      </c>
    </row>
    <row r="49" spans="1:5">
      <c r="A49" s="3" t="s">
        <v>633</v>
      </c>
    </row>
    <row r="50" spans="1:5">
      <c r="A50" s="4" t="s">
        <v>98</v>
      </c>
      <c r="B50" s="5" t="n">
        <v>38759</v>
      </c>
      <c r="C50" s="5" t="n">
        <v>37632</v>
      </c>
    </row>
    <row r="51" spans="1:5">
      <c r="A51" s="4" t="s">
        <v>116</v>
      </c>
      <c r="B51" s="5" t="n">
        <v>-42043</v>
      </c>
      <c r="C51" s="5" t="n">
        <v>-39538</v>
      </c>
    </row>
    <row r="52" spans="1:5">
      <c r="A52" s="4" t="s">
        <v>82</v>
      </c>
      <c r="B52" s="5" t="n">
        <v>679</v>
      </c>
      <c r="C52" s="5" t="n">
        <v>694</v>
      </c>
    </row>
    <row r="53" spans="1:5">
      <c r="A53" s="4" t="s">
        <v>672</v>
      </c>
      <c r="B53" s="5" t="n">
        <v>94</v>
      </c>
      <c r="C53" s="5" t="n">
        <v>127</v>
      </c>
    </row>
    <row r="54" spans="1:5">
      <c r="A54" s="4" t="s">
        <v>673</v>
      </c>
      <c r="B54" s="5" t="n">
        <v>3007</v>
      </c>
      <c r="C54" s="5" t="n">
        <v>3002</v>
      </c>
    </row>
    <row r="55" spans="1:5">
      <c r="A55" s="4" t="s">
        <v>674</v>
      </c>
      <c r="B55" s="5" t="n">
        <v>16</v>
      </c>
      <c r="C55" s="5" t="n">
        <v>5</v>
      </c>
    </row>
    <row r="56" spans="1:5">
      <c r="A56" s="4" t="s">
        <v>85</v>
      </c>
      <c r="B56" s="5" t="n">
        <v>15322</v>
      </c>
      <c r="C56" s="5" t="n">
        <v>14270</v>
      </c>
    </row>
    <row r="57" spans="1:5">
      <c r="A57" s="4" t="s">
        <v>675</v>
      </c>
      <c r="B57" s="5" t="n">
        <v>40</v>
      </c>
      <c r="C57" s="5" t="n">
        <v>37</v>
      </c>
    </row>
    <row r="58" spans="1:5">
      <c r="A58" s="4" t="s">
        <v>676</v>
      </c>
      <c r="B58" s="5" t="n">
        <v>9485</v>
      </c>
      <c r="C58" s="5" t="n">
        <v>7777</v>
      </c>
    </row>
    <row r="59" spans="1:5">
      <c r="A59" s="4" t="s">
        <v>677</v>
      </c>
      <c r="B59" s="5" t="n">
        <v>28532</v>
      </c>
      <c r="C59" s="5" t="n">
        <v>23802</v>
      </c>
    </row>
    <row r="60" spans="1:5">
      <c r="A60" s="4" t="s">
        <v>678</v>
      </c>
      <c r="B60" s="6" t="n">
        <v>6891</v>
      </c>
      <c r="C60" s="6" t="n">
        <v>82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9</v>
      </c>
      <c r="B1" s="2" t="s">
        <v>1</v>
      </c>
    </row>
    <row r="2" spans="1:4">
      <c r="B2" s="2" t="s">
        <v>63</v>
      </c>
      <c r="C2" s="2" t="s">
        <v>64</v>
      </c>
      <c r="D2" s="2" t="s">
        <v>65</v>
      </c>
    </row>
    <row r="3" spans="1:4">
      <c r="A3" s="3" t="s">
        <v>633</v>
      </c>
    </row>
    <row r="4" spans="1:4">
      <c r="A4" s="4" t="s">
        <v>31</v>
      </c>
      <c r="B4" s="6" t="n">
        <v>49109</v>
      </c>
      <c r="C4" s="6" t="n">
        <v>48518</v>
      </c>
      <c r="D4" s="6" t="n">
        <v>49414</v>
      </c>
    </row>
    <row r="5" spans="1:4">
      <c r="A5" s="4" t="s">
        <v>680</v>
      </c>
      <c r="B5" s="4" t="s">
        <v>622</v>
      </c>
      <c r="C5" s="4" t="s">
        <v>622</v>
      </c>
      <c r="D5" s="4" t="s">
        <v>622</v>
      </c>
    </row>
    <row r="6" spans="1:4">
      <c r="A6" s="4" t="s">
        <v>681</v>
      </c>
      <c r="B6" s="6" t="n">
        <v>93581</v>
      </c>
      <c r="C6" s="6" t="n">
        <v>92265</v>
      </c>
    </row>
    <row r="7" spans="1:4">
      <c r="A7" s="4" t="s">
        <v>682</v>
      </c>
      <c r="B7" s="4" t="s">
        <v>622</v>
      </c>
      <c r="C7" s="4" t="s">
        <v>622</v>
      </c>
    </row>
    <row r="8" spans="1:4">
      <c r="A8" s="4" t="s">
        <v>683</v>
      </c>
    </row>
    <row r="9" spans="1:4">
      <c r="A9" s="3" t="s">
        <v>633</v>
      </c>
    </row>
    <row r="10" spans="1:4">
      <c r="A10" s="4" t="s">
        <v>31</v>
      </c>
      <c r="B10" s="6" t="n">
        <v>836</v>
      </c>
      <c r="C10" s="6" t="n">
        <v>830</v>
      </c>
      <c r="D10" s="6" t="n">
        <v>774</v>
      </c>
    </row>
    <row r="11" spans="1:4">
      <c r="A11" s="4" t="s">
        <v>680</v>
      </c>
      <c r="B11" s="4" t="s">
        <v>684</v>
      </c>
      <c r="C11" s="4" t="s">
        <v>684</v>
      </c>
      <c r="D11" s="4" t="s">
        <v>684</v>
      </c>
    </row>
    <row r="12" spans="1:4">
      <c r="A12" s="4" t="s">
        <v>681</v>
      </c>
      <c r="B12" s="6" t="n">
        <v>43920</v>
      </c>
      <c r="C12" s="6" t="n">
        <v>44413</v>
      </c>
    </row>
    <row r="13" spans="1:4">
      <c r="A13" s="4" t="s">
        <v>682</v>
      </c>
      <c r="B13" s="4" t="s">
        <v>685</v>
      </c>
      <c r="C13" s="4" t="s">
        <v>686</v>
      </c>
    </row>
    <row r="14" spans="1:4">
      <c r="A14" s="4" t="s">
        <v>687</v>
      </c>
    </row>
    <row r="15" spans="1:4">
      <c r="A15" s="3" t="s">
        <v>633</v>
      </c>
    </row>
    <row r="16" spans="1:4">
      <c r="A16" s="4" t="s">
        <v>31</v>
      </c>
      <c r="B16" s="6" t="n">
        <v>16935</v>
      </c>
      <c r="C16" s="6" t="n">
        <v>17117</v>
      </c>
      <c r="D16" s="6" t="n">
        <v>18079</v>
      </c>
    </row>
    <row r="17" spans="1:4">
      <c r="A17" s="4" t="s">
        <v>680</v>
      </c>
      <c r="B17" s="4" t="s">
        <v>688</v>
      </c>
      <c r="C17" s="4" t="s">
        <v>689</v>
      </c>
      <c r="D17" s="4" t="s">
        <v>690</v>
      </c>
    </row>
    <row r="18" spans="1:4">
      <c r="A18" s="4" t="s">
        <v>681</v>
      </c>
      <c r="B18" s="6" t="n">
        <v>28476</v>
      </c>
      <c r="C18" s="6" t="n">
        <v>28484</v>
      </c>
    </row>
    <row r="19" spans="1:4">
      <c r="A19" s="4" t="s">
        <v>682</v>
      </c>
      <c r="B19" s="4" t="s">
        <v>691</v>
      </c>
      <c r="C19" s="4" t="s">
        <v>692</v>
      </c>
    </row>
    <row r="20" spans="1:4">
      <c r="A20" s="4" t="s">
        <v>693</v>
      </c>
    </row>
    <row r="21" spans="1:4">
      <c r="A21" s="3" t="s">
        <v>633</v>
      </c>
    </row>
    <row r="22" spans="1:4">
      <c r="A22" s="4" t="s">
        <v>31</v>
      </c>
      <c r="B22" s="6" t="n">
        <v>1160</v>
      </c>
      <c r="C22" s="6" t="n">
        <v>1182</v>
      </c>
      <c r="D22" s="6" t="n">
        <v>1277</v>
      </c>
    </row>
    <row r="23" spans="1:4">
      <c r="A23" s="4" t="s">
        <v>680</v>
      </c>
      <c r="B23" s="4" t="s">
        <v>684</v>
      </c>
      <c r="C23" s="4" t="s">
        <v>684</v>
      </c>
      <c r="D23" s="4" t="s">
        <v>694</v>
      </c>
    </row>
    <row r="24" spans="1:4">
      <c r="A24" s="4" t="s">
        <v>681</v>
      </c>
      <c r="B24" s="6" t="n">
        <v>7957</v>
      </c>
      <c r="C24" s="6" t="n">
        <v>6892</v>
      </c>
    </row>
    <row r="25" spans="1:4">
      <c r="A25" s="4" t="s">
        <v>682</v>
      </c>
      <c r="B25" s="4" t="s">
        <v>695</v>
      </c>
      <c r="C25" s="4" t="s">
        <v>696</v>
      </c>
    </row>
    <row r="26" spans="1:4">
      <c r="A26" s="4" t="s">
        <v>697</v>
      </c>
    </row>
    <row r="27" spans="1:4">
      <c r="A27" s="3" t="s">
        <v>633</v>
      </c>
    </row>
    <row r="28" spans="1:4">
      <c r="A28" s="4" t="s">
        <v>31</v>
      </c>
      <c r="B28" s="6" t="n">
        <v>3690</v>
      </c>
      <c r="C28" s="6" t="n">
        <v>3634</v>
      </c>
      <c r="D28" s="6" t="n">
        <v>3262</v>
      </c>
    </row>
    <row r="29" spans="1:4">
      <c r="A29" s="4" t="s">
        <v>680</v>
      </c>
      <c r="B29" s="4" t="s">
        <v>698</v>
      </c>
      <c r="C29" s="4" t="s">
        <v>696</v>
      </c>
      <c r="D29" s="4" t="s">
        <v>696</v>
      </c>
    </row>
    <row r="30" spans="1:4">
      <c r="A30" s="4" t="s">
        <v>681</v>
      </c>
      <c r="B30" s="6" t="n">
        <v>3128</v>
      </c>
      <c r="C30" s="6" t="n">
        <v>2733</v>
      </c>
    </row>
    <row r="31" spans="1:4">
      <c r="A31" s="4" t="s">
        <v>682</v>
      </c>
      <c r="B31" s="4" t="s">
        <v>694</v>
      </c>
      <c r="C31" s="4" t="s">
        <v>694</v>
      </c>
    </row>
    <row r="32" spans="1:4">
      <c r="A32" s="4" t="s">
        <v>699</v>
      </c>
    </row>
    <row r="33" spans="1:4">
      <c r="A33" s="3" t="s">
        <v>633</v>
      </c>
    </row>
    <row r="34" spans="1:4">
      <c r="A34" s="4" t="s">
        <v>31</v>
      </c>
      <c r="B34" s="6" t="n">
        <v>2490</v>
      </c>
      <c r="C34" s="6" t="n">
        <v>2390</v>
      </c>
      <c r="D34" s="6" t="n">
        <v>2269</v>
      </c>
    </row>
    <row r="35" spans="1:4">
      <c r="A35" s="4" t="s">
        <v>680</v>
      </c>
      <c r="B35" s="4" t="s">
        <v>700</v>
      </c>
      <c r="C35" s="4" t="s">
        <v>700</v>
      </c>
      <c r="D35" s="4" t="s">
        <v>700</v>
      </c>
    </row>
    <row r="36" spans="1:4">
      <c r="A36" s="4" t="s">
        <v>681</v>
      </c>
      <c r="B36" s="6" t="n">
        <v>284</v>
      </c>
      <c r="C36" s="6" t="n">
        <v>199</v>
      </c>
    </row>
    <row r="37" spans="1:4">
      <c r="A37" s="4" t="s">
        <v>701</v>
      </c>
    </row>
    <row r="38" spans="1:4">
      <c r="A38" s="3" t="s">
        <v>633</v>
      </c>
    </row>
    <row r="39" spans="1:4">
      <c r="A39" s="4" t="s">
        <v>31</v>
      </c>
      <c r="B39" s="6" t="n">
        <v>3177</v>
      </c>
      <c r="C39" s="6" t="n">
        <v>3267</v>
      </c>
      <c r="D39" s="6" t="n">
        <v>3163</v>
      </c>
    </row>
    <row r="40" spans="1:4">
      <c r="A40" s="4" t="s">
        <v>680</v>
      </c>
      <c r="B40" s="4" t="s">
        <v>702</v>
      </c>
      <c r="C40" s="4" t="s">
        <v>696</v>
      </c>
      <c r="D40" s="4" t="s">
        <v>702</v>
      </c>
    </row>
    <row r="41" spans="1:4">
      <c r="A41" s="4" t="s">
        <v>681</v>
      </c>
      <c r="B41" s="6" t="n">
        <v>148</v>
      </c>
      <c r="C41" s="6" t="n">
        <v>145</v>
      </c>
    </row>
    <row r="42" spans="1:4">
      <c r="A42" s="4" t="s">
        <v>703</v>
      </c>
    </row>
    <row r="43" spans="1:4">
      <c r="A43" s="3" t="s">
        <v>633</v>
      </c>
    </row>
    <row r="44" spans="1:4">
      <c r="A44" s="4" t="s">
        <v>31</v>
      </c>
      <c r="B44" s="6" t="n">
        <v>20821</v>
      </c>
      <c r="C44" s="6" t="n">
        <v>20098</v>
      </c>
      <c r="D44" s="6" t="n">
        <v>20590</v>
      </c>
    </row>
    <row r="45" spans="1:4">
      <c r="A45" s="4" t="s">
        <v>680</v>
      </c>
      <c r="B45" s="4" t="s">
        <v>704</v>
      </c>
      <c r="C45" s="4" t="s">
        <v>705</v>
      </c>
      <c r="D45" s="4" t="s">
        <v>706</v>
      </c>
    </row>
    <row r="46" spans="1:4">
      <c r="A46" s="4" t="s">
        <v>681</v>
      </c>
      <c r="B46" s="6" t="n">
        <v>9668</v>
      </c>
      <c r="C46" s="6" t="n">
        <v>9399</v>
      </c>
    </row>
    <row r="47" spans="1:4">
      <c r="A47" s="4" t="s">
        <v>682</v>
      </c>
      <c r="B47" s="4" t="s">
        <v>707</v>
      </c>
      <c r="C47" s="4" t="s">
        <v>7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8</v>
      </c>
      <c r="B1" s="2" t="s">
        <v>1</v>
      </c>
    </row>
    <row r="2" spans="1:4">
      <c r="B2" s="2" t="s">
        <v>63</v>
      </c>
      <c r="C2" s="2" t="s">
        <v>64</v>
      </c>
      <c r="D2" s="2" t="s">
        <v>65</v>
      </c>
    </row>
    <row r="3" spans="1:4">
      <c r="A3" s="3" t="s">
        <v>633</v>
      </c>
    </row>
    <row r="4" spans="1:4">
      <c r="A4" s="4" t="s">
        <v>31</v>
      </c>
      <c r="B4" s="6" t="n">
        <v>49109</v>
      </c>
      <c r="C4" s="6" t="n">
        <v>48518</v>
      </c>
      <c r="D4" s="6" t="n">
        <v>49414</v>
      </c>
    </row>
    <row r="5" spans="1:4">
      <c r="A5" s="4" t="s">
        <v>680</v>
      </c>
      <c r="B5" s="4" t="s">
        <v>622</v>
      </c>
      <c r="C5" s="4" t="s">
        <v>622</v>
      </c>
      <c r="D5" s="4" t="s">
        <v>622</v>
      </c>
    </row>
    <row r="6" spans="1:4">
      <c r="A6" s="4" t="s">
        <v>681</v>
      </c>
      <c r="B6" s="6" t="n">
        <v>93581</v>
      </c>
      <c r="C6" s="6" t="n">
        <v>92265</v>
      </c>
    </row>
    <row r="7" spans="1:4">
      <c r="A7" s="4" t="s">
        <v>682</v>
      </c>
      <c r="B7" s="4" t="s">
        <v>622</v>
      </c>
      <c r="C7" s="4" t="s">
        <v>622</v>
      </c>
    </row>
    <row r="8" spans="1:4">
      <c r="A8" s="4" t="s">
        <v>709</v>
      </c>
    </row>
    <row r="9" spans="1:4">
      <c r="A9" s="3" t="s">
        <v>633</v>
      </c>
    </row>
    <row r="10" spans="1:4">
      <c r="A10" s="4" t="s">
        <v>31</v>
      </c>
      <c r="B10" s="6" t="n">
        <v>17492</v>
      </c>
      <c r="C10" s="6" t="n">
        <v>17079</v>
      </c>
      <c r="D10" s="6" t="n">
        <v>16472</v>
      </c>
    </row>
    <row r="11" spans="1:4">
      <c r="A11" s="4" t="s">
        <v>680</v>
      </c>
      <c r="B11" s="4" t="s">
        <v>710</v>
      </c>
      <c r="C11" s="4" t="s">
        <v>689</v>
      </c>
      <c r="D11" s="4" t="s">
        <v>711</v>
      </c>
    </row>
    <row r="12" spans="1:4">
      <c r="A12" s="4" t="s">
        <v>681</v>
      </c>
      <c r="B12" s="6" t="n">
        <v>61699</v>
      </c>
      <c r="C12" s="6" t="n">
        <v>59879</v>
      </c>
    </row>
    <row r="13" spans="1:4">
      <c r="A13" s="4" t="s">
        <v>682</v>
      </c>
      <c r="B13" s="4" t="s">
        <v>712</v>
      </c>
      <c r="C13" s="4" t="s">
        <v>713</v>
      </c>
    </row>
    <row r="14" spans="1:4">
      <c r="A14" s="4" t="s">
        <v>714</v>
      </c>
    </row>
    <row r="15" spans="1:4">
      <c r="A15" s="3" t="s">
        <v>633</v>
      </c>
    </row>
    <row r="16" spans="1:4">
      <c r="A16" s="4" t="s">
        <v>31</v>
      </c>
      <c r="B16" s="6" t="n">
        <v>20899</v>
      </c>
      <c r="C16" s="6" t="n">
        <v>20998</v>
      </c>
      <c r="D16" s="6" t="n">
        <v>22414</v>
      </c>
    </row>
    <row r="17" spans="1:4">
      <c r="A17" s="4" t="s">
        <v>680</v>
      </c>
      <c r="B17" s="4" t="s">
        <v>705</v>
      </c>
      <c r="C17" s="4" t="s">
        <v>704</v>
      </c>
      <c r="D17" s="4" t="s">
        <v>715</v>
      </c>
    </row>
    <row r="18" spans="1:4">
      <c r="A18" s="4" t="s">
        <v>681</v>
      </c>
      <c r="B18" s="6" t="n">
        <v>29113</v>
      </c>
      <c r="C18" s="6" t="n">
        <v>29831</v>
      </c>
    </row>
    <row r="19" spans="1:4">
      <c r="A19" s="4" t="s">
        <v>682</v>
      </c>
      <c r="B19" s="4" t="s">
        <v>692</v>
      </c>
      <c r="C19" s="4" t="s">
        <v>716</v>
      </c>
    </row>
    <row r="20" spans="1:4">
      <c r="A20" s="4" t="s">
        <v>717</v>
      </c>
    </row>
    <row r="21" spans="1:4">
      <c r="A21" s="3" t="s">
        <v>633</v>
      </c>
    </row>
    <row r="22" spans="1:4">
      <c r="A22" s="4" t="s">
        <v>31</v>
      </c>
      <c r="B22" s="6" t="n">
        <v>10718</v>
      </c>
      <c r="C22" s="6" t="n">
        <v>10441</v>
      </c>
      <c r="D22" s="6" t="n">
        <v>10528</v>
      </c>
    </row>
    <row r="23" spans="1:4">
      <c r="A23" s="4" t="s">
        <v>680</v>
      </c>
      <c r="B23" s="4" t="s">
        <v>718</v>
      </c>
      <c r="C23" s="4" t="s">
        <v>718</v>
      </c>
      <c r="D23" s="4" t="s">
        <v>718</v>
      </c>
    </row>
    <row r="24" spans="1:4">
      <c r="A24" s="4" t="s">
        <v>681</v>
      </c>
      <c r="B24" s="6" t="n">
        <v>2769</v>
      </c>
      <c r="C24" s="6" t="n">
        <v>2555</v>
      </c>
    </row>
    <row r="25" spans="1:4">
      <c r="A25" s="4" t="s">
        <v>682</v>
      </c>
      <c r="B25" s="4" t="s">
        <v>694</v>
      </c>
      <c r="C25" s="4" t="s">
        <v>6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72"/>
    <col customWidth="1" max="3" min="3" width="14"/>
    <col customWidth="1" max="4" min="4" width="14"/>
  </cols>
  <sheetData>
    <row r="1" spans="1:4">
      <c r="A1" s="1" t="s">
        <v>719</v>
      </c>
      <c r="B1" s="2" t="s">
        <v>1</v>
      </c>
    </row>
    <row r="2" spans="1:4">
      <c r="B2" s="2" t="s">
        <v>63</v>
      </c>
      <c r="C2" s="2" t="s">
        <v>64</v>
      </c>
      <c r="D2" s="2" t="s">
        <v>65</v>
      </c>
    </row>
    <row r="3" spans="1:4">
      <c r="A3" s="3" t="s">
        <v>720</v>
      </c>
    </row>
    <row r="4" spans="1:4">
      <c r="A4" s="4" t="s">
        <v>721</v>
      </c>
      <c r="B4" s="4" t="s">
        <v>722</v>
      </c>
    </row>
    <row r="5" spans="1:4">
      <c r="A5" s="4" t="s">
        <v>723</v>
      </c>
    </row>
    <row r="6" spans="1:4">
      <c r="A6" s="3" t="s">
        <v>720</v>
      </c>
    </row>
    <row r="7" spans="1:4">
      <c r="A7" s="4" t="s">
        <v>724</v>
      </c>
      <c r="B7" s="4" t="s">
        <v>725</v>
      </c>
      <c r="C7" s="4" t="s">
        <v>726</v>
      </c>
      <c r="D7" s="4" t="s">
        <v>727</v>
      </c>
    </row>
    <row r="8" spans="1:4">
      <c r="A8" s="4" t="s">
        <v>728</v>
      </c>
      <c r="B8" s="4" t="s">
        <v>727</v>
      </c>
      <c r="C8" s="4" t="s">
        <v>727</v>
      </c>
    </row>
    <row r="9" spans="1:4">
      <c r="A9" s="4" t="s">
        <v>729</v>
      </c>
    </row>
    <row r="10" spans="1:4">
      <c r="A10" s="3" t="s">
        <v>720</v>
      </c>
    </row>
    <row r="11" spans="1:4">
      <c r="A11" s="4" t="s">
        <v>724</v>
      </c>
      <c r="B11" s="4" t="s">
        <v>730</v>
      </c>
      <c r="C11" s="4" t="s">
        <v>730</v>
      </c>
      <c r="D11" s="4" t="s">
        <v>707</v>
      </c>
    </row>
    <row r="12" spans="1:4">
      <c r="A12" s="4" t="s">
        <v>728</v>
      </c>
      <c r="B12" s="4" t="s">
        <v>695</v>
      </c>
      <c r="C12" s="4" t="s">
        <v>695</v>
      </c>
    </row>
    <row r="13" spans="1:4">
      <c r="A13" s="4" t="s">
        <v>731</v>
      </c>
    </row>
    <row r="14" spans="1:4">
      <c r="A14" s="3" t="s">
        <v>720</v>
      </c>
    </row>
    <row r="15" spans="1:4">
      <c r="A15" s="4" t="s">
        <v>724</v>
      </c>
      <c r="B15" s="4" t="s">
        <v>696</v>
      </c>
      <c r="C15" s="4" t="s">
        <v>702</v>
      </c>
      <c r="D15" s="4" t="s">
        <v>700</v>
      </c>
    </row>
    <row r="16" spans="1:4">
      <c r="A16" s="4" t="s">
        <v>728</v>
      </c>
      <c r="B16" s="4" t="s">
        <v>700</v>
      </c>
      <c r="C16" s="4" t="s">
        <v>7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63</v>
      </c>
    </row>
    <row r="3" spans="1:2">
      <c r="A3" s="3" t="s">
        <v>30</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63</v>
      </c>
      <c r="C2" s="2" t="s">
        <v>64</v>
      </c>
      <c r="D2" s="2" t="s">
        <v>65</v>
      </c>
    </row>
    <row r="3" spans="1:4">
      <c r="A3" s="3" t="s">
        <v>633</v>
      </c>
    </row>
    <row r="4" spans="1:4">
      <c r="A4" s="4" t="s">
        <v>31</v>
      </c>
      <c r="B4" s="6" t="n">
        <v>49109</v>
      </c>
      <c r="C4" s="6" t="n">
        <v>48518</v>
      </c>
      <c r="D4" s="6" t="n">
        <v>49414</v>
      </c>
    </row>
    <row r="5" spans="1:4">
      <c r="A5" s="4" t="s">
        <v>643</v>
      </c>
    </row>
    <row r="6" spans="1:4">
      <c r="A6" s="3" t="s">
        <v>633</v>
      </c>
    </row>
    <row r="7" spans="1:4">
      <c r="A7" s="4" t="s">
        <v>31</v>
      </c>
      <c r="B7" s="6" t="n">
        <v>33025</v>
      </c>
      <c r="C7" s="6" t="n">
        <v>32562</v>
      </c>
      <c r="D7" s="5" t="n">
        <v>33345</v>
      </c>
    </row>
    <row r="8" spans="1:4">
      <c r="A8" s="4" t="s">
        <v>733</v>
      </c>
      <c r="B8" s="4" t="s">
        <v>734</v>
      </c>
      <c r="C8" s="4" t="s">
        <v>735</v>
      </c>
    </row>
    <row r="9" spans="1:4">
      <c r="A9" s="4" t="s">
        <v>736</v>
      </c>
    </row>
    <row r="10" spans="1:4">
      <c r="A10" s="3" t="s">
        <v>633</v>
      </c>
    </row>
    <row r="11" spans="1:4">
      <c r="A11" s="4" t="s">
        <v>31</v>
      </c>
      <c r="B11" s="6" t="n">
        <v>12274</v>
      </c>
      <c r="C11" s="6" t="n">
        <v>12790</v>
      </c>
      <c r="D11" s="5" t="n">
        <v>13304</v>
      </c>
    </row>
    <row r="12" spans="1:4">
      <c r="A12" s="4" t="s">
        <v>733</v>
      </c>
      <c r="B12" s="4" t="s">
        <v>737</v>
      </c>
      <c r="C12" s="4" t="s">
        <v>737</v>
      </c>
    </row>
    <row r="13" spans="1:4">
      <c r="A13" s="4" t="s">
        <v>738</v>
      </c>
    </row>
    <row r="14" spans="1:4">
      <c r="A14" s="3" t="s">
        <v>633</v>
      </c>
    </row>
    <row r="15" spans="1:4">
      <c r="A15" s="4" t="s">
        <v>31</v>
      </c>
      <c r="B15" s="6" t="n">
        <v>1943</v>
      </c>
      <c r="C15" s="6" t="n">
        <v>3323</v>
      </c>
      <c r="D15" s="5" t="n">
        <v>4658</v>
      </c>
    </row>
    <row r="16" spans="1:4">
      <c r="A16" s="4" t="s">
        <v>733</v>
      </c>
      <c r="B16" s="4" t="s">
        <v>739</v>
      </c>
      <c r="C16" s="4" t="s">
        <v>740</v>
      </c>
    </row>
    <row r="17" spans="1:4">
      <c r="A17" s="4" t="s">
        <v>741</v>
      </c>
    </row>
    <row r="18" spans="1:4">
      <c r="A18" s="3" t="s">
        <v>633</v>
      </c>
    </row>
    <row r="19" spans="1:4">
      <c r="A19" s="4" t="s">
        <v>31</v>
      </c>
      <c r="B19" s="6" t="n">
        <v>1841</v>
      </c>
      <c r="C19" s="6" t="n">
        <v>1739</v>
      </c>
      <c r="D19" s="5" t="n">
        <v>1632</v>
      </c>
    </row>
    <row r="20" spans="1:4">
      <c r="A20" s="4" t="s">
        <v>733</v>
      </c>
      <c r="B20" s="4" t="s">
        <v>702</v>
      </c>
      <c r="C20" s="4" t="s">
        <v>696</v>
      </c>
    </row>
    <row r="21" spans="1:4">
      <c r="A21" s="4" t="s">
        <v>742</v>
      </c>
    </row>
    <row r="22" spans="1:4">
      <c r="A22" s="3" t="s">
        <v>633</v>
      </c>
    </row>
    <row r="23" spans="1:4">
      <c r="A23" s="4" t="s">
        <v>31</v>
      </c>
      <c r="B23" s="6" t="n">
        <v>1612</v>
      </c>
      <c r="C23" s="6" t="n">
        <v>1646</v>
      </c>
      <c r="D23" s="5" t="n">
        <v>1630</v>
      </c>
    </row>
    <row r="24" spans="1:4">
      <c r="A24" s="4" t="s">
        <v>733</v>
      </c>
      <c r="B24" s="4" t="s">
        <v>735</v>
      </c>
      <c r="C24" s="4" t="s">
        <v>734</v>
      </c>
    </row>
    <row r="25" spans="1:4">
      <c r="A25" s="4" t="s">
        <v>743</v>
      </c>
    </row>
    <row r="26" spans="1:4">
      <c r="A26" s="3" t="s">
        <v>633</v>
      </c>
    </row>
    <row r="27" spans="1:4">
      <c r="A27" s="4" t="s">
        <v>31</v>
      </c>
      <c r="B27" s="6" t="n">
        <v>1525</v>
      </c>
      <c r="C27" s="6" t="n">
        <v>1516</v>
      </c>
      <c r="D27" s="5" t="n">
        <v>1607</v>
      </c>
    </row>
    <row r="28" spans="1:4">
      <c r="A28" s="4" t="s">
        <v>733</v>
      </c>
      <c r="B28" s="4" t="s">
        <v>734</v>
      </c>
      <c r="C28" s="4" t="s">
        <v>744</v>
      </c>
    </row>
    <row r="29" spans="1:4">
      <c r="A29" s="4" t="s">
        <v>745</v>
      </c>
    </row>
    <row r="30" spans="1:4">
      <c r="A30" s="3" t="s">
        <v>633</v>
      </c>
    </row>
    <row r="31" spans="1:4">
      <c r="A31" s="4" t="s">
        <v>31</v>
      </c>
      <c r="B31" s="6" t="n">
        <v>1059</v>
      </c>
      <c r="C31" s="6" t="n">
        <v>956</v>
      </c>
      <c r="D31" s="5" t="n">
        <v>917</v>
      </c>
    </row>
    <row r="32" spans="1:4">
      <c r="A32" s="4" t="s">
        <v>733</v>
      </c>
      <c r="B32" s="4" t="s">
        <v>707</v>
      </c>
      <c r="C32" s="4" t="s">
        <v>746</v>
      </c>
    </row>
    <row r="33" spans="1:4">
      <c r="A33" s="4" t="s">
        <v>747</v>
      </c>
    </row>
    <row r="34" spans="1:4">
      <c r="A34" s="3" t="s">
        <v>633</v>
      </c>
    </row>
    <row r="35" spans="1:4">
      <c r="A35" s="4" t="s">
        <v>31</v>
      </c>
      <c r="B35" s="6" t="n">
        <v>873</v>
      </c>
      <c r="C35" s="6" t="n">
        <v>672</v>
      </c>
      <c r="D35" s="5" t="n">
        <v>453</v>
      </c>
    </row>
    <row r="36" spans="1:4">
      <c r="A36" s="4" t="s">
        <v>733</v>
      </c>
      <c r="B36" s="4" t="s">
        <v>691</v>
      </c>
    </row>
    <row r="37" spans="1:4">
      <c r="A37" s="4" t="s">
        <v>748</v>
      </c>
    </row>
    <row r="38" spans="1:4">
      <c r="A38" s="3" t="s">
        <v>633</v>
      </c>
    </row>
    <row r="39" spans="1:4">
      <c r="A39" s="4" t="s">
        <v>31</v>
      </c>
      <c r="B39" s="6" t="n">
        <v>867</v>
      </c>
      <c r="C39" s="5" t="n">
        <v>635</v>
      </c>
      <c r="D39" s="5" t="n">
        <v>402</v>
      </c>
    </row>
    <row r="40" spans="1:4">
      <c r="A40" s="4" t="s">
        <v>733</v>
      </c>
      <c r="B40" s="4" t="s">
        <v>690</v>
      </c>
    </row>
    <row r="41" spans="1:4">
      <c r="A41" s="4" t="s">
        <v>749</v>
      </c>
    </row>
    <row r="42" spans="1:4">
      <c r="A42" s="3" t="s">
        <v>633</v>
      </c>
    </row>
    <row r="43" spans="1:4">
      <c r="A43" s="4" t="s">
        <v>31</v>
      </c>
      <c r="B43" s="6" t="n">
        <v>808</v>
      </c>
      <c r="C43" s="5" t="n">
        <v>729</v>
      </c>
      <c r="D43" s="5" t="n">
        <v>565</v>
      </c>
    </row>
    <row r="44" spans="1:4">
      <c r="A44" s="4" t="s">
        <v>733</v>
      </c>
      <c r="B44" s="4" t="s">
        <v>707</v>
      </c>
    </row>
    <row r="45" spans="1:4">
      <c r="A45" s="4" t="s">
        <v>750</v>
      </c>
    </row>
    <row r="46" spans="1:4">
      <c r="A46" s="3" t="s">
        <v>633</v>
      </c>
    </row>
    <row r="47" spans="1:4">
      <c r="A47" s="4" t="s">
        <v>31</v>
      </c>
      <c r="B47" s="6" t="n">
        <v>777</v>
      </c>
      <c r="C47" s="6" t="n">
        <v>581</v>
      </c>
      <c r="D47" s="5" t="n">
        <v>410</v>
      </c>
    </row>
    <row r="48" spans="1:4">
      <c r="A48" s="4" t="s">
        <v>733</v>
      </c>
      <c r="B48" s="4" t="s">
        <v>688</v>
      </c>
      <c r="C48" s="4" t="s">
        <v>705</v>
      </c>
    </row>
    <row r="49" spans="1:4">
      <c r="A49" s="4" t="s">
        <v>751</v>
      </c>
    </row>
    <row r="50" spans="1:4">
      <c r="A50" s="3" t="s">
        <v>633</v>
      </c>
    </row>
    <row r="51" spans="1:4">
      <c r="A51" s="4" t="s">
        <v>31</v>
      </c>
      <c r="B51" s="6" t="n">
        <v>76</v>
      </c>
      <c r="C51" s="6" t="n">
        <v>0</v>
      </c>
      <c r="D51" s="5" t="n">
        <v>0</v>
      </c>
    </row>
    <row r="52" spans="1:4">
      <c r="A52" s="4" t="s">
        <v>752</v>
      </c>
    </row>
    <row r="53" spans="1:4">
      <c r="A53" s="3" t="s">
        <v>633</v>
      </c>
    </row>
    <row r="54" spans="1:4">
      <c r="A54" s="4" t="s">
        <v>31</v>
      </c>
      <c r="B54" s="6" t="n">
        <v>893</v>
      </c>
      <c r="C54" s="6" t="n">
        <v>993</v>
      </c>
      <c r="D54" s="5" t="n">
        <v>1030</v>
      </c>
    </row>
    <row r="55" spans="1:4">
      <c r="A55" s="4" t="s">
        <v>733</v>
      </c>
      <c r="B55" s="4" t="s">
        <v>753</v>
      </c>
      <c r="C55" s="4" t="s">
        <v>737</v>
      </c>
    </row>
    <row r="56" spans="1:4">
      <c r="A56" s="4" t="s">
        <v>754</v>
      </c>
    </row>
    <row r="57" spans="1:4">
      <c r="A57" s="3" t="s">
        <v>633</v>
      </c>
    </row>
    <row r="58" spans="1:4">
      <c r="A58" s="4" t="s">
        <v>31</v>
      </c>
      <c r="B58" s="6" t="n">
        <v>20751</v>
      </c>
      <c r="C58" s="6" t="n">
        <v>19772</v>
      </c>
      <c r="D58" s="5" t="n">
        <v>20041</v>
      </c>
    </row>
    <row r="59" spans="1:4">
      <c r="A59" s="4" t="s">
        <v>733</v>
      </c>
      <c r="B59" s="4" t="s">
        <v>700</v>
      </c>
      <c r="C59" s="4" t="s">
        <v>755</v>
      </c>
    </row>
    <row r="60" spans="1:4">
      <c r="A60" s="4" t="s">
        <v>756</v>
      </c>
    </row>
    <row r="61" spans="1:4">
      <c r="A61" s="3" t="s">
        <v>633</v>
      </c>
    </row>
    <row r="62" spans="1:4">
      <c r="A62" s="4" t="s">
        <v>31</v>
      </c>
      <c r="B62" s="6" t="n">
        <v>5368</v>
      </c>
      <c r="C62" s="6" t="n">
        <v>5463</v>
      </c>
      <c r="D62" s="5" t="n">
        <v>5923</v>
      </c>
    </row>
    <row r="63" spans="1:4">
      <c r="A63" s="4" t="s">
        <v>733</v>
      </c>
      <c r="B63" s="4" t="s">
        <v>735</v>
      </c>
      <c r="C63" s="4" t="s">
        <v>757</v>
      </c>
    </row>
    <row r="64" spans="1:4">
      <c r="A64" s="4" t="s">
        <v>758</v>
      </c>
    </row>
    <row r="65" spans="1:4">
      <c r="A65" s="3" t="s">
        <v>633</v>
      </c>
    </row>
    <row r="66" spans="1:4">
      <c r="A66" s="4" t="s">
        <v>31</v>
      </c>
      <c r="B66" s="6" t="n">
        <v>1888</v>
      </c>
      <c r="C66" s="6" t="n">
        <v>1835</v>
      </c>
      <c r="D66" s="5" t="n">
        <v>2060</v>
      </c>
    </row>
    <row r="67" spans="1:4">
      <c r="A67" s="4" t="s">
        <v>733</v>
      </c>
      <c r="B67" s="4" t="s">
        <v>694</v>
      </c>
      <c r="C67" s="4" t="s">
        <v>759</v>
      </c>
    </row>
    <row r="68" spans="1:4">
      <c r="A68" s="4" t="s">
        <v>760</v>
      </c>
    </row>
    <row r="69" spans="1:4">
      <c r="A69" s="3" t="s">
        <v>633</v>
      </c>
    </row>
    <row r="70" spans="1:4">
      <c r="A70" s="4" t="s">
        <v>31</v>
      </c>
      <c r="B70" s="6" t="n">
        <v>589</v>
      </c>
      <c r="C70" s="6" t="n">
        <v>619</v>
      </c>
      <c r="D70" s="5" t="n">
        <v>631</v>
      </c>
    </row>
    <row r="71" spans="1:4">
      <c r="A71" s="4" t="s">
        <v>733</v>
      </c>
      <c r="B71" s="4" t="s">
        <v>761</v>
      </c>
      <c r="C71" s="4" t="s">
        <v>735</v>
      </c>
    </row>
    <row r="72" spans="1:4">
      <c r="A72" s="4" t="s">
        <v>762</v>
      </c>
    </row>
    <row r="73" spans="1:4">
      <c r="A73" s="3" t="s">
        <v>633</v>
      </c>
    </row>
    <row r="74" spans="1:4">
      <c r="A74" s="4" t="s">
        <v>31</v>
      </c>
      <c r="B74" s="6" t="n">
        <v>400</v>
      </c>
      <c r="C74" s="6" t="n">
        <v>377</v>
      </c>
      <c r="D74" s="5" t="n">
        <v>380</v>
      </c>
    </row>
    <row r="75" spans="1:4">
      <c r="A75" s="4" t="s">
        <v>733</v>
      </c>
      <c r="B75" s="4" t="s">
        <v>702</v>
      </c>
      <c r="C75" s="4" t="s">
        <v>755</v>
      </c>
    </row>
    <row r="76" spans="1:4">
      <c r="A76" s="4" t="s">
        <v>763</v>
      </c>
    </row>
    <row r="77" spans="1:4">
      <c r="A77" s="3" t="s">
        <v>633</v>
      </c>
    </row>
    <row r="78" spans="1:4">
      <c r="A78" s="4" t="s">
        <v>31</v>
      </c>
      <c r="B78" s="6" t="n">
        <v>284</v>
      </c>
      <c r="C78" s="6" t="n">
        <v>335</v>
      </c>
      <c r="D78" s="5" t="n">
        <v>457</v>
      </c>
    </row>
    <row r="79" spans="1:4">
      <c r="A79" s="4" t="s">
        <v>733</v>
      </c>
      <c r="B79" s="4" t="s">
        <v>764</v>
      </c>
      <c r="C79" s="4" t="s">
        <v>765</v>
      </c>
    </row>
    <row r="80" spans="1:4">
      <c r="A80" s="4" t="s">
        <v>766</v>
      </c>
    </row>
    <row r="81" spans="1:4">
      <c r="A81" s="3" t="s">
        <v>633</v>
      </c>
    </row>
    <row r="82" spans="1:4">
      <c r="A82" s="4" t="s">
        <v>31</v>
      </c>
      <c r="B82" s="6" t="n">
        <v>2207</v>
      </c>
      <c r="C82" s="6" t="n">
        <v>2297</v>
      </c>
      <c r="D82" s="5" t="n">
        <v>2395</v>
      </c>
    </row>
    <row r="83" spans="1:4">
      <c r="A83" s="4" t="s">
        <v>733</v>
      </c>
      <c r="B83" s="4" t="s">
        <v>737</v>
      </c>
      <c r="C83" s="4" t="s">
        <v>737</v>
      </c>
    </row>
    <row r="84" spans="1:4">
      <c r="A84" s="4" t="s">
        <v>767</v>
      </c>
    </row>
    <row r="85" spans="1:4">
      <c r="A85" s="3" t="s">
        <v>633</v>
      </c>
    </row>
    <row r="86" spans="1:4">
      <c r="A86" s="4" t="s">
        <v>31</v>
      </c>
      <c r="B86" s="6" t="n">
        <v>4041</v>
      </c>
      <c r="C86" s="6" t="n">
        <v>3015</v>
      </c>
      <c r="D86" s="5" t="n">
        <v>2137</v>
      </c>
    </row>
    <row r="87" spans="1:4">
      <c r="A87" s="4" t="s">
        <v>733</v>
      </c>
      <c r="B87" s="4" t="s">
        <v>688</v>
      </c>
      <c r="C87" s="4" t="s">
        <v>768</v>
      </c>
    </row>
    <row r="88" spans="1:4">
      <c r="A88" s="4" t="s">
        <v>769</v>
      </c>
    </row>
    <row r="89" spans="1:4">
      <c r="A89" s="3" t="s">
        <v>633</v>
      </c>
    </row>
    <row r="90" spans="1:4">
      <c r="A90" s="4" t="s">
        <v>31</v>
      </c>
      <c r="B90" s="6" t="n">
        <v>2071</v>
      </c>
      <c r="C90" s="6" t="n">
        <v>1128</v>
      </c>
      <c r="D90" s="5" t="n">
        <v>261</v>
      </c>
    </row>
    <row r="91" spans="1:4">
      <c r="A91" s="4" t="s">
        <v>733</v>
      </c>
      <c r="B91" s="4" t="s">
        <v>770</v>
      </c>
    </row>
    <row r="92" spans="1:4">
      <c r="A92" s="4" t="s">
        <v>771</v>
      </c>
    </row>
    <row r="93" spans="1:4">
      <c r="A93" s="3" t="s">
        <v>633</v>
      </c>
    </row>
    <row r="94" spans="1:4">
      <c r="A94" s="4" t="s">
        <v>31</v>
      </c>
      <c r="B94" s="6" t="n">
        <v>488</v>
      </c>
      <c r="C94" s="6" t="n">
        <v>515</v>
      </c>
      <c r="D94" s="5" t="n">
        <v>570</v>
      </c>
    </row>
    <row r="95" spans="1:4">
      <c r="A95" s="4" t="s">
        <v>733</v>
      </c>
      <c r="B95" s="4" t="s">
        <v>761</v>
      </c>
      <c r="C95" s="4" t="s">
        <v>753</v>
      </c>
    </row>
    <row r="96" spans="1:4">
      <c r="A96" s="4" t="s">
        <v>772</v>
      </c>
    </row>
    <row r="97" spans="1:4">
      <c r="A97" s="3" t="s">
        <v>633</v>
      </c>
    </row>
    <row r="98" spans="1:4">
      <c r="A98" s="4" t="s">
        <v>31</v>
      </c>
      <c r="B98" s="6" t="n">
        <v>414</v>
      </c>
      <c r="C98" s="6" t="n">
        <v>398</v>
      </c>
      <c r="D98" s="5" t="n">
        <v>335</v>
      </c>
    </row>
    <row r="99" spans="1:4">
      <c r="A99" s="4" t="s">
        <v>733</v>
      </c>
      <c r="B99" s="4" t="s">
        <v>746</v>
      </c>
      <c r="C99" s="4" t="s">
        <v>599</v>
      </c>
    </row>
    <row r="100" spans="1:4">
      <c r="A100" s="4" t="s">
        <v>773</v>
      </c>
    </row>
    <row r="101" spans="1:4">
      <c r="A101" s="3" t="s">
        <v>633</v>
      </c>
    </row>
    <row r="102" spans="1:4">
      <c r="A102" s="4" t="s">
        <v>31</v>
      </c>
      <c r="B102" s="6" t="n">
        <v>402</v>
      </c>
      <c r="C102" s="6" t="n">
        <v>283</v>
      </c>
      <c r="D102" s="5" t="n">
        <v>236</v>
      </c>
    </row>
    <row r="103" spans="1:4">
      <c r="A103" s="4" t="s">
        <v>733</v>
      </c>
      <c r="B103" s="4" t="s">
        <v>705</v>
      </c>
      <c r="C103" s="4" t="s">
        <v>774</v>
      </c>
    </row>
    <row r="104" spans="1:4">
      <c r="A104" s="4" t="s">
        <v>775</v>
      </c>
    </row>
    <row r="105" spans="1:4">
      <c r="A105" s="3" t="s">
        <v>633</v>
      </c>
    </row>
    <row r="106" spans="1:4">
      <c r="A106" s="4" t="s">
        <v>31</v>
      </c>
      <c r="B106" s="6" t="n">
        <v>378</v>
      </c>
      <c r="C106" s="6" t="n">
        <v>383</v>
      </c>
      <c r="D106" s="5" t="n">
        <v>441</v>
      </c>
    </row>
    <row r="107" spans="1:4">
      <c r="A107" s="4" t="s">
        <v>733</v>
      </c>
      <c r="B107" s="4" t="s">
        <v>755</v>
      </c>
      <c r="C107" s="4" t="s">
        <v>776</v>
      </c>
    </row>
    <row r="108" spans="1:4">
      <c r="A108" s="4" t="s">
        <v>777</v>
      </c>
    </row>
    <row r="109" spans="1:4">
      <c r="A109" s="3" t="s">
        <v>633</v>
      </c>
    </row>
    <row r="110" spans="1:4">
      <c r="A110" s="4" t="s">
        <v>31</v>
      </c>
      <c r="B110" s="6" t="n">
        <v>288</v>
      </c>
      <c r="C110" s="6" t="n">
        <v>308</v>
      </c>
      <c r="D110" s="5" t="n">
        <v>294</v>
      </c>
    </row>
    <row r="111" spans="1:4">
      <c r="A111" s="4" t="s">
        <v>733</v>
      </c>
      <c r="B111" s="4" t="s">
        <v>744</v>
      </c>
      <c r="C111" s="4" t="s">
        <v>700</v>
      </c>
    </row>
    <row r="112" spans="1:4">
      <c r="A112" s="4" t="s">
        <v>778</v>
      </c>
    </row>
    <row r="113" spans="1:4">
      <c r="A113" s="3" t="s">
        <v>633</v>
      </c>
    </row>
    <row r="114" spans="1:4">
      <c r="A114" s="4" t="s">
        <v>31</v>
      </c>
      <c r="B114" s="6" t="n">
        <v>3287</v>
      </c>
      <c r="C114" s="6" t="n">
        <v>3233</v>
      </c>
      <c r="D114" s="5" t="n">
        <v>2917</v>
      </c>
    </row>
    <row r="115" spans="1:4">
      <c r="A115" s="4" t="s">
        <v>733</v>
      </c>
      <c r="B115" s="4" t="s">
        <v>684</v>
      </c>
      <c r="C115" s="4" t="s">
        <v>707</v>
      </c>
    </row>
    <row r="116" spans="1:4">
      <c r="A116" s="4" t="s">
        <v>779</v>
      </c>
    </row>
    <row r="117" spans="1:4">
      <c r="A117" s="3" t="s">
        <v>633</v>
      </c>
    </row>
    <row r="118" spans="1:4">
      <c r="A118" s="4" t="s">
        <v>31</v>
      </c>
      <c r="B118" s="6" t="n">
        <v>3185</v>
      </c>
      <c r="C118" s="6" t="n">
        <v>3109</v>
      </c>
      <c r="D118" s="5" t="n">
        <v>2776</v>
      </c>
    </row>
    <row r="119" spans="1:4">
      <c r="A119" s="4" t="s">
        <v>733</v>
      </c>
      <c r="B119" s="4" t="s">
        <v>684</v>
      </c>
      <c r="C119" s="4" t="s">
        <v>730</v>
      </c>
    </row>
    <row r="120" spans="1:4">
      <c r="A120" s="4" t="s">
        <v>780</v>
      </c>
    </row>
    <row r="121" spans="1:4">
      <c r="A121" s="3" t="s">
        <v>633</v>
      </c>
    </row>
    <row r="122" spans="1:4">
      <c r="A122" s="4" t="s">
        <v>31</v>
      </c>
      <c r="B122" s="6" t="n">
        <v>102</v>
      </c>
      <c r="C122" s="6" t="n">
        <v>124</v>
      </c>
      <c r="D122" s="5" t="n">
        <v>141</v>
      </c>
    </row>
    <row r="123" spans="1:4">
      <c r="A123" s="4" t="s">
        <v>733</v>
      </c>
      <c r="B123" s="4" t="s">
        <v>781</v>
      </c>
      <c r="C123" s="4" t="s">
        <v>782</v>
      </c>
    </row>
    <row r="124" spans="1:4">
      <c r="A124" s="4" t="s">
        <v>783</v>
      </c>
    </row>
    <row r="125" spans="1:4">
      <c r="A125" s="3" t="s">
        <v>633</v>
      </c>
    </row>
    <row r="126" spans="1:4">
      <c r="A126" s="4" t="s">
        <v>31</v>
      </c>
      <c r="B126" s="6" t="n">
        <v>1617</v>
      </c>
      <c r="C126" s="6" t="n">
        <v>1521</v>
      </c>
      <c r="D126" s="5" t="n">
        <v>1368</v>
      </c>
    </row>
    <row r="127" spans="1:4">
      <c r="A127" s="4" t="s">
        <v>733</v>
      </c>
      <c r="B127" s="4" t="s">
        <v>702</v>
      </c>
      <c r="C127" s="4" t="s">
        <v>707</v>
      </c>
    </row>
    <row r="128" spans="1:4">
      <c r="A128" s="4" t="s">
        <v>784</v>
      </c>
    </row>
    <row r="129" spans="1:4">
      <c r="A129" s="3" t="s">
        <v>633</v>
      </c>
    </row>
    <row r="130" spans="1:4">
      <c r="A130" s="4" t="s">
        <v>31</v>
      </c>
      <c r="B130" s="6" t="n">
        <v>920</v>
      </c>
      <c r="C130" s="6" t="n">
        <v>835</v>
      </c>
      <c r="D130" s="5" t="n">
        <v>755</v>
      </c>
    </row>
    <row r="131" spans="1:4">
      <c r="A131" s="4" t="s">
        <v>733</v>
      </c>
      <c r="B131" s="4" t="s">
        <v>785</v>
      </c>
      <c r="C131" s="4" t="s">
        <v>707</v>
      </c>
    </row>
    <row r="132" spans="1:4">
      <c r="A132" s="4" t="s">
        <v>786</v>
      </c>
    </row>
    <row r="133" spans="1:4">
      <c r="A133" s="3" t="s">
        <v>633</v>
      </c>
    </row>
    <row r="134" spans="1:4">
      <c r="A134" s="4" t="s">
        <v>31</v>
      </c>
      <c r="B134" s="6" t="n">
        <v>23</v>
      </c>
      <c r="C134" s="6" t="n">
        <v>31</v>
      </c>
      <c r="D134" s="5" t="n">
        <v>37</v>
      </c>
    </row>
    <row r="135" spans="1:4">
      <c r="A135" s="4" t="s">
        <v>733</v>
      </c>
      <c r="B135" s="4" t="s">
        <v>787</v>
      </c>
      <c r="C135" s="4" t="s">
        <v>788</v>
      </c>
    </row>
    <row r="136" spans="1:4">
      <c r="A136" s="4" t="s">
        <v>789</v>
      </c>
    </row>
    <row r="137" spans="1:4">
      <c r="A137" s="3" t="s">
        <v>633</v>
      </c>
    </row>
    <row r="138" spans="1:4">
      <c r="A138" s="4" t="s">
        <v>31</v>
      </c>
      <c r="B138" s="6" t="n">
        <v>674</v>
      </c>
      <c r="C138" s="6" t="n">
        <v>655</v>
      </c>
      <c r="D138" s="5" t="n">
        <v>576</v>
      </c>
    </row>
    <row r="139" spans="1:4">
      <c r="A139" s="4" t="s">
        <v>733</v>
      </c>
      <c r="B139" s="4" t="s">
        <v>694</v>
      </c>
      <c r="C139" s="4" t="s">
        <v>727</v>
      </c>
    </row>
    <row r="140" spans="1:4">
      <c r="A140" s="4" t="s">
        <v>790</v>
      </c>
    </row>
    <row r="141" spans="1:4">
      <c r="A141" s="3" t="s">
        <v>633</v>
      </c>
    </row>
    <row r="142" spans="1:4">
      <c r="A142" s="4" t="s">
        <v>31</v>
      </c>
      <c r="B142" s="6" t="n">
        <v>411</v>
      </c>
      <c r="C142" s="6" t="n">
        <v>363</v>
      </c>
      <c r="D142" s="5" t="n">
        <v>260</v>
      </c>
    </row>
    <row r="143" spans="1:4">
      <c r="A143" s="4" t="s">
        <v>733</v>
      </c>
      <c r="B143" s="4" t="s">
        <v>791</v>
      </c>
      <c r="C143" s="4" t="s">
        <v>706</v>
      </c>
    </row>
    <row r="144" spans="1:4">
      <c r="A144" s="4" t="s">
        <v>792</v>
      </c>
    </row>
    <row r="145" spans="1:4">
      <c r="A145" s="3" t="s">
        <v>633</v>
      </c>
    </row>
    <row r="146" spans="1:4">
      <c r="A146" s="4" t="s">
        <v>31</v>
      </c>
      <c r="B146" s="6" t="n">
        <v>151</v>
      </c>
      <c r="C146" s="6" t="n">
        <v>149</v>
      </c>
      <c r="D146" s="5" t="n">
        <v>150</v>
      </c>
    </row>
    <row r="147" spans="1:4">
      <c r="A147" s="4" t="s">
        <v>733</v>
      </c>
      <c r="B147" s="4" t="s">
        <v>734</v>
      </c>
      <c r="C147" s="4" t="s">
        <v>755</v>
      </c>
    </row>
    <row r="148" spans="1:4">
      <c r="A148" s="4" t="s">
        <v>793</v>
      </c>
    </row>
    <row r="149" spans="1:4">
      <c r="A149" s="3" t="s">
        <v>633</v>
      </c>
    </row>
    <row r="150" spans="1:4">
      <c r="A150" s="4" t="s">
        <v>31</v>
      </c>
      <c r="B150" s="6" t="n">
        <v>112</v>
      </c>
      <c r="C150" s="6" t="n">
        <v>143</v>
      </c>
      <c r="D150" s="5" t="n">
        <v>166</v>
      </c>
    </row>
    <row r="151" spans="1:4">
      <c r="A151" s="4" t="s">
        <v>733</v>
      </c>
      <c r="B151" s="4" t="s">
        <v>794</v>
      </c>
      <c r="C151" s="4" t="s">
        <v>795</v>
      </c>
    </row>
    <row r="152" spans="1:4">
      <c r="A152" s="4" t="s">
        <v>796</v>
      </c>
    </row>
    <row r="153" spans="1:4">
      <c r="A153" s="3" t="s">
        <v>633</v>
      </c>
    </row>
    <row r="154" spans="1:4">
      <c r="A154" s="4" t="s">
        <v>31</v>
      </c>
      <c r="B154" s="6" t="n">
        <v>524</v>
      </c>
      <c r="C154" s="6" t="n">
        <v>184</v>
      </c>
      <c r="D154" s="5" t="n">
        <v>21</v>
      </c>
    </row>
    <row r="155" spans="1:4">
      <c r="A155" s="4" t="s">
        <v>733</v>
      </c>
      <c r="B155" s="4" t="s">
        <v>797</v>
      </c>
    </row>
    <row r="156" spans="1:4">
      <c r="A156" s="4" t="s">
        <v>798</v>
      </c>
    </row>
    <row r="157" spans="1:4">
      <c r="A157" s="3" t="s">
        <v>633</v>
      </c>
    </row>
    <row r="158" spans="1:4">
      <c r="A158" s="4" t="s">
        <v>31</v>
      </c>
      <c r="B158" s="6" t="n">
        <v>507</v>
      </c>
      <c r="C158" s="5" t="n">
        <v>170</v>
      </c>
      <c r="D158" s="5" t="n">
        <v>21</v>
      </c>
    </row>
    <row r="159" spans="1:4">
      <c r="A159" s="4" t="s">
        <v>733</v>
      </c>
      <c r="B159" s="4" t="s">
        <v>799</v>
      </c>
    </row>
    <row r="160" spans="1:4">
      <c r="A160" s="4" t="s">
        <v>800</v>
      </c>
    </row>
    <row r="161" spans="1:4">
      <c r="A161" s="3" t="s">
        <v>633</v>
      </c>
    </row>
    <row r="162" spans="1:4">
      <c r="A162" s="4" t="s">
        <v>31</v>
      </c>
      <c r="B162" s="6" t="n">
        <v>17</v>
      </c>
      <c r="C162" s="5" t="n">
        <v>14</v>
      </c>
      <c r="D162" s="5" t="n">
        <v>0</v>
      </c>
    </row>
    <row r="163" spans="1:4">
      <c r="A163" s="4" t="s">
        <v>733</v>
      </c>
      <c r="B163" s="4" t="s">
        <v>801</v>
      </c>
    </row>
    <row r="164" spans="1:4">
      <c r="A164" s="4" t="s">
        <v>802</v>
      </c>
    </row>
    <row r="165" spans="1:4">
      <c r="A165" s="3" t="s">
        <v>633</v>
      </c>
    </row>
    <row r="166" spans="1:4">
      <c r="A166" s="4" t="s">
        <v>31</v>
      </c>
      <c r="B166" s="6" t="n">
        <v>5914</v>
      </c>
      <c r="C166" s="6" t="n">
        <v>6356</v>
      </c>
      <c r="D166" s="5" t="n">
        <v>7675</v>
      </c>
    </row>
    <row r="167" spans="1:4">
      <c r="A167" s="4" t="s">
        <v>733</v>
      </c>
      <c r="B167" s="4" t="s">
        <v>803</v>
      </c>
      <c r="C167" s="4" t="s">
        <v>804</v>
      </c>
    </row>
    <row r="168" spans="1:4">
      <c r="A168" s="4" t="s">
        <v>805</v>
      </c>
    </row>
    <row r="169" spans="1:4">
      <c r="A169" s="3" t="s">
        <v>633</v>
      </c>
    </row>
    <row r="170" spans="1:4">
      <c r="A170" s="4" t="s">
        <v>31</v>
      </c>
      <c r="B170" s="6" t="n">
        <v>1233</v>
      </c>
      <c r="C170" s="6" t="n">
        <v>1193</v>
      </c>
      <c r="D170" s="5" t="n">
        <v>1140</v>
      </c>
    </row>
    <row r="171" spans="1:4">
      <c r="A171" s="4" t="s">
        <v>733</v>
      </c>
      <c r="B171" s="4" t="s">
        <v>694</v>
      </c>
      <c r="C171" s="4" t="s">
        <v>700</v>
      </c>
    </row>
    <row r="172" spans="1:4">
      <c r="A172" s="4" t="s">
        <v>806</v>
      </c>
    </row>
    <row r="173" spans="1:4">
      <c r="A173" s="3" t="s">
        <v>633</v>
      </c>
    </row>
    <row r="174" spans="1:4">
      <c r="A174" s="4" t="s">
        <v>31</v>
      </c>
      <c r="B174" s="6" t="n">
        <v>960</v>
      </c>
      <c r="C174" s="6" t="n">
        <v>926</v>
      </c>
      <c r="D174" s="5" t="n">
        <v>1047</v>
      </c>
    </row>
    <row r="175" spans="1:4">
      <c r="A175" s="4" t="s">
        <v>733</v>
      </c>
      <c r="B175" s="4" t="s">
        <v>746</v>
      </c>
      <c r="C175" s="4" t="s">
        <v>782</v>
      </c>
    </row>
    <row r="176" spans="1:4">
      <c r="A176" s="4" t="s">
        <v>807</v>
      </c>
    </row>
    <row r="177" spans="1:4">
      <c r="A177" s="3" t="s">
        <v>633</v>
      </c>
    </row>
    <row r="178" spans="1:4">
      <c r="A178" s="4" t="s">
        <v>31</v>
      </c>
      <c r="B178" s="6" t="n">
        <v>957</v>
      </c>
      <c r="C178" s="6" t="n">
        <v>1073</v>
      </c>
      <c r="D178" s="5" t="n">
        <v>1284</v>
      </c>
    </row>
    <row r="179" spans="1:4">
      <c r="A179" s="4" t="s">
        <v>733</v>
      </c>
      <c r="B179" s="4" t="s">
        <v>759</v>
      </c>
      <c r="C179" s="4" t="s">
        <v>788</v>
      </c>
    </row>
    <row r="180" spans="1:4">
      <c r="A180" s="4" t="s">
        <v>808</v>
      </c>
    </row>
    <row r="181" spans="1:4">
      <c r="A181" s="3" t="s">
        <v>633</v>
      </c>
    </row>
    <row r="182" spans="1:4">
      <c r="A182" s="4" t="s">
        <v>31</v>
      </c>
      <c r="B182" s="6" t="n">
        <v>465</v>
      </c>
      <c r="C182" s="6" t="n">
        <v>525</v>
      </c>
      <c r="D182" s="5" t="n">
        <v>558</v>
      </c>
    </row>
    <row r="183" spans="1:4">
      <c r="A183" s="4" t="s">
        <v>733</v>
      </c>
      <c r="B183" s="4" t="s">
        <v>759</v>
      </c>
      <c r="C183" s="4" t="s">
        <v>744</v>
      </c>
    </row>
    <row r="184" spans="1:4">
      <c r="A184" s="4" t="s">
        <v>809</v>
      </c>
    </row>
    <row r="185" spans="1:4">
      <c r="A185" s="3" t="s">
        <v>633</v>
      </c>
    </row>
    <row r="186" spans="1:4">
      <c r="A186" s="4" t="s">
        <v>31</v>
      </c>
      <c r="B186" s="6" t="n">
        <v>381</v>
      </c>
      <c r="C186" s="6" t="n">
        <v>444</v>
      </c>
      <c r="D186" s="5" t="n">
        <v>728</v>
      </c>
    </row>
    <row r="187" spans="1:4">
      <c r="A187" s="4" t="s">
        <v>733</v>
      </c>
      <c r="B187" s="4" t="s">
        <v>795</v>
      </c>
      <c r="C187" s="4" t="s">
        <v>810</v>
      </c>
    </row>
    <row r="188" spans="1:4">
      <c r="A188" s="4" t="s">
        <v>811</v>
      </c>
    </row>
    <row r="189" spans="1:4">
      <c r="A189" s="3" t="s">
        <v>633</v>
      </c>
    </row>
    <row r="190" spans="1:4">
      <c r="A190" s="4" t="s">
        <v>31</v>
      </c>
      <c r="B190" s="6" t="n">
        <v>236</v>
      </c>
      <c r="C190" s="6" t="n">
        <v>282</v>
      </c>
      <c r="D190" s="5" t="n">
        <v>365</v>
      </c>
    </row>
    <row r="191" spans="1:4">
      <c r="A191" s="4" t="s">
        <v>733</v>
      </c>
      <c r="B191" s="4" t="s">
        <v>788</v>
      </c>
      <c r="C191" s="4" t="s">
        <v>812</v>
      </c>
    </row>
    <row r="192" spans="1:4">
      <c r="A192" s="4" t="s">
        <v>813</v>
      </c>
    </row>
    <row r="193" spans="1:4">
      <c r="A193" s="3" t="s">
        <v>633</v>
      </c>
    </row>
    <row r="194" spans="1:4">
      <c r="A194" s="4" t="s">
        <v>31</v>
      </c>
      <c r="B194" s="6" t="n">
        <v>1682</v>
      </c>
      <c r="C194" s="6" t="n">
        <v>1913</v>
      </c>
      <c r="D194" s="6" t="n">
        <v>2553</v>
      </c>
    </row>
    <row r="195" spans="1:4">
      <c r="A195" s="4" t="s">
        <v>733</v>
      </c>
      <c r="B195" s="4" t="s">
        <v>782</v>
      </c>
      <c r="C195" s="4" t="s">
        <v>8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15</v>
      </c>
      <c r="B1" s="2" t="s">
        <v>1</v>
      </c>
    </row>
    <row r="2" spans="1:4">
      <c r="B2" s="2" t="s">
        <v>63</v>
      </c>
      <c r="C2" s="2" t="s">
        <v>64</v>
      </c>
      <c r="D2" s="2" t="s">
        <v>65</v>
      </c>
    </row>
    <row r="3" spans="1:4">
      <c r="A3" s="3" t="s">
        <v>816</v>
      </c>
    </row>
    <row r="4" spans="1:4">
      <c r="A4" s="4" t="s">
        <v>817</v>
      </c>
      <c r="B4" s="6" t="n">
        <v>1108</v>
      </c>
      <c r="C4" s="6" t="n">
        <v>703</v>
      </c>
      <c r="D4" s="6" t="n">
        <v>266</v>
      </c>
    </row>
    <row r="5" spans="1:4">
      <c r="A5" s="4" t="s">
        <v>818</v>
      </c>
      <c r="B5" s="5" t="n">
        <v>-37</v>
      </c>
      <c r="C5" s="5" t="n">
        <v>671</v>
      </c>
      <c r="D5" s="5" t="n">
        <v>-153</v>
      </c>
    </row>
    <row r="6" spans="1:4">
      <c r="A6" s="4" t="s">
        <v>819</v>
      </c>
      <c r="B6" s="5" t="n">
        <v>1071</v>
      </c>
      <c r="C6" s="5" t="n">
        <v>1374</v>
      </c>
      <c r="D6" s="5" t="n">
        <v>113</v>
      </c>
    </row>
    <row r="7" spans="1:4">
      <c r="A7" s="4" t="s">
        <v>313</v>
      </c>
    </row>
    <row r="8" spans="1:4">
      <c r="A8" s="3" t="s">
        <v>816</v>
      </c>
    </row>
    <row r="9" spans="1:4">
      <c r="A9" s="4" t="s">
        <v>817</v>
      </c>
      <c r="B9" s="5" t="n">
        <v>456</v>
      </c>
      <c r="C9" s="5" t="n">
        <v>464</v>
      </c>
      <c r="D9" s="5" t="n">
        <v>343</v>
      </c>
    </row>
    <row r="10" spans="1:4">
      <c r="A10" s="4" t="s">
        <v>818</v>
      </c>
      <c r="B10" s="5" t="n">
        <v>108</v>
      </c>
      <c r="C10" s="5" t="n">
        <v>-39</v>
      </c>
      <c r="D10" s="5" t="n">
        <v>-149</v>
      </c>
    </row>
    <row r="11" spans="1:4">
      <c r="A11" s="4" t="s">
        <v>819</v>
      </c>
      <c r="B11" s="5" t="n">
        <v>564</v>
      </c>
      <c r="C11" s="5" t="n">
        <v>425</v>
      </c>
      <c r="D11" s="5" t="n">
        <v>194</v>
      </c>
    </row>
    <row r="12" spans="1:4">
      <c r="A12" s="4" t="s">
        <v>320</v>
      </c>
    </row>
    <row r="13" spans="1:4">
      <c r="A13" s="3" t="s">
        <v>816</v>
      </c>
    </row>
    <row r="14" spans="1:4">
      <c r="A14" s="4" t="s">
        <v>817</v>
      </c>
      <c r="B14" s="5" t="n">
        <v>629</v>
      </c>
      <c r="C14" s="5" t="n">
        <v>234</v>
      </c>
      <c r="D14" s="5" t="n">
        <v>-79</v>
      </c>
    </row>
    <row r="15" spans="1:4">
      <c r="A15" s="4" t="s">
        <v>818</v>
      </c>
      <c r="B15" s="5" t="n">
        <v>-145</v>
      </c>
      <c r="C15" s="5" t="n">
        <v>710</v>
      </c>
      <c r="D15" s="5" t="n">
        <v>-4</v>
      </c>
    </row>
    <row r="16" spans="1:4">
      <c r="A16" s="4" t="s">
        <v>819</v>
      </c>
      <c r="B16" s="5" t="n">
        <v>484</v>
      </c>
      <c r="C16" s="5" t="n">
        <v>944</v>
      </c>
      <c r="D16" s="5" t="n">
        <v>-83</v>
      </c>
    </row>
    <row r="17" spans="1:4">
      <c r="A17" s="4" t="s">
        <v>820</v>
      </c>
    </row>
    <row r="18" spans="1:4">
      <c r="A18" s="3" t="s">
        <v>816</v>
      </c>
    </row>
    <row r="19" spans="1:4">
      <c r="A19" s="4" t="s">
        <v>817</v>
      </c>
      <c r="B19" s="5" t="n">
        <v>23</v>
      </c>
      <c r="C19" s="5" t="n">
        <v>5</v>
      </c>
      <c r="D19" s="5" t="n">
        <v>2</v>
      </c>
    </row>
    <row r="20" spans="1:4">
      <c r="A20" s="4" t="s">
        <v>819</v>
      </c>
      <c r="B20" s="6" t="n">
        <v>23</v>
      </c>
      <c r="C20" s="6" t="n">
        <v>5</v>
      </c>
      <c r="D20" s="6"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1</v>
      </c>
      <c r="B1" s="2" t="s">
        <v>63</v>
      </c>
      <c r="C1" s="2" t="s">
        <v>64</v>
      </c>
    </row>
    <row r="2" spans="1:3">
      <c r="A2" s="3" t="s">
        <v>816</v>
      </c>
    </row>
    <row r="3" spans="1:3">
      <c r="A3" s="4" t="s">
        <v>822</v>
      </c>
      <c r="B3" s="6" t="n">
        <v>15370</v>
      </c>
      <c r="C3" s="6" t="n">
        <v>14304</v>
      </c>
    </row>
    <row r="4" spans="1:3">
      <c r="A4" s="4" t="s">
        <v>313</v>
      </c>
    </row>
    <row r="5" spans="1:3">
      <c r="A5" s="3" t="s">
        <v>816</v>
      </c>
    </row>
    <row r="6" spans="1:3">
      <c r="A6" s="4" t="s">
        <v>822</v>
      </c>
      <c r="B6" s="5" t="n">
        <v>8121</v>
      </c>
      <c r="C6" s="5" t="n">
        <v>7644</v>
      </c>
    </row>
    <row r="7" spans="1:3">
      <c r="A7" s="4" t="s">
        <v>320</v>
      </c>
    </row>
    <row r="8" spans="1:3">
      <c r="A8" s="3" t="s">
        <v>816</v>
      </c>
    </row>
    <row r="9" spans="1:3">
      <c r="A9" s="4" t="s">
        <v>822</v>
      </c>
      <c r="B9" s="5" t="n">
        <v>7020</v>
      </c>
      <c r="C9" s="5" t="n">
        <v>6448</v>
      </c>
    </row>
    <row r="10" spans="1:3">
      <c r="A10" s="4" t="s">
        <v>820</v>
      </c>
    </row>
    <row r="11" spans="1:3">
      <c r="A11" s="3" t="s">
        <v>816</v>
      </c>
    </row>
    <row r="12" spans="1:3">
      <c r="A12" s="4" t="s">
        <v>822</v>
      </c>
      <c r="B12" s="6" t="n">
        <v>229</v>
      </c>
      <c r="C12" s="6" t="n">
        <v>2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23</v>
      </c>
      <c r="B1" s="2" t="s">
        <v>1</v>
      </c>
    </row>
    <row r="2" spans="1:4">
      <c r="B2" s="2" t="s">
        <v>63</v>
      </c>
      <c r="C2" s="2" t="s">
        <v>64</v>
      </c>
      <c r="D2" s="2" t="s">
        <v>65</v>
      </c>
    </row>
    <row r="3" spans="1:4">
      <c r="A3" s="4" t="s">
        <v>313</v>
      </c>
    </row>
    <row r="4" spans="1:4">
      <c r="A4" s="3" t="s">
        <v>816</v>
      </c>
    </row>
    <row r="5" spans="1:4">
      <c r="A5" s="4" t="s">
        <v>824</v>
      </c>
      <c r="B5" s="4" t="s">
        <v>825</v>
      </c>
      <c r="C5" s="4" t="s">
        <v>825</v>
      </c>
      <c r="D5" s="4" t="s">
        <v>825</v>
      </c>
    </row>
    <row r="6" spans="1:4">
      <c r="A6" s="4" t="s">
        <v>826</v>
      </c>
      <c r="B6" s="4" t="s">
        <v>827</v>
      </c>
      <c r="C6" s="4" t="s">
        <v>827</v>
      </c>
      <c r="D6" s="4" t="s">
        <v>827</v>
      </c>
    </row>
    <row r="7" spans="1:4">
      <c r="A7" s="4" t="s">
        <v>542</v>
      </c>
      <c r="B7" s="5" t="n">
        <v>20</v>
      </c>
    </row>
    <row r="8" spans="1:4">
      <c r="A8" s="4" t="s">
        <v>828</v>
      </c>
      <c r="B8" s="6" t="n">
        <v>438</v>
      </c>
      <c r="C8" s="6" t="n">
        <v>433</v>
      </c>
    </row>
    <row r="9" spans="1:4">
      <c r="A9" s="4" t="s">
        <v>829</v>
      </c>
      <c r="B9" s="6" t="n">
        <v>13400</v>
      </c>
      <c r="C9" s="6" t="n">
        <v>12400</v>
      </c>
    </row>
    <row r="10" spans="1:4">
      <c r="A10" s="4" t="s">
        <v>320</v>
      </c>
    </row>
    <row r="11" spans="1:4">
      <c r="A11" s="3" t="s">
        <v>816</v>
      </c>
    </row>
    <row r="12" spans="1:4">
      <c r="A12" s="4" t="s">
        <v>826</v>
      </c>
      <c r="B12" s="4" t="s">
        <v>585</v>
      </c>
      <c r="C12" s="4" t="s">
        <v>585</v>
      </c>
      <c r="D12" s="4" t="s">
        <v>585</v>
      </c>
    </row>
    <row r="13" spans="1:4">
      <c r="A13" s="4" t="s">
        <v>542</v>
      </c>
      <c r="B13" s="5" t="n">
        <v>20</v>
      </c>
    </row>
    <row r="14" spans="1:4">
      <c r="A14" s="4" t="s">
        <v>828</v>
      </c>
      <c r="B14" s="6" t="n">
        <v>544</v>
      </c>
      <c r="C14" s="6" t="n">
        <v>463</v>
      </c>
    </row>
    <row r="15" spans="1:4">
      <c r="A15" s="4" t="s">
        <v>830</v>
      </c>
      <c r="D15" s="4" t="s">
        <v>8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 customWidth="1" max="5" min="5" width="14"/>
    <col customWidth="1" max="6" min="6" width="14"/>
  </cols>
  <sheetData>
    <row r="1" spans="1:6">
      <c r="A1" s="1" t="s">
        <v>832</v>
      </c>
      <c r="B1" s="2" t="s">
        <v>833</v>
      </c>
      <c r="C1" s="2" t="s">
        <v>834</v>
      </c>
      <c r="D1" s="2" t="s">
        <v>1</v>
      </c>
    </row>
    <row r="2" spans="1:6">
      <c r="B2" s="2" t="s">
        <v>835</v>
      </c>
      <c r="C2" s="2" t="s">
        <v>836</v>
      </c>
      <c r="D2" s="2" t="s">
        <v>63</v>
      </c>
      <c r="E2" s="2" t="s">
        <v>64</v>
      </c>
      <c r="F2" s="2" t="s">
        <v>65</v>
      </c>
    </row>
    <row r="3" spans="1:6">
      <c r="A3" s="3" t="s">
        <v>816</v>
      </c>
    </row>
    <row r="4" spans="1:6">
      <c r="A4" s="4" t="s">
        <v>837</v>
      </c>
      <c r="D4" s="6" t="n">
        <v>28208</v>
      </c>
      <c r="E4" s="6" t="n">
        <v>24931</v>
      </c>
    </row>
    <row r="5" spans="1:6">
      <c r="A5" s="4" t="s">
        <v>838</v>
      </c>
      <c r="D5" s="5" t="n">
        <v>104871</v>
      </c>
      <c r="E5" s="5" t="n">
        <v>105193</v>
      </c>
    </row>
    <row r="6" spans="1:6">
      <c r="A6" s="4" t="s">
        <v>839</v>
      </c>
      <c r="D6" s="5" t="n">
        <v>23403</v>
      </c>
      <c r="E6" s="5" t="n">
        <v>22209</v>
      </c>
    </row>
    <row r="7" spans="1:6">
      <c r="A7" s="4" t="s">
        <v>840</v>
      </c>
      <c r="D7" s="5" t="n">
        <v>35449</v>
      </c>
      <c r="E7" s="5" t="n">
        <v>33024</v>
      </c>
    </row>
    <row r="8" spans="1:6">
      <c r="A8" s="4" t="s">
        <v>841</v>
      </c>
      <c r="D8" s="5" t="n">
        <v>7703</v>
      </c>
      <c r="E8" s="5" t="n">
        <v>6698</v>
      </c>
      <c r="F8" s="6" t="n">
        <v>17794</v>
      </c>
    </row>
    <row r="9" spans="1:6">
      <c r="A9" s="4" t="s">
        <v>125</v>
      </c>
      <c r="D9" s="5" t="n">
        <v>2837</v>
      </c>
      <c r="E9" s="5" t="n">
        <v>-2333</v>
      </c>
      <c r="F9" s="5" t="n">
        <v>-1809</v>
      </c>
    </row>
    <row r="10" spans="1:6">
      <c r="A10" s="4" t="s">
        <v>337</v>
      </c>
      <c r="D10" s="6" t="n">
        <v>10540</v>
      </c>
      <c r="E10" s="5" t="n">
        <v>4365</v>
      </c>
      <c r="F10" s="6" t="n">
        <v>15985</v>
      </c>
    </row>
    <row r="11" spans="1:6">
      <c r="A11" s="4" t="s">
        <v>313</v>
      </c>
    </row>
    <row r="12" spans="1:6">
      <c r="A12" s="3" t="s">
        <v>816</v>
      </c>
    </row>
    <row r="13" spans="1:6">
      <c r="A13" s="4" t="s">
        <v>837</v>
      </c>
      <c r="B13" s="6" t="n">
        <v>26700</v>
      </c>
      <c r="E13" s="5" t="n">
        <v>28700</v>
      </c>
    </row>
    <row r="14" spans="1:6">
      <c r="A14" s="4" t="s">
        <v>838</v>
      </c>
      <c r="B14" s="5" t="n">
        <v>56900</v>
      </c>
      <c r="E14" s="5" t="n">
        <v>61400</v>
      </c>
    </row>
    <row r="15" spans="1:6">
      <c r="A15" s="4" t="s">
        <v>839</v>
      </c>
      <c r="B15" s="5" t="n">
        <v>20600</v>
      </c>
      <c r="E15" s="5" t="n">
        <v>22600</v>
      </c>
    </row>
    <row r="16" spans="1:6">
      <c r="A16" s="4" t="s">
        <v>840</v>
      </c>
      <c r="B16" s="5" t="n">
        <v>26000</v>
      </c>
      <c r="E16" s="5" t="n">
        <v>27800</v>
      </c>
    </row>
    <row r="17" spans="1:6">
      <c r="A17" s="4" t="s">
        <v>279</v>
      </c>
      <c r="B17" s="5" t="n">
        <v>26300</v>
      </c>
      <c r="E17" s="5" t="n">
        <v>50600</v>
      </c>
    </row>
    <row r="18" spans="1:6">
      <c r="A18" s="4" t="s">
        <v>841</v>
      </c>
      <c r="B18" s="5" t="n">
        <v>4400</v>
      </c>
      <c r="E18" s="5" t="n">
        <v>7500</v>
      </c>
    </row>
    <row r="19" spans="1:6">
      <c r="A19" s="4" t="s">
        <v>125</v>
      </c>
      <c r="B19" s="5" t="n">
        <v>200</v>
      </c>
      <c r="E19" s="5" t="n">
        <v>700</v>
      </c>
    </row>
    <row r="20" spans="1:6">
      <c r="A20" s="4" t="s">
        <v>337</v>
      </c>
      <c r="B20" s="6" t="n">
        <v>4600</v>
      </c>
      <c r="E20" s="5" t="n">
        <v>8200</v>
      </c>
    </row>
    <row r="21" spans="1:6">
      <c r="A21" s="4" t="s">
        <v>320</v>
      </c>
    </row>
    <row r="22" spans="1:6">
      <c r="A22" s="3" t="s">
        <v>816</v>
      </c>
    </row>
    <row r="23" spans="1:6">
      <c r="A23" s="4" t="s">
        <v>837</v>
      </c>
      <c r="C23" s="6" t="n">
        <v>3300</v>
      </c>
      <c r="E23" s="5" t="n">
        <v>4000</v>
      </c>
    </row>
    <row r="24" spans="1:6">
      <c r="A24" s="4" t="s">
        <v>838</v>
      </c>
      <c r="C24" s="5" t="n">
        <v>20600</v>
      </c>
      <c r="E24" s="5" t="n">
        <v>21100</v>
      </c>
    </row>
    <row r="25" spans="1:6">
      <c r="A25" s="4" t="s">
        <v>839</v>
      </c>
      <c r="C25" s="5" t="n">
        <v>2600</v>
      </c>
      <c r="E25" s="5" t="n">
        <v>3100</v>
      </c>
    </row>
    <row r="26" spans="1:6">
      <c r="A26" s="4" t="s">
        <v>840</v>
      </c>
      <c r="C26" s="5" t="n">
        <v>2000</v>
      </c>
      <c r="E26" s="5" t="n">
        <v>2100</v>
      </c>
    </row>
    <row r="27" spans="1:6">
      <c r="A27" s="4" t="s">
        <v>279</v>
      </c>
      <c r="C27" s="5" t="n">
        <v>5300</v>
      </c>
      <c r="E27" s="5" t="n">
        <v>6500</v>
      </c>
    </row>
    <row r="28" spans="1:6">
      <c r="A28" s="4" t="s">
        <v>841</v>
      </c>
      <c r="C28" s="5" t="n">
        <v>600</v>
      </c>
      <c r="E28" s="5" t="n">
        <v>600</v>
      </c>
    </row>
    <row r="29" spans="1:6">
      <c r="A29" s="4" t="s">
        <v>125</v>
      </c>
      <c r="C29" s="5" t="n">
        <v>-400</v>
      </c>
      <c r="E29" s="5" t="n">
        <v>1600</v>
      </c>
    </row>
    <row r="30" spans="1:6">
      <c r="A30" s="4" t="s">
        <v>337</v>
      </c>
      <c r="C30" s="6" t="n">
        <v>200</v>
      </c>
      <c r="E30" s="6" t="n">
        <v>2200</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63</v>
      </c>
      <c r="C2" s="2" t="s">
        <v>64</v>
      </c>
    </row>
    <row r="3" spans="1:3">
      <c r="A3" s="3" t="s">
        <v>816</v>
      </c>
    </row>
    <row r="4" spans="1:3">
      <c r="A4" s="4" t="s">
        <v>822</v>
      </c>
      <c r="B4" s="6" t="n">
        <v>15370</v>
      </c>
      <c r="C4" s="6" t="n">
        <v>14304</v>
      </c>
    </row>
    <row r="5" spans="1:3">
      <c r="A5" s="4" t="s">
        <v>313</v>
      </c>
    </row>
    <row r="6" spans="1:3">
      <c r="A6" s="3" t="s">
        <v>816</v>
      </c>
    </row>
    <row r="7" spans="1:3">
      <c r="A7" s="4" t="s">
        <v>843</v>
      </c>
      <c r="B7" s="5" t="n">
        <v>2412</v>
      </c>
    </row>
    <row r="8" spans="1:3">
      <c r="A8" s="4" t="s">
        <v>844</v>
      </c>
      <c r="B8" s="5" t="n">
        <v>673</v>
      </c>
    </row>
    <row r="9" spans="1:3">
      <c r="A9" s="4" t="s">
        <v>845</v>
      </c>
      <c r="B9" s="5" t="n">
        <v>2915</v>
      </c>
    </row>
    <row r="10" spans="1:3">
      <c r="A10" s="4" t="s">
        <v>846</v>
      </c>
      <c r="B10" s="5" t="n">
        <v>6000</v>
      </c>
    </row>
    <row r="11" spans="1:3">
      <c r="A11" s="4" t="s">
        <v>847</v>
      </c>
      <c r="B11" s="5" t="n">
        <v>2121</v>
      </c>
    </row>
    <row r="12" spans="1:3">
      <c r="A12" s="4" t="s">
        <v>822</v>
      </c>
      <c r="B12" s="5" t="n">
        <v>8121</v>
      </c>
      <c r="C12" s="5" t="n">
        <v>7644</v>
      </c>
    </row>
    <row r="13" spans="1:3">
      <c r="A13" s="4" t="s">
        <v>320</v>
      </c>
    </row>
    <row r="14" spans="1:3">
      <c r="A14" s="3" t="s">
        <v>816</v>
      </c>
    </row>
    <row r="15" spans="1:3">
      <c r="A15" s="4" t="s">
        <v>843</v>
      </c>
      <c r="B15" s="5" t="n">
        <v>1505</v>
      </c>
    </row>
    <row r="16" spans="1:3">
      <c r="A16" s="4" t="s">
        <v>844</v>
      </c>
      <c r="B16" s="5" t="n">
        <v>3852</v>
      </c>
    </row>
    <row r="17" spans="1:3">
      <c r="A17" s="4" t="s">
        <v>845</v>
      </c>
      <c r="B17" s="5" t="n">
        <v>1763</v>
      </c>
    </row>
    <row r="18" spans="1:3">
      <c r="A18" s="4" t="s">
        <v>846</v>
      </c>
      <c r="B18" s="5" t="n">
        <v>7120</v>
      </c>
    </row>
    <row r="19" spans="1:3">
      <c r="A19" s="4" t="s">
        <v>847</v>
      </c>
      <c r="B19" s="5" t="n">
        <v>-100</v>
      </c>
    </row>
    <row r="20" spans="1:3">
      <c r="A20" s="4" t="s">
        <v>822</v>
      </c>
      <c r="B20" s="6" t="n">
        <v>7020</v>
      </c>
      <c r="C20" s="6" t="n">
        <v>644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8</v>
      </c>
      <c r="B1" s="2" t="s">
        <v>1</v>
      </c>
    </row>
    <row r="2" spans="1:4">
      <c r="B2" s="2" t="s">
        <v>63</v>
      </c>
      <c r="C2" s="2" t="s">
        <v>64</v>
      </c>
      <c r="D2" s="2" t="s">
        <v>65</v>
      </c>
    </row>
    <row r="3" spans="1:4">
      <c r="A3" s="3" t="s">
        <v>816</v>
      </c>
    </row>
    <row r="4" spans="1:4">
      <c r="A4" s="4" t="s">
        <v>817</v>
      </c>
      <c r="B4" s="6" t="n">
        <v>1108</v>
      </c>
      <c r="C4" s="6" t="n">
        <v>703</v>
      </c>
      <c r="D4" s="6" t="n">
        <v>266</v>
      </c>
    </row>
    <row r="5" spans="1:4">
      <c r="A5" s="4" t="s">
        <v>313</v>
      </c>
    </row>
    <row r="6" spans="1:4">
      <c r="A6" s="3" t="s">
        <v>816</v>
      </c>
    </row>
    <row r="7" spans="1:4">
      <c r="A7" s="4" t="s">
        <v>849</v>
      </c>
      <c r="B7" s="5" t="n">
        <v>669</v>
      </c>
      <c r="C7" s="5" t="n">
        <v>678</v>
      </c>
      <c r="D7" s="5" t="n">
        <v>650</v>
      </c>
    </row>
    <row r="8" spans="1:4">
      <c r="A8" s="4" t="s">
        <v>850</v>
      </c>
      <c r="B8" s="5" t="n">
        <v>-67</v>
      </c>
      <c r="C8" s="5" t="n">
        <v>-68</v>
      </c>
      <c r="D8" s="5" t="n">
        <v>-157</v>
      </c>
    </row>
    <row r="9" spans="1:4">
      <c r="A9" s="4" t="s">
        <v>851</v>
      </c>
      <c r="B9" s="5" t="n">
        <v>-146</v>
      </c>
      <c r="C9" s="5" t="n">
        <v>-146</v>
      </c>
      <c r="D9" s="5" t="n">
        <v>-150</v>
      </c>
    </row>
    <row r="10" spans="1:4">
      <c r="A10" s="4" t="s">
        <v>817</v>
      </c>
      <c r="B10" s="5" t="n">
        <v>456</v>
      </c>
      <c r="C10" s="5" t="n">
        <v>464</v>
      </c>
      <c r="D10" s="5" t="n">
        <v>343</v>
      </c>
    </row>
    <row r="11" spans="1:4">
      <c r="A11" s="4" t="s">
        <v>852</v>
      </c>
      <c r="B11" s="5" t="n">
        <v>42</v>
      </c>
      <c r="C11" s="5" t="n">
        <v>42</v>
      </c>
      <c r="D11" s="5" t="n">
        <v>41</v>
      </c>
    </row>
    <row r="12" spans="1:4">
      <c r="A12" s="4" t="s">
        <v>320</v>
      </c>
    </row>
    <row r="13" spans="1:4">
      <c r="A13" s="3" t="s">
        <v>816</v>
      </c>
    </row>
    <row r="14" spans="1:4">
      <c r="A14" s="4" t="s">
        <v>849</v>
      </c>
      <c r="B14" s="5" t="n">
        <v>589</v>
      </c>
      <c r="C14" s="5" t="n">
        <v>268</v>
      </c>
      <c r="D14" s="5" t="n">
        <v>-17</v>
      </c>
    </row>
    <row r="15" spans="1:4">
      <c r="A15" s="4" t="s">
        <v>850</v>
      </c>
      <c r="B15" s="5" t="n">
        <v>47</v>
      </c>
      <c r="C15" s="5" t="n">
        <v>-22</v>
      </c>
    </row>
    <row r="16" spans="1:4">
      <c r="A16" s="4" t="s">
        <v>851</v>
      </c>
      <c r="B16" s="5" t="n">
        <v>-7</v>
      </c>
      <c r="C16" s="5" t="n">
        <v>-12</v>
      </c>
      <c r="D16" s="5" t="n">
        <v>-62</v>
      </c>
    </row>
    <row r="17" spans="1:4">
      <c r="A17" s="4" t="s">
        <v>817</v>
      </c>
      <c r="B17" s="5" t="n">
        <v>629</v>
      </c>
      <c r="C17" s="5" t="n">
        <v>234</v>
      </c>
      <c r="D17" s="5" t="n">
        <v>-79</v>
      </c>
    </row>
    <row r="18" spans="1:4">
      <c r="A18" s="4" t="s">
        <v>852</v>
      </c>
      <c r="B18" s="6" t="n">
        <v>1</v>
      </c>
      <c r="C18" s="6" t="n">
        <v>2</v>
      </c>
      <c r="D18" s="6" t="n">
        <v>1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63</v>
      </c>
      <c r="C2" s="2" t="s">
        <v>64</v>
      </c>
      <c r="D2" s="2" t="s">
        <v>65</v>
      </c>
    </row>
    <row r="3" spans="1:4">
      <c r="A3" s="3" t="s">
        <v>854</v>
      </c>
    </row>
    <row r="4" spans="1:4">
      <c r="A4" s="4" t="s">
        <v>44</v>
      </c>
      <c r="B4" s="6" t="n">
        <v>-758</v>
      </c>
      <c r="C4" s="6" t="n">
        <v>-709</v>
      </c>
      <c r="D4" s="6" t="n">
        <v>-669</v>
      </c>
    </row>
    <row r="5" spans="1:4">
      <c r="A5" s="4" t="s">
        <v>855</v>
      </c>
      <c r="B5" s="5" t="n">
        <v>-19</v>
      </c>
      <c r="C5" s="5" t="n">
        <v>2</v>
      </c>
      <c r="D5" s="5" t="n">
        <v>14</v>
      </c>
    </row>
    <row r="6" spans="1:4">
      <c r="A6" s="4" t="s">
        <v>44</v>
      </c>
      <c r="B6" s="6" t="n">
        <v>-777</v>
      </c>
      <c r="C6" s="6" t="n">
        <v>-707</v>
      </c>
      <c r="D6" s="6" t="n">
        <v>-65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63</v>
      </c>
      <c r="C2" s="2" t="s">
        <v>64</v>
      </c>
      <c r="D2" s="2" t="s">
        <v>65</v>
      </c>
    </row>
    <row r="3" spans="1:4">
      <c r="A3" s="3" t="s">
        <v>857</v>
      </c>
    </row>
    <row r="4" spans="1:4">
      <c r="A4" s="4" t="s">
        <v>648</v>
      </c>
      <c r="B4" s="6" t="n">
        <v>110</v>
      </c>
      <c r="C4" s="6" t="n">
        <v>43</v>
      </c>
      <c r="D4" s="6" t="n">
        <v>33</v>
      </c>
    </row>
    <row r="5" spans="1:4">
      <c r="A5" s="4" t="s">
        <v>858</v>
      </c>
      <c r="B5" s="5" t="n">
        <v>1</v>
      </c>
      <c r="C5" s="5" t="n">
        <v>1</v>
      </c>
      <c r="D5" s="5" t="n">
        <v>1</v>
      </c>
    </row>
    <row r="6" spans="1:4">
      <c r="A6" s="4" t="s">
        <v>859</v>
      </c>
      <c r="B6" s="5" t="n">
        <v>-1</v>
      </c>
      <c r="C6" s="5" t="n">
        <v>-1</v>
      </c>
      <c r="D6" s="5" t="n">
        <v>-8</v>
      </c>
    </row>
    <row r="7" spans="1:4">
      <c r="A7" s="4" t="s">
        <v>860</v>
      </c>
      <c r="D7" s="5" t="n">
        <v>1</v>
      </c>
    </row>
    <row r="8" spans="1:4">
      <c r="A8" s="4" t="s">
        <v>861</v>
      </c>
      <c r="B8" s="5" t="n">
        <v>12</v>
      </c>
      <c r="C8" s="5" t="n">
        <v>7</v>
      </c>
      <c r="D8" s="5" t="n">
        <v>-132</v>
      </c>
    </row>
    <row r="9" spans="1:4">
      <c r="A9" s="4" t="s">
        <v>862</v>
      </c>
      <c r="B9" s="5" t="n">
        <v>-25</v>
      </c>
      <c r="C9" s="5" t="n">
        <v>-20</v>
      </c>
      <c r="D9" s="5" t="n">
        <v>-23</v>
      </c>
    </row>
    <row r="10" spans="1:4">
      <c r="A10" s="4" t="s">
        <v>863</v>
      </c>
      <c r="D10" s="5" t="n">
        <v>-72</v>
      </c>
    </row>
    <row r="11" spans="1:4">
      <c r="A11" s="4" t="s">
        <v>864</v>
      </c>
      <c r="B11" s="5" t="n">
        <v>-58</v>
      </c>
      <c r="C11" s="5" t="n">
        <v>-477</v>
      </c>
      <c r="D11" s="5" t="n">
        <v>-254</v>
      </c>
    </row>
    <row r="12" spans="1:4">
      <c r="A12" s="4" t="s">
        <v>865</v>
      </c>
      <c r="B12" s="6" t="n">
        <v>39</v>
      </c>
      <c r="C12" s="6" t="n">
        <v>-447</v>
      </c>
      <c r="D12" s="6" t="n">
        <v>-4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66</v>
      </c>
      <c r="B1" s="2" t="s">
        <v>1</v>
      </c>
    </row>
    <row r="2" spans="1:4">
      <c r="B2" s="2" t="s">
        <v>63</v>
      </c>
      <c r="C2" s="2" t="s">
        <v>64</v>
      </c>
      <c r="D2" s="2" t="s">
        <v>65</v>
      </c>
    </row>
    <row r="3" spans="1:4">
      <c r="A3" s="3" t="s">
        <v>30</v>
      </c>
    </row>
    <row r="4" spans="1:4">
      <c r="A4" s="4" t="s">
        <v>46</v>
      </c>
      <c r="B4" s="6" t="n">
        <v>8999</v>
      </c>
      <c r="C4" s="6" t="n">
        <v>7817</v>
      </c>
      <c r="D4" s="6" t="n">
        <v>8134</v>
      </c>
    </row>
    <row r="5" spans="1:4">
      <c r="A5" s="4" t="s">
        <v>867</v>
      </c>
      <c r="D5" s="5" t="n">
        <v>12479</v>
      </c>
    </row>
    <row r="6" spans="1:4">
      <c r="A6" s="4" t="s">
        <v>868</v>
      </c>
      <c r="B6" s="5" t="n">
        <v>8999</v>
      </c>
      <c r="C6" s="5" t="n">
        <v>7817</v>
      </c>
      <c r="D6" s="5" t="n">
        <v>20613</v>
      </c>
    </row>
    <row r="7" spans="1:4">
      <c r="A7" s="4" t="s">
        <v>683</v>
      </c>
    </row>
    <row r="8" spans="1:4">
      <c r="A8" s="3" t="s">
        <v>30</v>
      </c>
    </row>
    <row r="9" spans="1:4">
      <c r="A9" s="4" t="s">
        <v>46</v>
      </c>
      <c r="B9" s="5" t="n">
        <v>5289</v>
      </c>
      <c r="C9" s="5" t="n">
        <v>3110</v>
      </c>
      <c r="D9" s="5" t="n">
        <v>5765</v>
      </c>
    </row>
    <row r="10" spans="1:4">
      <c r="A10" s="4" t="s">
        <v>869</v>
      </c>
    </row>
    <row r="11" spans="1:4">
      <c r="A11" s="3" t="s">
        <v>30</v>
      </c>
    </row>
    <row r="12" spans="1:4">
      <c r="A12" s="4" t="s">
        <v>46</v>
      </c>
      <c r="B12" s="6" t="n">
        <v>3710</v>
      </c>
      <c r="C12" s="6" t="n">
        <v>4707</v>
      </c>
      <c r="D12" s="6" t="n">
        <v>23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63</v>
      </c>
    </row>
    <row r="3" spans="1:2">
      <c r="A3" s="3" t="s">
        <v>3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70</v>
      </c>
      <c r="B1" s="2" t="s">
        <v>1</v>
      </c>
    </row>
    <row r="2" spans="1:4">
      <c r="B2" s="2" t="s">
        <v>63</v>
      </c>
      <c r="C2" s="2" t="s">
        <v>64</v>
      </c>
      <c r="D2" s="2" t="s">
        <v>65</v>
      </c>
    </row>
    <row r="3" spans="1:4">
      <c r="A3" s="3" t="s">
        <v>30</v>
      </c>
    </row>
    <row r="4" spans="1:4">
      <c r="A4" s="4" t="s">
        <v>871</v>
      </c>
      <c r="B4" s="6" t="n">
        <v>-2056</v>
      </c>
      <c r="C4" s="6" t="n">
        <v>-2127</v>
      </c>
      <c r="D4" s="6" t="n">
        <v>-1650</v>
      </c>
    </row>
    <row r="5" spans="1:4">
      <c r="A5" s="4" t="s">
        <v>872</v>
      </c>
      <c r="B5" s="5" t="n">
        <v>760</v>
      </c>
      <c r="C5" s="5" t="n">
        <v>1008</v>
      </c>
      <c r="D5" s="5" t="n">
        <v>544</v>
      </c>
    </row>
    <row r="6" spans="1:4">
      <c r="A6" s="4" t="s">
        <v>873</v>
      </c>
      <c r="B6" s="5" t="n">
        <v>-1296</v>
      </c>
      <c r="C6" s="5" t="n">
        <v>-1119</v>
      </c>
      <c r="D6" s="5" t="n">
        <v>-1106</v>
      </c>
    </row>
    <row r="7" spans="1:4">
      <c r="A7" s="4" t="s">
        <v>874</v>
      </c>
      <c r="D7" s="5" t="n">
        <v>-1713</v>
      </c>
    </row>
    <row r="8" spans="1:4">
      <c r="A8" s="4" t="s">
        <v>875</v>
      </c>
      <c r="B8" s="5" t="n">
        <v>-1296</v>
      </c>
      <c r="C8" s="5" t="n">
        <v>-1119</v>
      </c>
      <c r="D8" s="5" t="n">
        <v>-2819</v>
      </c>
    </row>
    <row r="9" spans="1:4">
      <c r="A9" s="4" t="s">
        <v>683</v>
      </c>
    </row>
    <row r="10" spans="1:4">
      <c r="A10" s="3" t="s">
        <v>30</v>
      </c>
    </row>
    <row r="11" spans="1:4">
      <c r="A11" s="4" t="s">
        <v>871</v>
      </c>
      <c r="B11" s="5" t="n">
        <v>-462</v>
      </c>
      <c r="C11" s="5" t="n">
        <v>-709</v>
      </c>
      <c r="D11" s="5" t="n">
        <v>-317</v>
      </c>
    </row>
    <row r="12" spans="1:4">
      <c r="A12" s="4" t="s">
        <v>872</v>
      </c>
      <c r="B12" s="5" t="n">
        <v>-298</v>
      </c>
      <c r="C12" s="5" t="n">
        <v>765</v>
      </c>
      <c r="D12" s="5" t="n">
        <v>-68</v>
      </c>
    </row>
    <row r="13" spans="1:4">
      <c r="A13" s="4" t="s">
        <v>869</v>
      </c>
    </row>
    <row r="14" spans="1:4">
      <c r="A14" s="3" t="s">
        <v>30</v>
      </c>
    </row>
    <row r="15" spans="1:4">
      <c r="A15" s="4" t="s">
        <v>871</v>
      </c>
      <c r="B15" s="5" t="n">
        <v>-1594</v>
      </c>
      <c r="C15" s="5" t="n">
        <v>-1418</v>
      </c>
      <c r="D15" s="5" t="n">
        <v>-1333</v>
      </c>
    </row>
    <row r="16" spans="1:4">
      <c r="A16" s="4" t="s">
        <v>872</v>
      </c>
      <c r="B16" s="6" t="n">
        <v>1058</v>
      </c>
      <c r="C16" s="6" t="n">
        <v>243</v>
      </c>
      <c r="D16" s="6" t="n">
        <v>6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63</v>
      </c>
      <c r="C2" s="2" t="s">
        <v>64</v>
      </c>
      <c r="D2" s="2" t="s">
        <v>65</v>
      </c>
    </row>
    <row r="3" spans="1:4">
      <c r="A3" s="3" t="s">
        <v>30</v>
      </c>
    </row>
    <row r="4" spans="1:4">
      <c r="A4" s="4" t="s">
        <v>877</v>
      </c>
      <c r="B4" s="4" t="s">
        <v>878</v>
      </c>
      <c r="C4" s="4" t="s">
        <v>879</v>
      </c>
      <c r="D4" s="4" t="s">
        <v>880</v>
      </c>
    </row>
    <row r="5" spans="1:4">
      <c r="A5" s="4" t="s">
        <v>881</v>
      </c>
      <c r="B5" s="4" t="s">
        <v>882</v>
      </c>
      <c r="C5" s="4" t="s">
        <v>883</v>
      </c>
      <c r="D5" s="4" t="s">
        <v>883</v>
      </c>
    </row>
    <row r="6" spans="1:4">
      <c r="A6" s="4" t="s">
        <v>884</v>
      </c>
      <c r="B6" s="4" t="s">
        <v>885</v>
      </c>
      <c r="C6" s="4" t="s">
        <v>886</v>
      </c>
      <c r="D6" s="4" t="s">
        <v>886</v>
      </c>
    </row>
    <row r="7" spans="1:4">
      <c r="A7" s="4" t="s">
        <v>887</v>
      </c>
      <c r="B7" s="4" t="s">
        <v>886</v>
      </c>
      <c r="C7" s="4" t="s">
        <v>886</v>
      </c>
      <c r="D7" s="4" t="s">
        <v>888</v>
      </c>
    </row>
    <row r="8" spans="1:4">
      <c r="A8" s="4" t="s">
        <v>889</v>
      </c>
      <c r="B8" s="4" t="s">
        <v>890</v>
      </c>
      <c r="C8" s="4" t="s">
        <v>891</v>
      </c>
      <c r="D8" s="4" t="s">
        <v>892</v>
      </c>
    </row>
    <row r="9" spans="1:4">
      <c r="A9" s="4" t="s">
        <v>893</v>
      </c>
      <c r="B9" s="4" t="s">
        <v>894</v>
      </c>
      <c r="C9" s="4" t="s">
        <v>895</v>
      </c>
      <c r="D9" s="4" t="s">
        <v>895</v>
      </c>
    </row>
    <row r="10" spans="1:4">
      <c r="A10" s="4" t="s">
        <v>896</v>
      </c>
      <c r="B10" s="4" t="s">
        <v>897</v>
      </c>
      <c r="C10" s="4" t="s">
        <v>898</v>
      </c>
      <c r="D10" s="4" t="s">
        <v>899</v>
      </c>
    </row>
    <row r="11" spans="1:4">
      <c r="A11" s="4" t="s">
        <v>900</v>
      </c>
      <c r="B11" s="4" t="s">
        <v>895</v>
      </c>
      <c r="C11" s="4" t="s">
        <v>901</v>
      </c>
      <c r="D11" s="4" t="s">
        <v>895</v>
      </c>
    </row>
    <row r="12" spans="1:4">
      <c r="A12" s="4" t="s">
        <v>902</v>
      </c>
      <c r="B12" s="4" t="s">
        <v>903</v>
      </c>
      <c r="C12" s="4" t="s">
        <v>755</v>
      </c>
      <c r="D12" s="4" t="s">
        <v>904</v>
      </c>
    </row>
    <row r="13" spans="1:4">
      <c r="A13" s="4" t="s">
        <v>905</v>
      </c>
      <c r="B13" s="4" t="s">
        <v>906</v>
      </c>
      <c r="C13" s="4" t="s">
        <v>899</v>
      </c>
      <c r="D13" s="4" t="s">
        <v>907</v>
      </c>
    </row>
    <row r="14" spans="1:4">
      <c r="A14" s="4" t="s">
        <v>908</v>
      </c>
      <c r="B14" s="4" t="s">
        <v>895</v>
      </c>
      <c r="C14" s="4" t="s">
        <v>909</v>
      </c>
      <c r="D14" s="4" t="s">
        <v>910</v>
      </c>
    </row>
    <row r="15" spans="1:4">
      <c r="A15" s="4" t="s">
        <v>911</v>
      </c>
      <c r="B15" s="4" t="s">
        <v>910</v>
      </c>
      <c r="C15" s="4" t="s">
        <v>898</v>
      </c>
      <c r="D15" s="4" t="s">
        <v>734</v>
      </c>
    </row>
    <row r="16" spans="1:4">
      <c r="A16" s="4" t="s">
        <v>912</v>
      </c>
      <c r="B16" s="4" t="s">
        <v>898</v>
      </c>
      <c r="C16" s="4" t="s">
        <v>913</v>
      </c>
      <c r="D16" s="4" t="s">
        <v>901</v>
      </c>
    </row>
    <row r="17" spans="1:4">
      <c r="A17" s="4" t="s">
        <v>914</v>
      </c>
      <c r="B17" s="4" t="s">
        <v>915</v>
      </c>
      <c r="C17" s="4" t="s">
        <v>916</v>
      </c>
      <c r="D17" s="4" t="s">
        <v>917</v>
      </c>
    </row>
    <row r="18" spans="1:4">
      <c r="A18" s="4" t="s">
        <v>918</v>
      </c>
      <c r="D18" s="4" t="s">
        <v>919</v>
      </c>
    </row>
    <row r="19" spans="1:4">
      <c r="A19" s="4" t="s">
        <v>920</v>
      </c>
      <c r="B19" s="4" t="s">
        <v>915</v>
      </c>
      <c r="C19" s="4" t="s">
        <v>916</v>
      </c>
      <c r="D19" s="4" t="s">
        <v>919</v>
      </c>
    </row>
    <row r="20" spans="1:4">
      <c r="A20" s="4" t="s">
        <v>921</v>
      </c>
      <c r="C20" s="4" t="s">
        <v>922</v>
      </c>
    </row>
    <row r="21" spans="1:4">
      <c r="A21" s="4" t="s">
        <v>923</v>
      </c>
      <c r="C21" s="4" t="s">
        <v>910</v>
      </c>
    </row>
    <row r="22" spans="1:4">
      <c r="A22" s="4" t="s">
        <v>924</v>
      </c>
      <c r="C22" s="4" t="s">
        <v>925</v>
      </c>
    </row>
    <row r="23" spans="1:4">
      <c r="A23" s="4" t="s">
        <v>926</v>
      </c>
      <c r="B23" s="4" t="s">
        <v>897</v>
      </c>
    </row>
    <row r="24" spans="1:4">
      <c r="A24" s="4" t="s">
        <v>927</v>
      </c>
      <c r="B24" s="6" t="n">
        <v>7</v>
      </c>
      <c r="C24" s="6" t="n">
        <v>18</v>
      </c>
      <c r="D24" s="6" t="n">
        <v>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928</v>
      </c>
      <c r="B1" s="2" t="s">
        <v>1</v>
      </c>
    </row>
    <row r="2" spans="1:4">
      <c r="B2" s="2" t="s">
        <v>929</v>
      </c>
      <c r="C2" s="2" t="s">
        <v>930</v>
      </c>
      <c r="D2" s="2" t="s">
        <v>931</v>
      </c>
    </row>
    <row r="3" spans="1:4">
      <c r="A3" s="3" t="s">
        <v>932</v>
      </c>
    </row>
    <row r="4" spans="1:4">
      <c r="A4" s="4" t="s">
        <v>933</v>
      </c>
      <c r="B4" s="6" t="n">
        <v>7703</v>
      </c>
      <c r="C4" s="6" t="n">
        <v>6712</v>
      </c>
      <c r="D4" s="6" t="n">
        <v>17783</v>
      </c>
    </row>
    <row r="5" spans="1:4">
      <c r="A5" s="4" t="s">
        <v>934</v>
      </c>
      <c r="B5" s="5" t="n">
        <v>2346</v>
      </c>
      <c r="C5" s="5" t="n">
        <v>2378</v>
      </c>
      <c r="D5" s="5" t="n">
        <v>2403</v>
      </c>
    </row>
    <row r="6" spans="1:4">
      <c r="A6" s="4" t="s">
        <v>935</v>
      </c>
      <c r="B6" s="5" t="n">
        <v>25</v>
      </c>
      <c r="C6" s="5" t="n">
        <v>22</v>
      </c>
      <c r="D6" s="5" t="n">
        <v>35</v>
      </c>
    </row>
    <row r="7" spans="1:4">
      <c r="A7" s="4" t="s">
        <v>936</v>
      </c>
      <c r="B7" s="5" t="n">
        <v>2371</v>
      </c>
      <c r="C7" s="5" t="n">
        <v>2400</v>
      </c>
      <c r="D7" s="5" t="n">
        <v>2438</v>
      </c>
    </row>
    <row r="8" spans="1:4">
      <c r="A8" s="4" t="s">
        <v>937</v>
      </c>
      <c r="B8" s="7" t="n">
        <v>3.28</v>
      </c>
      <c r="C8" s="7" t="n">
        <v>2.82</v>
      </c>
      <c r="D8" s="7" t="n">
        <v>2.92</v>
      </c>
    </row>
    <row r="9" spans="1:4">
      <c r="A9" s="4" t="s">
        <v>938</v>
      </c>
      <c r="D9" s="8" t="n">
        <v>4.48</v>
      </c>
    </row>
    <row r="10" spans="1:4">
      <c r="A10" s="4" t="s">
        <v>939</v>
      </c>
      <c r="B10" s="8" t="n">
        <v>3.28</v>
      </c>
      <c r="C10" s="8" t="n">
        <v>2.82</v>
      </c>
      <c r="D10" s="8" t="n">
        <v>7.4</v>
      </c>
    </row>
    <row r="11" spans="1:4">
      <c r="A11" s="4" t="s">
        <v>940</v>
      </c>
      <c r="B11" s="8" t="n">
        <v>3.25</v>
      </c>
      <c r="C11" s="8" t="n">
        <v>2.8</v>
      </c>
      <c r="D11" s="8" t="n">
        <v>2.88</v>
      </c>
    </row>
    <row r="12" spans="1:4">
      <c r="A12" s="4" t="s">
        <v>941</v>
      </c>
      <c r="D12" s="8" t="n">
        <v>4.41</v>
      </c>
    </row>
    <row r="13" spans="1:4">
      <c r="A13" s="4" t="s">
        <v>942</v>
      </c>
      <c r="B13" s="7" t="n">
        <v>3.25</v>
      </c>
      <c r="C13" s="7" t="n">
        <v>2.8</v>
      </c>
      <c r="D13" s="7" t="n">
        <v>7.29</v>
      </c>
    </row>
    <row r="14" spans="1:4">
      <c r="A14" s="4" t="s">
        <v>943</v>
      </c>
      <c r="B14" s="5" t="n">
        <v>0</v>
      </c>
      <c r="C14" s="5" t="n">
        <v>0</v>
      </c>
      <c r="D14" s="5" t="n">
        <v>0</v>
      </c>
    </row>
    <row r="15" spans="1:4">
      <c r="A15" s="4" t="s">
        <v>944</v>
      </c>
    </row>
    <row r="16" spans="1:4">
      <c r="A16" s="3" t="s">
        <v>932</v>
      </c>
    </row>
    <row r="17" spans="1:4">
      <c r="A17" s="4" t="s">
        <v>933</v>
      </c>
      <c r="B17" s="6" t="n">
        <v>7703</v>
      </c>
      <c r="C17" s="6" t="n">
        <v>6712</v>
      </c>
      <c r="D17" s="6" t="n">
        <v>7025</v>
      </c>
    </row>
    <row r="18" spans="1:4">
      <c r="A18" s="4" t="s">
        <v>187</v>
      </c>
    </row>
    <row r="19" spans="1:4">
      <c r="A19" s="3" t="s">
        <v>932</v>
      </c>
    </row>
    <row r="20" spans="1:4">
      <c r="A20" s="4" t="s">
        <v>933</v>
      </c>
      <c r="D20" s="6" t="n">
        <v>107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63</v>
      </c>
      <c r="C2" s="2" t="s">
        <v>64</v>
      </c>
      <c r="D2" s="2" t="s">
        <v>65</v>
      </c>
    </row>
    <row r="3" spans="1:4">
      <c r="A3" s="3" t="s">
        <v>946</v>
      </c>
    </row>
    <row r="4" spans="1:4">
      <c r="A4" s="4" t="s">
        <v>947</v>
      </c>
      <c r="B4" s="6" t="n">
        <v>50</v>
      </c>
      <c r="C4" s="6" t="n">
        <v>-98</v>
      </c>
      <c r="D4" s="6" t="n">
        <v>48</v>
      </c>
    </row>
    <row r="5" spans="1:4">
      <c r="A5" s="4" t="s">
        <v>948</v>
      </c>
      <c r="B5" s="5" t="n">
        <v>851</v>
      </c>
      <c r="C5" s="5" t="n">
        <v>-515</v>
      </c>
      <c r="D5" s="5" t="n">
        <v>-147</v>
      </c>
    </row>
    <row r="6" spans="1:4">
      <c r="A6" s="4" t="s">
        <v>71</v>
      </c>
      <c r="B6" s="5" t="n">
        <v>-237</v>
      </c>
    </row>
    <row r="7" spans="1:4">
      <c r="A7" s="4" t="s">
        <v>72</v>
      </c>
      <c r="B7" s="5" t="n">
        <v>2210</v>
      </c>
      <c r="C7" s="5" t="n">
        <v>-2391</v>
      </c>
      <c r="D7" s="5" t="n">
        <v>-1662</v>
      </c>
    </row>
    <row r="8" spans="1:4">
      <c r="A8" s="4" t="s">
        <v>949</v>
      </c>
    </row>
    <row r="9" spans="1:4">
      <c r="A9" s="3" t="s">
        <v>946</v>
      </c>
    </row>
    <row r="10" spans="1:4">
      <c r="A10" s="4" t="s">
        <v>950</v>
      </c>
      <c r="B10" s="5" t="n">
        <v>348</v>
      </c>
      <c r="C10" s="5" t="n">
        <v>461</v>
      </c>
      <c r="D10" s="5" t="n">
        <v>433</v>
      </c>
    </row>
    <row r="11" spans="1:4">
      <c r="A11" s="4" t="s">
        <v>947</v>
      </c>
      <c r="B11" s="5" t="n">
        <v>38</v>
      </c>
      <c r="C11" s="5" t="n">
        <v>-113</v>
      </c>
      <c r="D11" s="5" t="n">
        <v>28</v>
      </c>
    </row>
    <row r="12" spans="1:4">
      <c r="A12" s="4" t="s">
        <v>122</v>
      </c>
      <c r="B12" s="5" t="n">
        <v>38</v>
      </c>
      <c r="C12" s="5" t="n">
        <v>-113</v>
      </c>
      <c r="D12" s="5" t="n">
        <v>28</v>
      </c>
    </row>
    <row r="13" spans="1:4">
      <c r="A13" s="4" t="s">
        <v>951</v>
      </c>
      <c r="B13" s="5" t="n">
        <v>386</v>
      </c>
      <c r="C13" s="5" t="n">
        <v>348</v>
      </c>
      <c r="D13" s="5" t="n">
        <v>461</v>
      </c>
    </row>
    <row r="14" spans="1:4">
      <c r="A14" s="4" t="s">
        <v>952</v>
      </c>
    </row>
    <row r="15" spans="1:4">
      <c r="A15" s="3" t="s">
        <v>946</v>
      </c>
    </row>
    <row r="16" spans="1:4">
      <c r="A16" s="4" t="s">
        <v>950</v>
      </c>
      <c r="B16" s="5" t="n">
        <v>-3</v>
      </c>
      <c r="C16" s="5" t="n">
        <v>-18</v>
      </c>
      <c r="D16" s="5" t="n">
        <v>-38</v>
      </c>
    </row>
    <row r="17" spans="1:4">
      <c r="A17" s="4" t="s">
        <v>947</v>
      </c>
      <c r="B17" s="5" t="n">
        <v>12</v>
      </c>
      <c r="C17" s="5" t="n">
        <v>15</v>
      </c>
      <c r="D17" s="5" t="n">
        <v>20</v>
      </c>
    </row>
    <row r="18" spans="1:4">
      <c r="A18" s="4" t="s">
        <v>122</v>
      </c>
      <c r="B18" s="5" t="n">
        <v>12</v>
      </c>
      <c r="C18" s="5" t="n">
        <v>15</v>
      </c>
      <c r="D18" s="5" t="n">
        <v>20</v>
      </c>
    </row>
    <row r="19" spans="1:4">
      <c r="A19" s="4" t="s">
        <v>951</v>
      </c>
      <c r="B19" s="5" t="n">
        <v>9</v>
      </c>
      <c r="C19" s="5" t="n">
        <v>-3</v>
      </c>
      <c r="D19" s="5" t="n">
        <v>-18</v>
      </c>
    </row>
    <row r="20" spans="1:4">
      <c r="A20" s="4" t="s">
        <v>953</v>
      </c>
    </row>
    <row r="21" spans="1:4">
      <c r="A21" s="3" t="s">
        <v>946</v>
      </c>
    </row>
    <row r="22" spans="1:4">
      <c r="A22" s="4" t="s">
        <v>950</v>
      </c>
      <c r="B22" s="5" t="n">
        <v>-5915</v>
      </c>
      <c r="C22" s="5" t="n">
        <v>-5413</v>
      </c>
      <c r="D22" s="5" t="n">
        <v>-5366</v>
      </c>
    </row>
    <row r="23" spans="1:4">
      <c r="A23" s="4" t="s">
        <v>948</v>
      </c>
      <c r="B23" s="5" t="n">
        <v>851</v>
      </c>
      <c r="C23" s="5" t="n">
        <v>-514</v>
      </c>
      <c r="D23" s="5" t="n">
        <v>-147</v>
      </c>
    </row>
    <row r="24" spans="1:4">
      <c r="A24" s="4" t="s">
        <v>122</v>
      </c>
      <c r="B24" s="5" t="n">
        <v>851</v>
      </c>
      <c r="C24" s="5" t="n">
        <v>-514</v>
      </c>
      <c r="D24" s="5" t="n">
        <v>-147</v>
      </c>
    </row>
    <row r="25" spans="1:4">
      <c r="A25" s="4" t="s">
        <v>133</v>
      </c>
      <c r="C25" s="5" t="n">
        <v>12</v>
      </c>
      <c r="D25" s="5" t="n">
        <v>100</v>
      </c>
    </row>
    <row r="26" spans="1:4">
      <c r="A26" s="4" t="s">
        <v>951</v>
      </c>
      <c r="B26" s="5" t="n">
        <v>-5064</v>
      </c>
      <c r="C26" s="5" t="n">
        <v>-5915</v>
      </c>
      <c r="D26" s="5" t="n">
        <v>-5413</v>
      </c>
    </row>
    <row r="27" spans="1:4">
      <c r="A27" s="4" t="s">
        <v>954</v>
      </c>
      <c r="D27" s="5" t="n">
        <v>10</v>
      </c>
    </row>
    <row r="28" spans="1:4">
      <c r="A28" s="4" t="s">
        <v>955</v>
      </c>
    </row>
    <row r="29" spans="1:4">
      <c r="A29" s="3" t="s">
        <v>946</v>
      </c>
    </row>
    <row r="30" spans="1:4">
      <c r="A30" s="4" t="s">
        <v>71</v>
      </c>
      <c r="B30" s="5" t="n">
        <v>-237</v>
      </c>
    </row>
    <row r="31" spans="1:4">
      <c r="A31" s="4" t="s">
        <v>122</v>
      </c>
      <c r="B31" s="5" t="n">
        <v>-237</v>
      </c>
    </row>
    <row r="32" spans="1:4">
      <c r="A32" s="4" t="s">
        <v>951</v>
      </c>
      <c r="B32" s="5" t="n">
        <v>-237</v>
      </c>
    </row>
    <row r="33" spans="1:4">
      <c r="A33" s="4" t="s">
        <v>956</v>
      </c>
    </row>
    <row r="34" spans="1:4">
      <c r="A34" s="3" t="s">
        <v>946</v>
      </c>
    </row>
    <row r="35" spans="1:4">
      <c r="A35" s="4" t="s">
        <v>950</v>
      </c>
      <c r="B35" s="5" t="n">
        <v>-1642</v>
      </c>
      <c r="C35" s="5" t="n">
        <v>747</v>
      </c>
      <c r="D35" s="5" t="n">
        <v>2406</v>
      </c>
    </row>
    <row r="36" spans="1:4">
      <c r="A36" s="4" t="s">
        <v>72</v>
      </c>
      <c r="B36" s="5" t="n">
        <v>2208</v>
      </c>
      <c r="C36" s="5" t="n">
        <v>-2389</v>
      </c>
      <c r="D36" s="5" t="n">
        <v>-1659</v>
      </c>
    </row>
    <row r="37" spans="1:4">
      <c r="A37" s="4" t="s">
        <v>122</v>
      </c>
      <c r="B37" s="5" t="n">
        <v>2208</v>
      </c>
      <c r="C37" s="5" t="n">
        <v>-2389</v>
      </c>
      <c r="D37" s="5" t="n">
        <v>-1659</v>
      </c>
    </row>
    <row r="38" spans="1:4">
      <c r="A38" s="4" t="s">
        <v>951</v>
      </c>
      <c r="B38" s="5" t="n">
        <v>566</v>
      </c>
      <c r="C38" s="5" t="n">
        <v>-1642</v>
      </c>
      <c r="D38" s="5" t="n">
        <v>747</v>
      </c>
    </row>
    <row r="39" spans="1:4">
      <c r="A39" s="4" t="s">
        <v>957</v>
      </c>
      <c r="D39" s="5" t="n">
        <v>29</v>
      </c>
    </row>
    <row r="40" spans="1:4">
      <c r="A40" s="4" t="s">
        <v>122</v>
      </c>
    </row>
    <row r="41" spans="1:4">
      <c r="A41" s="3" t="s">
        <v>946</v>
      </c>
    </row>
    <row r="42" spans="1:4">
      <c r="A42" s="4" t="s">
        <v>950</v>
      </c>
      <c r="B42" s="5" t="n">
        <v>-7212</v>
      </c>
      <c r="C42" s="5" t="n">
        <v>-4223</v>
      </c>
      <c r="D42" s="5" t="n">
        <v>-2565</v>
      </c>
    </row>
    <row r="43" spans="1:4">
      <c r="A43" s="4" t="s">
        <v>947</v>
      </c>
      <c r="B43" s="5" t="n">
        <v>50</v>
      </c>
      <c r="C43" s="5" t="n">
        <v>-98</v>
      </c>
      <c r="D43" s="5" t="n">
        <v>48</v>
      </c>
    </row>
    <row r="44" spans="1:4">
      <c r="A44" s="4" t="s">
        <v>948</v>
      </c>
      <c r="B44" s="5" t="n">
        <v>851</v>
      </c>
      <c r="C44" s="5" t="n">
        <v>-514</v>
      </c>
      <c r="D44" s="5" t="n">
        <v>-147</v>
      </c>
    </row>
    <row r="45" spans="1:4">
      <c r="A45" s="4" t="s">
        <v>71</v>
      </c>
      <c r="B45" s="5" t="n">
        <v>-237</v>
      </c>
    </row>
    <row r="46" spans="1:4">
      <c r="A46" s="4" t="s">
        <v>72</v>
      </c>
      <c r="B46" s="5" t="n">
        <v>2208</v>
      </c>
      <c r="C46" s="5" t="n">
        <v>-2389</v>
      </c>
      <c r="D46" s="5" t="n">
        <v>-1659</v>
      </c>
    </row>
    <row r="47" spans="1:4">
      <c r="A47" s="4" t="s">
        <v>122</v>
      </c>
      <c r="B47" s="5" t="n">
        <v>2872</v>
      </c>
      <c r="C47" s="5" t="n">
        <v>-3001</v>
      </c>
      <c r="D47" s="5" t="n">
        <v>-1758</v>
      </c>
    </row>
    <row r="48" spans="1:4">
      <c r="A48" s="4" t="s">
        <v>133</v>
      </c>
      <c r="C48" s="5" t="n">
        <v>12</v>
      </c>
      <c r="D48" s="5" t="n">
        <v>100</v>
      </c>
    </row>
    <row r="49" spans="1:4">
      <c r="A49" s="4" t="s">
        <v>951</v>
      </c>
      <c r="B49" s="6" t="n">
        <v>-4340</v>
      </c>
      <c r="C49" s="6" t="n">
        <v>-7212</v>
      </c>
      <c r="D49" s="6" t="n">
        <v>-42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63</v>
      </c>
      <c r="C2" s="2" t="s">
        <v>64</v>
      </c>
      <c r="D2" s="2" t="s">
        <v>65</v>
      </c>
    </row>
    <row r="3" spans="1:4">
      <c r="A3" s="3" t="s">
        <v>946</v>
      </c>
    </row>
    <row r="4" spans="1:4">
      <c r="A4" s="4" t="s">
        <v>959</v>
      </c>
      <c r="B4" s="6" t="n">
        <v>-37</v>
      </c>
      <c r="C4" s="6" t="n">
        <v>671</v>
      </c>
      <c r="D4" s="6" t="n">
        <v>-153</v>
      </c>
    </row>
    <row r="5" spans="1:4">
      <c r="A5" s="4" t="s">
        <v>960</v>
      </c>
      <c r="B5" s="5" t="n">
        <v>-661</v>
      </c>
      <c r="C5" s="5" t="n">
        <v>138</v>
      </c>
    </row>
    <row r="6" spans="1:4">
      <c r="A6" s="4" t="s">
        <v>947</v>
      </c>
      <c r="B6" s="5" t="n">
        <v>50</v>
      </c>
      <c r="C6" s="5" t="n">
        <v>-98</v>
      </c>
      <c r="D6" s="5" t="n">
        <v>48</v>
      </c>
    </row>
    <row r="7" spans="1:4">
      <c r="A7" s="4" t="s">
        <v>961</v>
      </c>
      <c r="B7" s="5" t="n">
        <v>18</v>
      </c>
    </row>
    <row r="8" spans="1:4">
      <c r="A8" s="4" t="s">
        <v>949</v>
      </c>
    </row>
    <row r="9" spans="1:4">
      <c r="A9" s="3" t="s">
        <v>946</v>
      </c>
    </row>
    <row r="10" spans="1:4">
      <c r="A10" s="4" t="s">
        <v>950</v>
      </c>
      <c r="B10" s="5" t="n">
        <v>348</v>
      </c>
      <c r="C10" s="5" t="n">
        <v>461</v>
      </c>
      <c r="D10" s="5" t="n">
        <v>433</v>
      </c>
    </row>
    <row r="11" spans="1:4">
      <c r="A11" s="4" t="s">
        <v>962</v>
      </c>
      <c r="B11" s="5" t="n">
        <v>11</v>
      </c>
      <c r="C11" s="5" t="n">
        <v>1</v>
      </c>
      <c r="D11" s="5" t="n">
        <v>-130</v>
      </c>
    </row>
    <row r="12" spans="1:4">
      <c r="A12" s="4" t="s">
        <v>963</v>
      </c>
      <c r="B12" s="5" t="n">
        <v>47</v>
      </c>
      <c r="C12" s="5" t="n">
        <v>-87</v>
      </c>
      <c r="D12" s="5" t="n">
        <v>80</v>
      </c>
    </row>
    <row r="13" spans="1:4">
      <c r="A13" s="4" t="s">
        <v>959</v>
      </c>
      <c r="D13" s="5" t="n">
        <v>-8</v>
      </c>
    </row>
    <row r="14" spans="1:4">
      <c r="A14" s="4" t="s">
        <v>964</v>
      </c>
      <c r="C14" s="5" t="n">
        <v>-1</v>
      </c>
      <c r="D14" s="5" t="n">
        <v>-1</v>
      </c>
    </row>
    <row r="15" spans="1:4">
      <c r="A15" s="4" t="s">
        <v>965</v>
      </c>
      <c r="B15" s="5" t="n">
        <v>-109</v>
      </c>
      <c r="C15" s="5" t="n">
        <v>-154</v>
      </c>
      <c r="D15" s="5" t="n">
        <v>-103</v>
      </c>
    </row>
    <row r="16" spans="1:4">
      <c r="A16" s="4" t="s">
        <v>966</v>
      </c>
      <c r="B16" s="5" t="n">
        <v>102</v>
      </c>
      <c r="C16" s="5" t="n">
        <v>131</v>
      </c>
      <c r="D16" s="5" t="n">
        <v>194</v>
      </c>
    </row>
    <row r="17" spans="1:4">
      <c r="A17" s="4" t="s">
        <v>960</v>
      </c>
      <c r="B17" s="5" t="n">
        <v>-13</v>
      </c>
      <c r="C17" s="5" t="n">
        <v>-3</v>
      </c>
      <c r="D17" s="5" t="n">
        <v>-4</v>
      </c>
    </row>
    <row r="18" spans="1:4">
      <c r="A18" s="4" t="s">
        <v>947</v>
      </c>
      <c r="B18" s="5" t="n">
        <v>38</v>
      </c>
      <c r="C18" s="5" t="n">
        <v>-113</v>
      </c>
      <c r="D18" s="5" t="n">
        <v>28</v>
      </c>
    </row>
    <row r="19" spans="1:4">
      <c r="A19" s="4" t="s">
        <v>951</v>
      </c>
      <c r="B19" s="5" t="n">
        <v>386</v>
      </c>
      <c r="C19" s="5" t="n">
        <v>348</v>
      </c>
      <c r="D19" s="5" t="n">
        <v>461</v>
      </c>
    </row>
    <row r="20" spans="1:4">
      <c r="A20" s="4" t="s">
        <v>952</v>
      </c>
    </row>
    <row r="21" spans="1:4">
      <c r="A21" s="3" t="s">
        <v>946</v>
      </c>
    </row>
    <row r="22" spans="1:4">
      <c r="A22" s="4" t="s">
        <v>950</v>
      </c>
      <c r="B22" s="5" t="n">
        <v>-3</v>
      </c>
      <c r="C22" s="5" t="n">
        <v>-18</v>
      </c>
      <c r="D22" s="5" t="n">
        <v>-38</v>
      </c>
    </row>
    <row r="23" spans="1:4">
      <c r="A23" s="4" t="s">
        <v>967</v>
      </c>
      <c r="B23" s="5" t="n">
        <v>13</v>
      </c>
      <c r="C23" s="5" t="n">
        <v>16</v>
      </c>
      <c r="D23" s="5" t="n">
        <v>21</v>
      </c>
    </row>
    <row r="24" spans="1:4">
      <c r="A24" s="4" t="s">
        <v>960</v>
      </c>
      <c r="B24" s="5" t="n">
        <v>-1</v>
      </c>
      <c r="C24" s="5" t="n">
        <v>-1</v>
      </c>
      <c r="D24" s="5" t="n">
        <v>-1</v>
      </c>
    </row>
    <row r="25" spans="1:4">
      <c r="A25" s="4" t="s">
        <v>947</v>
      </c>
      <c r="B25" s="5" t="n">
        <v>12</v>
      </c>
      <c r="C25" s="5" t="n">
        <v>15</v>
      </c>
      <c r="D25" s="5" t="n">
        <v>20</v>
      </c>
    </row>
    <row r="26" spans="1:4">
      <c r="A26" s="4" t="s">
        <v>951</v>
      </c>
      <c r="B26" s="5" t="n">
        <v>9</v>
      </c>
      <c r="C26" s="5" t="n">
        <v>-3</v>
      </c>
      <c r="D26" s="5" t="n">
        <v>-18</v>
      </c>
    </row>
    <row r="27" spans="1:4">
      <c r="A27" s="4" t="s">
        <v>968</v>
      </c>
    </row>
    <row r="28" spans="1:4">
      <c r="A28" s="3" t="s">
        <v>946</v>
      </c>
    </row>
    <row r="29" spans="1:4">
      <c r="A29" s="4" t="s">
        <v>950</v>
      </c>
      <c r="B29" s="5" t="n">
        <v>345</v>
      </c>
      <c r="C29" s="5" t="n">
        <v>443</v>
      </c>
      <c r="D29" s="5" t="n">
        <v>395</v>
      </c>
    </row>
    <row r="30" spans="1:4">
      <c r="A30" s="4" t="s">
        <v>962</v>
      </c>
      <c r="B30" s="5" t="n">
        <v>11</v>
      </c>
      <c r="C30" s="5" t="n">
        <v>1</v>
      </c>
      <c r="D30" s="5" t="n">
        <v>-130</v>
      </c>
    </row>
    <row r="31" spans="1:4">
      <c r="A31" s="4" t="s">
        <v>963</v>
      </c>
      <c r="B31" s="5" t="n">
        <v>47</v>
      </c>
      <c r="C31" s="5" t="n">
        <v>-87</v>
      </c>
      <c r="D31" s="5" t="n">
        <v>80</v>
      </c>
    </row>
    <row r="32" spans="1:4">
      <c r="A32" s="4" t="s">
        <v>959</v>
      </c>
      <c r="D32" s="5" t="n">
        <v>-8</v>
      </c>
    </row>
    <row r="33" spans="1:4">
      <c r="A33" s="4" t="s">
        <v>964</v>
      </c>
      <c r="C33" s="5" t="n">
        <v>-1</v>
      </c>
      <c r="D33" s="5" t="n">
        <v>-1</v>
      </c>
    </row>
    <row r="34" spans="1:4">
      <c r="A34" s="4" t="s">
        <v>965</v>
      </c>
      <c r="B34" s="5" t="n">
        <v>-109</v>
      </c>
      <c r="C34" s="5" t="n">
        <v>-154</v>
      </c>
      <c r="D34" s="5" t="n">
        <v>-103</v>
      </c>
    </row>
    <row r="35" spans="1:4">
      <c r="A35" s="4" t="s">
        <v>967</v>
      </c>
      <c r="B35" s="5" t="n">
        <v>13</v>
      </c>
      <c r="C35" s="5" t="n">
        <v>16</v>
      </c>
      <c r="D35" s="5" t="n">
        <v>21</v>
      </c>
    </row>
    <row r="36" spans="1:4">
      <c r="A36" s="4" t="s">
        <v>966</v>
      </c>
      <c r="B36" s="5" t="n">
        <v>102</v>
      </c>
      <c r="C36" s="5" t="n">
        <v>131</v>
      </c>
      <c r="D36" s="5" t="n">
        <v>194</v>
      </c>
    </row>
    <row r="37" spans="1:4">
      <c r="A37" s="4" t="s">
        <v>960</v>
      </c>
      <c r="B37" s="5" t="n">
        <v>-14</v>
      </c>
      <c r="C37" s="5" t="n">
        <v>-4</v>
      </c>
      <c r="D37" s="5" t="n">
        <v>-5</v>
      </c>
    </row>
    <row r="38" spans="1:4">
      <c r="A38" s="4" t="s">
        <v>947</v>
      </c>
      <c r="B38" s="5" t="n">
        <v>50</v>
      </c>
      <c r="C38" s="5" t="n">
        <v>-98</v>
      </c>
      <c r="D38" s="5" t="n">
        <v>48</v>
      </c>
    </row>
    <row r="39" spans="1:4">
      <c r="A39" s="4" t="s">
        <v>951</v>
      </c>
      <c r="B39" s="6" t="n">
        <v>395</v>
      </c>
      <c r="C39" s="6" t="n">
        <v>345</v>
      </c>
      <c r="D39" s="6" t="n">
        <v>4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63</v>
      </c>
      <c r="C2" s="2" t="s">
        <v>64</v>
      </c>
      <c r="D2" s="2" t="s">
        <v>65</v>
      </c>
    </row>
    <row r="3" spans="1:4">
      <c r="A3" s="3" t="s">
        <v>970</v>
      </c>
    </row>
    <row r="4" spans="1:4">
      <c r="A4" s="4" t="s">
        <v>971</v>
      </c>
      <c r="B4" s="6" t="n">
        <v>0</v>
      </c>
      <c r="C4" s="6" t="n">
        <v>0</v>
      </c>
      <c r="D4" s="6" t="n">
        <v>1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63</v>
      </c>
      <c r="C2" s="2" t="s">
        <v>64</v>
      </c>
      <c r="D2" s="2" t="s">
        <v>65</v>
      </c>
    </row>
    <row r="3" spans="1:4">
      <c r="A3" s="3" t="s">
        <v>973</v>
      </c>
    </row>
    <row r="4" spans="1:4">
      <c r="A4" s="4" t="s">
        <v>974</v>
      </c>
      <c r="B4" s="6" t="n">
        <v>1367</v>
      </c>
      <c r="C4" s="6" t="n">
        <v>-667</v>
      </c>
      <c r="D4" s="6" t="n">
        <v>-252</v>
      </c>
    </row>
    <row r="5" spans="1:4">
      <c r="A5" s="4" t="s">
        <v>975</v>
      </c>
      <c r="B5" s="5" t="n">
        <v>76</v>
      </c>
      <c r="C5" s="5" t="n">
        <v>12</v>
      </c>
      <c r="D5" s="5" t="n">
        <v>168</v>
      </c>
    </row>
    <row r="6" spans="1:4">
      <c r="A6" s="4" t="s">
        <v>976</v>
      </c>
      <c r="B6" s="5" t="n">
        <v>-592</v>
      </c>
      <c r="C6" s="5" t="n">
        <v>140</v>
      </c>
      <c r="D6" s="5" t="n">
        <v>-63</v>
      </c>
    </row>
    <row r="7" spans="1:4">
      <c r="A7" s="4" t="s">
        <v>977</v>
      </c>
      <c r="B7" s="5" t="n">
        <v>851</v>
      </c>
      <c r="C7" s="5" t="n">
        <v>-515</v>
      </c>
      <c r="D7" s="6" t="n">
        <v>-147</v>
      </c>
    </row>
    <row r="8" spans="1:4">
      <c r="A8" s="4" t="s">
        <v>978</v>
      </c>
      <c r="B8" s="6" t="n">
        <v>-272</v>
      </c>
    </row>
    <row r="9" spans="1:4">
      <c r="A9" s="4" t="s">
        <v>123</v>
      </c>
    </row>
    <row r="10" spans="1:4">
      <c r="A10" s="3" t="s">
        <v>973</v>
      </c>
    </row>
    <row r="11" spans="1:4">
      <c r="A11" s="4" t="s">
        <v>977</v>
      </c>
      <c r="C11" s="6"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79</v>
      </c>
      <c r="B1" s="2" t="s">
        <v>1</v>
      </c>
    </row>
    <row r="2" spans="1:3">
      <c r="B2" s="2" t="s">
        <v>63</v>
      </c>
      <c r="C2" s="2" t="s">
        <v>64</v>
      </c>
    </row>
    <row r="3" spans="1:3">
      <c r="A3" s="3" t="s">
        <v>980</v>
      </c>
    </row>
    <row r="4" spans="1:3">
      <c r="A4" s="4" t="s">
        <v>981</v>
      </c>
      <c r="B4" s="6" t="n">
        <v>15641</v>
      </c>
    </row>
    <row r="5" spans="1:3">
      <c r="A5" s="4" t="s">
        <v>982</v>
      </c>
      <c r="B5" s="5" t="n">
        <v>1728</v>
      </c>
      <c r="C5" s="6" t="n">
        <v>1835</v>
      </c>
    </row>
    <row r="6" spans="1:3">
      <c r="A6" s="4" t="s">
        <v>983</v>
      </c>
      <c r="B6" s="5" t="n">
        <v>16464</v>
      </c>
      <c r="C6" s="5" t="n">
        <v>15641</v>
      </c>
    </row>
    <row r="7" spans="1:3">
      <c r="A7" s="4" t="s">
        <v>984</v>
      </c>
      <c r="B7" s="5" t="n">
        <v>78</v>
      </c>
      <c r="C7" s="5" t="n">
        <v>81</v>
      </c>
    </row>
    <row r="8" spans="1:3">
      <c r="A8" s="4" t="s">
        <v>985</v>
      </c>
      <c r="B8" s="5" t="n">
        <v>318</v>
      </c>
      <c r="C8" s="5" t="n">
        <v>223</v>
      </c>
    </row>
    <row r="9" spans="1:3">
      <c r="A9" s="4" t="s">
        <v>986</v>
      </c>
      <c r="B9" s="5" t="n">
        <v>9</v>
      </c>
      <c r="C9" s="5" t="n">
        <v>9</v>
      </c>
    </row>
    <row r="10" spans="1:3">
      <c r="A10" s="4" t="s">
        <v>987</v>
      </c>
    </row>
    <row r="11" spans="1:3">
      <c r="A11" s="3" t="s">
        <v>980</v>
      </c>
    </row>
    <row r="12" spans="1:3">
      <c r="A12" s="4" t="s">
        <v>981</v>
      </c>
      <c r="B12" s="5" t="n">
        <v>31296</v>
      </c>
      <c r="C12" s="5" t="n">
        <v>31448</v>
      </c>
    </row>
    <row r="13" spans="1:3">
      <c r="A13" s="4" t="s">
        <v>982</v>
      </c>
      <c r="B13" s="5" t="n">
        <v>1728</v>
      </c>
      <c r="C13" s="5" t="n">
        <v>1835</v>
      </c>
    </row>
    <row r="14" spans="1:3">
      <c r="A14" s="4" t="s">
        <v>988</v>
      </c>
      <c r="B14" s="5" t="n">
        <v>-1011</v>
      </c>
      <c r="C14" s="5" t="n">
        <v>-861</v>
      </c>
    </row>
    <row r="15" spans="1:3">
      <c r="A15" s="4" t="s">
        <v>72</v>
      </c>
      <c r="B15" s="5" t="n">
        <v>1997</v>
      </c>
      <c r="C15" s="5" t="n">
        <v>-1126</v>
      </c>
    </row>
    <row r="16" spans="1:3">
      <c r="A16" s="4" t="s">
        <v>983</v>
      </c>
      <c r="B16" s="5" t="n">
        <v>34010</v>
      </c>
      <c r="C16" s="5" t="n">
        <v>31296</v>
      </c>
    </row>
    <row r="17" spans="1:3">
      <c r="A17" s="4" t="s">
        <v>989</v>
      </c>
    </row>
    <row r="18" spans="1:3">
      <c r="A18" s="3" t="s">
        <v>980</v>
      </c>
    </row>
    <row r="19" spans="1:3">
      <c r="A19" s="4" t="s">
        <v>981</v>
      </c>
      <c r="B19" s="5" t="n">
        <v>-15655</v>
      </c>
      <c r="C19" s="5" t="n">
        <v>-15466</v>
      </c>
    </row>
    <row r="20" spans="1:3">
      <c r="A20" s="4" t="s">
        <v>990</v>
      </c>
      <c r="B20" s="5" t="n">
        <v>-1520</v>
      </c>
      <c r="C20" s="5" t="n">
        <v>-1489</v>
      </c>
    </row>
    <row r="21" spans="1:3">
      <c r="A21" s="4" t="s">
        <v>991</v>
      </c>
      <c r="B21" s="5" t="n">
        <v>849</v>
      </c>
      <c r="C21" s="5" t="n">
        <v>793</v>
      </c>
    </row>
    <row r="22" spans="1:3">
      <c r="A22" s="4" t="s">
        <v>992</v>
      </c>
      <c r="B22" s="5" t="n">
        <v>-189</v>
      </c>
      <c r="C22" s="5" t="n">
        <v>-122</v>
      </c>
    </row>
    <row r="23" spans="1:3">
      <c r="A23" s="4" t="s">
        <v>993</v>
      </c>
      <c r="B23" s="5" t="n">
        <v>32</v>
      </c>
      <c r="C23" s="5" t="n">
        <v>20</v>
      </c>
    </row>
    <row r="24" spans="1:3">
      <c r="A24" s="4" t="s">
        <v>72</v>
      </c>
      <c r="B24" s="5" t="n">
        <v>-1063</v>
      </c>
      <c r="C24" s="5" t="n">
        <v>609</v>
      </c>
    </row>
    <row r="25" spans="1:3">
      <c r="A25" s="4" t="s">
        <v>983</v>
      </c>
      <c r="B25" s="5" t="n">
        <v>-17546</v>
      </c>
      <c r="C25" s="5" t="n">
        <v>-15655</v>
      </c>
    </row>
    <row r="26" spans="1:3">
      <c r="A26" s="4" t="s">
        <v>994</v>
      </c>
    </row>
    <row r="27" spans="1:3">
      <c r="A27" s="3" t="s">
        <v>980</v>
      </c>
    </row>
    <row r="28" spans="1:3">
      <c r="A28" s="4" t="s">
        <v>981</v>
      </c>
      <c r="B28" s="5" t="n">
        <v>647</v>
      </c>
    </row>
    <row r="29" spans="1:3">
      <c r="A29" s="4" t="s">
        <v>983</v>
      </c>
      <c r="B29" s="5" t="n">
        <v>680</v>
      </c>
      <c r="C29" s="5" t="n">
        <v>647</v>
      </c>
    </row>
    <row r="30" spans="1:3">
      <c r="A30" s="4" t="s">
        <v>995</v>
      </c>
    </row>
    <row r="31" spans="1:3">
      <c r="A31" s="3" t="s">
        <v>980</v>
      </c>
    </row>
    <row r="32" spans="1:3">
      <c r="A32" s="4" t="s">
        <v>981</v>
      </c>
      <c r="B32" s="5" t="n">
        <v>687</v>
      </c>
      <c r="C32" s="5" t="n">
        <v>688</v>
      </c>
    </row>
    <row r="33" spans="1:3">
      <c r="A33" s="4" t="s">
        <v>996</v>
      </c>
      <c r="B33" s="5" t="n">
        <v>5</v>
      </c>
      <c r="C33" s="5" t="n">
        <v>4</v>
      </c>
    </row>
    <row r="34" spans="1:3">
      <c r="A34" s="4" t="s">
        <v>982</v>
      </c>
      <c r="B34" s="5" t="n">
        <v>13</v>
      </c>
      <c r="C34" s="5" t="n">
        <v>24</v>
      </c>
    </row>
    <row r="35" spans="1:3">
      <c r="A35" s="4" t="s">
        <v>988</v>
      </c>
      <c r="B35" s="5" t="n">
        <v>-23</v>
      </c>
      <c r="C35" s="5" t="n">
        <v>-8</v>
      </c>
    </row>
    <row r="36" spans="1:3">
      <c r="A36" s="4" t="s">
        <v>72</v>
      </c>
      <c r="B36" s="5" t="n">
        <v>38</v>
      </c>
      <c r="C36" s="5" t="n">
        <v>-21</v>
      </c>
    </row>
    <row r="37" spans="1:3">
      <c r="A37" s="4" t="s">
        <v>983</v>
      </c>
      <c r="B37" s="5" t="n">
        <v>720</v>
      </c>
      <c r="C37" s="5" t="n">
        <v>687</v>
      </c>
    </row>
    <row r="38" spans="1:3">
      <c r="A38" s="4" t="s">
        <v>997</v>
      </c>
    </row>
    <row r="39" spans="1:3">
      <c r="A39" s="3" t="s">
        <v>980</v>
      </c>
    </row>
    <row r="40" spans="1:3">
      <c r="A40" s="4" t="s">
        <v>981</v>
      </c>
      <c r="B40" s="5" t="n">
        <v>-40</v>
      </c>
      <c r="C40" s="5" t="n">
        <v>-40</v>
      </c>
    </row>
    <row r="41" spans="1:3">
      <c r="A41" s="4" t="s">
        <v>990</v>
      </c>
      <c r="B41" s="5" t="n">
        <v>-3</v>
      </c>
      <c r="C41" s="5" t="n">
        <v>-3</v>
      </c>
    </row>
    <row r="42" spans="1:3">
      <c r="A42" s="4" t="s">
        <v>991</v>
      </c>
      <c r="B42" s="5" t="n">
        <v>6</v>
      </c>
      <c r="C42" s="5" t="n">
        <v>5</v>
      </c>
    </row>
    <row r="43" spans="1:3">
      <c r="A43" s="4" t="s">
        <v>992</v>
      </c>
      <c r="C43" s="5" t="n">
        <v>-3</v>
      </c>
    </row>
    <row r="44" spans="1:3">
      <c r="A44" s="4" t="s">
        <v>72</v>
      </c>
      <c r="B44" s="5" t="n">
        <v>-3</v>
      </c>
      <c r="C44" s="5" t="n">
        <v>1</v>
      </c>
    </row>
    <row r="45" spans="1:3">
      <c r="A45" s="4" t="s">
        <v>983</v>
      </c>
      <c r="B45" s="5" t="n">
        <v>-40</v>
      </c>
      <c r="C45" s="5" t="n">
        <v>-40</v>
      </c>
    </row>
    <row r="46" spans="1:3">
      <c r="A46" s="4" t="s">
        <v>531</v>
      </c>
    </row>
    <row r="47" spans="1:3">
      <c r="A47" s="3" t="s">
        <v>980</v>
      </c>
    </row>
    <row r="48" spans="1:3">
      <c r="A48" s="4" t="s">
        <v>981</v>
      </c>
      <c r="B48" s="5" t="n">
        <v>7677</v>
      </c>
    </row>
    <row r="49" spans="1:3">
      <c r="A49" s="4" t="s">
        <v>983</v>
      </c>
      <c r="B49" s="5" t="n">
        <v>8081</v>
      </c>
      <c r="C49" s="5" t="n">
        <v>7677</v>
      </c>
    </row>
    <row r="50" spans="1:3">
      <c r="A50" s="4" t="s">
        <v>998</v>
      </c>
    </row>
    <row r="51" spans="1:3">
      <c r="A51" s="3" t="s">
        <v>980</v>
      </c>
    </row>
    <row r="52" spans="1:3">
      <c r="A52" s="4" t="s">
        <v>981</v>
      </c>
      <c r="B52" s="5" t="n">
        <v>13113</v>
      </c>
      <c r="C52" s="5" t="n">
        <v>12857</v>
      </c>
    </row>
    <row r="53" spans="1:3">
      <c r="A53" s="4" t="s">
        <v>996</v>
      </c>
      <c r="B53" s="5" t="n">
        <v>508</v>
      </c>
      <c r="C53" s="5" t="n">
        <v>630</v>
      </c>
    </row>
    <row r="54" spans="1:3">
      <c r="A54" s="4" t="s">
        <v>982</v>
      </c>
      <c r="B54" s="5" t="n">
        <v>104</v>
      </c>
      <c r="C54" s="5" t="n">
        <v>176</v>
      </c>
    </row>
    <row r="55" spans="1:3">
      <c r="A55" s="4" t="s">
        <v>988</v>
      </c>
      <c r="B55" s="5" t="n">
        <v>-324</v>
      </c>
      <c r="C55" s="5" t="n">
        <v>-178</v>
      </c>
    </row>
    <row r="56" spans="1:3">
      <c r="A56" s="4" t="s">
        <v>72</v>
      </c>
      <c r="B56" s="5" t="n">
        <v>663</v>
      </c>
      <c r="C56" s="5" t="n">
        <v>-372</v>
      </c>
    </row>
    <row r="57" spans="1:3">
      <c r="A57" s="4" t="s">
        <v>983</v>
      </c>
      <c r="B57" s="5" t="n">
        <v>14064</v>
      </c>
      <c r="C57" s="5" t="n">
        <v>13113</v>
      </c>
    </row>
    <row r="58" spans="1:3">
      <c r="A58" s="4" t="s">
        <v>999</v>
      </c>
    </row>
    <row r="59" spans="1:3">
      <c r="A59" s="3" t="s">
        <v>980</v>
      </c>
    </row>
    <row r="60" spans="1:3">
      <c r="A60" s="4" t="s">
        <v>981</v>
      </c>
      <c r="B60" s="5" t="n">
        <v>-5436</v>
      </c>
      <c r="C60" s="5" t="n">
        <v>-5188</v>
      </c>
    </row>
    <row r="61" spans="1:3">
      <c r="A61" s="4" t="s">
        <v>990</v>
      </c>
      <c r="B61" s="5" t="n">
        <v>-510</v>
      </c>
      <c r="C61" s="5" t="n">
        <v>-530</v>
      </c>
    </row>
    <row r="62" spans="1:3">
      <c r="A62" s="4" t="s">
        <v>991</v>
      </c>
      <c r="B62" s="5" t="n">
        <v>275</v>
      </c>
      <c r="C62" s="5" t="n">
        <v>157</v>
      </c>
    </row>
    <row r="63" spans="1:3">
      <c r="A63" s="4" t="s">
        <v>992</v>
      </c>
      <c r="B63" s="5" t="n">
        <v>-25</v>
      </c>
      <c r="C63" s="5" t="n">
        <v>-47</v>
      </c>
    </row>
    <row r="64" spans="1:3">
      <c r="A64" s="4" t="s">
        <v>993</v>
      </c>
      <c r="C64" s="5" t="n">
        <v>6</v>
      </c>
    </row>
    <row r="65" spans="1:3">
      <c r="A65" s="4" t="s">
        <v>72</v>
      </c>
      <c r="B65" s="5" t="n">
        <v>-287</v>
      </c>
      <c r="C65" s="5" t="n">
        <v>166</v>
      </c>
    </row>
    <row r="66" spans="1:3">
      <c r="A66" s="4" t="s">
        <v>983</v>
      </c>
      <c r="B66" s="5" t="n">
        <v>-5983</v>
      </c>
      <c r="C66" s="5" t="n">
        <v>-5436</v>
      </c>
    </row>
    <row r="67" spans="1:3">
      <c r="A67" s="4" t="s">
        <v>1000</v>
      </c>
    </row>
    <row r="68" spans="1:3">
      <c r="A68" s="3" t="s">
        <v>980</v>
      </c>
    </row>
    <row r="69" spans="1:3">
      <c r="A69" s="4" t="s">
        <v>981</v>
      </c>
      <c r="B69" s="5" t="n">
        <v>2665</v>
      </c>
    </row>
    <row r="70" spans="1:3">
      <c r="A70" s="4" t="s">
        <v>983</v>
      </c>
      <c r="B70" s="5" t="n">
        <v>2330</v>
      </c>
      <c r="C70" s="5" t="n">
        <v>2665</v>
      </c>
    </row>
    <row r="71" spans="1:3">
      <c r="A71" s="4" t="s">
        <v>1001</v>
      </c>
    </row>
    <row r="72" spans="1:3">
      <c r="A72" s="3" t="s">
        <v>980</v>
      </c>
    </row>
    <row r="73" spans="1:3">
      <c r="A73" s="4" t="s">
        <v>981</v>
      </c>
      <c r="B73" s="5" t="n">
        <v>2680</v>
      </c>
      <c r="C73" s="5" t="n">
        <v>2810</v>
      </c>
    </row>
    <row r="74" spans="1:3">
      <c r="A74" s="4" t="s">
        <v>996</v>
      </c>
      <c r="B74" s="5" t="n">
        <v>-1617</v>
      </c>
      <c r="C74" s="5" t="n">
        <v>-1226</v>
      </c>
    </row>
    <row r="75" spans="1:3">
      <c r="A75" s="4" t="s">
        <v>982</v>
      </c>
      <c r="B75" s="5" t="n">
        <v>1186</v>
      </c>
      <c r="C75" s="5" t="n">
        <v>1226</v>
      </c>
    </row>
    <row r="76" spans="1:3">
      <c r="A76" s="4" t="s">
        <v>988</v>
      </c>
      <c r="B76" s="5" t="n">
        <v>-71</v>
      </c>
      <c r="C76" s="5" t="n">
        <v>-19</v>
      </c>
    </row>
    <row r="77" spans="1:3">
      <c r="A77" s="4" t="s">
        <v>72</v>
      </c>
      <c r="B77" s="5" t="n">
        <v>190</v>
      </c>
      <c r="C77" s="5" t="n">
        <v>-111</v>
      </c>
    </row>
    <row r="78" spans="1:3">
      <c r="A78" s="4" t="s">
        <v>983</v>
      </c>
      <c r="B78" s="5" t="n">
        <v>2368</v>
      </c>
      <c r="C78" s="5" t="n">
        <v>2680</v>
      </c>
    </row>
    <row r="79" spans="1:3">
      <c r="A79" s="4" t="s">
        <v>1002</v>
      </c>
    </row>
    <row r="80" spans="1:3">
      <c r="A80" s="3" t="s">
        <v>980</v>
      </c>
    </row>
    <row r="81" spans="1:3">
      <c r="A81" s="4" t="s">
        <v>981</v>
      </c>
      <c r="B81" s="5" t="n">
        <v>-15</v>
      </c>
      <c r="C81" s="5" t="n">
        <v>-7</v>
      </c>
    </row>
    <row r="82" spans="1:3">
      <c r="A82" s="4" t="s">
        <v>991</v>
      </c>
      <c r="B82" s="5" t="n">
        <v>34</v>
      </c>
      <c r="C82" s="5" t="n">
        <v>1</v>
      </c>
    </row>
    <row r="83" spans="1:3">
      <c r="A83" s="4" t="s">
        <v>992</v>
      </c>
      <c r="B83" s="5" t="n">
        <v>-58</v>
      </c>
      <c r="C83" s="5" t="n">
        <v>-11</v>
      </c>
    </row>
    <row r="84" spans="1:3">
      <c r="A84" s="4" t="s">
        <v>993</v>
      </c>
      <c r="B84" s="5" t="n">
        <v>2</v>
      </c>
      <c r="C84" s="5" t="n">
        <v>1</v>
      </c>
    </row>
    <row r="85" spans="1:3">
      <c r="A85" s="4" t="s">
        <v>72</v>
      </c>
      <c r="B85" s="5" t="n">
        <v>-1</v>
      </c>
      <c r="C85" s="5" t="n">
        <v>1</v>
      </c>
    </row>
    <row r="86" spans="1:3">
      <c r="A86" s="4" t="s">
        <v>983</v>
      </c>
      <c r="B86" s="5" t="n">
        <v>-38</v>
      </c>
      <c r="C86" s="5" t="n">
        <v>-15</v>
      </c>
    </row>
    <row r="87" spans="1:3">
      <c r="A87" s="4" t="s">
        <v>534</v>
      </c>
    </row>
    <row r="88" spans="1:3">
      <c r="A88" s="3" t="s">
        <v>980</v>
      </c>
    </row>
    <row r="89" spans="1:3">
      <c r="A89" s="4" t="s">
        <v>981</v>
      </c>
      <c r="B89" s="5" t="n">
        <v>4652</v>
      </c>
    </row>
    <row r="90" spans="1:3">
      <c r="A90" s="4" t="s">
        <v>983</v>
      </c>
      <c r="B90" s="5" t="n">
        <v>5373</v>
      </c>
      <c r="C90" s="5" t="n">
        <v>4652</v>
      </c>
    </row>
    <row r="91" spans="1:3">
      <c r="A91" s="4" t="s">
        <v>1003</v>
      </c>
    </row>
    <row r="92" spans="1:3">
      <c r="A92" s="3" t="s">
        <v>980</v>
      </c>
    </row>
    <row r="93" spans="1:3">
      <c r="A93" s="4" t="s">
        <v>981</v>
      </c>
      <c r="B93" s="5" t="n">
        <v>14816</v>
      </c>
      <c r="C93" s="5" t="n">
        <v>15093</v>
      </c>
    </row>
    <row r="94" spans="1:3">
      <c r="A94" s="4" t="s">
        <v>996</v>
      </c>
      <c r="B94" s="5" t="n">
        <v>1104</v>
      </c>
      <c r="C94" s="5" t="n">
        <v>592</v>
      </c>
    </row>
    <row r="95" spans="1:3">
      <c r="A95" s="4" t="s">
        <v>982</v>
      </c>
      <c r="B95" s="5" t="n">
        <v>425</v>
      </c>
      <c r="C95" s="5" t="n">
        <v>409</v>
      </c>
    </row>
    <row r="96" spans="1:3">
      <c r="A96" s="4" t="s">
        <v>988</v>
      </c>
      <c r="B96" s="5" t="n">
        <v>-593</v>
      </c>
      <c r="C96" s="5" t="n">
        <v>-656</v>
      </c>
    </row>
    <row r="97" spans="1:3">
      <c r="A97" s="4" t="s">
        <v>72</v>
      </c>
      <c r="B97" s="5" t="n">
        <v>1106</v>
      </c>
      <c r="C97" s="5" t="n">
        <v>-622</v>
      </c>
    </row>
    <row r="98" spans="1:3">
      <c r="A98" s="4" t="s">
        <v>983</v>
      </c>
      <c r="B98" s="5" t="n">
        <v>16858</v>
      </c>
      <c r="C98" s="5" t="n">
        <v>14816</v>
      </c>
    </row>
    <row r="99" spans="1:3">
      <c r="A99" s="4" t="s">
        <v>1004</v>
      </c>
    </row>
    <row r="100" spans="1:3">
      <c r="A100" s="3" t="s">
        <v>980</v>
      </c>
    </row>
    <row r="101" spans="1:3">
      <c r="A101" s="4" t="s">
        <v>981</v>
      </c>
      <c r="B101" s="5" t="n">
        <v>-10164</v>
      </c>
      <c r="C101" s="5" t="n">
        <v>-10231</v>
      </c>
    </row>
    <row r="102" spans="1:3">
      <c r="A102" s="4" t="s">
        <v>990</v>
      </c>
      <c r="B102" s="5" t="n">
        <v>-1007</v>
      </c>
      <c r="C102" s="5" t="n">
        <v>-956</v>
      </c>
    </row>
    <row r="103" spans="1:3">
      <c r="A103" s="4" t="s">
        <v>991</v>
      </c>
      <c r="B103" s="5" t="n">
        <v>534</v>
      </c>
      <c r="C103" s="5" t="n">
        <v>630</v>
      </c>
    </row>
    <row r="104" spans="1:3">
      <c r="A104" s="4" t="s">
        <v>992</v>
      </c>
      <c r="B104" s="5" t="n">
        <v>-106</v>
      </c>
      <c r="C104" s="5" t="n">
        <v>-61</v>
      </c>
    </row>
    <row r="105" spans="1:3">
      <c r="A105" s="4" t="s">
        <v>993</v>
      </c>
      <c r="B105" s="5" t="n">
        <v>30</v>
      </c>
      <c r="C105" s="5" t="n">
        <v>13</v>
      </c>
    </row>
    <row r="106" spans="1:3">
      <c r="A106" s="4" t="s">
        <v>72</v>
      </c>
      <c r="B106" s="5" t="n">
        <v>-772</v>
      </c>
      <c r="C106" s="5" t="n">
        <v>441</v>
      </c>
    </row>
    <row r="107" spans="1:3">
      <c r="A107" s="4" t="s">
        <v>983</v>
      </c>
      <c r="B107" s="6" t="n">
        <v>-11485</v>
      </c>
      <c r="C107" s="6" t="n">
        <v>-1016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05</v>
      </c>
      <c r="B1" s="2" t="s">
        <v>1</v>
      </c>
    </row>
    <row r="2" spans="1:3">
      <c r="B2" s="2" t="s">
        <v>63</v>
      </c>
      <c r="C2" s="2" t="s">
        <v>64</v>
      </c>
    </row>
    <row r="3" spans="1:3">
      <c r="A3" s="3" t="s">
        <v>1006</v>
      </c>
    </row>
    <row r="4" spans="1:3">
      <c r="A4" s="4" t="s">
        <v>1007</v>
      </c>
      <c r="B4" s="6" t="n">
        <v>62320</v>
      </c>
    </row>
    <row r="5" spans="1:3">
      <c r="A5" s="4" t="s">
        <v>982</v>
      </c>
      <c r="B5" s="5" t="n">
        <v>1146</v>
      </c>
      <c r="C5" s="6" t="n">
        <v>978</v>
      </c>
    </row>
    <row r="6" spans="1:3">
      <c r="A6" s="4" t="s">
        <v>1008</v>
      </c>
      <c r="B6" s="5" t="n">
        <v>61747</v>
      </c>
      <c r="C6" s="5" t="n">
        <v>62320</v>
      </c>
    </row>
    <row r="7" spans="1:3">
      <c r="A7" s="4" t="s">
        <v>83</v>
      </c>
    </row>
    <row r="8" spans="1:3">
      <c r="A8" s="3" t="s">
        <v>1006</v>
      </c>
    </row>
    <row r="9" spans="1:3">
      <c r="A9" s="4" t="s">
        <v>1007</v>
      </c>
      <c r="B9" s="5" t="n">
        <v>30980</v>
      </c>
    </row>
    <row r="10" spans="1:3">
      <c r="A10" s="4" t="s">
        <v>1008</v>
      </c>
      <c r="B10" s="5" t="n">
        <v>31750</v>
      </c>
      <c r="C10" s="5" t="n">
        <v>30980</v>
      </c>
    </row>
    <row r="11" spans="1:3">
      <c r="A11" s="4" t="s">
        <v>1009</v>
      </c>
    </row>
    <row r="12" spans="1:3">
      <c r="A12" s="3" t="s">
        <v>1006</v>
      </c>
    </row>
    <row r="13" spans="1:3">
      <c r="A13" s="4" t="s">
        <v>1007</v>
      </c>
      <c r="B13" s="5" t="n">
        <v>31340</v>
      </c>
    </row>
    <row r="14" spans="1:3">
      <c r="A14" s="4" t="s">
        <v>1008</v>
      </c>
      <c r="B14" s="5" t="n">
        <v>29997</v>
      </c>
      <c r="C14" s="5" t="n">
        <v>31340</v>
      </c>
    </row>
    <row r="15" spans="1:3">
      <c r="A15" s="4" t="s">
        <v>1010</v>
      </c>
    </row>
    <row r="16" spans="1:3">
      <c r="A16" s="3" t="s">
        <v>1006</v>
      </c>
    </row>
    <row r="17" spans="1:3">
      <c r="A17" s="4" t="s">
        <v>1007</v>
      </c>
      <c r="B17" s="5" t="n">
        <v>4264</v>
      </c>
    </row>
    <row r="18" spans="1:3">
      <c r="A18" s="4" t="s">
        <v>1008</v>
      </c>
      <c r="B18" s="5" t="n">
        <v>5292</v>
      </c>
      <c r="C18" s="5" t="n">
        <v>4264</v>
      </c>
    </row>
    <row r="19" spans="1:3">
      <c r="A19" s="4" t="s">
        <v>1011</v>
      </c>
    </row>
    <row r="20" spans="1:3">
      <c r="A20" s="3" t="s">
        <v>1006</v>
      </c>
    </row>
    <row r="21" spans="1:3">
      <c r="A21" s="4" t="s">
        <v>1007</v>
      </c>
      <c r="B21" s="5" t="n">
        <v>2980</v>
      </c>
    </row>
    <row r="22" spans="1:3">
      <c r="A22" s="4" t="s">
        <v>1008</v>
      </c>
      <c r="B22" s="5" t="n">
        <v>2980</v>
      </c>
      <c r="C22" s="5" t="n">
        <v>2980</v>
      </c>
    </row>
    <row r="23" spans="1:3">
      <c r="A23" s="4" t="s">
        <v>1012</v>
      </c>
    </row>
    <row r="24" spans="1:3">
      <c r="A24" s="3" t="s">
        <v>1006</v>
      </c>
    </row>
    <row r="25" spans="1:3">
      <c r="A25" s="4" t="s">
        <v>1007</v>
      </c>
      <c r="B25" s="5" t="n">
        <v>2911</v>
      </c>
    </row>
    <row r="26" spans="1:3">
      <c r="A26" s="4" t="s">
        <v>1008</v>
      </c>
      <c r="B26" s="5" t="n">
        <v>2370</v>
      </c>
      <c r="C26" s="5" t="n">
        <v>2911</v>
      </c>
    </row>
    <row r="27" spans="1:3">
      <c r="A27" s="4" t="s">
        <v>1013</v>
      </c>
    </row>
    <row r="28" spans="1:3">
      <c r="A28" s="3" t="s">
        <v>1006</v>
      </c>
    </row>
    <row r="29" spans="1:3">
      <c r="A29" s="4" t="s">
        <v>1007</v>
      </c>
      <c r="B29" s="5" t="n">
        <v>16144</v>
      </c>
    </row>
    <row r="30" spans="1:3">
      <c r="A30" s="4" t="s">
        <v>1008</v>
      </c>
      <c r="B30" s="5" t="n">
        <v>14474</v>
      </c>
      <c r="C30" s="5" t="n">
        <v>16144</v>
      </c>
    </row>
    <row r="31" spans="1:3">
      <c r="A31" s="4" t="s">
        <v>1014</v>
      </c>
    </row>
    <row r="32" spans="1:3">
      <c r="A32" s="3" t="s">
        <v>1006</v>
      </c>
    </row>
    <row r="33" spans="1:3">
      <c r="A33" s="4" t="s">
        <v>1007</v>
      </c>
      <c r="B33" s="5" t="n">
        <v>4530</v>
      </c>
    </row>
    <row r="34" spans="1:3">
      <c r="A34" s="4" t="s">
        <v>1008</v>
      </c>
      <c r="B34" s="5" t="n">
        <v>4292</v>
      </c>
      <c r="C34" s="5" t="n">
        <v>4530</v>
      </c>
    </row>
    <row r="35" spans="1:3">
      <c r="A35" s="4" t="s">
        <v>1015</v>
      </c>
    </row>
    <row r="36" spans="1:3">
      <c r="A36" s="3" t="s">
        <v>1006</v>
      </c>
    </row>
    <row r="37" spans="1:3">
      <c r="A37" s="4" t="s">
        <v>1007</v>
      </c>
      <c r="B37" s="5" t="n">
        <v>511</v>
      </c>
    </row>
    <row r="38" spans="1:3">
      <c r="A38" s="4" t="s">
        <v>1008</v>
      </c>
      <c r="B38" s="5" t="n">
        <v>589</v>
      </c>
      <c r="C38" s="5" t="n">
        <v>511</v>
      </c>
    </row>
    <row r="39" spans="1:3">
      <c r="A39" s="4" t="s">
        <v>1016</v>
      </c>
    </row>
    <row r="40" spans="1:3">
      <c r="A40" s="3" t="s">
        <v>1006</v>
      </c>
    </row>
    <row r="41" spans="1:3">
      <c r="A41" s="4" t="s">
        <v>1007</v>
      </c>
      <c r="B41" s="5" t="n">
        <v>31381</v>
      </c>
      <c r="C41" s="5" t="n">
        <v>31585</v>
      </c>
    </row>
    <row r="42" spans="1:3">
      <c r="A42" s="4" t="s">
        <v>1017</v>
      </c>
      <c r="B42" s="5" t="n">
        <v>94</v>
      </c>
      <c r="C42" s="5" t="n">
        <v>56</v>
      </c>
    </row>
    <row r="43" spans="1:3">
      <c r="A43" s="4" t="s">
        <v>72</v>
      </c>
      <c r="B43" s="5" t="n">
        <v>704</v>
      </c>
      <c r="C43" s="5" t="n">
        <v>-260</v>
      </c>
    </row>
    <row r="44" spans="1:3">
      <c r="A44" s="4" t="s">
        <v>1008</v>
      </c>
      <c r="B44" s="5" t="n">
        <v>32179</v>
      </c>
      <c r="C44" s="5" t="n">
        <v>31381</v>
      </c>
    </row>
    <row r="45" spans="1:3">
      <c r="A45" s="4" t="s">
        <v>1018</v>
      </c>
    </row>
    <row r="46" spans="1:3">
      <c r="A46" s="3" t="s">
        <v>1006</v>
      </c>
    </row>
    <row r="47" spans="1:3">
      <c r="A47" s="4" t="s">
        <v>1007</v>
      </c>
      <c r="B47" s="5" t="n">
        <v>55137</v>
      </c>
      <c r="C47" s="5" t="n">
        <v>54348</v>
      </c>
    </row>
    <row r="48" spans="1:3">
      <c r="A48" s="4" t="s">
        <v>1017</v>
      </c>
      <c r="B48" s="5" t="n">
        <v>1223</v>
      </c>
      <c r="C48" s="5" t="n">
        <v>1141</v>
      </c>
    </row>
    <row r="49" spans="1:3">
      <c r="A49" s="4" t="s">
        <v>982</v>
      </c>
      <c r="B49" s="5" t="n">
        <v>1146</v>
      </c>
      <c r="C49" s="5" t="n">
        <v>978</v>
      </c>
    </row>
    <row r="50" spans="1:3">
      <c r="A50" s="4" t="s">
        <v>988</v>
      </c>
      <c r="B50" s="5" t="n">
        <v>-746</v>
      </c>
      <c r="C50" s="5" t="n">
        <v>-617</v>
      </c>
    </row>
    <row r="51" spans="1:3">
      <c r="A51" s="4" t="s">
        <v>72</v>
      </c>
      <c r="B51" s="5" t="n">
        <v>1237</v>
      </c>
      <c r="C51" s="5" t="n">
        <v>-713</v>
      </c>
    </row>
    <row r="52" spans="1:3">
      <c r="A52" s="4" t="s">
        <v>1008</v>
      </c>
      <c r="B52" s="5" t="n">
        <v>57997</v>
      </c>
      <c r="C52" s="5" t="n">
        <v>55137</v>
      </c>
    </row>
    <row r="53" spans="1:3">
      <c r="A53" s="4" t="s">
        <v>1019</v>
      </c>
    </row>
    <row r="54" spans="1:3">
      <c r="A54" s="3" t="s">
        <v>1006</v>
      </c>
    </row>
    <row r="55" spans="1:3">
      <c r="A55" s="4" t="s">
        <v>1007</v>
      </c>
      <c r="B55" s="5" t="n">
        <v>5150</v>
      </c>
      <c r="C55" s="5" t="n">
        <v>4119</v>
      </c>
    </row>
    <row r="56" spans="1:3">
      <c r="A56" s="4" t="s">
        <v>1017</v>
      </c>
      <c r="B56" s="5" t="n">
        <v>1223</v>
      </c>
      <c r="C56" s="5" t="n">
        <v>690</v>
      </c>
    </row>
    <row r="57" spans="1:3">
      <c r="A57" s="4" t="s">
        <v>996</v>
      </c>
      <c r="B57" s="5" t="n">
        <v>-389</v>
      </c>
      <c r="C57" s="5" t="n">
        <v>-158</v>
      </c>
    </row>
    <row r="58" spans="1:3">
      <c r="A58" s="4" t="s">
        <v>982</v>
      </c>
      <c r="B58" s="5" t="n">
        <v>697</v>
      </c>
      <c r="C58" s="5" t="n">
        <v>599</v>
      </c>
    </row>
    <row r="59" spans="1:3">
      <c r="A59" s="4" t="s">
        <v>988</v>
      </c>
      <c r="B59" s="5" t="n">
        <v>-353</v>
      </c>
      <c r="C59" s="5" t="n">
        <v>-23</v>
      </c>
    </row>
    <row r="60" spans="1:3">
      <c r="A60" s="4" t="s">
        <v>72</v>
      </c>
      <c r="B60" s="5" t="n">
        <v>134</v>
      </c>
      <c r="C60" s="5" t="n">
        <v>-77</v>
      </c>
    </row>
    <row r="61" spans="1:3">
      <c r="A61" s="4" t="s">
        <v>1008</v>
      </c>
      <c r="B61" s="5" t="n">
        <v>6462</v>
      </c>
      <c r="C61" s="5" t="n">
        <v>5150</v>
      </c>
    </row>
    <row r="62" spans="1:3">
      <c r="A62" s="4" t="s">
        <v>1020</v>
      </c>
    </row>
    <row r="63" spans="1:3">
      <c r="A63" s="3" t="s">
        <v>1006</v>
      </c>
    </row>
    <row r="64" spans="1:3">
      <c r="A64" s="4" t="s">
        <v>1007</v>
      </c>
      <c r="B64" s="5" t="n">
        <v>2980</v>
      </c>
      <c r="C64" s="5" t="n">
        <v>2980</v>
      </c>
    </row>
    <row r="65" spans="1:3">
      <c r="A65" s="4" t="s">
        <v>1008</v>
      </c>
      <c r="B65" s="5" t="n">
        <v>2980</v>
      </c>
      <c r="C65" s="5" t="n">
        <v>2980</v>
      </c>
    </row>
    <row r="66" spans="1:3">
      <c r="A66" s="4" t="s">
        <v>1021</v>
      </c>
    </row>
    <row r="67" spans="1:3">
      <c r="A67" s="3" t="s">
        <v>1006</v>
      </c>
    </row>
    <row r="68" spans="1:3">
      <c r="A68" s="4" t="s">
        <v>1007</v>
      </c>
      <c r="B68" s="5" t="n">
        <v>6548</v>
      </c>
      <c r="C68" s="5" t="n">
        <v>6563</v>
      </c>
    </row>
    <row r="69" spans="1:3">
      <c r="A69" s="4" t="s">
        <v>982</v>
      </c>
      <c r="B69" s="5" t="n">
        <v>5</v>
      </c>
    </row>
    <row r="70" spans="1:3">
      <c r="A70" s="4" t="s">
        <v>988</v>
      </c>
      <c r="B70" s="5" t="n">
        <v>-1</v>
      </c>
    </row>
    <row r="71" spans="1:3">
      <c r="A71" s="4" t="s">
        <v>72</v>
      </c>
      <c r="B71" s="5" t="n">
        <v>86</v>
      </c>
      <c r="C71" s="5" t="n">
        <v>-15</v>
      </c>
    </row>
    <row r="72" spans="1:3">
      <c r="A72" s="4" t="s">
        <v>1008</v>
      </c>
      <c r="B72" s="5" t="n">
        <v>6638</v>
      </c>
      <c r="C72" s="5" t="n">
        <v>6548</v>
      </c>
    </row>
    <row r="73" spans="1:3">
      <c r="A73" s="4" t="s">
        <v>1022</v>
      </c>
    </row>
    <row r="74" spans="1:3">
      <c r="A74" s="3" t="s">
        <v>1006</v>
      </c>
    </row>
    <row r="75" spans="1:3">
      <c r="A75" s="4" t="s">
        <v>1007</v>
      </c>
      <c r="B75" s="5" t="n">
        <v>33007</v>
      </c>
      <c r="C75" s="5" t="n">
        <v>33385</v>
      </c>
    </row>
    <row r="76" spans="1:3">
      <c r="A76" s="4" t="s">
        <v>1017</v>
      </c>
      <c r="C76" s="5" t="n">
        <v>451</v>
      </c>
    </row>
    <row r="77" spans="1:3">
      <c r="A77" s="4" t="s">
        <v>996</v>
      </c>
      <c r="B77" s="5" t="n">
        <v>175</v>
      </c>
      <c r="C77" s="5" t="n">
        <v>6</v>
      </c>
    </row>
    <row r="78" spans="1:3">
      <c r="A78" s="4" t="s">
        <v>982</v>
      </c>
      <c r="B78" s="5" t="n">
        <v>282</v>
      </c>
      <c r="C78" s="5" t="n">
        <v>223</v>
      </c>
    </row>
    <row r="79" spans="1:3">
      <c r="A79" s="4" t="s">
        <v>988</v>
      </c>
      <c r="B79" s="5" t="n">
        <v>-328</v>
      </c>
      <c r="C79" s="5" t="n">
        <v>-464</v>
      </c>
    </row>
    <row r="80" spans="1:3">
      <c r="A80" s="4" t="s">
        <v>72</v>
      </c>
      <c r="B80" s="5" t="n">
        <v>969</v>
      </c>
      <c r="C80" s="5" t="n">
        <v>-594</v>
      </c>
    </row>
    <row r="81" spans="1:3">
      <c r="A81" s="4" t="s">
        <v>1008</v>
      </c>
      <c r="B81" s="5" t="n">
        <v>34105</v>
      </c>
      <c r="C81" s="5" t="n">
        <v>33007</v>
      </c>
    </row>
    <row r="82" spans="1:3">
      <c r="A82" s="4" t="s">
        <v>1023</v>
      </c>
    </row>
    <row r="83" spans="1:3">
      <c r="A83" s="3" t="s">
        <v>1006</v>
      </c>
    </row>
    <row r="84" spans="1:3">
      <c r="A84" s="4" t="s">
        <v>1007</v>
      </c>
      <c r="B84" s="5" t="n">
        <v>5960</v>
      </c>
      <c r="C84" s="5" t="n">
        <v>5960</v>
      </c>
    </row>
    <row r="85" spans="1:3">
      <c r="A85" s="4" t="s">
        <v>1008</v>
      </c>
      <c r="B85" s="5" t="n">
        <v>5960</v>
      </c>
      <c r="C85" s="5" t="n">
        <v>5960</v>
      </c>
    </row>
    <row r="86" spans="1:3">
      <c r="A86" s="4" t="s">
        <v>1024</v>
      </c>
    </row>
    <row r="87" spans="1:3">
      <c r="A87" s="3" t="s">
        <v>1006</v>
      </c>
    </row>
    <row r="88" spans="1:3">
      <c r="A88" s="4" t="s">
        <v>1007</v>
      </c>
      <c r="B88" s="5" t="n">
        <v>1492</v>
      </c>
      <c r="C88" s="5" t="n">
        <v>1341</v>
      </c>
    </row>
    <row r="89" spans="1:3">
      <c r="A89" s="4" t="s">
        <v>996</v>
      </c>
      <c r="B89" s="5" t="n">
        <v>214</v>
      </c>
      <c r="C89" s="5" t="n">
        <v>152</v>
      </c>
    </row>
    <row r="90" spans="1:3">
      <c r="A90" s="4" t="s">
        <v>982</v>
      </c>
      <c r="B90" s="5" t="n">
        <v>162</v>
      </c>
      <c r="C90" s="5" t="n">
        <v>156</v>
      </c>
    </row>
    <row r="91" spans="1:3">
      <c r="A91" s="4" t="s">
        <v>988</v>
      </c>
      <c r="B91" s="5" t="n">
        <v>-64</v>
      </c>
      <c r="C91" s="5" t="n">
        <v>-130</v>
      </c>
    </row>
    <row r="92" spans="1:3">
      <c r="A92" s="4" t="s">
        <v>72</v>
      </c>
      <c r="B92" s="5" t="n">
        <v>48</v>
      </c>
      <c r="C92" s="5" t="n">
        <v>-27</v>
      </c>
    </row>
    <row r="93" spans="1:3">
      <c r="A93" s="4" t="s">
        <v>1008</v>
      </c>
      <c r="B93" s="5" t="n">
        <v>1852</v>
      </c>
      <c r="C93" s="5" t="n">
        <v>1492</v>
      </c>
    </row>
    <row r="94" spans="1:3">
      <c r="A94" s="4" t="s">
        <v>1025</v>
      </c>
    </row>
    <row r="95" spans="1:3">
      <c r="A95" s="3" t="s">
        <v>1006</v>
      </c>
    </row>
    <row r="96" spans="1:3">
      <c r="A96" s="4" t="s">
        <v>1026</v>
      </c>
      <c r="B96" s="5" t="n">
        <v>-3690</v>
      </c>
      <c r="C96" s="5" t="n">
        <v>-3861</v>
      </c>
    </row>
    <row r="97" spans="1:3">
      <c r="A97" s="4" t="s">
        <v>1027</v>
      </c>
      <c r="B97" s="5" t="n">
        <v>730</v>
      </c>
      <c r="C97" s="5" t="n">
        <v>535</v>
      </c>
    </row>
    <row r="98" spans="1:3">
      <c r="A98" s="4" t="s">
        <v>992</v>
      </c>
      <c r="B98" s="5" t="n">
        <v>-709</v>
      </c>
      <c r="C98" s="5" t="n">
        <v>-591</v>
      </c>
    </row>
    <row r="99" spans="1:3">
      <c r="A99" s="4" t="s">
        <v>1028</v>
      </c>
    </row>
    <row r="100" spans="1:3">
      <c r="A100" s="3" t="s">
        <v>1006</v>
      </c>
    </row>
    <row r="101" spans="1:3">
      <c r="A101" s="4" t="s">
        <v>1007</v>
      </c>
      <c r="B101" s="5" t="n">
        <v>-401</v>
      </c>
      <c r="C101" s="5" t="n">
        <v>-411</v>
      </c>
    </row>
    <row r="102" spans="1:3">
      <c r="A102" s="4" t="s">
        <v>72</v>
      </c>
      <c r="B102" s="5" t="n">
        <v>-28</v>
      </c>
      <c r="C102" s="5" t="n">
        <v>10</v>
      </c>
    </row>
    <row r="103" spans="1:3">
      <c r="A103" s="4" t="s">
        <v>1008</v>
      </c>
      <c r="B103" s="5" t="n">
        <v>-429</v>
      </c>
      <c r="C103" s="5" t="n">
        <v>-401</v>
      </c>
    </row>
    <row r="104" spans="1:3">
      <c r="A104" s="4" t="s">
        <v>1029</v>
      </c>
    </row>
    <row r="105" spans="1:3">
      <c r="A105" s="3" t="s">
        <v>1006</v>
      </c>
    </row>
    <row r="106" spans="1:3">
      <c r="A106" s="4" t="s">
        <v>1007</v>
      </c>
      <c r="B106" s="5" t="n">
        <v>-23797</v>
      </c>
      <c r="C106" s="5" t="n">
        <v>-20131</v>
      </c>
    </row>
    <row r="107" spans="1:3">
      <c r="A107" s="4" t="s">
        <v>72</v>
      </c>
      <c r="B107" s="5" t="n">
        <v>-534</v>
      </c>
      <c r="C107" s="5" t="n">
        <v>251</v>
      </c>
    </row>
    <row r="108" spans="1:3">
      <c r="A108" s="4" t="s">
        <v>1008</v>
      </c>
      <c r="B108" s="5" t="n">
        <v>-28000</v>
      </c>
      <c r="C108" s="5" t="n">
        <v>-23797</v>
      </c>
    </row>
    <row r="109" spans="1:3">
      <c r="A109" s="4" t="s">
        <v>1030</v>
      </c>
    </row>
    <row r="110" spans="1:3">
      <c r="A110" s="3" t="s">
        <v>1006</v>
      </c>
    </row>
    <row r="111" spans="1:3">
      <c r="A111" s="4" t="s">
        <v>1007</v>
      </c>
      <c r="B111" s="5" t="n">
        <v>-886</v>
      </c>
      <c r="C111" s="5" t="n">
        <v>-650</v>
      </c>
    </row>
    <row r="112" spans="1:3">
      <c r="A112" s="4" t="s">
        <v>996</v>
      </c>
      <c r="B112" s="5" t="n">
        <v>6</v>
      </c>
      <c r="C112" s="5" t="n">
        <v>225</v>
      </c>
    </row>
    <row r="113" spans="1:3">
      <c r="A113" s="4" t="s">
        <v>1027</v>
      </c>
      <c r="B113" s="5" t="n">
        <v>352</v>
      </c>
      <c r="C113" s="5" t="n">
        <v>22</v>
      </c>
    </row>
    <row r="114" spans="1:3">
      <c r="A114" s="4" t="s">
        <v>992</v>
      </c>
      <c r="B114" s="5" t="n">
        <v>-615</v>
      </c>
      <c r="C114" s="5" t="n">
        <v>-490</v>
      </c>
    </row>
    <row r="115" spans="1:3">
      <c r="A115" s="4" t="s">
        <v>72</v>
      </c>
      <c r="B115" s="5" t="n">
        <v>-27</v>
      </c>
      <c r="C115" s="5" t="n">
        <v>7</v>
      </c>
    </row>
    <row r="116" spans="1:3">
      <c r="A116" s="4" t="s">
        <v>1008</v>
      </c>
      <c r="B116" s="5" t="n">
        <v>-1170</v>
      </c>
      <c r="C116" s="5" t="n">
        <v>-886</v>
      </c>
    </row>
    <row r="117" spans="1:3">
      <c r="A117" s="4" t="s">
        <v>1031</v>
      </c>
    </row>
    <row r="118" spans="1:3">
      <c r="A118" s="3" t="s">
        <v>1006</v>
      </c>
    </row>
    <row r="119" spans="1:3">
      <c r="A119" s="4" t="s">
        <v>1007</v>
      </c>
      <c r="B119" s="5" t="n">
        <v>-3637</v>
      </c>
      <c r="C119" s="5" t="n">
        <v>-3070</v>
      </c>
    </row>
    <row r="120" spans="1:3">
      <c r="A120" s="4" t="s">
        <v>1026</v>
      </c>
      <c r="B120" s="5" t="n">
        <v>-577</v>
      </c>
      <c r="C120" s="5" t="n">
        <v>-576</v>
      </c>
    </row>
    <row r="121" spans="1:3">
      <c r="A121" s="4" t="s">
        <v>72</v>
      </c>
      <c r="B121" s="5" t="n">
        <v>-54</v>
      </c>
      <c r="C121" s="5" t="n">
        <v>9</v>
      </c>
    </row>
    <row r="122" spans="1:3">
      <c r="A122" s="4" t="s">
        <v>1008</v>
      </c>
      <c r="B122" s="5" t="n">
        <v>-4268</v>
      </c>
      <c r="C122" s="5" t="n">
        <v>-3637</v>
      </c>
    </row>
    <row r="123" spans="1:3">
      <c r="A123" s="4" t="s">
        <v>1032</v>
      </c>
    </row>
    <row r="124" spans="1:3">
      <c r="A124" s="3" t="s">
        <v>1006</v>
      </c>
    </row>
    <row r="125" spans="1:3">
      <c r="A125" s="4" t="s">
        <v>1007</v>
      </c>
      <c r="B125" s="5" t="n">
        <v>-16863</v>
      </c>
      <c r="C125" s="5" t="n">
        <v>-14221</v>
      </c>
    </row>
    <row r="126" spans="1:3">
      <c r="A126" s="4" t="s">
        <v>996</v>
      </c>
      <c r="B126" s="5" t="n">
        <v>-6</v>
      </c>
      <c r="C126" s="5" t="n">
        <v>-225</v>
      </c>
    </row>
    <row r="127" spans="1:3">
      <c r="A127" s="4" t="s">
        <v>1026</v>
      </c>
      <c r="B127" s="5" t="n">
        <v>-2571</v>
      </c>
      <c r="C127" s="5" t="n">
        <v>-2926</v>
      </c>
    </row>
    <row r="128" spans="1:3">
      <c r="A128" s="4" t="s">
        <v>1027</v>
      </c>
      <c r="B128" s="5" t="n">
        <v>317</v>
      </c>
      <c r="C128" s="5" t="n">
        <v>390</v>
      </c>
    </row>
    <row r="129" spans="1:3">
      <c r="A129" s="4" t="s">
        <v>992</v>
      </c>
      <c r="B129" s="5" t="n">
        <v>-92</v>
      </c>
      <c r="C129" s="5" t="n">
        <v>-96</v>
      </c>
    </row>
    <row r="130" spans="1:3">
      <c r="A130" s="4" t="s">
        <v>72</v>
      </c>
      <c r="B130" s="5" t="n">
        <v>-416</v>
      </c>
      <c r="C130" s="5" t="n">
        <v>215</v>
      </c>
    </row>
    <row r="131" spans="1:3">
      <c r="A131" s="4" t="s">
        <v>1008</v>
      </c>
      <c r="B131" s="5" t="n">
        <v>-19631</v>
      </c>
      <c r="C131" s="5" t="n">
        <v>-16863</v>
      </c>
    </row>
    <row r="132" spans="1:3">
      <c r="A132" s="4" t="s">
        <v>1033</v>
      </c>
    </row>
    <row r="133" spans="1:3">
      <c r="A133" s="3" t="s">
        <v>1006</v>
      </c>
    </row>
    <row r="134" spans="1:3">
      <c r="A134" s="4" t="s">
        <v>1007</v>
      </c>
      <c r="B134" s="5" t="n">
        <v>-1430</v>
      </c>
      <c r="C134" s="5" t="n">
        <v>-1192</v>
      </c>
    </row>
    <row r="135" spans="1:3">
      <c r="A135" s="4" t="s">
        <v>1026</v>
      </c>
      <c r="B135" s="5" t="n">
        <v>-238</v>
      </c>
      <c r="C135" s="5" t="n">
        <v>-238</v>
      </c>
    </row>
    <row r="136" spans="1:3">
      <c r="A136" s="4" t="s">
        <v>1008</v>
      </c>
      <c r="B136" s="5" t="n">
        <v>-1668</v>
      </c>
      <c r="C136" s="5" t="n">
        <v>-1430</v>
      </c>
    </row>
    <row r="137" spans="1:3">
      <c r="A137" s="4" t="s">
        <v>1034</v>
      </c>
    </row>
    <row r="138" spans="1:3">
      <c r="A138" s="3" t="s">
        <v>1006</v>
      </c>
    </row>
    <row r="139" spans="1:3">
      <c r="A139" s="4" t="s">
        <v>1007</v>
      </c>
      <c r="B139" s="5" t="n">
        <v>-981</v>
      </c>
      <c r="C139" s="5" t="n">
        <v>-998</v>
      </c>
    </row>
    <row r="140" spans="1:3">
      <c r="A140" s="4" t="s">
        <v>1026</v>
      </c>
      <c r="B140" s="5" t="n">
        <v>-304</v>
      </c>
      <c r="C140" s="5" t="n">
        <v>-121</v>
      </c>
    </row>
    <row r="141" spans="1:3">
      <c r="A141" s="4" t="s">
        <v>1027</v>
      </c>
      <c r="B141" s="5" t="n">
        <v>61</v>
      </c>
      <c r="C141" s="5" t="n">
        <v>123</v>
      </c>
    </row>
    <row r="142" spans="1:3">
      <c r="A142" s="4" t="s">
        <v>992</v>
      </c>
      <c r="B142" s="5" t="n">
        <v>-2</v>
      </c>
      <c r="C142" s="5" t="n">
        <v>-5</v>
      </c>
    </row>
    <row r="143" spans="1:3">
      <c r="A143" s="4" t="s">
        <v>72</v>
      </c>
      <c r="B143" s="5" t="n">
        <v>-37</v>
      </c>
      <c r="C143" s="5" t="n">
        <v>20</v>
      </c>
    </row>
    <row r="144" spans="1:3">
      <c r="A144" s="4" t="s">
        <v>1008</v>
      </c>
      <c r="B144" s="6" t="n">
        <v>-1263</v>
      </c>
      <c r="C144" s="6" t="n">
        <v>-98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63</v>
      </c>
      <c r="C1" s="2" t="s">
        <v>64</v>
      </c>
    </row>
    <row r="2" spans="1:3">
      <c r="A2" s="3" t="s">
        <v>1006</v>
      </c>
    </row>
    <row r="3" spans="1:3">
      <c r="A3" s="4" t="s">
        <v>1036</v>
      </c>
      <c r="B3" s="6" t="n">
        <v>61747</v>
      </c>
      <c r="C3" s="6" t="n">
        <v>62320</v>
      </c>
    </row>
    <row r="4" spans="1:3">
      <c r="A4" s="4" t="s">
        <v>643</v>
      </c>
    </row>
    <row r="5" spans="1:3">
      <c r="A5" s="3" t="s">
        <v>1006</v>
      </c>
    </row>
    <row r="6" spans="1:3">
      <c r="A6" s="4" t="s">
        <v>1036</v>
      </c>
      <c r="B6" s="5" t="n">
        <v>31571</v>
      </c>
      <c r="C6" s="5" t="n">
        <v>31630</v>
      </c>
    </row>
    <row r="7" spans="1:3">
      <c r="A7" s="4" t="s">
        <v>644</v>
      </c>
    </row>
    <row r="8" spans="1:3">
      <c r="A8" s="3" t="s">
        <v>1006</v>
      </c>
    </row>
    <row r="9" spans="1:3">
      <c r="A9" s="4" t="s">
        <v>1036</v>
      </c>
      <c r="B9" s="5" t="n">
        <v>10993</v>
      </c>
      <c r="C9" s="5" t="n">
        <v>10774</v>
      </c>
    </row>
    <row r="10" spans="1:3">
      <c r="A10" s="4" t="s">
        <v>645</v>
      </c>
    </row>
    <row r="11" spans="1:3">
      <c r="A11" s="3" t="s">
        <v>1006</v>
      </c>
    </row>
    <row r="12" spans="1:3">
      <c r="A12" s="4" t="s">
        <v>1036</v>
      </c>
      <c r="B12" s="5" t="n">
        <v>16176</v>
      </c>
      <c r="C12" s="5" t="n">
        <v>16914</v>
      </c>
    </row>
    <row r="13" spans="1:3">
      <c r="A13" s="4" t="s">
        <v>646</v>
      </c>
    </row>
    <row r="14" spans="1:3">
      <c r="A14" s="3" t="s">
        <v>1006</v>
      </c>
    </row>
    <row r="15" spans="1:3">
      <c r="A15" s="4" t="s">
        <v>1036</v>
      </c>
      <c r="B15" s="5" t="n">
        <v>3007</v>
      </c>
      <c r="C15" s="5" t="n">
        <v>3002</v>
      </c>
    </row>
    <row r="16" spans="1:3">
      <c r="A16" s="4" t="s">
        <v>83</v>
      </c>
    </row>
    <row r="17" spans="1:3">
      <c r="A17" s="3" t="s">
        <v>1006</v>
      </c>
    </row>
    <row r="18" spans="1:3">
      <c r="A18" s="4" t="s">
        <v>1036</v>
      </c>
      <c r="B18" s="5" t="n">
        <v>31750</v>
      </c>
      <c r="C18" s="5" t="n">
        <v>30980</v>
      </c>
    </row>
    <row r="19" spans="1:3">
      <c r="A19" s="4" t="s">
        <v>1037</v>
      </c>
    </row>
    <row r="20" spans="1:3">
      <c r="A20" s="3" t="s">
        <v>1006</v>
      </c>
    </row>
    <row r="21" spans="1:3">
      <c r="A21" s="4" t="s">
        <v>1036</v>
      </c>
      <c r="B21" s="5" t="n">
        <v>15237</v>
      </c>
      <c r="C21" s="5" t="n">
        <v>15010</v>
      </c>
    </row>
    <row r="22" spans="1:3">
      <c r="A22" s="4" t="s">
        <v>1038</v>
      </c>
    </row>
    <row r="23" spans="1:3">
      <c r="A23" s="3" t="s">
        <v>1006</v>
      </c>
    </row>
    <row r="24" spans="1:3">
      <c r="A24" s="4" t="s">
        <v>1036</v>
      </c>
      <c r="B24" s="5" t="n">
        <v>8210</v>
      </c>
      <c r="C24" s="5" t="n">
        <v>7669</v>
      </c>
    </row>
    <row r="25" spans="1:3">
      <c r="A25" s="4" t="s">
        <v>1039</v>
      </c>
    </row>
    <row r="26" spans="1:3">
      <c r="A26" s="3" t="s">
        <v>1006</v>
      </c>
    </row>
    <row r="27" spans="1:3">
      <c r="A27" s="4" t="s">
        <v>1036</v>
      </c>
      <c r="B27" s="5" t="n">
        <v>8295</v>
      </c>
      <c r="C27" s="5" t="n">
        <v>8293</v>
      </c>
    </row>
    <row r="28" spans="1:3">
      <c r="A28" s="4" t="s">
        <v>1040</v>
      </c>
    </row>
    <row r="29" spans="1:3">
      <c r="A29" s="3" t="s">
        <v>1006</v>
      </c>
    </row>
    <row r="30" spans="1:3">
      <c r="A30" s="4" t="s">
        <v>1036</v>
      </c>
      <c r="B30" s="5" t="n">
        <v>8</v>
      </c>
      <c r="C30" s="5" t="n">
        <v>8</v>
      </c>
    </row>
    <row r="31" spans="1:3">
      <c r="A31" s="4" t="s">
        <v>1009</v>
      </c>
    </row>
    <row r="32" spans="1:3">
      <c r="A32" s="3" t="s">
        <v>1006</v>
      </c>
    </row>
    <row r="33" spans="1:3">
      <c r="A33" s="4" t="s">
        <v>1036</v>
      </c>
      <c r="B33" s="5" t="n">
        <v>29997</v>
      </c>
      <c r="C33" s="5" t="n">
        <v>31340</v>
      </c>
    </row>
    <row r="34" spans="1:3">
      <c r="A34" s="4" t="s">
        <v>1041</v>
      </c>
    </row>
    <row r="35" spans="1:3">
      <c r="A35" s="3" t="s">
        <v>1006</v>
      </c>
    </row>
    <row r="36" spans="1:3">
      <c r="A36" s="4" t="s">
        <v>1036</v>
      </c>
      <c r="B36" s="5" t="n">
        <v>16334</v>
      </c>
      <c r="C36" s="5" t="n">
        <v>16620</v>
      </c>
    </row>
    <row r="37" spans="1:3">
      <c r="A37" s="4" t="s">
        <v>1042</v>
      </c>
    </row>
    <row r="38" spans="1:3">
      <c r="A38" s="3" t="s">
        <v>1006</v>
      </c>
    </row>
    <row r="39" spans="1:3">
      <c r="A39" s="4" t="s">
        <v>1036</v>
      </c>
      <c r="B39" s="5" t="n">
        <v>2783</v>
      </c>
      <c r="C39" s="5" t="n">
        <v>3105</v>
      </c>
    </row>
    <row r="40" spans="1:3">
      <c r="A40" s="4" t="s">
        <v>1043</v>
      </c>
    </row>
    <row r="41" spans="1:3">
      <c r="A41" s="3" t="s">
        <v>1006</v>
      </c>
    </row>
    <row r="42" spans="1:3">
      <c r="A42" s="4" t="s">
        <v>1036</v>
      </c>
      <c r="B42" s="5" t="n">
        <v>7881</v>
      </c>
      <c r="C42" s="5" t="n">
        <v>8621</v>
      </c>
    </row>
    <row r="43" spans="1:3">
      <c r="A43" s="4" t="s">
        <v>1044</v>
      </c>
    </row>
    <row r="44" spans="1:3">
      <c r="A44" s="3" t="s">
        <v>1006</v>
      </c>
    </row>
    <row r="45" spans="1:3">
      <c r="A45" s="4" t="s">
        <v>1036</v>
      </c>
      <c r="B45" s="5" t="n">
        <v>2999</v>
      </c>
      <c r="C45" s="5" t="n">
        <v>2994</v>
      </c>
    </row>
    <row r="46" spans="1:3">
      <c r="A46" s="4" t="s">
        <v>1010</v>
      </c>
    </row>
    <row r="47" spans="1:3">
      <c r="A47" s="3" t="s">
        <v>1006</v>
      </c>
    </row>
    <row r="48" spans="1:3">
      <c r="A48" s="4" t="s">
        <v>1036</v>
      </c>
      <c r="B48" s="5" t="n">
        <v>5292</v>
      </c>
      <c r="C48" s="5" t="n">
        <v>4264</v>
      </c>
    </row>
    <row r="49" spans="1:3">
      <c r="A49" s="4" t="s">
        <v>1045</v>
      </c>
    </row>
    <row r="50" spans="1:3">
      <c r="A50" s="3" t="s">
        <v>1006</v>
      </c>
    </row>
    <row r="51" spans="1:3">
      <c r="A51" s="4" t="s">
        <v>1036</v>
      </c>
      <c r="B51" s="5" t="n">
        <v>4368</v>
      </c>
      <c r="C51" s="5" t="n">
        <v>3512</v>
      </c>
    </row>
    <row r="52" spans="1:3">
      <c r="A52" s="4" t="s">
        <v>1046</v>
      </c>
    </row>
    <row r="53" spans="1:3">
      <c r="A53" s="3" t="s">
        <v>1006</v>
      </c>
    </row>
    <row r="54" spans="1:3">
      <c r="A54" s="4" t="s">
        <v>1036</v>
      </c>
      <c r="B54" s="5" t="n">
        <v>625</v>
      </c>
      <c r="C54" s="5" t="n">
        <v>613</v>
      </c>
    </row>
    <row r="55" spans="1:3">
      <c r="A55" s="4" t="s">
        <v>1047</v>
      </c>
    </row>
    <row r="56" spans="1:3">
      <c r="A56" s="3" t="s">
        <v>1006</v>
      </c>
    </row>
    <row r="57" spans="1:3">
      <c r="A57" s="4" t="s">
        <v>1036</v>
      </c>
      <c r="B57" s="5" t="n">
        <v>291</v>
      </c>
      <c r="C57" s="5" t="n">
        <v>139</v>
      </c>
    </row>
    <row r="58" spans="1:3">
      <c r="A58" s="4" t="s">
        <v>1048</v>
      </c>
    </row>
    <row r="59" spans="1:3">
      <c r="A59" s="3" t="s">
        <v>1006</v>
      </c>
    </row>
    <row r="60" spans="1:3">
      <c r="A60" s="4" t="s">
        <v>1036</v>
      </c>
      <c r="B60" s="5" t="n">
        <v>8</v>
      </c>
    </row>
    <row r="61" spans="1:3">
      <c r="A61" s="4" t="s">
        <v>1011</v>
      </c>
    </row>
    <row r="62" spans="1:3">
      <c r="A62" s="3" t="s">
        <v>1006</v>
      </c>
    </row>
    <row r="63" spans="1:3">
      <c r="A63" s="4" t="s">
        <v>1036</v>
      </c>
      <c r="B63" s="5" t="n">
        <v>2980</v>
      </c>
      <c r="C63" s="5" t="n">
        <v>2980</v>
      </c>
    </row>
    <row r="64" spans="1:3">
      <c r="A64" s="4" t="s">
        <v>1049</v>
      </c>
    </row>
    <row r="65" spans="1:3">
      <c r="A65" s="3" t="s">
        <v>1006</v>
      </c>
    </row>
    <row r="66" spans="1:3">
      <c r="A66" s="4" t="s">
        <v>1036</v>
      </c>
      <c r="B66" s="5" t="n">
        <v>2980</v>
      </c>
      <c r="C66" s="5" t="n">
        <v>2980</v>
      </c>
    </row>
    <row r="67" spans="1:3">
      <c r="A67" s="4" t="s">
        <v>1012</v>
      </c>
    </row>
    <row r="68" spans="1:3">
      <c r="A68" s="3" t="s">
        <v>1006</v>
      </c>
    </row>
    <row r="69" spans="1:3">
      <c r="A69" s="4" t="s">
        <v>1036</v>
      </c>
      <c r="B69" s="5" t="n">
        <v>2370</v>
      </c>
      <c r="C69" s="5" t="n">
        <v>2911</v>
      </c>
    </row>
    <row r="70" spans="1:3">
      <c r="A70" s="4" t="s">
        <v>1050</v>
      </c>
    </row>
    <row r="71" spans="1:3">
      <c r="A71" s="3" t="s">
        <v>1006</v>
      </c>
    </row>
    <row r="72" spans="1:3">
      <c r="A72" s="4" t="s">
        <v>1036</v>
      </c>
      <c r="B72" s="5" t="n">
        <v>9</v>
      </c>
      <c r="C72" s="5" t="n">
        <v>11</v>
      </c>
    </row>
    <row r="73" spans="1:3">
      <c r="A73" s="4" t="s">
        <v>1051</v>
      </c>
    </row>
    <row r="74" spans="1:3">
      <c r="A74" s="3" t="s">
        <v>1006</v>
      </c>
    </row>
    <row r="75" spans="1:3">
      <c r="A75" s="4" t="s">
        <v>1036</v>
      </c>
      <c r="B75" s="5" t="n">
        <v>539</v>
      </c>
      <c r="C75" s="5" t="n">
        <v>563</v>
      </c>
    </row>
    <row r="76" spans="1:3">
      <c r="A76" s="4" t="s">
        <v>1052</v>
      </c>
    </row>
    <row r="77" spans="1:3">
      <c r="A77" s="3" t="s">
        <v>1006</v>
      </c>
    </row>
    <row r="78" spans="1:3">
      <c r="A78" s="4" t="s">
        <v>1036</v>
      </c>
      <c r="B78" s="5" t="n">
        <v>1822</v>
      </c>
      <c r="C78" s="5" t="n">
        <v>2337</v>
      </c>
    </row>
    <row r="79" spans="1:3">
      <c r="A79" s="4" t="s">
        <v>1013</v>
      </c>
    </row>
    <row r="80" spans="1:3">
      <c r="A80" s="3" t="s">
        <v>1006</v>
      </c>
    </row>
    <row r="81" spans="1:3">
      <c r="A81" s="4" t="s">
        <v>1036</v>
      </c>
      <c r="B81" s="5" t="n">
        <v>14474</v>
      </c>
      <c r="C81" s="5" t="n">
        <v>16144</v>
      </c>
    </row>
    <row r="82" spans="1:3">
      <c r="A82" s="4" t="s">
        <v>1053</v>
      </c>
    </row>
    <row r="83" spans="1:3">
      <c r="A83" s="3" t="s">
        <v>1006</v>
      </c>
    </row>
    <row r="84" spans="1:3">
      <c r="A84" s="4" t="s">
        <v>1036</v>
      </c>
      <c r="B84" s="5" t="n">
        <v>11604</v>
      </c>
      <c r="C84" s="5" t="n">
        <v>12821</v>
      </c>
    </row>
    <row r="85" spans="1:3">
      <c r="A85" s="4" t="s">
        <v>1054</v>
      </c>
    </row>
    <row r="86" spans="1:3">
      <c r="A86" s="3" t="s">
        <v>1006</v>
      </c>
    </row>
    <row r="87" spans="1:3">
      <c r="A87" s="4" t="s">
        <v>1036</v>
      </c>
      <c r="B87" s="5" t="n">
        <v>1589</v>
      </c>
      <c r="C87" s="5" t="n">
        <v>1904</v>
      </c>
    </row>
    <row r="88" spans="1:3">
      <c r="A88" s="4" t="s">
        <v>1055</v>
      </c>
    </row>
    <row r="89" spans="1:3">
      <c r="A89" s="3" t="s">
        <v>1006</v>
      </c>
    </row>
    <row r="90" spans="1:3">
      <c r="A90" s="4" t="s">
        <v>1036</v>
      </c>
      <c r="B90" s="5" t="n">
        <v>1281</v>
      </c>
      <c r="C90" s="5" t="n">
        <v>1419</v>
      </c>
    </row>
    <row r="91" spans="1:3">
      <c r="A91" s="4" t="s">
        <v>1014</v>
      </c>
    </row>
    <row r="92" spans="1:3">
      <c r="A92" s="3" t="s">
        <v>1006</v>
      </c>
    </row>
    <row r="93" spans="1:3">
      <c r="A93" s="4" t="s">
        <v>1036</v>
      </c>
      <c r="B93" s="5" t="n">
        <v>4292</v>
      </c>
      <c r="C93" s="5" t="n">
        <v>4530</v>
      </c>
    </row>
    <row r="94" spans="1:3">
      <c r="A94" s="4" t="s">
        <v>1056</v>
      </c>
    </row>
    <row r="95" spans="1:3">
      <c r="A95" s="3" t="s">
        <v>1006</v>
      </c>
    </row>
    <row r="96" spans="1:3">
      <c r="A96" s="4" t="s">
        <v>1036</v>
      </c>
      <c r="B96" s="5" t="n">
        <v>4292</v>
      </c>
      <c r="C96" s="5" t="n">
        <v>4530</v>
      </c>
    </row>
    <row r="97" spans="1:3">
      <c r="A97" s="4" t="s">
        <v>1015</v>
      </c>
    </row>
    <row r="98" spans="1:3">
      <c r="A98" s="3" t="s">
        <v>1006</v>
      </c>
    </row>
    <row r="99" spans="1:3">
      <c r="A99" s="4" t="s">
        <v>1036</v>
      </c>
      <c r="B99" s="5" t="n">
        <v>589</v>
      </c>
      <c r="C99" s="5" t="n">
        <v>511</v>
      </c>
    </row>
    <row r="100" spans="1:3">
      <c r="A100" s="4" t="s">
        <v>1057</v>
      </c>
    </row>
    <row r="101" spans="1:3">
      <c r="A101" s="3" t="s">
        <v>1006</v>
      </c>
    </row>
    <row r="102" spans="1:3">
      <c r="A102" s="4" t="s">
        <v>1036</v>
      </c>
      <c r="B102" s="5" t="n">
        <v>353</v>
      </c>
      <c r="C102" s="5" t="n">
        <v>276</v>
      </c>
    </row>
    <row r="103" spans="1:3">
      <c r="A103" s="4" t="s">
        <v>1058</v>
      </c>
    </row>
    <row r="104" spans="1:3">
      <c r="A104" s="3" t="s">
        <v>1006</v>
      </c>
    </row>
    <row r="105" spans="1:3">
      <c r="A105" s="4" t="s">
        <v>1036</v>
      </c>
      <c r="B105" s="5" t="n">
        <v>30</v>
      </c>
      <c r="C105" s="5" t="n">
        <v>25</v>
      </c>
    </row>
    <row r="106" spans="1:3">
      <c r="A106" s="4" t="s">
        <v>1059</v>
      </c>
    </row>
    <row r="107" spans="1:3">
      <c r="A107" s="3" t="s">
        <v>1006</v>
      </c>
    </row>
    <row r="108" spans="1:3">
      <c r="A108" s="4" t="s">
        <v>1036</v>
      </c>
      <c r="B108" s="5" t="n">
        <v>195</v>
      </c>
      <c r="C108" s="5" t="n">
        <v>196</v>
      </c>
    </row>
    <row r="109" spans="1:3">
      <c r="A109" s="4" t="s">
        <v>1060</v>
      </c>
    </row>
    <row r="110" spans="1:3">
      <c r="A110" s="3" t="s">
        <v>1006</v>
      </c>
    </row>
    <row r="111" spans="1:3">
      <c r="A111" s="4" t="s">
        <v>1036</v>
      </c>
      <c r="B111" s="6" t="n">
        <v>11</v>
      </c>
      <c r="C111" s="6" t="n">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4T08:51:03Z</dcterms:created>
  <dcterms:modified xmlns:dcterms="http://purl.org/dc/terms/" xmlns:xsi="http://www.w3.org/2001/XMLSchema-instance" xsi:type="dcterms:W3CDTF">2018-01-24T08:51:03Z</dcterms:modified>
</cp:coreProperties>
</file>